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ERGER" sheetId="9" state="visible" r:id="rId9"/>
    <sheet xmlns:r="http://schemas.openxmlformats.org/officeDocument/2006/relationships" name="ACCUMULATED OTHER COMPREHENSIVE" sheetId="10" state="visible" r:id="rId10"/>
    <sheet xmlns:r="http://schemas.openxmlformats.org/officeDocument/2006/relationships" name="SECURITIES" sheetId="11" state="visible" r:id="rId11"/>
    <sheet xmlns:r="http://schemas.openxmlformats.org/officeDocument/2006/relationships" name="LOANS HELD FOR INVESTMENT, NET" sheetId="12" state="visible" r:id="rId12"/>
    <sheet xmlns:r="http://schemas.openxmlformats.org/officeDocument/2006/relationships" name="LOAN SERVICING ACTIVITIES" sheetId="13" state="visible" r:id="rId13"/>
    <sheet xmlns:r="http://schemas.openxmlformats.org/officeDocument/2006/relationships" name="PREMISES AND FIXED ASSETS, NET "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RESTRICTED STOCK" sheetId="17" state="visible" r:id="rId17"/>
    <sheet xmlns:r="http://schemas.openxmlformats.org/officeDocument/2006/relationships" name="DEPOSITS" sheetId="18" state="visible" r:id="rId18"/>
    <sheet xmlns:r="http://schemas.openxmlformats.org/officeDocument/2006/relationships" name="DERIVATIVES AND HEDGING ACTIVIT" sheetId="19" state="visible" r:id="rId19"/>
    <sheet xmlns:r="http://schemas.openxmlformats.org/officeDocument/2006/relationships" name="FHLBNY ADVANCES" sheetId="20" state="visible" r:id="rId20"/>
    <sheet xmlns:r="http://schemas.openxmlformats.org/officeDocument/2006/relationships" name="SUBORDINATED DEBENTURES" sheetId="21" state="visible" r:id="rId21"/>
    <sheet xmlns:r="http://schemas.openxmlformats.org/officeDocument/2006/relationships" name="OTHER SHORT-TERM BORROWINGS" sheetId="22" state="visible" r:id="rId22"/>
    <sheet xmlns:r="http://schemas.openxmlformats.org/officeDocument/2006/relationships" name="INCOME TAXES" sheetId="23" state="visible" r:id="rId23"/>
    <sheet xmlns:r="http://schemas.openxmlformats.org/officeDocument/2006/relationships" name="MERGER RELATED EXPENSES" sheetId="24" state="visible" r:id="rId24"/>
    <sheet xmlns:r="http://schemas.openxmlformats.org/officeDocument/2006/relationships" name="BRANCH RESTRUCTURING COSTS" sheetId="25" state="visible" r:id="rId25"/>
    <sheet xmlns:r="http://schemas.openxmlformats.org/officeDocument/2006/relationships" name="RETIREMENT AND POSTRETIREMENT P" sheetId="26" state="visible" r:id="rId26"/>
    <sheet xmlns:r="http://schemas.openxmlformats.org/officeDocument/2006/relationships" name="STOCK-BASED COMPENSATION" sheetId="27" state="visible" r:id="rId27"/>
    <sheet xmlns:r="http://schemas.openxmlformats.org/officeDocument/2006/relationships" name="EARNINGS PER SHARE" sheetId="28" state="visible" r:id="rId28"/>
    <sheet xmlns:r="http://schemas.openxmlformats.org/officeDocument/2006/relationships" name="PREFERRED STOCK" sheetId="29" state="visible" r:id="rId29"/>
    <sheet xmlns:r="http://schemas.openxmlformats.org/officeDocument/2006/relationships" name="COMMITMENTS AND CONTINGENCIES" sheetId="30" state="visible" r:id="rId30"/>
    <sheet xmlns:r="http://schemas.openxmlformats.org/officeDocument/2006/relationships" name="FAIR VALUE OF FINANCIAL INSTRUM" sheetId="31" state="visible" r:id="rId31"/>
    <sheet xmlns:r="http://schemas.openxmlformats.org/officeDocument/2006/relationships" name="REGULATORY CAPITAL MATTERS" sheetId="32" state="visible" r:id="rId32"/>
    <sheet xmlns:r="http://schemas.openxmlformats.org/officeDocument/2006/relationships" name="CONDENSED HOLDING COMPANY ONLY " sheetId="33" state="visible" r:id="rId33"/>
    <sheet xmlns:r="http://schemas.openxmlformats.org/officeDocument/2006/relationships" name="SUMMARY OF SIGNIFICANT ACCOUN_2" sheetId="34" state="visible" r:id="rId34"/>
    <sheet xmlns:r="http://schemas.openxmlformats.org/officeDocument/2006/relationships" name="MERGER (Tables)" sheetId="35" state="visible" r:id="rId35"/>
    <sheet xmlns:r="http://schemas.openxmlformats.org/officeDocument/2006/relationships" name="ACCUMULATED OTHER COMPREHENSI_2" sheetId="36" state="visible" r:id="rId36"/>
    <sheet xmlns:r="http://schemas.openxmlformats.org/officeDocument/2006/relationships" name="SECURITIES (Tables)" sheetId="37" state="visible" r:id="rId37"/>
    <sheet xmlns:r="http://schemas.openxmlformats.org/officeDocument/2006/relationships" name="LOANS HELD FOR INVESTMENT, NET " sheetId="38" state="visible" r:id="rId38"/>
    <sheet xmlns:r="http://schemas.openxmlformats.org/officeDocument/2006/relationships" name="LOAN SERVICING ACTIVITIES (Tabl" sheetId="39" state="visible" r:id="rId39"/>
    <sheet xmlns:r="http://schemas.openxmlformats.org/officeDocument/2006/relationships" name="PREMISES AND FIXED ASSETS, NE_2" sheetId="40" state="visible" r:id="rId40"/>
    <sheet xmlns:r="http://schemas.openxmlformats.org/officeDocument/2006/relationships" name="LEASES (Tables)" sheetId="41" state="visible" r:id="rId41"/>
    <sheet xmlns:r="http://schemas.openxmlformats.org/officeDocument/2006/relationships" name="GOODWILL AND OTHER INTANGIBLE_2" sheetId="42" state="visible" r:id="rId42"/>
    <sheet xmlns:r="http://schemas.openxmlformats.org/officeDocument/2006/relationships" name="RESTRICTED STOCK (Tables)" sheetId="43" state="visible" r:id="rId43"/>
    <sheet xmlns:r="http://schemas.openxmlformats.org/officeDocument/2006/relationships" name="DEPOSITS (Tables)" sheetId="44" state="visible" r:id="rId44"/>
    <sheet xmlns:r="http://schemas.openxmlformats.org/officeDocument/2006/relationships" name="DERIVATIVES AND HEDGING ACTIV_2" sheetId="45" state="visible" r:id="rId45"/>
    <sheet xmlns:r="http://schemas.openxmlformats.org/officeDocument/2006/relationships" name="FHLBNY ADVANCES (Tables)" sheetId="46" state="visible" r:id="rId46"/>
    <sheet xmlns:r="http://schemas.openxmlformats.org/officeDocument/2006/relationships" name="OTHER SHORT-TERM BORROWINGS (Ta" sheetId="47" state="visible" r:id="rId47"/>
    <sheet xmlns:r="http://schemas.openxmlformats.org/officeDocument/2006/relationships" name="INCOME TAXES (Tables)" sheetId="48" state="visible" r:id="rId48"/>
    <sheet xmlns:r="http://schemas.openxmlformats.org/officeDocument/2006/relationships" name="RETIREMENT AND POSTRETIREMENT_2" sheetId="49" state="visible" r:id="rId49"/>
    <sheet xmlns:r="http://schemas.openxmlformats.org/officeDocument/2006/relationships" name="STOCK-BASED COMPENSATION (Table" sheetId="50" state="visible" r:id="rId50"/>
    <sheet xmlns:r="http://schemas.openxmlformats.org/officeDocument/2006/relationships" name="EARNINGS PER SHARE (Tables)" sheetId="51" state="visible" r:id="rId51"/>
    <sheet xmlns:r="http://schemas.openxmlformats.org/officeDocument/2006/relationships" name="COMMITMENTS AND CONTINGENCIES (" sheetId="52" state="visible" r:id="rId52"/>
    <sheet xmlns:r="http://schemas.openxmlformats.org/officeDocument/2006/relationships" name="FAIR VALUE OF FINANCIAL INSTR_2" sheetId="53" state="visible" r:id="rId53"/>
    <sheet xmlns:r="http://schemas.openxmlformats.org/officeDocument/2006/relationships" name="REGULATORY CAPITAL MATTERS (Tab" sheetId="54" state="visible" r:id="rId54"/>
    <sheet xmlns:r="http://schemas.openxmlformats.org/officeDocument/2006/relationships" name="CONDENSED HOLDING COMPANY ONL_2" sheetId="55" state="visible" r:id="rId55"/>
    <sheet xmlns:r="http://schemas.openxmlformats.org/officeDocument/2006/relationships" name="SUMMARY OF SIGNIFICANT ACCOUN_3" sheetId="56" state="visible" r:id="rId56"/>
    <sheet xmlns:r="http://schemas.openxmlformats.org/officeDocument/2006/relationships" name="MERGER (Details)" sheetId="57" state="visible" r:id="rId57"/>
    <sheet xmlns:r="http://schemas.openxmlformats.org/officeDocument/2006/relationships" name="MERGER - Dime Community Bancsha" sheetId="58" state="visible" r:id="rId58"/>
    <sheet xmlns:r="http://schemas.openxmlformats.org/officeDocument/2006/relationships" name="MERGER - Hypothetical Legacy Di" sheetId="59" state="visible" r:id="rId59"/>
    <sheet xmlns:r="http://schemas.openxmlformats.org/officeDocument/2006/relationships" name="MERGER - Purchase Price (Detail" sheetId="60" state="visible" r:id="rId60"/>
    <sheet xmlns:r="http://schemas.openxmlformats.org/officeDocument/2006/relationships" name="MERGER - Purchase Price Allocat" sheetId="61" state="visible" r:id="rId61"/>
    <sheet xmlns:r="http://schemas.openxmlformats.org/officeDocument/2006/relationships" name="MERGER - Loans Acquired (Detail" sheetId="62" state="visible" r:id="rId62"/>
    <sheet xmlns:r="http://schemas.openxmlformats.org/officeDocument/2006/relationships" name="MERGER - Supplemental of cash f" sheetId="63" state="visible" r:id="rId63"/>
    <sheet xmlns:r="http://schemas.openxmlformats.org/officeDocument/2006/relationships" name="MERGER - Other intangible asset"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SECURITIES - Available-for-sale" sheetId="67" state="visible" r:id="rId67"/>
    <sheet xmlns:r="http://schemas.openxmlformats.org/officeDocument/2006/relationships" name="SECURITIES - Held-to-maturity (" sheetId="68" state="visible" r:id="rId68"/>
    <sheet xmlns:r="http://schemas.openxmlformats.org/officeDocument/2006/relationships" name="SECURITIES - Narrative (Details" sheetId="69" state="visible" r:id="rId69"/>
    <sheet xmlns:r="http://schemas.openxmlformats.org/officeDocument/2006/relationships" name="SECURITIES - Amortized Cost and" sheetId="70" state="visible" r:id="rId70"/>
    <sheet xmlns:r="http://schemas.openxmlformats.org/officeDocument/2006/relationships" name="SECURITIES - Amortized Cost a_2" sheetId="71" state="visible" r:id="rId71"/>
    <sheet xmlns:r="http://schemas.openxmlformats.org/officeDocument/2006/relationships" name="SECURITIES - Sales Information " sheetId="72" state="visible" r:id="rId72"/>
    <sheet xmlns:r="http://schemas.openxmlformats.org/officeDocument/2006/relationships" name="SECURITIES - Continuous Unreali" sheetId="73" state="visible" r:id="rId73"/>
    <sheet xmlns:r="http://schemas.openxmlformats.org/officeDocument/2006/relationships" name="LOANS HELD FOR INVESTMENT, NE_2" sheetId="74" state="visible" r:id="rId74"/>
    <sheet xmlns:r="http://schemas.openxmlformats.org/officeDocument/2006/relationships" name="LOANS HELD FOR INVESTMENT, NE_3" sheetId="75" state="visible" r:id="rId75"/>
    <sheet xmlns:r="http://schemas.openxmlformats.org/officeDocument/2006/relationships" name="LOANS HELD FOR INVESTMENT, NE_4" sheetId="76" state="visible" r:id="rId76"/>
    <sheet xmlns:r="http://schemas.openxmlformats.org/officeDocument/2006/relationships" name="LOANS HELD FOR INVESTMENT, NE_5" sheetId="77" state="visible" r:id="rId77"/>
    <sheet xmlns:r="http://schemas.openxmlformats.org/officeDocument/2006/relationships" name="LOANS HELD FOR INVESTMENT, NE_6" sheetId="78" state="visible" r:id="rId78"/>
    <sheet xmlns:r="http://schemas.openxmlformats.org/officeDocument/2006/relationships" name="LOANS HELD FOR INVESTMENT, NE_7" sheetId="79" state="visible" r:id="rId79"/>
    <sheet xmlns:r="http://schemas.openxmlformats.org/officeDocument/2006/relationships" name="LOANS HELD FOR INVESTMENT, NE_8" sheetId="80" state="visible" r:id="rId80"/>
    <sheet xmlns:r="http://schemas.openxmlformats.org/officeDocument/2006/relationships" name="LOAN SERVICING ACTIVITIES - Act" sheetId="81" state="visible" r:id="rId81"/>
    <sheet xmlns:r="http://schemas.openxmlformats.org/officeDocument/2006/relationships" name="LOAN SERVICING ACTIVITIES - Nar" sheetId="82" state="visible" r:id="rId82"/>
    <sheet xmlns:r="http://schemas.openxmlformats.org/officeDocument/2006/relationships" name="PREMISES AND FIXED ASSETS, NE_3" sheetId="83" state="visible" r:id="rId83"/>
    <sheet xmlns:r="http://schemas.openxmlformats.org/officeDocument/2006/relationships" name="LEASES - Maturities of the Comp" sheetId="84" state="visible" r:id="rId84"/>
    <sheet xmlns:r="http://schemas.openxmlformats.org/officeDocument/2006/relationships" name="LEASES - Other information rela" sheetId="85" state="visible" r:id="rId85"/>
    <sheet xmlns:r="http://schemas.openxmlformats.org/officeDocument/2006/relationships" name="GOODWILL AND OTHER INTANGIBLE_3" sheetId="86" state="visible" r:id="rId86"/>
    <sheet xmlns:r="http://schemas.openxmlformats.org/officeDocument/2006/relationships" name="GOODWILL AND OTHER INTANGIBLE_4" sheetId="87" state="visible" r:id="rId87"/>
    <sheet xmlns:r="http://schemas.openxmlformats.org/officeDocument/2006/relationships" name="GOODWILL AND OTHER INTANGIBLE_5" sheetId="88" state="visible" r:id="rId88"/>
    <sheet xmlns:r="http://schemas.openxmlformats.org/officeDocument/2006/relationships" name="GOODWILL AND OTHER INTANGIBLE_6" sheetId="89" state="visible" r:id="rId89"/>
    <sheet xmlns:r="http://schemas.openxmlformats.org/officeDocument/2006/relationships" name="RESTRICTED STOCK - Summary of r" sheetId="90" state="visible" r:id="rId90"/>
    <sheet xmlns:r="http://schemas.openxmlformats.org/officeDocument/2006/relationships" name="RESTRICTED STOCK - Narrative (D" sheetId="91" state="visible" r:id="rId91"/>
    <sheet xmlns:r="http://schemas.openxmlformats.org/officeDocument/2006/relationships" name="DEPOSITS - Summary of deposits " sheetId="92" state="visible" r:id="rId92"/>
    <sheet xmlns:r="http://schemas.openxmlformats.org/officeDocument/2006/relationships" name="DEPOSITS - Scheduled maturities" sheetId="93" state="visible" r:id="rId93"/>
    <sheet xmlns:r="http://schemas.openxmlformats.org/officeDocument/2006/relationships" name="DEPOSITS - Narrative (Details)" sheetId="94" state="visible" r:id="rId94"/>
    <sheet xmlns:r="http://schemas.openxmlformats.org/officeDocument/2006/relationships" name="DERIVATIVES AND HEDGING ACTIV_3" sheetId="95" state="visible" r:id="rId95"/>
    <sheet xmlns:r="http://schemas.openxmlformats.org/officeDocument/2006/relationships" name="DERIVATIVES AND HEDGING ACTIV_4" sheetId="96" state="visible" r:id="rId96"/>
    <sheet xmlns:r="http://schemas.openxmlformats.org/officeDocument/2006/relationships" name="DERIVATIVES AND HEDGING ACTIV_5" sheetId="97" state="visible" r:id="rId97"/>
    <sheet xmlns:r="http://schemas.openxmlformats.org/officeDocument/2006/relationships" name="DERIVATIVES AND HEDGING ACTIV_6" sheetId="98" state="visible" r:id="rId98"/>
    <sheet xmlns:r="http://schemas.openxmlformats.org/officeDocument/2006/relationships" name="FHLBNY ADVANCES (Details)" sheetId="99" state="visible" r:id="rId99"/>
    <sheet xmlns:r="http://schemas.openxmlformats.org/officeDocument/2006/relationships" name="FHLBNY ADVANCES - Narrative (De" sheetId="100" state="visible" r:id="rId100"/>
    <sheet xmlns:r="http://schemas.openxmlformats.org/officeDocument/2006/relationships" name="SUBORDINATED DEBENTURES (Detail" sheetId="101" state="visible" r:id="rId101"/>
    <sheet xmlns:r="http://schemas.openxmlformats.org/officeDocument/2006/relationships" name="OTHER SHORT-TERM BORROWINGS - N" sheetId="102" state="visible" r:id="rId102"/>
    <sheet xmlns:r="http://schemas.openxmlformats.org/officeDocument/2006/relationships" name="OTHER SHORT-TERM BORROWINGS - S" sheetId="103" state="visible" r:id="rId103"/>
    <sheet xmlns:r="http://schemas.openxmlformats.org/officeDocument/2006/relationships" name="INCOME TAXES - Components (Deta" sheetId="104" state="visible" r:id="rId104"/>
    <sheet xmlns:r="http://schemas.openxmlformats.org/officeDocument/2006/relationships" name="INCOME TAXES - Federal statutor" sheetId="105" state="visible" r:id="rId105"/>
    <sheet xmlns:r="http://schemas.openxmlformats.org/officeDocument/2006/relationships" name="INCOME TAXES - Deferred Tax Ass" sheetId="106" state="visible" r:id="rId106"/>
    <sheet xmlns:r="http://schemas.openxmlformats.org/officeDocument/2006/relationships" name="INCOME TAXES - Narrative (Detai" sheetId="107" state="visible" r:id="rId107"/>
    <sheet xmlns:r="http://schemas.openxmlformats.org/officeDocument/2006/relationships" name="MERGER RELATED EXPENSES (Detail" sheetId="108" state="visible" r:id="rId108"/>
    <sheet xmlns:r="http://schemas.openxmlformats.org/officeDocument/2006/relationships" name="BRANCH RESTRUCTURING (Details)" sheetId="109" state="visible" r:id="rId109"/>
    <sheet xmlns:r="http://schemas.openxmlformats.org/officeDocument/2006/relationships" name="RETIREMENT AND POSTRETIREMENT_3" sheetId="110" state="visible" r:id="rId110"/>
    <sheet xmlns:r="http://schemas.openxmlformats.org/officeDocument/2006/relationships" name="RETIREMENT AND POSTRETIREMENT_4" sheetId="111" state="visible" r:id="rId111"/>
    <sheet xmlns:r="http://schemas.openxmlformats.org/officeDocument/2006/relationships" name="RETIREMENT AND POSTRETIREMENT_5" sheetId="112" state="visible" r:id="rId112"/>
    <sheet xmlns:r="http://schemas.openxmlformats.org/officeDocument/2006/relationships" name="RETIREMENT AND POSTRETIREMENT_6" sheetId="113" state="visible" r:id="rId113"/>
    <sheet xmlns:r="http://schemas.openxmlformats.org/officeDocument/2006/relationships" name="RETIREMENT AND POSTRETIREMENT_7" sheetId="114" state="visible" r:id="rId114"/>
    <sheet xmlns:r="http://schemas.openxmlformats.org/officeDocument/2006/relationships" name="RETIREMENT AND POSTRETIREMENT_8" sheetId="115" state="visible" r:id="rId115"/>
    <sheet xmlns:r="http://schemas.openxmlformats.org/officeDocument/2006/relationships" name="RETIREMENT AND POSTRETIREMENT_9" sheetId="116" state="visible" r:id="rId116"/>
    <sheet xmlns:r="http://schemas.openxmlformats.org/officeDocument/2006/relationships" name="RETIREMENT AND POSTRETIREMEN_10" sheetId="117" state="visible" r:id="rId117"/>
    <sheet xmlns:r="http://schemas.openxmlformats.org/officeDocument/2006/relationships" name="RETIREMENT AND POSTRETIREMEN_11" sheetId="118" state="visible" r:id="rId118"/>
    <sheet xmlns:r="http://schemas.openxmlformats.org/officeDocument/2006/relationships" name="STOCK-BASED COMPENSATION (Detai" sheetId="119" state="visible" r:id="rId119"/>
    <sheet xmlns:r="http://schemas.openxmlformats.org/officeDocument/2006/relationships" name="STOCK-BASED COMPENSATION - Stoc" sheetId="120" state="visible" r:id="rId120"/>
    <sheet xmlns:r="http://schemas.openxmlformats.org/officeDocument/2006/relationships" name="STOCK-BASED COMPENSATION - St_2" sheetId="121" state="visible" r:id="rId121"/>
    <sheet xmlns:r="http://schemas.openxmlformats.org/officeDocument/2006/relationships" name="STOCK-BASED COMPENSATION - Rest" sheetId="122" state="visible" r:id="rId122"/>
    <sheet xmlns:r="http://schemas.openxmlformats.org/officeDocument/2006/relationships" name="STOCK-BASED COMPENSATION - Perf" sheetId="123" state="visible" r:id="rId123"/>
    <sheet xmlns:r="http://schemas.openxmlformats.org/officeDocument/2006/relationships" name="STOCK-BASED COMPENSATION - Sale" sheetId="124" state="visible" r:id="rId124"/>
    <sheet xmlns:r="http://schemas.openxmlformats.org/officeDocument/2006/relationships" name="EARNINGS PER SHARE (Details)" sheetId="125" state="visible" r:id="rId125"/>
    <sheet xmlns:r="http://schemas.openxmlformats.org/officeDocument/2006/relationships" name="PREFERRED STOCK (Details)" sheetId="126" state="visible" r:id="rId126"/>
    <sheet xmlns:r="http://schemas.openxmlformats.org/officeDocument/2006/relationships" name="COMMITMENTS AND CONTINGENCIES_2" sheetId="127" state="visible" r:id="rId127"/>
    <sheet xmlns:r="http://schemas.openxmlformats.org/officeDocument/2006/relationships" name="COMMITMENTS AND CONTINGENCIES -" sheetId="128" state="visible" r:id="rId128"/>
    <sheet xmlns:r="http://schemas.openxmlformats.org/officeDocument/2006/relationships" name="FAIR VALUE OF FINANCIAL INSTR_3" sheetId="129" state="visible" r:id="rId129"/>
    <sheet xmlns:r="http://schemas.openxmlformats.org/officeDocument/2006/relationships" name="FAIR VALUE OF FINANCIAL INSTR_4" sheetId="130" state="visible" r:id="rId130"/>
    <sheet xmlns:r="http://schemas.openxmlformats.org/officeDocument/2006/relationships" name="FAIR VALUE OF FINANCIAL INSTR_5" sheetId="131" state="visible" r:id="rId131"/>
    <sheet xmlns:r="http://schemas.openxmlformats.org/officeDocument/2006/relationships" name="REGULATORY CAPITAL MATTERS (Det" sheetId="132" state="visible" r:id="rId132"/>
    <sheet xmlns:r="http://schemas.openxmlformats.org/officeDocument/2006/relationships" name="REGULATORY CAPITAL MATTERS - Sc" sheetId="133" state="visible" r:id="rId133"/>
    <sheet xmlns:r="http://schemas.openxmlformats.org/officeDocument/2006/relationships" name="CONDENSED HOLDING COMPANY ONL_3" sheetId="134" state="visible" r:id="rId134"/>
    <sheet xmlns:r="http://schemas.openxmlformats.org/officeDocument/2006/relationships" name="CONDENSED HOLDING COMPANY ONL_4" sheetId="135" state="visible" r:id="rId135"/>
    <sheet xmlns:r="http://schemas.openxmlformats.org/officeDocument/2006/relationships" name="CONDENSED HOLDING COMPANY ONL_5" sheetId="136" state="visible" r:id="rId13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0_);(#,##0.0000)"/>
    <numFmt numFmtId="168" formatCode="#,##0.00%_);(#,##0.00%)"/>
    <numFmt numFmtId="169" formatCode="#,##0%_);(#,##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5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2, 2023</t>
        </is>
      </c>
      <c r="D2" s="2" t="inlineStr">
        <is>
          <t>Jun. 30, 2022</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4096</t>
        </is>
      </c>
      <c r="C8" s="4" t="inlineStr">
        <is>
          <t xml:space="preserve"> </t>
        </is>
      </c>
      <c r="D8" s="4" t="inlineStr">
        <is>
          <t xml:space="preserve"> </t>
        </is>
      </c>
    </row>
    <row r="9">
      <c r="A9" s="4" t="inlineStr">
        <is>
          <t>Entity Registrant Name</t>
        </is>
      </c>
      <c r="B9" s="4" t="inlineStr">
        <is>
          <t>Dime Community Bancshares, Inc.</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11-2934195</t>
        </is>
      </c>
      <c r="C11" s="4" t="inlineStr">
        <is>
          <t xml:space="preserve"> </t>
        </is>
      </c>
      <c r="D11" s="4" t="inlineStr">
        <is>
          <t xml:space="preserve"> </t>
        </is>
      </c>
    </row>
    <row r="12">
      <c r="A12" s="4" t="inlineStr">
        <is>
          <t>Entity Address, Address Line One</t>
        </is>
      </c>
      <c r="B12" s="4" t="inlineStr">
        <is>
          <t>898 Veterans Memorial Highway, Suite 560</t>
        </is>
      </c>
      <c r="C12" s="4" t="inlineStr">
        <is>
          <t xml:space="preserve"> </t>
        </is>
      </c>
      <c r="D12" s="4" t="inlineStr">
        <is>
          <t xml:space="preserve"> </t>
        </is>
      </c>
    </row>
    <row r="13">
      <c r="A13" s="4" t="inlineStr">
        <is>
          <t>Entity Address, City or Town</t>
        </is>
      </c>
      <c r="B13" s="4" t="inlineStr">
        <is>
          <t>Hauppauge</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1788</t>
        </is>
      </c>
      <c r="C15" s="4" t="inlineStr">
        <is>
          <t xml:space="preserve"> </t>
        </is>
      </c>
      <c r="D15" s="4" t="inlineStr">
        <is>
          <t xml:space="preserve"> </t>
        </is>
      </c>
    </row>
    <row r="16">
      <c r="A16" s="4" t="inlineStr">
        <is>
          <t>City Area Code</t>
        </is>
      </c>
      <c r="B16" s="4" t="inlineStr">
        <is>
          <t>631</t>
        </is>
      </c>
      <c r="C16" s="4" t="inlineStr">
        <is>
          <t xml:space="preserve"> </t>
        </is>
      </c>
      <c r="D16" s="4" t="inlineStr">
        <is>
          <t xml:space="preserve"> </t>
        </is>
      </c>
    </row>
    <row r="17">
      <c r="A17" s="4" t="inlineStr">
        <is>
          <t>Local Phone Number</t>
        </is>
      </c>
      <c r="B17" s="4" t="inlineStr">
        <is>
          <t>537-1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977.9</v>
      </c>
    </row>
    <row r="28">
      <c r="A28" s="4" t="inlineStr">
        <is>
          <t>Entity Common Stock, Shares Outstanding</t>
        </is>
      </c>
      <c r="B28" s="4" t="inlineStr">
        <is>
          <t xml:space="preserve"> </t>
        </is>
      </c>
      <c r="C28" s="6" t="n">
        <v>38530072</v>
      </c>
      <c r="D28" s="4" t="inlineStr">
        <is>
          <t xml:space="preserve"> </t>
        </is>
      </c>
    </row>
    <row r="29">
      <c r="A29" s="4" t="inlineStr">
        <is>
          <t>Auditor Name</t>
        </is>
      </c>
      <c r="B29" s="4" t="inlineStr">
        <is>
          <t>Crowe LLP</t>
        </is>
      </c>
      <c r="C29" s="4" t="inlineStr">
        <is>
          <t xml:space="preserve"> </t>
        </is>
      </c>
      <c r="D29" s="4" t="inlineStr">
        <is>
          <t xml:space="preserve"> </t>
        </is>
      </c>
    </row>
    <row r="30">
      <c r="A30" s="4" t="inlineStr">
        <is>
          <t>Auditor Firm ID</t>
        </is>
      </c>
      <c r="B30" s="4" t="inlineStr">
        <is>
          <t>173</t>
        </is>
      </c>
      <c r="C30" s="4" t="inlineStr">
        <is>
          <t xml:space="preserve"> </t>
        </is>
      </c>
      <c r="D30" s="4" t="inlineStr">
        <is>
          <t xml:space="preserve"> </t>
        </is>
      </c>
    </row>
    <row r="31">
      <c r="A31" s="4" t="inlineStr">
        <is>
          <t>Auditor Location</t>
        </is>
      </c>
      <c r="B31" s="4" t="inlineStr">
        <is>
          <t>New York, New York</t>
        </is>
      </c>
      <c r="C31" s="4" t="inlineStr">
        <is>
          <t xml:space="preserve"> </t>
        </is>
      </c>
      <c r="D31" s="4" t="inlineStr">
        <is>
          <t xml:space="preserve"> </t>
        </is>
      </c>
    </row>
    <row r="32">
      <c r="A32" s="4" t="inlineStr">
        <is>
          <t>Entity Central Index Key</t>
        </is>
      </c>
      <c r="B32" s="4" t="inlineStr">
        <is>
          <t>0000846617</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1 per share</t>
        </is>
      </c>
      <c r="C39" s="4" t="inlineStr">
        <is>
          <t xml:space="preserve"> </t>
        </is>
      </c>
      <c r="D39" s="4" t="inlineStr">
        <is>
          <t xml:space="preserve"> </t>
        </is>
      </c>
    </row>
    <row r="40">
      <c r="A40" s="4" t="inlineStr">
        <is>
          <t>Trading Symbol</t>
        </is>
      </c>
      <c r="B40" s="4" t="inlineStr">
        <is>
          <t xml:space="preserve"> DCOM</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Preferred Stock, Series A</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Preferred Stock, Series A, par value $0.01 per share</t>
        </is>
      </c>
      <c r="C44" s="4" t="inlineStr">
        <is>
          <t xml:space="preserve"> </t>
        </is>
      </c>
      <c r="D44" s="4" t="inlineStr">
        <is>
          <t xml:space="preserve"> </t>
        </is>
      </c>
    </row>
    <row r="45">
      <c r="A45" s="4" t="inlineStr">
        <is>
          <t>Trading Symbol</t>
        </is>
      </c>
      <c r="B45" s="4" t="inlineStr">
        <is>
          <t>DCOMP</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t>
        </is>
      </c>
      <c r="B3" s="4" t="inlineStr">
        <is>
          <t xml:space="preserve"> </t>
        </is>
      </c>
    </row>
    <row r="4">
      <c r="A4" s="4" t="inlineStr">
        <is>
          <t>ACCUMULATED OTHER COMPREHENSIVE INCOME (LOSS)</t>
        </is>
      </c>
      <c r="B4" s="4" t="inlineStr">
        <is>
          <t>3. ACCUMULATED OTHER COMPREHENSIVE INCOME (LOSS) Activity in accumulated other comprehensive income (loss), net of tax, was as follows: ​ ​ ​ ​ ​ ​ ​ ​ ​ ​ ​ ​ ​ ​ ​ ​ ​ ​ ​ ​ ​ Total ​ ​ ​ ​ ​ ​ ​ ​ ​ ​ ​ Accumulated ​ ​ Securities ​ Defined ​ ​ ​ ​ Other ​ ​ Available- ​ Benefit ​ ​ ​ ​ Comprehensive ​ for-Sale Plans Derivatives Loss Balance as of January 1, 2021 ​ $ 12,694 ​ $ (6,086) ​ $ (12,532) ​ $ (5,924) Other comprehensive (loss) income before reclassifications ​ (19,733) ​ 5,520 ​ 14,883 ​ 670 Amounts reclassified from accumulated other comprehensive loss ​ (825) ​ (740) ​ 638 ​ (927) Net other comprehensive (loss) income during the period ​ (20,558) ​ 4,780 ​ 15,521 ​ (257) Balance as of December 31, 2021 ​ $ (7,864) ​ $ (1,306) ​ $ 2,989 ​ $ (6,181) Other comprehensive (loss) income before reclassifications ​ (95,030) ​ (1,413) ​ 9,879 ​ (86,564) Amounts reclassified from accumulated other comprehensive loss ​ 2,024 ​ (2,547) ​ (1,111) ​ (1,634) Net other comprehensive (loss) income during the period ​ (93,006) ​ (3,960) ​ 8,768 ​ (88,198) Balance as of December 31, 2022 ​ $ (100,870) ​ $ (5,266) ​ $ 11,757 ​ $ (94,379) ​ The before and after tax amounts allocated to each component of other comprehensive income (loss) are presented in the table below for the periods indicated. ​ ​ ​ ​ ​ ​ ​ ​ ​ ​ ​ ​ ​ ​ ​ ​ ​ ​ ​ ​ ​ ​ ​ Year Ended December 31, (In thousands) ​ 2022 2021 2020 Change in unrealized gain (loss) on securities: ​ ​ ​ Change in net unrealized gain (loss) during the period ​ $ (138,630) ​ $ (28,865) ​ $ 16,432 Reclassification adjustment for net gains included in net gain on sale of securities and other assets ​ — ​ (1,207) ​ (4,592) Accretion of net unrealized loss on securities transferred to held-to-maturity ​ ​ 2,953 ​ ​ — ​ ​ — Net change ​ (135,677) ​ (30,072) ​ 11,840 Tax benefit ​ (42,671) ​ (9,514) ​ 3,767 Net change in unrealized gain (loss) on securities, net of reclassification adjustments and tax ​ (93,006) ​ (20,558) ​ 8,073 Change in pension and other postretirement obligations: ​ ​ ​ Reclassification adjustment for expense included in other expense ​ (3,715) ​ (1,092) ​ (1,272) Reclassification adjustment for curtailment loss ​ ​ — ​ ​ 1,543 ​ ​ (1,651) Change in the net actuarial gain ​ (2,062) ​ 6,563 ​ 2,817 Net change ​ (5,777) ​ 7,014 ​ (106) Tax expense ​ (1,817) ​ 2,234 ​ (44) Net change in pension and other postretirement obligations ​ (3,960) ​ 4,780 ​ (62) Change in unrealized gain (loss) on derivatives: ​ ​ ​ Change in net unrealized gain (loss) during the period ​ 14,412 ​ 5,277 ​ (24,449) Reclassification adjustment for loss included in loss on termination of derivatives ​ ​ — ​ ​ 16,505 ​ ​ 6,596 Reclassification adjustment for expense included in interest expense ​ (1,621) ​ 940 ​ 6,127 Net change ​ 12,791 ​ 22,722 ​ (11,726) Tax expense ​ 4,023 ​ 7,201 ​ (3,731) Net change in unrealized gain (loss) on derivatives, net of reclassification adjustments and tax ​ 8,768 ​ 15,521 ​ (7,995) Other comprehensive (loss) income, net of tax ​ $ (88,198) ​ $ (257) ​ $ 1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8" customWidth="1" min="3" max="3"/>
  </cols>
  <sheetData>
    <row r="1">
      <c r="A1" s="1" t="inlineStr">
        <is>
          <t>FHLBNY ADVANCES - Narrative (Details) - USD ($)</t>
        </is>
      </c>
      <c r="B1" s="2" t="inlineStr">
        <is>
          <t>Dec. 31, 2022</t>
        </is>
      </c>
      <c r="C1" s="2" t="inlineStr">
        <is>
          <t>Dec. 31, 2021</t>
        </is>
      </c>
    </row>
    <row r="2">
      <c r="A2" s="3" t="inlineStr">
        <is>
          <t>FHLBNY ADVANCES</t>
        </is>
      </c>
      <c r="B2" s="4" t="inlineStr">
        <is>
          <t xml:space="preserve"> </t>
        </is>
      </c>
      <c r="C2" s="4" t="inlineStr">
        <is>
          <t xml:space="preserve"> </t>
        </is>
      </c>
    </row>
    <row r="3">
      <c r="A3" s="4" t="inlineStr">
        <is>
          <t>Borrowings total</t>
        </is>
      </c>
      <c r="B3" s="7" t="n">
        <v>1130000000</v>
      </c>
      <c r="C3" s="7" t="n">
        <v>25000000000</v>
      </c>
    </row>
    <row r="4">
      <c r="A4" s="4" t="inlineStr">
        <is>
          <t>Average interest rate on outstanding FHLBNY</t>
        </is>
      </c>
      <c r="B4" s="10" t="n">
        <v>0.0455</v>
      </c>
      <c r="C4" s="10" t="n">
        <v>0.0035</v>
      </c>
    </row>
    <row r="5">
      <c r="A5" s="4" t="inlineStr">
        <is>
          <t>Borrowings</t>
        </is>
      </c>
      <c r="B5" s="7" t="n">
        <v>4130000000</v>
      </c>
      <c r="C5" s="7" t="n">
        <v>4190000000</v>
      </c>
    </row>
    <row r="6">
      <c r="A6" s="4" t="inlineStr">
        <is>
          <t>Callable advances</t>
        </is>
      </c>
      <c r="B6" s="6" t="n">
        <v>0</v>
      </c>
      <c r="C6" s="4" t="inlineStr">
        <is>
          <t xml:space="preserve"> </t>
        </is>
      </c>
    </row>
    <row r="7">
      <c r="A7" s="4" t="inlineStr">
        <is>
          <t>FHLBNY advances with an overnight contractual maturity</t>
        </is>
      </c>
      <c r="B7" s="7" t="n">
        <v>0</v>
      </c>
      <c r="C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UBORDINATED DEBENTURES (Details) - USD ($) $ in Thousands</t>
        </is>
      </c>
      <c r="C1" s="2" t="inlineStr">
        <is>
          <t>12 Months Ended</t>
        </is>
      </c>
    </row>
    <row r="2">
      <c r="B2" s="2" t="inlineStr">
        <is>
          <t>May 06, 2022</t>
        </is>
      </c>
      <c r="C2" s="2" t="inlineStr">
        <is>
          <t>Dec. 31, 2022</t>
        </is>
      </c>
      <c r="D2" s="2" t="inlineStr">
        <is>
          <t>Dec. 31, 2021</t>
        </is>
      </c>
      <c r="E2" s="2" t="inlineStr">
        <is>
          <t>Dec. 31, 2020</t>
        </is>
      </c>
      <c r="F2" s="2" t="inlineStr">
        <is>
          <t>Jun. 30, 2022</t>
        </is>
      </c>
      <c r="G2" s="2" t="inlineStr">
        <is>
          <t>Jun. 1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ordinated notes payable, net</t>
        </is>
      </c>
      <c r="B4" s="4" t="inlineStr">
        <is>
          <t xml:space="preserve"> </t>
        </is>
      </c>
      <c r="C4" s="7" t="n">
        <v>200300</v>
      </c>
      <c r="D4" s="7" t="n">
        <v>197100</v>
      </c>
      <c r="E4" s="4" t="inlineStr">
        <is>
          <t xml:space="preserve"> </t>
        </is>
      </c>
      <c r="F4" s="4" t="inlineStr">
        <is>
          <t xml:space="preserve"> </t>
        </is>
      </c>
      <c r="G4" s="4" t="inlineStr">
        <is>
          <t xml:space="preserve"> </t>
        </is>
      </c>
    </row>
    <row r="5">
      <c r="A5" s="4" t="inlineStr">
        <is>
          <t>Interest expense related to the subordinated debt</t>
        </is>
      </c>
      <c r="B5" s="4" t="inlineStr">
        <is>
          <t xml:space="preserve"> </t>
        </is>
      </c>
      <c r="C5" s="7" t="n">
        <v>10600</v>
      </c>
      <c r="D5" s="7" t="n">
        <v>8500</v>
      </c>
      <c r="E5" s="7" t="n">
        <v>5300</v>
      </c>
      <c r="F5" s="4" t="inlineStr">
        <is>
          <t xml:space="preserve"> </t>
        </is>
      </c>
      <c r="G5" s="4" t="inlineStr">
        <is>
          <t xml:space="preserve"> </t>
        </is>
      </c>
    </row>
    <row r="6">
      <c r="A6" s="4" t="inlineStr">
        <is>
          <t>Fixed to Floating Rate Subordinated Notes Due 2032 (th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 issued</t>
        </is>
      </c>
      <c r="B8" s="7" t="n">
        <v>16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ate after debt becomes callable</t>
        </is>
      </c>
      <c r="B9" s="4" t="inlineStr">
        <is>
          <t>May 15,  2027</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xed to Floating Rate Subordinated Notes Due 2032 (the Notes) | Prior to May 15, 202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xed annual interest rate</t>
        </is>
      </c>
      <c r="B12" s="11" t="n">
        <v>0.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xed to Floating Rate Subordinated Notes Due 2032 (the Notes) | On or after August 15, 2027 |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s points added to benchmark rate</t>
        </is>
      </c>
      <c r="B15" s="11" t="n">
        <v>2.1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xed to Floating Rate Subordinated Notes Due 2027 (4.5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xed annual interest rate</t>
        </is>
      </c>
      <c r="B18" s="10" t="n">
        <v>0.04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proceeds of the offering for the repayment</t>
        </is>
      </c>
      <c r="B19" s="4" t="inlineStr">
        <is>
          <t xml:space="preserve"> </t>
        </is>
      </c>
      <c r="C19" s="4" t="inlineStr">
        <is>
          <t xml:space="preserve"> </t>
        </is>
      </c>
      <c r="D19" s="4" t="inlineStr">
        <is>
          <t xml:space="preserve"> </t>
        </is>
      </c>
      <c r="E19" s="4" t="inlineStr">
        <is>
          <t xml:space="preserve"> </t>
        </is>
      </c>
      <c r="F19" s="4" t="inlineStr">
        <is>
          <t xml:space="preserve"> </t>
        </is>
      </c>
      <c r="G19" s="7" t="n">
        <v>115000</v>
      </c>
    </row>
    <row r="20">
      <c r="A20" s="4" t="inlineStr">
        <is>
          <t>Write-off of debt issuance costs</t>
        </is>
      </c>
      <c r="B20" s="7" t="n">
        <v>74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xed to Floating Rate Subordinated Notes Due 2025 (5.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xed annual interest rate</t>
        </is>
      </c>
      <c r="B23" s="10" t="n">
        <v>0.05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proceeds of the offering for the repayment</t>
        </is>
      </c>
      <c r="B24" s="4" t="inlineStr">
        <is>
          <t xml:space="preserve"> </t>
        </is>
      </c>
      <c r="C24" s="4" t="inlineStr">
        <is>
          <t xml:space="preserve"> </t>
        </is>
      </c>
      <c r="D24" s="4" t="inlineStr">
        <is>
          <t xml:space="preserve"> </t>
        </is>
      </c>
      <c r="E24" s="4" t="inlineStr">
        <is>
          <t xml:space="preserve"> </t>
        </is>
      </c>
      <c r="F24" s="7" t="n">
        <v>40000</v>
      </c>
      <c r="G24"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SHORT-TERM BORROWINGS - Narrative (Details) - USD ($) $ in Thousands</t>
        </is>
      </c>
      <c r="B1" s="2" t="inlineStr">
        <is>
          <t>12 Months Ended</t>
        </is>
      </c>
    </row>
    <row r="2">
      <c r="B2" s="2" t="inlineStr">
        <is>
          <t>Dec. 31, 2022</t>
        </is>
      </c>
      <c r="C2" s="2" t="inlineStr">
        <is>
          <t>Dec. 31, 2021</t>
        </is>
      </c>
      <c r="D2" s="2" t="inlineStr">
        <is>
          <t>Dec. 31, 2020</t>
        </is>
      </c>
    </row>
    <row r="3">
      <c r="A3" s="4" t="inlineStr">
        <is>
          <t>Repurchase agreements</t>
        </is>
      </c>
      <c r="B3" s="4" t="inlineStr">
        <is>
          <t xml:space="preserve"> </t>
        </is>
      </c>
      <c r="C3" s="4" t="inlineStr">
        <is>
          <t xml:space="preserve"> </t>
        </is>
      </c>
      <c r="D3" s="4" t="inlineStr">
        <is>
          <t xml:space="preserve"> </t>
        </is>
      </c>
    </row>
    <row r="4">
      <c r="A4" s="3" t="inlineStr">
        <is>
          <t>OTHER SHORT-TERM BORROWINGS</t>
        </is>
      </c>
      <c r="B4" s="4" t="inlineStr">
        <is>
          <t xml:space="preserve"> </t>
        </is>
      </c>
      <c r="C4" s="4" t="inlineStr">
        <is>
          <t xml:space="preserve"> </t>
        </is>
      </c>
      <c r="D4" s="4" t="inlineStr">
        <is>
          <t xml:space="preserve"> </t>
        </is>
      </c>
    </row>
    <row r="5">
      <c r="A5" s="4" t="inlineStr">
        <is>
          <t>Percentage of pass through for Mortgage Backed Securities</t>
        </is>
      </c>
      <c r="B5" s="11" t="n">
        <v>1</v>
      </c>
      <c r="C5" s="4" t="inlineStr">
        <is>
          <t xml:space="preserve"> </t>
        </is>
      </c>
      <c r="D5" s="4" t="inlineStr">
        <is>
          <t xml:space="preserve"> </t>
        </is>
      </c>
    </row>
    <row r="6">
      <c r="A6" s="4" t="inlineStr">
        <is>
          <t>Carrying Amount</t>
        </is>
      </c>
      <c r="B6" s="7" t="n">
        <v>1400</v>
      </c>
      <c r="C6" s="4" t="inlineStr">
        <is>
          <t xml:space="preserve"> </t>
        </is>
      </c>
      <c r="D6" s="4" t="inlineStr">
        <is>
          <t xml:space="preserve"> </t>
        </is>
      </c>
    </row>
    <row r="7">
      <c r="A7" s="4" t="inlineStr">
        <is>
          <t>Repurchase of securities</t>
        </is>
      </c>
      <c r="B7" s="6" t="n">
        <v>1400</v>
      </c>
      <c r="C7" s="4" t="inlineStr">
        <is>
          <t xml:space="preserve"> </t>
        </is>
      </c>
      <c r="D7" s="4" t="inlineStr">
        <is>
          <t xml:space="preserve"> </t>
        </is>
      </c>
    </row>
    <row r="8">
      <c r="A8" s="4" t="inlineStr">
        <is>
          <t>Interest expense</t>
        </is>
      </c>
      <c r="B8" s="6" t="n">
        <v>1</v>
      </c>
      <c r="C8" s="7" t="n">
        <v>1</v>
      </c>
      <c r="D8" s="7" t="n">
        <v>0</v>
      </c>
    </row>
    <row r="9">
      <c r="A9" s="4" t="inlineStr">
        <is>
          <t>AFX</t>
        </is>
      </c>
      <c r="B9" s="4" t="inlineStr">
        <is>
          <t xml:space="preserve"> </t>
        </is>
      </c>
      <c r="C9" s="4" t="inlineStr">
        <is>
          <t xml:space="preserve"> </t>
        </is>
      </c>
      <c r="D9" s="4" t="inlineStr">
        <is>
          <t xml:space="preserve"> </t>
        </is>
      </c>
    </row>
    <row r="10">
      <c r="A10" s="3" t="inlineStr">
        <is>
          <t>OTHER SHORT-TERM BORROWINGS</t>
        </is>
      </c>
      <c r="B10" s="4" t="inlineStr">
        <is>
          <t xml:space="preserve"> </t>
        </is>
      </c>
      <c r="C10" s="4" t="inlineStr">
        <is>
          <t xml:space="preserve"> </t>
        </is>
      </c>
      <c r="D10" s="4" t="inlineStr">
        <is>
          <t xml:space="preserve"> </t>
        </is>
      </c>
    </row>
    <row r="11">
      <c r="A11" s="4" t="inlineStr">
        <is>
          <t>Interest expense</t>
        </is>
      </c>
      <c r="B11" s="7" t="n">
        <v>1400</v>
      </c>
      <c r="C11" s="7" t="n">
        <v>1</v>
      </c>
      <c r="D11" s="7" t="n">
        <v>4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HORT-TERM BORROWINGS - Summary of other short-term borrowings (Details) - USD ($) $ in Thousand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Other short-term borrowings</t>
        </is>
      </c>
      <c r="B3" s="7" t="n">
        <v>1360</v>
      </c>
      <c r="C3" s="7" t="n">
        <v>1862</v>
      </c>
    </row>
    <row r="4">
      <c r="A4" s="4" t="inlineStr">
        <is>
          <t>Repurchase agreement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Other short-term borrowings</t>
        </is>
      </c>
      <c r="B6" s="7" t="n">
        <v>1360</v>
      </c>
      <c r="C6" s="7" t="n">
        <v>186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Components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Current</t>
        </is>
      </c>
      <c r="B4" s="7" t="n">
        <v>56697</v>
      </c>
      <c r="C4" s="7" t="n">
        <v>35574</v>
      </c>
      <c r="D4" s="7" t="n">
        <v>14631</v>
      </c>
    </row>
    <row r="5">
      <c r="A5" s="4" t="inlineStr">
        <is>
          <t>Total deferred</t>
        </is>
      </c>
      <c r="B5" s="6" t="n">
        <v>2662</v>
      </c>
      <c r="C5" s="6" t="n">
        <v>8596</v>
      </c>
      <c r="D5" s="6" t="n">
        <v>-1965</v>
      </c>
    </row>
    <row r="6">
      <c r="A6" s="4" t="inlineStr">
        <is>
          <t>Income tax expense</t>
        </is>
      </c>
      <c r="B6" s="6" t="n">
        <v>59359</v>
      </c>
      <c r="C6" s="6" t="n">
        <v>44170</v>
      </c>
      <c r="D6" s="6" t="n">
        <v>12666</v>
      </c>
    </row>
    <row r="7">
      <c r="A7" s="4" t="inlineStr">
        <is>
          <t>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Current</t>
        </is>
      </c>
      <c r="B9" s="6" t="n">
        <v>39492</v>
      </c>
      <c r="C9" s="6" t="n">
        <v>23759</v>
      </c>
      <c r="D9" s="6" t="n">
        <v>13107</v>
      </c>
    </row>
    <row r="10">
      <c r="A10" s="4" t="inlineStr">
        <is>
          <t>Total deferred</t>
        </is>
      </c>
      <c r="B10" s="6" t="n">
        <v>840</v>
      </c>
      <c r="C10" s="6" t="n">
        <v>5490</v>
      </c>
      <c r="D10" s="6" t="n">
        <v>-1181</v>
      </c>
    </row>
    <row r="11">
      <c r="A11" s="4" t="inlineStr">
        <is>
          <t>Income tax expense</t>
        </is>
      </c>
      <c r="B11" s="6" t="n">
        <v>40332</v>
      </c>
      <c r="C11" s="6" t="n">
        <v>29249</v>
      </c>
      <c r="D11" s="6" t="n">
        <v>11926</v>
      </c>
    </row>
    <row r="12">
      <c r="A12" s="4" t="inlineStr">
        <is>
          <t>State and city</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Current</t>
        </is>
      </c>
      <c r="B14" s="6" t="n">
        <v>17205</v>
      </c>
      <c r="C14" s="6" t="n">
        <v>11815</v>
      </c>
      <c r="D14" s="6" t="n">
        <v>1524</v>
      </c>
    </row>
    <row r="15">
      <c r="A15" s="4" t="inlineStr">
        <is>
          <t>Total deferred</t>
        </is>
      </c>
      <c r="B15" s="6" t="n">
        <v>1822</v>
      </c>
      <c r="C15" s="6" t="n">
        <v>3106</v>
      </c>
      <c r="D15" s="6" t="n">
        <v>-784</v>
      </c>
    </row>
    <row r="16">
      <c r="A16" s="4" t="inlineStr">
        <is>
          <t>Income tax expense</t>
        </is>
      </c>
      <c r="B16" s="7" t="n">
        <v>19027</v>
      </c>
      <c r="C16" s="7" t="n">
        <v>14921</v>
      </c>
      <c r="D16" s="7" t="n">
        <v>74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Federal statutory rate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Tax at Federal statutory rate</t>
        </is>
      </c>
      <c r="B4" s="7" t="n">
        <v>44502</v>
      </c>
      <c r="C4" s="7" t="n">
        <v>31115</v>
      </c>
      <c r="D4" s="7" t="n">
        <v>11546</v>
      </c>
    </row>
    <row r="5">
      <c r="A5" s="4" t="inlineStr">
        <is>
          <t>State and local taxes, net of federal income tax benefit</t>
        </is>
      </c>
      <c r="B5" s="6" t="n">
        <v>13699</v>
      </c>
      <c r="C5" s="6" t="n">
        <v>11601</v>
      </c>
      <c r="D5" s="6" t="n">
        <v>567</v>
      </c>
    </row>
    <row r="6">
      <c r="A6" s="4" t="inlineStr">
        <is>
          <t>Benefit plan differences</t>
        </is>
      </c>
      <c r="B6" s="6" t="n">
        <v>-127</v>
      </c>
      <c r="C6" s="6" t="n">
        <v>-107</v>
      </c>
      <c r="D6" s="6" t="n">
        <v>-240</v>
      </c>
    </row>
    <row r="7">
      <c r="A7" s="4" t="inlineStr">
        <is>
          <t>Adjustments for prior period returns and tax items</t>
        </is>
      </c>
      <c r="B7" s="6" t="n">
        <v>1812</v>
      </c>
      <c r="C7" s="6" t="n">
        <v>-238</v>
      </c>
      <c r="D7" s="6" t="n">
        <v>125</v>
      </c>
    </row>
    <row r="8">
      <c r="A8" s="4" t="inlineStr">
        <is>
          <t>Investment in BOLI</t>
        </is>
      </c>
      <c r="B8" s="6" t="n">
        <v>2173</v>
      </c>
      <c r="C8" s="6" t="n">
        <v>1485</v>
      </c>
      <c r="D8" s="6" t="n">
        <v>1020</v>
      </c>
    </row>
    <row r="9">
      <c r="A9" s="4" t="inlineStr">
        <is>
          <t>Equity based compensation</t>
        </is>
      </c>
      <c r="B9" s="6" t="n">
        <v>-141</v>
      </c>
      <c r="C9" s="6" t="n">
        <v>-301</v>
      </c>
      <c r="D9" s="6" t="n">
        <v>96</v>
      </c>
    </row>
    <row r="10">
      <c r="A10" s="4" t="inlineStr">
        <is>
          <t>Salaries deduction limitation</t>
        </is>
      </c>
      <c r="B10" s="6" t="n">
        <v>2054</v>
      </c>
      <c r="C10" s="6" t="n">
        <v>3419</v>
      </c>
      <c r="D10" s="6" t="n">
        <v>1428</v>
      </c>
    </row>
    <row r="11">
      <c r="A11" s="4" t="inlineStr">
        <is>
          <t>Transaction costs</t>
        </is>
      </c>
      <c r="B11" s="4" t="inlineStr">
        <is>
          <t xml:space="preserve"> </t>
        </is>
      </c>
      <c r="C11" s="6" t="n">
        <v>181</v>
      </c>
      <c r="D11" s="6" t="n">
        <v>256</v>
      </c>
    </row>
    <row r="12">
      <c r="A12" s="4" t="inlineStr">
        <is>
          <t>Other, net</t>
        </is>
      </c>
      <c r="B12" s="6" t="n">
        <v>-267</v>
      </c>
      <c r="C12" s="6" t="n">
        <v>-15</v>
      </c>
      <c r="D12" s="6" t="n">
        <v>-92</v>
      </c>
    </row>
    <row r="13">
      <c r="A13" s="4" t="inlineStr">
        <is>
          <t>Total</t>
        </is>
      </c>
      <c r="B13" s="7" t="n">
        <v>59359</v>
      </c>
      <c r="C13" s="7" t="n">
        <v>44170</v>
      </c>
      <c r="D13" s="7" t="n">
        <v>12666</v>
      </c>
    </row>
    <row r="14">
      <c r="A14" s="4" t="inlineStr">
        <is>
          <t>Effective tax rate</t>
        </is>
      </c>
      <c r="B14" s="10" t="n">
        <v>0.2801</v>
      </c>
      <c r="C14" s="10" t="n">
        <v>0.2981</v>
      </c>
      <c r="D14" s="10" t="n">
        <v>0.230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 and other contingent liabilities</t>
        </is>
      </c>
      <c r="B3" s="7" t="n">
        <v>28175</v>
      </c>
      <c r="C3" s="7" t="n">
        <v>29777</v>
      </c>
    </row>
    <row r="4">
      <c r="A4" s="4" t="inlineStr">
        <is>
          <t>Tax effect of other components of income on securities available-for-sale</t>
        </is>
      </c>
      <c r="B4" s="6" t="n">
        <v>38140</v>
      </c>
      <c r="C4" s="6" t="n">
        <v>3265</v>
      </c>
    </row>
    <row r="5">
      <c r="A5" s="4" t="inlineStr">
        <is>
          <t>Tax effect of other components of income on securities held-to-maturity</t>
        </is>
      </c>
      <c r="B5" s="6" t="n">
        <v>8138</v>
      </c>
      <c r="C5" s="6" t="n">
        <v>343</v>
      </c>
    </row>
    <row r="6">
      <c r="A6" s="4" t="inlineStr">
        <is>
          <t>Operating lease liability</t>
        </is>
      </c>
      <c r="B6" s="6" t="n">
        <v>19256</v>
      </c>
      <c r="C6" s="6" t="n">
        <v>20532</v>
      </c>
    </row>
    <row r="7">
      <c r="A7" s="4" t="inlineStr">
        <is>
          <t>Other</t>
        </is>
      </c>
      <c r="B7" s="6" t="n">
        <v>2074</v>
      </c>
      <c r="C7" s="6" t="n">
        <v>1976</v>
      </c>
    </row>
    <row r="8">
      <c r="A8" s="4" t="inlineStr">
        <is>
          <t>Total deferred tax assets</t>
        </is>
      </c>
      <c r="B8" s="6" t="n">
        <v>95783</v>
      </c>
      <c r="C8" s="6" t="n">
        <v>55893</v>
      </c>
    </row>
    <row r="9">
      <c r="A9" s="3" t="inlineStr">
        <is>
          <t>Deferred tax liabilities:</t>
        </is>
      </c>
      <c r="B9" s="4" t="inlineStr">
        <is>
          <t xml:space="preserve"> </t>
        </is>
      </c>
      <c r="C9" s="4" t="inlineStr">
        <is>
          <t xml:space="preserve"> </t>
        </is>
      </c>
    </row>
    <row r="10">
      <c r="A10" s="4" t="inlineStr">
        <is>
          <t>Tax effect of other components of income on derivatives</t>
        </is>
      </c>
      <c r="B10" s="6" t="n">
        <v>5394</v>
      </c>
      <c r="C10" s="6" t="n">
        <v>1371</v>
      </c>
    </row>
    <row r="11">
      <c r="A11" s="4" t="inlineStr">
        <is>
          <t>Employee benefit plans</t>
        </is>
      </c>
      <c r="B11" s="6" t="n">
        <v>976</v>
      </c>
      <c r="C11" s="6" t="n">
        <v>2803</v>
      </c>
    </row>
    <row r="12">
      <c r="A12" s="4" t="inlineStr">
        <is>
          <t>Tax effect of purchase accounting fair value adjustments</t>
        </is>
      </c>
      <c r="B12" s="6" t="n">
        <v>2352</v>
      </c>
      <c r="C12" s="6" t="n">
        <v>3945</v>
      </c>
    </row>
    <row r="13">
      <c r="A13" s="4" t="inlineStr">
        <is>
          <t>Difference in book and tax carrying value of fixed assets</t>
        </is>
      </c>
      <c r="B13" s="6" t="n">
        <v>4261</v>
      </c>
      <c r="C13" s="6" t="n">
        <v>3950</v>
      </c>
    </row>
    <row r="14">
      <c r="A14" s="4" t="inlineStr">
        <is>
          <t>Difference in book and tax basis of unearned loan fees</t>
        </is>
      </c>
      <c r="B14" s="6" t="n">
        <v>2431</v>
      </c>
      <c r="C14" s="6" t="n">
        <v>2413</v>
      </c>
    </row>
    <row r="15">
      <c r="A15" s="4" t="inlineStr">
        <is>
          <t>Operating lease asset</t>
        </is>
      </c>
      <c r="B15" s="6" t="n">
        <v>18414</v>
      </c>
      <c r="C15" s="6" t="n">
        <v>19871</v>
      </c>
    </row>
    <row r="16">
      <c r="A16" s="4" t="inlineStr">
        <is>
          <t>States taxes</t>
        </is>
      </c>
      <c r="B16" s="6" t="n">
        <v>2801</v>
      </c>
      <c r="C16" s="6" t="n">
        <v>-189</v>
      </c>
    </row>
    <row r="17">
      <c r="A17" s="4" t="inlineStr">
        <is>
          <t>Other</t>
        </is>
      </c>
      <c r="B17" s="6" t="n">
        <v>1002</v>
      </c>
      <c r="C17" s="6" t="n">
        <v>1330</v>
      </c>
    </row>
    <row r="18">
      <c r="A18" s="4" t="inlineStr">
        <is>
          <t>Total deferred tax liabilities</t>
        </is>
      </c>
      <c r="B18" s="6" t="n">
        <v>37631</v>
      </c>
      <c r="C18" s="6" t="n">
        <v>35494</v>
      </c>
    </row>
    <row r="19">
      <c r="A19" s="4" t="inlineStr">
        <is>
          <t>Net deferred tax asset (recorded in other assets)</t>
        </is>
      </c>
      <c r="B19" s="7" t="n">
        <v>58152</v>
      </c>
      <c r="C19" s="7" t="n">
        <v>2039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Valuation allowances</t>
        </is>
      </c>
      <c r="B3" s="7" t="n">
        <v>0</v>
      </c>
      <c r="C3" s="4" t="inlineStr">
        <is>
          <t xml:space="preserve"> </t>
        </is>
      </c>
    </row>
    <row r="4">
      <c r="A4" s="4" t="inlineStr">
        <is>
          <t>Federal NOL carryforward</t>
        </is>
      </c>
      <c r="B4" s="6" t="n">
        <v>2400</v>
      </c>
      <c r="C4" s="4" t="inlineStr">
        <is>
          <t xml:space="preserve"> </t>
        </is>
      </c>
    </row>
    <row r="5">
      <c r="A5" s="4" t="inlineStr">
        <is>
          <t>State NOL carryforward</t>
        </is>
      </c>
      <c r="B5" s="6" t="n">
        <v>1100</v>
      </c>
      <c r="C5" s="4" t="inlineStr">
        <is>
          <t xml:space="preserve"> </t>
        </is>
      </c>
    </row>
    <row r="6">
      <c r="A6" s="4" t="inlineStr">
        <is>
          <t>City NOL carryforward</t>
        </is>
      </c>
      <c r="B6" s="6" t="n">
        <v>0</v>
      </c>
      <c r="C6" s="4" t="inlineStr">
        <is>
          <t xml:space="preserve"> </t>
        </is>
      </c>
    </row>
    <row r="7">
      <c r="A7" s="4" t="inlineStr">
        <is>
          <t>Bad debt reserves totaling</t>
        </is>
      </c>
      <c r="B7" s="6" t="n">
        <v>15100</v>
      </c>
      <c r="C7" s="4" t="inlineStr">
        <is>
          <t xml:space="preserve"> </t>
        </is>
      </c>
    </row>
    <row r="8">
      <c r="A8" s="4" t="inlineStr">
        <is>
          <t>Additional income tax expense</t>
        </is>
      </c>
      <c r="B8" s="4" t="inlineStr">
        <is>
          <t xml:space="preserve"> </t>
        </is>
      </c>
      <c r="C8" s="7" t="n">
        <v>4800</v>
      </c>
    </row>
    <row r="9">
      <c r="A9" s="4" t="inlineStr">
        <is>
          <t>Unrecognized tax benefits</t>
        </is>
      </c>
      <c r="B9" s="7" t="n">
        <v>0</v>
      </c>
      <c r="C9" s="7"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 RELATED EXPENSES (Details) - Bridge shareholders - USD ($) $ in Million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Costs associated with employee severance and other merger-related compensation expense</t>
        </is>
      </c>
      <c r="B4" s="4" t="inlineStr">
        <is>
          <t xml:space="preserve"> </t>
        </is>
      </c>
      <c r="C4" s="5" t="n">
        <v>15.9</v>
      </c>
      <c r="D4" s="4" t="inlineStr">
        <is>
          <t xml:space="preserve"> </t>
        </is>
      </c>
    </row>
    <row r="5">
      <c r="A5" s="4" t="inlineStr">
        <is>
          <t>Merger expenses</t>
        </is>
      </c>
      <c r="B5" s="7" t="n">
        <v>0</v>
      </c>
      <c r="C5" s="5" t="n">
        <v>28.9</v>
      </c>
      <c r="D5" s="5" t="n">
        <v>4.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3" customWidth="1" min="5" max="5"/>
  </cols>
  <sheetData>
    <row r="1">
      <c r="A1" s="1" t="inlineStr">
        <is>
          <t>BRANCH RESTRUCTURING (Details) $ in Millions</t>
        </is>
      </c>
      <c r="B1" s="2" t="inlineStr">
        <is>
          <t>12 Months Ended</t>
        </is>
      </c>
    </row>
    <row r="2">
      <c r="B2" s="2" t="inlineStr">
        <is>
          <t>Dec. 31, 2022 USD ($)</t>
        </is>
      </c>
      <c r="C2" s="2" t="inlineStr">
        <is>
          <t>Dec. 31, 2021 USD ($)</t>
        </is>
      </c>
      <c r="D2" s="2" t="inlineStr">
        <is>
          <t>Dec. 31, 2020 USD ($)</t>
        </is>
      </c>
      <c r="E2" s="2" t="inlineStr">
        <is>
          <t>Jun. 29, 2021 location</t>
        </is>
      </c>
    </row>
    <row r="3">
      <c r="A3" s="3" t="inlineStr">
        <is>
          <t>BRANCH RESTRUCTURING COSTS</t>
        </is>
      </c>
      <c r="B3" s="4" t="inlineStr">
        <is>
          <t xml:space="preserve"> </t>
        </is>
      </c>
      <c r="C3" s="4" t="inlineStr">
        <is>
          <t xml:space="preserve"> </t>
        </is>
      </c>
      <c r="D3" s="4" t="inlineStr">
        <is>
          <t xml:space="preserve"> </t>
        </is>
      </c>
      <c r="E3" s="4" t="inlineStr">
        <is>
          <t xml:space="preserve"> </t>
        </is>
      </c>
    </row>
    <row r="4">
      <c r="A4" s="4" t="inlineStr">
        <is>
          <t>Number of branches combined into existing branches | location</t>
        </is>
      </c>
      <c r="B4" s="4" t="inlineStr">
        <is>
          <t xml:space="preserve"> </t>
        </is>
      </c>
      <c r="C4" s="4" t="inlineStr">
        <is>
          <t xml:space="preserve"> </t>
        </is>
      </c>
      <c r="D4" s="4" t="inlineStr">
        <is>
          <t xml:space="preserve"> </t>
        </is>
      </c>
      <c r="E4" s="6" t="n">
        <v>5</v>
      </c>
    </row>
    <row r="5">
      <c r="A5" s="4" t="inlineStr">
        <is>
          <t>Restructuring costs | $</t>
        </is>
      </c>
      <c r="B5" s="7" t="n">
        <v>0</v>
      </c>
      <c r="C5" s="5" t="n">
        <v>5.1</v>
      </c>
      <c r="D5" s="7" t="n">
        <v>0</v>
      </c>
      <c r="E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2</t>
        </is>
      </c>
    </row>
    <row r="3">
      <c r="A3" s="3" t="inlineStr">
        <is>
          <t>SECURITIES</t>
        </is>
      </c>
      <c r="B3" s="4" t="inlineStr">
        <is>
          <t xml:space="preserve"> </t>
        </is>
      </c>
    </row>
    <row r="4">
      <c r="A4" s="4" t="inlineStr">
        <is>
          <t>SECURITIES</t>
        </is>
      </c>
      <c r="B4" s="4" t="inlineStr">
        <is>
          <t xml:space="preserve">4. SECURITIES The following tables summarize the major categories of securities as of the dates indicated: ​ ​ ​ ​ ​ ​ ​ ​ ​ ​ ​ ​ ​ ​ ​ ​ December 31, 2022 ​ ​ ​ ​ ​ Gross ​ Gross ​ ​ ​ ​ ​ Amortized ​ Unrealized ​ Unrealized ​ Fair (In thousands) Cost Gains Losses Value Securities available-for-sale: ​ ​ ​ ​ Treasury securities ​ $ 246,899 ​ $ — ​ $ (19,643) ​ $ 227,256 Corporate securities ​ 183,791 ​ 57 ​ (17,075) ​ 166,773 Pass-through mortgage-backed securities ("MBS") issued by government sponsored entities ("GSEs") ​ 272,774 ​ — ​ (31,534) ​ 241,240 Agency collateralized mortgage obligations ("CMOs") ​ 331,394 ​ 2 ​ (50,057) ​ 281,339 State and municipal obligations ​ ​ 37,000 ​ ​ — ​ ​ (3,021) ​ ​ 33,979 Total securities available-for-sale ​ $ 1,071,858 ​ $ 59 ​ $ (121,330) ​ $ 950,587 ​ ​ ​ ​ ​ ​ ​ ​ ​ ​ ​ ​ ​ ​ ​ December 31, 2022 ​ ​ ​ ​ ​ Gross ​ Gross ​ ​ ​ ​ ​ Amortized ​ Unrecognized ​ Unrecognized ​ Fair (In thousands) Cost Gains Losses Value Securities held-to-maturity: ​ ​ ​ ​ Agency notes ​ $ 89,157 ​ $ — ​ $ (14,095) ​ $ 75,062 Corporate securities ​ ​ 9,000 ​ ​ — ​ ​ (553) ​ ​ 8,447 Pass-through MBS issued by GSEs ​ ​ 278,281 ​ ​ — ​ ​ (40,960) ​ ​ 237,321 Agency CMOs ​ 209,360 ​ — ​ (24,431) ​ 184,929 Total securities held-to-maturity ​ $ 585,798 ​ $ — ​ $ (80,039) ​ $ 505,759 ​ ​ ​ ​ ​ ​ ​ ​ ​ ​ ​ ​ ​ ​ ​ ​ December 31, 2021 ​ ​ ​ ​ ​ Gross ​ Gross ​ ​ ​ ​ ​ Amortized ​ Unrealized ​ Unrealized ​ Fair (In thousands) Cost Gains Losses Value Securities available-for-sale: ​ ​ ​ ​ Agency notes ​ $ 82,476 ​ $ — ​ $ (2,222) ​ $ 80,254 Treasury securities ​ ​ 247,916 ​ ​ — ​ ​ (3,147) ​ ​ 244,769 Corporate securities ​ 148,430 ​ 4,354 ​ (754) ​ 152,030 Pass-through MBS issued by GSEs ​ 528,749 ​ 4,271 ​ (6,566) ​ 526,454 Agency CMOs ​ 527,348 ​ 2,705 ​ (8,795) ​ 521,258 State and municipal obligations ​ ​ 39,175 ​ ​ 73 ​ ​ (302) ​ ​ 38,946 Total securities available-for-sale ​ $ 1,574,094 ​ $ 11,403 ​ $ (21,786) ​ $ 1,563,711 ​ ​ ​ ​ ​ ​ ​ ​ ​ ​ ​ ​ ​ ​ ​ December 31, 2021 ​ ​ ​ ​ ​ Gross ​ Gross ​ ​ ​ ​ ​ Amortized ​ Unrecognized ​ Unrecognized ​ Fair (In thousands) Cost Gains Losses Value Securities held-to-maturity: ​ ​ ​ ​ Pass-through MBS issued by GSEs ​ $ 118,382 ​ $ 59 ​ $ (1,141) ​ $ 117,300 Agency CMOs ​ 60,927 ​ — ​ (873) ​ 60,054 Total securities held-to-maturity ​ $ 179,309 ​ $ 59 ​ $ (2,014) ​ $ 177,354 ​ The Company reassessed classification of certain investments and transferred securities with a book value of $372.2 million from available-for-sale to securities held-to-maturity during the year ended December 31, 2022. The related unrealized losses of $27.7 million were converted to a discount that is being accreted through interest income on a level-yield method over the term of the securities, while the unrealized losses recorded in other comprehensive income are amortized out of other comprehensive income through interest income on a level-yield method over the remaining term of securities, with no net change to interest income. No gain or loss was recorded at the time of transfer. There were no transfers from securities held-to-maturity during the year ended December 31, 2022. There were $140.4 million transferred from securities available-for-sale to securities held-to-maturity during year ended December 31, 2021. There were no transfers from securities held-to-maturity during the year ended December 31, 2021. There were no transfers to or from securities held-to-maturity during the year ended December 31, 2020. The carrying amount of securities pledged at December 31, 2022 2021 At December 31, 2022 and 2021, there were no holdings of securities of any one issuer, other than the U.S. Government and its agencies, in an amount greater than 10% of stockholders’ equity. The amortized cost and fair value of securities are shown by contractual maturity. Expected maturities may differ from contractual maturities if borrowers have the right to call or prepay obligations with or without call or prepayment penalties. Securities not due at a single maturity date are shown separately. ​ ​ ​ ​ ​ ​ ​ ​ ​ ​ December 31, 2022 ​ ​ Amortized ​ Fair (In thousands) ​ Cost ​ Value Available-for-sale ​ ​ ​ ​ ​ ​ Within one year ​ $ 6,355 ​ $ 6,253 One to five years ​ ​ 277,570 ​ ​ 255,798 Five to ten years ​ ​ 178,620 ​ ​ 161,398 Beyond ten years ​ ​ 5,145 ​ ​ 4,559 Pass-through MBS issued by GSEs and agency CMO ​ ​ 604,168 ​ ​ 522,579 Total ​ $ 1,071,858 ​ $ 950,587 ​ ​ ​ ​ ​ ​ ​ Held-to-maturity ​ ​ ​ ​ ​ ​ Within one year ​ $ — ​ $ — One to five years ​ ​ 10,000 ​ ​ 9,314 Five to ten years ​ ​ 88,157 ​ ​ 74,195 Beyond ten years ​ ​ — ​ ​ — Pass-through MBS issued by GSEs and agency CMO ​ ​ 487,641 ​ ​ 422,250 Total ​ $ 585,798 ​ $ 505,759 ​ The following table presents the information related to sales of securities available-for-sale for the periods indicated: ​ ​ ​ ​ ​ ​ ​ ​ ​ ​ ​ ​ ​ Year Ended December 31, (In thousands) ​ 2022 2021 2020 Securities available-for-sale ​ ​ ​ ​ ​ ​ ​ ​ ​ Proceeds ​ $ — ​ $ 138,077 ​ $ 94,252 Gross gains ​ ​ — ​ ​ 1,327 ​ ​ 4,592 Tax expense on gains ​ ​ — ​ ​ 421 ​ ​ 1,444 Gross losses ​ ​ — ​ ​ 120 ​ ​ — Tax benefit on losses ​ ​ — ​ ​ 38 ​ ​ — ​ Marketable equity securities were fully liquidated in connection with the termination of the BMP. Prior to termination, the Company held marketable equity securities as the underlying mutual fund investments of the BMP, held in a rabbi trust. A summary of the sales of marketable equity securities is listed below for the periods indicated: ​ ​ ​ ​ ​ ​ ​ ​ ​ ​ ​ ​ ​ Year Ended December 31, (In thousands) 2022 2021 2020 Proceeds: ​ ​ ​ Marketable equity securities ​ $ — ​ $ 6,101 ​ $ 546 ​ The remaining gain or loss on securities shown in the consolidated statements of income was due to market valuation changes. Net gains on marketable equity securities of $131 thousand and $361 thousand were recognized for the years ended December 31, 2021 and 2020, respectively. There were no sales of securities held-to-maturity during the years ended December 31, 2022, 2021, and 2020. The following table summarizes the gross unrealized losses and fair value of securities aggregated by investment category and the length of time the securities were in a continuous unrealized loss position for the periods indicated: ​ ​ ​ ​ ​ ​ ​ ​ ​ ​ ​ ​ ​ ​ ​ ​ ​ ​ ​ ​ ​ ​ December 31, 2022 ​ ​ Less than 12 ​ 12 Consecutive ​ ​ ​ ​ ​ ​ ​ ​ Consecutive Months ​ Months or Longer ​ Total ​ ​ Fair ​ Unrealized ​ Fair ​ Unrealized ​ Fair ​ Unrealized (In thousands) Value Losses Value Losses Value Losses Securities available-for-sale: ​ ​ ​ ​ ​ ​ Treasury securities ​ $ — ​ $ — ​ $ 227,256 ​ $ 19,643 ​ $ 227,256 ​ $ 19,643 Corporate securities ​ ​ 110,707 ​ ​ 8,494 ​ ​ 50,116 ​ ​ 8,581 ​ ​ 160,823 ​ ​ 17,075 Pass-through MBS issued by GSEs ​ ​ 50,813 ​ ​ 2,010 ​ ​ 190,427 ​ ​ 29,524 ​ ​ 241,240 ​ ​ 31,534 Agency CMOs ​ ​ 55,924 ​ ​ 3,454 ​ ​ 220,413 ​ ​ 46,603 ​ ​ 276,337 ​ ​ 50,057 State and municipal obligations ​ 10,848 ​ 174 ​ 22,681 ​ 2,847 ​ ​ 33,529 ​ ​ 3,021 ​ ​ ​ ​ ​ ​ ​ ​ ​ ​ ​ ​ ​ ​ ​ ​ ​ ​ ​ ​ ​ ​ December 31, 2021 ​ ​ Less than 12 ​ 12 Consecutive ​ ​ ​ ​ ​ ​ ​ ​ Consecutive Months ​ Months or Longer ​ Total ​ ​ Fair ​ Unrealized ​ Fair ​ Unrealized ​ Fair ​ Unrealized (In thousands) Value Losses Value Losses Value Losses Securities available-for-sale: ​ ​ ​ ​ ​ ​ Agency notes ​ $ 58,607 ​ $ 1,369 ​ $ 21,647 ​ $ 853 ​ $ 80,254 ​ $ 2,222 Treasury securities ​ ​ 244,769 ​ ​ 3,147 ​ ​ — ​ ​ — ​ ​ 244,769 ​ ​ 3,147 Corporate securities ​ ​ 37,620 ​ ​ 754 ​ ​ — ​ ​ — ​ ​ 37,620 ​ ​ 754 Pass-through MBS issued by GSEs ​ ​ 422,634 ​ ​ 6,333 ​ ​ 4,748 ​ ​ 233 ​ ​ 427,382 ​ ​ 6,566 Agency CMOs ​ ​ 349,879 ​ ​ 8,672 ​ ​ 3,182 ​ ​ 123 ​ ​ 353,061 ​ ​ 8,795 State and municipal obligations ​ 18,887 ​ 302 ​ — ​ — ​ ​ 18,887 ​ ​ 302 ​ As of December 31, 2022, none of the Company’s available-for-sale debt securities were in an unrealized loss position due to credit and therefore no allowance for credit losses on available-for-sale debt securities was required. Additionally, given the high-quality composition of the Company’s held-to-maturity portfolio, the Company did not record an allowance for credit losses on the held-to-maturity portfolio. With respect to certain classes of debt securities, primarily U.S. Treasuries and securities issued by Government Sponsored Entities, the Company considers the history of credit losses, current conditions and reasonable and supportable forecasts, which may indicate that the expectation that nonpayment of the amortized cost basis is or continues to be zero, even if the U.S. government were to technically default. Accrued interest receivable on securities totaling $5.4 million and $4.4 million at December 31, 2022 and 2021 respectively, was included in other assets in the consolidated balance sheet and excluded from the amortized cost and estimated fair value totals in the table above. ​ Management evaluates available-for-sale debt securities in unrealized loss positions to determine whether the impairment is due to credit-related factors or noncredit-related factors. Consideration is given to (1) the extent to which the fair value is less than amortized cost, (2) the financial condition and near-term prospects of the issuer, and (3) the intent and ability of the Company to retain its investment in the security for a period of time sufficient to allow for any anticipated recovery in fair value. ​ At December 31, 2022, substantially all of the securities in an unrealized loss position had a fixed interest rate and the cause of the temporary impairment was directly related to changes in interest rates. The Company generally views changes in fair value caused by changes in interest rates as temporary, which is consistent with its experience. The following major security types held by the Company are all issued by U.S. government entities and agencies and therefore either explicitly or implicitly guaranteed by the U.S. government: Agency Notes, Treasury Securities, Pass-through MBS issued by GSEs, Agency Collateralized Mortgage Obligations. Substantially all of the corporate bonds within the portfolio have maintained an investment grade rating by either Kroll, Egan-Jones, Fitch, Moody’s or Standard and Poor’s. None of the unrealized losses are related to credit losses. Substantially all of the state and municipal obligations within the portfolio have all maintained an investment grade rating by either Moody’s or Standard and Poor’s. The Company does not have the intent to sell these securities and it is more likely than not that it will not be required to sell the securities before their anticipated recovery. The issuers continue to make timely principal and interest payments on the debt. The fair value is expected to recover as the securities approach maturit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Funded status of the Employee Retirement Plan (Details) - USD ($) $ in Thousands</t>
        </is>
      </c>
      <c r="B1" s="2" t="inlineStr">
        <is>
          <t>12 Months Ended</t>
        </is>
      </c>
    </row>
    <row r="2">
      <c r="B2" s="2" t="inlineStr">
        <is>
          <t>Dec. 31, 2022</t>
        </is>
      </c>
      <c r="C2" s="2" t="inlineStr">
        <is>
          <t>Dec. 31, 2021</t>
        </is>
      </c>
      <c r="D2" s="2" t="inlineStr">
        <is>
          <t>Dec. 31, 2020</t>
        </is>
      </c>
    </row>
    <row r="3">
      <c r="A3" s="4" t="inlineStr">
        <is>
          <t>BNB Bank Pension Plan</t>
        </is>
      </c>
      <c r="B3" s="4" t="inlineStr">
        <is>
          <t xml:space="preserve"> </t>
        </is>
      </c>
      <c r="C3" s="4" t="inlineStr">
        <is>
          <t xml:space="preserve"> </t>
        </is>
      </c>
      <c r="D3" s="4" t="inlineStr">
        <is>
          <t xml:space="preserve"> </t>
        </is>
      </c>
    </row>
    <row r="4">
      <c r="A4" s="3" t="inlineStr">
        <is>
          <t>Reconciliation of projected benefit obligation:</t>
        </is>
      </c>
      <c r="B4" s="4" t="inlineStr">
        <is>
          <t xml:space="preserve"> </t>
        </is>
      </c>
      <c r="C4" s="4" t="inlineStr">
        <is>
          <t xml:space="preserve"> </t>
        </is>
      </c>
      <c r="D4" s="4" t="inlineStr">
        <is>
          <t xml:space="preserve"> </t>
        </is>
      </c>
    </row>
    <row r="5">
      <c r="A5" s="4" t="inlineStr">
        <is>
          <t>Projected benefit obligation at beginning of year</t>
        </is>
      </c>
      <c r="B5" s="7" t="n">
        <v>34495</v>
      </c>
      <c r="C5" s="4" t="inlineStr">
        <is>
          <t xml:space="preserve"> </t>
        </is>
      </c>
      <c r="D5" s="4" t="inlineStr">
        <is>
          <t xml:space="preserve"> </t>
        </is>
      </c>
    </row>
    <row r="6">
      <c r="A6" s="4" t="inlineStr">
        <is>
          <t>Acquired in the Merger</t>
        </is>
      </c>
      <c r="B6" s="4" t="inlineStr">
        <is>
          <t xml:space="preserve"> </t>
        </is>
      </c>
      <c r="C6" s="7" t="n">
        <v>33897</v>
      </c>
      <c r="D6" s="4" t="inlineStr">
        <is>
          <t xml:space="preserve"> </t>
        </is>
      </c>
    </row>
    <row r="7">
      <c r="A7" s="4" t="inlineStr">
        <is>
          <t>Service cost</t>
        </is>
      </c>
      <c r="B7" s="6" t="n">
        <v>807</v>
      </c>
      <c r="C7" s="6" t="n">
        <v>893</v>
      </c>
      <c r="D7" s="4" t="inlineStr">
        <is>
          <t xml:space="preserve"> </t>
        </is>
      </c>
    </row>
    <row r="8">
      <c r="A8" s="4" t="inlineStr">
        <is>
          <t>Interest cost</t>
        </is>
      </c>
      <c r="B8" s="6" t="n">
        <v>793</v>
      </c>
      <c r="C8" s="6" t="n">
        <v>609</v>
      </c>
      <c r="D8" s="4" t="inlineStr">
        <is>
          <t xml:space="preserve"> </t>
        </is>
      </c>
    </row>
    <row r="9">
      <c r="A9" s="4" t="inlineStr">
        <is>
          <t>Actuarial (gain) loss</t>
        </is>
      </c>
      <c r="B9" s="6" t="n">
        <v>-7111</v>
      </c>
      <c r="C9" s="6" t="n">
        <v>-304</v>
      </c>
      <c r="D9" s="4" t="inlineStr">
        <is>
          <t xml:space="preserve"> </t>
        </is>
      </c>
    </row>
    <row r="10">
      <c r="A10" s="4" t="inlineStr">
        <is>
          <t>Benefit payments</t>
        </is>
      </c>
      <c r="B10" s="6" t="n">
        <v>-1064</v>
      </c>
      <c r="C10" s="6" t="n">
        <v>-600</v>
      </c>
      <c r="D10" s="4" t="inlineStr">
        <is>
          <t xml:space="preserve"> </t>
        </is>
      </c>
    </row>
    <row r="11">
      <c r="A11" s="4" t="inlineStr">
        <is>
          <t>Projected benefit obligation at end of year</t>
        </is>
      </c>
      <c r="B11" s="6" t="n">
        <v>27920</v>
      </c>
      <c r="C11" s="6" t="n">
        <v>34495</v>
      </c>
      <c r="D11" s="4" t="inlineStr">
        <is>
          <t xml:space="preserve"> </t>
        </is>
      </c>
    </row>
    <row r="12">
      <c r="A12" s="3" t="inlineStr">
        <is>
          <t>Plan assets at fair value (investments in trust funds managed by trustee)</t>
        </is>
      </c>
      <c r="B12" s="4" t="inlineStr">
        <is>
          <t xml:space="preserve"> </t>
        </is>
      </c>
      <c r="C12" s="4" t="inlineStr">
        <is>
          <t xml:space="preserve"> </t>
        </is>
      </c>
      <c r="D12" s="4" t="inlineStr">
        <is>
          <t xml:space="preserve"> </t>
        </is>
      </c>
    </row>
    <row r="13">
      <c r="A13" s="4" t="inlineStr">
        <is>
          <t>Balance at beginning of year</t>
        </is>
      </c>
      <c r="B13" s="6" t="n">
        <v>47857</v>
      </c>
      <c r="C13" s="4" t="inlineStr">
        <is>
          <t xml:space="preserve"> </t>
        </is>
      </c>
      <c r="D13" s="4" t="inlineStr">
        <is>
          <t xml:space="preserve"> </t>
        </is>
      </c>
    </row>
    <row r="14">
      <c r="A14" s="4" t="inlineStr">
        <is>
          <t>Acquired in the Merger</t>
        </is>
      </c>
      <c r="B14" s="4" t="inlineStr">
        <is>
          <t xml:space="preserve"> </t>
        </is>
      </c>
      <c r="C14" s="6" t="n">
        <v>43685</v>
      </c>
      <c r="D14" s="4" t="inlineStr">
        <is>
          <t xml:space="preserve"> </t>
        </is>
      </c>
    </row>
    <row r="15">
      <c r="A15" s="4" t="inlineStr">
        <is>
          <t>Return on plan assets</t>
        </is>
      </c>
      <c r="B15" s="6" t="n">
        <v>-8221</v>
      </c>
      <c r="C15" s="6" t="n">
        <v>4772</v>
      </c>
      <c r="D15" s="4" t="inlineStr">
        <is>
          <t xml:space="preserve"> </t>
        </is>
      </c>
    </row>
    <row r="16">
      <c r="A16" s="4" t="inlineStr">
        <is>
          <t>Benefit payments</t>
        </is>
      </c>
      <c r="B16" s="6" t="n">
        <v>-1064</v>
      </c>
      <c r="C16" s="6" t="n">
        <v>-600</v>
      </c>
      <c r="D16" s="4" t="inlineStr">
        <is>
          <t xml:space="preserve"> </t>
        </is>
      </c>
    </row>
    <row r="17">
      <c r="A17" s="4" t="inlineStr">
        <is>
          <t>Balance at end of year</t>
        </is>
      </c>
      <c r="B17" s="6" t="n">
        <v>38572</v>
      </c>
      <c r="C17" s="6" t="n">
        <v>47857</v>
      </c>
      <c r="D17" s="4" t="inlineStr">
        <is>
          <t xml:space="preserve"> </t>
        </is>
      </c>
    </row>
    <row r="18">
      <c r="A18" s="4" t="inlineStr">
        <is>
          <t>Funded status at end of year</t>
        </is>
      </c>
      <c r="B18" s="6" t="n">
        <v>10652</v>
      </c>
      <c r="C18" s="6" t="n">
        <v>13362</v>
      </c>
      <c r="D18" s="4" t="inlineStr">
        <is>
          <t xml:space="preserve"> </t>
        </is>
      </c>
    </row>
    <row r="19">
      <c r="A19" s="4" t="inlineStr">
        <is>
          <t>Employee Retirement Plan</t>
        </is>
      </c>
      <c r="B19" s="4" t="inlineStr">
        <is>
          <t xml:space="preserve"> </t>
        </is>
      </c>
      <c r="C19" s="4" t="inlineStr">
        <is>
          <t xml:space="preserve"> </t>
        </is>
      </c>
      <c r="D19" s="4" t="inlineStr">
        <is>
          <t xml:space="preserve"> </t>
        </is>
      </c>
    </row>
    <row r="20">
      <c r="A20" s="3" t="inlineStr">
        <is>
          <t>Reconciliation of projected benefit obligation:</t>
        </is>
      </c>
      <c r="B20" s="4" t="inlineStr">
        <is>
          <t xml:space="preserve"> </t>
        </is>
      </c>
      <c r="C20" s="4" t="inlineStr">
        <is>
          <t xml:space="preserve"> </t>
        </is>
      </c>
      <c r="D20" s="4" t="inlineStr">
        <is>
          <t xml:space="preserve"> </t>
        </is>
      </c>
    </row>
    <row r="21">
      <c r="A21" s="4" t="inlineStr">
        <is>
          <t>Projected benefit obligation at beginning of year</t>
        </is>
      </c>
      <c r="B21" s="6" t="n">
        <v>24961</v>
      </c>
      <c r="C21" s="6" t="n">
        <v>26891</v>
      </c>
      <c r="D21" s="4" t="inlineStr">
        <is>
          <t xml:space="preserve"> </t>
        </is>
      </c>
    </row>
    <row r="22">
      <c r="A22" s="4" t="inlineStr">
        <is>
          <t>Interest cost</t>
        </is>
      </c>
      <c r="B22" s="6" t="n">
        <v>622</v>
      </c>
      <c r="C22" s="6" t="n">
        <v>562</v>
      </c>
      <c r="D22" s="7" t="n">
        <v>732</v>
      </c>
    </row>
    <row r="23">
      <c r="A23" s="4" t="inlineStr">
        <is>
          <t>Actuarial (gain) loss</t>
        </is>
      </c>
      <c r="B23" s="6" t="n">
        <v>-5004</v>
      </c>
      <c r="C23" s="6" t="n">
        <v>-903</v>
      </c>
      <c r="D23" s="4" t="inlineStr">
        <is>
          <t xml:space="preserve"> </t>
        </is>
      </c>
    </row>
    <row r="24">
      <c r="A24" s="4" t="inlineStr">
        <is>
          <t>Benefit payments</t>
        </is>
      </c>
      <c r="B24" s="6" t="n">
        <v>-1558</v>
      </c>
      <c r="C24" s="6" t="n">
        <v>-1589</v>
      </c>
      <c r="D24" s="4" t="inlineStr">
        <is>
          <t xml:space="preserve"> </t>
        </is>
      </c>
    </row>
    <row r="25">
      <c r="A25" s="4" t="inlineStr">
        <is>
          <t>Projected benefit obligation at end of year</t>
        </is>
      </c>
      <c r="B25" s="6" t="n">
        <v>19021</v>
      </c>
      <c r="C25" s="6" t="n">
        <v>24961</v>
      </c>
      <c r="D25" s="6" t="n">
        <v>26891</v>
      </c>
    </row>
    <row r="26">
      <c r="A26" s="3" t="inlineStr">
        <is>
          <t>Plan assets at fair value (investments in trust funds managed by trustee)</t>
        </is>
      </c>
      <c r="B26" s="4" t="inlineStr">
        <is>
          <t xml:space="preserve"> </t>
        </is>
      </c>
      <c r="C26" s="4" t="inlineStr">
        <is>
          <t xml:space="preserve"> </t>
        </is>
      </c>
      <c r="D26" s="4" t="inlineStr">
        <is>
          <t xml:space="preserve"> </t>
        </is>
      </c>
    </row>
    <row r="27">
      <c r="A27" s="4" t="inlineStr">
        <is>
          <t>Balance at beginning of year</t>
        </is>
      </c>
      <c r="B27" s="6" t="n">
        <v>28693</v>
      </c>
      <c r="C27" s="6" t="n">
        <v>27142</v>
      </c>
      <c r="D27" s="4" t="inlineStr">
        <is>
          <t xml:space="preserve"> </t>
        </is>
      </c>
    </row>
    <row r="28">
      <c r="A28" s="4" t="inlineStr">
        <is>
          <t>Return on plan assets</t>
        </is>
      </c>
      <c r="B28" s="6" t="n">
        <v>-4542</v>
      </c>
      <c r="C28" s="6" t="n">
        <v>3140</v>
      </c>
      <c r="D28" s="4" t="inlineStr">
        <is>
          <t xml:space="preserve"> </t>
        </is>
      </c>
    </row>
    <row r="29">
      <c r="A29" s="4" t="inlineStr">
        <is>
          <t>Benefit payments</t>
        </is>
      </c>
      <c r="B29" s="6" t="n">
        <v>-1558</v>
      </c>
      <c r="C29" s="6" t="n">
        <v>-1589</v>
      </c>
      <c r="D29" s="4" t="inlineStr">
        <is>
          <t xml:space="preserve"> </t>
        </is>
      </c>
    </row>
    <row r="30">
      <c r="A30" s="4" t="inlineStr">
        <is>
          <t>Balance at end of year</t>
        </is>
      </c>
      <c r="B30" s="6" t="n">
        <v>22593</v>
      </c>
      <c r="C30" s="6" t="n">
        <v>28693</v>
      </c>
      <c r="D30" s="6" t="n">
        <v>27142</v>
      </c>
    </row>
    <row r="31">
      <c r="A31" s="4" t="inlineStr">
        <is>
          <t>Funded status at end of year</t>
        </is>
      </c>
      <c r="B31" s="6" t="n">
        <v>3572</v>
      </c>
      <c r="C31" s="6" t="n">
        <v>3732</v>
      </c>
      <c r="D31" s="4" t="inlineStr">
        <is>
          <t xml:space="preserve"> </t>
        </is>
      </c>
    </row>
    <row r="32">
      <c r="A32" s="4" t="inlineStr">
        <is>
          <t>RETIREMENT PLANS | BMP and Outside Director Retirement Plan</t>
        </is>
      </c>
      <c r="B32" s="4" t="inlineStr">
        <is>
          <t xml:space="preserve"> </t>
        </is>
      </c>
      <c r="C32" s="4" t="inlineStr">
        <is>
          <t xml:space="preserve"> </t>
        </is>
      </c>
      <c r="D32" s="4" t="inlineStr">
        <is>
          <t xml:space="preserve"> </t>
        </is>
      </c>
    </row>
    <row r="33">
      <c r="A33" s="3" t="inlineStr">
        <is>
          <t>Reconciliation of projected benefit obligation:</t>
        </is>
      </c>
      <c r="B33" s="4" t="inlineStr">
        <is>
          <t xml:space="preserve"> </t>
        </is>
      </c>
      <c r="C33" s="4" t="inlineStr">
        <is>
          <t xml:space="preserve"> </t>
        </is>
      </c>
      <c r="D33" s="4" t="inlineStr">
        <is>
          <t xml:space="preserve"> </t>
        </is>
      </c>
    </row>
    <row r="34">
      <c r="A34" s="4" t="inlineStr">
        <is>
          <t>Projected benefit obligation at beginning of year</t>
        </is>
      </c>
      <c r="B34" s="4" t="inlineStr">
        <is>
          <t xml:space="preserve"> </t>
        </is>
      </c>
      <c r="C34" s="6" t="n">
        <v>9328</v>
      </c>
      <c r="D34" s="6" t="n">
        <v>9360</v>
      </c>
    </row>
    <row r="35">
      <c r="A35" s="4" t="inlineStr">
        <is>
          <t>Interest cost</t>
        </is>
      </c>
      <c r="B35" s="4" t="inlineStr">
        <is>
          <t xml:space="preserve"> </t>
        </is>
      </c>
      <c r="C35" s="6" t="n">
        <v>12</v>
      </c>
      <c r="D35" s="6" t="n">
        <v>234</v>
      </c>
    </row>
    <row r="36">
      <c r="A36" s="4" t="inlineStr">
        <is>
          <t>Actuarial (gain) loss</t>
        </is>
      </c>
      <c r="B36" s="4" t="inlineStr">
        <is>
          <t xml:space="preserve"> </t>
        </is>
      </c>
      <c r="C36" s="6" t="n">
        <v>-277</v>
      </c>
      <c r="D36" s="6" t="n">
        <v>505</v>
      </c>
    </row>
    <row r="37">
      <c r="A37" s="4" t="inlineStr">
        <is>
          <t>Benefit payments</t>
        </is>
      </c>
      <c r="B37" s="4" t="inlineStr">
        <is>
          <t xml:space="preserve"> </t>
        </is>
      </c>
      <c r="C37" s="6" t="n">
        <v>-9063</v>
      </c>
      <c r="D37" s="6" t="n">
        <v>-771</v>
      </c>
    </row>
    <row r="38">
      <c r="A38" s="4" t="inlineStr">
        <is>
          <t>Projected benefit obligation at end of year</t>
        </is>
      </c>
      <c r="B38" s="4" t="inlineStr">
        <is>
          <t xml:space="preserve"> </t>
        </is>
      </c>
      <c r="C38" s="4" t="inlineStr">
        <is>
          <t xml:space="preserve"> </t>
        </is>
      </c>
      <c r="D38" s="6" t="n">
        <v>9328</v>
      </c>
    </row>
    <row r="39">
      <c r="A39" s="3" t="inlineStr">
        <is>
          <t>Plan assets at fair value (investments in trust funds managed by trustee)</t>
        </is>
      </c>
      <c r="B39" s="4" t="inlineStr">
        <is>
          <t xml:space="preserve"> </t>
        </is>
      </c>
      <c r="C39" s="4" t="inlineStr">
        <is>
          <t xml:space="preserve"> </t>
        </is>
      </c>
      <c r="D39" s="4" t="inlineStr">
        <is>
          <t xml:space="preserve"> </t>
        </is>
      </c>
    </row>
    <row r="40">
      <c r="A40" s="4" t="inlineStr">
        <is>
          <t>Contributions</t>
        </is>
      </c>
      <c r="B40" s="4" t="inlineStr">
        <is>
          <t xml:space="preserve"> </t>
        </is>
      </c>
      <c r="C40" s="6" t="n">
        <v>9063</v>
      </c>
      <c r="D40" s="6" t="n">
        <v>771</v>
      </c>
    </row>
    <row r="41">
      <c r="A41" s="4" t="inlineStr">
        <is>
          <t>Benefit payments</t>
        </is>
      </c>
      <c r="B41" s="4" t="inlineStr">
        <is>
          <t xml:space="preserve"> </t>
        </is>
      </c>
      <c r="C41" s="6" t="n">
        <v>-9063</v>
      </c>
      <c r="D41" s="6" t="n">
        <v>-771</v>
      </c>
    </row>
    <row r="42">
      <c r="A42" s="4" t="inlineStr">
        <is>
          <t>Funded status at end of year</t>
        </is>
      </c>
      <c r="B42" s="4" t="inlineStr">
        <is>
          <t xml:space="preserve"> </t>
        </is>
      </c>
      <c r="C42" s="4" t="inlineStr">
        <is>
          <t xml:space="preserve"> </t>
        </is>
      </c>
      <c r="D42" s="6" t="n">
        <v>-9328</v>
      </c>
    </row>
    <row r="43">
      <c r="A43" s="4" t="inlineStr">
        <is>
          <t>POSTRETIREMENT PLANS</t>
        </is>
      </c>
      <c r="B43" s="4" t="inlineStr">
        <is>
          <t xml:space="preserve"> </t>
        </is>
      </c>
      <c r="C43" s="4" t="inlineStr">
        <is>
          <t xml:space="preserve"> </t>
        </is>
      </c>
      <c r="D43" s="4" t="inlineStr">
        <is>
          <t xml:space="preserve"> </t>
        </is>
      </c>
    </row>
    <row r="44">
      <c r="A44" s="3" t="inlineStr">
        <is>
          <t>Reconciliation of projected benefit obligation:</t>
        </is>
      </c>
      <c r="B44" s="4" t="inlineStr">
        <is>
          <t xml:space="preserve"> </t>
        </is>
      </c>
      <c r="C44" s="4" t="inlineStr">
        <is>
          <t xml:space="preserve"> </t>
        </is>
      </c>
      <c r="D44" s="4" t="inlineStr">
        <is>
          <t xml:space="preserve"> </t>
        </is>
      </c>
    </row>
    <row r="45">
      <c r="A45" s="4" t="inlineStr">
        <is>
          <t>Projected benefit obligation at beginning of year</t>
        </is>
      </c>
      <c r="B45" s="4" t="inlineStr">
        <is>
          <t xml:space="preserve"> </t>
        </is>
      </c>
      <c r="C45" s="6" t="n">
        <v>13</v>
      </c>
      <c r="D45" s="6" t="n">
        <v>1608</v>
      </c>
    </row>
    <row r="46">
      <c r="A46" s="4" t="inlineStr">
        <is>
          <t>Interest cost</t>
        </is>
      </c>
      <c r="B46" s="4" t="inlineStr">
        <is>
          <t xml:space="preserve"> </t>
        </is>
      </c>
      <c r="C46" s="4" t="inlineStr">
        <is>
          <t xml:space="preserve"> </t>
        </is>
      </c>
      <c r="D46" s="6" t="n">
        <v>42</v>
      </c>
    </row>
    <row r="47">
      <c r="A47" s="4" t="inlineStr">
        <is>
          <t>Actuarial (gain) loss</t>
        </is>
      </c>
      <c r="B47" s="4" t="inlineStr">
        <is>
          <t xml:space="preserve"> </t>
        </is>
      </c>
      <c r="C47" s="4" t="inlineStr">
        <is>
          <t xml:space="preserve"> </t>
        </is>
      </c>
      <c r="D47" s="6" t="n">
        <v>105</v>
      </c>
    </row>
    <row r="48">
      <c r="A48" s="4" t="inlineStr">
        <is>
          <t>Curtailment gain</t>
        </is>
      </c>
      <c r="B48" s="7" t="n">
        <v>-1600</v>
      </c>
      <c r="C48" s="4" t="inlineStr">
        <is>
          <t xml:space="preserve"> </t>
        </is>
      </c>
      <c r="D48" s="6" t="n">
        <v>-1577</v>
      </c>
    </row>
    <row r="49">
      <c r="A49" s="4" t="inlineStr">
        <is>
          <t>Benefit payments</t>
        </is>
      </c>
      <c r="B49" s="4" t="inlineStr">
        <is>
          <t xml:space="preserve"> </t>
        </is>
      </c>
      <c r="C49" s="6" t="n">
        <v>-13</v>
      </c>
      <c r="D49" s="6" t="n">
        <v>-165</v>
      </c>
    </row>
    <row r="50">
      <c r="A50" s="4" t="inlineStr">
        <is>
          <t>Projected benefit obligation at end of year</t>
        </is>
      </c>
      <c r="B50" s="4" t="inlineStr">
        <is>
          <t xml:space="preserve"> </t>
        </is>
      </c>
      <c r="C50" s="4" t="inlineStr">
        <is>
          <t xml:space="preserve"> </t>
        </is>
      </c>
      <c r="D50" s="6" t="n">
        <v>13</v>
      </c>
    </row>
    <row r="51">
      <c r="A51" s="3" t="inlineStr">
        <is>
          <t>Plan assets at fair value (investments in trust funds managed by trustee)</t>
        </is>
      </c>
      <c r="B51" s="4" t="inlineStr">
        <is>
          <t xml:space="preserve"> </t>
        </is>
      </c>
      <c r="C51" s="4" t="inlineStr">
        <is>
          <t xml:space="preserve"> </t>
        </is>
      </c>
      <c r="D51" s="4" t="inlineStr">
        <is>
          <t xml:space="preserve"> </t>
        </is>
      </c>
    </row>
    <row r="52">
      <c r="A52" s="4" t="inlineStr">
        <is>
          <t>Contributions</t>
        </is>
      </c>
      <c r="B52" s="4" t="inlineStr">
        <is>
          <t xml:space="preserve"> </t>
        </is>
      </c>
      <c r="C52" s="6" t="n">
        <v>13</v>
      </c>
      <c r="D52" s="6" t="n">
        <v>165</v>
      </c>
    </row>
    <row r="53">
      <c r="A53" s="4" t="inlineStr">
        <is>
          <t>Benefit payments</t>
        </is>
      </c>
      <c r="B53" s="4" t="inlineStr">
        <is>
          <t xml:space="preserve"> </t>
        </is>
      </c>
      <c r="C53" s="7" t="n">
        <v>-13</v>
      </c>
      <c r="D53" s="6" t="n">
        <v>-165</v>
      </c>
    </row>
    <row r="54">
      <c r="A54" s="4" t="inlineStr">
        <is>
          <t>Funded status at end of year</t>
        </is>
      </c>
      <c r="B54" s="4" t="inlineStr">
        <is>
          <t xml:space="preserve"> </t>
        </is>
      </c>
      <c r="C54" s="4" t="inlineStr">
        <is>
          <t xml:space="preserve"> </t>
        </is>
      </c>
      <c r="D54" s="7" t="n">
        <v>-1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Net periodic benefit (credit) cost for the Employee Retirement Plan (Details) - USD ($) $ in Thousands</t>
        </is>
      </c>
      <c r="B1" s="2" t="inlineStr">
        <is>
          <t>12 Months Ended</t>
        </is>
      </c>
    </row>
    <row r="2">
      <c r="B2" s="2" t="inlineStr">
        <is>
          <t>Dec. 31, 2022</t>
        </is>
      </c>
      <c r="C2" s="2" t="inlineStr">
        <is>
          <t>Dec. 31, 2021</t>
        </is>
      </c>
      <c r="D2" s="2" t="inlineStr">
        <is>
          <t>Dec. 31, 2020</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Other</t>
        </is>
      </c>
      <c r="C4" s="4" t="inlineStr">
        <is>
          <t>Other</t>
        </is>
      </c>
      <c r="D4" s="4" t="inlineStr">
        <is>
          <t xml:space="preserve"> </t>
        </is>
      </c>
    </row>
    <row r="5">
      <c r="A5" s="4" t="inlineStr">
        <is>
          <t>BNB Bank Pension Plan</t>
        </is>
      </c>
      <c r="B5" s="4" t="inlineStr">
        <is>
          <t xml:space="preserve"> </t>
        </is>
      </c>
      <c r="C5" s="4" t="inlineStr">
        <is>
          <t xml:space="preserve"> </t>
        </is>
      </c>
      <c r="D5" s="4" t="inlineStr">
        <is>
          <t xml:space="preserve"> </t>
        </is>
      </c>
    </row>
    <row r="6">
      <c r="A6" s="3" t="inlineStr">
        <is>
          <t>Defined Benefit Plan, Net Periodic Benefit Cost (Credit) [Abstract]</t>
        </is>
      </c>
      <c r="B6" s="4" t="inlineStr">
        <is>
          <t xml:space="preserve"> </t>
        </is>
      </c>
      <c r="C6" s="4" t="inlineStr">
        <is>
          <t xml:space="preserve"> </t>
        </is>
      </c>
      <c r="D6" s="4" t="inlineStr">
        <is>
          <t xml:space="preserve"> </t>
        </is>
      </c>
    </row>
    <row r="7">
      <c r="A7" s="4" t="inlineStr">
        <is>
          <t>Service cost</t>
        </is>
      </c>
      <c r="B7" s="7" t="n">
        <v>807</v>
      </c>
      <c r="C7" s="7" t="n">
        <v>893</v>
      </c>
      <c r="D7" s="4" t="inlineStr">
        <is>
          <t xml:space="preserve"> </t>
        </is>
      </c>
    </row>
    <row r="8">
      <c r="A8" s="4" t="inlineStr">
        <is>
          <t>Interest cost</t>
        </is>
      </c>
      <c r="B8" s="6" t="n">
        <v>793</v>
      </c>
      <c r="C8" s="6" t="n">
        <v>609</v>
      </c>
      <c r="D8" s="4" t="inlineStr">
        <is>
          <t xml:space="preserve"> </t>
        </is>
      </c>
    </row>
    <row r="9">
      <c r="A9" s="4" t="inlineStr">
        <is>
          <t>Expected return on plan assets</t>
        </is>
      </c>
      <c r="B9" s="6" t="n">
        <v>-3441</v>
      </c>
      <c r="C9" s="6" t="n">
        <v>-2883</v>
      </c>
      <c r="D9" s="4" t="inlineStr">
        <is>
          <t xml:space="preserve"> </t>
        </is>
      </c>
    </row>
    <row r="10">
      <c r="A10" s="4" t="inlineStr">
        <is>
          <t>Net periodic credit</t>
        </is>
      </c>
      <c r="B10" s="6" t="n">
        <v>-1841</v>
      </c>
      <c r="C10" s="6" t="n">
        <v>-1381</v>
      </c>
      <c r="D10" s="4" t="inlineStr">
        <is>
          <t xml:space="preserve"> </t>
        </is>
      </c>
    </row>
    <row r="11">
      <c r="A11" s="4" t="inlineStr">
        <is>
          <t>Employee Retirement Plan</t>
        </is>
      </c>
      <c r="B11" s="4" t="inlineStr">
        <is>
          <t xml:space="preserve"> </t>
        </is>
      </c>
      <c r="C11" s="4" t="inlineStr">
        <is>
          <t xml:space="preserve"> </t>
        </is>
      </c>
      <c r="D11" s="4" t="inlineStr">
        <is>
          <t xml:space="preserve"> </t>
        </is>
      </c>
    </row>
    <row r="12">
      <c r="A12" s="3" t="inlineStr">
        <is>
          <t>Defined Benefit Plan, Net Periodic Benefit Cost (Credit) [Abstract]</t>
        </is>
      </c>
      <c r="B12" s="4" t="inlineStr">
        <is>
          <t xml:space="preserve"> </t>
        </is>
      </c>
      <c r="C12" s="4" t="inlineStr">
        <is>
          <t xml:space="preserve"> </t>
        </is>
      </c>
      <c r="D12" s="4" t="inlineStr">
        <is>
          <t xml:space="preserve"> </t>
        </is>
      </c>
    </row>
    <row r="13">
      <c r="A13" s="4" t="inlineStr">
        <is>
          <t>Interest cost</t>
        </is>
      </c>
      <c r="B13" s="6" t="n">
        <v>622</v>
      </c>
      <c r="C13" s="6" t="n">
        <v>562</v>
      </c>
      <c r="D13" s="7" t="n">
        <v>732</v>
      </c>
    </row>
    <row r="14">
      <c r="A14" s="4" t="inlineStr">
        <is>
          <t>Expected return on plan assets</t>
        </is>
      </c>
      <c r="B14" s="6" t="n">
        <v>-1949</v>
      </c>
      <c r="C14" s="6" t="n">
        <v>-1846</v>
      </c>
      <c r="D14" s="6" t="n">
        <v>-1713</v>
      </c>
    </row>
    <row r="15">
      <c r="A15" s="4" t="inlineStr">
        <is>
          <t>Amortization of unrealized loss</t>
        </is>
      </c>
      <c r="B15" s="6" t="n">
        <v>261</v>
      </c>
      <c r="C15" s="6" t="n">
        <v>824</v>
      </c>
      <c r="D15" s="6" t="n">
        <v>914</v>
      </c>
    </row>
    <row r="16">
      <c r="A16" s="4" t="inlineStr">
        <is>
          <t>Net periodic credit</t>
        </is>
      </c>
      <c r="B16" s="7" t="n">
        <v>-1066</v>
      </c>
      <c r="C16" s="6" t="n">
        <v>-460</v>
      </c>
      <c r="D16" s="6" t="n">
        <v>-67</v>
      </c>
    </row>
    <row r="17">
      <c r="A17" s="4" t="inlineStr">
        <is>
          <t>RETIREMENT PLANS | BMP and Outside Director Retirement Plan</t>
        </is>
      </c>
      <c r="B17" s="4" t="inlineStr">
        <is>
          <t xml:space="preserve"> </t>
        </is>
      </c>
      <c r="C17" s="4" t="inlineStr">
        <is>
          <t xml:space="preserve"> </t>
        </is>
      </c>
      <c r="D17" s="4" t="inlineStr">
        <is>
          <t xml:space="preserve"> </t>
        </is>
      </c>
    </row>
    <row r="18">
      <c r="A18" s="3" t="inlineStr">
        <is>
          <t>Defined Benefit Plan, Net Periodic Benefit Cost (Credit) [Abstract]</t>
        </is>
      </c>
      <c r="B18" s="4" t="inlineStr">
        <is>
          <t xml:space="preserve"> </t>
        </is>
      </c>
      <c r="C18" s="4" t="inlineStr">
        <is>
          <t xml:space="preserve"> </t>
        </is>
      </c>
      <c r="D18" s="4" t="inlineStr">
        <is>
          <t xml:space="preserve"> </t>
        </is>
      </c>
    </row>
    <row r="19">
      <c r="A19" s="4" t="inlineStr">
        <is>
          <t>Interest cost</t>
        </is>
      </c>
      <c r="B19" s="4" t="inlineStr">
        <is>
          <t xml:space="preserve"> </t>
        </is>
      </c>
      <c r="C19" s="6" t="n">
        <v>12</v>
      </c>
      <c r="D19" s="6" t="n">
        <v>234</v>
      </c>
    </row>
    <row r="20">
      <c r="A20" s="4" t="inlineStr">
        <is>
          <t>Amortization of unrealized loss</t>
        </is>
      </c>
      <c r="B20" s="4" t="inlineStr">
        <is>
          <t xml:space="preserve"> </t>
        </is>
      </c>
      <c r="C20" s="4" t="inlineStr">
        <is>
          <t xml:space="preserve"> </t>
        </is>
      </c>
      <c r="D20" s="6" t="n">
        <v>179</v>
      </c>
    </row>
    <row r="21">
      <c r="A21" s="4" t="inlineStr">
        <is>
          <t>Net periodic credit</t>
        </is>
      </c>
      <c r="B21" s="4" t="inlineStr">
        <is>
          <t xml:space="preserve"> </t>
        </is>
      </c>
      <c r="C21" s="7" t="n">
        <v>1555</v>
      </c>
      <c r="D21" s="6" t="n">
        <v>413</v>
      </c>
    </row>
    <row r="22">
      <c r="A22" s="4" t="inlineStr">
        <is>
          <t>POSTRETIREMENT PLANS</t>
        </is>
      </c>
      <c r="B22" s="4" t="inlineStr">
        <is>
          <t xml:space="preserve"> </t>
        </is>
      </c>
      <c r="C22" s="4" t="inlineStr">
        <is>
          <t xml:space="preserve"> </t>
        </is>
      </c>
      <c r="D22" s="4" t="inlineStr">
        <is>
          <t xml:space="preserve"> </t>
        </is>
      </c>
    </row>
    <row r="23">
      <c r="A23" s="3" t="inlineStr">
        <is>
          <t>Defined Benefit Plan, Net Periodic Benefit Cost (Credit) [Abstract]</t>
        </is>
      </c>
      <c r="B23" s="4" t="inlineStr">
        <is>
          <t xml:space="preserve"> </t>
        </is>
      </c>
      <c r="C23" s="4" t="inlineStr">
        <is>
          <t xml:space="preserve"> </t>
        </is>
      </c>
      <c r="D23" s="4" t="inlineStr">
        <is>
          <t xml:space="preserve"> </t>
        </is>
      </c>
    </row>
    <row r="24">
      <c r="A24" s="4" t="inlineStr">
        <is>
          <t>Interest cost</t>
        </is>
      </c>
      <c r="B24" s="4" t="inlineStr">
        <is>
          <t xml:space="preserve"> </t>
        </is>
      </c>
      <c r="C24" s="4" t="inlineStr">
        <is>
          <t xml:space="preserve"> </t>
        </is>
      </c>
      <c r="D24" s="6" t="n">
        <v>42</v>
      </c>
    </row>
    <row r="25">
      <c r="A25" s="4" t="inlineStr">
        <is>
          <t>Amortization of unrealized loss</t>
        </is>
      </c>
      <c r="B25" s="4" t="inlineStr">
        <is>
          <t xml:space="preserve"> </t>
        </is>
      </c>
      <c r="C25" s="4" t="inlineStr">
        <is>
          <t xml:space="preserve"> </t>
        </is>
      </c>
      <c r="D25" s="6" t="n">
        <v>-9</v>
      </c>
    </row>
    <row r="26">
      <c r="A26" s="4" t="inlineStr">
        <is>
          <t>Net periodic credit</t>
        </is>
      </c>
      <c r="B26" s="4" t="inlineStr">
        <is>
          <t xml:space="preserve"> </t>
        </is>
      </c>
      <c r="C26" s="4" t="inlineStr">
        <is>
          <t xml:space="preserve"> </t>
        </is>
      </c>
      <c r="D26" s="7" t="n">
        <v>168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Change in Accumulated Other Comprehensive Loss from Employee Retirement Plan (Details) - USD ($) $ in Thousands</t>
        </is>
      </c>
      <c r="B1" s="2" t="inlineStr">
        <is>
          <t>12 Months Ended</t>
        </is>
      </c>
    </row>
    <row r="2">
      <c r="B2" s="2" t="inlineStr">
        <is>
          <t>Dec. 31, 2022</t>
        </is>
      </c>
      <c r="C2" s="2" t="inlineStr">
        <is>
          <t>Dec. 31, 2021</t>
        </is>
      </c>
      <c r="D2" s="2" t="inlineStr">
        <is>
          <t>Dec. 31, 2020</t>
        </is>
      </c>
    </row>
    <row r="3">
      <c r="A3" s="3" t="inlineStr">
        <is>
          <t>Defined Benefit Plan, Accumulated Other Comprehensive (Income) Loss, before Tax [Abstract]</t>
        </is>
      </c>
      <c r="B3" s="4" t="inlineStr">
        <is>
          <t xml:space="preserve"> </t>
        </is>
      </c>
      <c r="C3" s="4" t="inlineStr">
        <is>
          <t xml:space="preserve"> </t>
        </is>
      </c>
      <c r="D3" s="4" t="inlineStr">
        <is>
          <t xml:space="preserve"> </t>
        </is>
      </c>
    </row>
    <row r="4">
      <c r="A4" s="4" t="inlineStr">
        <is>
          <t>Gain (loss) recognized during the year</t>
        </is>
      </c>
      <c r="B4" s="7" t="n">
        <v>2062</v>
      </c>
      <c r="C4" s="7" t="n">
        <v>-6563</v>
      </c>
      <c r="D4" s="7" t="n">
        <v>-2817</v>
      </c>
    </row>
    <row r="5">
      <c r="A5" s="4" t="inlineStr">
        <is>
          <t>Curtailment credit</t>
        </is>
      </c>
      <c r="B5" s="4" t="inlineStr">
        <is>
          <t xml:space="preserve"> </t>
        </is>
      </c>
      <c r="C5" s="6" t="n">
        <v>-1543</v>
      </c>
      <c r="D5" s="6" t="n">
        <v>1651</v>
      </c>
    </row>
    <row r="6">
      <c r="A6" s="4" t="inlineStr">
        <is>
          <t>Period end component of accumulated other comprehensive loss, net of tax</t>
        </is>
      </c>
      <c r="B6" s="6" t="n">
        <v>-94379</v>
      </c>
      <c r="C6" s="6" t="n">
        <v>-6181</v>
      </c>
      <c r="D6" s="4" t="inlineStr">
        <is>
          <t xml:space="preserve"> </t>
        </is>
      </c>
    </row>
    <row r="7">
      <c r="A7" s="4" t="inlineStr">
        <is>
          <t>BNB Bank Pension Plan</t>
        </is>
      </c>
      <c r="B7" s="4" t="inlineStr">
        <is>
          <t xml:space="preserve"> </t>
        </is>
      </c>
      <c r="C7" s="4" t="inlineStr">
        <is>
          <t xml:space="preserve"> </t>
        </is>
      </c>
      <c r="D7" s="4" t="inlineStr">
        <is>
          <t xml:space="preserve"> </t>
        </is>
      </c>
    </row>
    <row r="8">
      <c r="A8" s="3" t="inlineStr">
        <is>
          <t>Defined Benefit Plan, Accumulated Other Comprehensive (Income) Loss, before Tax [Abstract]</t>
        </is>
      </c>
      <c r="B8" s="4" t="inlineStr">
        <is>
          <t xml:space="preserve"> </t>
        </is>
      </c>
      <c r="C8" s="4" t="inlineStr">
        <is>
          <t xml:space="preserve"> </t>
        </is>
      </c>
      <c r="D8" s="4" t="inlineStr">
        <is>
          <t xml:space="preserve"> </t>
        </is>
      </c>
    </row>
    <row r="9">
      <c r="A9" s="4" t="inlineStr">
        <is>
          <t>Balance at beginning of period</t>
        </is>
      </c>
      <c r="B9" s="6" t="n">
        <v>2193</v>
      </c>
      <c r="C9" s="4" t="inlineStr">
        <is>
          <t xml:space="preserve"> </t>
        </is>
      </c>
      <c r="D9" s="4" t="inlineStr">
        <is>
          <t xml:space="preserve"> </t>
        </is>
      </c>
    </row>
    <row r="10">
      <c r="A10" s="4" t="inlineStr">
        <is>
          <t>Gain (loss) recognized during the year</t>
        </is>
      </c>
      <c r="B10" s="6" t="n">
        <v>-2358</v>
      </c>
      <c r="C10" s="6" t="n">
        <v>2193</v>
      </c>
      <c r="D10" s="4" t="inlineStr">
        <is>
          <t xml:space="preserve"> </t>
        </is>
      </c>
    </row>
    <row r="11">
      <c r="A11" s="4" t="inlineStr">
        <is>
          <t>Balance at the end of the period</t>
        </is>
      </c>
      <c r="B11" s="6" t="n">
        <v>-165</v>
      </c>
      <c r="C11" s="6" t="n">
        <v>2193</v>
      </c>
      <c r="D11" s="4" t="inlineStr">
        <is>
          <t xml:space="preserve"> </t>
        </is>
      </c>
    </row>
    <row r="12">
      <c r="A12" s="4" t="inlineStr">
        <is>
          <t>Period end component of accumulated other comprehensive loss, net of tax</t>
        </is>
      </c>
      <c r="B12" s="6" t="n">
        <v>113</v>
      </c>
      <c r="C12" s="6" t="n">
        <v>-1503</v>
      </c>
      <c r="D12" s="4" t="inlineStr">
        <is>
          <t xml:space="preserve"> </t>
        </is>
      </c>
    </row>
    <row r="13">
      <c r="A13" s="4" t="inlineStr">
        <is>
          <t>RETIREMENT PLANS | BMP and Outside Director Retirement Plan</t>
        </is>
      </c>
      <c r="B13" s="4" t="inlineStr">
        <is>
          <t xml:space="preserve"> </t>
        </is>
      </c>
      <c r="C13" s="4" t="inlineStr">
        <is>
          <t xml:space="preserve"> </t>
        </is>
      </c>
      <c r="D13" s="4" t="inlineStr">
        <is>
          <t xml:space="preserve"> </t>
        </is>
      </c>
    </row>
    <row r="14">
      <c r="A14" s="3" t="inlineStr">
        <is>
          <t>Defined Benefit Plan, Accumulated Other Comprehensive (Income) Loss, before Tax [Abstract]</t>
        </is>
      </c>
      <c r="B14" s="4" t="inlineStr">
        <is>
          <t xml:space="preserve"> </t>
        </is>
      </c>
      <c r="C14" s="4" t="inlineStr">
        <is>
          <t xml:space="preserve"> </t>
        </is>
      </c>
      <c r="D14" s="4" t="inlineStr">
        <is>
          <t xml:space="preserve"> </t>
        </is>
      </c>
    </row>
    <row r="15">
      <c r="A15" s="4" t="inlineStr">
        <is>
          <t>Balance at beginning of period</t>
        </is>
      </c>
      <c r="B15" s="4" t="inlineStr">
        <is>
          <t xml:space="preserve"> </t>
        </is>
      </c>
      <c r="C15" s="6" t="n">
        <v>-1820</v>
      </c>
      <c r="D15" s="6" t="n">
        <v>-1494</v>
      </c>
    </row>
    <row r="16">
      <c r="A16" s="4" t="inlineStr">
        <is>
          <t>Amortization of unrealized loss</t>
        </is>
      </c>
      <c r="B16" s="4" t="inlineStr">
        <is>
          <t xml:space="preserve"> </t>
        </is>
      </c>
      <c r="C16" s="4" t="inlineStr">
        <is>
          <t xml:space="preserve"> </t>
        </is>
      </c>
      <c r="D16" s="6" t="n">
        <v>179</v>
      </c>
    </row>
    <row r="17">
      <c r="A17" s="4" t="inlineStr">
        <is>
          <t>Gain (loss) recognized during the year</t>
        </is>
      </c>
      <c r="B17" s="4" t="inlineStr">
        <is>
          <t xml:space="preserve"> </t>
        </is>
      </c>
      <c r="C17" s="6" t="n">
        <v>277</v>
      </c>
      <c r="D17" s="6" t="n">
        <v>-505</v>
      </c>
    </row>
    <row r="18">
      <c r="A18" s="4" t="inlineStr">
        <is>
          <t>Curtailment credit</t>
        </is>
      </c>
      <c r="B18" s="4" t="inlineStr">
        <is>
          <t xml:space="preserve"> </t>
        </is>
      </c>
      <c r="C18" s="6" t="n">
        <v>1543</v>
      </c>
      <c r="D18" s="4" t="inlineStr">
        <is>
          <t xml:space="preserve"> </t>
        </is>
      </c>
    </row>
    <row r="19">
      <c r="A19" s="4" t="inlineStr">
        <is>
          <t>Balance at the end of the period</t>
        </is>
      </c>
      <c r="B19" s="4" t="inlineStr">
        <is>
          <t xml:space="preserve"> </t>
        </is>
      </c>
      <c r="C19" s="4" t="inlineStr">
        <is>
          <t xml:space="preserve"> </t>
        </is>
      </c>
      <c r="D19" s="6" t="n">
        <v>-1820</v>
      </c>
    </row>
    <row r="20">
      <c r="A20" s="4" t="inlineStr">
        <is>
          <t>Period end component of accumulated other comprehensive loss, net of tax</t>
        </is>
      </c>
      <c r="B20" s="4" t="inlineStr">
        <is>
          <t xml:space="preserve"> </t>
        </is>
      </c>
      <c r="C20" s="4" t="inlineStr">
        <is>
          <t xml:space="preserve"> </t>
        </is>
      </c>
      <c r="D20" s="6" t="n">
        <v>1228</v>
      </c>
    </row>
    <row r="21">
      <c r="A21" s="4" t="inlineStr">
        <is>
          <t>Employee Retirement Plan</t>
        </is>
      </c>
      <c r="B21" s="4" t="inlineStr">
        <is>
          <t xml:space="preserve"> </t>
        </is>
      </c>
      <c r="C21" s="4" t="inlineStr">
        <is>
          <t xml:space="preserve"> </t>
        </is>
      </c>
      <c r="D21" s="4" t="inlineStr">
        <is>
          <t xml:space="preserve"> </t>
        </is>
      </c>
    </row>
    <row r="22">
      <c r="A22" s="3" t="inlineStr">
        <is>
          <t>Defined Benefit Plan, Accumulated Other Comprehensive (Income) Loss, before Tax [Abstract]</t>
        </is>
      </c>
      <c r="B22" s="4" t="inlineStr">
        <is>
          <t xml:space="preserve"> </t>
        </is>
      </c>
      <c r="C22" s="4" t="inlineStr">
        <is>
          <t xml:space="preserve"> </t>
        </is>
      </c>
      <c r="D22" s="4" t="inlineStr">
        <is>
          <t xml:space="preserve"> </t>
        </is>
      </c>
    </row>
    <row r="23">
      <c r="A23" s="4" t="inlineStr">
        <is>
          <t>Balance at beginning of period</t>
        </is>
      </c>
      <c r="B23" s="6" t="n">
        <v>-4097</v>
      </c>
      <c r="C23" s="6" t="n">
        <v>-7119</v>
      </c>
      <c r="D23" s="4" t="inlineStr">
        <is>
          <t xml:space="preserve"> </t>
        </is>
      </c>
    </row>
    <row r="24">
      <c r="A24" s="4" t="inlineStr">
        <is>
          <t>Amortization of unrealized loss</t>
        </is>
      </c>
      <c r="B24" s="6" t="n">
        <v>261</v>
      </c>
      <c r="C24" s="6" t="n">
        <v>825</v>
      </c>
      <c r="D24" s="4" t="inlineStr">
        <is>
          <t xml:space="preserve"> </t>
        </is>
      </c>
    </row>
    <row r="25">
      <c r="A25" s="4" t="inlineStr">
        <is>
          <t>Gain (loss) recognized during the year</t>
        </is>
      </c>
      <c r="B25" s="6" t="n">
        <v>-1487</v>
      </c>
      <c r="C25" s="6" t="n">
        <v>2197</v>
      </c>
      <c r="D25" s="4" t="inlineStr">
        <is>
          <t xml:space="preserve"> </t>
        </is>
      </c>
    </row>
    <row r="26">
      <c r="A26" s="4" t="inlineStr">
        <is>
          <t>Balance at the end of the period</t>
        </is>
      </c>
      <c r="B26" s="6" t="n">
        <v>-5323</v>
      </c>
      <c r="C26" s="6" t="n">
        <v>-4097</v>
      </c>
      <c r="D26" s="6" t="n">
        <v>-7119</v>
      </c>
    </row>
    <row r="27">
      <c r="A27" s="4" t="inlineStr">
        <is>
          <t>Period end component of accumulated other comprehensive loss, net of tax</t>
        </is>
      </c>
      <c r="B27" s="7" t="n">
        <v>3649</v>
      </c>
      <c r="C27" s="7" t="n">
        <v>2808</v>
      </c>
      <c r="D27" s="4" t="inlineStr">
        <is>
          <t xml:space="preserve"> </t>
        </is>
      </c>
    </row>
    <row r="28">
      <c r="A28" s="4" t="inlineStr">
        <is>
          <t>POSTRETIREMENT PLANS</t>
        </is>
      </c>
      <c r="B28" s="4" t="inlineStr">
        <is>
          <t xml:space="preserve"> </t>
        </is>
      </c>
      <c r="C28" s="4" t="inlineStr">
        <is>
          <t xml:space="preserve"> </t>
        </is>
      </c>
      <c r="D28" s="4" t="inlineStr">
        <is>
          <t xml:space="preserve"> </t>
        </is>
      </c>
    </row>
    <row r="29">
      <c r="A29" s="3" t="inlineStr">
        <is>
          <t>Defined Benefit Plan, Accumulated Other Comprehensive (Income) Loss, before Tax [Abstract]</t>
        </is>
      </c>
      <c r="B29" s="4" t="inlineStr">
        <is>
          <t xml:space="preserve"> </t>
        </is>
      </c>
      <c r="C29" s="4" t="inlineStr">
        <is>
          <t xml:space="preserve"> </t>
        </is>
      </c>
      <c r="D29" s="4" t="inlineStr">
        <is>
          <t xml:space="preserve"> </t>
        </is>
      </c>
    </row>
    <row r="30">
      <c r="A30" s="4" t="inlineStr">
        <is>
          <t>Balance at beginning of period</t>
        </is>
      </c>
      <c r="B30" s="4" t="inlineStr">
        <is>
          <t xml:space="preserve"> </t>
        </is>
      </c>
      <c r="C30" s="4" t="inlineStr">
        <is>
          <t xml:space="preserve"> </t>
        </is>
      </c>
      <c r="D30" s="6" t="n">
        <v>188</v>
      </c>
    </row>
    <row r="31">
      <c r="A31" s="4" t="inlineStr">
        <is>
          <t>Amortization of unrealized loss</t>
        </is>
      </c>
      <c r="B31" s="4" t="inlineStr">
        <is>
          <t xml:space="preserve"> </t>
        </is>
      </c>
      <c r="C31" s="4" t="inlineStr">
        <is>
          <t xml:space="preserve"> </t>
        </is>
      </c>
      <c r="D31" s="6" t="n">
        <v>-9</v>
      </c>
    </row>
    <row r="32">
      <c r="A32" s="4" t="inlineStr">
        <is>
          <t>Recognition of prior service cost</t>
        </is>
      </c>
      <c r="B32" s="4" t="inlineStr">
        <is>
          <t xml:space="preserve"> </t>
        </is>
      </c>
      <c r="C32" s="4" t="inlineStr">
        <is>
          <t xml:space="preserve"> </t>
        </is>
      </c>
      <c r="D32" s="6" t="n">
        <v>-74</v>
      </c>
    </row>
    <row r="33">
      <c r="A33" s="4" t="inlineStr">
        <is>
          <t>Gain (loss) recognized during the year</t>
        </is>
      </c>
      <c r="B33" s="4" t="inlineStr">
        <is>
          <t xml:space="preserve"> </t>
        </is>
      </c>
      <c r="C33" s="4" t="inlineStr">
        <is>
          <t xml:space="preserve"> </t>
        </is>
      </c>
      <c r="D33" s="7" t="n">
        <v>-10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Major assumptions utilized to determine the net periodic cost of the Employee Retirement Plan (Details)</t>
        </is>
      </c>
      <c r="B1" s="2" t="inlineStr">
        <is>
          <t>12 Months Ended</t>
        </is>
      </c>
    </row>
    <row r="2">
      <c r="B2" s="2" t="inlineStr">
        <is>
          <t>Dec. 31, 2022</t>
        </is>
      </c>
      <c r="C2" s="2" t="inlineStr">
        <is>
          <t>Dec. 31, 2021</t>
        </is>
      </c>
      <c r="D2" s="2" t="inlineStr">
        <is>
          <t>Dec. 31, 2020</t>
        </is>
      </c>
    </row>
    <row r="3">
      <c r="A3" s="4" t="inlineStr">
        <is>
          <t>BNB Bank Pension Plan</t>
        </is>
      </c>
      <c r="B3" s="4" t="inlineStr">
        <is>
          <t xml:space="preserve"> </t>
        </is>
      </c>
      <c r="C3" s="4" t="inlineStr">
        <is>
          <t xml:space="preserve"> </t>
        </is>
      </c>
      <c r="D3" s="4" t="inlineStr">
        <is>
          <t xml:space="preserve"> </t>
        </is>
      </c>
    </row>
    <row r="4">
      <c r="A4" s="3" t="inlineStr">
        <is>
          <t>Defined Benefit Plan, Assumptions Used in Calculations [Abstract]</t>
        </is>
      </c>
      <c r="B4" s="4" t="inlineStr">
        <is>
          <t xml:space="preserve"> </t>
        </is>
      </c>
      <c r="C4" s="4" t="inlineStr">
        <is>
          <t xml:space="preserve"> </t>
        </is>
      </c>
      <c r="D4" s="4" t="inlineStr">
        <is>
          <t xml:space="preserve"> </t>
        </is>
      </c>
    </row>
    <row r="5">
      <c r="A5" s="4" t="inlineStr">
        <is>
          <t>Discount rate used for net periodic benefit cost</t>
        </is>
      </c>
      <c r="B5" s="10" t="n">
        <v>0.0269</v>
      </c>
      <c r="C5" s="10" t="n">
        <v>0.0233</v>
      </c>
      <c r="D5" s="4" t="inlineStr">
        <is>
          <t xml:space="preserve"> </t>
        </is>
      </c>
    </row>
    <row r="6">
      <c r="A6" s="4" t="inlineStr">
        <is>
          <t>Discount rate used to determine benefit obligation at period end</t>
        </is>
      </c>
      <c r="B6" s="10" t="n">
        <v>0.0498</v>
      </c>
      <c r="C6" s="10" t="n">
        <v>0.0269</v>
      </c>
      <c r="D6" s="4" t="inlineStr">
        <is>
          <t xml:space="preserve"> </t>
        </is>
      </c>
    </row>
    <row r="7">
      <c r="A7" s="4" t="inlineStr">
        <is>
          <t>Expected long-term return on plan assets used for net periodic benefit cost</t>
        </is>
      </c>
      <c r="B7" s="10" t="n">
        <v>0.0725</v>
      </c>
      <c r="C7" s="10" t="n">
        <v>0.0725</v>
      </c>
      <c r="D7" s="4" t="inlineStr">
        <is>
          <t xml:space="preserve"> </t>
        </is>
      </c>
    </row>
    <row r="8">
      <c r="A8" s="4" t="inlineStr">
        <is>
          <t>Expected long-term return on plan assets used to determine benefit obligation at period end</t>
        </is>
      </c>
      <c r="B8" s="10" t="n">
        <v>0.0725</v>
      </c>
      <c r="C8" s="10" t="n">
        <v>0.0725</v>
      </c>
      <c r="D8" s="4" t="inlineStr">
        <is>
          <t xml:space="preserve"> </t>
        </is>
      </c>
    </row>
    <row r="9">
      <c r="A9" s="4" t="inlineStr">
        <is>
          <t>Employee Retirement Plan</t>
        </is>
      </c>
      <c r="B9" s="4" t="inlineStr">
        <is>
          <t xml:space="preserve"> </t>
        </is>
      </c>
      <c r="C9" s="4" t="inlineStr">
        <is>
          <t xml:space="preserve"> </t>
        </is>
      </c>
      <c r="D9" s="4" t="inlineStr">
        <is>
          <t xml:space="preserve"> </t>
        </is>
      </c>
    </row>
    <row r="10">
      <c r="A10" s="3" t="inlineStr">
        <is>
          <t>Defined Benefit Plan, Assumptions Used in Calculations [Abstract]</t>
        </is>
      </c>
      <c r="B10" s="4" t="inlineStr">
        <is>
          <t xml:space="preserve"> </t>
        </is>
      </c>
      <c r="C10" s="4" t="inlineStr">
        <is>
          <t xml:space="preserve"> </t>
        </is>
      </c>
      <c r="D10" s="4" t="inlineStr">
        <is>
          <t xml:space="preserve"> </t>
        </is>
      </c>
    </row>
    <row r="11">
      <c r="A11" s="4" t="inlineStr">
        <is>
          <t>Discount rate used for net periodic benefit cost</t>
        </is>
      </c>
      <c r="B11" s="10" t="n">
        <v>0.0255</v>
      </c>
      <c r="C11" s="10" t="n">
        <v>0.0215</v>
      </c>
      <c r="D11" s="10" t="n">
        <v>0.0297</v>
      </c>
    </row>
    <row r="12">
      <c r="A12" s="4" t="inlineStr">
        <is>
          <t>Discount rate used to determine benefit obligation at period end</t>
        </is>
      </c>
      <c r="B12" s="10" t="n">
        <v>0.049</v>
      </c>
      <c r="C12" s="10" t="n">
        <v>0.0255</v>
      </c>
      <c r="D12" s="10" t="n">
        <v>0.0215</v>
      </c>
    </row>
    <row r="13">
      <c r="A13" s="4" t="inlineStr">
        <is>
          <t>Expected long-term return on plan assets used for net periodic benefit cost</t>
        </is>
      </c>
      <c r="B13" s="11" t="n">
        <v>0.07000000000000001</v>
      </c>
      <c r="C13" s="11" t="n">
        <v>0.07000000000000001</v>
      </c>
      <c r="D13" s="11" t="n">
        <v>0.07000000000000001</v>
      </c>
    </row>
    <row r="14">
      <c r="A14" s="4" t="inlineStr">
        <is>
          <t>Expected long-term return on plan assets used to determine benefit obligation at period end</t>
        </is>
      </c>
      <c r="B14" s="11" t="n">
        <v>0.07000000000000001</v>
      </c>
      <c r="C14" s="11" t="n">
        <v>0.07000000000000001</v>
      </c>
      <c r="D14" s="11" t="n">
        <v>0.07000000000000001</v>
      </c>
    </row>
    <row r="15">
      <c r="A15" s="4" t="inlineStr">
        <is>
          <t>RETIREMENT PLANS | Board Member Retirement Plan</t>
        </is>
      </c>
      <c r="B15" s="4" t="inlineStr">
        <is>
          <t xml:space="preserve"> </t>
        </is>
      </c>
      <c r="C15" s="4" t="inlineStr">
        <is>
          <t xml:space="preserve"> </t>
        </is>
      </c>
      <c r="D15" s="4" t="inlineStr">
        <is>
          <t xml:space="preserve"> </t>
        </is>
      </c>
    </row>
    <row r="16">
      <c r="A16" s="3" t="inlineStr">
        <is>
          <t>Defined Benefit Plan, Assumptions Used in Calculations [Abstract]</t>
        </is>
      </c>
      <c r="B16" s="4" t="inlineStr">
        <is>
          <t xml:space="preserve"> </t>
        </is>
      </c>
      <c r="C16" s="4" t="inlineStr">
        <is>
          <t xml:space="preserve"> </t>
        </is>
      </c>
      <c r="D16" s="4" t="inlineStr">
        <is>
          <t xml:space="preserve"> </t>
        </is>
      </c>
    </row>
    <row r="17">
      <c r="A17" s="4" t="inlineStr">
        <is>
          <t>Discount rate used for net periodic benefit cost</t>
        </is>
      </c>
      <c r="B17" s="4" t="inlineStr">
        <is>
          <t xml:space="preserve"> </t>
        </is>
      </c>
      <c r="C17" s="4" t="inlineStr">
        <is>
          <t xml:space="preserve"> </t>
        </is>
      </c>
      <c r="D17" s="10" t="n">
        <v>0.026</v>
      </c>
    </row>
    <row r="18">
      <c r="A18" s="4" t="inlineStr">
        <is>
          <t>Discount rate used to determine benefit obligation at period end</t>
        </is>
      </c>
      <c r="B18" s="4" t="inlineStr">
        <is>
          <t xml:space="preserve"> </t>
        </is>
      </c>
      <c r="C18" s="4" t="inlineStr">
        <is>
          <t xml:space="preserve"> </t>
        </is>
      </c>
      <c r="D18" s="10" t="n">
        <v>0.0155</v>
      </c>
    </row>
    <row r="19">
      <c r="A19" s="4" t="inlineStr">
        <is>
          <t>RETIREMENT PLANS | Outside Director Retirement Plan [Member]</t>
        </is>
      </c>
      <c r="B19" s="4" t="inlineStr">
        <is>
          <t xml:space="preserve"> </t>
        </is>
      </c>
      <c r="C19" s="4" t="inlineStr">
        <is>
          <t xml:space="preserve"> </t>
        </is>
      </c>
      <c r="D19" s="4" t="inlineStr">
        <is>
          <t xml:space="preserve"> </t>
        </is>
      </c>
    </row>
    <row r="20">
      <c r="A20" s="3" t="inlineStr">
        <is>
          <t>Defined Benefit Plan, Assumptions Used in Calculations [Abstract]</t>
        </is>
      </c>
      <c r="B20" s="4" t="inlineStr">
        <is>
          <t xml:space="preserve"> </t>
        </is>
      </c>
      <c r="C20" s="4" t="inlineStr">
        <is>
          <t xml:space="preserve"> </t>
        </is>
      </c>
      <c r="D20" s="4" t="inlineStr">
        <is>
          <t xml:space="preserve"> </t>
        </is>
      </c>
    </row>
    <row r="21">
      <c r="A21" s="4" t="inlineStr">
        <is>
          <t>Discount rate used for net periodic benefit cost</t>
        </is>
      </c>
      <c r="B21" s="4" t="inlineStr">
        <is>
          <t xml:space="preserve"> </t>
        </is>
      </c>
      <c r="C21" s="4" t="inlineStr">
        <is>
          <t xml:space="preserve"> </t>
        </is>
      </c>
      <c r="D21" s="10" t="n">
        <v>0.0268</v>
      </c>
    </row>
    <row r="22">
      <c r="A22" s="4" t="inlineStr">
        <is>
          <t>Discount rate used to determine benefit obligation at period end</t>
        </is>
      </c>
      <c r="B22" s="4" t="inlineStr">
        <is>
          <t xml:space="preserve"> </t>
        </is>
      </c>
      <c r="C22" s="4" t="inlineStr">
        <is>
          <t xml:space="preserve"> </t>
        </is>
      </c>
      <c r="D22" s="10" t="n">
        <v>0.0169</v>
      </c>
    </row>
    <row r="23">
      <c r="A23" s="4" t="inlineStr">
        <is>
          <t>POSTRETIREMENT PLANS</t>
        </is>
      </c>
      <c r="B23" s="4" t="inlineStr">
        <is>
          <t xml:space="preserve"> </t>
        </is>
      </c>
      <c r="C23" s="4" t="inlineStr">
        <is>
          <t xml:space="preserve"> </t>
        </is>
      </c>
      <c r="D23" s="4" t="inlineStr">
        <is>
          <t xml:space="preserve"> </t>
        </is>
      </c>
    </row>
    <row r="24">
      <c r="A24" s="3" t="inlineStr">
        <is>
          <t>Defined Benefit Plan, Assumptions Used in Calculations [Abstract]</t>
        </is>
      </c>
      <c r="B24" s="4" t="inlineStr">
        <is>
          <t xml:space="preserve"> </t>
        </is>
      </c>
      <c r="C24" s="4" t="inlineStr">
        <is>
          <t xml:space="preserve"> </t>
        </is>
      </c>
      <c r="D24" s="4" t="inlineStr">
        <is>
          <t xml:space="preserve"> </t>
        </is>
      </c>
    </row>
    <row r="25">
      <c r="A25" s="4" t="inlineStr">
        <is>
          <t>Discount rate used for net periodic benefit cost</t>
        </is>
      </c>
      <c r="B25" s="4" t="inlineStr">
        <is>
          <t xml:space="preserve"> </t>
        </is>
      </c>
      <c r="C25" s="4" t="inlineStr">
        <is>
          <t xml:space="preserve"> </t>
        </is>
      </c>
      <c r="D25" s="10" t="n">
        <v>0.0269</v>
      </c>
    </row>
    <row r="26">
      <c r="A26" s="4" t="inlineStr">
        <is>
          <t>Discount rate used to determine benefit obligation at period end</t>
        </is>
      </c>
      <c r="B26" s="4" t="inlineStr">
        <is>
          <t xml:space="preserve"> </t>
        </is>
      </c>
      <c r="C26" s="4" t="inlineStr">
        <is>
          <t xml:space="preserve"> </t>
        </is>
      </c>
      <c r="D26" s="10" t="n">
        <v>0.002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PLANS - Weighted average allocation by asset category (Details)</t>
        </is>
      </c>
      <c r="B1" s="2" t="inlineStr">
        <is>
          <t>Dec. 31, 2022</t>
        </is>
      </c>
      <c r="C1" s="2" t="inlineStr">
        <is>
          <t>Dec. 31, 2021</t>
        </is>
      </c>
    </row>
    <row r="2">
      <c r="A2" s="4" t="inlineStr">
        <is>
          <t>BNB Bank 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l Asset category</t>
        </is>
      </c>
      <c r="B4" s="11" t="n">
        <v>1</v>
      </c>
      <c r="C4" s="11" t="n">
        <v>1</v>
      </c>
    </row>
    <row r="5">
      <c r="A5" s="4" t="inlineStr">
        <is>
          <t>BNB Bank Pension Plan | 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l Asset category</t>
        </is>
      </c>
      <c r="B7" s="11" t="n">
        <v>0.51</v>
      </c>
      <c r="C7" s="11" t="n">
        <v>0.6</v>
      </c>
    </row>
    <row r="8">
      <c r="A8" s="4" t="inlineStr">
        <is>
          <t>BNB Bank Pension Plan | Debt securities (bond mutual fund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tual Asset category</t>
        </is>
      </c>
      <c r="B10" s="11" t="n">
        <v>0.46</v>
      </c>
      <c r="C10" s="11" t="n">
        <v>0.37</v>
      </c>
    </row>
    <row r="11">
      <c r="A11" s="4" t="inlineStr">
        <is>
          <t>BNB Bank Pension Plan | Cash and cash equivalen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tual Asset category</t>
        </is>
      </c>
      <c r="B13" s="11" t="n">
        <v>0.03</v>
      </c>
      <c r="C13" s="11" t="n">
        <v>0.03</v>
      </c>
    </row>
    <row r="14">
      <c r="A14" s="4" t="inlineStr">
        <is>
          <t>Employee Retirement Plan</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ctual Asset category</t>
        </is>
      </c>
      <c r="B16" s="11" t="n">
        <v>1</v>
      </c>
      <c r="C16" s="11" t="n">
        <v>1</v>
      </c>
    </row>
    <row r="17">
      <c r="A17" s="4" t="inlineStr">
        <is>
          <t>Employee Retirement Plan | Equity securiti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ctual Asset category</t>
        </is>
      </c>
      <c r="B19" s="11" t="n">
        <v>0.51</v>
      </c>
      <c r="C19" s="11" t="n">
        <v>0.54</v>
      </c>
    </row>
    <row r="20">
      <c r="A20" s="4" t="inlineStr">
        <is>
          <t>Employee Retirement Plan | Debt securities (bond mutual fund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Actual Asset category</t>
        </is>
      </c>
      <c r="B22" s="11" t="n">
        <v>0.47</v>
      </c>
      <c r="C22" s="11" t="n">
        <v>0.42</v>
      </c>
    </row>
    <row r="23">
      <c r="A23" s="4" t="inlineStr">
        <is>
          <t>Employee Retirement Plan | Cash and cash equivalent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Actual Asset category</t>
        </is>
      </c>
      <c r="B25" s="11" t="n">
        <v>0.02</v>
      </c>
      <c r="C25" s="11" t="n">
        <v>0.0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Employee Retirement Plans investments measured at fair value (Details) - USD ($) $ in Thousands</t>
        </is>
      </c>
      <c r="B1" s="2" t="inlineStr">
        <is>
          <t>12 Months Ended</t>
        </is>
      </c>
    </row>
    <row r="2">
      <c r="B2" s="2" t="inlineStr">
        <is>
          <t>Dec. 31, 2022</t>
        </is>
      </c>
      <c r="C2" s="2" t="inlineStr">
        <is>
          <t>Dec. 31, 2021</t>
        </is>
      </c>
      <c r="D2" s="2" t="inlineStr">
        <is>
          <t>Dec. 31, 2020</t>
        </is>
      </c>
    </row>
    <row r="3">
      <c r="A3" s="4" t="inlineStr">
        <is>
          <t>BNB Bank 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Total Plan Assets</t>
        </is>
      </c>
      <c r="B5" s="7" t="n">
        <v>38572</v>
      </c>
      <c r="C5" s="7" t="n">
        <v>47857</v>
      </c>
      <c r="D5" s="4" t="inlineStr">
        <is>
          <t xml:space="preserve"> </t>
        </is>
      </c>
    </row>
    <row r="6">
      <c r="A6" s="4" t="inlineStr">
        <is>
          <t>Expected annual rates of return</t>
        </is>
      </c>
      <c r="B6" s="10" t="n">
        <v>0.0725</v>
      </c>
      <c r="C6" s="10" t="n">
        <v>0.0725</v>
      </c>
      <c r="D6" s="4" t="inlineStr">
        <is>
          <t xml:space="preserve"> </t>
        </is>
      </c>
    </row>
    <row r="7">
      <c r="A7" s="4" t="inlineStr">
        <is>
          <t>Percentage of investments for long term growth.</t>
        </is>
      </c>
      <c r="B7" s="11" t="n">
        <v>0.97</v>
      </c>
      <c r="C7" s="4" t="inlineStr">
        <is>
          <t xml:space="preserve"> </t>
        </is>
      </c>
      <c r="D7" s="4" t="inlineStr">
        <is>
          <t xml:space="preserve"> </t>
        </is>
      </c>
    </row>
    <row r="8">
      <c r="A8" s="4" t="inlineStr">
        <is>
          <t>Percentage of near term benefit payments</t>
        </is>
      </c>
      <c r="B8" s="11" t="n">
        <v>0.03</v>
      </c>
      <c r="C8" s="4" t="inlineStr">
        <is>
          <t xml:space="preserve"> </t>
        </is>
      </c>
      <c r="D8" s="4" t="inlineStr">
        <is>
          <t xml:space="preserve"> </t>
        </is>
      </c>
    </row>
    <row r="9">
      <c r="A9" s="4" t="inlineStr">
        <is>
          <t>Percentage of cumulative long term return on index</t>
        </is>
      </c>
      <c r="B9" s="11" t="n">
        <v>0.09</v>
      </c>
      <c r="C9" s="4" t="inlineStr">
        <is>
          <t xml:space="preserve"> </t>
        </is>
      </c>
      <c r="D9" s="4" t="inlineStr">
        <is>
          <t xml:space="preserve"> </t>
        </is>
      </c>
    </row>
    <row r="10">
      <c r="A10" s="4" t="inlineStr">
        <is>
          <t>Percentage of cumulative long term return on bonds</t>
        </is>
      </c>
      <c r="B10" s="11" t="n">
        <v>0.05</v>
      </c>
      <c r="C10" s="4" t="inlineStr">
        <is>
          <t xml:space="preserve"> </t>
        </is>
      </c>
      <c r="D10" s="4" t="inlineStr">
        <is>
          <t xml:space="preserve"> </t>
        </is>
      </c>
    </row>
    <row r="11">
      <c r="A11" s="4" t="inlineStr">
        <is>
          <t>Employee Retirement Plan's target allocation, expected annual rate of return</t>
        </is>
      </c>
      <c r="B11" s="10" t="n">
        <v>0.0725</v>
      </c>
      <c r="C11" s="4" t="inlineStr">
        <is>
          <t xml:space="preserve"> </t>
        </is>
      </c>
      <c r="D11" s="4" t="inlineStr">
        <is>
          <t xml:space="preserve"> </t>
        </is>
      </c>
    </row>
    <row r="12">
      <c r="A12" s="4" t="inlineStr">
        <is>
          <t>Actuarial (gain) loss</t>
        </is>
      </c>
      <c r="B12" s="7" t="n">
        <v>-7111</v>
      </c>
      <c r="C12" s="7" t="n">
        <v>-304</v>
      </c>
      <c r="D12" s="4" t="inlineStr">
        <is>
          <t xml:space="preserve"> </t>
        </is>
      </c>
    </row>
    <row r="13">
      <c r="A13" s="4" t="inlineStr">
        <is>
          <t>BNB Bank Pension Plan | Cash and cash equivalen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Plan Assets</t>
        </is>
      </c>
      <c r="B15" s="6" t="n">
        <v>1001</v>
      </c>
      <c r="C15" s="6" t="n">
        <v>1581</v>
      </c>
      <c r="D15" s="4" t="inlineStr">
        <is>
          <t xml:space="preserve"> </t>
        </is>
      </c>
    </row>
    <row r="16">
      <c r="A16" s="4" t="inlineStr">
        <is>
          <t>BNB Bank Pension Plan | U.S. large cap</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Plan Assets</t>
        </is>
      </c>
      <c r="B18" s="6" t="n">
        <v>14310</v>
      </c>
      <c r="C18" s="6" t="n">
        <v>13623</v>
      </c>
      <c r="D18" s="4" t="inlineStr">
        <is>
          <t xml:space="preserve"> </t>
        </is>
      </c>
    </row>
    <row r="19">
      <c r="A19" s="4" t="inlineStr">
        <is>
          <t>BNB Bank Pension Plan | U.S. mid cap/small cap</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Plan Assets</t>
        </is>
      </c>
      <c r="B21" s="6" t="n">
        <v>4094</v>
      </c>
      <c r="C21" s="6" t="n">
        <v>5669</v>
      </c>
      <c r="D21" s="4" t="inlineStr">
        <is>
          <t xml:space="preserve"> </t>
        </is>
      </c>
    </row>
    <row r="22">
      <c r="A22" s="4" t="inlineStr">
        <is>
          <t>BNB Bank Pension Plan | International</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Plan Assets</t>
        </is>
      </c>
      <c r="B24" s="6" t="n">
        <v>4658</v>
      </c>
      <c r="C24" s="6" t="n">
        <v>8332</v>
      </c>
      <c r="D24" s="4" t="inlineStr">
        <is>
          <t xml:space="preserve"> </t>
        </is>
      </c>
    </row>
    <row r="25">
      <c r="A25" s="4" t="inlineStr">
        <is>
          <t>BNB Bank Pension Plan | Equities blend</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Plan Assets</t>
        </is>
      </c>
      <c r="B27" s="6" t="n">
        <v>308</v>
      </c>
      <c r="C27" s="6" t="n">
        <v>900</v>
      </c>
      <c r="D27" s="4" t="inlineStr">
        <is>
          <t xml:space="preserve"> </t>
        </is>
      </c>
    </row>
    <row r="28">
      <c r="A28" s="4" t="inlineStr">
        <is>
          <t>BNB Bank Pension Plan | Corporate</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Plan Assets</t>
        </is>
      </c>
      <c r="B30" s="6" t="n">
        <v>2203</v>
      </c>
      <c r="C30" s="6" t="n">
        <v>1696</v>
      </c>
      <c r="D30" s="4" t="inlineStr">
        <is>
          <t xml:space="preserve"> </t>
        </is>
      </c>
    </row>
    <row r="31">
      <c r="A31" s="4" t="inlineStr">
        <is>
          <t>BNB Bank Pension Plan | Government</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Plan Assets</t>
        </is>
      </c>
      <c r="B33" s="6" t="n">
        <v>4275</v>
      </c>
      <c r="C33" s="6" t="n">
        <v>1700</v>
      </c>
      <c r="D33" s="4" t="inlineStr">
        <is>
          <t xml:space="preserve"> </t>
        </is>
      </c>
    </row>
    <row r="34">
      <c r="A34" s="4" t="inlineStr">
        <is>
          <t>BNB Bank Pension Plan | Mortgage-backed</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Plan Assets</t>
        </is>
      </c>
      <c r="B36" s="6" t="n">
        <v>979</v>
      </c>
      <c r="C36" s="6" t="n">
        <v>2549</v>
      </c>
      <c r="D36" s="4" t="inlineStr">
        <is>
          <t xml:space="preserve"> </t>
        </is>
      </c>
    </row>
    <row r="37">
      <c r="A37" s="4" t="inlineStr">
        <is>
          <t>BNB Bank Pension Plan | High yield bonds and bond fu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Plan Assets</t>
        </is>
      </c>
      <c r="B39" s="6" t="n">
        <v>6744</v>
      </c>
      <c r="C39" s="6" t="n">
        <v>11807</v>
      </c>
      <c r="D39" s="4" t="inlineStr">
        <is>
          <t xml:space="preserve"> </t>
        </is>
      </c>
    </row>
    <row r="40">
      <c r="A40" s="4" t="inlineStr">
        <is>
          <t>BNB Bank Pension Plan | Domestic Mid Cap.</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 Plan Assets</t>
        </is>
      </c>
      <c r="B42" s="4" t="inlineStr">
        <is>
          <t xml:space="preserve"> </t>
        </is>
      </c>
      <c r="C42" s="6" t="n">
        <v>47857</v>
      </c>
      <c r="D42" s="4" t="inlineStr">
        <is>
          <t xml:space="preserve"> </t>
        </is>
      </c>
    </row>
    <row r="43">
      <c r="A43" s="4" t="inlineStr">
        <is>
          <t>BNB Bank Pension Plan | Level 1 Inpu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 Plan Assets</t>
        </is>
      </c>
      <c r="B45" s="6" t="n">
        <v>27645</v>
      </c>
      <c r="C45" s="4" t="inlineStr">
        <is>
          <t xml:space="preserve"> </t>
        </is>
      </c>
      <c r="D45" s="4" t="inlineStr">
        <is>
          <t xml:space="preserve"> </t>
        </is>
      </c>
    </row>
    <row r="46">
      <c r="A46" s="4" t="inlineStr">
        <is>
          <t>BNB Bank Pension Plan | Level 1 Inputs | U.S. large cap</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Plan Assets</t>
        </is>
      </c>
      <c r="B48" s="6" t="n">
        <v>14310</v>
      </c>
      <c r="C48" s="6" t="n">
        <v>13623</v>
      </c>
      <c r="D48" s="4" t="inlineStr">
        <is>
          <t xml:space="preserve"> </t>
        </is>
      </c>
    </row>
    <row r="49">
      <c r="A49" s="4" t="inlineStr">
        <is>
          <t>BNB Bank Pension Plan | Level 1 Inputs | U.S. mid cap/small cap</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 Plan Assets</t>
        </is>
      </c>
      <c r="B51" s="6" t="n">
        <v>4094</v>
      </c>
      <c r="C51" s="6" t="n">
        <v>5669</v>
      </c>
      <c r="D51" s="4" t="inlineStr">
        <is>
          <t xml:space="preserve"> </t>
        </is>
      </c>
    </row>
    <row r="52">
      <c r="A52" s="4" t="inlineStr">
        <is>
          <t>BNB Bank Pension Plan | Level 1 Inputs | International</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 Plan Assets</t>
        </is>
      </c>
      <c r="B54" s="6" t="n">
        <v>4658</v>
      </c>
      <c r="C54" s="6" t="n">
        <v>8332</v>
      </c>
      <c r="D54" s="4" t="inlineStr">
        <is>
          <t xml:space="preserve"> </t>
        </is>
      </c>
    </row>
    <row r="55">
      <c r="A55" s="4" t="inlineStr">
        <is>
          <t>BNB Bank Pension Plan | Level 1 Inputs | Equities blend</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 Plan Assets</t>
        </is>
      </c>
      <c r="B57" s="6" t="n">
        <v>308</v>
      </c>
      <c r="C57" s="6" t="n">
        <v>900</v>
      </c>
      <c r="D57" s="4" t="inlineStr">
        <is>
          <t xml:space="preserve"> </t>
        </is>
      </c>
    </row>
    <row r="58">
      <c r="A58" s="4" t="inlineStr">
        <is>
          <t>BNB Bank Pension Plan | Level 1 Inputs | Government</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 Plan Assets</t>
        </is>
      </c>
      <c r="B60" s="6" t="n">
        <v>4275</v>
      </c>
      <c r="C60" s="6" t="n">
        <v>1700</v>
      </c>
      <c r="D60" s="4" t="inlineStr">
        <is>
          <t xml:space="preserve"> </t>
        </is>
      </c>
    </row>
    <row r="61">
      <c r="A61" s="4" t="inlineStr">
        <is>
          <t>BNB Bank Pension Plan | Level 1 Inputs | Domestic Mid Cap.</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 Plan Assets</t>
        </is>
      </c>
      <c r="B63" s="4" t="inlineStr">
        <is>
          <t xml:space="preserve"> </t>
        </is>
      </c>
      <c r="C63" s="6" t="n">
        <v>30224</v>
      </c>
      <c r="D63" s="4" t="inlineStr">
        <is>
          <t xml:space="preserve"> </t>
        </is>
      </c>
    </row>
    <row r="64">
      <c r="A64" s="4" t="inlineStr">
        <is>
          <t>BNB Bank Pension Plan | Level 2 Input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otal Plan Assets</t>
        </is>
      </c>
      <c r="B66" s="6" t="n">
        <v>10927</v>
      </c>
      <c r="C66" s="4" t="inlineStr">
        <is>
          <t xml:space="preserve"> </t>
        </is>
      </c>
      <c r="D66" s="4" t="inlineStr">
        <is>
          <t xml:space="preserve"> </t>
        </is>
      </c>
    </row>
    <row r="67">
      <c r="A67" s="4" t="inlineStr">
        <is>
          <t>BNB Bank Pension Plan | Level 2 Inputs | Cash and cash equivalent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otal Plan Assets</t>
        </is>
      </c>
      <c r="B69" s="6" t="n">
        <v>1001</v>
      </c>
      <c r="C69" s="6" t="n">
        <v>1581</v>
      </c>
      <c r="D69" s="4" t="inlineStr">
        <is>
          <t xml:space="preserve"> </t>
        </is>
      </c>
    </row>
    <row r="70">
      <c r="A70" s="4" t="inlineStr">
        <is>
          <t>BNB Bank Pension Plan | Level 2 Inputs | Corporate</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Total Plan Assets</t>
        </is>
      </c>
      <c r="B72" s="6" t="n">
        <v>2203</v>
      </c>
      <c r="C72" s="6" t="n">
        <v>1696</v>
      </c>
      <c r="D72" s="4" t="inlineStr">
        <is>
          <t xml:space="preserve"> </t>
        </is>
      </c>
    </row>
    <row r="73">
      <c r="A73" s="4" t="inlineStr">
        <is>
          <t>BNB Bank Pension Plan | Level 2 Inputs | Mortgage-backed</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Total Plan Assets</t>
        </is>
      </c>
      <c r="B75" s="6" t="n">
        <v>979</v>
      </c>
      <c r="C75" s="6" t="n">
        <v>2549</v>
      </c>
      <c r="D75" s="4" t="inlineStr">
        <is>
          <t xml:space="preserve"> </t>
        </is>
      </c>
    </row>
    <row r="76">
      <c r="A76" s="4" t="inlineStr">
        <is>
          <t>BNB Bank Pension Plan | Level 2 Inputs | High yield bonds and bond fund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Total Plan Assets</t>
        </is>
      </c>
      <c r="B78" s="6" t="n">
        <v>6744</v>
      </c>
      <c r="C78" s="6" t="n">
        <v>11807</v>
      </c>
      <c r="D78" s="4" t="inlineStr">
        <is>
          <t xml:space="preserve"> </t>
        </is>
      </c>
    </row>
    <row r="79">
      <c r="A79" s="4" t="inlineStr">
        <is>
          <t>BNB Bank Pension Plan | Level 2 Inputs | Domestic Mid Cap.</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Total Plan Assets</t>
        </is>
      </c>
      <c r="B81" s="4" t="inlineStr">
        <is>
          <t xml:space="preserve"> </t>
        </is>
      </c>
      <c r="C81" s="6" t="n">
        <v>17633</v>
      </c>
      <c r="D81" s="4" t="inlineStr">
        <is>
          <t xml:space="preserve"> </t>
        </is>
      </c>
    </row>
    <row r="82">
      <c r="A82" s="4" t="inlineStr">
        <is>
          <t>Employee Retirement Plan</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Total Plan Assets</t>
        </is>
      </c>
      <c r="B84" s="7" t="n">
        <v>22593</v>
      </c>
      <c r="C84" s="7" t="n">
        <v>28693</v>
      </c>
      <c r="D84" s="7" t="n">
        <v>27142</v>
      </c>
    </row>
    <row r="85">
      <c r="A85" s="4" t="inlineStr">
        <is>
          <t>Expected annual rates of return</t>
        </is>
      </c>
      <c r="B85" s="11" t="n">
        <v>0.07000000000000001</v>
      </c>
      <c r="C85" s="11" t="n">
        <v>0.07000000000000001</v>
      </c>
      <c r="D85" s="11" t="n">
        <v>0.07000000000000001</v>
      </c>
    </row>
    <row r="86">
      <c r="A86" s="4" t="inlineStr">
        <is>
          <t>Percentage of investments for long term growth.</t>
        </is>
      </c>
      <c r="B86" s="11" t="n">
        <v>0.97</v>
      </c>
      <c r="C86" s="4" t="inlineStr">
        <is>
          <t xml:space="preserve"> </t>
        </is>
      </c>
      <c r="D86" s="4" t="inlineStr">
        <is>
          <t xml:space="preserve"> </t>
        </is>
      </c>
    </row>
    <row r="87">
      <c r="A87" s="4" t="inlineStr">
        <is>
          <t>Percentage of near term benefit payments</t>
        </is>
      </c>
      <c r="B87" s="11" t="n">
        <v>0.03</v>
      </c>
      <c r="C87" s="4" t="inlineStr">
        <is>
          <t xml:space="preserve"> </t>
        </is>
      </c>
      <c r="D87" s="4" t="inlineStr">
        <is>
          <t xml:space="preserve"> </t>
        </is>
      </c>
    </row>
    <row r="88">
      <c r="A88" s="4" t="inlineStr">
        <is>
          <t>Percentage of cumulative long term return on index</t>
        </is>
      </c>
      <c r="B88" s="11" t="n">
        <v>0.09</v>
      </c>
      <c r="C88" s="4" t="inlineStr">
        <is>
          <t xml:space="preserve"> </t>
        </is>
      </c>
      <c r="D88" s="4" t="inlineStr">
        <is>
          <t xml:space="preserve"> </t>
        </is>
      </c>
    </row>
    <row r="89">
      <c r="A89" s="4" t="inlineStr">
        <is>
          <t>Percentage of cumulative long term return on bonds</t>
        </is>
      </c>
      <c r="B89" s="11" t="n">
        <v>0.05</v>
      </c>
      <c r="C89" s="4" t="inlineStr">
        <is>
          <t xml:space="preserve"> </t>
        </is>
      </c>
      <c r="D89" s="4" t="inlineStr">
        <is>
          <t xml:space="preserve"> </t>
        </is>
      </c>
    </row>
    <row r="90">
      <c r="A90" s="4" t="inlineStr">
        <is>
          <t>Employee Retirement Plan's target allocation, expected annual rate of return</t>
        </is>
      </c>
      <c r="B90" s="11" t="n">
        <v>0.07000000000000001</v>
      </c>
      <c r="C90" s="11" t="n">
        <v>0.07000000000000001</v>
      </c>
      <c r="D90" s="4" t="inlineStr">
        <is>
          <t xml:space="preserve"> </t>
        </is>
      </c>
    </row>
    <row r="91">
      <c r="A91" s="4" t="inlineStr">
        <is>
          <t>Actuarial (gain) loss</t>
        </is>
      </c>
      <c r="B91" s="7" t="n">
        <v>-5004</v>
      </c>
      <c r="C91" s="7" t="n">
        <v>-903</v>
      </c>
      <c r="D91" s="4" t="inlineStr">
        <is>
          <t xml:space="preserve"> </t>
        </is>
      </c>
    </row>
    <row r="92">
      <c r="A92" s="4" t="inlineStr">
        <is>
          <t>Employee Retirement Plan | Cash and cash equivalent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Total Plan Assets</t>
        </is>
      </c>
      <c r="B94" s="6" t="n">
        <v>541</v>
      </c>
      <c r="C94" s="6" t="n">
        <v>1001</v>
      </c>
      <c r="D94" s="4" t="inlineStr">
        <is>
          <t xml:space="preserve"> </t>
        </is>
      </c>
    </row>
    <row r="95">
      <c r="A95" s="4" t="inlineStr">
        <is>
          <t>Employee Retirement Plan | U.S. large cap</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Total Plan Assets</t>
        </is>
      </c>
      <c r="B97" s="6" t="n">
        <v>8398</v>
      </c>
      <c r="C97" s="6" t="n">
        <v>8579</v>
      </c>
      <c r="D97" s="4" t="inlineStr">
        <is>
          <t xml:space="preserve"> </t>
        </is>
      </c>
    </row>
    <row r="98">
      <c r="A98" s="4" t="inlineStr">
        <is>
          <t>Employee Retirement Plan | U.S. mid cap/small cap</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Total Plan Assets</t>
        </is>
      </c>
      <c r="B100" s="6" t="n">
        <v>2348</v>
      </c>
      <c r="C100" s="6" t="n">
        <v>2896</v>
      </c>
      <c r="D100" s="4" t="inlineStr">
        <is>
          <t xml:space="preserve"> </t>
        </is>
      </c>
    </row>
    <row r="101">
      <c r="A101" s="4" t="inlineStr">
        <is>
          <t>Employee Retirement Plan | International</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Total Plan Assets</t>
        </is>
      </c>
      <c r="B103" s="6" t="n">
        <v>2718</v>
      </c>
      <c r="C103" s="6" t="n">
        <v>3560</v>
      </c>
      <c r="D103" s="4" t="inlineStr">
        <is>
          <t xml:space="preserve"> </t>
        </is>
      </c>
    </row>
    <row r="104">
      <c r="A104" s="4" t="inlineStr">
        <is>
          <t>Employee Retirement Plan | Equities blend</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Total Plan Assets</t>
        </is>
      </c>
      <c r="B106" s="6" t="n">
        <v>192</v>
      </c>
      <c r="C106" s="6" t="n">
        <v>479</v>
      </c>
      <c r="D106" s="4" t="inlineStr">
        <is>
          <t xml:space="preserve"> </t>
        </is>
      </c>
    </row>
    <row r="107">
      <c r="A107" s="4" t="inlineStr">
        <is>
          <t>Employee Retirement Plan | Corporate</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Total Plan Assets</t>
        </is>
      </c>
      <c r="B109" s="6" t="n">
        <v>1305</v>
      </c>
      <c r="C109" s="6" t="n">
        <v>1288</v>
      </c>
      <c r="D109" s="4" t="inlineStr">
        <is>
          <t xml:space="preserve"> </t>
        </is>
      </c>
    </row>
    <row r="110">
      <c r="A110" s="4" t="inlineStr">
        <is>
          <t>Employee Retirement Plan | Government</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Total Plan Assets</t>
        </is>
      </c>
      <c r="B112" s="6" t="n">
        <v>2527</v>
      </c>
      <c r="C112" s="6" t="n">
        <v>1406</v>
      </c>
      <c r="D112" s="4" t="inlineStr">
        <is>
          <t xml:space="preserve"> </t>
        </is>
      </c>
    </row>
    <row r="113">
      <c r="A113" s="4" t="inlineStr">
        <is>
          <t>Employee Retirement Plan | Mortgage-backed</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Total Plan Assets</t>
        </is>
      </c>
      <c r="B115" s="6" t="n">
        <v>586</v>
      </c>
      <c r="C115" s="6" t="n">
        <v>1858</v>
      </c>
      <c r="D115" s="4" t="inlineStr">
        <is>
          <t xml:space="preserve"> </t>
        </is>
      </c>
    </row>
    <row r="116">
      <c r="A116" s="4" t="inlineStr">
        <is>
          <t>Employee Retirement Plan | High yield bonds and bond fund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Total Plan Assets</t>
        </is>
      </c>
      <c r="B118" s="6" t="n">
        <v>3978</v>
      </c>
      <c r="C118" s="6" t="n">
        <v>7626</v>
      </c>
      <c r="D118" s="4" t="inlineStr">
        <is>
          <t xml:space="preserve"> </t>
        </is>
      </c>
    </row>
    <row r="119">
      <c r="A119" s="4" t="inlineStr">
        <is>
          <t>Employee Retirement Plan | Domestic Mid Cap.</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Total Plan Assets</t>
        </is>
      </c>
      <c r="B121" s="6" t="n">
        <v>22593</v>
      </c>
      <c r="C121" s="6" t="n">
        <v>28693</v>
      </c>
      <c r="D121" s="4" t="inlineStr">
        <is>
          <t xml:space="preserve"> </t>
        </is>
      </c>
    </row>
    <row r="122">
      <c r="A122" s="4" t="inlineStr">
        <is>
          <t>Employee Retirement Plan | Level 1 Inputs | U.S. large cap</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Total Plan Assets</t>
        </is>
      </c>
      <c r="B124" s="6" t="n">
        <v>8398</v>
      </c>
      <c r="C124" s="6" t="n">
        <v>8579</v>
      </c>
      <c r="D124" s="4" t="inlineStr">
        <is>
          <t xml:space="preserve"> </t>
        </is>
      </c>
    </row>
    <row r="125">
      <c r="A125" s="4" t="inlineStr">
        <is>
          <t>Employee Retirement Plan | Level 1 Inputs | U.S. mid cap/small cap</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Total Plan Assets</t>
        </is>
      </c>
      <c r="B127" s="6" t="n">
        <v>2348</v>
      </c>
      <c r="C127" s="6" t="n">
        <v>2896</v>
      </c>
      <c r="D127" s="4" t="inlineStr">
        <is>
          <t xml:space="preserve"> </t>
        </is>
      </c>
    </row>
    <row r="128">
      <c r="A128" s="4" t="inlineStr">
        <is>
          <t>Employee Retirement Plan | Level 1 Inputs | International</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Total Plan Assets</t>
        </is>
      </c>
      <c r="B130" s="6" t="n">
        <v>2718</v>
      </c>
      <c r="C130" s="6" t="n">
        <v>3560</v>
      </c>
      <c r="D130" s="4" t="inlineStr">
        <is>
          <t xml:space="preserve"> </t>
        </is>
      </c>
    </row>
    <row r="131">
      <c r="A131" s="4" t="inlineStr">
        <is>
          <t>Employee Retirement Plan | Level 1 Inputs | Equities blend</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Total Plan Assets</t>
        </is>
      </c>
      <c r="B133" s="6" t="n">
        <v>192</v>
      </c>
      <c r="C133" s="6" t="n">
        <v>479</v>
      </c>
      <c r="D133" s="4" t="inlineStr">
        <is>
          <t xml:space="preserve"> </t>
        </is>
      </c>
    </row>
    <row r="134">
      <c r="A134" s="4" t="inlineStr">
        <is>
          <t>Employee Retirement Plan | Level 1 Inputs | Government</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Total Plan Assets</t>
        </is>
      </c>
      <c r="B136" s="6" t="n">
        <v>2527</v>
      </c>
      <c r="C136" s="6" t="n">
        <v>1406</v>
      </c>
      <c r="D136" s="4" t="inlineStr">
        <is>
          <t xml:space="preserve"> </t>
        </is>
      </c>
    </row>
    <row r="137">
      <c r="A137" s="4" t="inlineStr">
        <is>
          <t>Employee Retirement Plan | Level 1 Inputs | Domestic Mid Cap.</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Total Plan Assets</t>
        </is>
      </c>
      <c r="B139" s="6" t="n">
        <v>16183</v>
      </c>
      <c r="C139" s="6" t="n">
        <v>16920</v>
      </c>
      <c r="D139" s="4" t="inlineStr">
        <is>
          <t xml:space="preserve"> </t>
        </is>
      </c>
    </row>
    <row r="140">
      <c r="A140" s="4" t="inlineStr">
        <is>
          <t>Employee Retirement Plan | Level 2 Inputs | Cash and cash equivalent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Total Plan Assets</t>
        </is>
      </c>
      <c r="B142" s="6" t="n">
        <v>541</v>
      </c>
      <c r="C142" s="6" t="n">
        <v>1001</v>
      </c>
      <c r="D142" s="4" t="inlineStr">
        <is>
          <t xml:space="preserve"> </t>
        </is>
      </c>
    </row>
    <row r="143">
      <c r="A143" s="4" t="inlineStr">
        <is>
          <t>Employee Retirement Plan | Level 2 Inputs | Corporate</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Total Plan Assets</t>
        </is>
      </c>
      <c r="B145" s="6" t="n">
        <v>1305</v>
      </c>
      <c r="C145" s="6" t="n">
        <v>1288</v>
      </c>
      <c r="D145" s="4" t="inlineStr">
        <is>
          <t xml:space="preserve"> </t>
        </is>
      </c>
    </row>
    <row r="146">
      <c r="A146" s="4" t="inlineStr">
        <is>
          <t>Employee Retirement Plan | Level 2 Inputs | Mortgage-backed</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Total Plan Assets</t>
        </is>
      </c>
      <c r="B148" s="6" t="n">
        <v>586</v>
      </c>
      <c r="C148" s="6" t="n">
        <v>1858</v>
      </c>
      <c r="D148" s="4" t="inlineStr">
        <is>
          <t xml:space="preserve"> </t>
        </is>
      </c>
    </row>
    <row r="149">
      <c r="A149" s="4" t="inlineStr">
        <is>
          <t>Employee Retirement Plan | Level 2 Inputs | High yield bonds and bond funds</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Total Plan Assets</t>
        </is>
      </c>
      <c r="B151" s="6" t="n">
        <v>3978</v>
      </c>
      <c r="C151" s="6" t="n">
        <v>7626</v>
      </c>
      <c r="D151" s="4" t="inlineStr">
        <is>
          <t xml:space="preserve"> </t>
        </is>
      </c>
    </row>
    <row r="152">
      <c r="A152" s="4" t="inlineStr">
        <is>
          <t>Employee Retirement Plan | Level 2 Inputs | Domestic Mid Cap.</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Total Plan Assets</t>
        </is>
      </c>
      <c r="B154" s="7" t="n">
        <v>6410</v>
      </c>
      <c r="C154" s="7" t="n">
        <v>11773</v>
      </c>
      <c r="D154"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AND POSTRETIREMENT PLANS - Benefit payments (Details) $ in Thousands</t>
        </is>
      </c>
      <c r="B1" s="2" t="inlineStr">
        <is>
          <t>Dec. 31, 2022 USD ($)</t>
        </is>
      </c>
    </row>
    <row r="2">
      <c r="A2" s="4" t="inlineStr">
        <is>
          <t>BNB Bank Pension Plan</t>
        </is>
      </c>
      <c r="B2" s="4" t="inlineStr">
        <is>
          <t xml:space="preserve"> </t>
        </is>
      </c>
    </row>
    <row r="3">
      <c r="A3" s="3" t="inlineStr">
        <is>
          <t>Defined Benefit Plan Disclosure [Line Items]</t>
        </is>
      </c>
      <c r="B3" s="4" t="inlineStr">
        <is>
          <t xml:space="preserve"> </t>
        </is>
      </c>
    </row>
    <row r="4">
      <c r="A4" s="4" t="inlineStr">
        <is>
          <t>2023</t>
        </is>
      </c>
      <c r="B4" s="7" t="n">
        <v>1337</v>
      </c>
    </row>
    <row r="5">
      <c r="A5" s="4" t="inlineStr">
        <is>
          <t>2024</t>
        </is>
      </c>
      <c r="B5" s="6" t="n">
        <v>1365</v>
      </c>
    </row>
    <row r="6">
      <c r="A6" s="4" t="inlineStr">
        <is>
          <t>2025</t>
        </is>
      </c>
      <c r="B6" s="6" t="n">
        <v>1456</v>
      </c>
    </row>
    <row r="7">
      <c r="A7" s="4" t="inlineStr">
        <is>
          <t>2026</t>
        </is>
      </c>
      <c r="B7" s="6" t="n">
        <v>1694</v>
      </c>
    </row>
    <row r="8">
      <c r="A8" s="4" t="inlineStr">
        <is>
          <t>2027</t>
        </is>
      </c>
      <c r="B8" s="6" t="n">
        <v>1688</v>
      </c>
    </row>
    <row r="9">
      <c r="A9" s="4" t="inlineStr">
        <is>
          <t>2028 to 2032</t>
        </is>
      </c>
      <c r="B9" s="6" t="n">
        <v>10505</v>
      </c>
    </row>
    <row r="10">
      <c r="A10" s="4" t="inlineStr">
        <is>
          <t>Employee Retirement Plan</t>
        </is>
      </c>
      <c r="B10" s="4" t="inlineStr">
        <is>
          <t xml:space="preserve"> </t>
        </is>
      </c>
    </row>
    <row r="11">
      <c r="A11" s="3" t="inlineStr">
        <is>
          <t>Defined Benefit Plan Disclosure [Line Items]</t>
        </is>
      </c>
      <c r="B11" s="4" t="inlineStr">
        <is>
          <t xml:space="preserve"> </t>
        </is>
      </c>
    </row>
    <row r="12">
      <c r="A12" s="4" t="inlineStr">
        <is>
          <t>2023</t>
        </is>
      </c>
      <c r="B12" s="6" t="n">
        <v>1526</v>
      </c>
    </row>
    <row r="13">
      <c r="A13" s="4" t="inlineStr">
        <is>
          <t>2024</t>
        </is>
      </c>
      <c r="B13" s="6" t="n">
        <v>1521</v>
      </c>
    </row>
    <row r="14">
      <c r="A14" s="4" t="inlineStr">
        <is>
          <t>2025</t>
        </is>
      </c>
      <c r="B14" s="6" t="n">
        <v>1498</v>
      </c>
    </row>
    <row r="15">
      <c r="A15" s="4" t="inlineStr">
        <is>
          <t>2026</t>
        </is>
      </c>
      <c r="B15" s="6" t="n">
        <v>1452</v>
      </c>
    </row>
    <row r="16">
      <c r="A16" s="4" t="inlineStr">
        <is>
          <t>2027</t>
        </is>
      </c>
      <c r="B16" s="6" t="n">
        <v>1403</v>
      </c>
    </row>
    <row r="17">
      <c r="A17" s="4" t="inlineStr">
        <is>
          <t>2028 to 2032</t>
        </is>
      </c>
      <c r="B17" s="7" t="n">
        <v>667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TIREMENT AND POSTRETIREMENT PLANS - Dime KSOP Plan - BMP and Outside Director Retirement Plan (Details) - USD ($) $ in Thousands</t>
        </is>
      </c>
      <c r="B1" s="2" t="inlineStr">
        <is>
          <t>3 Months Ended</t>
        </is>
      </c>
      <c r="C1" s="2" t="inlineStr">
        <is>
          <t>12 Months Ended</t>
        </is>
      </c>
    </row>
    <row r="2">
      <c r="B2" s="2" t="inlineStr">
        <is>
          <t>Mar. 31, 2021</t>
        </is>
      </c>
      <c r="C2" s="2" t="inlineStr">
        <is>
          <t>Dec. 31, 2022</t>
        </is>
      </c>
      <c r="D2" s="2" t="inlineStr">
        <is>
          <t>Dec. 31, 2021</t>
        </is>
      </c>
      <c r="E2" s="2" t="inlineStr">
        <is>
          <t>Dec. 31, 2020</t>
        </is>
      </c>
      <c r="F2" s="2" t="inlineStr">
        <is>
          <t>Dec. 3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tailment loss</t>
        </is>
      </c>
      <c r="B4" s="4" t="inlineStr">
        <is>
          <t xml:space="preserve"> </t>
        </is>
      </c>
      <c r="C4" s="4" t="inlineStr">
        <is>
          <t xml:space="preserve"> </t>
        </is>
      </c>
      <c r="D4" s="7" t="n">
        <v>-1543</v>
      </c>
      <c r="E4" s="7" t="n">
        <v>1651</v>
      </c>
      <c r="F4" s="4" t="inlineStr">
        <is>
          <t xml:space="preserve"> </t>
        </is>
      </c>
    </row>
    <row r="5">
      <c r="A5" s="4" t="inlineStr">
        <is>
          <t>POSTRETIREMENT PL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bligation</t>
        </is>
      </c>
      <c r="B7" s="4" t="inlineStr">
        <is>
          <t xml:space="preserve"> </t>
        </is>
      </c>
      <c r="C7" s="4" t="inlineStr">
        <is>
          <t xml:space="preserve"> </t>
        </is>
      </c>
      <c r="D7" s="4" t="inlineStr">
        <is>
          <t xml:space="preserve"> </t>
        </is>
      </c>
      <c r="E7" s="6" t="n">
        <v>13</v>
      </c>
      <c r="F7" s="7" t="n">
        <v>1608</v>
      </c>
    </row>
    <row r="8">
      <c r="A8" s="4" t="inlineStr">
        <is>
          <t>Curtailment loss</t>
        </is>
      </c>
      <c r="B8" s="4" t="inlineStr">
        <is>
          <t xml:space="preserve"> </t>
        </is>
      </c>
      <c r="C8" s="4" t="inlineStr">
        <is>
          <t xml:space="preserve"> </t>
        </is>
      </c>
      <c r="D8" s="4" t="inlineStr">
        <is>
          <t xml:space="preserve"> </t>
        </is>
      </c>
      <c r="E8" s="6" t="n">
        <v>-1651</v>
      </c>
      <c r="F8" s="4" t="inlineStr">
        <is>
          <t xml:space="preserve"> </t>
        </is>
      </c>
    </row>
    <row r="9">
      <c r="A9" s="4" t="inlineStr">
        <is>
          <t>Benefits paid</t>
        </is>
      </c>
      <c r="B9" s="4" t="inlineStr">
        <is>
          <t xml:space="preserve"> </t>
        </is>
      </c>
      <c r="C9" s="4" t="inlineStr">
        <is>
          <t xml:space="preserve"> </t>
        </is>
      </c>
      <c r="D9" s="6" t="n">
        <v>13</v>
      </c>
      <c r="E9" s="6" t="n">
        <v>165</v>
      </c>
      <c r="F9" s="4" t="inlineStr">
        <is>
          <t xml:space="preserve"> </t>
        </is>
      </c>
    </row>
    <row r="10">
      <c r="A10" s="4" t="inlineStr">
        <is>
          <t>Dime KSOP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ibution plan cost</t>
        </is>
      </c>
      <c r="B12" s="4" t="inlineStr">
        <is>
          <t xml:space="preserve"> </t>
        </is>
      </c>
      <c r="C12" s="7" t="n">
        <v>300</v>
      </c>
      <c r="D12" s="6" t="n">
        <v>1900</v>
      </c>
      <c r="E12" s="6" t="n">
        <v>1900</v>
      </c>
      <c r="F12" s="4" t="inlineStr">
        <is>
          <t xml:space="preserve"> </t>
        </is>
      </c>
    </row>
    <row r="13">
      <c r="A13" s="4" t="inlineStr">
        <is>
          <t>Dime KSOP Plan | Defined Benefit Plan, Equity Securities,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lan Assets</t>
        </is>
      </c>
      <c r="B15" s="4" t="inlineStr">
        <is>
          <t xml:space="preserve"> </t>
        </is>
      </c>
      <c r="C15" s="7" t="n">
        <v>40</v>
      </c>
      <c r="D15" s="6" t="n">
        <v>33700</v>
      </c>
      <c r="E15" s="4" t="inlineStr">
        <is>
          <t xml:space="preserve"> </t>
        </is>
      </c>
      <c r="F15" s="4" t="inlineStr">
        <is>
          <t xml:space="preserve"> </t>
        </is>
      </c>
    </row>
    <row r="16">
      <c r="A16" s="4" t="inlineStr">
        <is>
          <t>BMP and Outside Director Retirement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rmination Age of Board Members</t>
        </is>
      </c>
      <c r="B18" s="4" t="inlineStr">
        <is>
          <t xml:space="preserve"> </t>
        </is>
      </c>
      <c r="C18" s="4" t="inlineStr">
        <is>
          <t>75 years</t>
        </is>
      </c>
      <c r="D18" s="4" t="inlineStr">
        <is>
          <t xml:space="preserve"> </t>
        </is>
      </c>
      <c r="E18" s="4" t="inlineStr">
        <is>
          <t xml:space="preserve"> </t>
        </is>
      </c>
      <c r="F18" s="4" t="inlineStr">
        <is>
          <t xml:space="preserve"> </t>
        </is>
      </c>
    </row>
    <row r="19">
      <c r="A19" s="4" t="inlineStr">
        <is>
          <t>Curtailment loss</t>
        </is>
      </c>
      <c r="B19" s="7" t="n">
        <v>1500</v>
      </c>
      <c r="C19" s="4" t="inlineStr">
        <is>
          <t xml:space="preserve"> </t>
        </is>
      </c>
      <c r="D19" s="4" t="inlineStr">
        <is>
          <t xml:space="preserve"> </t>
        </is>
      </c>
      <c r="E19" s="4" t="inlineStr">
        <is>
          <t xml:space="preserve"> </t>
        </is>
      </c>
      <c r="F19" s="4" t="inlineStr">
        <is>
          <t xml:space="preserve"> </t>
        </is>
      </c>
    </row>
    <row r="20">
      <c r="A20" s="4" t="inlineStr">
        <is>
          <t>BMP and Outside Director Retirement Plan | RETIREMENT PL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bligation</t>
        </is>
      </c>
      <c r="B22" s="4" t="inlineStr">
        <is>
          <t xml:space="preserve"> </t>
        </is>
      </c>
      <c r="C22" s="4" t="inlineStr">
        <is>
          <t xml:space="preserve"> </t>
        </is>
      </c>
      <c r="D22" s="4" t="inlineStr">
        <is>
          <t xml:space="preserve"> </t>
        </is>
      </c>
      <c r="E22" s="6" t="n">
        <v>9328</v>
      </c>
      <c r="F22" s="7" t="n">
        <v>9360</v>
      </c>
    </row>
    <row r="23">
      <c r="A23" s="4" t="inlineStr">
        <is>
          <t>Curtailment loss</t>
        </is>
      </c>
      <c r="B23" s="4" t="inlineStr">
        <is>
          <t xml:space="preserve"> </t>
        </is>
      </c>
      <c r="C23" s="4" t="inlineStr">
        <is>
          <t xml:space="preserve"> </t>
        </is>
      </c>
      <c r="D23" s="6" t="n">
        <v>-1543</v>
      </c>
      <c r="E23" s="4" t="inlineStr">
        <is>
          <t xml:space="preserve"> </t>
        </is>
      </c>
      <c r="F23" s="4" t="inlineStr">
        <is>
          <t xml:space="preserve"> </t>
        </is>
      </c>
    </row>
    <row r="24">
      <c r="A24" s="4" t="inlineStr">
        <is>
          <t>Benefits paid</t>
        </is>
      </c>
      <c r="B24" s="4" t="inlineStr">
        <is>
          <t xml:space="preserve"> </t>
        </is>
      </c>
      <c r="C24" s="4" t="inlineStr">
        <is>
          <t xml:space="preserve"> </t>
        </is>
      </c>
      <c r="D24" s="7" t="n">
        <v>9063</v>
      </c>
      <c r="E24" s="6" t="n">
        <v>771</v>
      </c>
      <c r="F24" s="4" t="inlineStr">
        <is>
          <t xml:space="preserve"> </t>
        </is>
      </c>
    </row>
    <row r="25">
      <c r="A25" s="4" t="inlineStr">
        <is>
          <t>Outside Director Retirement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bligation</t>
        </is>
      </c>
      <c r="B27" s="4" t="inlineStr">
        <is>
          <t xml:space="preserve"> </t>
        </is>
      </c>
      <c r="C27" s="7" t="n">
        <v>2800</v>
      </c>
      <c r="D27" s="4" t="inlineStr">
        <is>
          <t xml:space="preserve"> </t>
        </is>
      </c>
      <c r="E27" s="4" t="inlineStr">
        <is>
          <t xml:space="preserve"> </t>
        </is>
      </c>
      <c r="F27" s="4" t="inlineStr">
        <is>
          <t xml:space="preserve"> </t>
        </is>
      </c>
    </row>
    <row r="28">
      <c r="A28" s="4" t="inlineStr">
        <is>
          <t>Board Member Retirement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bligation</t>
        </is>
      </c>
      <c r="B30" s="4" t="inlineStr">
        <is>
          <t xml:space="preserve"> </t>
        </is>
      </c>
      <c r="C30" s="7" t="n">
        <v>6200</v>
      </c>
      <c r="D30" s="4" t="inlineStr">
        <is>
          <t xml:space="preserve"> </t>
        </is>
      </c>
      <c r="E30" s="4" t="inlineStr">
        <is>
          <t xml:space="preserve"> </t>
        </is>
      </c>
      <c r="F30" s="4" t="inlineStr">
        <is>
          <t xml:space="preserve"> </t>
        </is>
      </c>
    </row>
    <row r="31">
      <c r="A31" s="4" t="inlineStr">
        <is>
          <t>Board Member Retirement Plan | Defined Benefit Plan, Equity Securities, Common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Plan Assets</t>
        </is>
      </c>
      <c r="B33" s="4" t="inlineStr">
        <is>
          <t xml:space="preserve"> </t>
        </is>
      </c>
      <c r="C33" s="4" t="inlineStr">
        <is>
          <t xml:space="preserve"> </t>
        </is>
      </c>
      <c r="D33" s="4" t="inlineStr">
        <is>
          <t xml:space="preserve"> </t>
        </is>
      </c>
      <c r="E33" s="7" t="n">
        <v>2200</v>
      </c>
      <c r="F33" s="4" t="inlineStr">
        <is>
          <t xml:space="preserve"> </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TIREMENT AND POSTRETIREMENT PLANS - 401(K) Plan - (Details) - 401 K Plan</t>
        </is>
      </c>
      <c r="B1" s="2" t="inlineStr">
        <is>
          <t>12 Months Ended</t>
        </is>
      </c>
    </row>
    <row r="2">
      <c r="B2" s="2" t="inlineStr">
        <is>
          <t>Dec. 31, 2022 USD ($)</t>
        </is>
      </c>
    </row>
    <row r="3">
      <c r="A3" s="3" t="inlineStr">
        <is>
          <t>Defined Benefit Plan Disclosure [Line Items]</t>
        </is>
      </c>
      <c r="B3" s="4" t="inlineStr">
        <is>
          <t xml:space="preserve"> </t>
        </is>
      </c>
    </row>
    <row r="4">
      <c r="A4" s="4" t="inlineStr">
        <is>
          <t>Maximum contribution by employee, for the calendar year</t>
        </is>
      </c>
      <c r="B4" s="7" t="n">
        <v>20500</v>
      </c>
    </row>
    <row r="5">
      <c r="A5" s="4" t="inlineStr">
        <is>
          <t>Percentage of match for first 1% of employee contributions</t>
        </is>
      </c>
      <c r="B5" s="11" t="n">
        <v>1</v>
      </c>
    </row>
    <row r="6">
      <c r="A6" s="4" t="inlineStr">
        <is>
          <t>Percentage of employee contribution on which 100% match by employer</t>
        </is>
      </c>
      <c r="B6" s="11" t="n">
        <v>0.01</v>
      </c>
    </row>
    <row r="7">
      <c r="A7" s="4" t="inlineStr">
        <is>
          <t>Percentage of match on next 1% of employee contributions</t>
        </is>
      </c>
      <c r="B7" s="11" t="n">
        <v>0.5</v>
      </c>
    </row>
    <row r="8">
      <c r="A8" s="4" t="inlineStr">
        <is>
          <t>Common stock within the accounts of participants</t>
        </is>
      </c>
      <c r="B8" s="7" t="n">
        <v>7800000</v>
      </c>
    </row>
    <row r="9">
      <c r="A9" s="4" t="inlineStr">
        <is>
          <t>Total expense recognized as a component of salaries and employee benefits expense</t>
        </is>
      </c>
      <c r="B9" s="7" t="n">
        <v>2300000</v>
      </c>
    </row>
    <row r="10">
      <c r="A10" s="4" t="inlineStr">
        <is>
          <t>Maximum</t>
        </is>
      </c>
      <c r="B10" s="4" t="inlineStr">
        <is>
          <t xml:space="preserve"> </t>
        </is>
      </c>
    </row>
    <row r="11">
      <c r="A11" s="3" t="inlineStr">
        <is>
          <t>Defined Benefit Plan Disclosure [Line Items]</t>
        </is>
      </c>
      <c r="B11" s="4" t="inlineStr">
        <is>
          <t xml:space="preserve"> </t>
        </is>
      </c>
    </row>
    <row r="12">
      <c r="A12" s="4" t="inlineStr">
        <is>
          <t>Percentage of employee contribution on which 50% match by employer</t>
        </is>
      </c>
      <c r="B12" s="11" t="n">
        <v>0.06</v>
      </c>
    </row>
    <row r="13">
      <c r="A13" s="4" t="inlineStr">
        <is>
          <t>Maximum Percentage of participating employee contribution</t>
        </is>
      </c>
      <c r="B13" s="10" t="n">
        <v>0.035</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Details)</t>
        </is>
      </c>
      <c r="B1" s="2" t="inlineStr">
        <is>
          <t>Dec. 31, 2022 shares</t>
        </is>
      </c>
    </row>
    <row r="2">
      <c r="A2" s="4" t="inlineStr">
        <is>
          <t>2021 Equity Incentive Plan</t>
        </is>
      </c>
      <c r="B2" s="4" t="inlineStr">
        <is>
          <t xml:space="preserve"> </t>
        </is>
      </c>
    </row>
    <row r="3">
      <c r="A3" s="3" t="inlineStr">
        <is>
          <t>Share-based Compensation Arrangement by Share-based Payment Award [Line Items]</t>
        </is>
      </c>
      <c r="B3" s="4" t="inlineStr">
        <is>
          <t xml:space="preserve"> </t>
        </is>
      </c>
    </row>
    <row r="4">
      <c r="A4" s="4" t="inlineStr">
        <is>
          <t>Shares reserved for issuance</t>
        </is>
      </c>
      <c r="B4" s="6" t="n">
        <v>96112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INVESTMENT, NET</t>
        </is>
      </c>
      <c r="B1" s="2" t="inlineStr">
        <is>
          <t>12 Months Ended</t>
        </is>
      </c>
    </row>
    <row r="2">
      <c r="B2" s="2" t="inlineStr">
        <is>
          <t>Dec. 31, 2022</t>
        </is>
      </c>
    </row>
    <row r="3">
      <c r="A3" s="3" t="inlineStr">
        <is>
          <t>LOANS HELD FOR INVESTMENT, NET</t>
        </is>
      </c>
      <c r="B3" s="4" t="inlineStr">
        <is>
          <t xml:space="preserve"> </t>
        </is>
      </c>
    </row>
    <row r="4">
      <c r="A4" s="4" t="inlineStr">
        <is>
          <t>LOANS HELD FOR INVESTMENT, NET</t>
        </is>
      </c>
      <c r="B4" s="4" t="inlineStr">
        <is>
          <t>5. LOANS HELD FOR INVESTMENT, NET The following table presents the loan categories for the period ended as indicated: ​ ​ ​ ​ ​ ​ ​ ​ (In thousands) December 31, 2022 December 31, 2021 One-to-four family residential and cooperative/condominium apartment ​ $ 773,321 ​ $ 669,282 Multifamily residential and residential mixed-use ​ 4,026,826 ​ 3,356,346 Commercial real estate ("CRE") ​ 4,457,630 ​ 3,945,948 Acquisition, development, and construction ​ 229,663 ​ 322,628 Total real estate loans ​ 9,487,440 ​ 8,294,204 Commercial and industrial ("C&amp;I") ​ 1,071,712 ​ 933,559 Other loans ​ 7,679 ​ 16,898 Total ​ 10,566,831 ​ 9,244,661 Allowance for credit losses ​ (83,507) ​ (83,853) Loans held for investment, net ​ $ 10,483,324 ​ $ 9,160,808 ​ Included in C&amp;I loans was Small Business Administration (“SBA”) PPP loans totaling $5.8 million and $66.0 million at December 31, 2022 and 2021, respectively. SBA PPP loans carry a 100% guarantee from the SBA. The Company may hold an allowance for credit losses as a result of individual loan analysis. In June 2021, the Company sold $596.2 million of SBA PPP loans and recorded a gain of $20.7 million in gain on sale of SBA loans in the consolidated statements of income. The following tables present data regarding the allowance for credit losses activity for the periods indicated: ​ ​ ​ ​ ​ ​ ​ ​ ​ ​ ​ ​ ​ ​ ​ ​ ​ ​ ​ ​ ​ ​ ​ ​ ​ ​ ​ ​ Real Estate Loans ​ ​ ​ ​ ​ ​ ​ ​ ​ ​ ​ One-to-Four ​ ​ ​ ​ ​ ​ ​ ​ ​ ​ ​ ​ ​ ​ ​ ​ ​ ​ ​ ​ ​ ​ ​ Family ​ Multifamily ​ ​ ​ ​ ​ ​ ​ ​ ​ ​ ​ ​ ​ ​ ​ ​ ​ ​ ​ Residential and ​ Residential ​ ​ ​ ​ ​ ​ ​ ​ ​ ​ ​ ​ ​ ​ ​ ​ ​ ​ ​ Cooperative/ ​ and ​ ​ ​ ​ ​ ​ ​ ​ ​ ​ ​ ​ ​ ​ ​ ​ ​ ​ ​ Condominium ​ Residential ​ ​ ​ ​ ​ ​ Total Real ​ ​ ​ ​ Other ​ ​ ​ (In thousands) ​ Apartment Mixed-Use CRE ADC Estate C&amp;I Loans Total Beginning balance as of January 1, 2020 ​ $ 269 ​ $ 10,142 ​ $ 3,900 ​ $ 1,244 ​ $ 15,555 ​ $ 12,870 ​ $ 16 ​ $ 28,441 Provision for credit losses ​ 386 ​ 9,934 ​ 5,165 ​ 749 ​ 16,234 ​ 9,928 ​ 3 ​ 26,165 Charge-offs ​ (11) ​ (3,190) ​ (6) ​ — ​ (3,207) ​ (10,095) ​ (7) ​ (13,309) Recoveries ​ — ​ 130 ​ — ​ — ​ 130 ​ 34 ​ — ​ 164 Ending balance as of December 31, 2020 ​ $ 644 ​ $ 17,016 ​ $ 9,059 ​ $ 1,993 ​ $ 28,712 ​ $ 12,737 ​ $ 12 ​ $ 41,461 ​ ​ ​ ​ ​ ​ ​ ​ ​ Impact of adopting CECL as of January 1, 2021 ​ 1,048 ​ ​ (8,254) ​ ​ 4,849 ​ ​ 381 ​ (1,976) ​ (1,935) ​ ​ (8) ​ (3,919) Adjusted beginning balance as of January 1, 2021 ​ ​ 1,692 ​ ​ 8,762 ​ ​ 13,908 ​ ​ 2,374 ​ ​ 26,736 ​ ​ 10,802 ​ ​ 4 ​ ​ 37,542 Day 1 acquired PCD loans ​ 2,220 ​ ​ 3,292 ​ ​ 23,124 ​ ​ 117 ​ 28,753 ​ 23,374 ​ ​ 157 ​ 52,284 Provision (credit) for credit losses ​ 1,975 ​ ​ (3,921) ​ ​ (4,497) ​ ​ 2,366 ​ (4,077) ​ 6,016 ​ ​ 1,364 ​ 3,303 Charge-offs ​ (20) ​ ​ (391) ​ ​ (3,406) ​ ​ — ​ (3,817) ​ (4,984) ​ ​ (777) ​ (9,578) Recoveries ​ 65 ​ ​ 74 ​ ​ 37 ​ ​ — ​ 176 ​ 123 ​ ​ 3 ​ 302 Ending balance as of December 31, 2021 ​ $ 5,932 ​ $ 7,816 ​ $ 29,166 ​ $ 4,857 ​ $ 47,771 ​ $ 35,331 ​ $ 751 ​ $ 83,853 ​ ​ ​ ​ ​ ​ ​ ​ ​ ​ ​ ​ ​ ​ ​ ​ ​ ​ ​ ​ ​ ​ ​ ​ ​ Provision (credit) for credit losses ​ 37 ​ ​ 542 ​ ​ (1,891) ​ ​ (3,134) ​ (4,446) ​ 11,786 ​ ​ (430) ​ 6,910 Charge-offs ​ — ​ ​ — ​ ​ — ​ ​ — ​ — ​ (11,401) ​ ​ (53) ​ (11,454) Recoveries ​ — ​ ​ 2 ​ ​ 54 ​ ​ — ​ 56 ​ 4,137 ​ ​ 5 ​ 4,198 Ending balance as of December 31, 2022 ​ $ 5,969 ​ $ 8,360 ​ $ 27,329 ​ $ 1,723 ​ $ 43,381 ​ $ 39,853 ​ $ 273 ​ $ 83,507 ​ The following table presents the amortized cost basis of loans on non-accrual status as of the period indicated: ​ ​ ​ ​ ​ ​ ​ ​ ​ ​ ​ ​ December 31, 2022 ​ ​ Non-accrual with ​ ​ Non-accrual with ​ ​ ​ (In thousands) No Allowance Allowance ​ Reserve One-to-four family residential and cooperative/condominium apartment $ - ​ $ 3,203 ​ $ 181 CRE 4,915 ​ 3,417 ​ ​ 1,424 Acquisition, development, and construction ​ 657 ​ ​ - ​ ​ - C&amp;I ​ 503 ​ ​ 21,443 ​ ​ 20,685 Other ​ - ​ ​ 99 ​ ​ 99 Total $ 6,075 ​ $ 28,162 ​ $ 22,389 ​ The Company did not recognize interest income on non-accrual loans held for investment during the year ended December 31, 2022. ​ The following tables summarize the past due status of the Company’s investment in loans as of the dates indicated: ​ ​ ​ ​ ​ ​ ​ ​ ​ ​ ​ ​ ​ ​ ​ ​ ​ ​ ​ ​ ​ ​ ​ ​ ​ December 31, 2022 ​ ​ ​ ​ ​ ​ ​ ​ Loans 90 ​ ​ ​ ​ ​ ​ ​ ​ ​ ​ ​ ​ ​ ​ ​ ​ ​ ​ ​ ​ Days or ​ ​ ​ ​ Total ​ ​ ​ ​ ​ ​ ​ ​ 30 to 59 ​ 60 to 89 ​ More Past Due ​ ​ ​ ​ Past Due ​ ​ ​ ​ ​ ​ ​ ​ Days ​ Days ​ and Still ​ ​ ​ and ​ ​ ​ ​ Total (In thousands) Past Due Past Due Accruing Interest Non-accrual Non-accrual Current Loans Real estate: ​ ​ ​ ​ ​ ​ ​ One-to-four family residential, including condominium and cooperative apartment ​ $ 686 ​ $ — ​ $ — ​ $ 3,203 ​ $ 3,889 ​ $ 769,432 ​ $ 773,321 Multifamily residential and residential mixed-use ​ 4,817 ​ — ​ — ​ — ​ 4,817 ​ 4,022,009 ​ 4,026,826 CRE ​ 14,189 ​ — ​ — ​ 8,332 ​ 22,521 ​ 4,435,109 ​ 4,457,630 Acquisition, development, and construction ​ — ​ — ​ — ​ 657 ​ 657 ​ 229,006 ​ 229,663 Total real estate ​ 19,692 ​ — ​ — ​ 12,192 ​ 31,884 ​ 9,455,556 ​ 9,487,440 C&amp;I ​ 3,561 ​ ​ 741 ​ ​ — ​ ​ 21,946 ​ 26,248 ​ 1,045,464 ​ 1,071,712 Other ​ ​ 264 ​ ​ 1 ​ ​ — ​ ​ 99 ​ ​ 364 ​ ​ 7,315 ​ ​ 7,679 Total ​ $ 23,517 ​ $ 742 ​ $ — ​ $ 34,237 ​ $ 58,496 ​ $ 10,508,335 ​ $ 10,566,831 ​ ​ ​ ​ ​ ​ ​ ​ ​ ​ ​ ​ ​ ​ ​ ​ ​ ​ ​ ​ ​ ​ ​ ​ ​ December 31, 2021 ​ ​ ​ ​ ​ ​ ​ ​ Loans 90 ​ ​ ​ ​ ​ ​ ​ ​ ​ ​ ​ ​ ​ ​ ​ ​ ​ ​ ​ ​ Days or ​ ​ ​ ​ Total ​ ​ ​ ​ ​ ​ ​ ​ 30 to 59 ​ 60 to 89 ​ More Past Due ​ ​ ​ ​ Past Due ​ ​ ​ ​ ​ ​ ​ ​ Days ​ Days ​ and Still ​ ​ ​ and ​ ​ ​ ​ Total (In thousands) Past Due Past Due Accruing Interest Non-accrual Non-accrual Current Loans Real estate: ​ ​ ​ ​ ​ ​ ​ One-to-four family residential, including condominium and cooperative apartment ​ $ 3,294 ​ $ 877 ​ $ 1,945 ​ $ 7,623 ​ $ 13,739 ​ $ 655,543 ​ $ 669,282 Multifamily residential and residential mixed-use ​ 30,983 ​ 3,339 ​ — ​ — ​ 34,322 ​ 3,322,024 ​ 3,356,346 CRE ​ 23,108 ​ 887 ​ — ​ 5,053 ​ 29,048 ​ 3,916,900 ​ 3,945,948 Acquisition, development, and construction ​ — ​ — ​ — ​ — ​ — ​ 322,628 ​ 322,628 Total real estate ​ 57,385 ​ 5,103 ​ 1,945 ​ 12,676 ​ 77,109 ​ 8,217,095 ​ 8,294,204 C&amp;I ​ 3,753 ​ 7,040 ​ 1,056 ​ 27,266 ​ 39,115 ​ 894,444 ​ 933,559 Other ​ ​ 104 ​ ​ 3 ​ ​ — ​ ​ 365 ​ ​ 472 ​ ​ 16,426 ​ ​ 16,898 Total ​ $ 61,242 ​ $ 12,146 ​ $ 3,001 ​ $ 40,307 ​ $ 116,696 ​ $ 9,127,965 ​ $ 9,244,661 ​ Accruing Loans 90 Days or More Past Due: ​ The Company continued accruing interest on loans with an outstanding balance of $3.0 million at December 31, 2021, all of which were 90 days or more past due. These loans were either well secured, awaiting a forbearance extension or formal payment deferral, or will likely be forgiven through the PPP or repurchased by the SBA, and, therefore, remained on accrual status and were deemed performing assets at the dates indicated above. Collateral Dependent Loans: ​ At December 31, 2022, the Company had collateral dependent loans which were individually evaluated to determine expected credit losses. ​ ​ ​ ​ ​ ​ ​ ​ ​ ​ ​ ​ ​ ​ ​ ​ December 31, 2022 ​ December 31, 2021 ​ ​ Real Estate ​ Associated Allowance ​ Real Estate ​ Associated Allowance (In thousands) ​ Collateral Dependent ​ for Credit Losses ​ Collateral Dependent ​ for Credit Losses CRE ​ $ 7,391 ​ $ 1,297 ​ $ 3,837 ​ $ 600 Acquisition, development, and construction ​ ​ 657 ​ ​ - ​ ​ - ​ ​ - C&amp;I ​ ​ 949 ​ ​ - ​ ​ 348 ​ ​ - Total ​ $ 8,997 ​ $ 1,297 ​ $ 4,185 ​ $ 600 ​ Related Party Loans Certain directors, executive officers, and their related parties, including their immediate families and companies in which they are principal owners, were loan customers of the Bank during 2022. The following table sets forth selected information about related party loans for the year ended December 31, 2022: ​ ​ ​ ​ ​ ​ ​ Year Ended ​ ​ December 31, (In thousands) 2022 Beginning balance ​ $ 6,229 New loans ​ ​ 1 Effect of changes in composition of related parties ​ ​ 496 Repayments ​ ​ (1,770) Balance at end of period ​ $ 4,956 ​ TDRs As of December 31, 2022, the Company had TDRs totaling $22.1 million. The Company has allocated $9.1 million of allowance for those loans at December 31, 2022, with no commitments to lend additional amounts. As of December 31, 2021, the Company had TDRs totaling $942 thousand. The Company has allocated $483 thousand of allowance for those loans at December 31, 2021, with no commitments to lend additional amounts. During the year ended December 31, 2022, TDR modifications included reduction of outstanding principal, extensions of maturity dates, or favorable interest rates and loan terms than the prevailing market interest rates and loan terms. During the year ended December 31, 2022, the Company modified one CRE loan as a TDR, and one Acquistion, Development, and Construction loan, which subsequently paid off during the year. During the year ended December 31, 2021, the Company modified one CRE loan as a TDR, which subsequently paid off during the year. ​ The following table presents the loans by category modified as TDRs that occurred during the year ended December 31, 2022: ​ ​ ​ ​ ​ ​ ​ ​ ​ ​ ​ ​ ​ ​ ​ ​ ​ ​ ​ ​ Modifications During the Year Ended December 31, ​ ​ 2022 ​ 2021 ​ ​ ​ ​ ​ Pre- ​ ​ Post- ​ ​ ​ ​ Pre- ​ ​ Post- ​ ​ ​ ​ ​ Modification ​ ​ Modification ​ ​ ​ ​ Modification ​ ​ Modification ​ ​ ​ ​ ​ Outstanding ​ ​ Outstanding ​ ​ ​ ​ Outstanding ​ ​ Outstanding ​ ​ Number of ​ ​ Recorded ​ ​ Recorded ​ Number of ​ ​ Recorded ​ ​ Recorded (Dollars in thousands) ​ Loans ​ ​ Investment ​ ​ Investment ​ Loans ​ ​ Investment ​ ​ Investment One-to-four family residential and cooperative/condominium apartment ​ 2 ​ $ 762 ​ $ 762 ​ 2 ​ $ 467 ​ $ 467 CRE ​ 1 ​ ​ 991 ​ ​ 991 ​ 1 ​ ​ 10,000 ​ ​ 10,000 Acquisition, development, and construction ​ 1 ​ ​ 13,500 ​ ​ 13,500 ​ - ​ ​ - ​ ​ - C&amp;I ​ 7 ​ ​ 21,934 ​ ​ 21,938 ​ 1 ​ ​ 456 ​ ​ 488 Other ​ 1 ​ ​ 276 ​ ​ 276 ​ - ​ ​ - ​ ​ - Total ​ 12 ​ $ 37,463 ​ $ 37,467 ​ 4 ​ $ 10,923 ​ $ 10,955 ​ There were no loans modified in a manner that met the criteria of a TDR during the year ended December 31, 2020. There were no TDR charge-offs during the years ended December 31, 2022 and 2021. ​ Credit Quality Indicators The Company categorizes loans into risk categories based on relevant information about the ability of borrowers to service their debt such as: current financial information, historical payment experience, credit structure, loan documentation, public information, and current economic trends, among other factors. The Company analyzes loans individually by classifying them as to credit risk. The Company uses the following definitions for risk ratings: ​ Special Mention. Loans classified as special mention have a potential weakness that deserves management’s close attention. If left uncorrected, these potential weaknesses may result in deterioration of the repayment prospects for the loan or of the Bank’s credit position at some future date. Substandard. Doubtful. The following is a summary of the credit risk profile of loans by internally assigned grade as of the periods indicated, the years represent the year of origination for non-revolving loans: ​ ​ ​ ​ ​ ​ ​ ​ ​ ​ ​ ​ ​ ​ ​ ​ ​ ​ ​ ​ ​ ​ ​ ​ ​ ​ ​ ​ ​ ​ ​ December 31, 2022 (In thousands) ​ 2022 ​ 2021 ​ 2020 ​ 2019 ​ 2018 ​ 2017 and Prior ​ Revolving ​ Revolving-Term ​ Total One-to-four family residential, and condominium/cooperative apartment: ​ ​ ​ ​ ​ ​ ​ ​ ​ ​ ​ ​ ​ ​ ​ ​ ​ ​ ​ ​ ​ ​ ​ ​ ​ ​ ​ Pass ​ $ 225,031 ​ $ 108,185 ​ $ 72,732 ​ $ 65,515 ​ $ 66,038 ​ $ 164,338 ​ $ 41,172 ​ $ 12,563 ​ $ 755,574 Special mention ​ ​ — ​ ​ — ​ ​ — ​ ​ — ​ ​ 735 ​ ​ 1,175 ​ ​ 579 ​ ​ 726 ​ ​ 3,215 Substandard ​ ​ — ​ ​ — ​ ​ 1,026 ​ ​ 1,227 ​ ​ 407 ​ ​ 10,779 ​ ​ — ​ ​ 1,093 ​ ​ 14,532 Doubtful ​ ​ — ​ ​ — ​ ​ — ​ ​ — ​ ​ — ​ ​ — ​ ​ — ​ ​ — ​ ​ — Total one-to-four family residential, and condominium/cooperative apartment ​ ​ 225,031 ​ ​ 108,185 ​ ​ 73,758 ​ ​ 66,742 ​ ​ 67,180 ​ ​ 176,292 ​ ​ 41,751 ​ ​ 14,382 ​ ​ 773,321 ​ ​ ​ ​ ​ ​ ​ ​ ​ ​ ​ ​ ​ ​ ​ ​ ​ ​ ​ ​ ​ ​ ​ ​ ​ ​ ​ ​ Multifamily residential and residential mixed-use: ​ ​ ​ ​ ​ ​ ​ ​ ​ ​ ​ ​ ​ ​ ​ ​ ​ ​ ​ ​ ​ ​ ​ ​ ​ ​ ​ Pass ​ ​ 1,386,549 ​ ​ 582,393 ​ ​ 316,424 ​ ​ 395,933 ​ ​ 127,074 ​ ​ 1,107,281 ​ ​ 12,584 ​ ​ — ​ ​ 3,928,238 Special mention ​ ​ — ​ ​ — ​ ​ — ​ ​ 11,183 ​ ​ — ​ ​ 14,168 ​ ​ — ​ ​ — ​ ​ 25,351 Substandard ​ ​ — ​ ​ — ​ ​ 12,294 ​ ​ 7,001 ​ ​ 20,311 ​ ​ 33,631 ​ ​ — ​ ​ — ​ ​ 73,237 Doubtful ​ ​ — ​ ​ — ​ ​ — ​ ​ — ​ ​ — ​ ​ — ​ ​ — ​ ​ — ​ ​ — Total multifamily residential and residential mixed-use ​ ​ 1,386,549 ​ ​ 582,393 ​ ​ 328,718 ​ ​ 414,117 ​ ​ 147,385 ​ ​ 1,155,080 ​ ​ 12,584 ​ ​ — ​ ​ 4,026,826 ​ ​ ​ ​ ​ ​ ​ ​ ​ ​ ​ ​ ​ ​ ​ ​ ​ ​ ​ ​ ​ ​ ​ ​ ​ ​ ​ ​ CRE: ​ ​ ​ ​ ​ ​ ​ ​ ​ ​ ​ ​ ​ ​ ​ ​ ​ ​ ​ ​ ​ ​ ​ ​ ​ ​ ​ Pass ​ ​ 1,021,622 ​ ​ 854,240 ​ ​ 753,552 ​ ​ 510,332 ​ ​ 308,265 ​ ​ 868,099 ​ ​ 34,362 ​ ​ 24,767 ​ ​ 4,375,239 Special mention ​ ​ 2,864 ​ ​ — ​ ​ 19,655 ​ ​ 4,653 ​ ​ 14,372 ​ ​ 15,478 ​ ​ — ​ ​ — ​ ​ 57,022 Substandard ​ ​ — ​ ​ 151 ​ ​ 4,550 ​ ​ 7,947 ​ ​ 1,131 ​ ​ 11,590 ​ ​ — ​ ​ — ​ ​ 25,369 Doubtful ​ ​ — ​ ​ — ​ ​ — ​ ​ — ​ ​ — ​ ​ — ​ ​ — ​ ​ — ​ ​ — Total CRE ​ ​ 1,024,486 ​ ​ 854,391 ​ ​ 777,757 ​ ​ 522,932 ​ ​ 323,768 ​ ​ 895,167 ​ ​ 34,362 ​ ​ 24,767 ​ ​ 4,457,630 ​ ​ ​ ​ ​ ​ ​ ​ ​ ​ ​ ​ ​ ​ ​ ​ ​ ​ ​ ​ ​ ​ ​ ​ ​ ​ ​ ​ Acquisition, development, and construction: ​ ​ ​ ​ ​ ​ ​ ​ ​ ​ ​ ​ ​ ​ ​ ​ ​ ​ ​ ​ ​ ​ ​ ​ ​ ​ ​ Pass ​ ​ 36,877 ​ ​ 152,543 ​ ​ 11,242 ​ ​ 15,943 ​ ​ — ​ ​ 2,087 ​ ​ 10,033 ​ ​ 281 ​ ​ 229,006 Special mention ​ ​ — ​ ​ — ​ ​ — ​ ​ — ​ ​ — ​ ​ — ​ ​ — ​ ​ — ​ ​ — Substandard ​ ​ — ​ ​ 657 ​ ​ — ​ ​ — ​ ​ — ​ ​ — ​ ​ — ​ ​ — ​ ​ 657 Doubtful ​ ​ — ​ ​ — ​ ​ — ​ ​ — ​ ​ — ​ ​ — ​ ​ — ​ ​ — ​ ​ — Total acquisition, development, and construction: ​ ​ 36,877 ​ ​ 153,200 ​ ​ 11,242 ​ ​ 15,943 ​ ​ — ​ ​ 2,087 ​ ​ 10,033 ​ ​ 281 ​ ​ 229,663 ​ ​ ​ ​ ​ ​ ​ ​ ​ ​ ​ ​ ​ ​ ​ ​ ​ ​ ​ ​ ​ ​ ​ ​ ​ ​ ​ ​ C&amp;I: ​ ​ ​ ​ ​ ​ ​ ​ ​ ​ ​ ​ ​ ​ ​ ​ ​ ​ ​ ​ ​ ​ ​ ​ ​ ​ ​ Pass ​ ​ 175,347 ​ ​ 36,511 ​ ​ 42,103 ​ ​ 37,030 ​ ​ 20,628 ​ ​ 33,343 ​ ​ 628,560 ​ ​ 22,239 ​ ​ 995,761 Special mention ​ ​ 3,770 ​ ​ — ​ ​ 894 ​ ​ 1,529 ​ ​ 1,521 ​ ​ 843 ​ ​ 9,062 ​ ​ 478 ​ ​ 18,097 Substandard ​ ​ 5,242 ​ ​ 1,244 ​ ​ 5,364 ​ ​ 2,968 ​ ​ 970 ​ ​ 10,232 ​ ​ 11,290 ​ ​ 9,412 ​ ​ 46,722 Doubtful ​ ​ — ​ ​ — ​ ​ — ​ ​ 8,332 ​ ​ 752 ​ ​ 2,048 ​ ​ — ​ ​ — ​ ​ 11,132 Total C&amp;I ​ ​ 184,359 ​ ​ 37,755 ​ ​ 48,361 ​ ​ 49,859 ​ ​ 23,871 ​ ​ 46,466 ​ ​ 648,912 ​ ​ 32,129 ​ ​ 1,071,712 ​ ​ ​ ​ ​ ​ ​ ​ ​ ​ ​ ​ ​ ​ ​ ​ ​ ​ ​ ​ ​ ​ ​ ​ ​ ​ ​ ​ Total: ​ ​ ​ ​ ​ ​ ​ ​ ​ ​ ​ ​ ​ ​ ​ ​ ​ ​ ​ ​ ​ ​ ​ ​ ​ ​ ​ Pass ​ ​ 2,845,426 ​ ​ 1,733,872 ​ ​ 1,196,053 ​ ​ 1,024,753 ​ ​ 522,005 ​ ​ 2,175,148 ​ ​ 726,711 ​ ​ 59,850 ​ ​ 10,283,818 Special mention ​ ​ 6,634 ​ ​ — ​ ​ 20,549 ​ ​ 17,365 ​ ​ 16,628 ​ ​ 31,664 ​ ​ 9,641 ​ ​ 1,204 ​ ​ 103,685 Substandard ​ ​ 5,242 ​ ​ 2,052 ​ ​ 23,234 ​ ​ 19,143 ​ ​ 22,819 ​ ​ 66,232 ​ ​ 11,290 ​ ​ 10,505 ​ ​ 160,517 Doubtful ​ ​ — ​ ​ — ​ ​ — ​ ​ 8,332 ​ ​ 752 ​ ​ 2,048 ​ ​ — ​ ​ — ​ ​ 11,132 Total Loans ​ $ 2,857,302 ​ $ 1,735,924 ​ $ 1,239,836 ​ $ 1,069,593 ​ $ 562,204 ​ $ 2,275,092 ​ $ 747,642 ​ $ 71,559 ​ $ 10,559,152 ​ ​ ​ ​ ​ ​ ​ ​ ​ ​ ​ ​ ​ ​ ​ ​ ​ ​ ​ ​ ​ ​ ​ ​ ​ ​ ​ ​ ​ ​ ​ December 31, 2021 (In thousands) ​ 2021 ​ 2020 ​ 2019 ​ 2018 ​ 2017 ​ 2016 and Prior ​ Revolving ​ Revolving-Term ​ Total One-to-four family residential, and condominium/cooperative apartment: ​ ​ ​ ​ ​ ​ ​ ​ ​ ​ ​ ​ ​ ​ ​ ​ ​ ​ ​ ​ ​ ​ ​ ​ ​ ​ ​ Pass ​ $ 129,679 ​ $ 86,028 ​ $ 80,195 ​ $ 75,354 ​ $ 77,829 ​ $ 129,276 ​ $ 49,878 ​ $ 12,537 ​ $ 640,776 Special mention ​ ​ — ​ ​ 1,124 ​ ​ 335 ​ ​ 752 ​ ​ 334 ​ ​ 2,158 ​ ​ 846 ​ ​ 747 ​ ​ 6,296 Substandard ​ ​ — ​ ​ 1,944 ​ ​ 2,038 ​ ​ 597 ​ ​ 2,202 ​ ​ 14,512 ​ ​ — ​ ​ 894 ​ ​ 22,187 Doubtful ​ ​ — ​ ​ — ​ ​ — ​ ​ 23 ​ ​ — ​ ​ — ​ ​ — ​ ​ — ​ ​ 23 Total one-to-four family residential, and condominium/cooperative apartment ​ ​ 129,679 ​ ​ 89,096 ​ ​ 82,568 ​ ​ 76,726 ​ ​ 80,365 ​ ​ 145,946 ​ ​ 50,724 ​ ​ 14,178 ​ ​ 669,282 ​ ​ ​ ​ ​ ​ ​ ​ ​ ​ ​ ​ ​ ​ ​ ​ ​ ​ ​ ​ ​ ​ ​ ​ ​ ​ ​ ​ Multifamily residential and residential mixed-use: ​ ​ ​ ​ ​ ​ ​ ​ ​ ​ ​ ​ ​ ​ ​ ​ ​ ​ ​ ​ ​ ​ ​ ​ ​ ​ ​ Pass ​ ​ 590,462 ​ ​ 341,206 ​ ​ 455,277 ​ ​ 151,226 ​ ​ 332,749 ​ ​ 1,145,609 ​ ​ 12,277 ​ ​ 825 ​ ​ 3,029,631 Special mention ​ ​ — ​ ​ 11,040 ​ ​ 14,486 ​ ​ — ​ ​ 11,817 ​ ​ 26,252 ​ ​ — ​ ​ — ​ ​ 63,595 Substandard ​ ​ — ​ ​ 1,501 ​ ​ 35,326 ​ ​ 32,390 ​ ​ 54,238 ​ ​ 137,387 ​ ​ 2,278 ​ ​ — ​ ​ 263,120 Doubtful ​ ​ — ​ ​ — ​ ​ — ​ ​ — ​ ​ — ​ ​ — ​ ​ — ​ ​ — ​ ​ — Total multifamily residential and residential mixed-use ​ ​ 590,462 ​ ​ 353,747 ​ ​ 505,089 ​ ​ 183,616 ​ ​ 398,804 ​ ​ 1,309,248 ​ ​ 14,555 ​ ​ 825 ​ ​ 3,356,346 ​ ​ ​ ​ ​ ​ ​ ​ ​ ​ ​ ​ ​ ​ ​ ​ ​ ​ ​ ​ ​ ​ ​ ​ ​ ​ ​ ​ CRE: ​ ​ ​ ​ ​ ​ ​ ​ ​ ​ ​ ​ ​ ​ ​ ​ ​ ​ ​ ​ ​ ​ ​ ​ ​ ​ ​ Pass ​ ​ 872,049 ​ ​ 848,694 ​ ​ 529,182 ​ ​ 306,360 ​ ​ 298,904 ​ ​ 815,239 ​ ​ 43,183 ​ ​ 6,188 ​ ​ 3,719,799 Special mention ​ ​ 6,003 ​ ​ 1,024 ​ ​ 39,305 ​ ​ 18,983 ​ ​ 11,039 ​ ​ 17,438 ​ ​ — ​ ​ — ​ ​ 93,792 Substandard ​ ​ 4,431 ​ ​ 1,732 ​ ​ 7,082 ​ ​ 45,496 ​ ​ 31,747 ​ ​ 41,763 ​ ​ — ​ ​ — ​ ​ 132,251 Doubtful ​ ​ — ​ ​ — ​ ​ 106 ​ ​ — ​ ​ — ​ ​ — ​ ​ — ​ ​ — ​ ​ 106 Total CRE ​ ​ 882,483 ​ ​ 851,450 ​ ​ 575,675 ​ ​ 370,839 ​ ​ 341,690 ​ ​ 874,440 ​ ​ 43,183 ​ ​ 6,188 ​ ​ 3,945,948 ​ ​ ​ ​ ​ ​ ​ ​ ​ ​ ​ ​ ​ ​ ​ ​ ​ ​ ​ ​ ​ ​ ​ ​ ​ ​ ​ ​ Acquisition, development, and construction: ​ ​ ​ ​ ​ ​ ​ ​ ​ ​ ​ ​ ​ ​ ​ ​ ​ ​ ​ ​ ​ ​ ​ ​ ​ ​ ​ Pass ​ ​ 142,123 ​ ​ 76,259 ​ ​ 56,885 ​ ​ 23,456 ​ ​ 6,809 ​ ​ 774 ​ ​ 1,066 ​ ​ 588 ​ ​ 307,960 Special mention ​ ​ — ​ ​ 1,078 ​ ​ — ​ ​ — ​ ​ — ​ ​ — ​ ​ — ​ ​ — ​ ​ 1,078 Substandard ​ ​ — ​ ​ 90 ​ ​ — ​ ​ 13,500 ​ ​ — ​ ​ — ​ ​ — ​ ​ — ​ ​ 13,590 Doubtful ​ ​ — ​ ​ — ​ ​ — ​ ​ — ​ ​ — ​ ​ — ​ ​ — ​ ​ — ​ ​ — Total acquisition, development, and construction: ​ ​ 142,123 ​ ​ 77,427 ​ ​ 56,885 ​ ​ 36,956 ​ ​ 6,809 ​ ​ 774 ​ ​ 1,066 ​ ​ 588 ​ ​ 322,628 ​ ​ ​ ​ ​ ​ ​ ​ ​ ​ ​ ​ ​ ​ ​ ​ ​ ​ ​ ​ ​ ​ ​ ​ ​ ​ ​ ​ C&amp;I: ​ ​ ​ ​ ​ ​ ​ ​ ​ ​ ​ ​ ​ ​ ​ ​ ​ ​ ​ ​ ​ ​ ​ ​ ​ ​ ​ Pass ​ ​ 93,802 ​ ​ 121,291 ​ ​ 53,116 ​ ​ 49,634 ​ ​ 36,238 ​ ​ 23,615 ​ ​ 446,134 ​ ​ 9,764 ​ ​ 833,594 Special mention ​ ​ — ​ ​ 1,625 ​ ​ 239 ​ ​ 2,191 ​ ​ 585 ​ ​ 52 ​ ​ 3,225 ​ ​ 1,286 ​ ​ 9,203 Substandard ​ ​ 402 ​ ​ 5,744 ​ ​ 5,789 ​ ​ 6,011 ​ ​ 2,832 ​ ​ 2,844 ​ ​ 28,545 ​ ​ 13,597 ​ ​ 65,764 Doubtful ​ ​ 550 ​ ​ 1,621 ​ ​ 9,968 ​ ​ 752 ​ ​ 11,107 ​ ​ — ​ ​ 1,000 ​ ​ — ​ ​ 24,998 Total C&amp;I ​ ​ 94,754 ​ ​ 130,281 ​ ​ 69,112 ​ ​ 58,588 ​ ​ 50,762 ​ ​ 26,511 ​ ​ 478,904 ​ ​ 24,647 ​ ​ 933,559 ​ ​ ​ ​ ​ ​ ​ ​ ​ ​ ​ ​ ​ ​ ​ ​ ​ ​ ​ ​ ​ ​ ​ ​ ​ ​ ​ ​ Total: ​ ​ ​ ​ ​ ​ ​ ​ ​ ​ ​ ​ ​ ​ ​ ​ ​ ​ ​ ​ ​ ​ ​ ​ ​ ​ ​ Pass ​ ​ 1,828,115 ​ ​ 1,473,478 ​ ​ 1,174,655 ​ ​ 606,030 ​ ​ 752,529 ​ ​ 2,114,513 ​ ​ 552,538 ​ ​ 29,902 ​ ​ 8,531,760 Special mention ​ ​ 6,003 ​ ​ 15,891 ​ ​ 54,365 ​ ​ 21,926 ​ ​ 23,775 ​ ​ 45,900 ​ ​ 4,071 ​ ​ 2,033 ​ ​ 173,964 Substandard ​ ​ 4,833 ​ ​ 11,011 ​ ​ 50,235 ​ ​ 97,994 ​ ​ 91,019 ​ ​ 196,506 ​ ​ 30,823 ​ ​ 14,491 ​ ​ 496,912 Doubtful ​ ​ 550 ​ ​ 1,621 ​ ​ 10,074 ​ ​ 775 ​ ​ 11,107 ​ ​ — ​ ​ 1,000 ​ ​ — ​ ​ 25,127 Total Loans ​ $ 1,839,501 ​ $ 1,502,001 ​ $ 1,289,329 ​ $ 726,725 ​ $ 878,430 ​ $ 2,356,919 ​ $ 588,432 ​ $ 46,426 ​ $ 9,227,763 ​ For other loans, the Company evaluates credit quality based on payment activity. Other loans that are 90 days or more past due are placed on non-accrual status, while all remaining other loans are classified and evaluated as performing. The following is a summary of the credit risk profile of other loans by internally assigned grade: ​ ​ ​ ​ ​ ​ ​ ​ (In thousands) December 31, 2022 December 31, 2021 Performing ​ $ 7,580 ​ $ 16,533 Non-accrual ​ 99 ​ 365 Total ​ $ 7,679 ​ $ 16,89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 Awards (Details) - USD ($) $ / shares in Units, $ in Thousands</t>
        </is>
      </c>
      <c r="B1" s="2" t="inlineStr">
        <is>
          <t>12 Months Ended</t>
        </is>
      </c>
    </row>
    <row r="2">
      <c r="B2" s="2" t="inlineStr">
        <is>
          <t>Dec. 31, 2022</t>
        </is>
      </c>
      <c r="C2" s="2" t="inlineStr">
        <is>
          <t>Dec. 31, 2021</t>
        </is>
      </c>
      <c r="D2" s="2" t="inlineStr">
        <is>
          <t>Dec. 31, 2020</t>
        </is>
      </c>
    </row>
    <row r="3">
      <c r="A3" s="3" t="inlineStr">
        <is>
          <t>Information Related to Stock Option Plans [Abstract]</t>
        </is>
      </c>
      <c r="B3" s="4" t="inlineStr">
        <is>
          <t xml:space="preserve"> </t>
        </is>
      </c>
      <c r="C3" s="4" t="inlineStr">
        <is>
          <t xml:space="preserve"> </t>
        </is>
      </c>
      <c r="D3" s="4" t="inlineStr">
        <is>
          <t xml:space="preserve"> </t>
        </is>
      </c>
    </row>
    <row r="4">
      <c r="A4" s="4" t="inlineStr">
        <is>
          <t>Cash received for option exercise cost</t>
        </is>
      </c>
      <c r="B4" s="4" t="inlineStr">
        <is>
          <t xml:space="preserve"> </t>
        </is>
      </c>
      <c r="C4" s="7" t="n">
        <v>431</v>
      </c>
      <c r="D4" s="7" t="n">
        <v>38</v>
      </c>
    </row>
    <row r="5">
      <c r="A5" s="4" t="inlineStr">
        <is>
          <t>Stock Option Awards</t>
        </is>
      </c>
      <c r="B5" s="4" t="inlineStr">
        <is>
          <t xml:space="preserve"> </t>
        </is>
      </c>
      <c r="C5" s="4" t="inlineStr">
        <is>
          <t xml:space="preserve"> </t>
        </is>
      </c>
      <c r="D5" s="4" t="inlineStr">
        <is>
          <t xml:space="preserve"> </t>
        </is>
      </c>
    </row>
    <row r="6">
      <c r="A6" s="3" t="inlineStr">
        <is>
          <t>Number of Options [Roll Forward]</t>
        </is>
      </c>
      <c r="B6" s="4" t="inlineStr">
        <is>
          <t xml:space="preserve"> </t>
        </is>
      </c>
      <c r="C6" s="4" t="inlineStr">
        <is>
          <t xml:space="preserve"> </t>
        </is>
      </c>
      <c r="D6" s="4" t="inlineStr">
        <is>
          <t xml:space="preserve"> </t>
        </is>
      </c>
    </row>
    <row r="7">
      <c r="A7" s="4" t="inlineStr">
        <is>
          <t>Options outstanding, beginning of period (in shares)</t>
        </is>
      </c>
      <c r="B7" s="6" t="n">
        <v>121253</v>
      </c>
      <c r="C7" s="4" t="inlineStr">
        <is>
          <t xml:space="preserve"> </t>
        </is>
      </c>
      <c r="D7" s="4" t="inlineStr">
        <is>
          <t xml:space="preserve"> </t>
        </is>
      </c>
    </row>
    <row r="8">
      <c r="A8" s="4" t="inlineStr">
        <is>
          <t>Options forfeited (in shares)</t>
        </is>
      </c>
      <c r="B8" s="6" t="n">
        <v>-29116</v>
      </c>
      <c r="C8" s="4" t="inlineStr">
        <is>
          <t xml:space="preserve"> </t>
        </is>
      </c>
      <c r="D8" s="4" t="inlineStr">
        <is>
          <t xml:space="preserve"> </t>
        </is>
      </c>
    </row>
    <row r="9">
      <c r="A9" s="4" t="inlineStr">
        <is>
          <t>Options outstanding, end of period (in shares)</t>
        </is>
      </c>
      <c r="B9" s="6" t="n">
        <v>92137</v>
      </c>
      <c r="C9" s="6" t="n">
        <v>121253</v>
      </c>
      <c r="D9" s="4" t="inlineStr">
        <is>
          <t xml:space="preserve"> </t>
        </is>
      </c>
    </row>
    <row r="10">
      <c r="A10" s="4" t="inlineStr">
        <is>
          <t>Options vested and exercisable, end of period (in shares)</t>
        </is>
      </c>
      <c r="B10" s="6" t="n">
        <v>92137</v>
      </c>
      <c r="C10" s="4" t="inlineStr">
        <is>
          <t xml:space="preserve"> </t>
        </is>
      </c>
      <c r="D10" s="4" t="inlineStr">
        <is>
          <t xml:space="preserve"> </t>
        </is>
      </c>
    </row>
    <row r="11">
      <c r="A11" s="3" t="inlineStr">
        <is>
          <t>Weighted-Average Exercise Price [Abstract]</t>
        </is>
      </c>
      <c r="B11" s="4" t="inlineStr">
        <is>
          <t xml:space="preserve"> </t>
        </is>
      </c>
      <c r="C11" s="4" t="inlineStr">
        <is>
          <t xml:space="preserve"> </t>
        </is>
      </c>
      <c r="D11" s="4" t="inlineStr">
        <is>
          <t xml:space="preserve"> </t>
        </is>
      </c>
    </row>
    <row r="12">
      <c r="A12" s="4" t="inlineStr">
        <is>
          <t>Options outstanding, beginning of period (in dollars per share)</t>
        </is>
      </c>
      <c r="B12" s="8" t="n">
        <v>35.39</v>
      </c>
      <c r="C12" s="4" t="inlineStr">
        <is>
          <t xml:space="preserve"> </t>
        </is>
      </c>
      <c r="D12" s="4" t="inlineStr">
        <is>
          <t xml:space="preserve"> </t>
        </is>
      </c>
    </row>
    <row r="13">
      <c r="A13" s="4" t="inlineStr">
        <is>
          <t>Options exercised (in dollars per share)</t>
        </is>
      </c>
      <c r="B13" s="12" t="n">
        <v>35.39</v>
      </c>
      <c r="C13" s="4" t="inlineStr">
        <is>
          <t xml:space="preserve"> </t>
        </is>
      </c>
      <c r="D13" s="4" t="inlineStr">
        <is>
          <t xml:space="preserve"> </t>
        </is>
      </c>
    </row>
    <row r="14">
      <c r="A14" s="4" t="inlineStr">
        <is>
          <t>Options forfeited (in dollars per share)</t>
        </is>
      </c>
      <c r="B14" s="12" t="n">
        <v>35.39</v>
      </c>
      <c r="C14" s="4" t="inlineStr">
        <is>
          <t xml:space="preserve"> </t>
        </is>
      </c>
      <c r="D14" s="4" t="inlineStr">
        <is>
          <t xml:space="preserve"> </t>
        </is>
      </c>
    </row>
    <row r="15">
      <c r="A15" s="4" t="inlineStr">
        <is>
          <t>Options outstanding, end of period (in dollars per share)</t>
        </is>
      </c>
      <c r="B15" s="12" t="n">
        <v>35.39</v>
      </c>
      <c r="C15" s="8" t="n">
        <v>35.39</v>
      </c>
      <c r="D15" s="4" t="inlineStr">
        <is>
          <t xml:space="preserve"> </t>
        </is>
      </c>
    </row>
    <row r="16">
      <c r="A16" s="4" t="inlineStr">
        <is>
          <t>Options vested and exercisable. end of period (in dollars per share)</t>
        </is>
      </c>
      <c r="B16" s="8" t="n">
        <v>35.39</v>
      </c>
      <c r="C16" s="4" t="inlineStr">
        <is>
          <t xml:space="preserve"> </t>
        </is>
      </c>
      <c r="D16" s="4" t="inlineStr">
        <is>
          <t xml:space="preserve"> </t>
        </is>
      </c>
    </row>
    <row r="17">
      <c r="A17" s="3" t="inlineStr">
        <is>
          <t>Weighted-Average Remaining Contractual Years</t>
        </is>
      </c>
      <c r="B17" s="4" t="inlineStr">
        <is>
          <t xml:space="preserve"> </t>
        </is>
      </c>
      <c r="C17" s="4" t="inlineStr">
        <is>
          <t xml:space="preserve"> </t>
        </is>
      </c>
      <c r="D17" s="4" t="inlineStr">
        <is>
          <t xml:space="preserve"> </t>
        </is>
      </c>
    </row>
    <row r="18">
      <c r="A18" s="4" t="inlineStr">
        <is>
          <t>Options outstanding</t>
        </is>
      </c>
      <c r="B18" s="4" t="inlineStr">
        <is>
          <t>6 years 2 months 12 days</t>
        </is>
      </c>
      <c r="C18" s="4" t="inlineStr">
        <is>
          <t xml:space="preserve"> </t>
        </is>
      </c>
      <c r="D18" s="4" t="inlineStr">
        <is>
          <t xml:space="preserve"> </t>
        </is>
      </c>
    </row>
    <row r="19">
      <c r="A19" s="4" t="inlineStr">
        <is>
          <t>Options vested and exercisable</t>
        </is>
      </c>
      <c r="B19" s="4" t="inlineStr">
        <is>
          <t>6 years 2 months 12 days</t>
        </is>
      </c>
      <c r="C19" s="4" t="inlineStr">
        <is>
          <t xml:space="preserve"> </t>
        </is>
      </c>
      <c r="D19" s="4" t="inlineStr">
        <is>
          <t xml:space="preserve"> </t>
        </is>
      </c>
    </row>
    <row r="20">
      <c r="A20" s="3" t="inlineStr">
        <is>
          <t>Information Related to Stock Option Plans [Abstract]</t>
        </is>
      </c>
      <c r="B20" s="4" t="inlineStr">
        <is>
          <t xml:space="preserve"> </t>
        </is>
      </c>
      <c r="C20" s="4" t="inlineStr">
        <is>
          <t xml:space="preserve"> </t>
        </is>
      </c>
      <c r="D20" s="4" t="inlineStr">
        <is>
          <t xml:space="preserve"> </t>
        </is>
      </c>
    </row>
    <row r="21">
      <c r="A21" s="4" t="inlineStr">
        <is>
          <t>Cash received for option exercise cost</t>
        </is>
      </c>
      <c r="B21" s="4" t="inlineStr">
        <is>
          <t xml:space="preserve"> </t>
        </is>
      </c>
      <c r="C21" s="7" t="n">
        <v>431</v>
      </c>
      <c r="D21" s="6" t="n">
        <v>38</v>
      </c>
    </row>
    <row r="22">
      <c r="A22" s="4" t="inlineStr">
        <is>
          <t>Income tax (expense) benefit recognized on stock option exercises</t>
        </is>
      </c>
      <c r="B22" s="4" t="inlineStr">
        <is>
          <t xml:space="preserve"> </t>
        </is>
      </c>
      <c r="C22" s="6" t="n">
        <v>-15</v>
      </c>
      <c r="D22" s="4" t="inlineStr">
        <is>
          <t xml:space="preserve"> </t>
        </is>
      </c>
    </row>
    <row r="23">
      <c r="A23" s="4" t="inlineStr">
        <is>
          <t>Intrinsic value of options exercised</t>
        </is>
      </c>
      <c r="B23" s="4" t="inlineStr">
        <is>
          <t xml:space="preserve"> </t>
        </is>
      </c>
      <c r="C23" s="7" t="n">
        <v>171</v>
      </c>
      <c r="D23" s="7" t="n">
        <v>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Awards Exercise Price Range (Details) - $ / shares</t>
        </is>
      </c>
      <c r="B1" s="2" t="inlineStr">
        <is>
          <t>12 Months Ended</t>
        </is>
      </c>
    </row>
    <row r="2">
      <c r="B2" s="2" t="inlineStr">
        <is>
          <t>Dec. 31, 2022</t>
        </is>
      </c>
      <c r="C2" s="2" t="inlineStr">
        <is>
          <t>Dec. 31, 2021</t>
        </is>
      </c>
    </row>
    <row r="3">
      <c r="A3" s="4" t="inlineStr">
        <is>
          <t>$34.87</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ercise Prices</t>
        </is>
      </c>
      <c r="B5" s="8" t="n">
        <v>34.87</v>
      </c>
      <c r="C5" s="4" t="inlineStr">
        <is>
          <t xml:space="preserve"> </t>
        </is>
      </c>
    </row>
    <row r="6">
      <c r="A6" s="4" t="inlineStr">
        <is>
          <t>$35.35</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ercise Prices</t>
        </is>
      </c>
      <c r="B8" s="12" t="n">
        <v>35.35</v>
      </c>
      <c r="C8" s="4" t="inlineStr">
        <is>
          <t xml:space="preserve"> </t>
        </is>
      </c>
    </row>
    <row r="9">
      <c r="A9" s="4" t="inlineStr">
        <is>
          <t>$36.19</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ercise Prices</t>
        </is>
      </c>
      <c r="B11" s="12" t="n">
        <v>36.19</v>
      </c>
      <c r="C11" s="4" t="inlineStr">
        <is>
          <t xml:space="preserve"> </t>
        </is>
      </c>
    </row>
    <row r="12">
      <c r="A12" s="4" t="inlineStr">
        <is>
          <t>Stock Option Award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ercise Prices</t>
        </is>
      </c>
      <c r="B14" s="8" t="n">
        <v>35.39</v>
      </c>
      <c r="C14" s="8" t="n">
        <v>35.39</v>
      </c>
    </row>
    <row r="15">
      <c r="A15" s="4" t="inlineStr">
        <is>
          <t>Outstanding Options, Amount</t>
        </is>
      </c>
      <c r="B15" s="6" t="n">
        <v>92137</v>
      </c>
      <c r="C15" s="6" t="n">
        <v>121253</v>
      </c>
    </row>
    <row r="16">
      <c r="A16" s="4" t="inlineStr">
        <is>
          <t>Outstanding Options, Weighted Average Contractual Years Remaining</t>
        </is>
      </c>
      <c r="B16" s="4" t="inlineStr">
        <is>
          <t>6 years 2 months 12 days</t>
        </is>
      </c>
      <c r="C16" s="4" t="inlineStr">
        <is>
          <t xml:space="preserve"> </t>
        </is>
      </c>
    </row>
    <row r="17">
      <c r="A17" s="4" t="inlineStr">
        <is>
          <t>Vested Options, Amount</t>
        </is>
      </c>
      <c r="B17" s="6" t="n">
        <v>92137</v>
      </c>
      <c r="C17" s="4" t="inlineStr">
        <is>
          <t xml:space="preserve"> </t>
        </is>
      </c>
    </row>
    <row r="18">
      <c r="A18" s="4" t="inlineStr">
        <is>
          <t>Vested Options, Weighted Average Contractual Years Remaining</t>
        </is>
      </c>
      <c r="B18" s="4" t="inlineStr">
        <is>
          <t>6 years 2 months 12 days</t>
        </is>
      </c>
      <c r="C18" s="4" t="inlineStr">
        <is>
          <t xml:space="preserve"> </t>
        </is>
      </c>
    </row>
    <row r="19">
      <c r="A19" s="4" t="inlineStr">
        <is>
          <t>Stock Option Awards | $34.87</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Outstanding Options, Amount</t>
        </is>
      </c>
      <c r="B21" s="6" t="n">
        <v>35671</v>
      </c>
      <c r="C21" s="4" t="inlineStr">
        <is>
          <t xml:space="preserve"> </t>
        </is>
      </c>
    </row>
    <row r="22">
      <c r="A22" s="4" t="inlineStr">
        <is>
          <t>Outstanding Options, Weighted Average Contractual Years Remaining</t>
        </is>
      </c>
      <c r="B22" s="4" t="inlineStr">
        <is>
          <t>7 years 1 month 6 days</t>
        </is>
      </c>
      <c r="C22" s="4" t="inlineStr">
        <is>
          <t xml:space="preserve"> </t>
        </is>
      </c>
    </row>
    <row r="23">
      <c r="A23" s="4" t="inlineStr">
        <is>
          <t>Vested Options, Amount</t>
        </is>
      </c>
      <c r="B23" s="6" t="n">
        <v>35671</v>
      </c>
      <c r="C23" s="4" t="inlineStr">
        <is>
          <t xml:space="preserve"> </t>
        </is>
      </c>
    </row>
    <row r="24">
      <c r="A24" s="4" t="inlineStr">
        <is>
          <t>Vested Options, Weighted Average Contractual Years Remaining</t>
        </is>
      </c>
      <c r="B24" s="4" t="inlineStr">
        <is>
          <t>7 years 1 month 6 days</t>
        </is>
      </c>
      <c r="C24" s="4" t="inlineStr">
        <is>
          <t xml:space="preserve"> </t>
        </is>
      </c>
    </row>
    <row r="25">
      <c r="A25" s="4" t="inlineStr">
        <is>
          <t>Stock Option Awards | $35.35</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Outstanding Options, Amount</t>
        </is>
      </c>
      <c r="B27" s="6" t="n">
        <v>32079</v>
      </c>
      <c r="C27" s="4" t="inlineStr">
        <is>
          <t xml:space="preserve"> </t>
        </is>
      </c>
    </row>
    <row r="28">
      <c r="A28" s="4" t="inlineStr">
        <is>
          <t>Outstanding Options, Weighted Average Contractual Years Remaining</t>
        </is>
      </c>
      <c r="B28" s="4" t="inlineStr">
        <is>
          <t>6 years 1 month 6 days</t>
        </is>
      </c>
      <c r="C28" s="4" t="inlineStr">
        <is>
          <t xml:space="preserve"> </t>
        </is>
      </c>
    </row>
    <row r="29">
      <c r="A29" s="4" t="inlineStr">
        <is>
          <t>Vested Options, Amount</t>
        </is>
      </c>
      <c r="B29" s="6" t="n">
        <v>32079</v>
      </c>
      <c r="C29" s="4" t="inlineStr">
        <is>
          <t xml:space="preserve"> </t>
        </is>
      </c>
    </row>
    <row r="30">
      <c r="A30" s="4" t="inlineStr">
        <is>
          <t>Vested Options, Weighted Average Contractual Years Remaining</t>
        </is>
      </c>
      <c r="B30" s="4" t="inlineStr">
        <is>
          <t>6 years 1 month 6 days</t>
        </is>
      </c>
      <c r="C30" s="4" t="inlineStr">
        <is>
          <t xml:space="preserve"> </t>
        </is>
      </c>
    </row>
    <row r="31">
      <c r="A31" s="4" t="inlineStr">
        <is>
          <t>Stock Option Awards | $36.19</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Outstanding Options, Amount</t>
        </is>
      </c>
      <c r="B33" s="6" t="n">
        <v>24387</v>
      </c>
      <c r="C33" s="4" t="inlineStr">
        <is>
          <t xml:space="preserve"> </t>
        </is>
      </c>
    </row>
    <row r="34">
      <c r="A34" s="4" t="inlineStr">
        <is>
          <t>Outstanding Options, Weighted Average Contractual Years Remaining</t>
        </is>
      </c>
      <c r="B34" s="4" t="inlineStr">
        <is>
          <t>5 years 1 month 6 days</t>
        </is>
      </c>
      <c r="C34" s="4" t="inlineStr">
        <is>
          <t xml:space="preserve"> </t>
        </is>
      </c>
    </row>
    <row r="35">
      <c r="A35" s="4" t="inlineStr">
        <is>
          <t>Vested Options, Amount</t>
        </is>
      </c>
      <c r="B35" s="6" t="n">
        <v>24387</v>
      </c>
      <c r="C35" s="4" t="inlineStr">
        <is>
          <t xml:space="preserve"> </t>
        </is>
      </c>
    </row>
    <row r="36">
      <c r="A36" s="4" t="inlineStr">
        <is>
          <t>Vested Options, Weighted Average Contractual Years Remaining</t>
        </is>
      </c>
      <c r="B36" s="4" t="inlineStr">
        <is>
          <t>5 years 1 month 6 days</t>
        </is>
      </c>
      <c r="C36"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ted Stock Awards (Details) - USD ($) $ / shares in Units, $ in Thousands</t>
        </is>
      </c>
      <c r="B1" s="2" t="inlineStr">
        <is>
          <t>12 Months Ended</t>
        </is>
      </c>
    </row>
    <row r="2">
      <c r="B2" s="2" t="inlineStr">
        <is>
          <t>Dec. 31, 2022</t>
        </is>
      </c>
      <c r="C2" s="2" t="inlineStr">
        <is>
          <t>Dec. 31, 2021</t>
        </is>
      </c>
      <c r="D2" s="2" t="inlineStr">
        <is>
          <t>Dec. 31, 2020</t>
        </is>
      </c>
    </row>
    <row r="3">
      <c r="A3" s="3" t="inlineStr">
        <is>
          <t>Restricted Stock Awards [Abstract]</t>
        </is>
      </c>
      <c r="B3" s="4" t="inlineStr">
        <is>
          <t xml:space="preserve"> </t>
        </is>
      </c>
      <c r="C3" s="4" t="inlineStr">
        <is>
          <t xml:space="preserve"> </t>
        </is>
      </c>
      <c r="D3" s="4" t="inlineStr">
        <is>
          <t xml:space="preserve"> </t>
        </is>
      </c>
    </row>
    <row r="4">
      <c r="A4" s="4" t="inlineStr">
        <is>
          <t>Weighted average remaining years for which compensation expense is to be recognized</t>
        </is>
      </c>
      <c r="B4" s="4" t="inlineStr">
        <is>
          <t>1 year 9 months 18 days</t>
        </is>
      </c>
      <c r="C4" s="4" t="inlineStr">
        <is>
          <t xml:space="preserve"> </t>
        </is>
      </c>
      <c r="D4" s="4" t="inlineStr">
        <is>
          <t xml:space="preserve"> </t>
        </is>
      </c>
    </row>
    <row r="5">
      <c r="A5" s="3" t="inlineStr">
        <is>
          <t>Information Related to RSAs</t>
        </is>
      </c>
      <c r="B5" s="4" t="inlineStr">
        <is>
          <t xml:space="preserve"> </t>
        </is>
      </c>
      <c r="C5" s="4" t="inlineStr">
        <is>
          <t xml:space="preserve"> </t>
        </is>
      </c>
      <c r="D5" s="4" t="inlineStr">
        <is>
          <t xml:space="preserve"> </t>
        </is>
      </c>
    </row>
    <row r="6">
      <c r="A6" s="4" t="inlineStr">
        <is>
          <t>Weighted average remaining years for which compensation expense is to be recognized</t>
        </is>
      </c>
      <c r="B6" s="4" t="inlineStr">
        <is>
          <t>1 year 9 months 18 days</t>
        </is>
      </c>
      <c r="C6" s="4" t="inlineStr">
        <is>
          <t xml:space="preserve"> </t>
        </is>
      </c>
      <c r="D6" s="4" t="inlineStr">
        <is>
          <t xml:space="preserve"> </t>
        </is>
      </c>
    </row>
    <row r="7">
      <c r="A7" s="4" t="inlineStr">
        <is>
          <t>Restricted Stock Awards</t>
        </is>
      </c>
      <c r="B7" s="4" t="inlineStr">
        <is>
          <t xml:space="preserve"> </t>
        </is>
      </c>
      <c r="C7" s="4" t="inlineStr">
        <is>
          <t xml:space="preserve"> </t>
        </is>
      </c>
      <c r="D7" s="4" t="inlineStr">
        <is>
          <t xml:space="preserve"> </t>
        </is>
      </c>
    </row>
    <row r="8">
      <c r="A8" s="3" t="inlineStr">
        <is>
          <t>Restricted Stock Awards [Abstract]</t>
        </is>
      </c>
      <c r="B8" s="4" t="inlineStr">
        <is>
          <t xml:space="preserve"> </t>
        </is>
      </c>
      <c r="C8" s="4" t="inlineStr">
        <is>
          <t xml:space="preserve"> </t>
        </is>
      </c>
      <c r="D8" s="4" t="inlineStr">
        <is>
          <t xml:space="preserve"> </t>
        </is>
      </c>
    </row>
    <row r="9">
      <c r="A9" s="4" t="inlineStr">
        <is>
          <t>Unrecognized compensation cost</t>
        </is>
      </c>
      <c r="B9" s="7" t="n">
        <v>6100</v>
      </c>
      <c r="C9" s="4" t="inlineStr">
        <is>
          <t xml:space="preserve"> </t>
        </is>
      </c>
      <c r="D9" s="4" t="inlineStr">
        <is>
          <t xml:space="preserve"> </t>
        </is>
      </c>
    </row>
    <row r="10">
      <c r="A10" s="4" t="inlineStr">
        <is>
          <t>Weighted average remaining years for which compensation expense is to be recognized</t>
        </is>
      </c>
      <c r="B10" s="4" t="inlineStr">
        <is>
          <t>2 years</t>
        </is>
      </c>
      <c r="C10" s="4" t="inlineStr">
        <is>
          <t xml:space="preserve"> </t>
        </is>
      </c>
      <c r="D10" s="4" t="inlineStr">
        <is>
          <t xml:space="preserve"> </t>
        </is>
      </c>
    </row>
    <row r="11">
      <c r="A11" s="3" t="inlineStr">
        <is>
          <t>Number of Shares</t>
        </is>
      </c>
      <c r="B11" s="4" t="inlineStr">
        <is>
          <t xml:space="preserve"> </t>
        </is>
      </c>
      <c r="C11" s="4" t="inlineStr">
        <is>
          <t xml:space="preserve"> </t>
        </is>
      </c>
      <c r="D11" s="4" t="inlineStr">
        <is>
          <t xml:space="preserve"> </t>
        </is>
      </c>
    </row>
    <row r="12">
      <c r="A12" s="4" t="inlineStr">
        <is>
          <t>Unvested allocated shares outstanding, beginning of period (in shares)</t>
        </is>
      </c>
      <c r="B12" s="6" t="n">
        <v>446923</v>
      </c>
      <c r="C12" s="4" t="inlineStr">
        <is>
          <t xml:space="preserve"> </t>
        </is>
      </c>
      <c r="D12" s="4" t="inlineStr">
        <is>
          <t xml:space="preserve"> </t>
        </is>
      </c>
    </row>
    <row r="13">
      <c r="A13" s="4" t="inlineStr">
        <is>
          <t>Shares granted (in shares)</t>
        </is>
      </c>
      <c r="B13" s="6" t="n">
        <v>113113</v>
      </c>
      <c r="C13" s="4" t="inlineStr">
        <is>
          <t xml:space="preserve"> </t>
        </is>
      </c>
      <c r="D13" s="4" t="inlineStr">
        <is>
          <t xml:space="preserve"> </t>
        </is>
      </c>
    </row>
    <row r="14">
      <c r="A14" s="4" t="inlineStr">
        <is>
          <t>Shares vested (in shares)</t>
        </is>
      </c>
      <c r="B14" s="6" t="n">
        <v>-173447</v>
      </c>
      <c r="C14" s="4" t="inlineStr">
        <is>
          <t xml:space="preserve"> </t>
        </is>
      </c>
      <c r="D14" s="4" t="inlineStr">
        <is>
          <t xml:space="preserve"> </t>
        </is>
      </c>
    </row>
    <row r="15">
      <c r="A15" s="4" t="inlineStr">
        <is>
          <t>Shares forfeited (in shares)</t>
        </is>
      </c>
      <c r="B15" s="6" t="n">
        <v>-35831</v>
      </c>
      <c r="C15" s="4" t="inlineStr">
        <is>
          <t xml:space="preserve"> </t>
        </is>
      </c>
      <c r="D15" s="4" t="inlineStr">
        <is>
          <t xml:space="preserve"> </t>
        </is>
      </c>
    </row>
    <row r="16">
      <c r="A16" s="4" t="inlineStr">
        <is>
          <t>Unvested allocated shares outstanding, end of period (in shares)</t>
        </is>
      </c>
      <c r="B16" s="6" t="n">
        <v>350758</v>
      </c>
      <c r="C16" s="6" t="n">
        <v>446923</v>
      </c>
      <c r="D16" s="4" t="inlineStr">
        <is>
          <t xml:space="preserve"> </t>
        </is>
      </c>
    </row>
    <row r="17">
      <c r="A17" s="3" t="inlineStr">
        <is>
          <t>Weighted-Average Grant-Date Fair Value [Abstract]</t>
        </is>
      </c>
      <c r="B17" s="4" t="inlineStr">
        <is>
          <t xml:space="preserve"> </t>
        </is>
      </c>
      <c r="C17" s="4" t="inlineStr">
        <is>
          <t xml:space="preserve"> </t>
        </is>
      </c>
      <c r="D17" s="4" t="inlineStr">
        <is>
          <t xml:space="preserve"> </t>
        </is>
      </c>
    </row>
    <row r="18">
      <c r="A18" s="4" t="inlineStr">
        <is>
          <t>Unvested allocated shares outstanding, beginning of period (in dollars per share)</t>
        </is>
      </c>
      <c r="B18" s="8" t="n">
        <v>26.45</v>
      </c>
      <c r="C18" s="4" t="inlineStr">
        <is>
          <t xml:space="preserve"> </t>
        </is>
      </c>
      <c r="D18" s="4" t="inlineStr">
        <is>
          <t xml:space="preserve"> </t>
        </is>
      </c>
    </row>
    <row r="19">
      <c r="A19" s="4" t="inlineStr">
        <is>
          <t>Shares granted (in dollars per share)</t>
        </is>
      </c>
      <c r="B19" s="12" t="n">
        <v>33.84</v>
      </c>
      <c r="C19" s="4" t="inlineStr">
        <is>
          <t xml:space="preserve"> </t>
        </is>
      </c>
      <c r="D19" s="4" t="inlineStr">
        <is>
          <t xml:space="preserve"> </t>
        </is>
      </c>
    </row>
    <row r="20">
      <c r="A20" s="4" t="inlineStr">
        <is>
          <t>Shares vested (in dollars per share)</t>
        </is>
      </c>
      <c r="B20" s="12" t="n">
        <v>26.67</v>
      </c>
      <c r="C20" s="4" t="inlineStr">
        <is>
          <t xml:space="preserve"> </t>
        </is>
      </c>
      <c r="D20" s="4" t="inlineStr">
        <is>
          <t xml:space="preserve"> </t>
        </is>
      </c>
    </row>
    <row r="21">
      <c r="A21" s="4" t="inlineStr">
        <is>
          <t>Shares forfeited (in dollars per share)</t>
        </is>
      </c>
      <c r="B21" s="12" t="n">
        <v>27.37</v>
      </c>
      <c r="C21" s="4" t="inlineStr">
        <is>
          <t xml:space="preserve"> </t>
        </is>
      </c>
      <c r="D21" s="4" t="inlineStr">
        <is>
          <t xml:space="preserve"> </t>
        </is>
      </c>
    </row>
    <row r="22">
      <c r="A22" s="4" t="inlineStr">
        <is>
          <t>Unvested allocated shares outstanding, end of period (in dollars per share)</t>
        </is>
      </c>
      <c r="B22" s="8" t="n">
        <v>28.63</v>
      </c>
      <c r="C22" s="8" t="n">
        <v>26.45</v>
      </c>
      <c r="D22" s="4" t="inlineStr">
        <is>
          <t xml:space="preserve"> </t>
        </is>
      </c>
    </row>
    <row r="23">
      <c r="A23" s="3" t="inlineStr">
        <is>
          <t>Information Related to RSAs</t>
        </is>
      </c>
      <c r="B23" s="4" t="inlineStr">
        <is>
          <t xml:space="preserve"> </t>
        </is>
      </c>
      <c r="C23" s="4" t="inlineStr">
        <is>
          <t xml:space="preserve"> </t>
        </is>
      </c>
      <c r="D23" s="4" t="inlineStr">
        <is>
          <t xml:space="preserve"> </t>
        </is>
      </c>
    </row>
    <row r="24">
      <c r="A24" s="4" t="inlineStr">
        <is>
          <t>Acceleration cost</t>
        </is>
      </c>
      <c r="B24" s="7" t="n">
        <v>2500</v>
      </c>
      <c r="C24" s="4" t="inlineStr">
        <is>
          <t xml:space="preserve"> </t>
        </is>
      </c>
      <c r="D24" s="4" t="inlineStr">
        <is>
          <t xml:space="preserve"> </t>
        </is>
      </c>
    </row>
    <row r="25">
      <c r="A25" s="4" t="inlineStr">
        <is>
          <t>Compensation expense recognized</t>
        </is>
      </c>
      <c r="B25" s="6" t="n">
        <v>3516</v>
      </c>
      <c r="C25" s="7" t="n">
        <v>5253</v>
      </c>
      <c r="D25" s="7" t="n">
        <v>4217</v>
      </c>
    </row>
    <row r="26">
      <c r="A26" s="4" t="inlineStr">
        <is>
          <t>Income tax (expense) benefit recognized on vesting of RSAs</t>
        </is>
      </c>
      <c r="B26" s="7" t="n">
        <v>-10</v>
      </c>
      <c r="C26" s="7" t="n">
        <v>27</v>
      </c>
      <c r="D26" s="7" t="n">
        <v>-211</v>
      </c>
    </row>
    <row r="27">
      <c r="A27" s="4" t="inlineStr">
        <is>
          <t>Weighted average remaining years for which compensation expense is to be recognized</t>
        </is>
      </c>
      <c r="B27" s="4" t="inlineStr">
        <is>
          <t>2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Performance Based Equity Awards (Details) - USD ($) $ / shares in Units, $ in Thousands</t>
        </is>
      </c>
      <c r="B1" s="2" t="inlineStr">
        <is>
          <t>12 Months Ended</t>
        </is>
      </c>
    </row>
    <row r="2">
      <c r="B2" s="2" t="inlineStr">
        <is>
          <t>Dec. 31, 2022</t>
        </is>
      </c>
      <c r="C2" s="2" t="inlineStr">
        <is>
          <t>Dec. 31, 2021</t>
        </is>
      </c>
      <c r="D2" s="2" t="inlineStr">
        <is>
          <t>Dec. 31, 2020</t>
        </is>
      </c>
    </row>
    <row r="3">
      <c r="A3" s="3" t="inlineStr">
        <is>
          <t>Information Related to Stock Awards</t>
        </is>
      </c>
      <c r="B3" s="4" t="inlineStr">
        <is>
          <t xml:space="preserve"> </t>
        </is>
      </c>
      <c r="C3" s="4" t="inlineStr">
        <is>
          <t xml:space="preserve"> </t>
        </is>
      </c>
      <c r="D3" s="4" t="inlineStr">
        <is>
          <t xml:space="preserve"> </t>
        </is>
      </c>
    </row>
    <row r="4">
      <c r="A4" s="4" t="inlineStr">
        <is>
          <t>Weighted average remaining years for which compensation expense is to be recognized</t>
        </is>
      </c>
      <c r="B4" s="4" t="inlineStr">
        <is>
          <t>1 year 9 months 18 days</t>
        </is>
      </c>
      <c r="C4" s="4" t="inlineStr">
        <is>
          <t xml:space="preserve"> </t>
        </is>
      </c>
      <c r="D4" s="4" t="inlineStr">
        <is>
          <t xml:space="preserve"> </t>
        </is>
      </c>
    </row>
    <row r="5">
      <c r="A5" s="4" t="inlineStr">
        <is>
          <t>Performance Shares</t>
        </is>
      </c>
      <c r="B5" s="4" t="inlineStr">
        <is>
          <t xml:space="preserve"> </t>
        </is>
      </c>
      <c r="C5" s="4" t="inlineStr">
        <is>
          <t xml:space="preserve"> </t>
        </is>
      </c>
      <c r="D5" s="4" t="inlineStr">
        <is>
          <t xml:space="preserve"> </t>
        </is>
      </c>
    </row>
    <row r="6">
      <c r="A6" s="3" t="inlineStr">
        <is>
          <t>Performance Based Equity Awards [Abstract]</t>
        </is>
      </c>
      <c r="B6" s="4" t="inlineStr">
        <is>
          <t xml:space="preserve"> </t>
        </is>
      </c>
      <c r="C6" s="4" t="inlineStr">
        <is>
          <t xml:space="preserve"> </t>
        </is>
      </c>
      <c r="D6" s="4" t="inlineStr">
        <is>
          <t xml:space="preserve"> </t>
        </is>
      </c>
    </row>
    <row r="7">
      <c r="A7" s="4" t="inlineStr">
        <is>
          <t>Percentage of threshold target for each award eligible to be earned based on relative performance</t>
        </is>
      </c>
      <c r="B7" s="11" t="n">
        <v>0.5</v>
      </c>
      <c r="C7" s="4" t="inlineStr">
        <is>
          <t xml:space="preserve"> </t>
        </is>
      </c>
      <c r="D7" s="4" t="inlineStr">
        <is>
          <t xml:space="preserve"> </t>
        </is>
      </c>
    </row>
    <row r="8">
      <c r="A8" s="4" t="inlineStr">
        <is>
          <t>Percentage of target for each award eligible to be earned based on relative performance</t>
        </is>
      </c>
      <c r="B8" s="11" t="n">
        <v>1</v>
      </c>
      <c r="C8" s="4" t="inlineStr">
        <is>
          <t xml:space="preserve"> </t>
        </is>
      </c>
      <c r="D8" s="4" t="inlineStr">
        <is>
          <t xml:space="preserve"> </t>
        </is>
      </c>
    </row>
    <row r="9">
      <c r="A9" s="4" t="inlineStr">
        <is>
          <t>Percentage of maximum target for each award eligible to be earned based on relative performance</t>
        </is>
      </c>
      <c r="B9" s="11" t="n">
        <v>1.5</v>
      </c>
      <c r="C9" s="4" t="inlineStr">
        <is>
          <t xml:space="preserve"> </t>
        </is>
      </c>
      <c r="D9" s="4" t="inlineStr">
        <is>
          <t xml:space="preserve"> </t>
        </is>
      </c>
    </row>
    <row r="10">
      <c r="A10" s="4" t="inlineStr">
        <is>
          <t>Award vesting period</t>
        </is>
      </c>
      <c r="B10" s="4" t="inlineStr">
        <is>
          <t>3 years</t>
        </is>
      </c>
      <c r="C10" s="4" t="inlineStr">
        <is>
          <t xml:space="preserve"> </t>
        </is>
      </c>
      <c r="D10" s="4" t="inlineStr">
        <is>
          <t xml:space="preserve"> </t>
        </is>
      </c>
    </row>
    <row r="11">
      <c r="A11" s="4" t="inlineStr">
        <is>
          <t>Unvested and outstanding share-based awards</t>
        </is>
      </c>
      <c r="B11" s="6" t="n">
        <v>60755</v>
      </c>
      <c r="C11" s="6" t="n">
        <v>38948</v>
      </c>
      <c r="D11" s="6" t="n">
        <v>0</v>
      </c>
    </row>
    <row r="12">
      <c r="A12" s="3" t="inlineStr">
        <is>
          <t>Number of Shares</t>
        </is>
      </c>
      <c r="B12" s="4" t="inlineStr">
        <is>
          <t xml:space="preserve"> </t>
        </is>
      </c>
      <c r="C12" s="4" t="inlineStr">
        <is>
          <t xml:space="preserve"> </t>
        </is>
      </c>
      <c r="D12" s="4" t="inlineStr">
        <is>
          <t xml:space="preserve"> </t>
        </is>
      </c>
    </row>
    <row r="13">
      <c r="A13" s="4" t="inlineStr">
        <is>
          <t>Shares granted, Number of Shares</t>
        </is>
      </c>
      <c r="B13" s="6" t="n">
        <v>60755</v>
      </c>
      <c r="C13" s="4" t="inlineStr">
        <is>
          <t xml:space="preserve"> </t>
        </is>
      </c>
      <c r="D13" s="4" t="inlineStr">
        <is>
          <t xml:space="preserve"> </t>
        </is>
      </c>
    </row>
    <row r="14">
      <c r="A14" s="4" t="inlineStr">
        <is>
          <t>Shares forfeited (in shares)</t>
        </is>
      </c>
      <c r="B14" s="6" t="n">
        <v>-3872</v>
      </c>
      <c r="C14" s="4" t="inlineStr">
        <is>
          <t xml:space="preserve"> </t>
        </is>
      </c>
      <c r="D14" s="4" t="inlineStr">
        <is>
          <t xml:space="preserve"> </t>
        </is>
      </c>
    </row>
    <row r="15">
      <c r="A15" s="4" t="inlineStr">
        <is>
          <t>Expected aggregate share payout, Number of Shares</t>
        </is>
      </c>
      <c r="B15" s="6" t="n">
        <v>77449</v>
      </c>
      <c r="C15" s="4" t="inlineStr">
        <is>
          <t xml:space="preserve"> </t>
        </is>
      </c>
      <c r="D15" s="4" t="inlineStr">
        <is>
          <t xml:space="preserve"> </t>
        </is>
      </c>
    </row>
    <row r="16">
      <c r="A16" s="3" t="inlineStr">
        <is>
          <t>Weighted-Average Grant-Date Fair Value [Abstract]</t>
        </is>
      </c>
      <c r="B16" s="4" t="inlineStr">
        <is>
          <t xml:space="preserve"> </t>
        </is>
      </c>
      <c r="C16" s="4" t="inlineStr">
        <is>
          <t xml:space="preserve"> </t>
        </is>
      </c>
      <c r="D16" s="4" t="inlineStr">
        <is>
          <t xml:space="preserve"> </t>
        </is>
      </c>
    </row>
    <row r="17">
      <c r="A17" s="4" t="inlineStr">
        <is>
          <t>Shares granted, Weighted-Average Grant-Date Fair Value</t>
        </is>
      </c>
      <c r="B17" s="8" t="n">
        <v>29.63</v>
      </c>
      <c r="C17" s="4" t="inlineStr">
        <is>
          <t xml:space="preserve"> </t>
        </is>
      </c>
      <c r="D17" s="4" t="inlineStr">
        <is>
          <t xml:space="preserve"> </t>
        </is>
      </c>
    </row>
    <row r="18">
      <c r="A18" s="4" t="inlineStr">
        <is>
          <t>Shares forfeited, Weighted-Average Grant-Date Fair Value</t>
        </is>
      </c>
      <c r="B18" s="12" t="n">
        <v>29.63</v>
      </c>
      <c r="C18" s="4" t="inlineStr">
        <is>
          <t xml:space="preserve"> </t>
        </is>
      </c>
      <c r="D18" s="4" t="inlineStr">
        <is>
          <t xml:space="preserve"> </t>
        </is>
      </c>
    </row>
    <row r="19">
      <c r="A19" s="4" t="inlineStr">
        <is>
          <t>Expected aggregate share payout, Weighted-Average Grant-Date Fair Value</t>
        </is>
      </c>
      <c r="B19" s="8" t="n">
        <v>29.45</v>
      </c>
      <c r="C19" s="4" t="inlineStr">
        <is>
          <t xml:space="preserve"> </t>
        </is>
      </c>
      <c r="D19" s="4" t="inlineStr">
        <is>
          <t xml:space="preserve"> </t>
        </is>
      </c>
    </row>
    <row r="20">
      <c r="A20" s="3" t="inlineStr">
        <is>
          <t>Information Related to Stock Awards</t>
        </is>
      </c>
      <c r="B20" s="4" t="inlineStr">
        <is>
          <t xml:space="preserve"> </t>
        </is>
      </c>
      <c r="C20" s="4" t="inlineStr">
        <is>
          <t xml:space="preserve"> </t>
        </is>
      </c>
      <c r="D20" s="4" t="inlineStr">
        <is>
          <t xml:space="preserve"> </t>
        </is>
      </c>
    </row>
    <row r="21">
      <c r="A21" s="4" t="inlineStr">
        <is>
          <t>Acceleration cost</t>
        </is>
      </c>
      <c r="B21" s="7" t="n">
        <v>1700</v>
      </c>
      <c r="C21" s="4" t="inlineStr">
        <is>
          <t xml:space="preserve"> </t>
        </is>
      </c>
      <c r="D21" s="4" t="inlineStr">
        <is>
          <t xml:space="preserve"> </t>
        </is>
      </c>
    </row>
    <row r="22">
      <c r="A22" s="4" t="inlineStr">
        <is>
          <t>Compensation expense recognized</t>
        </is>
      </c>
      <c r="B22" s="6" t="n">
        <v>760</v>
      </c>
      <c r="C22" s="7" t="n">
        <v>154</v>
      </c>
      <c r="D22" s="7" t="n">
        <v>2279</v>
      </c>
    </row>
    <row r="23">
      <c r="A23" s="4" t="inlineStr">
        <is>
          <t>Income tax benefit recognized on vesting of PSAs</t>
        </is>
      </c>
      <c r="B23" s="6" t="n">
        <v>193</v>
      </c>
      <c r="C23" s="4" t="inlineStr">
        <is>
          <t xml:space="preserve"> </t>
        </is>
      </c>
      <c r="D23" s="7" t="n">
        <v>60</v>
      </c>
    </row>
    <row r="24">
      <c r="A24" s="4" t="inlineStr">
        <is>
          <t>Unrecognized compensation cost</t>
        </is>
      </c>
      <c r="B24" s="7" t="n">
        <v>2000</v>
      </c>
      <c r="C24" s="4" t="inlineStr">
        <is>
          <t xml:space="preserve"> </t>
        </is>
      </c>
      <c r="D24" s="4" t="inlineStr">
        <is>
          <t xml:space="preserve"> </t>
        </is>
      </c>
    </row>
    <row r="25">
      <c r="A25" s="4" t="inlineStr">
        <is>
          <t>Performance Shares | Maximum</t>
        </is>
      </c>
      <c r="B25" s="4" t="inlineStr">
        <is>
          <t xml:space="preserve"> </t>
        </is>
      </c>
      <c r="C25" s="4" t="inlineStr">
        <is>
          <t xml:space="preserve"> </t>
        </is>
      </c>
      <c r="D25" s="4" t="inlineStr">
        <is>
          <t xml:space="preserve"> </t>
        </is>
      </c>
    </row>
    <row r="26">
      <c r="A26" s="3" t="inlineStr">
        <is>
          <t>Number of Shares</t>
        </is>
      </c>
      <c r="B26" s="4" t="inlineStr">
        <is>
          <t xml:space="preserve"> </t>
        </is>
      </c>
      <c r="C26" s="4" t="inlineStr">
        <is>
          <t xml:space="preserve"> </t>
        </is>
      </c>
      <c r="D26" s="4" t="inlineStr">
        <is>
          <t xml:space="preserve"> </t>
        </is>
      </c>
    </row>
    <row r="27">
      <c r="A27" s="4" t="inlineStr">
        <is>
          <t>Maximum aggregate share payout beginning balance, Number of Shares</t>
        </is>
      </c>
      <c r="B27" s="6" t="n">
        <v>38948</v>
      </c>
      <c r="C27" s="4" t="inlineStr">
        <is>
          <t xml:space="preserve"> </t>
        </is>
      </c>
      <c r="D27" s="4" t="inlineStr">
        <is>
          <t xml:space="preserve"> </t>
        </is>
      </c>
    </row>
    <row r="28">
      <c r="A28" s="4" t="inlineStr">
        <is>
          <t>Maximum aggregate share payout ending balance, Number of Shares</t>
        </is>
      </c>
      <c r="B28" s="6" t="n">
        <v>95831</v>
      </c>
      <c r="C28" s="6" t="n">
        <v>38948</v>
      </c>
      <c r="D28" s="4" t="inlineStr">
        <is>
          <t xml:space="preserve"> </t>
        </is>
      </c>
    </row>
    <row r="29">
      <c r="A29" s="3" t="inlineStr">
        <is>
          <t>Weighted-Average Grant-Date Fair Value [Abstract]</t>
        </is>
      </c>
      <c r="B29" s="4" t="inlineStr">
        <is>
          <t xml:space="preserve"> </t>
        </is>
      </c>
      <c r="C29" s="4" t="inlineStr">
        <is>
          <t xml:space="preserve"> </t>
        </is>
      </c>
      <c r="D29" s="4" t="inlineStr">
        <is>
          <t xml:space="preserve"> </t>
        </is>
      </c>
    </row>
    <row r="30">
      <c r="A30" s="4" t="inlineStr">
        <is>
          <t>Maximum aggregate share payout beginning balance, Weighted-Average Grant-Date Fair Value</t>
        </is>
      </c>
      <c r="B30" s="8" t="n">
        <v>31.4</v>
      </c>
      <c r="C30" s="4" t="inlineStr">
        <is>
          <t xml:space="preserve"> </t>
        </is>
      </c>
      <c r="D30" s="4" t="inlineStr">
        <is>
          <t xml:space="preserve"> </t>
        </is>
      </c>
    </row>
    <row r="31">
      <c r="A31" s="4" t="inlineStr">
        <is>
          <t>Maximum aggregate share payout ending balance, Weighted-Average Grant-Date Fair Value</t>
        </is>
      </c>
      <c r="B31" s="8" t="n">
        <v>30.35</v>
      </c>
      <c r="C31" s="8" t="n">
        <v>31.4</v>
      </c>
      <c r="D31"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ales Incentive Awards (Detail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Performance Shares</t>
        </is>
      </c>
      <c r="B3" s="4" t="inlineStr">
        <is>
          <t xml:space="preserve"> </t>
        </is>
      </c>
      <c r="C3" s="4" t="inlineStr">
        <is>
          <t xml:space="preserve"> </t>
        </is>
      </c>
      <c r="D3" s="4" t="inlineStr">
        <is>
          <t xml:space="preserve"> </t>
        </is>
      </c>
      <c r="E3" s="4" t="inlineStr">
        <is>
          <t xml:space="preserve"> </t>
        </is>
      </c>
    </row>
    <row r="4">
      <c r="A4" s="3" t="inlineStr">
        <is>
          <t>Information Related to Stock Awards</t>
        </is>
      </c>
      <c r="B4" s="4" t="inlineStr">
        <is>
          <t xml:space="preserve"> </t>
        </is>
      </c>
      <c r="C4" s="4" t="inlineStr">
        <is>
          <t xml:space="preserve"> </t>
        </is>
      </c>
      <c r="D4" s="4" t="inlineStr">
        <is>
          <t xml:space="preserve"> </t>
        </is>
      </c>
      <c r="E4" s="4" t="inlineStr">
        <is>
          <t xml:space="preserve"> </t>
        </is>
      </c>
    </row>
    <row r="5">
      <c r="A5" s="4" t="inlineStr">
        <is>
          <t>Award vesting period</t>
        </is>
      </c>
      <c r="B5" s="4" t="inlineStr">
        <is>
          <t>3 years</t>
        </is>
      </c>
      <c r="C5" s="4" t="inlineStr">
        <is>
          <t xml:space="preserve"> </t>
        </is>
      </c>
      <c r="D5" s="4" t="inlineStr">
        <is>
          <t xml:space="preserve"> </t>
        </is>
      </c>
      <c r="E5" s="4" t="inlineStr">
        <is>
          <t xml:space="preserve"> </t>
        </is>
      </c>
    </row>
    <row r="6">
      <c r="A6" s="4" t="inlineStr">
        <is>
          <t>Compensation expense recognized</t>
        </is>
      </c>
      <c r="B6" s="7" t="n">
        <v>760</v>
      </c>
      <c r="C6" s="7" t="n">
        <v>154</v>
      </c>
      <c r="D6" s="7" t="n">
        <v>2279</v>
      </c>
      <c r="E6" s="4" t="inlineStr">
        <is>
          <t xml:space="preserve"> </t>
        </is>
      </c>
    </row>
    <row r="7">
      <c r="A7" s="4" t="inlineStr">
        <is>
          <t>Unvested and outstanding share-based awards</t>
        </is>
      </c>
      <c r="B7" s="6" t="n">
        <v>60755</v>
      </c>
      <c r="C7" s="6" t="n">
        <v>38948</v>
      </c>
      <c r="D7" s="6" t="n">
        <v>0</v>
      </c>
      <c r="E7" s="4" t="inlineStr">
        <is>
          <t xml:space="preserve"> </t>
        </is>
      </c>
    </row>
    <row r="8">
      <c r="A8" s="4" t="inlineStr">
        <is>
          <t>Sales Incentive Award Program [Member]</t>
        </is>
      </c>
      <c r="B8" s="4" t="inlineStr">
        <is>
          <t xml:space="preserve"> </t>
        </is>
      </c>
      <c r="C8" s="4" t="inlineStr">
        <is>
          <t xml:space="preserve"> </t>
        </is>
      </c>
      <c r="D8" s="4" t="inlineStr">
        <is>
          <t xml:space="preserve"> </t>
        </is>
      </c>
      <c r="E8" s="4" t="inlineStr">
        <is>
          <t xml:space="preserve"> </t>
        </is>
      </c>
    </row>
    <row r="9">
      <c r="A9" s="3" t="inlineStr">
        <is>
          <t>Information Related to Stock Awards</t>
        </is>
      </c>
      <c r="B9" s="4" t="inlineStr">
        <is>
          <t xml:space="preserve"> </t>
        </is>
      </c>
      <c r="C9" s="4" t="inlineStr">
        <is>
          <t xml:space="preserve"> </t>
        </is>
      </c>
      <c r="D9" s="4" t="inlineStr">
        <is>
          <t xml:space="preserve"> </t>
        </is>
      </c>
      <c r="E9" s="4" t="inlineStr">
        <is>
          <t xml:space="preserve"> </t>
        </is>
      </c>
    </row>
    <row r="10">
      <c r="A10" s="4" t="inlineStr">
        <is>
          <t>Award vesting period</t>
        </is>
      </c>
      <c r="B10" s="4" t="inlineStr">
        <is>
          <t>1 year</t>
        </is>
      </c>
      <c r="C10" s="4" t="inlineStr">
        <is>
          <t xml:space="preserve"> </t>
        </is>
      </c>
      <c r="D10" s="4" t="inlineStr">
        <is>
          <t xml:space="preserve"> </t>
        </is>
      </c>
      <c r="E10" s="4" t="inlineStr">
        <is>
          <t xml:space="preserve"> </t>
        </is>
      </c>
    </row>
    <row r="11">
      <c r="A11" s="4" t="inlineStr">
        <is>
          <t>Compensation expense recognized</t>
        </is>
      </c>
      <c r="B11" s="7" t="n">
        <v>341</v>
      </c>
      <c r="C11" s="4" t="inlineStr">
        <is>
          <t xml:space="preserve"> </t>
        </is>
      </c>
      <c r="D11" s="7" t="n">
        <v>727</v>
      </c>
      <c r="E11" s="7" t="n">
        <v>171</v>
      </c>
    </row>
    <row r="12">
      <c r="A12" s="4" t="inlineStr">
        <is>
          <t>Unvested and outstanding share-based awards</t>
        </is>
      </c>
      <c r="B12" s="6" t="n">
        <v>0</v>
      </c>
      <c r="C12" s="4" t="inlineStr">
        <is>
          <t xml:space="preserve"> </t>
        </is>
      </c>
      <c r="D12" s="6" t="n">
        <v>0</v>
      </c>
      <c r="E12" s="4" t="inlineStr">
        <is>
          <t xml:space="preserve"> </t>
        </is>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Abstract]</t>
        </is>
      </c>
      <c r="B3" s="4" t="inlineStr">
        <is>
          <t xml:space="preserve"> </t>
        </is>
      </c>
      <c r="C3" s="4" t="inlineStr">
        <is>
          <t xml:space="preserve"> </t>
        </is>
      </c>
      <c r="D3" s="4" t="inlineStr">
        <is>
          <t xml:space="preserve"> </t>
        </is>
      </c>
    </row>
    <row r="4">
      <c r="A4" s="4" t="inlineStr">
        <is>
          <t>Net income (loss) available to common stockholders</t>
        </is>
      </c>
      <c r="B4" s="7" t="n">
        <v>145270</v>
      </c>
      <c r="C4" s="7" t="n">
        <v>96710</v>
      </c>
      <c r="D4" s="7" t="n">
        <v>37535</v>
      </c>
    </row>
    <row r="5">
      <c r="A5" s="4" t="inlineStr">
        <is>
          <t>Less: Dividends paid and earnings allocated to participating securities</t>
        </is>
      </c>
      <c r="B5" s="6" t="n">
        <v>-1688</v>
      </c>
      <c r="C5" s="6" t="n">
        <v>-1215</v>
      </c>
      <c r="D5" s="6" t="n">
        <v>-149</v>
      </c>
    </row>
    <row r="6">
      <c r="A6" s="4" t="inlineStr">
        <is>
          <t>Income (loss) attributable to common stock</t>
        </is>
      </c>
      <c r="B6" s="7" t="n">
        <v>143582</v>
      </c>
      <c r="C6" s="7" t="n">
        <v>95495</v>
      </c>
      <c r="D6" s="7" t="n">
        <v>37386</v>
      </c>
    </row>
    <row r="7">
      <c r="A7" s="4" t="inlineStr">
        <is>
          <t>Weighted average common shares outstanding, including participating securities (in shares)</t>
        </is>
      </c>
      <c r="B7" s="6" t="n">
        <v>38985314</v>
      </c>
      <c r="C7" s="6" t="n">
        <v>39327959</v>
      </c>
      <c r="D7" s="6" t="n">
        <v>21729484</v>
      </c>
    </row>
    <row r="8">
      <c r="A8" s="4" t="inlineStr">
        <is>
          <t>Less: weighted average participating securities (in shares)</t>
        </is>
      </c>
      <c r="B8" s="6" t="n">
        <v>-446480</v>
      </c>
      <c r="C8" s="6" t="n">
        <v>-425533</v>
      </c>
      <c r="D8" s="6" t="n">
        <v>-191536</v>
      </c>
    </row>
    <row r="9">
      <c r="A9" s="4" t="inlineStr">
        <is>
          <t>Weighted average common shares outstanding (in shares)</t>
        </is>
      </c>
      <c r="B9" s="6" t="n">
        <v>38538834</v>
      </c>
      <c r="C9" s="6" t="n">
        <v>38902426</v>
      </c>
      <c r="D9" s="6" t="n">
        <v>21537948</v>
      </c>
    </row>
    <row r="10">
      <c r="A10" s="4" t="inlineStr">
        <is>
          <t>Basic EPS (in dollars per share)</t>
        </is>
      </c>
      <c r="B10" s="8" t="n">
        <v>3.73</v>
      </c>
      <c r="C10" s="8" t="n">
        <v>2.45</v>
      </c>
      <c r="D10" s="8" t="n">
        <v>1.74</v>
      </c>
    </row>
    <row r="11">
      <c r="A11" s="4" t="inlineStr">
        <is>
          <t>Weighted average common shares outstanding (in shares)</t>
        </is>
      </c>
      <c r="B11" s="6" t="n">
        <v>38538834</v>
      </c>
      <c r="C11" s="6" t="n">
        <v>38902426</v>
      </c>
      <c r="D11" s="6" t="n">
        <v>21537948</v>
      </c>
    </row>
    <row r="12">
      <c r="A12" s="4" t="inlineStr">
        <is>
          <t>Weighted average common equivalent shares outstanding (in shares)</t>
        </is>
      </c>
      <c r="B12" s="4" t="inlineStr">
        <is>
          <t xml:space="preserve"> </t>
        </is>
      </c>
      <c r="C12" s="6" t="n">
        <v>611</v>
      </c>
      <c r="D12" s="6" t="n">
        <v>500</v>
      </c>
    </row>
    <row r="13">
      <c r="A13" s="4" t="inlineStr">
        <is>
          <t>Weighted average common and equivalent shares outstanding (in shares)</t>
        </is>
      </c>
      <c r="B13" s="6" t="n">
        <v>38538834</v>
      </c>
      <c r="C13" s="6" t="n">
        <v>38903037</v>
      </c>
      <c r="D13" s="6" t="n">
        <v>21538448</v>
      </c>
    </row>
    <row r="14">
      <c r="A14" s="4" t="inlineStr">
        <is>
          <t>Diluted EPS (in dollars per share)</t>
        </is>
      </c>
      <c r="B14" s="8" t="n">
        <v>3.73</v>
      </c>
      <c r="C14" s="8" t="n">
        <v>2.45</v>
      </c>
      <c r="D14" s="8" t="n">
        <v>1.74</v>
      </c>
    </row>
    <row r="15">
      <c r="A15" s="4" t="inlineStr">
        <is>
          <t>Stock Option Awards</t>
        </is>
      </c>
      <c r="B15" s="4" t="inlineStr">
        <is>
          <t xml:space="preserve"> </t>
        </is>
      </c>
      <c r="C15" s="4" t="inlineStr">
        <is>
          <t xml:space="preserve"> </t>
        </is>
      </c>
      <c r="D15" s="4" t="inlineStr">
        <is>
          <t xml:space="preserve"> </t>
        </is>
      </c>
    </row>
    <row r="16">
      <c r="A16" s="3" t="inlineStr">
        <is>
          <t>Antidilutive Securities Excluded from Computation of Earnings Per Share [Abstract]</t>
        </is>
      </c>
      <c r="B16" s="4" t="inlineStr">
        <is>
          <t xml:space="preserve"> </t>
        </is>
      </c>
      <c r="C16" s="4" t="inlineStr">
        <is>
          <t xml:space="preserve"> </t>
        </is>
      </c>
      <c r="D16" s="4" t="inlineStr">
        <is>
          <t xml:space="preserve"> </t>
        </is>
      </c>
    </row>
    <row r="17">
      <c r="A17" s="4" t="inlineStr">
        <is>
          <t>Weighted average shares excluded from earnings per share calculation (in shares)</t>
        </is>
      </c>
      <c r="B17" s="6" t="n">
        <v>134447</v>
      </c>
      <c r="C17" s="6" t="n">
        <v>167053</v>
      </c>
      <c r="D17" s="6" t="n">
        <v>1549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25" customWidth="1" min="2" max="2"/>
    <col width="29" customWidth="1" min="3" max="3"/>
    <col width="40" customWidth="1" min="4" max="4"/>
    <col width="25" customWidth="1" min="5" max="5"/>
    <col width="25" customWidth="1" min="6" max="6"/>
  </cols>
  <sheetData>
    <row r="1">
      <c r="A1" s="1" t="inlineStr">
        <is>
          <t>PREFERRED STOCK (Details) $ / shares in Units, $ in Millions</t>
        </is>
      </c>
      <c r="E1" s="2" t="inlineStr">
        <is>
          <t>12 Months Ended</t>
        </is>
      </c>
    </row>
    <row r="2">
      <c r="B2" s="2" t="inlineStr">
        <is>
          <t>Feb. 01, 2021 $ / shares</t>
        </is>
      </c>
      <c r="C2" s="2" t="inlineStr">
        <is>
          <t>Jun. 10, 2020 USD ($) shares</t>
        </is>
      </c>
      <c r="D2" s="2" t="inlineStr">
        <is>
          <t>Feb. 05, 2020 USD ($) $ / shares shares</t>
        </is>
      </c>
      <c r="E2" s="2" t="inlineStr">
        <is>
          <t>Dec. 31, 2022 $ / shares</t>
        </is>
      </c>
      <c r="F2" s="2" t="inlineStr">
        <is>
          <t>Dec. 31, 2021 $ / shares</t>
        </is>
      </c>
    </row>
    <row r="3">
      <c r="A3" s="3" t="inlineStr">
        <is>
          <t>Public Offer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eries A, par value (in dollars per share)</t>
        </is>
      </c>
      <c r="B4" s="8" t="n">
        <v>0.01</v>
      </c>
      <c r="C4" s="4" t="inlineStr">
        <is>
          <t xml:space="preserve"> </t>
        </is>
      </c>
      <c r="D4" s="4" t="inlineStr">
        <is>
          <t xml:space="preserve"> </t>
        </is>
      </c>
      <c r="E4" s="8" t="n">
        <v>0.01</v>
      </c>
      <c r="F4" s="8" t="n">
        <v>0.01</v>
      </c>
    </row>
    <row r="5">
      <c r="A5" s="4" t="inlineStr">
        <is>
          <t>Preferred stock, liquidation preference (in dollars per share)</t>
        </is>
      </c>
      <c r="B5" s="4" t="inlineStr">
        <is>
          <t xml:space="preserve"> </t>
        </is>
      </c>
      <c r="C5" s="4" t="inlineStr">
        <is>
          <t xml:space="preserve"> </t>
        </is>
      </c>
      <c r="D5" s="4" t="inlineStr">
        <is>
          <t xml:space="preserve"> </t>
        </is>
      </c>
      <c r="E5" s="7" t="n">
        <v>25</v>
      </c>
      <c r="F5" s="7" t="n">
        <v>25</v>
      </c>
    </row>
    <row r="6">
      <c r="A6" s="4" t="inlineStr">
        <is>
          <t>Share conversion ratio</t>
        </is>
      </c>
      <c r="B6" s="9" t="n">
        <v>0.648</v>
      </c>
      <c r="C6" s="4" t="inlineStr">
        <is>
          <t xml:space="preserve"> </t>
        </is>
      </c>
      <c r="D6" s="4" t="inlineStr">
        <is>
          <t xml:space="preserve"> </t>
        </is>
      </c>
      <c r="E6" s="6" t="n">
        <v>1</v>
      </c>
      <c r="F6" s="4" t="inlineStr">
        <is>
          <t xml:space="preserve"> </t>
        </is>
      </c>
    </row>
    <row r="7">
      <c r="A7" s="4" t="inlineStr">
        <is>
          <t>Preferred Stock, Series 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ublic Offering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 issued in public offering (in shares) | shares</t>
        </is>
      </c>
      <c r="B9" s="4" t="inlineStr">
        <is>
          <t xml:space="preserve"> </t>
        </is>
      </c>
      <c r="C9" s="6" t="n">
        <v>2300000</v>
      </c>
      <c r="D9" s="6" t="n">
        <v>2999200</v>
      </c>
      <c r="E9" s="4" t="inlineStr">
        <is>
          <t xml:space="preserve"> </t>
        </is>
      </c>
      <c r="F9" s="4" t="inlineStr">
        <is>
          <t xml:space="preserve"> </t>
        </is>
      </c>
    </row>
    <row r="10">
      <c r="A10" s="4" t="inlineStr">
        <is>
          <t>Preferred stock, liquidation preference | $</t>
        </is>
      </c>
      <c r="B10" s="4" t="inlineStr">
        <is>
          <t xml:space="preserve"> </t>
        </is>
      </c>
      <c r="C10" s="5" t="n">
        <v>57.5</v>
      </c>
      <c r="D10" s="7" t="n">
        <v>75</v>
      </c>
      <c r="E10" s="4" t="inlineStr">
        <is>
          <t xml:space="preserve"> </t>
        </is>
      </c>
      <c r="F10" s="4" t="inlineStr">
        <is>
          <t xml:space="preserve"> </t>
        </is>
      </c>
    </row>
    <row r="11">
      <c r="A11" s="4" t="inlineStr">
        <is>
          <t>Preferred stock, interest rate</t>
        </is>
      </c>
      <c r="B11" s="4" t="inlineStr">
        <is>
          <t xml:space="preserve"> </t>
        </is>
      </c>
      <c r="C11" s="10" t="n">
        <v>0.055</v>
      </c>
      <c r="D11" s="10" t="n">
        <v>0.055</v>
      </c>
      <c r="E11" s="4" t="inlineStr">
        <is>
          <t xml:space="preserve"> </t>
        </is>
      </c>
      <c r="F11" s="4" t="inlineStr">
        <is>
          <t xml:space="preserve"> </t>
        </is>
      </c>
    </row>
    <row r="12">
      <c r="A12" s="4" t="inlineStr">
        <is>
          <t>Preferred stock, Series A, par value (in dollars per share)</t>
        </is>
      </c>
      <c r="B12" s="4" t="inlineStr">
        <is>
          <t xml:space="preserve"> </t>
        </is>
      </c>
      <c r="C12" s="4" t="inlineStr">
        <is>
          <t xml:space="preserve"> </t>
        </is>
      </c>
      <c r="D12" s="8" t="n">
        <v>0.01</v>
      </c>
      <c r="E12" s="4" t="inlineStr">
        <is>
          <t xml:space="preserve"> </t>
        </is>
      </c>
      <c r="F12" s="4" t="inlineStr">
        <is>
          <t xml:space="preserve"> </t>
        </is>
      </c>
    </row>
    <row r="13">
      <c r="A13" s="4" t="inlineStr">
        <is>
          <t>Preferred stock, liquidation preference (in dollars per share)</t>
        </is>
      </c>
      <c r="B13" s="4" t="inlineStr">
        <is>
          <t xml:space="preserve"> </t>
        </is>
      </c>
      <c r="C13" s="4" t="inlineStr">
        <is>
          <t xml:space="preserve"> </t>
        </is>
      </c>
      <c r="D13" s="7" t="n">
        <v>25</v>
      </c>
      <c r="E13" s="4" t="inlineStr">
        <is>
          <t xml:space="preserve"> </t>
        </is>
      </c>
      <c r="F13" s="4" t="inlineStr">
        <is>
          <t xml:space="preserve"> </t>
        </is>
      </c>
    </row>
    <row r="14">
      <c r="A14" s="4" t="inlineStr">
        <is>
          <t>Proceeds from issuance of preferred stock | $</t>
        </is>
      </c>
      <c r="B14" s="4" t="inlineStr">
        <is>
          <t xml:space="preserve"> </t>
        </is>
      </c>
      <c r="C14" s="5" t="n">
        <v>44.3</v>
      </c>
      <c r="D14" s="5" t="n">
        <v>72.2</v>
      </c>
      <c r="E14" s="4" t="inlineStr">
        <is>
          <t xml:space="preserve"> </t>
        </is>
      </c>
      <c r="F14" s="4" t="inlineStr">
        <is>
          <t xml:space="preserve"> </t>
        </is>
      </c>
    </row>
    <row r="15">
      <c r="A15" s="4" t="inlineStr">
        <is>
          <t>Preferred stock, redemption price (in dollars per share)</t>
        </is>
      </c>
      <c r="B15" s="4" t="inlineStr">
        <is>
          <t xml:space="preserve"> </t>
        </is>
      </c>
      <c r="C15" s="4" t="inlineStr">
        <is>
          <t xml:space="preserve"> </t>
        </is>
      </c>
      <c r="D15" s="4" t="inlineStr">
        <is>
          <t xml:space="preserve"> </t>
        </is>
      </c>
      <c r="E15" s="7" t="n">
        <v>25</v>
      </c>
      <c r="F15" s="4" t="inlineStr">
        <is>
          <t xml:space="preserve"> </t>
        </is>
      </c>
    </row>
    <row r="16">
      <c r="A16" s="4" t="inlineStr">
        <is>
          <t>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ublic Offering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conversion ratio</t>
        </is>
      </c>
      <c r="B18" s="6" t="n">
        <v>1</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 USD ($) $ in Thousands</t>
        </is>
      </c>
      <c r="B1" s="2" t="inlineStr">
        <is>
          <t>Dec. 31, 2022</t>
        </is>
      </c>
      <c r="C1" s="2" t="inlineStr">
        <is>
          <t>Dec. 31, 2021</t>
        </is>
      </c>
    </row>
    <row r="2">
      <c r="A2" s="4" t="inlineStr">
        <is>
          <t>Available lines of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ixed line of credit</t>
        </is>
      </c>
      <c r="B4" s="7" t="n">
        <v>73929</v>
      </c>
      <c r="C4" s="7" t="n">
        <v>69333</v>
      </c>
    </row>
    <row r="5">
      <c r="A5" s="4" t="inlineStr">
        <is>
          <t>Variable line of credit</t>
        </is>
      </c>
      <c r="B5" s="6" t="n">
        <v>996029</v>
      </c>
      <c r="C5" s="6" t="n">
        <v>981726</v>
      </c>
    </row>
    <row r="6">
      <c r="A6" s="4" t="inlineStr">
        <is>
          <t>Other loan commitments</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Fixed line of credit</t>
        </is>
      </c>
      <c r="B8" s="6" t="n">
        <v>150663</v>
      </c>
      <c r="C8" s="6" t="n">
        <v>89537</v>
      </c>
    </row>
    <row r="9">
      <c r="A9" s="4" t="inlineStr">
        <is>
          <t>Variable line of credit</t>
        </is>
      </c>
      <c r="B9" s="6" t="n">
        <v>120899</v>
      </c>
      <c r="C9" s="6" t="n">
        <v>136553</v>
      </c>
    </row>
    <row r="10">
      <c r="A10" s="4" t="inlineStr">
        <is>
          <t>Stand-by letters of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Fixed line of credit</t>
        </is>
      </c>
      <c r="B12" s="6" t="n">
        <v>27020</v>
      </c>
      <c r="C12" s="6" t="n">
        <v>34852</v>
      </c>
    </row>
    <row r="13">
      <c r="A13" s="4" t="inlineStr">
        <is>
          <t>Variable line of credit</t>
        </is>
      </c>
      <c r="B13" s="7" t="n">
        <v>355</v>
      </c>
      <c r="C13" s="7" t="n">
        <v>68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s (Details) - USD ($) $ in Millions</t>
        </is>
      </c>
      <c r="B1" s="2" t="inlineStr">
        <is>
          <t>12 Months Ended</t>
        </is>
      </c>
    </row>
    <row r="2">
      <c r="B2" s="2" t="inlineStr">
        <is>
          <t>Dec. 31, 2022</t>
        </is>
      </c>
      <c r="C2" s="2" t="inlineStr">
        <is>
          <t>Dec. 31, 2021</t>
        </is>
      </c>
      <c r="D2" s="2" t="inlineStr">
        <is>
          <t>Dec. 31, 2017</t>
        </is>
      </c>
    </row>
    <row r="3">
      <c r="A3" s="3" t="inlineStr">
        <is>
          <t>Other Commitments [Line Items]</t>
        </is>
      </c>
      <c r="B3" s="4" t="inlineStr">
        <is>
          <t xml:space="preserve"> </t>
        </is>
      </c>
      <c r="C3" s="4" t="inlineStr">
        <is>
          <t xml:space="preserve"> </t>
        </is>
      </c>
      <c r="D3" s="4" t="inlineStr">
        <is>
          <t xml:space="preserve"> </t>
        </is>
      </c>
    </row>
    <row r="4">
      <c r="A4" s="4" t="inlineStr">
        <is>
          <t>Commitment outstanding</t>
        </is>
      </c>
      <c r="B4" s="5" t="n">
        <v>271.6</v>
      </c>
      <c r="C4" s="5" t="n">
        <v>226.1</v>
      </c>
      <c r="D4" s="4" t="inlineStr">
        <is>
          <t xml:space="preserve"> </t>
        </is>
      </c>
    </row>
    <row r="5">
      <c r="A5" s="4" t="inlineStr">
        <is>
          <t>Commitment expiry period</t>
        </is>
      </c>
      <c r="B5" s="4" t="inlineStr">
        <is>
          <t>3 months</t>
        </is>
      </c>
      <c r="C5" s="4" t="inlineStr">
        <is>
          <t xml:space="preserve"> </t>
        </is>
      </c>
      <c r="D5" s="4" t="inlineStr">
        <is>
          <t xml:space="preserve"> </t>
        </is>
      </c>
    </row>
    <row r="6">
      <c r="A6" s="4" t="inlineStr">
        <is>
          <t>Collateral amount</t>
        </is>
      </c>
      <c r="B6" s="4" t="inlineStr">
        <is>
          <t xml:space="preserve"> </t>
        </is>
      </c>
      <c r="C6" s="4" t="inlineStr">
        <is>
          <t xml:space="preserve"> </t>
        </is>
      </c>
      <c r="D6" s="5" t="n">
        <v>280.2</v>
      </c>
    </row>
    <row r="7">
      <c r="A7" s="4" t="inlineStr">
        <is>
          <t>Percentage of reimbursement of federal home loan</t>
        </is>
      </c>
      <c r="B7" s="11" t="n">
        <v>0.1</v>
      </c>
      <c r="C7" s="4" t="inlineStr">
        <is>
          <t xml:space="preserve"> </t>
        </is>
      </c>
      <c r="D7" s="4" t="inlineStr">
        <is>
          <t xml:space="preserve"> </t>
        </is>
      </c>
    </row>
    <row r="8">
      <c r="A8" s="4" t="inlineStr">
        <is>
          <t>FHLBNY</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Line of credit</t>
        </is>
      </c>
      <c r="B10" s="7" t="n">
        <v>1570</v>
      </c>
      <c r="C10" s="4" t="inlineStr">
        <is>
          <t xml:space="preserve"> </t>
        </is>
      </c>
      <c r="D10"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and Nonrecurring Basi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Derivative assets</t>
        </is>
      </c>
      <c r="B3" s="7" t="n">
        <v>154485</v>
      </c>
      <c r="C3" s="7" t="n">
        <v>45086</v>
      </c>
    </row>
    <row r="4">
      <c r="A4" s="3" t="inlineStr">
        <is>
          <t>Financial Liabilities</t>
        </is>
      </c>
      <c r="B4" s="4" t="inlineStr">
        <is>
          <t xml:space="preserve"> </t>
        </is>
      </c>
      <c r="C4" s="4" t="inlineStr">
        <is>
          <t xml:space="preserve"> </t>
        </is>
      </c>
    </row>
    <row r="5">
      <c r="A5" s="4" t="inlineStr">
        <is>
          <t>Derivative liabilities</t>
        </is>
      </c>
      <c r="B5" s="6" t="n">
        <v>137335</v>
      </c>
      <c r="C5" s="6" t="n">
        <v>40728</v>
      </c>
    </row>
    <row r="6">
      <c r="A6" s="3" t="inlineStr">
        <is>
          <t>Certain individually evaluated loans</t>
        </is>
      </c>
      <c r="B6" s="4" t="inlineStr">
        <is>
          <t xml:space="preserve"> </t>
        </is>
      </c>
      <c r="C6" s="4" t="inlineStr">
        <is>
          <t xml:space="preserve"> </t>
        </is>
      </c>
    </row>
    <row r="7">
      <c r="A7" s="4" t="inlineStr">
        <is>
          <t>Individually evaluated loans</t>
        </is>
      </c>
      <c r="B7" s="6" t="n">
        <v>1200</v>
      </c>
      <c r="C7" s="4" t="inlineStr">
        <is>
          <t xml:space="preserve"> </t>
        </is>
      </c>
    </row>
    <row r="8">
      <c r="A8" s="4" t="inlineStr">
        <is>
          <t>Recurring | Cash flow hedge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Derivative assets</t>
        </is>
      </c>
      <c r="B10" s="6" t="n">
        <v>17150</v>
      </c>
      <c r="C10" s="6" t="n">
        <v>4358</v>
      </c>
    </row>
    <row r="11">
      <c r="A11" s="4" t="inlineStr">
        <is>
          <t>Recurring | Freestanding derivatives, net</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rivative assets</t>
        </is>
      </c>
      <c r="B13" s="6" t="n">
        <v>137335</v>
      </c>
      <c r="C13" s="6" t="n">
        <v>40728</v>
      </c>
    </row>
    <row r="14">
      <c r="A14" s="3" t="inlineStr">
        <is>
          <t>Financial Liabilities</t>
        </is>
      </c>
      <c r="B14" s="4" t="inlineStr">
        <is>
          <t xml:space="preserve"> </t>
        </is>
      </c>
      <c r="C14" s="4" t="inlineStr">
        <is>
          <t xml:space="preserve"> </t>
        </is>
      </c>
    </row>
    <row r="15">
      <c r="A15" s="4" t="inlineStr">
        <is>
          <t>Derivative liabilities</t>
        </is>
      </c>
      <c r="B15" s="6" t="n">
        <v>137335</v>
      </c>
      <c r="C15" s="6" t="n">
        <v>40728</v>
      </c>
    </row>
    <row r="16">
      <c r="A16" s="4" t="inlineStr">
        <is>
          <t>Recurring | Level 2 Inputs | Cash flow hedg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Derivative assets</t>
        </is>
      </c>
      <c r="B18" s="6" t="n">
        <v>17150</v>
      </c>
      <c r="C18" s="6" t="n">
        <v>4358</v>
      </c>
    </row>
    <row r="19">
      <c r="A19" s="4" t="inlineStr">
        <is>
          <t>Recurring | Level 2 Inputs | Freestanding derivatives, net</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Derivative assets</t>
        </is>
      </c>
      <c r="B21" s="6" t="n">
        <v>137335</v>
      </c>
      <c r="C21" s="6" t="n">
        <v>40728</v>
      </c>
    </row>
    <row r="22">
      <c r="A22" s="3" t="inlineStr">
        <is>
          <t>Financial Liabilities</t>
        </is>
      </c>
      <c r="B22" s="4" t="inlineStr">
        <is>
          <t xml:space="preserve"> </t>
        </is>
      </c>
      <c r="C22" s="4" t="inlineStr">
        <is>
          <t xml:space="preserve"> </t>
        </is>
      </c>
    </row>
    <row r="23">
      <c r="A23" s="4" t="inlineStr">
        <is>
          <t>Derivative liabilities</t>
        </is>
      </c>
      <c r="B23" s="6" t="n">
        <v>137335</v>
      </c>
      <c r="C23" s="6" t="n">
        <v>40728</v>
      </c>
    </row>
    <row r="24">
      <c r="A24" s="4" t="inlineStr">
        <is>
          <t>Nonrecurring | Level 3 Inputs</t>
        </is>
      </c>
      <c r="B24" s="4" t="inlineStr">
        <is>
          <t xml:space="preserve"> </t>
        </is>
      </c>
      <c r="C24" s="4" t="inlineStr">
        <is>
          <t xml:space="preserve"> </t>
        </is>
      </c>
    </row>
    <row r="25">
      <c r="A25" s="3" t="inlineStr">
        <is>
          <t>Certain individually evaluated loans</t>
        </is>
      </c>
      <c r="B25" s="4" t="inlineStr">
        <is>
          <t xml:space="preserve"> </t>
        </is>
      </c>
      <c r="C25" s="4" t="inlineStr">
        <is>
          <t xml:space="preserve"> </t>
        </is>
      </c>
    </row>
    <row r="26">
      <c r="A26" s="4" t="inlineStr">
        <is>
          <t>Individually evaluated loans</t>
        </is>
      </c>
      <c r="B26" s="6" t="n">
        <v>1179</v>
      </c>
      <c r="C26" s="6" t="n">
        <v>1900</v>
      </c>
    </row>
    <row r="27">
      <c r="A27" s="4" t="inlineStr">
        <is>
          <t>Carrying Amount</t>
        </is>
      </c>
      <c r="B27" s="4" t="inlineStr">
        <is>
          <t xml:space="preserve"> </t>
        </is>
      </c>
      <c r="C27" s="4" t="inlineStr">
        <is>
          <t xml:space="preserve"> </t>
        </is>
      </c>
    </row>
    <row r="28">
      <c r="A28" s="3" t="inlineStr">
        <is>
          <t>Certain individually evaluated loans</t>
        </is>
      </c>
      <c r="B28" s="4" t="inlineStr">
        <is>
          <t xml:space="preserve"> </t>
        </is>
      </c>
      <c r="C28" s="4" t="inlineStr">
        <is>
          <t xml:space="preserve"> </t>
        </is>
      </c>
    </row>
    <row r="29">
      <c r="A29" s="4" t="inlineStr">
        <is>
          <t>Individually evaluated loans</t>
        </is>
      </c>
      <c r="B29" s="6" t="n">
        <v>10482145</v>
      </c>
      <c r="C29" s="6" t="n">
        <v>9158908</v>
      </c>
    </row>
    <row r="30">
      <c r="A30" s="4" t="inlineStr">
        <is>
          <t>Carrying Amount | Nonrecurring</t>
        </is>
      </c>
      <c r="B30" s="4" t="inlineStr">
        <is>
          <t xml:space="preserve"> </t>
        </is>
      </c>
      <c r="C30" s="4" t="inlineStr">
        <is>
          <t xml:space="preserve"> </t>
        </is>
      </c>
    </row>
    <row r="31">
      <c r="A31" s="3" t="inlineStr">
        <is>
          <t>Certain individually evaluated loans</t>
        </is>
      </c>
      <c r="B31" s="4" t="inlineStr">
        <is>
          <t xml:space="preserve"> </t>
        </is>
      </c>
      <c r="C31" s="4" t="inlineStr">
        <is>
          <t xml:space="preserve"> </t>
        </is>
      </c>
    </row>
    <row r="32">
      <c r="A32" s="4" t="inlineStr">
        <is>
          <t>Individually evaluated loans</t>
        </is>
      </c>
      <c r="B32" s="6" t="n">
        <v>1179</v>
      </c>
      <c r="C32" s="6" t="n">
        <v>1900</v>
      </c>
    </row>
    <row r="33">
      <c r="A33" s="4" t="inlineStr">
        <is>
          <t>Agency Notes | Recurring</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Securities available-for-sale:</t>
        </is>
      </c>
      <c r="B35" s="4" t="inlineStr">
        <is>
          <t xml:space="preserve"> </t>
        </is>
      </c>
      <c r="C35" s="6" t="n">
        <v>80254</v>
      </c>
    </row>
    <row r="36">
      <c r="A36" s="4" t="inlineStr">
        <is>
          <t>Agency Notes | Recurring | Level 2 Input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Securities available-for-sale:</t>
        </is>
      </c>
      <c r="B38" s="4" t="inlineStr">
        <is>
          <t xml:space="preserve"> </t>
        </is>
      </c>
      <c r="C38" s="6" t="n">
        <v>80254</v>
      </c>
    </row>
    <row r="39">
      <c r="A39" s="4" t="inlineStr">
        <is>
          <t>Treasury Securities | Recurring</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Securities available-for-sale:</t>
        </is>
      </c>
      <c r="B41" s="6" t="n">
        <v>227256</v>
      </c>
      <c r="C41" s="6" t="n">
        <v>244769</v>
      </c>
    </row>
    <row r="42">
      <c r="A42" s="4" t="inlineStr">
        <is>
          <t>Treasury Securities | Recurring | Level 2 Input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Securities available-for-sale:</t>
        </is>
      </c>
      <c r="B44" s="6" t="n">
        <v>227256</v>
      </c>
      <c r="C44" s="6" t="n">
        <v>244769</v>
      </c>
    </row>
    <row r="45">
      <c r="A45" s="4" t="inlineStr">
        <is>
          <t>Corporate Securities | Recurring</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Securities available-for-sale:</t>
        </is>
      </c>
      <c r="B47" s="6" t="n">
        <v>166773</v>
      </c>
      <c r="C47" s="6" t="n">
        <v>152030</v>
      </c>
    </row>
    <row r="48">
      <c r="A48" s="4" t="inlineStr">
        <is>
          <t>Corporate Securities | Recurring | Level 2 Input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Securities available-for-sale:</t>
        </is>
      </c>
      <c r="B50" s="6" t="n">
        <v>166773</v>
      </c>
      <c r="C50" s="6" t="n">
        <v>152030</v>
      </c>
    </row>
    <row r="51">
      <c r="A51" s="4" t="inlineStr">
        <is>
          <t>Pass-through mortgage-backed securities ("MBS") issued by government sponsored entities ("GSEs") | Recurring</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Marketable equity securities (Registered Mutual Funds)</t>
        </is>
      </c>
      <c r="B53" s="4" t="inlineStr">
        <is>
          <t xml:space="preserve"> </t>
        </is>
      </c>
      <c r="C53" s="6" t="n">
        <v>526454</v>
      </c>
    </row>
    <row r="54">
      <c r="A54" s="4" t="inlineStr">
        <is>
          <t>Mortgage-backed securities</t>
        </is>
      </c>
      <c r="B54" s="6" t="n">
        <v>241240</v>
      </c>
      <c r="C54" s="4" t="inlineStr">
        <is>
          <t xml:space="preserve"> </t>
        </is>
      </c>
    </row>
    <row r="55">
      <c r="A55" s="4" t="inlineStr">
        <is>
          <t>Pass-through mortgage-backed securities ("MBS") issued by government sponsored entities ("GSEs") | Recurring | Level 2 Input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Marketable equity securities (Registered Mutual Funds)</t>
        </is>
      </c>
      <c r="B57" s="4" t="inlineStr">
        <is>
          <t xml:space="preserve"> </t>
        </is>
      </c>
      <c r="C57" s="6" t="n">
        <v>526454</v>
      </c>
    </row>
    <row r="58">
      <c r="A58" s="4" t="inlineStr">
        <is>
          <t>Mortgage-backed securities</t>
        </is>
      </c>
      <c r="B58" s="6" t="n">
        <v>241240</v>
      </c>
      <c r="C58" s="4" t="inlineStr">
        <is>
          <t xml:space="preserve"> </t>
        </is>
      </c>
    </row>
    <row r="59">
      <c r="A59" s="4" t="inlineStr">
        <is>
          <t>Agency collateralized mortgage obligations ("CMOs") | Recurring</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Securities available-for-sale:</t>
        </is>
      </c>
      <c r="B61" s="6" t="n">
        <v>281339</v>
      </c>
      <c r="C61" s="6" t="n">
        <v>521258</v>
      </c>
    </row>
    <row r="62">
      <c r="A62" s="4" t="inlineStr">
        <is>
          <t>Agency collateralized mortgage obligations ("CMOs") | Recurring | Level 2 Input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Securities available-for-sale:</t>
        </is>
      </c>
      <c r="B64" s="6" t="n">
        <v>281339</v>
      </c>
      <c r="C64" s="6" t="n">
        <v>521258</v>
      </c>
    </row>
    <row r="65">
      <c r="A65" s="4" t="inlineStr">
        <is>
          <t>State and municipal obligations. | Recurring</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Securities available-for-sale:</t>
        </is>
      </c>
      <c r="B67" s="6" t="n">
        <v>33979</v>
      </c>
      <c r="C67" s="6" t="n">
        <v>38946</v>
      </c>
    </row>
    <row r="68">
      <c r="A68" s="4" t="inlineStr">
        <is>
          <t>State and municipal obligations. | Recurring | Level 2 Inputs</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Securities available-for-sale:</t>
        </is>
      </c>
      <c r="B70" s="7" t="n">
        <v>33979</v>
      </c>
      <c r="C70" s="7" t="n">
        <v>3894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 SERVICING ACTIVITIES</t>
        </is>
      </c>
      <c r="B1" s="2" t="inlineStr">
        <is>
          <t>12 Months Ended</t>
        </is>
      </c>
    </row>
    <row r="2">
      <c r="B2" s="2" t="inlineStr">
        <is>
          <t>Dec. 31, 2022</t>
        </is>
      </c>
    </row>
    <row r="3">
      <c r="A3" s="3" t="inlineStr">
        <is>
          <t>LOAN SERVICING ACTIVITIES</t>
        </is>
      </c>
      <c r="B3" s="4" t="inlineStr">
        <is>
          <t xml:space="preserve"> </t>
        </is>
      </c>
    </row>
    <row r="4">
      <c r="A4" s="4" t="inlineStr">
        <is>
          <t>LOAN SERVICING ACTIVITIES</t>
        </is>
      </c>
      <c r="B4" s="4" t="inlineStr">
        <is>
          <t>6. LOAN SERVICING ACTIVITIES The Bank services real estate and C&amp;I loans for others having principal balances outstanding of approximately $347.9 million and $471.9 million at December 31, 2022 and 2021, respectively. Loans serviced for others are not reported as assets. Servicing loans for others generally consists of collecting loan payments, maintaining escrow accounts, disbursing payments to investors, paying taxes and insurance and processing foreclosures. In connection with loans serviced for others, the Bank held borrowers’ escrow balances of $1.3 million and $2.9 million at December 31, 2022 and 2021, respectively. There are no restrictions on the Company’s consolidated assets or liabilities related to loans sold with servicing rights retained. Upon sale of these loans, the Company recorded an SRA in other assets, and has elected to account for the SRA under the "amortization method" prescribed under GAAP. The activity for SRAs for the periods indicated are as follows: ​ ​ ​ ​ ​ ​ ​ ​ ​ ​ ​ ​ ​ Year Ended December 31, (In thousands) 2022 2021 2020 Servicing right assets: ​ ​ ​ ​ ​ ​ ​ ​ ​ Beginning of year ​ $ 3,856 ​ $ 1,710 ​ $ 1,459 Acquired in the Merger ​ ​ — ​ ​ 2,070 ​ ​ — Additions ​ 659 ​ 885 ​ 703 Amortized to expense ​ ​ (907) ​ ​ (809) ​ ​ (452) Sold ​ ​ (259) ​ ​ — ​ ​ — End of year ​ ​ 3,349 ​ ​ 3,856 ​ ​ 1,710 ​ ​ ​ ​ ​ ​ ​ ​ ​ ​ Valuation allowance: ​ ​ ​ ​ ​ ​ ​ ​ ​ Beginning of year ​ ​ (80) ​ ​ — ​ ​ — Additions expensed ​ (121) ​ (80) ​ — End of year ​ ​ (201) ​ ​ (80) ​ ​ — Servicing right assets, net ​ $ 3,148 ​ $ 3,776 ​ $ 1,710 ​ The fair value of SRAs was $3.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OF FINANCIAL INSTRUMENTS - Individually evaluated loan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Assets and Liabilities Measured at Fair Value on a Nonrecurring Basis [Abstract]</t>
        </is>
      </c>
      <c r="B3" s="4" t="inlineStr">
        <is>
          <t xml:space="preserve"> </t>
        </is>
      </c>
      <c r="C3" s="4" t="inlineStr">
        <is>
          <t xml:space="preserve"> </t>
        </is>
      </c>
      <c r="D3" s="4" t="inlineStr">
        <is>
          <t xml:space="preserve"> </t>
        </is>
      </c>
      <c r="E3" s="4" t="inlineStr">
        <is>
          <t xml:space="preserve"> </t>
        </is>
      </c>
    </row>
    <row r="4">
      <c r="A4" s="4" t="inlineStr">
        <is>
          <t>Individually evaluated loans</t>
        </is>
      </c>
      <c r="B4" s="7" t="n">
        <v>1200</v>
      </c>
      <c r="C4" s="4" t="inlineStr">
        <is>
          <t xml:space="preserve"> </t>
        </is>
      </c>
      <c r="D4" s="4" t="inlineStr">
        <is>
          <t xml:space="preserve"> </t>
        </is>
      </c>
      <c r="E4" s="4" t="inlineStr">
        <is>
          <t xml:space="preserve"> </t>
        </is>
      </c>
    </row>
    <row r="5">
      <c r="A5" s="4" t="inlineStr">
        <is>
          <t>Individually evaluated loans outstanding balance, net of a valuation allowance</t>
        </is>
      </c>
      <c r="B5" s="6" t="n">
        <v>10483324</v>
      </c>
      <c r="C5" s="7" t="n">
        <v>9160808</v>
      </c>
      <c r="D5" s="4" t="inlineStr">
        <is>
          <t xml:space="preserve"> </t>
        </is>
      </c>
      <c r="E5" s="4" t="inlineStr">
        <is>
          <t xml:space="preserve"> </t>
        </is>
      </c>
    </row>
    <row r="6">
      <c r="A6" s="4" t="inlineStr">
        <is>
          <t>Allowance for credit losses</t>
        </is>
      </c>
      <c r="B6" s="6" t="n">
        <v>83507</v>
      </c>
      <c r="C6" s="6" t="n">
        <v>83853</v>
      </c>
      <c r="D6" s="7" t="n">
        <v>41461</v>
      </c>
      <c r="E6" s="7" t="n">
        <v>28441</v>
      </c>
    </row>
    <row r="7">
      <c r="A7" s="4" t="inlineStr">
        <is>
          <t>Credit loss (release) provision</t>
        </is>
      </c>
      <c r="B7" s="6" t="n">
        <v>6910</v>
      </c>
      <c r="C7" s="6" t="n">
        <v>3303</v>
      </c>
      <c r="D7" s="7" t="n">
        <v>26165</v>
      </c>
      <c r="E7" s="4" t="inlineStr">
        <is>
          <t xml:space="preserve"> </t>
        </is>
      </c>
    </row>
    <row r="8">
      <c r="A8" s="4" t="inlineStr">
        <is>
          <t>Nonrecurring</t>
        </is>
      </c>
      <c r="B8" s="4" t="inlineStr">
        <is>
          <t xml:space="preserve"> </t>
        </is>
      </c>
      <c r="C8" s="4" t="inlineStr">
        <is>
          <t xml:space="preserve"> </t>
        </is>
      </c>
      <c r="D8" s="4" t="inlineStr">
        <is>
          <t xml:space="preserve"> </t>
        </is>
      </c>
      <c r="E8" s="4" t="inlineStr">
        <is>
          <t xml:space="preserve"> </t>
        </is>
      </c>
    </row>
    <row r="9">
      <c r="A9" s="3" t="inlineStr">
        <is>
          <t>Assets and Liabilities Measured at Fair Value on a Nonrecurring Basis [Abstract]</t>
        </is>
      </c>
      <c r="B9" s="4" t="inlineStr">
        <is>
          <t xml:space="preserve"> </t>
        </is>
      </c>
      <c r="C9" s="4" t="inlineStr">
        <is>
          <t xml:space="preserve"> </t>
        </is>
      </c>
      <c r="D9" s="4" t="inlineStr">
        <is>
          <t xml:space="preserve"> </t>
        </is>
      </c>
      <c r="E9" s="4" t="inlineStr">
        <is>
          <t xml:space="preserve"> </t>
        </is>
      </c>
    </row>
    <row r="10">
      <c r="A10" s="4" t="inlineStr">
        <is>
          <t>Individually evaluated loans outstanding balance, net of a valuation allowance</t>
        </is>
      </c>
      <c r="B10" s="6" t="n">
        <v>2500</v>
      </c>
      <c r="C10" s="6" t="n">
        <v>2500</v>
      </c>
      <c r="D10" s="4" t="inlineStr">
        <is>
          <t xml:space="preserve"> </t>
        </is>
      </c>
      <c r="E10" s="4" t="inlineStr">
        <is>
          <t xml:space="preserve"> </t>
        </is>
      </c>
    </row>
    <row r="11">
      <c r="A11" s="4" t="inlineStr">
        <is>
          <t>Allowance for credit losses</t>
        </is>
      </c>
      <c r="B11" s="6" t="n">
        <v>1300</v>
      </c>
      <c r="C11" s="6" t="n">
        <v>600</v>
      </c>
      <c r="D11" s="4" t="inlineStr">
        <is>
          <t xml:space="preserve"> </t>
        </is>
      </c>
      <c r="E11" s="4" t="inlineStr">
        <is>
          <t xml:space="preserve"> </t>
        </is>
      </c>
    </row>
    <row r="12">
      <c r="A12" s="4" t="inlineStr">
        <is>
          <t>Credit loss (release) provision</t>
        </is>
      </c>
      <c r="B12" s="6" t="n">
        <v>700</v>
      </c>
      <c r="C12" s="4" t="inlineStr">
        <is>
          <t xml:space="preserve"> </t>
        </is>
      </c>
      <c r="D12" s="4" t="inlineStr">
        <is>
          <t xml:space="preserve"> </t>
        </is>
      </c>
      <c r="E12" s="4" t="inlineStr">
        <is>
          <t xml:space="preserve"> </t>
        </is>
      </c>
    </row>
    <row r="13">
      <c r="A13" s="4" t="inlineStr">
        <is>
          <t>Nonrecurring | Level 3 Inputs</t>
        </is>
      </c>
      <c r="B13" s="4" t="inlineStr">
        <is>
          <t xml:space="preserve"> </t>
        </is>
      </c>
      <c r="C13" s="4" t="inlineStr">
        <is>
          <t xml:space="preserve"> </t>
        </is>
      </c>
      <c r="D13" s="4" t="inlineStr">
        <is>
          <t xml:space="preserve"> </t>
        </is>
      </c>
      <c r="E13" s="4" t="inlineStr">
        <is>
          <t xml:space="preserve"> </t>
        </is>
      </c>
    </row>
    <row r="14">
      <c r="A14" s="3" t="inlineStr">
        <is>
          <t>Assets and Liabilities Measured at Fair Value on a Nonrecurring Basis [Abstract]</t>
        </is>
      </c>
      <c r="B14" s="4" t="inlineStr">
        <is>
          <t xml:space="preserve"> </t>
        </is>
      </c>
      <c r="C14" s="4" t="inlineStr">
        <is>
          <t xml:space="preserve"> </t>
        </is>
      </c>
      <c r="D14" s="4" t="inlineStr">
        <is>
          <t xml:space="preserve"> </t>
        </is>
      </c>
      <c r="E14" s="4" t="inlineStr">
        <is>
          <t xml:space="preserve"> </t>
        </is>
      </c>
    </row>
    <row r="15">
      <c r="A15" s="4" t="inlineStr">
        <is>
          <t>Individually evaluated loans</t>
        </is>
      </c>
      <c r="B15" s="6" t="n">
        <v>1179</v>
      </c>
      <c r="C15" s="6" t="n">
        <v>1900</v>
      </c>
      <c r="D15" s="4" t="inlineStr">
        <is>
          <t xml:space="preserve"> </t>
        </is>
      </c>
      <c r="E15" s="4" t="inlineStr">
        <is>
          <t xml:space="preserve"> </t>
        </is>
      </c>
    </row>
    <row r="16">
      <c r="A16" s="4" t="inlineStr">
        <is>
          <t>Carrying Amount</t>
        </is>
      </c>
      <c r="B16" s="4" t="inlineStr">
        <is>
          <t xml:space="preserve"> </t>
        </is>
      </c>
      <c r="C16" s="4" t="inlineStr">
        <is>
          <t xml:space="preserve"> </t>
        </is>
      </c>
      <c r="D16" s="4" t="inlineStr">
        <is>
          <t xml:space="preserve"> </t>
        </is>
      </c>
      <c r="E16" s="4" t="inlineStr">
        <is>
          <t xml:space="preserve"> </t>
        </is>
      </c>
    </row>
    <row r="17">
      <c r="A17" s="3" t="inlineStr">
        <is>
          <t>Assets and Liabilities Measured at Fair Value on a Nonrecurring Basis [Abstract]</t>
        </is>
      </c>
      <c r="B17" s="4" t="inlineStr">
        <is>
          <t xml:space="preserve"> </t>
        </is>
      </c>
      <c r="C17" s="4" t="inlineStr">
        <is>
          <t xml:space="preserve"> </t>
        </is>
      </c>
      <c r="D17" s="4" t="inlineStr">
        <is>
          <t xml:space="preserve"> </t>
        </is>
      </c>
      <c r="E17" s="4" t="inlineStr">
        <is>
          <t xml:space="preserve"> </t>
        </is>
      </c>
    </row>
    <row r="18">
      <c r="A18" s="4" t="inlineStr">
        <is>
          <t>Individually evaluated loans</t>
        </is>
      </c>
      <c r="B18" s="6" t="n">
        <v>10482145</v>
      </c>
      <c r="C18" s="6" t="n">
        <v>9158908</v>
      </c>
      <c r="D18" s="4" t="inlineStr">
        <is>
          <t xml:space="preserve"> </t>
        </is>
      </c>
      <c r="E18" s="4" t="inlineStr">
        <is>
          <t xml:space="preserve"> </t>
        </is>
      </c>
    </row>
    <row r="19">
      <c r="A19" s="4" t="inlineStr">
        <is>
          <t>Carrying Amount | Nonrecurring</t>
        </is>
      </c>
      <c r="B19" s="4" t="inlineStr">
        <is>
          <t xml:space="preserve"> </t>
        </is>
      </c>
      <c r="C19" s="4" t="inlineStr">
        <is>
          <t xml:space="preserve"> </t>
        </is>
      </c>
      <c r="D19" s="4" t="inlineStr">
        <is>
          <t xml:space="preserve"> </t>
        </is>
      </c>
      <c r="E19" s="4" t="inlineStr">
        <is>
          <t xml:space="preserve"> </t>
        </is>
      </c>
    </row>
    <row r="20">
      <c r="A20" s="3" t="inlineStr">
        <is>
          <t>Assets and Liabilities Measured at Fair Value on a Nonrecurring Basis [Abstract]</t>
        </is>
      </c>
      <c r="B20" s="4" t="inlineStr">
        <is>
          <t xml:space="preserve"> </t>
        </is>
      </c>
      <c r="C20" s="4" t="inlineStr">
        <is>
          <t xml:space="preserve"> </t>
        </is>
      </c>
      <c r="D20" s="4" t="inlineStr">
        <is>
          <t xml:space="preserve"> </t>
        </is>
      </c>
      <c r="E20" s="4" t="inlineStr">
        <is>
          <t xml:space="preserve"> </t>
        </is>
      </c>
    </row>
    <row r="21">
      <c r="A21" s="4" t="inlineStr">
        <is>
          <t>Individually evaluated loans</t>
        </is>
      </c>
      <c r="B21" s="7" t="n">
        <v>1179</v>
      </c>
      <c r="C21" s="7" t="n">
        <v>1900</v>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Not Measured at Fair Value (Details) - USD ($) $ in Thousands</t>
        </is>
      </c>
      <c r="B1" s="2" t="inlineStr">
        <is>
          <t>Dec. 31, 2022</t>
        </is>
      </c>
      <c r="C1" s="2" t="inlineStr">
        <is>
          <t>Dec. 31, 2021</t>
        </is>
      </c>
    </row>
    <row r="2">
      <c r="A2" s="3" t="inlineStr">
        <is>
          <t>Financial Assets [Abstract]</t>
        </is>
      </c>
      <c r="B2" s="4" t="inlineStr">
        <is>
          <t xml:space="preserve"> </t>
        </is>
      </c>
      <c r="C2" s="4" t="inlineStr">
        <is>
          <t xml:space="preserve"> </t>
        </is>
      </c>
    </row>
    <row r="3">
      <c r="A3" s="4" t="inlineStr">
        <is>
          <t>Securities held-to-maturity</t>
        </is>
      </c>
      <c r="B3" s="7" t="n">
        <v>505759</v>
      </c>
      <c r="C3" s="7" t="n">
        <v>177354</v>
      </c>
    </row>
    <row r="4">
      <c r="A4" s="4" t="inlineStr">
        <is>
          <t>Loans held for investment, net</t>
        </is>
      </c>
      <c r="B4" s="6" t="n">
        <v>1200</v>
      </c>
      <c r="C4" s="4" t="inlineStr">
        <is>
          <t xml:space="preserve"> </t>
        </is>
      </c>
    </row>
    <row r="5">
      <c r="A5" s="4" t="inlineStr">
        <is>
          <t>Carrying Amount</t>
        </is>
      </c>
      <c r="B5" s="4" t="inlineStr">
        <is>
          <t xml:space="preserve"> </t>
        </is>
      </c>
      <c r="C5" s="4" t="inlineStr">
        <is>
          <t xml:space="preserve"> </t>
        </is>
      </c>
    </row>
    <row r="6">
      <c r="A6" s="3" t="inlineStr">
        <is>
          <t>Financial Assets [Abstract]</t>
        </is>
      </c>
      <c r="B6" s="4" t="inlineStr">
        <is>
          <t xml:space="preserve"> </t>
        </is>
      </c>
      <c r="C6" s="4" t="inlineStr">
        <is>
          <t xml:space="preserve"> </t>
        </is>
      </c>
    </row>
    <row r="7">
      <c r="A7" s="4" t="inlineStr">
        <is>
          <t>Cash and due from banks</t>
        </is>
      </c>
      <c r="B7" s="6" t="n">
        <v>169297</v>
      </c>
      <c r="C7" s="6" t="n">
        <v>393722</v>
      </c>
    </row>
    <row r="8">
      <c r="A8" s="4" t="inlineStr">
        <is>
          <t>Securities held-to-maturity</t>
        </is>
      </c>
      <c r="B8" s="6" t="n">
        <v>585798</v>
      </c>
      <c r="C8" s="6" t="n">
        <v>179309</v>
      </c>
    </row>
    <row r="9">
      <c r="A9" s="4" t="inlineStr">
        <is>
          <t>Loans held for investment, net</t>
        </is>
      </c>
      <c r="B9" s="6" t="n">
        <v>10482145</v>
      </c>
      <c r="C9" s="6" t="n">
        <v>9158908</v>
      </c>
    </row>
    <row r="10">
      <c r="A10" s="4" t="inlineStr">
        <is>
          <t>Accrued interest receivable</t>
        </is>
      </c>
      <c r="B10" s="6" t="n">
        <v>48561</v>
      </c>
      <c r="C10" s="6" t="n">
        <v>40149</v>
      </c>
    </row>
    <row r="11">
      <c r="A11" s="3" t="inlineStr">
        <is>
          <t>Financial Liabilities [Abstract]</t>
        </is>
      </c>
      <c r="B11" s="4" t="inlineStr">
        <is>
          <t xml:space="preserve"> </t>
        </is>
      </c>
      <c r="C11" s="4" t="inlineStr">
        <is>
          <t xml:space="preserve"> </t>
        </is>
      </c>
    </row>
    <row r="12">
      <c r="A12" s="4" t="inlineStr">
        <is>
          <t>Savings, money market and checking accounts</t>
        </is>
      </c>
      <c r="B12" s="6" t="n">
        <v>9139043</v>
      </c>
      <c r="C12" s="6" t="n">
        <v>9605731</v>
      </c>
    </row>
    <row r="13">
      <c r="A13" s="4" t="inlineStr">
        <is>
          <t>Certificates of Deposits ("CDs")</t>
        </is>
      </c>
      <c r="B13" s="6" t="n">
        <v>1115364</v>
      </c>
      <c r="C13" s="6" t="n">
        <v>853242</v>
      </c>
    </row>
    <row r="14">
      <c r="A14" s="4" t="inlineStr">
        <is>
          <t>FHLBNY Advances</t>
        </is>
      </c>
      <c r="B14" s="6" t="n">
        <v>1131000</v>
      </c>
      <c r="C14" s="6" t="n">
        <v>25000</v>
      </c>
    </row>
    <row r="15">
      <c r="A15" s="4" t="inlineStr">
        <is>
          <t>Subordinated debt, net</t>
        </is>
      </c>
      <c r="B15" s="6" t="n">
        <v>200283</v>
      </c>
      <c r="C15" s="6" t="n">
        <v>197096</v>
      </c>
    </row>
    <row r="16">
      <c r="A16" s="4" t="inlineStr">
        <is>
          <t>Other short-term borrowings</t>
        </is>
      </c>
      <c r="B16" s="6" t="n">
        <v>1360</v>
      </c>
      <c r="C16" s="6" t="n">
        <v>1862</v>
      </c>
    </row>
    <row r="17">
      <c r="A17" s="4" t="inlineStr">
        <is>
          <t>Accrued interest payable</t>
        </is>
      </c>
      <c r="B17" s="6" t="n">
        <v>5323</v>
      </c>
      <c r="C17" s="6" t="n">
        <v>870</v>
      </c>
    </row>
    <row r="18">
      <c r="A18" s="4" t="inlineStr">
        <is>
          <t>Fair Value</t>
        </is>
      </c>
      <c r="B18" s="4" t="inlineStr">
        <is>
          <t xml:space="preserve"> </t>
        </is>
      </c>
      <c r="C18" s="4" t="inlineStr">
        <is>
          <t xml:space="preserve"> </t>
        </is>
      </c>
    </row>
    <row r="19">
      <c r="A19" s="3" t="inlineStr">
        <is>
          <t>Financial Assets [Abstract]</t>
        </is>
      </c>
      <c r="B19" s="4" t="inlineStr">
        <is>
          <t xml:space="preserve"> </t>
        </is>
      </c>
      <c r="C19" s="4" t="inlineStr">
        <is>
          <t xml:space="preserve"> </t>
        </is>
      </c>
    </row>
    <row r="20">
      <c r="A20" s="4" t="inlineStr">
        <is>
          <t>Cash and due from banks</t>
        </is>
      </c>
      <c r="B20" s="6" t="n">
        <v>169297</v>
      </c>
      <c r="C20" s="6" t="n">
        <v>393722</v>
      </c>
    </row>
    <row r="21">
      <c r="A21" s="4" t="inlineStr">
        <is>
          <t>Securities held-to-maturity</t>
        </is>
      </c>
      <c r="B21" s="6" t="n">
        <v>505759</v>
      </c>
      <c r="C21" s="6" t="n">
        <v>177354</v>
      </c>
    </row>
    <row r="22">
      <c r="A22" s="4" t="inlineStr">
        <is>
          <t>Loans held for investment, net</t>
        </is>
      </c>
      <c r="B22" s="6" t="n">
        <v>10005121</v>
      </c>
      <c r="C22" s="6" t="n">
        <v>9169872</v>
      </c>
    </row>
    <row r="23">
      <c r="A23" s="4" t="inlineStr">
        <is>
          <t>Accrued interest receivable</t>
        </is>
      </c>
      <c r="B23" s="6" t="n">
        <v>48561</v>
      </c>
      <c r="C23" s="6" t="n">
        <v>40149</v>
      </c>
    </row>
    <row r="24">
      <c r="A24" s="3" t="inlineStr">
        <is>
          <t>Financial Liabilities [Abstract]</t>
        </is>
      </c>
      <c r="B24" s="4" t="inlineStr">
        <is>
          <t xml:space="preserve"> </t>
        </is>
      </c>
      <c r="C24" s="4" t="inlineStr">
        <is>
          <t xml:space="preserve"> </t>
        </is>
      </c>
    </row>
    <row r="25">
      <c r="A25" s="4" t="inlineStr">
        <is>
          <t>Savings, money market and checking accounts</t>
        </is>
      </c>
      <c r="B25" s="6" t="n">
        <v>9139043</v>
      </c>
      <c r="C25" s="6" t="n">
        <v>9605731</v>
      </c>
    </row>
    <row r="26">
      <c r="A26" s="4" t="inlineStr">
        <is>
          <t>Certificates of Deposits ("CDs")</t>
        </is>
      </c>
      <c r="B26" s="6" t="n">
        <v>1096808</v>
      </c>
      <c r="C26" s="6" t="n">
        <v>857342</v>
      </c>
    </row>
    <row r="27">
      <c r="A27" s="4" t="inlineStr">
        <is>
          <t>FHLBNY Advances</t>
        </is>
      </c>
      <c r="B27" s="6" t="n">
        <v>1131217</v>
      </c>
      <c r="C27" s="6" t="n">
        <v>25014</v>
      </c>
    </row>
    <row r="28">
      <c r="A28" s="4" t="inlineStr">
        <is>
          <t>Subordinated debt, net</t>
        </is>
      </c>
      <c r="B28" s="6" t="n">
        <v>180583</v>
      </c>
      <c r="C28" s="6" t="n">
        <v>202334</v>
      </c>
    </row>
    <row r="29">
      <c r="A29" s="4" t="inlineStr">
        <is>
          <t>Other short-term borrowings</t>
        </is>
      </c>
      <c r="B29" s="6" t="n">
        <v>1360</v>
      </c>
      <c r="C29" s="6" t="n">
        <v>1862</v>
      </c>
    </row>
    <row r="30">
      <c r="A30" s="4" t="inlineStr">
        <is>
          <t>Accrued interest payable</t>
        </is>
      </c>
      <c r="B30" s="6" t="n">
        <v>5323</v>
      </c>
      <c r="C30" s="6" t="n">
        <v>870</v>
      </c>
    </row>
    <row r="31">
      <c r="A31" s="4" t="inlineStr">
        <is>
          <t>Level 1 Inputs | Fair Value</t>
        </is>
      </c>
      <c r="B31" s="4" t="inlineStr">
        <is>
          <t xml:space="preserve"> </t>
        </is>
      </c>
      <c r="C31" s="4" t="inlineStr">
        <is>
          <t xml:space="preserve"> </t>
        </is>
      </c>
    </row>
    <row r="32">
      <c r="A32" s="3" t="inlineStr">
        <is>
          <t>Financial Assets [Abstract]</t>
        </is>
      </c>
      <c r="B32" s="4" t="inlineStr">
        <is>
          <t xml:space="preserve"> </t>
        </is>
      </c>
      <c r="C32" s="4" t="inlineStr">
        <is>
          <t xml:space="preserve"> </t>
        </is>
      </c>
    </row>
    <row r="33">
      <c r="A33" s="4" t="inlineStr">
        <is>
          <t>Cash and due from banks</t>
        </is>
      </c>
      <c r="B33" s="6" t="n">
        <v>169297</v>
      </c>
      <c r="C33" s="6" t="n">
        <v>393722</v>
      </c>
    </row>
    <row r="34">
      <c r="A34" s="3" t="inlineStr">
        <is>
          <t>Financial Liabilities [Abstract]</t>
        </is>
      </c>
      <c r="B34" s="4" t="inlineStr">
        <is>
          <t xml:space="preserve"> </t>
        </is>
      </c>
      <c r="C34" s="4" t="inlineStr">
        <is>
          <t xml:space="preserve"> </t>
        </is>
      </c>
    </row>
    <row r="35">
      <c r="A35" s="4" t="inlineStr">
        <is>
          <t>Savings, money market and checking accounts</t>
        </is>
      </c>
      <c r="B35" s="6" t="n">
        <v>9139043</v>
      </c>
      <c r="C35" s="6" t="n">
        <v>9605731</v>
      </c>
    </row>
    <row r="36">
      <c r="A36" s="4" t="inlineStr">
        <is>
          <t>Other short-term borrowings</t>
        </is>
      </c>
      <c r="B36" s="6" t="n">
        <v>1360</v>
      </c>
      <c r="C36" s="6" t="n">
        <v>1862</v>
      </c>
    </row>
    <row r="37">
      <c r="A37" s="4" t="inlineStr">
        <is>
          <t>Level 2 Inputs | Fair Value</t>
        </is>
      </c>
      <c r="B37" s="4" t="inlineStr">
        <is>
          <t xml:space="preserve"> </t>
        </is>
      </c>
      <c r="C37" s="4" t="inlineStr">
        <is>
          <t xml:space="preserve"> </t>
        </is>
      </c>
    </row>
    <row r="38">
      <c r="A38" s="3" t="inlineStr">
        <is>
          <t>Financial Assets [Abstract]</t>
        </is>
      </c>
      <c r="B38" s="4" t="inlineStr">
        <is>
          <t xml:space="preserve"> </t>
        </is>
      </c>
      <c r="C38" s="4" t="inlineStr">
        <is>
          <t xml:space="preserve"> </t>
        </is>
      </c>
    </row>
    <row r="39">
      <c r="A39" s="4" t="inlineStr">
        <is>
          <t>Securities held-to-maturity</t>
        </is>
      </c>
      <c r="B39" s="6" t="n">
        <v>505759</v>
      </c>
      <c r="C39" s="6" t="n">
        <v>177354</v>
      </c>
    </row>
    <row r="40">
      <c r="A40" s="4" t="inlineStr">
        <is>
          <t>Accrued interest receivable</t>
        </is>
      </c>
      <c r="B40" s="6" t="n">
        <v>6105</v>
      </c>
      <c r="C40" s="6" t="n">
        <v>4481</v>
      </c>
    </row>
    <row r="41">
      <c r="A41" s="3" t="inlineStr">
        <is>
          <t>Financial Liabilities [Abstract]</t>
        </is>
      </c>
      <c r="B41" s="4" t="inlineStr">
        <is>
          <t xml:space="preserve"> </t>
        </is>
      </c>
      <c r="C41" s="4" t="inlineStr">
        <is>
          <t xml:space="preserve"> </t>
        </is>
      </c>
    </row>
    <row r="42">
      <c r="A42" s="4" t="inlineStr">
        <is>
          <t>Certificates of Deposits ("CDs")</t>
        </is>
      </c>
      <c r="B42" s="6" t="n">
        <v>1096808</v>
      </c>
      <c r="C42" s="6" t="n">
        <v>857342</v>
      </c>
    </row>
    <row r="43">
      <c r="A43" s="4" t="inlineStr">
        <is>
          <t>FHLBNY Advances</t>
        </is>
      </c>
      <c r="B43" s="6" t="n">
        <v>1131217</v>
      </c>
      <c r="C43" s="6" t="n">
        <v>25014</v>
      </c>
    </row>
    <row r="44">
      <c r="A44" s="4" t="inlineStr">
        <is>
          <t>Subordinated debt, net</t>
        </is>
      </c>
      <c r="B44" s="6" t="n">
        <v>180583</v>
      </c>
      <c r="C44" s="6" t="n">
        <v>202334</v>
      </c>
    </row>
    <row r="45">
      <c r="A45" s="4" t="inlineStr">
        <is>
          <t>Accrued interest payable</t>
        </is>
      </c>
      <c r="B45" s="6" t="n">
        <v>5323</v>
      </c>
      <c r="C45" s="6" t="n">
        <v>870</v>
      </c>
    </row>
    <row r="46">
      <c r="A46" s="4" t="inlineStr">
        <is>
          <t>Level 3 Inputs | Fair Value</t>
        </is>
      </c>
      <c r="B46" s="4" t="inlineStr">
        <is>
          <t xml:space="preserve"> </t>
        </is>
      </c>
      <c r="C46" s="4" t="inlineStr">
        <is>
          <t xml:space="preserve"> </t>
        </is>
      </c>
    </row>
    <row r="47">
      <c r="A47" s="3" t="inlineStr">
        <is>
          <t>Financial Assets [Abstract]</t>
        </is>
      </c>
      <c r="B47" s="4" t="inlineStr">
        <is>
          <t xml:space="preserve"> </t>
        </is>
      </c>
      <c r="C47" s="4" t="inlineStr">
        <is>
          <t xml:space="preserve"> </t>
        </is>
      </c>
    </row>
    <row r="48">
      <c r="A48" s="4" t="inlineStr">
        <is>
          <t>Loans held for investment, net</t>
        </is>
      </c>
      <c r="B48" s="6" t="n">
        <v>10005121</v>
      </c>
      <c r="C48" s="6" t="n">
        <v>9169872</v>
      </c>
    </row>
    <row r="49">
      <c r="A49" s="4" t="inlineStr">
        <is>
          <t>Accrued interest receivable</t>
        </is>
      </c>
      <c r="B49" s="7" t="n">
        <v>42456</v>
      </c>
      <c r="C49" s="7" t="n">
        <v>3566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GULATORY CAPITAL MATTERS (Details)</t>
        </is>
      </c>
      <c r="B1" s="2" t="inlineStr">
        <is>
          <t>12 Months Ended</t>
        </is>
      </c>
    </row>
    <row r="2">
      <c r="B2" s="2" t="inlineStr">
        <is>
          <t>Dec. 31, 2022</t>
        </is>
      </c>
    </row>
    <row r="3">
      <c r="A3" s="4" t="inlineStr">
        <is>
          <t>Basel III</t>
        </is>
      </c>
      <c r="B3" s="4" t="inlineStr">
        <is>
          <t xml:space="preserve"> </t>
        </is>
      </c>
    </row>
    <row r="4">
      <c r="A4" s="3" t="inlineStr">
        <is>
          <t>Compliance with Regulatory Capital Requirements under Banking Regulations [Line Items]</t>
        </is>
      </c>
      <c r="B4" s="4" t="inlineStr">
        <is>
          <t xml:space="preserve"> </t>
        </is>
      </c>
    </row>
    <row r="5">
      <c r="A5" s="4" t="inlineStr">
        <is>
          <t>Additional capital conservation buffer (as a percentage)</t>
        </is>
      </c>
      <c r="B5" s="13" t="n">
        <v>0.00025</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Schedule of the Company's and Bank's actual capital amounts and ratios (Details) $ in Thousands</t>
        </is>
      </c>
      <c r="B1" s="2" t="inlineStr">
        <is>
          <t>Dec. 31, 2022 USD ($)</t>
        </is>
      </c>
      <c r="C1" s="2" t="inlineStr">
        <is>
          <t>Dec. 31, 2021 USD ($)</t>
        </is>
      </c>
    </row>
    <row r="2">
      <c r="A2" s="3" t="inlineStr">
        <is>
          <t>Common equity Tier 1 capital / % of risk weighted assets</t>
        </is>
      </c>
      <c r="B2" s="4" t="inlineStr">
        <is>
          <t xml:space="preserve"> </t>
        </is>
      </c>
      <c r="C2" s="4" t="inlineStr">
        <is>
          <t xml:space="preserve"> </t>
        </is>
      </c>
    </row>
    <row r="3">
      <c r="A3" s="4" t="inlineStr">
        <is>
          <t>Actual, Ratio (as a percent)</t>
        </is>
      </c>
      <c r="B3" s="14" t="n">
        <v>0.045</v>
      </c>
      <c r="C3" s="14" t="n">
        <v>0.07000000000000001</v>
      </c>
    </row>
    <row r="4">
      <c r="A4" s="3" t="inlineStr">
        <is>
          <t>Tier 1 Capital / % of risk weighted assets</t>
        </is>
      </c>
      <c r="B4" s="4" t="inlineStr">
        <is>
          <t xml:space="preserve"> </t>
        </is>
      </c>
      <c r="C4" s="4" t="inlineStr">
        <is>
          <t xml:space="preserve"> </t>
        </is>
      </c>
    </row>
    <row r="5">
      <c r="A5" s="4" t="inlineStr">
        <is>
          <t>Actual, Ratio (as a percent)</t>
        </is>
      </c>
      <c r="B5" s="14" t="n">
        <v>0.06</v>
      </c>
      <c r="C5" s="14" t="n">
        <v>0.08500000000000001</v>
      </c>
    </row>
    <row r="6">
      <c r="A6" s="3" t="inlineStr">
        <is>
          <t>Total Capital / % of risk weighted assets</t>
        </is>
      </c>
      <c r="B6" s="4" t="inlineStr">
        <is>
          <t xml:space="preserve"> </t>
        </is>
      </c>
      <c r="C6" s="4" t="inlineStr">
        <is>
          <t xml:space="preserve"> </t>
        </is>
      </c>
    </row>
    <row r="7">
      <c r="A7" s="4" t="inlineStr">
        <is>
          <t>Actual, Ratio (as a percent)</t>
        </is>
      </c>
      <c r="B7" s="14" t="n">
        <v>0.08</v>
      </c>
      <c r="C7" s="14" t="n">
        <v>0.105</v>
      </c>
    </row>
    <row r="8">
      <c r="A8" s="4" t="inlineStr">
        <is>
          <t>Basel III</t>
        </is>
      </c>
      <c r="B8" s="4" t="inlineStr">
        <is>
          <t xml:space="preserve"> </t>
        </is>
      </c>
      <c r="C8" s="4" t="inlineStr">
        <is>
          <t xml:space="preserve"> </t>
        </is>
      </c>
    </row>
    <row r="9">
      <c r="A9" s="3" t="inlineStr">
        <is>
          <t>Tier 1 Capital / % of average total assets</t>
        </is>
      </c>
      <c r="B9" s="4" t="inlineStr">
        <is>
          <t xml:space="preserve"> </t>
        </is>
      </c>
      <c r="C9" s="4" t="inlineStr">
        <is>
          <t xml:space="preserve"> </t>
        </is>
      </c>
    </row>
    <row r="10">
      <c r="A10" s="4" t="inlineStr">
        <is>
          <t>Actual, Amount</t>
        </is>
      </c>
      <c r="B10" s="7" t="n">
        <v>1103498</v>
      </c>
      <c r="C10" s="7" t="n">
        <v>1037235</v>
      </c>
    </row>
    <row r="11">
      <c r="A11" s="4" t="inlineStr">
        <is>
          <t>Actual, Ratio (as a percent)</t>
        </is>
      </c>
      <c r="B11" s="14" t="n">
        <v>0.08500000000000001</v>
      </c>
      <c r="C11" s="14" t="n">
        <v>0.08500000000000001</v>
      </c>
    </row>
    <row r="12">
      <c r="A12" s="4" t="inlineStr">
        <is>
          <t>For Capital Adequacy Purposes, Amount</t>
        </is>
      </c>
      <c r="B12" s="7" t="n">
        <v>517914</v>
      </c>
      <c r="C12" s="7" t="n">
        <v>490420</v>
      </c>
    </row>
    <row r="13">
      <c r="A13" s="4" t="inlineStr">
        <is>
          <t>For Capital Adequacy Purposes, Minimum Ratio (as a percent)</t>
        </is>
      </c>
      <c r="B13" s="14" t="n">
        <v>0.04</v>
      </c>
      <c r="C13" s="14" t="n">
        <v>0.04</v>
      </c>
    </row>
    <row r="14">
      <c r="A14" s="3" t="inlineStr">
        <is>
          <t>Common equity Tier 1 capital / % of risk weighted assets</t>
        </is>
      </c>
      <c r="B14" s="4" t="inlineStr">
        <is>
          <t xml:space="preserve"> </t>
        </is>
      </c>
      <c r="C14" s="4" t="inlineStr">
        <is>
          <t xml:space="preserve"> </t>
        </is>
      </c>
    </row>
    <row r="15">
      <c r="A15" s="4" t="inlineStr">
        <is>
          <t>Actual, Amount</t>
        </is>
      </c>
      <c r="B15" s="7" t="n">
        <v>986928</v>
      </c>
      <c r="C15" s="7" t="n">
        <v>920666</v>
      </c>
    </row>
    <row r="16">
      <c r="A16" s="4" t="inlineStr">
        <is>
          <t>Actual, Ratio (as a percent)</t>
        </is>
      </c>
      <c r="B16" s="14" t="n">
        <v>0.092</v>
      </c>
      <c r="C16" s="14" t="n">
        <v>0.095</v>
      </c>
    </row>
    <row r="17">
      <c r="A17" s="4" t="inlineStr">
        <is>
          <t>For Capital Adequacy Purposes, Amount</t>
        </is>
      </c>
      <c r="B17" s="7" t="n">
        <v>485243</v>
      </c>
      <c r="C17" s="7" t="n">
        <v>436700</v>
      </c>
    </row>
    <row r="18">
      <c r="A18" s="4" t="inlineStr">
        <is>
          <t>For Capital Adequacy Purposes, Minimum Ratio (as a percent)</t>
        </is>
      </c>
      <c r="B18" s="13" t="n">
        <v>0.00045</v>
      </c>
      <c r="C18" s="13" t="n">
        <v>0.00045</v>
      </c>
    </row>
    <row r="19">
      <c r="A19" s="3" t="inlineStr">
        <is>
          <t>Tier 1 Capital / % of risk weighted assets</t>
        </is>
      </c>
      <c r="B19" s="4" t="inlineStr">
        <is>
          <t xml:space="preserve"> </t>
        </is>
      </c>
      <c r="C19" s="4" t="inlineStr">
        <is>
          <t xml:space="preserve"> </t>
        </is>
      </c>
    </row>
    <row r="20">
      <c r="A20" s="4" t="inlineStr">
        <is>
          <t>Actual, Amount</t>
        </is>
      </c>
      <c r="B20" s="7" t="n">
        <v>1103498</v>
      </c>
      <c r="C20" s="7" t="n">
        <v>1037235</v>
      </c>
    </row>
    <row r="21">
      <c r="A21" s="4" t="inlineStr">
        <is>
          <t>Actual, Ratio (as a percent)</t>
        </is>
      </c>
      <c r="B21" s="14" t="n">
        <v>0.102</v>
      </c>
      <c r="C21" s="14" t="n">
        <v>0.107</v>
      </c>
    </row>
    <row r="22">
      <c r="A22" s="4" t="inlineStr">
        <is>
          <t>For Capital Adequacy Purposes, Amount</t>
        </is>
      </c>
      <c r="B22" s="7" t="n">
        <v>646990</v>
      </c>
      <c r="C22" s="7" t="n">
        <v>582267</v>
      </c>
    </row>
    <row r="23">
      <c r="A23" s="4" t="inlineStr">
        <is>
          <t>For Capital Adequacy Purposes, Minimum Ratio (as a percent)</t>
        </is>
      </c>
      <c r="B23" s="14" t="n">
        <v>0.06</v>
      </c>
      <c r="C23" s="14" t="n">
        <v>0.06</v>
      </c>
    </row>
    <row r="24">
      <c r="A24" s="3" t="inlineStr">
        <is>
          <t>Total Capital / % of risk weighted assets</t>
        </is>
      </c>
      <c r="B24" s="4" t="inlineStr">
        <is>
          <t xml:space="preserve"> </t>
        </is>
      </c>
      <c r="C24" s="4" t="inlineStr">
        <is>
          <t xml:space="preserve"> </t>
        </is>
      </c>
    </row>
    <row r="25">
      <c r="A25" s="4" t="inlineStr">
        <is>
          <t>Actual, Amount</t>
        </is>
      </c>
      <c r="B25" s="7" t="n">
        <v>1390272</v>
      </c>
      <c r="C25" s="7" t="n">
        <v>1304891</v>
      </c>
    </row>
    <row r="26">
      <c r="A26" s="4" t="inlineStr">
        <is>
          <t>Actual, Ratio (as a percent)</t>
        </is>
      </c>
      <c r="B26" s="14" t="n">
        <v>0.129</v>
      </c>
      <c r="C26" s="14" t="n">
        <v>0.134</v>
      </c>
    </row>
    <row r="27">
      <c r="A27" s="4" t="inlineStr">
        <is>
          <t>For Capital Adequacy Purposes, Amount</t>
        </is>
      </c>
      <c r="B27" s="7" t="n">
        <v>862654</v>
      </c>
      <c r="C27" s="7" t="n">
        <v>776356</v>
      </c>
    </row>
    <row r="28">
      <c r="A28" s="4" t="inlineStr">
        <is>
          <t>For Capital Adequacy Purposes, Minimum Ratio (as a percent)</t>
        </is>
      </c>
      <c r="B28" s="14" t="n">
        <v>0.08</v>
      </c>
      <c r="C28" s="14" t="n">
        <v>0.08</v>
      </c>
    </row>
    <row r="29">
      <c r="A29" s="4" t="inlineStr">
        <is>
          <t>BNB Bank | Basel III</t>
        </is>
      </c>
      <c r="B29" s="4" t="inlineStr">
        <is>
          <t xml:space="preserve"> </t>
        </is>
      </c>
      <c r="C29" s="4" t="inlineStr">
        <is>
          <t xml:space="preserve"> </t>
        </is>
      </c>
    </row>
    <row r="30">
      <c r="A30" s="3" t="inlineStr">
        <is>
          <t>Tier 1 Capital / % of average total assets</t>
        </is>
      </c>
      <c r="B30" s="4" t="inlineStr">
        <is>
          <t xml:space="preserve"> </t>
        </is>
      </c>
      <c r="C30" s="4" t="inlineStr">
        <is>
          <t xml:space="preserve"> </t>
        </is>
      </c>
    </row>
    <row r="31">
      <c r="A31" s="4" t="inlineStr">
        <is>
          <t>Actual, Amount</t>
        </is>
      </c>
      <c r="B31" s="7" t="n">
        <v>1286656</v>
      </c>
      <c r="C31" s="7" t="n">
        <v>1215586</v>
      </c>
    </row>
    <row r="32">
      <c r="A32" s="4" t="inlineStr">
        <is>
          <t>Actual, Ratio (as a percent)</t>
        </is>
      </c>
      <c r="B32" s="14" t="n">
        <v>0.1</v>
      </c>
      <c r="C32" s="14" t="n">
        <v>0.1</v>
      </c>
    </row>
    <row r="33">
      <c r="A33" s="4" t="inlineStr">
        <is>
          <t>For Capital Adequacy Purposes, Amount</t>
        </is>
      </c>
      <c r="B33" s="7" t="n">
        <v>517606</v>
      </c>
      <c r="C33" s="7" t="n">
        <v>488506</v>
      </c>
    </row>
    <row r="34">
      <c r="A34" s="4" t="inlineStr">
        <is>
          <t>For Capital Adequacy Purposes, Minimum Ratio (as a percent)</t>
        </is>
      </c>
      <c r="B34" s="14" t="n">
        <v>0.04</v>
      </c>
      <c r="C34" s="14" t="n">
        <v>0.04</v>
      </c>
    </row>
    <row r="35">
      <c r="A35" s="4" t="inlineStr">
        <is>
          <t>To Be Categorized as "Well Capitalized", Amount</t>
        </is>
      </c>
      <c r="B35" s="7" t="n">
        <v>647008</v>
      </c>
      <c r="C35" s="7" t="n">
        <v>610633</v>
      </c>
    </row>
    <row r="36">
      <c r="A36" s="4" t="inlineStr">
        <is>
          <t>To Be Categorized as "Well Capitalized", Minimum Ratio (as a percent)</t>
        </is>
      </c>
      <c r="B36" s="14" t="n">
        <v>0.05</v>
      </c>
      <c r="C36" s="14" t="n">
        <v>0.05</v>
      </c>
    </row>
    <row r="37">
      <c r="A37" s="3" t="inlineStr">
        <is>
          <t>Common equity Tier 1 capital / % of risk weighted assets</t>
        </is>
      </c>
      <c r="B37" s="4" t="inlineStr">
        <is>
          <t xml:space="preserve"> </t>
        </is>
      </c>
      <c r="C37" s="4" t="inlineStr">
        <is>
          <t xml:space="preserve"> </t>
        </is>
      </c>
    </row>
    <row r="38">
      <c r="A38" s="4" t="inlineStr">
        <is>
          <t>Actual, Amount</t>
        </is>
      </c>
      <c r="B38" s="7" t="n">
        <v>1286656</v>
      </c>
      <c r="C38" s="7" t="n">
        <v>1215586</v>
      </c>
    </row>
    <row r="39">
      <c r="A39" s="4" t="inlineStr">
        <is>
          <t>Actual, Ratio (as a percent)</t>
        </is>
      </c>
      <c r="B39" s="14" t="n">
        <v>0.119</v>
      </c>
      <c r="C39" s="14" t="n">
        <v>0.125</v>
      </c>
    </row>
    <row r="40">
      <c r="A40" s="4" t="inlineStr">
        <is>
          <t>For Capital Adequacy Purposes, Amount</t>
        </is>
      </c>
      <c r="B40" s="7" t="n">
        <v>485062</v>
      </c>
      <c r="C40" s="7" t="n">
        <v>436539</v>
      </c>
    </row>
    <row r="41">
      <c r="A41" s="4" t="inlineStr">
        <is>
          <t>For Capital Adequacy Purposes, Minimum Ratio (as a percent)</t>
        </is>
      </c>
      <c r="B41" s="13" t="n">
        <v>0.00045</v>
      </c>
      <c r="C41" s="13" t="n">
        <v>0.00045</v>
      </c>
    </row>
    <row r="42">
      <c r="A42" s="4" t="inlineStr">
        <is>
          <t>To Be Categorized as "Well Capitalized", Amount</t>
        </is>
      </c>
      <c r="B42" s="7" t="n">
        <v>700645</v>
      </c>
      <c r="C42" s="7" t="n">
        <v>630557</v>
      </c>
    </row>
    <row r="43">
      <c r="A43" s="4" t="inlineStr">
        <is>
          <t>To Be Categorized as "Well Capitalized", Minimum Ratio (as a percent)</t>
        </is>
      </c>
      <c r="B43" s="13" t="n">
        <v>0.00065</v>
      </c>
      <c r="C43" s="13" t="n">
        <v>0.00065</v>
      </c>
    </row>
    <row r="44">
      <c r="A44" s="3" t="inlineStr">
        <is>
          <t>Tier 1 Capital / % of risk weighted assets</t>
        </is>
      </c>
      <c r="B44" s="4" t="inlineStr">
        <is>
          <t xml:space="preserve"> </t>
        </is>
      </c>
      <c r="C44" s="4" t="inlineStr">
        <is>
          <t xml:space="preserve"> </t>
        </is>
      </c>
    </row>
    <row r="45">
      <c r="A45" s="4" t="inlineStr">
        <is>
          <t>Actual, Amount</t>
        </is>
      </c>
      <c r="B45" s="7" t="n">
        <v>1286656</v>
      </c>
      <c r="C45" s="7" t="n">
        <v>1215586</v>
      </c>
    </row>
    <row r="46">
      <c r="A46" s="4" t="inlineStr">
        <is>
          <t>Actual, Ratio (as a percent)</t>
        </is>
      </c>
      <c r="B46" s="14" t="n">
        <v>0.119</v>
      </c>
      <c r="C46" s="14" t="n">
        <v>0.125</v>
      </c>
    </row>
    <row r="47">
      <c r="A47" s="4" t="inlineStr">
        <is>
          <t>For Capital Adequacy Purposes, Amount</t>
        </is>
      </c>
      <c r="B47" s="7" t="n">
        <v>646749</v>
      </c>
      <c r="C47" s="7" t="n">
        <v>582052</v>
      </c>
    </row>
    <row r="48">
      <c r="A48" s="4" t="inlineStr">
        <is>
          <t>For Capital Adequacy Purposes, Minimum Ratio (as a percent)</t>
        </is>
      </c>
      <c r="B48" s="14" t="n">
        <v>0.06</v>
      </c>
      <c r="C48" s="14" t="n">
        <v>0.06</v>
      </c>
    </row>
    <row r="49">
      <c r="A49" s="4" t="inlineStr">
        <is>
          <t>To Be Categorized as "Well Capitalized", Amount</t>
        </is>
      </c>
      <c r="B49" s="7" t="n">
        <v>862332</v>
      </c>
      <c r="C49" s="7" t="n">
        <v>776070</v>
      </c>
    </row>
    <row r="50">
      <c r="A50" s="4" t="inlineStr">
        <is>
          <t>To Be Categorized as "Well Capitalized", Minimum Ratio (as a percent)</t>
        </is>
      </c>
      <c r="B50" s="14" t="n">
        <v>0.08</v>
      </c>
      <c r="C50" s="14" t="n">
        <v>0.08</v>
      </c>
    </row>
    <row r="51">
      <c r="A51" s="3" t="inlineStr">
        <is>
          <t>Total Capital / % of risk weighted assets</t>
        </is>
      </c>
      <c r="B51" s="4" t="inlineStr">
        <is>
          <t xml:space="preserve"> </t>
        </is>
      </c>
      <c r="C51" s="4" t="inlineStr">
        <is>
          <t xml:space="preserve"> </t>
        </is>
      </c>
    </row>
    <row r="52">
      <c r="A52" s="4" t="inlineStr">
        <is>
          <t>Actual, Amount</t>
        </is>
      </c>
      <c r="B52" s="7" t="n">
        <v>1373431</v>
      </c>
      <c r="C52" s="7" t="n">
        <v>1304242</v>
      </c>
    </row>
    <row r="53">
      <c r="A53" s="4" t="inlineStr">
        <is>
          <t>Actual, Ratio (as a percent)</t>
        </is>
      </c>
      <c r="B53" s="14" t="n">
        <v>0.127</v>
      </c>
      <c r="C53" s="14" t="n">
        <v>0.134</v>
      </c>
    </row>
    <row r="54">
      <c r="A54" s="4" t="inlineStr">
        <is>
          <t>For Capital Adequacy Purposes, Amount</t>
        </is>
      </c>
      <c r="B54" s="7" t="n">
        <v>862332</v>
      </c>
      <c r="C54" s="7" t="n">
        <v>776070</v>
      </c>
    </row>
    <row r="55">
      <c r="A55" s="4" t="inlineStr">
        <is>
          <t>For Capital Adequacy Purposes, Minimum Ratio (as a percent)</t>
        </is>
      </c>
      <c r="B55" s="14" t="n">
        <v>0.08</v>
      </c>
      <c r="C55" s="14" t="n">
        <v>0.08</v>
      </c>
    </row>
    <row r="56">
      <c r="A56" s="4" t="inlineStr">
        <is>
          <t>To Be Categorized as "Well Capitalized", Amount</t>
        </is>
      </c>
      <c r="B56" s="7" t="n">
        <v>1077915</v>
      </c>
      <c r="C56" s="7" t="n">
        <v>970087</v>
      </c>
    </row>
    <row r="57">
      <c r="A57" s="4" t="inlineStr">
        <is>
          <t>To Be Categorized as "Well Capitalized", Minimum Ratio (as a percent)</t>
        </is>
      </c>
      <c r="B57" s="14" t="n">
        <v>0.1</v>
      </c>
      <c r="C57" s="14" t="n">
        <v>0.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HOLDING COMPANY ONLY FINANCIAL STATEMENTS - CONDENSED STATEMENTS OF FINANCIAL CONDITION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7" t="n">
        <v>169297</v>
      </c>
      <c r="C3" s="7" t="n">
        <v>393722</v>
      </c>
      <c r="D3" s="4" t="inlineStr">
        <is>
          <t xml:space="preserve"> </t>
        </is>
      </c>
      <c r="E3" s="4" t="inlineStr">
        <is>
          <t xml:space="preserve"> </t>
        </is>
      </c>
    </row>
    <row r="4">
      <c r="A4" s="4" t="inlineStr">
        <is>
          <t>Debt Securities, Available-for-Sale, Excluding Accrued Interest</t>
        </is>
      </c>
      <c r="B4" s="6" t="n">
        <v>950587</v>
      </c>
      <c r="C4" s="6" t="n">
        <v>1563711</v>
      </c>
      <c r="D4" s="4" t="inlineStr">
        <is>
          <t xml:space="preserve"> </t>
        </is>
      </c>
      <c r="E4" s="4" t="inlineStr">
        <is>
          <t xml:space="preserve"> </t>
        </is>
      </c>
    </row>
    <row r="5">
      <c r="A5" s="4" t="inlineStr">
        <is>
          <t>Securities available-for-sale, at fair value</t>
        </is>
      </c>
      <c r="B5" s="6" t="n">
        <v>950587</v>
      </c>
      <c r="C5" s="6" t="n">
        <v>1563711</v>
      </c>
      <c r="D5" s="4" t="inlineStr">
        <is>
          <t xml:space="preserve"> </t>
        </is>
      </c>
      <c r="E5" s="4" t="inlineStr">
        <is>
          <t xml:space="preserve"> </t>
        </is>
      </c>
    </row>
    <row r="6">
      <c r="A6" s="4" t="inlineStr">
        <is>
          <t>Other assets</t>
        </is>
      </c>
      <c r="B6" s="6" t="n">
        <v>108945</v>
      </c>
      <c r="C6" s="6" t="n">
        <v>65224</v>
      </c>
      <c r="D6" s="4" t="inlineStr">
        <is>
          <t xml:space="preserve"> </t>
        </is>
      </c>
      <c r="E6" s="4" t="inlineStr">
        <is>
          <t xml:space="preserve"> </t>
        </is>
      </c>
    </row>
    <row r="7">
      <c r="A7" s="4" t="inlineStr">
        <is>
          <t>Total assets</t>
        </is>
      </c>
      <c r="B7" s="6" t="n">
        <v>13189921</v>
      </c>
      <c r="C7" s="6" t="n">
        <v>12066364</v>
      </c>
      <c r="D7" s="4" t="inlineStr">
        <is>
          <t xml:space="preserve"> </t>
        </is>
      </c>
      <c r="E7" s="4" t="inlineStr">
        <is>
          <t xml:space="preserve"> </t>
        </is>
      </c>
    </row>
    <row r="8">
      <c r="A8" s="3" t="inlineStr">
        <is>
          <t>LIABILITIES AND STOCKHOLDERS' EQUITY:</t>
        </is>
      </c>
      <c r="B8" s="4" t="inlineStr">
        <is>
          <t xml:space="preserve"> </t>
        </is>
      </c>
      <c r="C8" s="4" t="inlineStr">
        <is>
          <t xml:space="preserve"> </t>
        </is>
      </c>
      <c r="D8" s="4" t="inlineStr">
        <is>
          <t xml:space="preserve"> </t>
        </is>
      </c>
      <c r="E8" s="4" t="inlineStr">
        <is>
          <t xml:space="preserve"> </t>
        </is>
      </c>
    </row>
    <row r="9">
      <c r="A9" s="4" t="inlineStr">
        <is>
          <t>Subordinated debt, net</t>
        </is>
      </c>
      <c r="B9" s="6" t="n">
        <v>200283</v>
      </c>
      <c r="C9" s="6" t="n">
        <v>197096</v>
      </c>
      <c r="D9" s="4" t="inlineStr">
        <is>
          <t xml:space="preserve"> </t>
        </is>
      </c>
      <c r="E9" s="4" t="inlineStr">
        <is>
          <t xml:space="preserve"> </t>
        </is>
      </c>
    </row>
    <row r="10">
      <c r="A10" s="4" t="inlineStr">
        <is>
          <t>Other liabilities</t>
        </is>
      </c>
      <c r="B10" s="6" t="n">
        <v>82573</v>
      </c>
      <c r="C10" s="6" t="n">
        <v>79431</v>
      </c>
      <c r="D10" s="4" t="inlineStr">
        <is>
          <t xml:space="preserve"> </t>
        </is>
      </c>
      <c r="E10" s="4" t="inlineStr">
        <is>
          <t xml:space="preserve"> </t>
        </is>
      </c>
    </row>
    <row r="11">
      <c r="A11" s="4" t="inlineStr">
        <is>
          <t>Stockholders' equity</t>
        </is>
      </c>
      <c r="B11" s="6" t="n">
        <v>1169583</v>
      </c>
      <c r="C11" s="6" t="n">
        <v>1192620</v>
      </c>
      <c r="D11" s="7" t="n">
        <v>701096</v>
      </c>
      <c r="E11" s="7" t="n">
        <v>596758</v>
      </c>
    </row>
    <row r="12">
      <c r="A12" s="4" t="inlineStr">
        <is>
          <t>Total liabilities and stockholders' equity</t>
        </is>
      </c>
      <c r="B12" s="6" t="n">
        <v>13189921</v>
      </c>
      <c r="C12" s="6" t="n">
        <v>12066364</v>
      </c>
      <c r="D12" s="4" t="inlineStr">
        <is>
          <t xml:space="preserve"> </t>
        </is>
      </c>
      <c r="E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due from banks</t>
        </is>
      </c>
      <c r="B15" s="6" t="n">
        <v>25009</v>
      </c>
      <c r="C15" s="6" t="n">
        <v>27364</v>
      </c>
      <c r="D15" s="4" t="inlineStr">
        <is>
          <t xml:space="preserve"> </t>
        </is>
      </c>
      <c r="E15" s="4" t="inlineStr">
        <is>
          <t xml:space="preserve"> </t>
        </is>
      </c>
    </row>
    <row r="16">
      <c r="A16" s="4" t="inlineStr">
        <is>
          <t>Debt Securities, Available-for-Sale, Excluding Accrued Interest</t>
        </is>
      </c>
      <c r="B16" s="6" t="n">
        <v>2489</v>
      </c>
      <c r="C16" s="6" t="n">
        <v>3068</v>
      </c>
      <c r="D16" s="4" t="inlineStr">
        <is>
          <t xml:space="preserve"> </t>
        </is>
      </c>
      <c r="E16" s="4" t="inlineStr">
        <is>
          <t xml:space="preserve"> </t>
        </is>
      </c>
    </row>
    <row r="17">
      <c r="A17" s="4" t="inlineStr">
        <is>
          <t>Securities available-for-sale, at fair value</t>
        </is>
      </c>
      <c r="B17" s="6" t="n">
        <v>2489</v>
      </c>
      <c r="C17" s="6" t="n">
        <v>3068</v>
      </c>
      <c r="D17" s="4" t="inlineStr">
        <is>
          <t xml:space="preserve"> </t>
        </is>
      </c>
      <c r="E17" s="4" t="inlineStr">
        <is>
          <t xml:space="preserve"> </t>
        </is>
      </c>
    </row>
    <row r="18">
      <c r="A18" s="4" t="inlineStr">
        <is>
          <t>Investment in subsidiaries</t>
        </is>
      </c>
      <c r="B18" s="6" t="n">
        <v>1348962</v>
      </c>
      <c r="C18" s="6" t="n">
        <v>1366796</v>
      </c>
      <c r="D18" s="4" t="inlineStr">
        <is>
          <t xml:space="preserve"> </t>
        </is>
      </c>
      <c r="E18" s="4" t="inlineStr">
        <is>
          <t xml:space="preserve"> </t>
        </is>
      </c>
    </row>
    <row r="19">
      <c r="A19" s="4" t="inlineStr">
        <is>
          <t>Other assets</t>
        </is>
      </c>
      <c r="B19" s="6" t="n">
        <v>4389</v>
      </c>
      <c r="C19" s="6" t="n">
        <v>4285</v>
      </c>
      <c r="D19" s="4" t="inlineStr">
        <is>
          <t xml:space="preserve"> </t>
        </is>
      </c>
      <c r="E19" s="4" t="inlineStr">
        <is>
          <t xml:space="preserve"> </t>
        </is>
      </c>
    </row>
    <row r="20">
      <c r="A20" s="4" t="inlineStr">
        <is>
          <t>Total assets</t>
        </is>
      </c>
      <c r="B20" s="6" t="n">
        <v>1380849</v>
      </c>
      <c r="C20" s="6" t="n">
        <v>1401513</v>
      </c>
      <c r="D20" s="4" t="inlineStr">
        <is>
          <t xml:space="preserve"> </t>
        </is>
      </c>
      <c r="E20" s="4" t="inlineStr">
        <is>
          <t xml:space="preserve"> </t>
        </is>
      </c>
    </row>
    <row r="21">
      <c r="A21" s="3" t="inlineStr">
        <is>
          <t>LIABILITIES AND STOCKHOLDERS' EQUITY:</t>
        </is>
      </c>
      <c r="B21" s="4" t="inlineStr">
        <is>
          <t xml:space="preserve"> </t>
        </is>
      </c>
      <c r="C21" s="4" t="inlineStr">
        <is>
          <t xml:space="preserve"> </t>
        </is>
      </c>
      <c r="D21" s="4" t="inlineStr">
        <is>
          <t xml:space="preserve"> </t>
        </is>
      </c>
      <c r="E21" s="4" t="inlineStr">
        <is>
          <t xml:space="preserve"> </t>
        </is>
      </c>
    </row>
    <row r="22">
      <c r="A22" s="4" t="inlineStr">
        <is>
          <t>Subordinated debt, net</t>
        </is>
      </c>
      <c r="B22" s="6" t="n">
        <v>200283</v>
      </c>
      <c r="C22" s="6" t="n">
        <v>197096</v>
      </c>
      <c r="D22" s="4" t="inlineStr">
        <is>
          <t xml:space="preserve"> </t>
        </is>
      </c>
      <c r="E22" s="4" t="inlineStr">
        <is>
          <t xml:space="preserve"> </t>
        </is>
      </c>
    </row>
    <row r="23">
      <c r="A23" s="4" t="inlineStr">
        <is>
          <t>Other liabilities</t>
        </is>
      </c>
      <c r="B23" s="6" t="n">
        <v>10983</v>
      </c>
      <c r="C23" s="6" t="n">
        <v>11797</v>
      </c>
      <c r="D23" s="4" t="inlineStr">
        <is>
          <t xml:space="preserve"> </t>
        </is>
      </c>
      <c r="E23" s="4" t="inlineStr">
        <is>
          <t xml:space="preserve"> </t>
        </is>
      </c>
    </row>
    <row r="24">
      <c r="A24" s="4" t="inlineStr">
        <is>
          <t>Stockholders' equity</t>
        </is>
      </c>
      <c r="B24" s="6" t="n">
        <v>1169583</v>
      </c>
      <c r="C24" s="6" t="n">
        <v>1192620</v>
      </c>
      <c r="D24" s="4" t="inlineStr">
        <is>
          <t xml:space="preserve"> </t>
        </is>
      </c>
      <c r="E24" s="4" t="inlineStr">
        <is>
          <t xml:space="preserve"> </t>
        </is>
      </c>
    </row>
    <row r="25">
      <c r="A25" s="4" t="inlineStr">
        <is>
          <t>Total liabilities and stockholders' equity</t>
        </is>
      </c>
      <c r="B25" s="7" t="n">
        <v>1380849</v>
      </c>
      <c r="C25" s="7" t="n">
        <v>1401513</v>
      </c>
      <c r="D25" s="4" t="inlineStr">
        <is>
          <t xml:space="preserve"> </t>
        </is>
      </c>
      <c r="E25"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HOLDING COMPANY ONLY FINANCIAL STATEMENTS - CONDENSED STATEMENTS OF INCOME AN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Condensed financial information</t>
        </is>
      </c>
      <c r="B3" s="4" t="inlineStr">
        <is>
          <t xml:space="preserve"> </t>
        </is>
      </c>
      <c r="C3" s="4" t="inlineStr">
        <is>
          <t xml:space="preserve"> </t>
        </is>
      </c>
      <c r="D3" s="4" t="inlineStr">
        <is>
          <t xml:space="preserve"> </t>
        </is>
      </c>
    </row>
    <row r="4">
      <c r="A4" s="4" t="inlineStr">
        <is>
          <t>Net interest loss</t>
        </is>
      </c>
      <c r="B4" s="7" t="n">
        <v>379863</v>
      </c>
      <c r="C4" s="7" t="n">
        <v>357609</v>
      </c>
      <c r="D4" s="7" t="n">
        <v>177704</v>
      </c>
    </row>
    <row r="5">
      <c r="A5" s="4" t="inlineStr">
        <is>
          <t>Non-interest income (loss)</t>
        </is>
      </c>
      <c r="B5" s="6" t="n">
        <v>38156</v>
      </c>
      <c r="C5" s="6" t="n">
        <v>42068</v>
      </c>
      <c r="D5" s="6" t="n">
        <v>21273</v>
      </c>
    </row>
    <row r="6">
      <c r="A6" s="4" t="inlineStr">
        <is>
          <t>Non-interest expense</t>
        </is>
      </c>
      <c r="B6" s="6" t="n">
        <v>-200730</v>
      </c>
      <c r="C6" s="6" t="n">
        <v>-245299</v>
      </c>
      <c r="D6" s="6" t="n">
        <v>-117828</v>
      </c>
    </row>
    <row r="7">
      <c r="A7" s="4" t="inlineStr">
        <is>
          <t>Income tax credit</t>
        </is>
      </c>
      <c r="B7" s="6" t="n">
        <v>59359</v>
      </c>
      <c r="C7" s="6" t="n">
        <v>44170</v>
      </c>
      <c r="D7" s="6" t="n">
        <v>12666</v>
      </c>
    </row>
    <row r="8">
      <c r="A8" s="4" t="inlineStr">
        <is>
          <t>Net income</t>
        </is>
      </c>
      <c r="B8" s="6" t="n">
        <v>152556</v>
      </c>
      <c r="C8" s="6" t="n">
        <v>103996</v>
      </c>
      <c r="D8" s="6" t="n">
        <v>42318</v>
      </c>
    </row>
    <row r="9">
      <c r="A9" s="4" t="inlineStr">
        <is>
          <t>Parent Company</t>
        </is>
      </c>
      <c r="B9" s="4" t="inlineStr">
        <is>
          <t xml:space="preserve"> </t>
        </is>
      </c>
      <c r="C9" s="4" t="inlineStr">
        <is>
          <t xml:space="preserve"> </t>
        </is>
      </c>
      <c r="D9" s="4" t="inlineStr">
        <is>
          <t xml:space="preserve"> </t>
        </is>
      </c>
    </row>
    <row r="10">
      <c r="A10" s="3" t="inlineStr">
        <is>
          <t>Condensed financial information</t>
        </is>
      </c>
      <c r="B10" s="4" t="inlineStr">
        <is>
          <t xml:space="preserve"> </t>
        </is>
      </c>
      <c r="C10" s="4" t="inlineStr">
        <is>
          <t xml:space="preserve"> </t>
        </is>
      </c>
      <c r="D10" s="4" t="inlineStr">
        <is>
          <t xml:space="preserve"> </t>
        </is>
      </c>
    </row>
    <row r="11">
      <c r="A11" s="4" t="inlineStr">
        <is>
          <t>Net interest loss</t>
        </is>
      </c>
      <c r="B11" s="6" t="n">
        <v>-10394</v>
      </c>
      <c r="C11" s="6" t="n">
        <v>-8427</v>
      </c>
      <c r="D11" s="6" t="n">
        <v>-5147</v>
      </c>
    </row>
    <row r="12">
      <c r="A12" s="4" t="inlineStr">
        <is>
          <t>Dividends received from Bank</t>
        </is>
      </c>
      <c r="B12" s="6" t="n">
        <v>95000</v>
      </c>
      <c r="C12" s="6" t="n">
        <v>20000</v>
      </c>
      <c r="D12" s="6" t="n">
        <v>30000</v>
      </c>
    </row>
    <row r="13">
      <c r="A13" s="4" t="inlineStr">
        <is>
          <t>Non-interest income (loss)</t>
        </is>
      </c>
      <c r="B13" s="4" t="inlineStr">
        <is>
          <t xml:space="preserve"> </t>
        </is>
      </c>
      <c r="C13" s="6" t="n">
        <v>136</v>
      </c>
      <c r="D13" s="6" t="n">
        <v>361</v>
      </c>
    </row>
    <row r="14">
      <c r="A14" s="4" t="inlineStr">
        <is>
          <t>Non-interest expense</t>
        </is>
      </c>
      <c r="B14" s="6" t="n">
        <v>-1720</v>
      </c>
      <c r="C14" s="6" t="n">
        <v>-4361</v>
      </c>
      <c r="D14" s="6" t="n">
        <v>-1176</v>
      </c>
    </row>
    <row r="15">
      <c r="A15" s="4" t="inlineStr">
        <is>
          <t>Income before income taxes and equity in undistributed earnings of direct subsidiaries</t>
        </is>
      </c>
      <c r="B15" s="6" t="n">
        <v>82886</v>
      </c>
      <c r="C15" s="6" t="n">
        <v>7348</v>
      </c>
      <c r="D15" s="6" t="n">
        <v>24038</v>
      </c>
    </row>
    <row r="16">
      <c r="A16" s="4" t="inlineStr">
        <is>
          <t>Income tax credit</t>
        </is>
      </c>
      <c r="B16" s="6" t="n">
        <v>4001</v>
      </c>
      <c r="C16" s="6" t="n">
        <v>4051</v>
      </c>
      <c r="D16" s="6" t="n">
        <v>1819</v>
      </c>
    </row>
    <row r="17">
      <c r="A17" s="4" t="inlineStr">
        <is>
          <t>Income (Loss) from Continuing Operations, Net of Tax, Including Portion Attributable to Noncontrolling Interest, Total</t>
        </is>
      </c>
      <c r="B17" s="6" t="n">
        <v>86887</v>
      </c>
      <c r="C17" s="6" t="n">
        <v>11399</v>
      </c>
      <c r="D17" s="6" t="n">
        <v>25857</v>
      </c>
    </row>
    <row r="18">
      <c r="A18" s="4" t="inlineStr">
        <is>
          <t>Equity in undistributed earnings of subsidiaries</t>
        </is>
      </c>
      <c r="B18" s="6" t="n">
        <v>65669</v>
      </c>
      <c r="C18" s="6" t="n">
        <v>92597</v>
      </c>
      <c r="D18" s="6" t="n">
        <v>16461</v>
      </c>
    </row>
    <row r="19">
      <c r="A19" s="4" t="inlineStr">
        <is>
          <t>Net income</t>
        </is>
      </c>
      <c r="B19" s="7" t="n">
        <v>152556</v>
      </c>
      <c r="C19" s="7" t="n">
        <v>103996</v>
      </c>
      <c r="D19" s="7" t="n">
        <v>4231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HOLDING COMPANY ONLY FINANCIAL STATEMENTS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Adjustments to reconcile net income to net cash provided by operating activities:</t>
        </is>
      </c>
      <c r="B3" s="4" t="inlineStr">
        <is>
          <t xml:space="preserve"> </t>
        </is>
      </c>
      <c r="C3" s="4" t="inlineStr">
        <is>
          <t xml:space="preserve"> </t>
        </is>
      </c>
      <c r="D3" s="4" t="inlineStr">
        <is>
          <t xml:space="preserve"> </t>
        </is>
      </c>
    </row>
    <row r="4">
      <c r="A4" s="4" t="inlineStr">
        <is>
          <t>Net gain on marketable equity securities</t>
        </is>
      </c>
      <c r="B4" s="4" t="inlineStr">
        <is>
          <t xml:space="preserve"> </t>
        </is>
      </c>
      <c r="C4" s="7" t="n">
        <v>-131</v>
      </c>
      <c r="D4" s="7" t="n">
        <v>-361</v>
      </c>
    </row>
    <row r="5">
      <c r="A5" s="4" t="inlineStr">
        <is>
          <t>Loss on extinguishment of debt</t>
        </is>
      </c>
      <c r="B5" s="7" t="n">
        <v>740</v>
      </c>
      <c r="C5" s="6" t="n">
        <v>1751</v>
      </c>
      <c r="D5" s="6" t="n">
        <v>1104</v>
      </c>
    </row>
    <row r="6">
      <c r="A6" s="4" t="inlineStr">
        <is>
          <t>(Increase) decrease in other assets</t>
        </is>
      </c>
      <c r="B6" s="6" t="n">
        <v>-35170</v>
      </c>
      <c r="C6" s="6" t="n">
        <v>125486</v>
      </c>
      <c r="D6" s="6" t="n">
        <v>-16175</v>
      </c>
    </row>
    <row r="7">
      <c r="A7" s="4" t="inlineStr">
        <is>
          <t>Increase in other liabilities</t>
        </is>
      </c>
      <c r="B7" s="6" t="n">
        <v>145425</v>
      </c>
      <c r="C7" s="6" t="n">
        <v>-118333</v>
      </c>
      <c r="D7" s="6" t="n">
        <v>-11578</v>
      </c>
    </row>
    <row r="8">
      <c r="A8" s="4" t="inlineStr">
        <is>
          <t>Net cash provided by operating activities</t>
        </is>
      </c>
      <c r="B8" s="6" t="n">
        <v>295172</v>
      </c>
      <c r="C8" s="6" t="n">
        <v>146327</v>
      </c>
      <c r="D8" s="6" t="n">
        <v>59932</v>
      </c>
    </row>
    <row r="9">
      <c r="A9" s="3" t="inlineStr">
        <is>
          <t>Cash flows from Investing Activities:</t>
        </is>
      </c>
      <c r="B9" s="4" t="inlineStr">
        <is>
          <t xml:space="preserve"> </t>
        </is>
      </c>
      <c r="C9" s="4" t="inlineStr">
        <is>
          <t xml:space="preserve"> </t>
        </is>
      </c>
      <c r="D9" s="4" t="inlineStr">
        <is>
          <t xml:space="preserve"> </t>
        </is>
      </c>
    </row>
    <row r="10">
      <c r="A10" s="4" t="inlineStr">
        <is>
          <t>Proceeds from sales of marketable equity securities</t>
        </is>
      </c>
      <c r="B10" s="4" t="inlineStr">
        <is>
          <t xml:space="preserve"> </t>
        </is>
      </c>
      <c r="C10" s="6" t="n">
        <v>6101</v>
      </c>
      <c r="D10" s="6" t="n">
        <v>546</v>
      </c>
    </row>
    <row r="11">
      <c r="A11" s="4" t="inlineStr">
        <is>
          <t>Acquisition of marketable equity securities</t>
        </is>
      </c>
      <c r="B11" s="4" t="inlineStr">
        <is>
          <t xml:space="preserve"> </t>
        </is>
      </c>
      <c r="C11" s="4" t="inlineStr">
        <is>
          <t xml:space="preserve"> </t>
        </is>
      </c>
      <c r="D11" s="6" t="n">
        <v>-261</v>
      </c>
    </row>
    <row r="12">
      <c r="A12" s="4" t="inlineStr">
        <is>
          <t>Net cash received in business combination</t>
        </is>
      </c>
      <c r="B12" s="4" t="inlineStr">
        <is>
          <t xml:space="preserve"> </t>
        </is>
      </c>
      <c r="C12" s="6" t="n">
        <v>715988</v>
      </c>
      <c r="D12" s="4" t="inlineStr">
        <is>
          <t xml:space="preserve"> </t>
        </is>
      </c>
    </row>
    <row r="13">
      <c r="A13" s="4" t="inlineStr">
        <is>
          <t>Net cash (used in) provided by investing activities</t>
        </is>
      </c>
      <c r="B13" s="6" t="n">
        <v>-1332191</v>
      </c>
      <c r="C13" s="6" t="n">
        <v>1102821</v>
      </c>
      <c r="D13" s="6" t="n">
        <v>-324385</v>
      </c>
    </row>
    <row r="14">
      <c r="A14" s="3" t="inlineStr">
        <is>
          <t>Cash flows from Financing Activities:</t>
        </is>
      </c>
      <c r="B14" s="4" t="inlineStr">
        <is>
          <t xml:space="preserve"> </t>
        </is>
      </c>
      <c r="C14" s="4" t="inlineStr">
        <is>
          <t xml:space="preserve"> </t>
        </is>
      </c>
      <c r="D14" s="4" t="inlineStr">
        <is>
          <t xml:space="preserve"> </t>
        </is>
      </c>
    </row>
    <row r="15">
      <c r="A15" s="4" t="inlineStr">
        <is>
          <t>Proceeds from subordinated debentures issuance, net</t>
        </is>
      </c>
      <c r="B15" s="6" t="n">
        <v>157559</v>
      </c>
      <c r="C15" s="4" t="inlineStr">
        <is>
          <t xml:space="preserve"> </t>
        </is>
      </c>
      <c r="D15" s="4" t="inlineStr">
        <is>
          <t xml:space="preserve"> </t>
        </is>
      </c>
    </row>
    <row r="16">
      <c r="A16" s="4" t="inlineStr">
        <is>
          <t>Redemption of subordinated debentures</t>
        </is>
      </c>
      <c r="B16" s="6" t="n">
        <v>-155000</v>
      </c>
      <c r="C16" s="4" t="inlineStr">
        <is>
          <t xml:space="preserve"> </t>
        </is>
      </c>
      <c r="D16" s="4" t="inlineStr">
        <is>
          <t xml:space="preserve"> </t>
        </is>
      </c>
    </row>
    <row r="17">
      <c r="A17" s="4" t="inlineStr">
        <is>
          <t>Proceeds from preferred stock issuance, net</t>
        </is>
      </c>
      <c r="B17" s="4" t="inlineStr">
        <is>
          <t xml:space="preserve"> </t>
        </is>
      </c>
      <c r="C17" s="4" t="inlineStr">
        <is>
          <t xml:space="preserve"> </t>
        </is>
      </c>
      <c r="D17" s="6" t="n">
        <v>116569</v>
      </c>
    </row>
    <row r="18">
      <c r="A18" s="4" t="inlineStr">
        <is>
          <t>Proceeds from exercise of stock options</t>
        </is>
      </c>
      <c r="B18" s="4" t="inlineStr">
        <is>
          <t xml:space="preserve"> </t>
        </is>
      </c>
      <c r="C18" s="6" t="n">
        <v>431</v>
      </c>
      <c r="D18" s="6" t="n">
        <v>38</v>
      </c>
    </row>
    <row r="19">
      <c r="A19" s="4" t="inlineStr">
        <is>
          <t>Release of stock for benefit plan awards</t>
        </is>
      </c>
      <c r="B19" s="6" t="n">
        <v>1167</v>
      </c>
      <c r="C19" s="6" t="n">
        <v>1153</v>
      </c>
      <c r="D19" s="6" t="n">
        <v>84</v>
      </c>
    </row>
    <row r="20">
      <c r="A20" s="4" t="inlineStr">
        <is>
          <t>Payments related to tax withholding for equity awards</t>
        </is>
      </c>
      <c r="B20" s="6" t="n">
        <v>-1558</v>
      </c>
      <c r="C20" s="6" t="n">
        <v>-111</v>
      </c>
      <c r="D20" s="6" t="n">
        <v>-3060</v>
      </c>
    </row>
    <row r="21">
      <c r="A21" s="4" t="inlineStr">
        <is>
          <t>BMP Employee Stock Ownership Plan shares received to satisfy distribution of retirement benefits</t>
        </is>
      </c>
      <c r="B21" s="4" t="inlineStr">
        <is>
          <t xml:space="preserve"> </t>
        </is>
      </c>
      <c r="C21" s="6" t="n">
        <v>-993</v>
      </c>
      <c r="D21" s="4" t="inlineStr">
        <is>
          <t xml:space="preserve"> </t>
        </is>
      </c>
    </row>
    <row r="22">
      <c r="A22" s="4" t="inlineStr">
        <is>
          <t>Purchase of treasury stock</t>
        </is>
      </c>
      <c r="B22" s="6" t="n">
        <v>-46762</v>
      </c>
      <c r="C22" s="6" t="n">
        <v>-59280</v>
      </c>
      <c r="D22" s="6" t="n">
        <v>-35356</v>
      </c>
    </row>
    <row r="23">
      <c r="A23" s="4" t="inlineStr">
        <is>
          <t>Cash dividends paid to preferred stockholders</t>
        </is>
      </c>
      <c r="B23" s="6" t="n">
        <v>-7286</v>
      </c>
      <c r="C23" s="6" t="n">
        <v>-7286</v>
      </c>
      <c r="D23" s="6" t="n">
        <v>-4783</v>
      </c>
    </row>
    <row r="24">
      <c r="A24" s="4" t="inlineStr">
        <is>
          <t>Cash dividends paid to common stockholders</t>
        </is>
      </c>
      <c r="B24" s="6" t="n">
        <v>-36791</v>
      </c>
      <c r="C24" s="6" t="n">
        <v>-39351</v>
      </c>
      <c r="D24" s="6" t="n">
        <v>-18711</v>
      </c>
    </row>
    <row r="25">
      <c r="A25" s="4" t="inlineStr">
        <is>
          <t>Net cash provided by (used in) financing activities</t>
        </is>
      </c>
      <c r="B25" s="6" t="n">
        <v>812594</v>
      </c>
      <c r="C25" s="6" t="n">
        <v>-1099029</v>
      </c>
      <c r="D25" s="6" t="n">
        <v>352568</v>
      </c>
    </row>
    <row r="26">
      <c r="A26" s="4" t="inlineStr">
        <is>
          <t>(Decrease) increase in cash and cash equivalents</t>
        </is>
      </c>
      <c r="B26" s="6" t="n">
        <v>-224425</v>
      </c>
      <c r="C26" s="6" t="n">
        <v>150119</v>
      </c>
      <c r="D26" s="6" t="n">
        <v>88115</v>
      </c>
    </row>
    <row r="27">
      <c r="A27" s="4" t="inlineStr">
        <is>
          <t>CASH AND CASH EQUIVALENTS, BEGINNING OF PERIOD</t>
        </is>
      </c>
      <c r="B27" s="6" t="n">
        <v>393722</v>
      </c>
      <c r="C27" s="6" t="n">
        <v>243603</v>
      </c>
      <c r="D27" s="6" t="n">
        <v>155488</v>
      </c>
    </row>
    <row r="28">
      <c r="A28" s="4" t="inlineStr">
        <is>
          <t>CASH AND CASH EQUIVALENTS, END OF PERIOD</t>
        </is>
      </c>
      <c r="B28" s="6" t="n">
        <v>169297</v>
      </c>
      <c r="C28" s="6" t="n">
        <v>393722</v>
      </c>
      <c r="D28" s="6" t="n">
        <v>243603</v>
      </c>
    </row>
    <row r="29">
      <c r="A29" s="4" t="inlineStr">
        <is>
          <t>Parent Company</t>
        </is>
      </c>
      <c r="B29" s="4" t="inlineStr">
        <is>
          <t xml:space="preserve"> </t>
        </is>
      </c>
      <c r="C29" s="4" t="inlineStr">
        <is>
          <t xml:space="preserve"> </t>
        </is>
      </c>
      <c r="D29" s="4" t="inlineStr">
        <is>
          <t xml:space="preserve"> </t>
        </is>
      </c>
    </row>
    <row r="30">
      <c r="A30" s="3" t="inlineStr">
        <is>
          <t>Cash flows from Operating Activities:</t>
        </is>
      </c>
      <c r="B30" s="4" t="inlineStr">
        <is>
          <t xml:space="preserve"> </t>
        </is>
      </c>
      <c r="C30" s="4" t="inlineStr">
        <is>
          <t xml:space="preserve"> </t>
        </is>
      </c>
      <c r="D30" s="4" t="inlineStr">
        <is>
          <t xml:space="preserve"> </t>
        </is>
      </c>
    </row>
    <row r="31">
      <c r="A31" s="4" t="inlineStr">
        <is>
          <t>Net income</t>
        </is>
      </c>
      <c r="B31" s="6" t="n">
        <v>152556</v>
      </c>
      <c r="C31" s="6" t="n">
        <v>103996</v>
      </c>
      <c r="D31" s="6" t="n">
        <v>42318</v>
      </c>
    </row>
    <row r="32">
      <c r="A32" s="3" t="inlineStr">
        <is>
          <t>Adjustments to reconcile net income to net cash provided by operating activities:</t>
        </is>
      </c>
      <c r="B32" s="4" t="inlineStr">
        <is>
          <t xml:space="preserve"> </t>
        </is>
      </c>
      <c r="C32" s="4" t="inlineStr">
        <is>
          <t xml:space="preserve"> </t>
        </is>
      </c>
      <c r="D32" s="4" t="inlineStr">
        <is>
          <t xml:space="preserve"> </t>
        </is>
      </c>
    </row>
    <row r="33">
      <c r="A33" s="4" t="inlineStr">
        <is>
          <t>Equity in undistributed earnings of subsidiaries</t>
        </is>
      </c>
      <c r="B33" s="6" t="n">
        <v>-65669</v>
      </c>
      <c r="C33" s="6" t="n">
        <v>-92597</v>
      </c>
      <c r="D33" s="6" t="n">
        <v>-16461</v>
      </c>
    </row>
    <row r="34">
      <c r="A34" s="4" t="inlineStr">
        <is>
          <t>Net gain on marketable equity securities</t>
        </is>
      </c>
      <c r="B34" s="4" t="inlineStr">
        <is>
          <t xml:space="preserve"> </t>
        </is>
      </c>
      <c r="C34" s="6" t="n">
        <v>-131</v>
      </c>
      <c r="D34" s="6" t="n">
        <v>-361</v>
      </c>
    </row>
    <row r="35">
      <c r="A35" s="4" t="inlineStr">
        <is>
          <t>Net accretion</t>
        </is>
      </c>
      <c r="B35" s="6" t="n">
        <v>-111</v>
      </c>
      <c r="C35" s="6" t="n">
        <v>-157</v>
      </c>
      <c r="D35" s="6" t="n">
        <v>146</v>
      </c>
    </row>
    <row r="36">
      <c r="A36" s="4" t="inlineStr">
        <is>
          <t>Loss on extinguishment of debt</t>
        </is>
      </c>
      <c r="B36" s="6" t="n">
        <v>740</v>
      </c>
      <c r="C36" s="4" t="inlineStr">
        <is>
          <t xml:space="preserve"> </t>
        </is>
      </c>
      <c r="D36" s="4" t="inlineStr">
        <is>
          <t xml:space="preserve"> </t>
        </is>
      </c>
    </row>
    <row r="37">
      <c r="A37" s="4" t="inlineStr">
        <is>
          <t>(Increase) decrease in other assets</t>
        </is>
      </c>
      <c r="B37" s="6" t="n">
        <v>-104</v>
      </c>
      <c r="C37" s="6" t="n">
        <v>761</v>
      </c>
      <c r="D37" s="6" t="n">
        <v>-502</v>
      </c>
    </row>
    <row r="38">
      <c r="A38" s="4" t="inlineStr">
        <is>
          <t>Increase in other liabilities</t>
        </is>
      </c>
      <c r="B38" s="6" t="n">
        <v>-1096</v>
      </c>
      <c r="C38" s="6" t="n">
        <v>269</v>
      </c>
      <c r="D38" s="6" t="n">
        <v>214</v>
      </c>
    </row>
    <row r="39">
      <c r="A39" s="4" t="inlineStr">
        <is>
          <t>Net cash provided by operating activities</t>
        </is>
      </c>
      <c r="B39" s="6" t="n">
        <v>86316</v>
      </c>
      <c r="C39" s="6" t="n">
        <v>12141</v>
      </c>
      <c r="D39" s="6" t="n">
        <v>25354</v>
      </c>
    </row>
    <row r="40">
      <c r="A40" s="3" t="inlineStr">
        <is>
          <t>Cash flows from Investing Activities:</t>
        </is>
      </c>
      <c r="B40" s="4" t="inlineStr">
        <is>
          <t xml:space="preserve"> </t>
        </is>
      </c>
      <c r="C40" s="4" t="inlineStr">
        <is>
          <t xml:space="preserve"> </t>
        </is>
      </c>
      <c r="D40" s="4" t="inlineStr">
        <is>
          <t xml:space="preserve"> </t>
        </is>
      </c>
    </row>
    <row r="41">
      <c r="A41" s="4" t="inlineStr">
        <is>
          <t>Proceeds from sales of marketable equity securities</t>
        </is>
      </c>
      <c r="B41" s="4" t="inlineStr">
        <is>
          <t xml:space="preserve"> </t>
        </is>
      </c>
      <c r="C41" s="6" t="n">
        <v>6101</v>
      </c>
      <c r="D41" s="6" t="n">
        <v>546</v>
      </c>
    </row>
    <row r="42">
      <c r="A42" s="4" t="inlineStr">
        <is>
          <t>Acquisition of marketable equity securities</t>
        </is>
      </c>
      <c r="B42" s="4" t="inlineStr">
        <is>
          <t xml:space="preserve"> </t>
        </is>
      </c>
      <c r="C42" s="6" t="n">
        <v>-3000</v>
      </c>
      <c r="D42" s="6" t="n">
        <v>-261</v>
      </c>
    </row>
    <row r="43">
      <c r="A43" s="4" t="inlineStr">
        <is>
          <t>Reimbursement from subsidiary, including purchases of investment securities available-for-sale</t>
        </is>
      </c>
      <c r="B43" s="4" t="inlineStr">
        <is>
          <t xml:space="preserve"> </t>
        </is>
      </c>
      <c r="C43" s="4" t="inlineStr">
        <is>
          <t xml:space="preserve"> </t>
        </is>
      </c>
      <c r="D43" s="6" t="n">
        <v>2</v>
      </c>
    </row>
    <row r="44">
      <c r="A44" s="4" t="inlineStr">
        <is>
          <t>Net cash received in business combination</t>
        </is>
      </c>
      <c r="B44" s="4" t="inlineStr">
        <is>
          <t xml:space="preserve"> </t>
        </is>
      </c>
      <c r="C44" s="6" t="n">
        <v>11545</v>
      </c>
      <c r="D44" s="4" t="inlineStr">
        <is>
          <t xml:space="preserve"> </t>
        </is>
      </c>
    </row>
    <row r="45">
      <c r="A45" s="4" t="inlineStr">
        <is>
          <t>Net cash (used in) provided by investing activities</t>
        </is>
      </c>
      <c r="B45" s="4" t="inlineStr">
        <is>
          <t xml:space="preserve"> </t>
        </is>
      </c>
      <c r="C45" s="6" t="n">
        <v>14646</v>
      </c>
      <c r="D45" s="6" t="n">
        <v>287</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subordinated debentures issuance, net</t>
        </is>
      </c>
      <c r="B47" s="6" t="n">
        <v>157559</v>
      </c>
      <c r="C47" s="4" t="inlineStr">
        <is>
          <t xml:space="preserve"> </t>
        </is>
      </c>
      <c r="D47" s="4" t="inlineStr">
        <is>
          <t xml:space="preserve"> </t>
        </is>
      </c>
    </row>
    <row r="48">
      <c r="A48" s="4" t="inlineStr">
        <is>
          <t>Redemption of subordinated debentures</t>
        </is>
      </c>
      <c r="B48" s="6" t="n">
        <v>-155000</v>
      </c>
      <c r="C48" s="4" t="inlineStr">
        <is>
          <t xml:space="preserve"> </t>
        </is>
      </c>
      <c r="D48" s="4" t="inlineStr">
        <is>
          <t xml:space="preserve"> </t>
        </is>
      </c>
    </row>
    <row r="49">
      <c r="A49" s="4" t="inlineStr">
        <is>
          <t>Redemption of preferred stock</t>
        </is>
      </c>
      <c r="B49" s="4" t="inlineStr">
        <is>
          <t xml:space="preserve"> </t>
        </is>
      </c>
      <c r="C49" s="4" t="inlineStr">
        <is>
          <t xml:space="preserve"> </t>
        </is>
      </c>
      <c r="D49" s="6" t="n">
        <v>-3</v>
      </c>
    </row>
    <row r="50">
      <c r="A50" s="4" t="inlineStr">
        <is>
          <t>Proceeds from preferred stock issuance, net</t>
        </is>
      </c>
      <c r="B50" s="4" t="inlineStr">
        <is>
          <t xml:space="preserve"> </t>
        </is>
      </c>
      <c r="C50" s="4" t="inlineStr">
        <is>
          <t xml:space="preserve"> </t>
        </is>
      </c>
      <c r="D50" s="6" t="n">
        <v>116569</v>
      </c>
    </row>
    <row r="51">
      <c r="A51" s="4" t="inlineStr">
        <is>
          <t>Proceeds from exercise of stock options</t>
        </is>
      </c>
      <c r="B51" s="4" t="inlineStr">
        <is>
          <t xml:space="preserve"> </t>
        </is>
      </c>
      <c r="C51" s="6" t="n">
        <v>431</v>
      </c>
      <c r="D51" s="6" t="n">
        <v>38</v>
      </c>
    </row>
    <row r="52">
      <c r="A52" s="4" t="inlineStr">
        <is>
          <t>Release of stock for benefit plan awards</t>
        </is>
      </c>
      <c r="B52" s="6" t="n">
        <v>1167</v>
      </c>
      <c r="C52" s="6" t="n">
        <v>1153</v>
      </c>
      <c r="D52" s="6" t="n">
        <v>84</v>
      </c>
    </row>
    <row r="53">
      <c r="A53" s="4" t="inlineStr">
        <is>
          <t>Payments related to tax withholding for equity awards</t>
        </is>
      </c>
      <c r="B53" s="6" t="n">
        <v>-1558</v>
      </c>
      <c r="C53" s="6" t="n">
        <v>-111</v>
      </c>
      <c r="D53" s="6" t="n">
        <v>-3060</v>
      </c>
    </row>
    <row r="54">
      <c r="A54" s="4" t="inlineStr">
        <is>
          <t>BMP Employee Stock Ownership Plan shares received to satisfy distribution of retirement benefits</t>
        </is>
      </c>
      <c r="B54" s="4" t="inlineStr">
        <is>
          <t xml:space="preserve"> </t>
        </is>
      </c>
      <c r="C54" s="6" t="n">
        <v>-993</v>
      </c>
      <c r="D54" s="4" t="inlineStr">
        <is>
          <t xml:space="preserve"> </t>
        </is>
      </c>
    </row>
    <row r="55">
      <c r="A55" s="4" t="inlineStr">
        <is>
          <t>Purchase of treasury stock</t>
        </is>
      </c>
      <c r="B55" s="6" t="n">
        <v>-46762</v>
      </c>
      <c r="C55" s="6" t="n">
        <v>-59280</v>
      </c>
      <c r="D55" s="6" t="n">
        <v>-35356</v>
      </c>
    </row>
    <row r="56">
      <c r="A56" s="4" t="inlineStr">
        <is>
          <t>Cash dividends paid to preferred stockholders</t>
        </is>
      </c>
      <c r="B56" s="6" t="n">
        <v>-7286</v>
      </c>
      <c r="C56" s="6" t="n">
        <v>-7286</v>
      </c>
      <c r="D56" s="6" t="n">
        <v>-4783</v>
      </c>
    </row>
    <row r="57">
      <c r="A57" s="4" t="inlineStr">
        <is>
          <t>Cash dividends paid to common stockholders</t>
        </is>
      </c>
      <c r="B57" s="6" t="n">
        <v>-36791</v>
      </c>
      <c r="C57" s="6" t="n">
        <v>-39351</v>
      </c>
      <c r="D57" s="6" t="n">
        <v>-18696</v>
      </c>
    </row>
    <row r="58">
      <c r="A58" s="4" t="inlineStr">
        <is>
          <t>Net cash provided by (used in) financing activities</t>
        </is>
      </c>
      <c r="B58" s="6" t="n">
        <v>-88671</v>
      </c>
      <c r="C58" s="6" t="n">
        <v>-105437</v>
      </c>
      <c r="D58" s="6" t="n">
        <v>54793</v>
      </c>
    </row>
    <row r="59">
      <c r="A59" s="4" t="inlineStr">
        <is>
          <t>(Decrease) increase in cash and cash equivalents</t>
        </is>
      </c>
      <c r="B59" s="6" t="n">
        <v>-2355</v>
      </c>
      <c r="C59" s="6" t="n">
        <v>-78650</v>
      </c>
      <c r="D59" s="6" t="n">
        <v>80434</v>
      </c>
    </row>
    <row r="60">
      <c r="A60" s="4" t="inlineStr">
        <is>
          <t>CASH AND CASH EQUIVALENTS, BEGINNING OF PERIOD</t>
        </is>
      </c>
      <c r="B60" s="6" t="n">
        <v>27364</v>
      </c>
      <c r="C60" s="6" t="n">
        <v>106014</v>
      </c>
      <c r="D60" s="6" t="n">
        <v>25580</v>
      </c>
    </row>
    <row r="61">
      <c r="A61" s="4" t="inlineStr">
        <is>
          <t>CASH AND CASH EQUIVALENTS, END OF PERIOD</t>
        </is>
      </c>
      <c r="B61" s="7" t="n">
        <v>25009</v>
      </c>
      <c r="C61" s="7" t="n">
        <v>27364</v>
      </c>
      <c r="D61" s="7" t="n">
        <v>10601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MISES AND FIXED ASSETS, NET AND PREMISES HELD FOR SALE</t>
        </is>
      </c>
      <c r="B1" s="2" t="inlineStr">
        <is>
          <t>12 Months Ended</t>
        </is>
      </c>
    </row>
    <row r="2">
      <c r="B2" s="2" t="inlineStr">
        <is>
          <t>Dec. 31, 2022</t>
        </is>
      </c>
    </row>
    <row r="3">
      <c r="A3" s="3" t="inlineStr">
        <is>
          <t>PREMISES AND FIXED ASSETS, NET AND PREMISES HELD FOR SALE</t>
        </is>
      </c>
      <c r="B3" s="4" t="inlineStr">
        <is>
          <t xml:space="preserve"> </t>
        </is>
      </c>
    </row>
    <row r="4">
      <c r="A4" s="4" t="inlineStr">
        <is>
          <t>PREMISES AND FIXED ASSETS, NET AND PREMISES HELD FOR SALE</t>
        </is>
      </c>
      <c r="B4" s="4" t="inlineStr">
        <is>
          <t>7. PREMISES AND FIXED ASSETS, NET AND PREMISES HELD FOR SALE Premises and Fixed Assets, Net ​ The following is a summary of premises and fixed assets, net: ​ ​ ​ ​ ​ ​ ​ ​ ​ ​ December 31, (In thousands) 2022 2021 Land ​ $ 10,824 ​ $ 10,824 Buildings ​ 21,688 ​ 21,323 Leasehold improvements ​ 26,862 ​ 26,120 Furniture, fixtures and equipment ​ 25,750 ​ 25,110 Premises and fixed assets, gross ​ $ 85,124 ​ $ 83,377 Less: accumulated depreciation and amortization ​ (38,375) ​ (33,009) Premises and fixed assets, net ​ $ 46,749 ​ $ 50,368 ​ Depreciation and amortization expense amounted to $7.4 million, $6.5 million and $4.1 million during the years ended December 31, 2022, 2021 and 2020, respectively. Premises Held for Sale ​ There were no premises held for sale as of December 31, 2022. The aggregate recorded balance of the Company’s premises held for sale was $556 thousand at December 31, 2021 During the year ended December 31, 2021, the Company transferred two real estate properties utilized as retail branches to premises held for sale totaling $2.8 million. ​ During each of the years ended December 31, 2022 and 2021, the Company sold one real estate property utilized as a retail branch totaling $1.9 million and $2.2 million, respectively. The Company recorded a gain of $1.4 million and $550 thousand in gain on sale of securities and other assets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8. LEASES Maturities of the Company’s operating lease liabilities at December 31, 2022 are as follows: ​ ​ ​ ​ ​ ​ ​ Rent to be (In thousands) Capitalized 2023 $ 11,724 2024 ​ 11,641 2025 ​ 11,434 2026 ​ 10,741 2027 ​ 8,754 Thereafter ​ 9,964 Total undiscounted lease payments ​ 64,258 Less amounts representing interest ​ (3,918) Operating lease liabilities ​ $ 60,340 ​ Other information related to our operating leases was as follows: ​ ​ ​ ​ ​ ​ ​ ​ ​ ​ ​ ​ Year Ended ​ ​ December 31, (In thousands) 2022 2021 ​ 2020 Operating lease cost ​ $ 11,428 ​ $ 14,341 ​ $ 6,522 Cash paid for amounts included in the measurement of operating lease liabilities ​ ​ 10,574 ​ ​ 13,975 ​ 7,030 ​ ​ ​ ​ ​ ​ ​ ​ ​ ​ ​ December 31, ​ December 31, ​ 2022 ​ 2021 Weighted average remaining lease term 5.9 years ​ 6.6 years Weighted average discount rate 2.03 % ​ 1.7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t>
        </is>
      </c>
      <c r="B3" s="4" t="inlineStr">
        <is>
          <t xml:space="preserve"> </t>
        </is>
      </c>
    </row>
    <row r="4">
      <c r="A4" s="4" t="inlineStr">
        <is>
          <t>GOODWILL AND OTHER INTANGIBLE ASSETS</t>
        </is>
      </c>
      <c r="B4" s="4" t="inlineStr">
        <is>
          <t>9. GOODWILL AND OTHER INTANGIBLE ASSETS Goodwill ​ At December 31, 2022 and 2021, the carrying amount of the Company’s goodwill was $155.8 million. ​ The Company performs its annual goodwill impairment test in the fourth quarter of every year, or more frequently if events or changes in circumstance indicate the asset might be impaired. It was determined during the annual impairment testing that no impairment was needed for the years ended December 31, 2022, 2021 and 2020 as the fair value of the Company’s single reporting unit was determined to exceed the carrying amount of the reporting unit. ​ The following table presents the change in Goodwill for the years ended December 31, 2022, 2021 and 2020: ​ ​ ​ ​ ​ ​ ​ ​ ​ ​ ​ ​ ​ Year Ended December 31, (In thousands) ​ ​ 2022 ​ 2021 ​ 2020 Beginning of year ​ $ 155,797 ​ $ 55,638 ​ $ 55,638 Acquired goodwill 1 ​ ​ - ​ ​ 100,159 ​ ​ - Impairment ​ - ​ ​ - ​ ​ - End of year ​ $ 155,797 ​ $ 155,797 ​ $ 55,638 (1) See Note 2. Merger for additional information regarding the acquired goodwill Other Intangible Assets ​ The following table presents the carrying amount and accumulated amortization of intangible assets that are amortizable. ​ ​ ​ ​ ​ ​ ​ ​ ​ ​ ​ ​ ​ ​ ​ ​ ​ ​ ​ ​ December 31, 2022 ​ December 31, 2021 ​ ​ Core Deposit ​ ​ Non-compete ​ ​ ​ ​ ​ Core Deposit ​ ​ Non-compete ​ ​ ​ (In thousands) ​ Intangibles ​ Agreement ​ Total ​ ​ Intangibles ​ Agreement ​ Total Gross carrying value $ 10,204 ​ $ 780 ​ $ 10,984 ​ $ 10,204 ​ $ 780 ​ $ 10,984 Accumulated amortization (3,720) ​ ​ (780) ​ ​ (4,500) ​ (1,962) ​ ​ (660) ​ ​ (2,622) Net carrying amount $ 6,484 ​ $ - ​ $ 6,484 ​ $ 8,242 ​ $ 120 ​ $ 8,362 ​ Amortization expense recognized on intangible assets was $1.9 million and $2.6 million for the years ended December 31, 2022 and 2021, respectively. ​ Estimated amortization expense for 2023 through 2027 and thereafter is as follows: ​ ​ ​ ​ ​ (In thousands) ​ ​ Total 2023 ​ ​ 1,425 2024 ​ ​ 1,163 2025 ​ ​ 958 2026 ​ ​ 795 2027 ​ ​ 664 Thereafter ​ ​ 1,479 Total ​ $ 6,4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STRICTED STOCK</t>
        </is>
      </c>
      <c r="B1" s="2" t="inlineStr">
        <is>
          <t>12 Months Ended</t>
        </is>
      </c>
    </row>
    <row r="2">
      <c r="B2" s="2" t="inlineStr">
        <is>
          <t>Dec. 31, 2022</t>
        </is>
      </c>
    </row>
    <row r="3">
      <c r="A3" s="3" t="inlineStr">
        <is>
          <t>RESTRICTED STOCK</t>
        </is>
      </c>
      <c r="B3" s="4" t="inlineStr">
        <is>
          <t xml:space="preserve"> </t>
        </is>
      </c>
    </row>
    <row r="4">
      <c r="A4" s="4" t="inlineStr">
        <is>
          <t>RESTRICTED STOCK</t>
        </is>
      </c>
      <c r="B4" s="4" t="inlineStr">
        <is>
          <t xml:space="preserve">10. RESTRICTED STOCK The following is a summary of restricted stock: ​ ​ ​ ​ ​ ​ ​ ​ (In thousands) December 31, 2022 December 31, 2021 FHLBNY capital stock ​ $ 63,627 ​ $ 12,819 FRB capital stock ​ 24,953 ​ 24,748 Bankers' Bank capital stock ​ 165 ​ 165 Restricted stock ​ $ 88,745 ​ $ 37,732 ​ FHLBNY Capital Stock The Bank is a member of the FHLBNY. Membership requires the purchase of shares of FHLBNY capital stock at $100 per share. Members are required to own a particular amount of stock based on the level of borrowings and other factors. The Bank increased its outstanding FHLBNY advances by $1.11 billion during the year ended December 31, 2022, resulting in an increase of required FHLBNY stock. The Bank owned 636,274 shares and 128,184 shares at December 31, 2022 and 2021, respectively. The Bank recorded dividend income on the FHLBNY capital stock of $0.9 million, $1.9 million and $3.0 million during the years ended December 31, 2022, 2021 and 2020, respectively. ​ FRB Capital Stock The Bank is a member of the FRB. Membership requires the purchase of shares of FRB capital stock at $50 per share. The Bank owned 499,052 shares at December 31, 2022 and 494,965 shares at December 31, 2021. The Bank recorded dividend income on the FRB capital stock of $828 thousand and $442 thousand during the years ended December 31, 2022 and 2021, respectively, and no dividend income for the year ended December 31, 2020. ​ Bankers’ Bank Capital Stock The Bank has a relationship with Atlantic Community Bankers Bank. The relationship requires the purchase of shares of ACBB capital stock between $2,500 and $3,250 per share. The Bank owned 60 shares at December 31, 2022 and 2021. The Bank recorded dividend income on the ACBB capital stock of $1 thousand during the years ended December 31, 2022 and 2021, and no dividend income during the year ended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11. DEPOSITS Deposits are summarized as follows: ​ ​ ​ ​ ​ ​ ​ ​ ​ ​ ​ ​ ​ ​ December 31, 2022 ​ December 31, 2021 ​ ​ Weighted ​ ​ ​ ​ Weighted ​ ​ ​ ​ ​ Average ​ ​ ​ ​ Average ​ ​ ​ (Dollars in thousands) Rate Liability Rate Liability Savings 2.24 % $ 2,260,101 0.03 % $ 1,158,040 Certificates of deposit ("CDs") 2.25 ​ 1,115,364 0.58 ​ 853,242 Money market 1.50 ​ 2,532,270 0.07 ​ 3,621,552 Interest-bearing checking 1.01 ​ 827,454 0.18 ​ 905,717 Non-interest-bearing checking — ​ 3,519,218 — ​ 3,920,423 Total 1.19 % $ 10,254,407 0.09 % $ 10,458,974 ​ The following table presents a summary of scheduled maturities of CDs outstanding at December 31, 2022: ​ ​ ​ ​ ​ ​ ​ ​ ​ ​ Maturing ​ Weighted Average (Dollars in thousands) Balance Interest Rate 2023 $ 929,791 ​ 2.33 % 2024 ​ 131,969 ​ 2.22 ​ 2025 ​ 31,444 ​ 1.33 ​ 2026 ​ 13,366 ​ 0.30 ​ 2027 ​ 8,793 ​ 0.25 ​ 2028 and beyond ​ 1 ​ 0.01 ​ Total ​ $ 1,115,364 ​ 2.25 % ​ CDs that met or exceeded the Federal Deposit Insurance Corporation (“FDIC”) insurance limit of $250 thousand were $42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S AND HEDGING ACTIVITIES</t>
        </is>
      </c>
      <c r="B3" s="4" t="inlineStr">
        <is>
          <t xml:space="preserve"> </t>
        </is>
      </c>
    </row>
    <row r="4">
      <c r="A4" s="4" t="inlineStr">
        <is>
          <t>DERIVATIVES AND HEDGING ACTIVITIES</t>
        </is>
      </c>
      <c r="B4" s="4" t="inlineStr">
        <is>
          <t>12. 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 portfolio.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The Company engages in both cash flow hedges and freestanding derivatives. Cash Flow Hedges Cash flow hedges involve the receipt of variable amounts from a counterparty in exchange for the Company making fixed-rate payments over the life of the agreements without exchange of the underlying notional amount. The Company uses these types of derivatives to hedge the variable cash flows associated with existing or forecasted issuances of short-term borrowings.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debt. During the next twelve months, the Company estimates that an additional $6.4 million will be reclassified as a decrease to interest expense. During the year ended December 31, 2022, the Company did not terminate any derivatives. During the year ended December 31, 2021, the Company terminated 34 derivatives with notional values totaling $785.0 million, resulting in a termination value of $16.5 million which was recognized in loss on termination of derivatives in non-interest income. During the year ended December 31, 2020, the Company terminated two derivatives with notional values totaling $30.0 million, resulting in a termination value of $175 thousand, which was expected to be recognized in interest expense over the remaining term of the original derivative. Due to the terminations during the year ended December 31, 2021, the remaining termination value was recognized as part of the loss on terminations during the year ended December 31, 2021. The table below presents the fair value of the Company’s derivative financial instruments as well as their classification on the consolidated statements of financial condition as of the periods indicated. ​ ​ ​ ​ ​ ​ ​ ​ ​ ​ ​ ​ ​ ​ ​ ​ ​ ​ ​ ​ ​ ​ ​ ​ ​ ​ December 31, 2022 ​ December 31, 2021 ​ ​ ​ ​ Notional ​ Fair Value ​ Fair Value ​ ​ ​ Notional ​ Fair Value ​ Fair Value (Dollars in thousands) Count Amount Assets Liabilities Count Amount Assets Liabilities Included in derivative assets/(liabilities): ​ ​ ​ ​ ​ ​ Interest rate swaps related to FHLBNY advances 4 ​ $ 150,000 ​ $ 17,150 ​ $ — 4 ​ $ 150,000 ​ $ 4,358 ​ $ — ​ The table below presents the effect of the cash flow hedge accounting on accumulated other comprehensive loss as of December 31, 2022, 2021 and 2020. ​ ​ ​ ​ ​ ​ ​ ​ ​ ​ ​ ​ ​ Year Ended December 31, (In thousands) 2022 2021 2020 Gain (loss) recognized in other comprehensive income (loss) ​ $ 14,412 ​ $ 5,277 ​ $ (24,449) Gain recognized on termination of derivatives ​ ​ — ​ ​ 16,505 ​ ​ 6,596 Gain (loss) reclassified from other comprehensive income into interest expense ​ 1,621 ​ (940) ​ (6,127) ​ All cash flow hedges are recorded gross on the balance sheet. ​ The cash flow hedges involve derivative agreements with third-party counterparties that contain provisions requiring the Bank to post cash collateral if the derivative exposure exceeds a threshold amount. As of December 31, 2022 and 2021, the Bank did not post collateral to the third-party counterparties. As of December 31, 2022 and 2021, the Company received $17.8 million and $4.6 million, respectively, in collateral from its third-party counterparties under the agreements in a net asset position. Freestanding Derivatives The Company maintains an interest-rate risk protection program for its loan portfolio in order to offer loan level derivatives with certain borrowers and to generate loan level derivative income. The Company enters into interest rate swap or interest rate floor agreements with borrowers. These interest rate derivatives are designed such that the borrower synthetically attains a fixed-rate loan, while the Company receives floating rate loan payments. The Company offsets the loan level interest rate swap exposure by entering into an offsetting interest rate swap or interest rate floor with an unaffiliated and reputable bank counterparty. These interest rate derivatives do not qualify as designated hedges, under ASC 815; therefore, each interest rate derivative is accounted for as a freestanding derivative. The notional amounts of the interest rate derivatives do not represent amounts exchanged by the parties. The amount exchanged is determined by reference to the notional amount and the other terms of the individual interest rate derivative agreements. The following tables reflect freestanding derivatives included in the consolidated statements of financial condition as of the dates indicated: ​ ​ ​ ​ ​ ​ ​ ​ ​ ​ ​ ​ ​ ​ ​ December 31, 2022 ​ ​ ​ ​ Notional ​ Fair Value ​ Fair Value (In thousands) Count Amount Assets Liabilities Included in derivative assets/(liabilities): ​ ​ ​ ​ ​ ​ ​ ​ ​ ​ ​ Loan level interest rate swaps with borrower 3 ​ $ 53,311 ​ $ 1,524 ​ $ ​ Loan level interest rate swaps with borrower 185 ​ ​ 1,214,736 ​ ​ — ​ ​ 126,751 Loan level interest rate floors with borrower ​ 40 ​ ​ 326,309 ​ ​ — ​ ​ 9,060 Loan level interest rate swaps with third-party counterparties 3 ​ 53,311 ​ — ​ 1,524 Loan level interest rate swaps with third-party counterparties ​ 185 ​ ​ 1,214,736 ​ ​ 126,751 ​ ​ — Loan level interest rate floors with third-party counterparties 40 ​ 326,309 ​ 9,060 ​ — ​ ​ ​ ​ ​ ​ ​ ​ ​ ​ ​ ​ ​ ​ ​ December 31, 2021 ​ ​ ​ ​ Notional ​ Fair Value ​ Fair Value (In thousands) Count Amount Assets Liabilities Included in derivative assets/(liabilities): ​ ​ ​ ​ ​ ​ ​ ​ ​ ​ ​ Loan level interest rate swaps with borrower 98 ​ $ 599,003 ​ $ 27,440 ​ $ — Loan level interest rate swaps with borrower 87 ​ 612,610 ​ — ​ (12,620) Loan level interest rate floors with borrower ​ 33 ​ ​ 291,990 ​ ​ 615 ​ ​ — Loan level interest rate floors with borrower ​ 12 ​ ​ 100,774 ​ ​ — ​ ​ (53) Loan level interest rate swaps with third-party counterparties 98 ​ 599,003 ​ — ​ (27,440) Loan level interest rate swaps with third-party counterparties ​ 87 ​ ​ 612,610 ​ ​ 12,620 ​ ​ — Loan level interest rate floors with third-party counterparties ​ 33 ​ ​ 291,990 ​ ​ — ​ ​ (615) Loan level interest rate floors with third-party counterparties 12 ​ 100,774 ​ 53 ​ — ​ Loan level derivative income is recognized on the mark-to-market of the interest rate swap as a fair value adjustment at the time the transaction is closed. Total loan level derivative income is included in non-interest income as follows: ​ ​ ​ ​ ​ ​ ​ ​ ​ ​ ​ ​ ​ ​ ​ ​ ​ ​ ​ ​ ​ ​ ​ Year Ended December 31, (In thousands) 2022 2021 ​ 2020 Loan level derivative income ​ $ 3,637 ​ $ 2,909 ​ $ 8,872 ​ The interest rate swap product with the borrower is cross collateralized with the underlying loan and, therefore, there is no posted collateral. Certain interest rate swap agreements with third-party counterparties contain provisions that require the Company to post collateral if the derivative exposure exceeds a threshold amount and receive collateral for agreements in a net asset position. As of December 31, 2022, the Company did not post collateral to its third-party counterparties. As of December 31, 2021, posted collateral was $14.0 million. As of December 31, 2022, the Company received $135.3 million in collateral from its third-party counterparties under the agreements in a net asset position. As of December 31, 2021, the Company did not receive collateral from its third-party counterparties. ​ Risk Participation Agreements The Company enters into risk participation agreements to manage economic risks but does not designate the instruments in hedge relationships. As of December 31, 2022 and December 31, 2021, the notional amounts of risk participation agreements for derivative liabilities were $71.1 million and $25.6 million, respectively. The related fair values of the Company’s risk participation agreements were immaterial as of December 31, 2022 and December 31, 2021 ​ Credit Risk Related Contingent Features The Company’s agreements with each of its derivative counterparties state that if the Company defaults on any of its indebtedness, it could also be declared in default on its derivative obligations and could be required to terminate its derivative positions with the counterparty. The Company’s agreements with certain of its derivative counterparties state that if the Bank fails to maintain its status as a well-capitalized institution, the Bank could be required to terminate its derivative positions with the counterparty. As of December 31, 2022, the termination value of derivatives in a net liability position, which includes accrued interest but excludes any adjustment for nonperformance risk, related to these agreements was $137.3 million for those related to loan level derivatives. If the Company had breached any of the above provisions at December 31, 2022, it could have been required to settle its obligations under the agreements at the termination value with the respective counterparty. There were no provisions breached for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169297</v>
      </c>
      <c r="C3" s="7" t="n">
        <v>393722</v>
      </c>
    </row>
    <row r="4">
      <c r="A4" s="4" t="inlineStr">
        <is>
          <t>Securities available-for-sale, at fair value</t>
        </is>
      </c>
      <c r="B4" s="6" t="n">
        <v>950587</v>
      </c>
      <c r="C4" s="6" t="n">
        <v>1563711</v>
      </c>
    </row>
    <row r="5">
      <c r="A5" s="4" t="inlineStr">
        <is>
          <t>Securities held-to-maturity</t>
        </is>
      </c>
      <c r="B5" s="6" t="n">
        <v>585798</v>
      </c>
      <c r="C5" s="6" t="n">
        <v>179309</v>
      </c>
    </row>
    <row r="6">
      <c r="A6" s="4" t="inlineStr">
        <is>
          <t>Loans held for sale</t>
        </is>
      </c>
      <c r="B6" s="4" t="inlineStr">
        <is>
          <t xml:space="preserve"> </t>
        </is>
      </c>
      <c r="C6" s="6" t="n">
        <v>5493</v>
      </c>
    </row>
    <row r="7">
      <c r="A7" s="4" t="inlineStr">
        <is>
          <t>Loans held for investment, net of fees and costs</t>
        </is>
      </c>
      <c r="B7" s="6" t="n">
        <v>10566831</v>
      </c>
      <c r="C7" s="6" t="n">
        <v>9244661</v>
      </c>
    </row>
    <row r="8">
      <c r="A8" s="4" t="inlineStr">
        <is>
          <t>Allowance for credit losses</t>
        </is>
      </c>
      <c r="B8" s="6" t="n">
        <v>-83507</v>
      </c>
      <c r="C8" s="6" t="n">
        <v>-83853</v>
      </c>
    </row>
    <row r="9">
      <c r="A9" s="4" t="inlineStr">
        <is>
          <t>Total loans held for investment, net</t>
        </is>
      </c>
      <c r="B9" s="6" t="n">
        <v>10483324</v>
      </c>
      <c r="C9" s="6" t="n">
        <v>9160808</v>
      </c>
    </row>
    <row r="10">
      <c r="A10" s="4" t="inlineStr">
        <is>
          <t>Premises and fixed assets, net</t>
        </is>
      </c>
      <c r="B10" s="6" t="n">
        <v>46749</v>
      </c>
      <c r="C10" s="6" t="n">
        <v>50368</v>
      </c>
    </row>
    <row r="11">
      <c r="A11" s="4" t="inlineStr">
        <is>
          <t>Premises held for sale</t>
        </is>
      </c>
      <c r="B11" s="4" t="inlineStr">
        <is>
          <t xml:space="preserve"> </t>
        </is>
      </c>
      <c r="C11" s="6" t="n">
        <v>556</v>
      </c>
    </row>
    <row r="12">
      <c r="A12" s="4" t="inlineStr">
        <is>
          <t>Restricted Investments</t>
        </is>
      </c>
      <c r="B12" s="6" t="n">
        <v>88745</v>
      </c>
      <c r="C12" s="6" t="n">
        <v>37732</v>
      </c>
    </row>
    <row r="13">
      <c r="A13" s="4" t="inlineStr">
        <is>
          <t>Bank Owned Life Insurance ("BOLI")</t>
        </is>
      </c>
      <c r="B13" s="6" t="n">
        <v>333292</v>
      </c>
      <c r="C13" s="6" t="n">
        <v>295789</v>
      </c>
    </row>
    <row r="14">
      <c r="A14" s="4" t="inlineStr">
        <is>
          <t>Goodwill</t>
        </is>
      </c>
      <c r="B14" s="6" t="n">
        <v>155797</v>
      </c>
      <c r="C14" s="6" t="n">
        <v>155797</v>
      </c>
    </row>
    <row r="15">
      <c r="A15" s="4" t="inlineStr">
        <is>
          <t>Other intangible assets</t>
        </is>
      </c>
      <c r="B15" s="6" t="n">
        <v>6484</v>
      </c>
      <c r="C15" s="6" t="n">
        <v>8362</v>
      </c>
    </row>
    <row r="16">
      <c r="A16" s="4" t="inlineStr">
        <is>
          <t>Operating lease assets</t>
        </is>
      </c>
      <c r="B16" s="6" t="n">
        <v>57857</v>
      </c>
      <c r="C16" s="6" t="n">
        <v>64258</v>
      </c>
    </row>
    <row r="17">
      <c r="A17" s="4" t="inlineStr">
        <is>
          <t>Derivative assets</t>
        </is>
      </c>
      <c r="B17" s="6" t="n">
        <v>154485</v>
      </c>
      <c r="C17" s="6" t="n">
        <v>45086</v>
      </c>
    </row>
    <row r="18">
      <c r="A18" s="4" t="inlineStr">
        <is>
          <t>Accrued interest receivable</t>
        </is>
      </c>
      <c r="B18" s="6" t="n">
        <v>48561</v>
      </c>
      <c r="C18" s="6" t="n">
        <v>40149</v>
      </c>
    </row>
    <row r="19">
      <c r="A19" s="4" t="inlineStr">
        <is>
          <t>Other assets</t>
        </is>
      </c>
      <c r="B19" s="6" t="n">
        <v>108945</v>
      </c>
      <c r="C19" s="6" t="n">
        <v>65224</v>
      </c>
    </row>
    <row r="20">
      <c r="A20" s="4" t="inlineStr">
        <is>
          <t>Total assets</t>
        </is>
      </c>
      <c r="B20" s="6" t="n">
        <v>13189921</v>
      </c>
      <c r="C20" s="6" t="n">
        <v>12066364</v>
      </c>
    </row>
    <row r="21">
      <c r="A21" s="3" t="inlineStr">
        <is>
          <t>Due to depositors:</t>
        </is>
      </c>
      <c r="B21" s="4" t="inlineStr">
        <is>
          <t xml:space="preserve"> </t>
        </is>
      </c>
      <c r="C21" s="4" t="inlineStr">
        <is>
          <t xml:space="preserve"> </t>
        </is>
      </c>
    </row>
    <row r="22">
      <c r="A22" s="4" t="inlineStr">
        <is>
          <t>Interest-bearing deposits</t>
        </is>
      </c>
      <c r="B22" s="6" t="n">
        <v>6735189</v>
      </c>
      <c r="C22" s="6" t="n">
        <v>6538551</v>
      </c>
    </row>
    <row r="23">
      <c r="A23" s="4" t="inlineStr">
        <is>
          <t>Non-interest-bearing deposits</t>
        </is>
      </c>
      <c r="B23" s="6" t="n">
        <v>3519218</v>
      </c>
      <c r="C23" s="6" t="n">
        <v>3920423</v>
      </c>
    </row>
    <row r="24">
      <c r="A24" s="4" t="inlineStr">
        <is>
          <t>Total deposits</t>
        </is>
      </c>
      <c r="B24" s="6" t="n">
        <v>10254407</v>
      </c>
      <c r="C24" s="6" t="n">
        <v>10458974</v>
      </c>
    </row>
    <row r="25">
      <c r="A25" s="4" t="inlineStr">
        <is>
          <t>Federal Home Loan Bank of New York ("FHLBNY") advances</t>
        </is>
      </c>
      <c r="B25" s="6" t="n">
        <v>1131000</v>
      </c>
      <c r="C25" s="6" t="n">
        <v>25000</v>
      </c>
    </row>
    <row r="26">
      <c r="A26" s="4" t="inlineStr">
        <is>
          <t>Other short-term borrowings</t>
        </is>
      </c>
      <c r="B26" s="6" t="n">
        <v>1360</v>
      </c>
      <c r="C26" s="6" t="n">
        <v>1862</v>
      </c>
    </row>
    <row r="27">
      <c r="A27" s="4" t="inlineStr">
        <is>
          <t>Subordinated debt, net</t>
        </is>
      </c>
      <c r="B27" s="6" t="n">
        <v>200283</v>
      </c>
      <c r="C27" s="6" t="n">
        <v>197096</v>
      </c>
    </row>
    <row r="28">
      <c r="A28" s="4" t="inlineStr">
        <is>
          <t>Derivative cash collateral</t>
        </is>
      </c>
      <c r="B28" s="6" t="n">
        <v>153040</v>
      </c>
      <c r="C28" s="6" t="n">
        <v>4550</v>
      </c>
    </row>
    <row r="29">
      <c r="A29" s="4" t="inlineStr">
        <is>
          <t>Operating lease liabilities</t>
        </is>
      </c>
      <c r="B29" s="6" t="n">
        <v>60340</v>
      </c>
      <c r="C29" s="6" t="n">
        <v>66103</v>
      </c>
    </row>
    <row r="30">
      <c r="A30" s="4" t="inlineStr">
        <is>
          <t>Derivative liabilities</t>
        </is>
      </c>
      <c r="B30" s="6" t="n">
        <v>137335</v>
      </c>
      <c r="C30" s="6" t="n">
        <v>40728</v>
      </c>
    </row>
    <row r="31">
      <c r="A31" s="4" t="inlineStr">
        <is>
          <t>Other liabilities</t>
        </is>
      </c>
      <c r="B31" s="6" t="n">
        <v>82573</v>
      </c>
      <c r="C31" s="6" t="n">
        <v>79431</v>
      </c>
    </row>
    <row r="32">
      <c r="A32" s="4" t="inlineStr">
        <is>
          <t>Total liabilities</t>
        </is>
      </c>
      <c r="B32" s="6" t="n">
        <v>12020338</v>
      </c>
      <c r="C32" s="6" t="n">
        <v>10873744</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Series A ($0.01 par, $25.00 liquidation value, 10,000,000 shares authorized and 5,299,200 shares issued and outstanding at December 31, 2022 and December 31, 2021)</t>
        </is>
      </c>
      <c r="B35" s="6" t="n">
        <v>116569</v>
      </c>
      <c r="C35" s="6" t="n">
        <v>116569</v>
      </c>
    </row>
    <row r="36">
      <c r="A36" s="4" t="inlineStr">
        <is>
          <t>Common stock ($0.01 par, 80,000,000 shares authorized, 41,621,772 shares and 41,610,939 shares issued at December 31, 2022 and December 31, 2021, respectively, and 38,573,000 shares and 39,877,833 shares outstanding at December 31, 2022 and December 31, 2021, respectively)</t>
        </is>
      </c>
      <c r="B36" s="6" t="n">
        <v>416</v>
      </c>
      <c r="C36" s="6" t="n">
        <v>416</v>
      </c>
    </row>
    <row r="37">
      <c r="A37" s="4" t="inlineStr">
        <is>
          <t>Additional paid-in capital</t>
        </is>
      </c>
      <c r="B37" s="6" t="n">
        <v>495410</v>
      </c>
      <c r="C37" s="6" t="n">
        <v>494125</v>
      </c>
    </row>
    <row r="38">
      <c r="A38" s="4" t="inlineStr">
        <is>
          <t>Retained earnings</t>
        </is>
      </c>
      <c r="B38" s="6" t="n">
        <v>762762</v>
      </c>
      <c r="C38" s="6" t="n">
        <v>654726</v>
      </c>
    </row>
    <row r="39">
      <c r="A39" s="4" t="inlineStr">
        <is>
          <t>Accumulated other comprehensive loss, net of deferred taxes</t>
        </is>
      </c>
      <c r="B39" s="6" t="n">
        <v>-94379</v>
      </c>
      <c r="C39" s="6" t="n">
        <v>-6181</v>
      </c>
    </row>
    <row r="40">
      <c r="A40" s="4" t="inlineStr">
        <is>
          <t>Unearned equity awards</t>
        </is>
      </c>
      <c r="B40" s="6" t="n">
        <v>-8078</v>
      </c>
      <c r="C40" s="6" t="n">
        <v>-7842</v>
      </c>
    </row>
    <row r="41">
      <c r="A41" s="4" t="inlineStr">
        <is>
          <t>Treasury stock, at cost (3,048,772 shares and 1,733,106 shares at December 31, 2022 and December 31, 2021, respectively)</t>
        </is>
      </c>
      <c r="B41" s="6" t="n">
        <v>-103117</v>
      </c>
      <c r="C41" s="6" t="n">
        <v>-59193</v>
      </c>
    </row>
    <row r="42">
      <c r="A42" s="4" t="inlineStr">
        <is>
          <t>Total stockholders' equity</t>
        </is>
      </c>
      <c r="B42" s="6" t="n">
        <v>1169583</v>
      </c>
      <c r="C42" s="6" t="n">
        <v>1192620</v>
      </c>
    </row>
    <row r="43">
      <c r="A43" s="4" t="inlineStr">
        <is>
          <t>Total liabilities and stockholders' equity</t>
        </is>
      </c>
      <c r="B43" s="7" t="n">
        <v>13189921</v>
      </c>
      <c r="C43" s="7" t="n">
        <v>12066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HLBNY ADVANCES</t>
        </is>
      </c>
      <c r="B1" s="2" t="inlineStr">
        <is>
          <t>12 Months Ended</t>
        </is>
      </c>
    </row>
    <row r="2">
      <c r="B2" s="2" t="inlineStr">
        <is>
          <t>Dec. 31, 2022</t>
        </is>
      </c>
    </row>
    <row r="3">
      <c r="A3" s="3" t="inlineStr">
        <is>
          <t>FHLBNY ADVANCES</t>
        </is>
      </c>
      <c r="B3" s="4" t="inlineStr">
        <is>
          <t xml:space="preserve"> </t>
        </is>
      </c>
    </row>
    <row r="4">
      <c r="A4" s="4" t="inlineStr">
        <is>
          <t>FHLBNY ADVANCES</t>
        </is>
      </c>
      <c r="B4" s="4" t="inlineStr">
        <is>
          <t>13. FHLBNY ADVANCES The Bank had borrowings from the FHLBNY (“Advances”) totaling $1.13 billion and $25.0 million at December 31, 2022 and 2021, respectively, all of which were fixed rate. The average interest rate on outstanding FHLBNY Advances was 4.55% and 0.35% at December 31, 2022 and 2021, respectively. In accordance with its Advances, Collateral Pledge and Security Agreement with the FHLBNY, the Bank was eligible to borrow up to $4.13 billion as of December 31, 2022 and $4.19 billion as of December 31, 2021, and maintained sufficient qualifying collateral, as defined by the FHLBNY. At December 31, 2022 there were no callable Advances. During the years ended December 2022, 2021, and 2020, the Company’s prepayment penalty expense was recognized as a loss on extinguishment of debt. The following table is a summary of FHLBNY extinguishments for the periods presented: ​ ​ ​ ​ ​ ​ ​ ​ ​ ​ ​ ​ ​ ​ Year Ended December 31, ​ (Dollars in thousands) ​ ​ 2022 ​ 2021 ​ 2020 ​ FHLBNY advances extinguished ​ $ - ​ $ 209,010 ​ $ 70,750 ​ Weighted average rate ​ ​ - % ​ 1.31 % ​ 1.15 % Loss on extinguishment of debt ​ $ - ​ $ 1,751 ​ $ 1,104 ​ ​ The following tables present the contractual maturities and weighted average interest rates of FHLBNY advances for each of the next five years. There were no FHLBNY advances with an overnight contractual maturity at December 31, 2022 and 2021. As of December 31, 2022, there were $1.10 billion of FHLBNY advances with contractual maturities during 2023 and $36.0 million of FHLBNY advances with contractual maturities after 2023. As of December 31, 2021, there were $25.0 million of FHLBNY advances with contractual maturities during 2022 and no FHLBNY advances with contractual maturities after 2023: ​ ​ ​ ​ ​ ​ ​ ​ ​ ​ December 31, 2022 (Dollars in thousands) ​ ​ ​ ​ Weighted Contractual Maturity Amount Average Rate 2023, fixed rate at rates from 3.85% to 4.75% ​ $ 1,095,000 ​ 4.56 ​ 2027, fixed rate at 4.25% ​ ​ 36,000 4.25 ​ Total FHLBNY advances ​ $ 1,131,000 4.55 % ​ ​ ​ ​ ​ ​ ​ ​ ​ ​ December 31, 2021 (Dollars in thousands) ​ ​ ​ ​ Weighted Contractual Maturity Amount Average 2022, fixed rate at 0.35% ​ $ 25,000 0.35 % Total FHLBNY advances ​ $ 25,000 0.3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ORDINATED DEBENTURES</t>
        </is>
      </c>
      <c r="B1" s="2" t="inlineStr">
        <is>
          <t>12 Months Ended</t>
        </is>
      </c>
    </row>
    <row r="2">
      <c r="B2" s="2" t="inlineStr">
        <is>
          <t>Dec. 31, 2022</t>
        </is>
      </c>
    </row>
    <row r="3">
      <c r="A3" s="3" t="inlineStr">
        <is>
          <t>SUBORDINATED DEBENTURES.</t>
        </is>
      </c>
      <c r="B3" s="4" t="inlineStr">
        <is>
          <t xml:space="preserve"> </t>
        </is>
      </c>
    </row>
    <row r="4">
      <c r="A4" s="4" t="inlineStr">
        <is>
          <t>SUBORDINATED DEBENTURES</t>
        </is>
      </c>
      <c r="B4" s="4" t="inlineStr">
        <is>
          <t>14. SUBORDINATED DEBENTURES On May 6, 2022, the Company issued $160.0 million aggregate principal amount of fixed-to-floating rate subordinated notes due 2032 (“the Notes”). The Notes are callable at par after five years The Company used the net proceeds of the offering for the repayment of $115.0 million of the Company’s 4.50% fixed-to-floating rate subordinated notes due 2027 on June 15, 2022, and $40.0 million of the Company’s 5.25% fixed-to-floating rate subordinated debentures due 2025 on June 30, 2022. The repayment of the subordinated notes due 2027 resulted in a pre-tax write-off of debt issuance costs of $740 thousand, which was recognized in loss on extinguishment of debt in non-interest expense. The subordinated debentures totaled $200.3 million at December 31, 2022 and $197.1 million at December 31, 2021. Interest expense related to the subordinated debt was $10.6 million, $8.5 million and $5.3 million during the years ended December 31, 2022, 2021 and 2020, respectively. The subordinated debentures are included in tier 2 capital (with certain limitations applicable) under current regulatory guidelines and interpret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SHORT-TERM BORROWINGS</t>
        </is>
      </c>
      <c r="B1" s="2" t="inlineStr">
        <is>
          <t>12 Months Ended</t>
        </is>
      </c>
    </row>
    <row r="2">
      <c r="B2" s="2" t="inlineStr">
        <is>
          <t>Dec. 31, 2022</t>
        </is>
      </c>
    </row>
    <row r="3">
      <c r="A3" s="3" t="inlineStr">
        <is>
          <t>OTHER SHORT-TERM BORROWINGS</t>
        </is>
      </c>
      <c r="B3" s="4" t="inlineStr">
        <is>
          <t xml:space="preserve"> </t>
        </is>
      </c>
    </row>
    <row r="4">
      <c r="A4" s="4" t="inlineStr">
        <is>
          <t>OTHER SHORT-TERM BORROWINGS</t>
        </is>
      </c>
      <c r="B4" s="4" t="inlineStr">
        <is>
          <t xml:space="preserve">15. OTHER SHORT-TERM BORROWINGS The following is a summary of other short-term borrowings: ​ ​ ​ ​ ​ ​ ​ ​ (In thousands) December 31, 2022 December 31, 2021 Repurchase agreements ​ $ 1,360 ​ $ 1,862 Other short-term borrowings ​ $ 1,360 ​ $ 1,862 ​ Repurchase Agreements The Bank utilizes securities sold under agreements to repurchase (“repurchase agreements”) as part of its borrowing policy to add liquidity. Repurchase agreements represent funds received from customers, generally on an overnight basis, which are collateralized by investment securities, of which 100% were pass-through MBS issued by GSEs with a carrying amount of $1.4 million at December 31, 2022. Repurchase agreements are financing arrangements with $1.4 million maturing during the first quarter of 2023. At maturity, the securities underlying the agreements are returned to the Bank. The primary risk associated with these secured borrowings is the requirement to pledge a market value-based balance of collateral in excess of the borrowed amount. The excess collateral pledged represents an unsecured exposure to the lending counterparty. As the market value of the collateral changes, both through changes in discount rates and spreads as well as related cash flows, additional collateral may need to be pledged. In accordance with the Bank’s policies, eligible counterparties are defined and monitored to minimize exposure. Interest expense on repurchase agreements for the years ended December 31, 2022 and 2021 was $1 thousand and $1 thousand, respectively. There was no interest expense on repurchase agreements for the years ended December 31, 2020. AFX The Bank is a member of AFX, through which it may either borrow or lend funds on an overnight or short-term basis with other member institutions. The availability of funds changes daily. Interest expense on AFX borrowings for the years ended December 31, 2022, 2021 and 2020 was $1.4 million, $1 thousand, and $45 thousand,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6. INCOME TAXES The Company’s consolidated Federal, State and City income tax provisions were comprised of the following: ​ ​ ​ ​ ​ ​ ​ ​ ​ ​ ​ ​ ​ ​ ​ ​ ​ ​ ​ ​ ​ ​ ​ ​ ​ ​ ​ ​ ​ ​ ​ Year Ended December 31, 2022 ​ Year Ended December 31, 2021 ​ Year Ended December 31, 2020 ​ ​ ​ ​ ​ State ​ ​ ​ ​ ​ ​ ​ State ​ ​ ​ ​ ​ ​ ​ State ​ ​ ​ (In thousands) Federal and City Total Federal and City Total Federal and City Total Current ​ $ 39,492 ​ $ 17,205 ​ $ 56,697 ​ $ 23,759 ​ $ 11,815 ​ $ 35,574 ​ $ 13,107 ​ $ 1,524 ​ $ 14,631 Deferred ​ 840 ​ 1,822 ​ 2,662 ​ 5,490 ​ 3,106 ​ 8,596 ​ (1,181) ​ (784) ​ (1,965) Total ​ $ 40,332 ​ $ 19,027 ​ $ 59,359 ​ $ 29,249 ​ $ 14,921 ​ $ 44,170 ​ $ 11,926 ​ $ 740 ​ $ 12,666 ​ The preceding table excludes tax effects recorded directly to stockholders’ equity in connection with unrealized gains and losses on securities available-for-sale (including losses on such securities upon their transfer to held-to-maturity), interest rate derivatives, and adjustments to other comprehensive income relating to the minimum pension liability, unrecognized gains of pension and other postretirement obligations and changes in the non-credit component of OTTI. These tax effects are disclosed as part of the presentation of the consolidated statements of changes in stockholders’ equity and comprehensive income. The provision for income taxes differed from that computed at the Federal statutory rate as follows: ​ ​ ​ ​ ​ ​ ​ ​ ​ ​ ​ ​ ​ ​ Year Ended December 31, (Dollars in thousands) 2022 2021 2020 Tax at federal statutory rate ​ $ 44,502 ​ $ 31,115 ​ $ 11,546 ​ State and local taxes, net of federal income tax benefit ​ 13,699 ​ 11,601 ​ 567 ​ Benefit plan differences ​ (127) ​ (107) ​ (240) ​ Adjustments for prior period returns and tax items ​ 1,812 ​ (238) ​ 125 ​ Investment in BOLI ​ (2,173) ​ (1,485) ​ (1,020) ​ Equity based compensation ​ (141) ​ (301) ​ 96 ​ Salaries deduction limitation ​ 2,054 ​ 3,419 ​ 1,428 ​ Transaction costs ​ ​ — ​ ​ 181 ​ ​ 256 ​ Other, net ​ (267) ​ (15) ​ (92) ​ Total ​ $ 59,359 ​ $ 44,170 ​ $ 12,666 ​ Effective tax rate ​ 28.01 % 29.81 % 23.04 % ​ The increase in the effective tax rate in 2022 and 2021 compared to 2020 was primarily the result of the loss of benefits from the Company’s REIT due to the increase in the Company’s total assets, and non-deductible expenses. Deferred tax assets and liabilities are recorded for temporary differences between the book and tax bases of assets and liabilities. The components of Federal, State and City deferred income tax assets and liabilities were as follows: ​ ​ ​ ​ ​ ​ ​ ​ ​ ​ December 31, (In thousands) 2022 2021 Deferred tax assets: ​ ​ ​ ​ Allowance for credit losses and other contingent liabilities ​ $ 28,175 ​ $ 29,777 Tax effect of other components of income on securities available-for-sale ​ ​ 38,140 ​ ​ 3,265 Tax effect of other components of income on securities held-to-maturity ​ ​ 8,138 ​ ​ 343 Operating lease liability ​ 19,256 ​ 20,532 Other ​ 2,074 ​ 1,976 Total deferred tax assets ​ 95,783 ​ 55,893 Deferred tax liabilities: ​ ​ Tax effect of other components of income on derivatives ​ ​ 5,394 ​ ​ 1,371 Employee benefit plans ​ ​ 976 ​ ​ 2,803 Tax effect of purchase accounting fair value adjustments ​ ​ 2,352 ​ ​ 3,945 Difference in book and tax carrying value of fixed assets ​ 4,261 ​ 3,950 Difference in book and tax basis of unearned loan fees ​ 2,431 ​ 2,413 Operating lease asset ​ 18,414 ​ 19,871 States taxes ​ ​ 2,801 ​ ​ (189) Other ​ 1,002 ​ 1,330 Total deferred tax liabilities ​ 37,631 ​ 35,494 Net deferred tax asset (recorded in other assets) ​ $ 58,152 ​ $ 20,399 ​ The Company and its subsidiary are subject to U.S. federal income tax as well as income tax of the State, City of New York and the State of New Jersey. ​ Under generally accepted accounting principl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be recovered or settled. ​ No valuation allowances were recognized on deferred tax assets during the years ended December 31, 2022 or 2021, since, at each period end, it was deemed more likely than not that the deferred tax assets would be fully realized. ​ In connection with the Merger, the Company acquired a federal net operating loss (“NOL”) carryforward subject to Internal Revenue Code Section 382. The Company recorded a deferred tax asset that it expects to realize within the carryforward period. At December 31, 2022, the remaining federal NOL carryforward was $2.4 million. At December 31, 2022, the Company had New York State NOL carryforward of $1.1 million, and recorded a deferred tax asset that it expects to recover within the carryforward period. At December 31, 2022, the Company had New York City NOL carryforward of zero. The New York State NOLs at December 31, 2021 included NOLs acquired in connection with the Merger. ​ At December 31, 2022 and 2021, the Bank had accumulated bad debt reserves totaling $15.1 million for which no provision for income tax was required to be recorded. These bad debt reserves could be subject to recapture into taxable income under certain circumstances, including a distribution of the bad debt benefits to the Holding Company or the failure of the Bank to qualify as a bank for federal income tax purposes. Should the reserves as of December 31, 2022 be fully recaptured, the Bank would recognize $4.8 million in additional income tax expense. The Company expects to take no action in the foreseeable future that would require the establishment of a tax liability associated with these bad debt reserves. ​ The Company is subject to regular examination by various tax authorities in jurisdictions in which it conducts significant business operations. The Company regularly assesses the likelihood of additional examinations in each of the tax jurisdictions resulting from ongoing assessments. ​ Under current accounting rules, all tax positions adopted are subjected to two levels of evaluation. Initially, a determination is made, based on the technical merits of the position, as to whether it is more likely than not that a tax position will be sustained upon examination, including resolution of any related appeals or litigation processes. In conducting this evaluation, management is required to presume that the position will be examined by the appropriate taxing authority possessing full knowledge of all relevant information. The second level of evaluation is the measurement of a tax position that satisfies the more-likely-than-not recognition threshold. This measurement is performed in order to determine the amount of benefit to recognize in the financial statements. The tax position is measured at the largest amount of benefit that is greater than 50% likely to be realized upon ultimate settlement. The Company had no unrecognized tax benefits as of December 31, 2022 or 2021. The Company does not anticipate any material change to unrecognized tax benefits during the year ended December 31, 2023. ​ As of December 31, 2022, the tax years ended December 31, 2022, 2021, 2020, and 2019, remained subject to examination by all of the Company's relevant tax jurisdictions. The Company is currently not under audit in any taxing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ERGER RELATED EXPENSES</t>
        </is>
      </c>
      <c r="B1" s="2" t="inlineStr">
        <is>
          <t>12 Months Ended</t>
        </is>
      </c>
    </row>
    <row r="2">
      <c r="B2" s="2" t="inlineStr">
        <is>
          <t>Dec. 31, 2022</t>
        </is>
      </c>
    </row>
    <row r="3">
      <c r="A3" s="3" t="inlineStr">
        <is>
          <t>MERGER RELATED EXPENSES</t>
        </is>
      </c>
      <c r="B3" s="4" t="inlineStr">
        <is>
          <t xml:space="preserve"> </t>
        </is>
      </c>
    </row>
    <row r="4">
      <c r="A4" s="4" t="inlineStr">
        <is>
          <t>MERGER RELATED EXPENSES</t>
        </is>
      </c>
      <c r="B4" s="4" t="inlineStr">
        <is>
          <t>17. MERGER RELATED EXPENSES Merger-related expenses were recorded in the consolidated statements of income as a component of non-interest expense and include costs relating to the Merger, as described in Note 2. Merger. These charges represent one-time costs associated with merger activities and do not represent ongoing costs of the fully integrated combined organization. Accounting guidance requires that merger-related transactional and restructuring costs incurred by the Company be charged to expense as incurred. There were no costs associated with merger expenses and transaction costs for the year ended December 31, 2022. Costs associated with employee severance and other merger-related compensation expense incurred in connection with the Merger totaled $15.9 million for the year ended December 31, 2021 and were recorded in merger expenses and transaction costs expense in the consolidated statements of income. Transaction costs (inclusive of costs to terminate leases) in connection with the Merger totaled $28.9 million and $4.7 million, respectively, for the years ended December 31, 2021 and 2020, and were recorded in merger expenses and transaction costs in the consolidated statements of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RANCH RESTRUCTURING COSTS</t>
        </is>
      </c>
      <c r="B1" s="2" t="inlineStr">
        <is>
          <t>12 Months Ended</t>
        </is>
      </c>
    </row>
    <row r="2">
      <c r="B2" s="2" t="inlineStr">
        <is>
          <t>Dec. 31, 2022</t>
        </is>
      </c>
    </row>
    <row r="3">
      <c r="A3" s="3" t="inlineStr">
        <is>
          <t>BRANCH RESTRUCTURING COSTS</t>
        </is>
      </c>
      <c r="B3" s="4" t="inlineStr">
        <is>
          <t xml:space="preserve"> </t>
        </is>
      </c>
    </row>
    <row r="4">
      <c r="A4" s="4" t="inlineStr">
        <is>
          <t>BRANCH RESTRUCTURING COSTS</t>
        </is>
      </c>
      <c r="B4" s="4" t="inlineStr">
        <is>
          <t>18. BRANCH RESTRUCTURING COSTS On June 29, 2021, the Company issued a press release announcing that the Bank planned to combine five branch locations into other existing branches. The combinations took place in October 2021. Costs associated with early lease terminations and accelerated depreciation of fixed assets totaled $5.1 million for the year ended December 31, 2021 and were recorded in branch restructuring costs in the consolidated statements of income. There were no branch restructuring costs for the years ended December 31, 2022 and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AND POSTRETIREMENT PLANS</t>
        </is>
      </c>
      <c r="B1" s="2" t="inlineStr">
        <is>
          <t>12 Months Ended</t>
        </is>
      </c>
    </row>
    <row r="2">
      <c r="B2" s="2" t="inlineStr">
        <is>
          <t>Dec. 31, 2022</t>
        </is>
      </c>
    </row>
    <row r="3">
      <c r="A3" s="3" t="inlineStr">
        <is>
          <t>RETIREMENT AND POSTRETIREMENT PLANS</t>
        </is>
      </c>
      <c r="B3" s="4" t="inlineStr">
        <is>
          <t xml:space="preserve"> </t>
        </is>
      </c>
    </row>
    <row r="4">
      <c r="A4" s="4" t="inlineStr">
        <is>
          <t>RETIREMENT AND POSTRETIREMENT PLANS</t>
        </is>
      </c>
      <c r="B4" s="4" t="inlineStr">
        <is>
          <t>19. RETIREMENT AND POSTRETIREMENT PLANS The Bank maintains two noncontributory pension plans that existed before the Merger: (i) the Retirement Plan of Dime Community Bank (“Employee Retirement Plan”) and (ii) the BNB Bank Pension Plan, covering all eligible employees. Bank of America, N.A. (“BANA”) was the Trustee for the Employee Retirement Plan and BNB Bank Pension Plan assets as of December 31, 2021. Pentegra Retirement Trust was the trustee for the Employee Retirement Plan prior to the transfer to BANA during the year ended December 31, 2021. The assets of both plans are overseen by the Retirement Committee (“Committee”), comprised of management, who meet quarterly and set investment policy guidelines. Merrill Lynch, Pierce, Fenner &amp; Smith, Inc. (MLPF&amp;S) and Blackrock are the investment managers of the assets of both plans. The Committee meets with representatives of MLPF&amp;S and reviews the performance of the plan assets. Pension plan assets include cash and cash equivalents, equities and fixed income securities. ​ Employee Retirement Plan ​ The Bank sponsors the Employee Retirement Plan, a tax-qualified, noncontributory, defined-benefit retirement plan. Prior to April 1, 2000, substantially all full-time employees of at least 21 years of age were eligible for participation after one year of service. Effective April 1, 2000, the Bank froze all participant benefits under the Employee Retirement Plan. For the years ended December 31, 2022 and 2021, the Bank used December 31 as its measurement date for the Employee Retirement Plan. The funded status of the Employee Retirement Plan was as follows: ​ ​ ​ ​ ​ ​ ​ ​ ​ ​ Year Ended December 31, (In thousands) 2022 2021 Reconciliation of projected benefit obligation: ​ ​ Projected benefit obligation at beginning of year ​ $ 24,961 ​ $ 26,891 Interest cost ​ 622 ​ 562 Actuarial (gain) loss ​ (5,004) ​ (903) Benefit payments ​ (1,558) ​ (1,589) Projected benefit obligation at end of year ​ 19,021 ​ 24,961 ​ ​ ​ Plan assets at fair value (investments in trust funds managed by trustee) ​ ​ Balance at beginning of year ​ 28,693 ​ 27,142 Return on plan assets ​ (4,542) ​ 3,140 Benefit payments ​ (1,558) ​ (1,589) Balance at end of year ​ 22,593 ​ 28,693 Funded status at end of year ​ $ 3,572 ​ $ 3,732 ​ The net periodic cost for the Employee Retirement Plan included the following components: ​ ​ ​ ​ ​ ​ ​ ​ ​ ​ ​ ​ ​ Year Ended December 31, (In thousands) ​ 2022 2021 2020 Interest cost ​ $ 622 ​ $ 562 ​ $ 732 Expected return on plan assets ​ (1,949) ​ (1,846) ​ (1,713) Amortization of unrealized loss ​ 261 ​ 824 ​ 914 Net periodic benefit (credit) cost ​ $ (1,066) ​ $ (460) ​ $ (67) ​ The change in accumulated other comprehensive loss that resulted from the Employee Retirement Plan is summarized as follows: ​ ​ ​ ​ ​ ​ ​ ​ ​ ​ Year Ended December 31, (In thousands) 2022 2021 Balance at beginning of period ​ $ (4,097) ​ $ (7,119) Amortization of unrealized loss ​ 261 ​ 825 Gain (loss) recognized during the year ​ (1,487) ​ 2,197 Balance at the end of the period ​ $ (5,323) ​ $ (4,097) Period end component of accumulated other comprehensive loss, net of tax ​ $ 3,649 ​ $ 2,808 ​ Major assumptions utilized to determine the net periodic cost of the Employee Retirement Plan benefit obligations were as follows: ​ ​ ​ ​ ​ ​ ​ ​ ​ ​ ​ At or for the Year Ended December 31, ​ 2022 2021 2020 Discount rate used for net periodic benefit cost 2.55 % 2.15 % 2.97 % Discount rate used to determine benefit obligation at period end 4.90 2.55 2.15 ​ Expected long-term return on plan assets used for net periodic benefit cost 7.00 7.00 7.00 ​ Expected long-term return on plan assets used to determine benefit obligation at period end 7.00 7.00 7.00 ​ ​ Plan Assets The Employee Retirement Plan’s overall investment strategy is to achieve a mix of approximately 97% of investments for long ‐ The weighted average expected long-term rate of return is estimated based on current trends in Employee Retirement Plan assets, as well as projected future rates of return on those assets and reasonable actuarial assumptions based on the guidance provided by Actuarial Standard of Practice No. of approximately 9.0% and 5.0%, respectively. These returns were considered along with the target allocations of asset categories. When these overall return expectations were applied to the Employee Retirement Plan’s target allocation, the expected annual rate of return was determined to be 7.00% at both December 31, 2022 and 2021. The Bank did not make any contributions to the Employee Retirement Plan during the year ended December 31, 2022. The Bank does not expect to make contributions to the Employee Retirement Plan during the year ending December 31, 2023. The weighted-average allocation by asset category of the assets of the Employee Retirement Plan was summarized as follows: ​ ​ ​ ​ ​ ​ ​ ​ ​ December 31, ​ 2022 2021 Asset category ​ Equity securities 51 % 54 % Debt securities (bond mutual funds) 47 42 ​ Cash equivalents 2 4 ​ Total 100 % 100 % ​ The allocation percentages in the above table were consistent with future planned allocation percentages as of December 31, 2022 and 2021, respectively. The following tables present a summary of the Employee Retirement Plan’s investments measured at fair value on a recurring basis by level within the fair value hierarchy, as of the dates indicated. (See Note 24 for a discussion of the fair value hierarchy). ​ ​ ​ ​ ​ ​ ​ ​ ​ ​ ​ ​ ​ ​ ​ ​ December 31, 2022 ​ ​ Fair Value Measurements Using: ​ ​ Quoted ​ ​ ​ ​ ​ ​ ​ ​ ​ ​ ​ Prices in ​ Significant ​ ​ ​ ​ ​ ​ ​ ​ Active Markets for ​ Other ​ Significant ​ ​ ​ ​ ​ Identical ​ Observable ​ Unobservable ​ ​ ​ (In thousands) Assets (Level 1) Inputs (Level 2) Inputs (Level 3) Total Description: ​ ​ ​ ​ ​ ​ ​ ​ ​ Cash and cash equivalents ​ $ — ​ $ 541 ​ $ — ​ $ 541 Equities: ​ ​ ​ ​ ​ ​ ​ ​ ​ ​ ​ U.S. large cap ​ 8,398 ​ ​ — ​ ​ — ​ ​ 8,398 U.S. mid cap/small cap ​ 2,348 ​ ​ — ​ ​ — ​ ​ 2,348 International ​ 2,718 ​ ​ — ​ ​ — ​ ​ 2,718 Equities blend ​ 192 ​ ​ — ​ ​ — ​ ​ 192 Fixed income securities: ​ ​ ​ ​ ​ ​ ​ ​ ​ ​ ​ ​ Corporate ​ ​ — ​ ​ 1,305 ​ ​ — ​ ​ 1,305 Government ​ ​ 2,527 ​ ​ — ​ ​ — ​ ​ 2,527 Mortgage-backed ​ — ​ ​ 586 ​ ​ — ​ ​ 586 High yield bonds and bond funds ​ — ​ ​ 3,978 ​ ​ — ​ ​ 3,978 Total Plan Assets ​ $ 16,183 ​ $ 6,410 ​ $ — ​ $ 22,593 ​ ​ ​ ​ ​ ​ ​ ​ ​ ​ ​ ​ ​ ​ ​ ​ ​ December 31, 2021 ​ ​ Fair Value Measurements Using: ​ ​ Quoted ​ ​ ​ ​ ​ ​ ​ ​ ​ ​ ​ Prices in ​ Significant ​ ​ ​ ​ ​ ​ ​ ​ Active Markets for ​ Other ​ Significant ​ ​ ​ ​ ​ Identical ​ Observable ​ Unobservable ​ ​ ​ (In thousands) Assets (Level 1) Inputs (Level 2) Inputs (Level 3) Total Description: ​ ​ ​ ​ ​ ​ ​ ​ ​ ​ ​ ​ Cash and cash equivalents ​ $ — ​ $ 1,001 ​ $ — ​ $ 1,001 Equities: ​ ​ ​ ​ ​ ​ ​ ​ U.S. large cap ​ ​ 8,579 ​ ​ — ​ ​ — ​ ​ 8,579 U.S. mid cap/small cap ​ 2,896 ​ — ​ — ​ 2,896 International ​ 3,560 ​ — ​ — ​ 3,560 Equities blend ​ 479 ​ — ​ — ​ 479 Fixed income securities: ​ ​ ​ ​ ​ ​ ​ ​ Corporate ​ — ​ 1,288 ​ — ​ 1,288 Government ​ 1,406 ​ — ​ — ​ 1,406 Mortgage-backed ​ — ​ 1,858 ​ — ​ 1,858 High yield bonds and bond funds ​ — ​ 7,626 ​ — ​ 7,626 Total Plan Assets ​ $ 16,920 ​ $ 11,773 ​ $ — ​ $ 28,693 ​ Benefit payments are anticipated to be made as follows: ​ ​ ​ ​ ​ Year Ended December 31, ​ Amount 2023 ​ $ 1,526 2024 ​ 1,521 2025 ​ 1,498 2026 ​ 1,452 2027 ​ 1,403 2028 to 2032 ​ 6,674 ​ BNB Bank Pension Plan During 2012, Bridge amended the BNB Bank Pension Plan by revising the formula for determining benefits effective January 1, 2013, except for certain grandfathered Bridge employees. Additionally, new Bridge employees hired on or after October 1, 2012 were not eligible for the BNB Bank Pension Plan. For the year ended December 31, 2022, the Bank used December 31 as its measurement date for the BNB Bank Pension Plan. The funded status of the BNB Bank Pension Plan was as follows: ​ ​ ​ ​ ​ ​ ​ ​ ​ ​ Year Ended December 31, (In thousands) 2022 2021 Reconciliation of projected benefit obligation: ​ ​ ​ ​ Projected benefit obligation at beginning of year ​ $ 34,495 ​ $ — Acquired in the Merger ​ ​ — ​ ​ 33,897 Service cost ​ 807 ​ 893 Interest cost ​ 793 ​ 609 Actuarial gain ​ ​ (7,111) ​ ​ (304) Benefit payments ​ (1,064) ​ (600) Projected benefit obligation at end of year ​ 27,920 ​ 34,495 ​ ​ ​ Plan assets at fair value (investments in trust funds managed by trustee) ​ ​ Balance at beginning of year ​ 47,857 ​ — Acquired in the Merger ​ ​ — ​ ​ 43,685 Return on plan assets ​ (8,221) ​ 4,772 Benefit payments ​ (1,064) ​ (600) Balance at end of year ​ 38,572 ​ 47,857 Funded status at end of year ​ $ 10,652 ​ $ 13,362 ​ The net periodic cost for the BNB Bank Pension Plan included the following components: ​ ​ ​ ​ ​ ​ ​ ​ ​ ​ Year Ended December 31, (In thousands) ​ 2022 2021 Service cost ​ $ 807 ​ $ 893 Interest cost ​ ​ 793 ​ ​ 609 Expected return on plan assets ​ (3,441) ​ (2,883) Net periodic benefit credit ​ $ (1,841) ​ $ (1,381) ​ The change in accumulated other comprehensive income that resulted from the BNB Bank Pension Plan is summarized as follows: ​ ​ ​ ​ ​ ​ ​ ​ ​ ​ Year Ended December 31, (In thousands) 2022 2021 Balance at beginning of period ​ $ 2,193 ​ $ — Gain recognized during the year ​ (2,358) ​ 2,193 Balance at the end of the period ​ $ (165) ​ $ 2,193 Period end component of accumulated other comprehensive income, net of tax ​ $ 113 ​ $ (1,503) ​ Major assumptions utilized to determine the net periodic cost of the BNB Bank Pension Plan benefit obligations were as follows: ​ ​ ​ ​ ​ ​ ​ ​ ​ At or for the Year Ended December 31, ​ ​ 2022 2021 ​ Discount rate used for net periodic benefit cost 2.69 % 2.33 % Discount rate used to determine benefit obligation at period end 4.98 2.69 ​ Expected long-term return on plan assets used for net periodic benefit cost 7.25 7.25 ​ Expected long-term return on plan assets used to determine benefit obligation at period end 7.25 7.25 ​ ​ Plan Assets The BNB Bank Pension Plan’s overall investment strategy is to achieve a mix of approximately 97% of investments for long ‐ The weighted average expected long-term rate of return is estimated based on current trends in BNB Bank Pension Plan assets, as well as projected future rates of return on those assets and reasonable actuarial assumptions based on the guidance provided by Actuarial Standard of Practice No. The Bank did not make any contributions to the BNB Bank Pension Plan during the year ended December 31, 2022. The Bank does not expect to make contributions to the BNB Bank Pension Plan during the year ending December 31, 2023. The weighted-average allocation by asset category of the assets of the BNB Bank Pension Plan was summarized as follows: ​ ​ ​ ​ ​ ​ ​ ​ ​ ​ December 31, ​ ​ December 31, ​ ​ 2022 ​ 2021 Asset category ​ Equity securities 51 % ​ 60 % Debt securities (bond mutual funds) 46 ​ 37 Cash equivalents 3 ​ 3 Total 100 % ​ 100 % ​ The following tables present a summary of the BNB Bank Pension Plan’s investments measured at fair value on a recurring basis by level within the fair value hierarchy, as of the dates indicated. (See Note 24 for a discussion of the fair value hierarchy). ​ ​ ​ ​ ​ ​ ​ ​ ​ ​ ​ ​ ​ ​ ​ ​ December 31, 2022 ​ ​ Fair Value Measurements Using: ​ ​ Quoted ​ ​ ​ ​ ​ ​ ​ ​ ​ ​ ​ Prices in ​ Significant ​ ​ ​ ​ ​ ​ ​ ​ Active Markets for ​ Other ​ Significant ​ ​ ​ ​ ​ Identical ​ Observable ​ Unobservable ​ ​ ​ (In thousands) Assets (Level 1) Inputs (Level 2) Inputs (Level 3) Total Description: ​ ​ ​ ​ ​ ​ ​ ​ ​ Cash and cash equivalents ​ $ — ​ $ 1,001 ​ $ — ​ $ 1,001 Equities: ​ ​ ​ ​ ​ ​ ​ ​ ​ ​ ​ U.S. large cap ​ 14,310 ​ ​ — ​ ​ — ​ ​ 14,310 U.S. mid cap/small cap ​ 4,094 ​ ​ — ​ ​ — ​ ​ 4,094 International ​ 4,658 ​ ​ — ​ ​ — ​ ​ 4,658 Equities blend ​ 308 ​ ​ — ​ ​ — ​ ​ 308 Fixed income securities: ​ ​ ​ ​ ​ ​ ​ ​ ​ ​ ​ ​ Corporate ​ ​ — ​ ​ 2,203 ​ ​ — ​ ​ 2,203 Government ​ ​ 4,275 ​ ​ — ​ ​ — ​ ​ 4,275 Mortgage-backed ​ — ​ ​ 979 ​ ​ — ​ ​ 979 High yield bonds and bond funds ​ — ​ ​ 6,744 ​ ​ — ​ ​ 6,744 Total Plan Assets ​ $ 27,645 ​ $ 10,927 ​ $ — ​ $ 38,572 ​ ​ ​ ​ ​ ​ ​ ​ ​ ​ ​ ​ ​ ​ ​ Fair Value Measurements ​ ​ at December 31, 2021 ​ ​ Quoted ​ ​ ​ ​ ​ ​ ​ ​ ​ ​ ​ Prices in ​ Significant ​ ​ ​ ​ ​ ​ ​ ​ Active Markets for ​ Other ​ Significant ​ ​ ​ ​ ​ Identical ​ Observable ​ Unobservable ​ ​ ​ (In thousands) Assets (Level 1) Inputs (Level 2) Inputs (Level 3) Total Description: ​ ​ ​ ​ ​ ​ ​ ​ Cash and cash equivalents ​ $ — ​ $ 1,581 ​ $ — ​ $ 1,581 Equities: ​ ​ ​ ​ ​ ​ ​ ​ ​ ​ ​ U.S. large cap ​ 13,623 ​ ​ — ​ ​ — ​ ​ 13,623 U.S. mid cap/small cap ​ 5,669 ​ ​ — ​ ​ — ​ ​ 5,669 International ​ 8,332 ​ ​ — ​ ​ — ​ ​ 8,332 Equities blend ​ 900 ​ ​ — ​ ​ — ​ ​ 900 Fixed income securities: ​ ​ ​ ​ ​ ​ ​ ​ ​ ​ ​ Corporate ​ — ​ ​ 1,696 ​ ​ — ​ ​ 1,696 Government ​ 1,700 ​ ​ — ​ ​ — ​ ​ 1,700 Mortgage-backed ​ — ​ ​ 2,549 ​ ​ — ​ ​ 2,549 High yield bonds and bond funds ​ — ​ ​ 11,807 ​ ​ — ​ ​ 11,807 Total Plan Assets ​ 30,224 ​ $ 17,633 ​ $ — ​ $ 47,857 ​ ​ Benefit payments are anticipated to be made as follows: ​ ​ ​ ​ ​ Year Ended December 31, ​ Amount 2023 ​ $ 1,337 2024 ​ 1,365 2025 ​ 1,456 2026 ​ 1,694 2027 ​ 1,688 2028 to 2032 ​ 10,505 ​ 401(k) Plan ​ The Company maintains a 401(k) Plan (the “401(k) Plan”) that existed before the Merger. The 401(k) Plan covers substantially all current employees. Newly hired employees are automatically enrolled in the plan on the first day of the month following the 60 th employee’s compensation plus 50% of each employee’s contributions over 1% but not in excess of 6% of each employee’s compensation for a maximum contribution of 3.5% of a participating employee’s compensation. Participants can invest their account balances into several investment alternatives. The 401(k) plan does not allow for investment in the Company’s common stock. Legacy Dime employees were allowed to rollover Company common stock shares in-kind held in the former Dime Community Bank KSOP Plan (“Dime KSOP Plan”) and hold in the 401(k) Plan. The 401(k) held Company common stock within the accounts of participants totaling $7.8 million at December 31, 2022. During the year ended December 31, 2022, total expense recognized as a component of salaries and employee benefits expense for the 401(k) Plan was $2.3 million. ​ Dime KSOP Plan The Dime Community Bank KSOP Plan (“Dime KSOP Plan”) was terminated by resolution of the Legacy Dime Board of Directors. The effective date of the Dime KSOP Plan termination was February 1, 2021, the date of the Merger. As such, all participants were required to transfer their assets out of the Dime KSOP Plan. The KSOP held Legacy Dime common stock within the accounts of participants totaling $40 thousand and $33.7 million at December 31, 2021 and 2020. During the years ended December 31, 2021, 2020 and 2019, total expense recognized as a component of salaries and employee benefits expense for the Dime KSOP Plan was $0.3 million, $1.9 million and $1.9 million, respectively. ​ BMP and Outside Director Retirement Plan The Holding Company and Bank maintained the BMP, which existed in order to compensate executive officers for any curtailments in benefits due to statutory limitations on benefit plans. As of December 31, 2020, the BMP had investments, held in a rabbi trust, in the Common Stock of $2.2 million. Benefit accruals under the defined benefit portion of the BMP were suspended on April 1, 2000, when they were suspended under the Employee Retirement Plan. Effective July 1, 1996, the Company established the Outside Director Retirement Plan to provide benefits to each eligible outside director commencing upon the earlier of termination of Board service or at age 75 As of December 31, 2021 and 2020, the Bank used December 31 as its measurement date for both the BMP and Outside Director Retirement Plan. In connection with the Merger, the Outside Director Retirement Plan and the BMP were terminated, resulting in lump sum payments to the participants in the amounts of $2.8 million for the Outside Director Retirement Plan and $6.2 million for the BMP. The total expense recognized as a curtailment loss during the three months ended March 31, 2021 was $1.5 million. The combined funded status of the defined benefit portions of the BMP and the Director Retirement Plan was as follows: ​ ​ ​ ​ ​ ​ ​ ​ ​ ​ Year Ended December 31, (In thousands) 2021 2020 Reconciliation of projected benefit obligation: ​ ​ Projected benefit obligation at beginning of year ​ $ 9,328 ​ $ 9,360 Interest cost ​ 12 ​ 234 Benefit payments ​ (9,063) ​ (771) Actuarial (gain) loss ​ (277) ​ 505 Projected benefit obligation at end of year ​ — ​ 9,328 Plan assets at fair value: ​ ​ Balance at beginning of year ​ — ​ — Contributions ​ 9,063 ​ 771 Benefit payments ​ (9,063) ​ (771) Balance at end of period ​ — ​ — Funded status at end of year ​ $ — ​ $ (9,328) ​ The combined net periodic cost for the defined benefit portions of the BMP and the Director Retirement Plan included the following components: ​ ​ ​ ​ ​ ​ ​ ​ ​ ​ Year Ended December 31, (In thousands) 2021 2020 Interest cost ​ $ 12 ​ $ 234 Curtailment loss ​ ​ 1,543 ​ ​ — Amortization of unrealized loss ​ — ​ 179 Net periodic benefit cost ​ $ 1,555 ​ $ 413 ​ The combined change in accumulated other comprehensive loss that resulted from the BMP and Director Retirement Plan is summarized as follows: ​ ​ ​ ​ ​ ​ ​ ​ ​ ​ Year Ended December 31, (In thousands) 2021 2020 Balance at beginning of year ​ $ (1,820) ​ $ (1,494) Amortization of unrealized loss ​ — ​ 179 Gain (loss) recognized during the year ​ 277 ​ (505) Curtailment credit ​ ​ 1,543 ​ ​ — Balance at the end of year ​ $ — ​ $ (1,820) Period end component of accumulated other comprehensive loss, net of tax ​ $ — ​ $ 1,228 ​ Major assumptions utilized to determine the net periodic cost and benefit obligations for both the BMP and Director Retirement Plan were as follows: ​ ​ ​ ​ ​ ​ ​ At or For the Year Ended December 31, ​ 2020 Discount rate used for net periodic benefit cost – BMP 2.60 % Discount rate used for net periodic benefit cost – Director Retirement Plan 2.68 Discount rate used to determine BMP benefit obligation at year end 1.55 Discount rate used to determine Director Retirement Plan benefit obligation at year end 1.69 ​ Postretirement Benefit Plan The Bank offered the Postretirement Benefit Plan to its retired employees who provided at least five consecutive years of credited service and were active employees prior to April 1, 1991. Postretirement Benefit Plan benefits were available only to full-time employees who commence or commenced collecting retirement benefits from the Retirement Plan immediately upon termination of service from the Bank. The Postretirement Benefit Plan was amended effective March 31, 2015 to eliminate plan participation for post-amendment retirees. During the year ended December 31, 2020, Legacy Dime approved the termination of the Postretirement Benefit Plan in anticipation of the Merger. As a result of the decision to terminate the plan, no additional benefits will be paid after January 31, 2021, and a curtailment gain of $1.6 million was recognized through net periodic cost during the year ended December 31, 2020. The funded status of the Postretirement Benefit Plan was as follows: ​ ​ ​ ​ ​ ​ ​ ​ ​ ​ Year Ended December 31, (In thousands) ​ 2021 ​ 2020 Reconciliation of projected benefit obligation: ​ ​ Projected benefit obligation at beginning of year ​ $ 13 ​ $ 1,608 Interest cost ​ — ​ 42 Actuarial loss ​ — ​ 105 Curtailment gain ​ ​ — ​ ​ (1,577) Benefit payments ​ (13) ​ (165) Projected benefit obligation at end of year ​ — ​ 13 Plan assets at fair value: ​ ​ Balance at beginning of year ​ — ​ — Contributions ​ 13 ​ 165 Benefit payments ​ (13) ​ (165) Balance at end of period ​ — ​ — Funded status at end of year ​ $ — ​ $ (13) ​ The Postretirement Benefit Plan net periodic cost included the following components: ​ ​ ​ ​ ​ ​ ​ Year Ended December 31, (In thousands) 2020 Interest cost ​ $ 42 Curtailment gain ​ ​ 1,651 Amortization of unrealized loss ​ (9) Net periodic benefit cost ​ $ 1,684 ​ The change in accumulated other comprehensive loss that resulted from the Postretirement Benefit Plan is summarized as follows: ​ ​ ​ ​ ​ ​ ​ ​ Year Ended December 31, (In thousands) 2020 Balance at beginning of period ​ $ 188 Amortization of unrealized loss ​ (9) Recognition of prior service cost ​ ​ (74) Loss recognized during the year ​ (105) Balance at the end of the period ​ $ — Period end component of accumulated other comprehensive loss, net of tax ​ $ — ​ Major assumptions utilized to determine the net periodic cost were as follows: ​ ​ ​ ​ ​ ​ ​ At or For the Year Ended December 31, ​ 2020 Discount rate used for net periodic benefit cost 2.69 % Discount rate used to determine benefit obligation at period end 0.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 xml:space="preserve">20. STOCK-BASED COMPENSATION Before the Merger, Bridge and Legacy Dime granted share-based awards under their respective stock-based compensation plans, (collectively, the “Legacy Stock Plans”), which are both subject to the accounting requirements of ASC 718. In May 2021, the Company’s shareholders approved the Dime Community Bancshares, Inc. 2021 Equity Incentive Plan (the “2021 Equity Incentive Plan”) to provide the Company with sufficient equity compensation to meet the objectives of appropriately incentivizing its officers, other employees, and directors to execute our strategic plan to build shareholder value, while providing appropriate shareholder protections. The Company no longer makes grants under the Legacy Stock Plans. Awards outstanding under the Legacy Stock Plans will continue to remain outstanding and subject to the terms and conditions of the Legacy Stock Plans. At December 31, 2022, there were 961,122 shares reserved for issuance under the 2021 Equity Incentive Plan. In connection with the Merger, all outstanding stock options granted under Legacy Dime’s equity plans, were legally assumed by the combined company and adjusted so that its holder is entitled to receive a number of shares of Dime’s common stock equal to the product of (a) the number of shares of Legacy Dime common stock subject to such award multiplied by (b) the Exchange Ratio and (c) rounded, as applicable, to the nearest whole share, and otherwise subject to the same terms and conditions (including, without limitation, with respect to vesting conditions (taking into account any vesting that occurred at the Merger Date)). In connection with the Merger, all outstanding stock options and time-vesting restricted stock units of Bridge, which we refer to as the Bridge equity awards, which were outstanding immediately before the Merger Date continue to be awards in respect of Dime common stock following the Merger, subject to the same terms and conditions that were applicable to such awards before the Merger Date. ​ Stock Option Activity The following table presents a summary of activity related to stock options granted under the Legacy Stock Plans, and changes during the period then ended: ​ ​ ​ ​ ​ ​ ​ ​ ​ ​ ​ ​ ​ ​ ​ ​ ​ Weighted- ​ ​ ​ ​ ​ ​ ​ ​ ​ Average ​ Aggregate ​ ​ ​ ​ Weighted- ​ Remaining ​ Intrinsic ​ ​ Number of ​ Average Exercise ​ Contractual ​ Value ​ Options Price Years (In thousands) Options outstanding at January 1, 2022 ​ 121,253 ​ $ 35.39 ​ ​ ​ ​ ​ Options exercised ​ — ​ 35.39 ​ ​ ​ ​ ​ Options forfeited ​ (29,116) ​ 35.39 ​ ​ ​ ​ ​ Options outstanding at December 31, 2022 92,137 ​ $ 35.39 6.2 ​ $ — Options vested and exercisable at December 31, 2022 92,137 ​ $ 35.39 6.2 ​ $ — ​ Information related to stock options during each period is as follows: ​ ​ ​ ​ ​ ​ ​ ​ ​ ​ ​ ​ ​ Year Ended December 31, (In thousands) 2022 2021 2020 Cash received for option exercise cost ​ $ — ​ $ 431 ​ $ 38 Income tax (expense) benefit recognized on stock option exercises ​ — ​ (15) ​ — Intrinsic value of options exercised ​ — ​ 171 ​ 8 ​ The range of exercise prices and weighted-average remaining contractual lives of both outstanding and vested options (by option exercise cost) as of December 31, 2022 were as follows: ​ ​ ​ ​ ​ ​ ​ ​ ​ ​ ​ ​ Outstanding Options Vested Options ​ ​ ​ ​ Weighted ​ ​ ​ Weighted ​ ​ ​ ​ Average ​ ​ ​ Average ​ ​ ​ ​ Contractual ​ ​ ​ Contractual ​ ​ ​ ​ Years ​ ​ ​ Years ​ Amount Remaining Amount Remaining Exercise Prices: $34.87 35,671 7.1 35,671 7.1 $35.35 32,079 6.1 32,079 6.1 $36.19 24,387 5.1 24,387 5.1 Total 92,137 6.2 92,137 6.2 ​ Restricted Stock Awards The Company has made RSA grants to outside Directors and certain officers under the Legacy Stock Plans and the 2021 Equity Incentive Plan. Typically, awards to outside Directors fully vest on the first anniversary of the grant date, while awards to officers vest over a pre-determined requisite period. All awards were made at the fair value of the Company’s common stock on the grant date. Compensation expense on all RSAs is based upon the fair value of the shares on the respective dates of the grant. During the year ended December 31, 2020, Legacy Dime modified certain RSAs to accelerate the vesting of all outstanding awards in connection with the Merger. Total expense recognized as part of the acceleration was approximately $2.5 million. ​ The following table presents a summary of activity related to the RSAs granted, and changes during the period then ended: ​ ​ ​ ​ ​ ​ ​ ​ ​ ​ Weighted- ​ ​ ​ ​ Average ​ ​ Number of ​ Grant-Date ​ Shares Fair Value Unvested allocated shares outstanding at January 1, 2022 ​ 446,923 ​ $ 26.45 Shares granted 113,113 ​ 33.84 Shares vested ​ (173,447) ​ ​ 26.67 Shares forfeited (35,831) ​ 27.37 Unvested allocated shares outstanding at December 31, 2022 350,758 ​ $ 28.63 ​ Information related to RSAs during each period is as follows: ​ ​ ​ ​ ​ ​ ​ ​ ​ ​ ​ ​ ​ Year Ended December 31, (Dollars in thousands) ​ 2022 ​ 2021 ​ 2020 Compensation expense recognized ​ $ 3,516 ​ $ 5,253 ​ $ 4,217 Income tax (expense) benefit recognized on vesting of RSAs ​ (10) ​ 27 ​ (211) ​ As of December 31, 2022, there was $6.1 million of total unrecognized compensation cost related to unvested RSAs to be recognized over a weighted-average period of 2.0 years. ​ Performance-Based Share Awards The Company maintains a LTIP for certain officers, which meets the criteria for equity-based accounting. For each award, threshold (50% of target), target (100% of target) and stretch (150% of target) opportunities are eligible to be earned over a three-year performance period based on the Company’s relative performance on certain goals that were established at the onset of the performance period and cannot be altered subsequently. Shares of common stock are issued on the grant date and held as unvested stock awards until the end of the performance period. Shares are issued at the stretch opportunity in order to ensure that an adequate number of shares are allocated for shares expected to vest at the end of the performance period. Compensation expense on PSAs is based upon the fair value of the shares on the date of the grant for the expected aggregate share payout as of the period end. During the year ended December 31, 2020, Legacy Dime modified certain PSAs to accelerate the vesting of all outstanding awards in connection with the Merger. Total expense recognized as part of the acceleration was approximately $1.7 million. There were no outstanding PSAs at December 31, 2020. As of December 31, 2022 and 2021, 60,755 shares and 38,948 shares have been granted, respectively. The following table presents a summary of activity related to the PSAs granted, and changes during the period then ended: ​ ​ ​ ​ ​ ​ ​ ​ ​ ​ Weighted- ​ ​ ​ ​ Average ​ ​ Number of ​ Grant-Date ​ Shares Fair Value Maximum aggregate share payout at January 1, 2022 ​ 38,948 ​ $ 31.40 Shares granted 60,755 ​ 29.63 Shares forfeited ​ (3,872) ​ ​ 29.63 Maximum aggregate share payout at December 31, 2022 95,831 ​ $ 30.35 Minimum aggregate share payout — ​ ​ — Expected aggregate share payout 77,449 ​ $ 29.45 ​ Information related to PSAs during each period is as follows: ​ ​ ​ ​ ​ ​ ​ ​ ​ ​ ​ ​ ​ Year Ended December 31, (In thousands) 2022 2021 2020 Compensation expense recognized ​ $ 760 ​ $ 154 ​ $ 2,279 Income tax benefit recognized on vesting of PSAs ​ 193 ​ — ​ 60 ​ As of December 31, 2022, there was $2.0 million of total unrecognized compensation cost related to unvested PSAs based on the expected aggregate share payout to be recognized over a weighted-average period of 1.8 years. ​ Sales Incentive Awards Legacy Dime maintained a sales incentive award program for certain officers, which meets the criteria for equity-based accounting. For each quarter an individual earned their shares based on their sales performance in that quarter. The shares then vested one year from the quarter in which they are earned. Shares of common stock were issued on the grant date and held as unvested stock awards until the end of the performance period. They were issued at the maximum opportunity in order to ensure that an adequate number of shares were allocated for shares expected to vest at the end of the performance period. During the year ended December 31, 2020, Legacy Dime modified certain performance-based share awards to accelerate the vesting of all outstanding awards in connection with the Merger. Total compensation expense recognized as part of the acceleration was approximately $341 thousand. There were no outstanding sales incentive share awards at December 31, 2020. Total compensation expenses of $727 thousand and $171 thousand were recognized during the years ended December 31, 2020 and 2019. There was no sales incentive awards compensation expense recognized during the year ended December 31, 2022 and 2021. There was no activity related to sales incentive awards during the year ended December 31, 2022 and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21. EARNINGS PER SHARE Basic earnings per share (“EPS”) is computed by dividing net income available to common stockholders by the weighted-average common shares outstanding during the reporting period. Diluted EPS is computed using the same method as basic EPS, but reflects the potential dilution that would occur if "in the money" stock options were exercised and converted into common stock, and prior to 2021, if all likely aggregate PSAs were issued. In determining the weighted average shares outstanding for basic and diluted EPS, treasury shares are excluded. Vested RSA shares are included in the calculation of the weighted average shares outstanding for basic and diluted EPS. Unvested RSA and PSA shares not yet awarded are recognized as a special class of participating securities under ASC 260, and are included in the calculation of the weighted average shares outstanding for basic and diluted EPS. The following is a reconciliation of the numerators and denominators of basic and diluted EPS for the periods presented: ​ ​ ​ ​ ​ ​ ​ ​ ​ ​ ​ ​ ​ ​ ​ ​ ​ ​ ​ ​ ​ ​ Year Ended December 31, (In thousands except share and per share amounts) 2022 2021 2020 ​ ​ ​ ​ Net income available to common stockholders ​ $ 145,270 ​ $ 96,710 ​ $ 37,535 Less: Dividends paid and earnings allocated to participating securities ​ (1,688) ​ (1,215) ​ (149) Income attributable to common stock ​ $ 143,582 ​ $ 95,495 ​ $ 37,386 Weighted-average common shares outstanding, including participating securities ​ 38,985,314 ​ 39,327,959 ​ 21,729,484 Less: weighted-average participating securities ​ (446,480) ​ (425,533) ​ (191,536) Weighted-average common shares outstanding ​ 38,538,834 ​ 38,902,426 ​ 21,537,948 Basic EPS ​ $ 3.73 ​ $ 2.45 ​ $ 1.74 ​ ​ ​ ​ Income attributable to common stock ​ $ 143,582 ​ $ 95,495 ​ $ 37,386 Weighted-average common shares outstanding ​ 38,538,834 ​ 38,902,426 ​ 21,537,948 Weighted-average common equivalent shares outstanding ​ — ​ 611 ​ 500 Weighted-average common and equivalent shares outstanding ​ 38,538,834 ​ 38,903,037 ​ 21,538,448 Diluted EPS ​ $ 3.73 ​ $ 2.45 ​ $ 1.74 ​ Common and equivalent shares resulting from the dilutive effect of "in-the-money" outstanding stock options are calculated based upon the excess of the average market value of the common stock over the exercise price of outstanding in-the-money stock options during the period. There were 134,447, 167,053 and 15,498 weighted-average stock options outstanding for the years ended December 31, 2022, 2021 and 2020, respectively, which were not considered in the calculation of diluted EPS since their exercise prices exceeded the average market price during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12 Months Ended</t>
        </is>
      </c>
    </row>
    <row r="2">
      <c r="B2" s="2" t="inlineStr">
        <is>
          <t>Dec. 31, 2022</t>
        </is>
      </c>
    </row>
    <row r="3">
      <c r="A3" s="3" t="inlineStr">
        <is>
          <t>PREFERRED STOCK.</t>
        </is>
      </c>
      <c r="B3" s="4" t="inlineStr">
        <is>
          <t xml:space="preserve"> </t>
        </is>
      </c>
    </row>
    <row r="4">
      <c r="A4" s="4" t="inlineStr">
        <is>
          <t>PREFERRED STOCK</t>
        </is>
      </c>
      <c r="B4" s="4" t="inlineStr">
        <is>
          <t>22. PREFERRED STOCK On February 5, 2020, Legacy Dime completed an underwritten public offering of 2,999,200 shares, or $75.0 million in aggregate liquidation preference, of its 5.50% Fixed-Rate Non-Cumulative Perpetual Preferred Stock, Series A, par value $0.01 per share, with a liquidation preference of $25.00 per share (the “Legacy Dime Preferred Stock”). The net proceeds received from the issuance of preferred stock at the time of closing were $72.2 million. On June 10, 2020, Legacy Dime completed an underwritten public offering, a reopening of the February 5, 2020 original issuance, of 2,300,000 shares, or $57.5 million in aggregate liquidation preference, of the Legacy Dime Preferred Stock. The net proceeds received from the issuance of preferred stock at the time of closing were $44.3 million. At the Effective Time of the Merger, each outstanding share of the Legacy Dime Preferred Stock was converted into the right to receive one share of a newly created series of the Company’s preferred stock having the same powers, preferences and rights as the Legacy Dime Preferred Stock. The Company expects to pay dividends when, as, and if declared by its board of directors, at a fixed rate of 5.50% per annum, payable quarterly, in arrears, on February 15, May 15, August 15 and November 15 of each year. The Preferred Stock is perpetual and has no stated maturity. The Company may redeem the Preferred Stock at its option at a redemption price equal to $25.00 per share, plus any declared and unpaid dividends (without regard to any undeclared dividends), subject to regulatory approval, on or after June 15, 2025 or within 90 days following a regulatory capital treatment event, as described in the prospectus supplement and accompanying prospectus relating to the offer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Preferred stock, Series A, par value (in dollars per share)</t>
        </is>
      </c>
      <c r="B3" s="8" t="n">
        <v>0.01</v>
      </c>
      <c r="C3" s="8" t="n">
        <v>0.01</v>
      </c>
    </row>
    <row r="4">
      <c r="A4" s="4" t="inlineStr">
        <is>
          <t>Preferred stock, Series A, liquidation value (in dollars per share)</t>
        </is>
      </c>
      <c r="B4" s="7" t="n">
        <v>25</v>
      </c>
      <c r="C4" s="7" t="n">
        <v>25</v>
      </c>
    </row>
    <row r="5">
      <c r="A5" s="4" t="inlineStr">
        <is>
          <t>Preferred stock, Series A, shares authorized (in shares)</t>
        </is>
      </c>
      <c r="B5" s="6" t="n">
        <v>10000000</v>
      </c>
      <c r="C5" s="6" t="n">
        <v>10000000</v>
      </c>
    </row>
    <row r="6">
      <c r="A6" s="4" t="inlineStr">
        <is>
          <t>Preferred stock, Series A, shares issued (in shares)</t>
        </is>
      </c>
      <c r="B6" s="6" t="n">
        <v>5299200</v>
      </c>
      <c r="C6" s="6" t="n">
        <v>5299200</v>
      </c>
    </row>
    <row r="7">
      <c r="A7" s="4" t="inlineStr">
        <is>
          <t>Preferred stock, Series A, shares outstanding (in shares)</t>
        </is>
      </c>
      <c r="B7" s="6" t="n">
        <v>5299200</v>
      </c>
      <c r="C7" s="6" t="n">
        <v>5299200</v>
      </c>
    </row>
    <row r="8">
      <c r="A8" s="4" t="inlineStr">
        <is>
          <t>Common stock, par value (in dollars per share)</t>
        </is>
      </c>
      <c r="B8" s="8" t="n">
        <v>0.01</v>
      </c>
      <c r="C8" s="8" t="n">
        <v>0.01</v>
      </c>
    </row>
    <row r="9">
      <c r="A9" s="4" t="inlineStr">
        <is>
          <t>Common stock, shares authorized (in shares)</t>
        </is>
      </c>
      <c r="B9" s="6" t="n">
        <v>80000000</v>
      </c>
      <c r="C9" s="6" t="n">
        <v>80000000</v>
      </c>
    </row>
    <row r="10">
      <c r="A10" s="4" t="inlineStr">
        <is>
          <t>Common stock, shares issued (in shares)</t>
        </is>
      </c>
      <c r="B10" s="6" t="n">
        <v>41621772</v>
      </c>
      <c r="C10" s="6" t="n">
        <v>41610939</v>
      </c>
    </row>
    <row r="11">
      <c r="A11" s="4" t="inlineStr">
        <is>
          <t>Common stock, shares outstanding (in shares)</t>
        </is>
      </c>
      <c r="B11" s="6" t="n">
        <v>38573000</v>
      </c>
      <c r="C11" s="6" t="n">
        <v>39877833</v>
      </c>
    </row>
    <row r="12">
      <c r="A12" s="4" t="inlineStr">
        <is>
          <t>Treasury stock (in shares)</t>
        </is>
      </c>
      <c r="B12" s="6" t="n">
        <v>3048772</v>
      </c>
      <c r="C12" s="6" t="n">
        <v>17331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23. COMMITMENTS AND CONTINGENCIES Loan Commitments and Lines of Credit The contractual amounts of financial instruments with off-balance sheet risk at year-end were as follows: ​ ​ ​ ​ ​ ​ ​ ​ ​ ​ ​ ​ ​ ​ ​ ​ 2022 ​ 2021 (In thousands) Fixed Rate Variable Rate Fixed Rate Variable Rate Available lines of credit ​ $ 73,929 ​ $ 996,029 ​ $ 69,333 ​ $ 981,726 Other loan commitments ​ 150,663 ​ 120,899 ​ 89,537 ​ 136,553 Stand-by letters of credit ​ 27,020 ​ 355 ​ 34,852 ​ 689 ​ At December 31, 2022 and 2021, the Bank had outstanding firm loan commitments that were accepted by borrowers that aggregated to $271.6 million and $226.1 million, respectively. Substantially all of the Bank’s commitments expire within three months of their acceptance by the prospective borrowers. The credit risk associated with these commitments is based on the loan type which is comprised of multifamily residential, residential mixed-use, commercial real estate, commercial mixed-use, C&amp;I, and one-to-four family residential loans. At December 31, 2022, the Bank had an available line of credit with the FHLBNY equal to its excess borrowing capacity. At December 31, 2022, this amount approximated $1.57 billion. During the year ended December 31, 2017, the Bank completed a securitization of $280.2 million of its multifamily loans through a Federal Home Loan Mortgage Corporation (“FHLMC”) sponsored “Q-deal” securitization completed in December 2017. With respect to the securitization transaction, the Company also has continuing involvement through a reimbursement agreement executed with Freddie Mac. To the extent the ultimate resolution of defaulted loans results in contractual principal and interest payments that are deficient, the Company is obligated to reimburse FHLMC for such amounts, not to exceed 10% of the original principal amount of the loans comprising the securitization pool at the closing date. ​ Litigation ​ The Company is subject to certain pending and threatened legal actions which arise out of the normal course of business. Litigation is inherently unpredictable, particularly in proceedings where claimants seek substantial or indeterminate damages, or which are in their early stages. The Company cannot predict with certainty the actual loss or range of loss related to such legal proceedings, the manner in which they will be resolved, the timing of final resolution or the ultimate settlement. Consequently, the Company cannot estimate losses or ranges of losses related to such legal matters, even in instances where it is reasonably possible that a loss will be incurred. In the opinion of management, after consultation with counsel, the resolution of all ongoing legal proceedings will not have a material adverse effect on the consolidated financial condition or results of operations of the Company. The Company accounts for potential losses related to litigation in accordance with GAA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24.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Inputs Level 2 Inputs e.g. Level 3 Inputs – ​ Assets and Liabilities Measured at Fair Value on a Recurring Basis ​ Securities ​ The Company’s available-for-sale securities are reported at fair value, which were determined utilizing prices obtained from independent parties. The valuations obtained are based upon market data, and often utilize evaluated pricing models that vary by asset and incorporate available trade, bid and other market information. For securities that do not trade on a daily basis, pricing applications apply available information such as benchmarking and matrix pricing. The market inputs normally sought in the evaluation of securities include benchmark yields, reported trades, broker/dealer quotes (obtained only from market makers or broker/dealers recognized as market participants), issuer spreads, two-sided markets, benchmark securities, bids, offers and reference data. For certain securities, additional inputs may be used or some market inputs may not be applicable. Prioritization of inputs may vary on any given day based on market conditions. ​ All MBS, CMOs, treasury securities, and agency notes are guaranteed either implicitly or explicitly by GSEs as of December 31, 2022 and December 31, 2021. In accordance with the Company’s investment policy, corporate securities are rated "investment grade" at the time of purchase and the financials of the issuers are reviewed quarterly. Obtaining market values as of December 31, 2022 and December 31, 2021 for these securities utilizing significant observable inputs was not difficult due to their liquid nature. ​ Derivatives Derivatives represent interest rate swaps and estimated fair values are based on valuation models using observable market data as of the measurement date. The following tables present financial assets and liabilities measured at fair value on a recurring basis as of the dates indicated, segmented by level within the fair value hierarchy. Financial assets and liabilities are classified in their entirety based on the lowest level of input that is significant to the fair value measurement. ​ ​ ​ ​ ​ ​ ​ ​ ​ ​ ​ ​ ​ ​ ​ ​ ​ ​ ​ Fair Value Measurements ​ ​ ​ ​ ​ at December 31, 2022 Using ​ ​ ​ ​ ​ Level 1 ​ Level 2 ​ Level 3 (In thousands) Total Inputs Inputs Inputs Financial Assets: ​ ​ ​ ​ Securities available-for-sale: ​ ​ ​ ​ Treasury securities ​ $ 227,256 ​ $ — ​ $ 227,256 ​ $ — Corporate securities ​ 166,773 ​ — ​ 166,773 ​ — Pass-through MBS issued by GSEs ​ 241,240 ​ — ​ 241,240 ​ — Agency CMOs ​ 281,339 ​ — ​ 281,339 ​ — State and municipal obligations ​ ​ 33,979 ​ ​ — ​ ​ 33,979 ​ ​ — Derivative – cash flow hedges ​ 17,150 ​ — ​ 17,150 ​ — Derivative – freestanding derivatives, net ​ 137,335 ​ — ​ 137,335 ​ — Financial Liabilities: ​ ​ ​ ​ ​ ​ ​ ​ ​ ​ ​ Derivative – freestanding derivatives, net ​ 137,335 ​ — ​ 137,335 ​ — ​ ​ ​ ​ ​ ​ ​ ​ ​ ​ ​ ​ ​ ​ ​ ​ ​ ​ ​ Fair Value Measurements ​ ​ ​ ​ ​ at December 31, 2021 Using ​ ​ ​ ​ ​ Level 1 ​ Level 2 ​ Level 3 (In thousands) Total Inputs Inputs Inputs Financial Assets: ​ ​ ​ ​ Securities available-for-sale: ​ ​ ​ ​ Agency notes ​ $ 80,254 ​ $ — ​ $ 80,254 ​ $ — Treasury securities ​ ​ 244,769 ​ ​ — ​ ​ 244,769 ​ ​ — Corporate securities ​ 152,030 ​ — ​ 152,030 ​ — Pass-through MBS issued by GSEs ​ 526,454 ​ — ​ 526,454 ​ — Agency CMOs ​ 521,258 ​ — ​ 521,258 ​ — State and municipal obligations ​ ​ 38,946 ​ ​ — ​ ​ 38,946 ​ ​ — Derivative – cash flow hedges ​ 4,358 ​ — ​ 4,358 ​ — Derivative – freestanding derivatives, net ​ 40,728 ​ — ​ 40,728 ​ — Financial Liabilities: ​ ​ ​ ​ ​ ​ ​ ​ ​ ​ ​ Derivative – freestanding derivatives, net ​ 40,728 ​ — ​ 40,728 ​ — ​ Assets Measured at Fair Value on a Non-recurring Basis ​ Certain financial assets are measured at fair value on a nonrecurring basis. That is, they are subject to fair value adjustments in certain circumstances. Financial assets measured at fair value on a non-recurring basis include certain individually evaluated loans (or impaired loans prior to the adoption of ASC 326) reported at the fair value of the underlying collateral if repayment is expected solely from the collateral. ​ ​ ​ ​ ​ ​ ​ ​ ​ ​ ​ ​ ​ ​ ​ December 31, 2022 ​ ​ ​ ​ ​ Fair Value Measurements Using: ​ ​ ​ Quoted Prices ​ ​ ​ ​ ​ ​ ​ In Active ​ Significant ​ ​ ​ ​ ​ Markets for ​ Other ​ Significant ​ ​ ​ ​ Identical ​ Observable ​ Unobservable ​ ​ Carrying ​ Assets ​ Inputs ​ Inputs (In thousands) Value (Level 1) (Level 2) (Level 3) Individually evaluated loans ​ $ 1,179 ​ $ — $ — $ 1,179 ​ ​ ​ ​ ​ ​ ​ ​ ​ ​ ​ ​ ​ ​ ​ December 31, 2021 ​ ​ ​ ​ ​ Fair Value Measurements Using: ​ ​ ​ ​ Quoted Prices ​ ​ ​ ​ ​ ​ ​ ​ In Active ​ Significant ​ ​ ​ ​ ​ ​ ​ Markets for ​ Other ​ Significant ​ ​ ​ ​ ​ Identical ​ Observable ​ Unobservable ​ ​ Carrying ​ ​ Assets ​ Inputs ​ Inputs (In thousands) Value ​ (Level 1) (Level 2) (Level 3) Individually evaluated loans ​ $ 1,900 $ — $ — $ 1,900 ​ Individually evaluated loans with an allowance for credit losses at December 31, 2022 had a carrying amount of $1.2 million, which is made up of the outstanding balance of $2.5 million, net of a valuation allowance of $1.3 million. Collateral dependent individually analyzed loans as of December 31, 2022 resulted in a credit loss provision of $0.7 million, which is included in the amounts reported in the consolidated statements of income for the year ended December 31, 2022. ​ Individually evaluated loans with an allowance for credit losses at December 31, 2021 had a carrying amount of $1.9 million, which is made up of the outstanding balance of $2.5 million, net of a valuation allowance of $600 thousand. ​ Financial Instruments Not Measured at Fair Value The following tables present the carrying amounts and estimated fair values of financial instruments other than those measured at fair value on either a recurring or nonrecurring basis for the dates indicated, segmented by level within the fair value hierarchy. Financial assets and liabilities are classified in their entirety based on the lowest level of input that is significant to the fair value measurement. ​ ​ ​ ​ ​ ​ ​ ​ ​ ​ ​ ​ ​ ​ ​ ​ ​ ​ ​ ​ ​ ​ Fair Value Measurements ​ ​ ​ ​ ​ at December 31, 2022 Using ​ ​ Carrying ​ Level 1 ​ Level 2 ​ Level 3 ​ ​ ​ (In thousands) Amount Inputs Inputs Inputs Total Financial Assets: ​ ​ ​ ​ ​ Cash and due from banks ​ $ 169,297 ​ $ 169,297 ​ $ — ​ $ — ​ $ 169,297 Securities held-to-maturity ​ ​ 585,798 ​ — ​ 505,759 ​ — ​ 505,759 Loans held for investment, net ​ 10,482,145 ​ — ​ — ​ 10,005,121 ​ 10,005,121 Accrued interest receivable ​ 48,561 ​ — ​ 6,105 ​ 42,456 ​ 48,561 Financial Liabilities: ​ ​ ​ ​ ​ Savings, money market and checking accounts ​ 9,139,043 ​ 9,139,043 ​ — ​ — ​ 9,139,043 Certificates of Deposits ("CDs") ​ 1,115,364 ​ — ​ 1,096,808 ​ — ​ 1,096,808 FHLBNY advances ​ 1,131,000 ​ — ​ 1,131,217 ​ — ​ 1,131,217 Subordinated debt, net ​ 200,283 ​ — ​ 180,583 ​ — ​ 180,583 Other short-term borrowings ​ 1,360 ​ 1,360 ​ — ​ — ​ 1,360 Accrued interest payable ​ 5,323 ​ — ​ 5,323 ​ — ​ 5,323 ​ ​ ​ ​ ​ ​ ​ ​ ​ ​ ​ ​ ​ ​ ​ ​ ​ ​ ​ ​ ​ ​ Fair Value Measurements ​ ​ ​ ​ ​ at December 31, 2021 Using ​ ​ Carrying ​ Level 1 ​ Level 2 ​ Level 3 ​ ​ ​ (In thousands) Amount Inputs Inputs Inputs Total Financial Assets: ​ ​ ​ ​ ​ Cash and due from banks ​ $ 393,722 ​ $ 393,722 ​ $ — ​ $ — ​ $ 393,722 Securities held-to-maturity ​ ​ 179,309 ​ — ​ 177,354 ​ — ​ 177,354 Loans held for investment, net ​ 9,158,908 ​ — ​ — ​ 9,169,872 ​ 9,169,872 Accrued interest receivable ​ 40,149 ​ — ​ 4,481 ​ 35,668 ​ 40,149 Financial Liabilities: ​ ​ ​ ​ ​ Savings, money market and checking accounts ​ 9,605,731 ​ 9,605,731 ​ — ​ — ​ 9,605,731 CDs ​ 853,242 ​ — ​ 857,342 ​ — ​ 857,342 FHLBNY advances ​ 25,000 ​ — ​ 25,014 ​ — ​ 25,014 Subordinated debt, net ​ 197,096 ​ — ​ 202,334 ​ — ​ 202,334 Other short-term borrowings ​ ​ 1,862 ​ ​ 1,862 ​ ​ — ​ ​ — ​ ​ 1,862 Accrued interest payable ​ 870 ​ — ​ 870 ​ — ​ 8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GULATORY CAPITAL MATTERS</t>
        </is>
      </c>
      <c r="B1" s="2" t="inlineStr">
        <is>
          <t>12 Months Ended</t>
        </is>
      </c>
    </row>
    <row r="2">
      <c r="B2" s="2" t="inlineStr">
        <is>
          <t>Dec. 31, 2022</t>
        </is>
      </c>
    </row>
    <row r="3">
      <c r="A3" s="3" t="inlineStr">
        <is>
          <t>REGULATORY CAPITAL MATTERS</t>
        </is>
      </c>
      <c r="B3" s="4" t="inlineStr">
        <is>
          <t xml:space="preserve"> </t>
        </is>
      </c>
    </row>
    <row r="4">
      <c r="A4" s="4" t="inlineStr">
        <is>
          <t>REGULATORY CAPITAL MATTERS</t>
        </is>
      </c>
      <c r="B4" s="4" t="inlineStr">
        <is>
          <t>25. REGULATORY CAPITAL MATTERS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requirements that involve quantitative measures of the Company’s and Bank’s assets, liabilities, and certain off-balance sheet items calculated under regulatory accounting practices. The Company’s and Bank’s capital amounts and classifications also are subject to qualitative judgments by the regulators about components, risk weightings, and other factors. Quantitative measures established by regulation to ensure capital adequacy require the Company and the Bank to maintain minimum amounts and ratios of total, tier 1, and common equity tier 1 capital to risk-weighted assets and of tier 1 capital to average assets. Tier 1 capital, risk-weighted assets and average assets are as defined by regulation. The required minimums for the Company and Bank are set forth in the tables that follow. The Company and the Bank met all capital adequacy requirements at December 31, 2022 and 2021. Under the Basel III Capital Rules the Company and the Bank are subject to the following minimum capital to risk-weighted assets ratios: a) 4.5% based on common equity tier 1 capital ("CET1"); b) 6.0% based on tier 1 capital; and c) 8.0% based on total regulatory capital. A minimum leverage ratio (tier 1 capital as a percentage of total average assets) of 4.0% is also required under the Basel III Capital Rules. The Basel III Capital Rules additionally require institutions to retain a capital conservation buffer, composed of CET1, of 2.5% above these required minimum capital ratio levels. Including the capital conservation buffer, the Company and the Bank effectively have the following minimum capital to risk-weighted assets ratios: a) 7.0% based on CET1; b) 8.5% based on tier 1 capital; and c) 10.5% based on total regulatory capital. The Company and the Bank made the one-time, permanent election to continue to exclude the effects of accumulated other comprehensive income or loss items included in stockholders’ equity for the purposes of determining the regulatory capital ratios. As of December 31, 2022,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s below. Since that notification, there are no conditions or events that management believes have changed the institution’s category. The following tables present actual capital levels and minimum required levels for the Company and the Bank under Basel III rules at December 31, 2022 and 2021: ​ ​ ​ ​ ​ ​ ​ ​ ​ ​ ​ ​ ​ ​ ​ ​ ​ ​ ​ ​ ​ ​ ​ ​ ​ For Capital ​ To Be Categorized (Dollars in thousands) ​ Actual ​ Adequacy Purposes (1) ​ as “Well Capitalized” (1) ​ ​ ​ ​ ​ ​ ​ ​ ​ ​ Minimum ​ ​ ​ ​ Minimum December 31, 2022 Amount Ratio Amount Ratio Amount Ratio Tier 1 capital / % of average total assets ​ ​ ​ ​ ​ ​ ​ ​ ​ ​ Bank ​ $ 1,286,656 10.0 % $ 517,606 4.0 % $ 647,008 5.0 % Consolidated Company ​ 1,103,498 8.5 ​ 517,914 4.0 ​ N/A N/A ​ Common equity Tier 1 capital / % of risk-weighted assets ​ ​ ​ ​ ​ Bank ​ 1,286,656 11.9 ​ 485,062 4.5 ​ 700,645 6.5 ​ Consolidated Company ​ 986,928 9.2 ​ 485,243 4.5 ​ N/A N/A ​ Tier 1 capital / % of risk-weighted assets ​ ​ ​ ​ ​ Bank ​ 1,286,656 11.9 ​ 646,749 6.0 ​ 862,332 8.0 ​ Consolidated Company ​ 1,103,498 10.2 ​ 646,990 6.0 ​ N/A N/A ​ Total capital / % of risk-weighted assets ​ ​ ​ ​ ​ Bank ​ 1,373,431 12.7 ​ 862,332 8.0 ​ 1,077,915 10.0 ​ Consolidated Company ​ 1,390,272 12.9 ​ 862,654 8.0 ​ N/A N/A ​ (1) In accordance with the Basel III rules. ​ ​ ​ ​ ​ ​ ​ ​ ​ ​ ​ ​ ​ ​ ​ ​ ​ ​ ​ ​ ​ ​ ​ ​ For Capital ​ To Be Categorized (Dollars in thousands) ​ Actual ​ Adequacy Purposes (1) ​ as “Well Capitalized” (1) ​ ​ ​ ​ ​ ​ ​ ​ ​ ​ Minimum ​ ​ ​ ​ Minimum December 31, 2021 Amount Ratio Amount Ratio Amount Ratio Tier 1 capital / % of average total assets ​ ​ ​ Bank ​ $ 1,215,586 10.0 % $ 488,506 4.0 % $ 610,633 5.0 Consolidated Company ​ 1,037,235 8.5 ​ 490,420 4.0 ​ N/A N/A Common equity Tier 1 capital / % of risk-weighted assets ​ ​ ​ ​ Bank ​ 1,215,586 12.5 ​ 436,539 4.5 ​ 630,557 6.5 Consolidated Company ​ 920,666 9.5 ​ 436,700 4.5 ​ N/A N/A Tier 1 capital / % of risk-weighted assets ​ ​ ​ ​ Bank ​ 1,215,586 12.5 ​ 582,052 6.0 ​ 776,070 8.0 Consolidated Company ​ 1,037,235 10.7 ​ 582,267 6.0 ​ N/A N/A Total capital / % of risk-weighted assets ​ ​ ​ ​ Bank ​ 1,304,242 13.4 ​ 776,070 8.0 ​ 970,087 10.0 Consolidated Company ​ 1,304,891 13.4 ​ 776,356 8.0 ​ N/A N/A (1) In accordance with the Basel III ru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DENSED HOLDING COMPANY ONLY FINANCIAL STATEMENTS</t>
        </is>
      </c>
      <c r="B1" s="2" t="inlineStr">
        <is>
          <t>12 Months Ended</t>
        </is>
      </c>
    </row>
    <row r="2">
      <c r="B2" s="2" t="inlineStr">
        <is>
          <t>Dec. 31, 2022</t>
        </is>
      </c>
    </row>
    <row r="3">
      <c r="A3" s="3" t="inlineStr">
        <is>
          <t>CONDENSED HOLDING COMPANY ONLY FINANCIAL STATEMENTS</t>
        </is>
      </c>
      <c r="B3" s="4" t="inlineStr">
        <is>
          <t xml:space="preserve"> </t>
        </is>
      </c>
    </row>
    <row r="4">
      <c r="A4" s="4" t="inlineStr">
        <is>
          <t>CONDENSED HOLDING COMPANY ONLY FINANCIAL STATEMENTS</t>
        </is>
      </c>
      <c r="B4" s="4" t="inlineStr">
        <is>
          <t>26. CONDENSED HOLDING COMPANY ONLY FINANCIAL STATEMENTS The following statements of condition as of December 31, 2022 and 2021, and the related statements of income and cash flows for the years ended December 31, 2022, 2021 and 2020, reflect the Holding Company’s investment in its wholly-owned subsidiary, the Bank, using, as deemed appropriate, the equity method of accounting: DIME COMMUNITY BANCSHARES, INC. CONDENSED STATEMENTS OF FINANCIAL CONDITION ​ ​ ​ ​ ​ ​ ​ ​ ​ ​ December 31, (In thousands) 2022 2021 ASSETS: ​ ​ Cash and due from banks ​ $ 25,009 ​ $ 27,364 Securities available-for-sale, at fair value ​ ​ 2,489 ​ ​ 3,068 Marketable equity securities, at fair value ​ — ​ — Investment in subsidiaries ​ 1,348,962 ​ 1,366,796 Other assets ​ 4,389 ​ 4,285 Total assets ​ $ 1,380,849 ​ $ 1,401,513 ​ ​ ​ ​ ​ ​ ​ LIABILITIES AND STOCKHOLDERS’ EQUITY: ​ ​ Subordinated debt, net ​ $ 200,283 ​ $ 197,096 Other liabilities ​ 10,983 ​ 11,797 Stockholders’ equity ​ 1,169,583 ​ 1,192,620 Total liabilities and stockholders’ equity ​ $ 1,380,849 ​ $ 1,401,513 ​ DIME COMMUNITY BANCSHARES, INC. CONDENSED STATEMENTS OF INCOME AND OTHER COMPREHENSIVE INCOME (1) ​ ​ ​ ​ ​ ​ ​ ​ ​ ​ ​ ​ ​ Year Ended December 31, (In thousands) 2022 2021 2020 Net interest loss ​ $ (10,394) ​ $ (8,427) ​ $ (5,147) Dividends received from Bank ​ 95,000 ​ 20,000 ​ 30,000 Non-interest income ​ — ​ 136 ​ 361 Non-interest expense ​ (1,720) ​ (4,361) ​ (1,176) Income before income taxes and equity in undistributed earnings of direct subsidiaries ​ 82,886 ​ 7,348 ​ 24,038 Income tax credit ​ 4,001 ​ 4,051 ​ 1,819 Income before equity in undistributed earnings of direct subsidiaries ​ 86,887 ​ 11,399 ​ 25,857 Equity in undistributed earnings of subsidiaries ​ 65,669 ​ 92,597 ​ 16,461 Net income ​ $ 152,556 ​ $ 103,996 ​ $ 42,318 (1) Other comprehensive income for the Holding Company approximated other comprehensive income for the consolidated Company during the years ended December 31, 2022, 2021 and 2020. DIME COMMUNITY BANCSHARES, INC. CONDENSED STATEMENTS OF CASH FLOWS ​ ​ ​ ​ ​ ​ ​ ​ ​ ​ ​ ​ ​ Year Ended December 31, ​ 2022 2021 2020 Cash flows from operating activities: ​ ​ ​ Net income ​ $ 152,556 ​ $ 103,996 ​ $ 42,318 Adjustments to reconcile net income to net cash provided by operating activities: ​ ​ ​ ​ Equity in undistributed earnings of direct subsidiaries ​ (65,669) ​ (92,597) ​ (16,461) Net gain on marketable equity securities ​ — ​ (131) ​ (361) Net accretion ​ (111) ​ (157) ​ 146 Loss on extinguishment of debt ​ ​ 740 ​ ​ — ​ ​ — (Increase) decrease in other assets ​ (104) ​ 761 ​ (502) (Decrease) increase in other liabilities ​ (1,096) ​ 269 ​ 214 Net cash provided by operating activities ​ 86,316 ​ 12,141 ​ 25,354 ​ ​ ​ ​ ​ ​ ​ ​ ​ ​ Cash flows from investing activities: ​ ​ ​ Proceeds sales of marketable equity securities ​ — ​ 6,101 ​ 546 Purchases of securities available-for-sale and marketable equity securities ​ — ​ (3,000) ​ (261) Reimbursement from subsidiary, including purchases of securities available-for-sale ​ — ​ — ​ 2 Net cash received in business combination ​ ​ — ​ ​ 11,545 ​ ​ — Net cash provided by investing activities ​ — ​ 14,646 ​ 287 ​ ​ ​ ​ ​ ​ ​ ​ ​ ​ Cash flows from financing activities: ​ ​ ​ Proceeds from subordinated debentures issuance, net ​ ​ 157,559 ​ ​ — ​ ​ — Redemption of subordinated debentures ​ ​ (155,000) ​ ​ — ​ ​ — Redemption of preferred stock ​ — ​ — ​ (3) Proceeds from preferred stock issuance, net ​ ​ — ​ ​ — ​ ​ 116,569 Proceeds from exercise of stock options ​ — ​ 431 ​ 38 Release of stock for benefit plan awards ​ 1,167 ​ 1,153 ​ 84 Payments related to tax withholding for equity awards ​ (1,558) ​ (111) ​ (3,060) BMP ESOP shares received to satisfy distribution of retirement benefits ​ — ​ (993) ​ — Treasury shares repurchased ​ (46,762) ​ (59,280) ​ (35,356) Cash dividends paid to preferred stockholders ​ (7,286) ​ (7,286) ​ (4,783) Cash dividends paid to common stockholders ​ (36,791) ​ (39,351) ​ (18,696) Net cash (used in) provided by financing activities ​ (88,671) ​ (105,437) ​ 54,793 ​ ​ ​ ​ ​ ​ ​ ​ ​ ​ Net (decrease) increase in cash and due from banks ​ (2,355) ​ (78,650) ​ 80,434 Cash and due from banks, beginning of period ​ 27,364 ​ 106,014 ​ 25,580 Cash and due from banks, end of period ​ $ 25,009 ​ $ 27,364 ​ $ 106,0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Nature of Operations and Principles of Consolidation</t>
        </is>
      </c>
      <c r="B4" s="4" t="inlineStr">
        <is>
          <t>Nature of Operations and Principles of Consolidation On February 1, 2021, Dime Community Bancshares, Inc., a Delaware corporation (“Legacy Dime”) merged with and into Bridge Bancorp, Inc., a New York corporation (“Bridge”) (the “Merger”), with Bridge as the surviving corporation under the name “Dime Community Bancshares, Inc.” (the “Holding Company”). At the effective time of the Merger (the “Effective Time”), each outstanding share of Legacy Dime common stock, par value $0.01 per share, was converted into the right to receive 0.6480 shares of the Holding Company’s common stock, par value $0.01 per share. At the Effective Time, each outstanding share of Legacy Dime’s Series A preferred stock, par value $0.01 (the “Dime Preferred Stock”), was converted into the right to receive one share of a newly created series of the Holding Company’s preferred stock having the same powers, preferences and rights as the Dime Preferred Stock. Immediately following the Merger, Dime Community Bank, a New York-chartered commercial bank and a wholly-owned subsidiary of Legacy Dime, merged with and into BNB Bank, a New York-chartered trust company and a wholly-owned subsidiary of Bridge, with BNB Bank as the surviving bank, under the name “Dime Community Bank” (the “Bank”). The audited consolidated financial statements presented in this Annual Report on Form 10-K include the collective results of the Holding Company and its wholly-owned subsidiary, the Bank, which are collectively herein referred to as “we”, “us”, “our” and the “Company.” The Merger was accounted for as a reverse merger using the acquisition method of accounting, which means that for accounting and financial reporting purposes, Legacy Dime was deemed to have acquired Bridge in the Merger, even though Bridge was the legal acquirer. Accordingly, Legacy Dime’s historical financial statements are the historical financial statements of the combined company for all periods before February 1, 2021 (the “Merger Date”). The Company’s results of operations for 2021 include the results of operations of Bridge on and after the Merger Date. Results for periods before the Merger Date reflect only those of Legacy Dime and do not include the results of operations of Bridge. The number of shares issued and outstanding, earnings per share, additional paid-in capital, dividends paid and all references to share quantities of the Company have been retrospectively adjusted to reflect the equivalent number of shares issued to holders of Legacy Dime common stock in the Merger. The assets and liabilities of Bridge as of the Merger Date were recorded at their estimated fair values and added to those of Legacy Dime. See Note 2. Merger for further information. As of December 31, 2022, we operated 59 branch locations throughout Long Island and New York City boroughs of Brooklyn, Queens, Manhattan and the Bronx. The Company is a bank holding company engaged in commercial banking and financial services through its wholly-owned subsidiary, Dime Community Bank. The Bank was established in 1910 and is headquartered in Hauppauge, New York. The Holding Company was incorporated under the laws of the State of New York in 1988 to serve as the holding company for the Bank. The Company functions primarily as the holder of all of the Bank’s common stock. Our bank operations include Dime Community Inc., a real estate investment trust subsidiary which was formerly known as Bridgehampton Community, Inc., as an operating subsidiary. Our bank operations also include Dime Abstract LLC (“Dime Abstract”), a wholly-owned subsidiary of the Bank, which is a broker of title insurance services. In September 2021, the Company dissolved two REITs, DSBW Preferred Funding Corporation and DSBW Residential Preferred Funding Corporation, which were wholly-owned subsidiaries of the Bank, and the preferred shares outstanding were redeemed by its shareholders. The accompanying consolidated financial statements have been prepared in accordance with U.S. generally accepted accounting principles (“GAAP”) and general practices within the financial institution industry. The accompanying consolidated financial statements include the accounts of the Holding Company and the Bank and its subsidiaries. Inter-company accounts and transactions have been eliminated in consolidation. The following is a description of the significant accounting policies that the Company follows in preparing its consolidated financial statements.</t>
        </is>
      </c>
    </row>
    <row r="5">
      <c r="A5" s="4" t="inlineStr">
        <is>
          <t>Use of Estimates</t>
        </is>
      </c>
      <c r="B5" s="4" t="inlineStr">
        <is>
          <t>Use of Estimates To prepare consolidated financial statements in conformity with GAAP, management makes judgments, estimates and assumptions based on available information. These estimates and assumptions affect the amounts reported in the financial statements and the disclosures provided, and actual results could differ.</t>
        </is>
      </c>
    </row>
    <row r="6">
      <c r="A6" s="4" t="inlineStr">
        <is>
          <t>Risks and Uncertainties</t>
        </is>
      </c>
      <c r="B6" s="4" t="inlineStr">
        <is>
          <t>Risks and Uncertainties In March 2020, the World Health Organization declared the outbreak of COVID-19 as a global pandemic, which has spread to most countries, including the United States. The pandemic has adversely affected economic activity globally, nationally and locally. In March 2020, the United States declared a National Public Health Emergency in response to the COVID-19 pandemic. The outbreak of COVID-19 has materially, adversely impacted labor supply, supply chains, and certain industries in which our customers and vendors operate, and could continue to materially impair their ability to fulfill their obligations to us. Further additional outbreaks of COVID-19 variants could lead to economic recession and other severe disruptions in the U.S. economy, may disrupt banking and other financial activity in the areas in which we operate, and could potentially create widespread business continuity issues for us. Future government actions in response to the COVID-19 pandemic, including vaccination mandates, may also affect our workforce, human capital resources, and infrastructure. The Coronavirus Aid, Relief and Economic Security (“CARES”) Act was signed into law at the end of March 2020. The CARES Act was intended to provide relief and lessen a severe economic downturn. The stimulus package included direct financial aid to American families and economic stimulus to significantly impacted industry sectors. The package also included extensive emergency funding for hospitals and healthcare providers. Subsequently, the 2021 Consolidated Appropriations Act was enacted to provide supplemental relief. It is possible that there will be continued material, adverse impacts to significant estimates, asset valuations, and business operations, including intangible assets, investments, loans, deferred tax assets, derivative counterparty risk, changes in consumer behavior, and supply chain interruptions.</t>
        </is>
      </c>
    </row>
    <row r="7">
      <c r="A7" s="4" t="inlineStr">
        <is>
          <t>Cash and Cash Equivalents</t>
        </is>
      </c>
      <c r="B7" s="4" t="inlineStr">
        <is>
          <t xml:space="preserve">Cash and Cash Equivalents - </t>
        </is>
      </c>
    </row>
    <row r="8">
      <c r="A8" s="4" t="inlineStr">
        <is>
          <t>Securities</t>
        </is>
      </c>
      <c r="B8" s="4" t="inlineStr">
        <is>
          <t>Securities Interest income includes amortization of purchase premium or discount. Premiums and discounts on securities are amortized on the level-yield method without anticipating prepayments, except for mortgage-backed securities where prepayments are anticipated. The Company has made a policy election to exclude accrued interest from the amortized cost basis of debt securities and report accrued interest separately in accrued interest receivable in the consolidated balance sheet.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ere no non-accrual debt securities at December 31, 2022 and 2021, and there was no accrued interest related to debt securities reversed against interest income for the year ended December 31, 2022 and 2021. Gains and losses on sales are recorded on the trade date and determined using the specific identification method.</t>
        </is>
      </c>
    </row>
    <row r="9">
      <c r="A9" s="4" t="inlineStr">
        <is>
          <t>Restricted Stock</t>
        </is>
      </c>
      <c r="B9" s="4" t="inlineStr">
        <is>
          <t>Restricted Stock</t>
        </is>
      </c>
    </row>
    <row r="10">
      <c r="A10" s="4" t="inlineStr">
        <is>
          <t>Loans Held for Sale</t>
        </is>
      </c>
      <c r="B10" s="4" t="inlineStr">
        <is>
          <t>Loans Held for Sale -</t>
        </is>
      </c>
    </row>
    <row r="11">
      <c r="A11" s="4" t="inlineStr">
        <is>
          <t>Loans</t>
        </is>
      </c>
      <c r="B11" s="4" t="inlineStr">
        <is>
          <t>Loans ​ Unless otherwise noted, the above policy is applied consistently to all loan segments. ​ Allowance for Credit Losses Allowance for credit losses on held-to-maturity securities For a debt security in the held-to-maturity portfolio that does not share common risk characteristics with any of the pools of debt securities, expected credit loss on each security is individually measured based on net realizable value, or the difference between the discounted value of the expected future cash flows, based on the original effective interest rate, and the recorded amortized cost basis of the security. With respect to certain classes of debt securities, primarily U.S. Treasuries and securities issued by Government Sponsored Entities or agencies, the Company considers the history of credit losses, current conditions and reasonable and supportable forecasts, which may indicate that the expectation that nonpayment of the amortized cost basis is or continues to be zero, even if the U.S. government were to technically default. Therefore, for those securities, the Company does not record expected credit losses. Allowance for credit losses on available-for-sale securities current levels of subordination, vintage, geographic concentration, analyst reports and forecasts, credit ratings and other market data. In assessing whether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e fair value is less than amortized cost basis. Declines in fair value that have not been recorded through an allowance for credit losses, such as declines due to changes in market interest rates, are excluded from earnings and reported, net of tax, in other comprehensive income (“OCI”). Management also assesses whether it intends to sell or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Allowance for credit losses on loans held for investment – The Company evaluates its loan pooling methodology at least annually. The Company has identified the following loan pools used to measure the allowance for credit losses as follows: ​ One-to-four family residential, including condominium and cooperative apartment loans - ​ Multifamily residential and residential mixed-use loans - ​ Commercial real estate and commercial mixed-use loans - ​ Acquisition, development, and construction loans property. The credit quality of this portfolio is largely dependent on economic factors, such as unemployment rates and commercial real estate prices. ​ Commercial, Industrial and Agricultural Loans - ​ Other Loans ​ Troubled debt restructurings (“TDRs”) Management estimates the allowance for credit losses on each loan pool using relevant available information, from internal and external sources, relating to past events, current conditions, and reasonable and supportable forecasts. Historically observed credit loss experience of peer banks within our geography provide the basis for the estimation of expected credit losses on similar loan pools. Within the model, assumptions are made in the determination of probability of default, loss given default, reasonable and supportable economic forecasts, prepayment rate, curtailment rate, and recovery lag periods. Statistical regression is utilized to relate historical macro-economic variables to historical credit loss experience of the peer group. These models are then utilized to forecast future expected loan losses based on expected future behavior of the same macro-economic variables. Adjustments to the quantitative results are adjusted using qualitative factors. These factors include: (1) lending policies and procedures; (2) international, national, regional and local economic business conditions and developments that affect the collectability of the portfolio, including the condition of various markets; (3) the nature and volume of the loan portfolio; (4) the experience, ability, and depth of the lending management and other relevant staff; (5) the volume and severity of past due loans; (6) the quality of our loan review system; (7) the value of underlying collateral for collateralized loans; (8) the existence and effect of any concentrations of credit, and changes in the level of such concentrations; and (9) the effect of external factors such as competition and legal and regulatory requirements on the level of estimated credit losses in the existing portfolio. Collectively evaluated loans and the associated allowance for credit losses totaled $10.52 billion and $57.1 million at December 31, 2022, respectively. ​ Individually evaluated loans – Individually evaluated loans and the associated allowance for credit losses totaled $47.6 million and $26.4 million at December 31, 2022, respectively. ​ The fair value of real estate collateral is determined based on recent appraised values. Appraisals are performed by certified general appraisers (for commercial properties) or certified residential appraisers (for residential properties) whose qualifications and licenses have been reviewed and verified by the Company. Appraisals undergo a second review process to ensure that the methodology employed and the values derived are reasonable. Generally, collateral values for real estate loans for which measurement of expected losses is dependent on collateral values are updated every twelve month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borrower and its business. Once the expected credit loss amount is determined, an allowance is provided for equal to the calculated expected credit loss and included in the allowance for credit losses. Pursuant to the Company’s policy, credit losses must be charged-off in the period the loans, or portions thereof, are deemed uncollectable. Allowance for Credit Losses on Off-Balance Sheet Credit Exposures ​ For further discussion of our loan accounting and acquisitions, see Note 2 – Merger and Note 5 – Loans. ​</t>
        </is>
      </c>
    </row>
    <row r="12">
      <c r="A12" s="4" t="inlineStr">
        <is>
          <t>Derivatives</t>
        </is>
      </c>
      <c r="B12" s="4" t="inlineStr">
        <is>
          <t>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liabilities on the balance sheet. The Company also formally assesses, both at the hedge’s inception and on an on-going basis, whether the derivative instruments that are used are highly effective in offsetting changes in cash flows of the hedged items. The Company discontinues hedge accounting when it determines that the derivative is no longer effective in offsetting changes in cash flows of the hedged item, or treatment of the derivative as a hedge is no longer appropriate or intended. When hedge accounting is discontinued, subsequent changes in fair value of the derivative are recorded as non-interest income. When a cash flow hedge is discontinued but the hedged cash flows are still expected to occur, gains or losses that were accumulated in other comprehensive income are amortized into earnings over the same periods which the hedged transaction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In addition, the Company obtains collateral above certain thresholds of the fair value of its hedges from each counterparty based upon their credit standing and the Company has netting agreements with the dealers with which it does business.</t>
        </is>
      </c>
    </row>
    <row r="13">
      <c r="A13" s="4" t="inlineStr">
        <is>
          <t>Other Real Estate Owned ('OREO")</t>
        </is>
      </c>
      <c r="B13" s="4" t="inlineStr">
        <is>
          <t>Other Real Estate Owned (‘OREO”) less estimated costs to sell. Declines in the recorded balance subsequent to acquisition by the Company are recorded through expense. Operating costs after acquisition are expensed.</t>
        </is>
      </c>
    </row>
    <row r="14">
      <c r="A14" s="4" t="inlineStr">
        <is>
          <t>Premises and Fixed Assets, Net</t>
        </is>
      </c>
      <c r="B14" s="4" t="inlineStr">
        <is>
          <t>Premises and Fixed Assets, Net forty three</t>
        </is>
      </c>
    </row>
    <row r="15">
      <c r="A15" s="4" t="inlineStr">
        <is>
          <t>Leases</t>
        </is>
      </c>
      <c r="B15" s="4" t="inlineStr">
        <is>
          <t>Leases - ● Carryover of historical lease determination and lease classification conclusions ● Carryover of historical initial direct cost balances for existing leases ● Accounting for lease and non-lease components in contracts in which the Company is a lessee as a single lease component Adoption of the leasing standard resulted in the recognition of operating right-of-use assets, and operating lease liabilities. These amounts were determined based on the present value of remaining minimum lease payments, discounted using the Company’s incremental borrowing rate as of the date of adoption. There was no material impact to the timing of expense or income recognition in the Company’s Consolidated Statements of Income. Disclosures about the Company’s leasing activities are presented in Note 8. The Company made a policy election to exclude the recognition requirements of ASC 2016-02 on short-term leases with original terms of 12 months or less. Short-term lease payments are recognized in the income statement on a straight-line basis over the lease term. Certain leases may include one or more options to renew. The exercise of lease renewal options is typically at the Company’s discretion, and are included in the operating lease liability if it is reasonably certain that the renewal option will be exercised. Certain real estate leases may contain lease and non-lease components, such as common area maintenance charges, real estate taxes, and insurance, which are generally accounted for separately and are not included in the measurement of the lease liability since they are generally able to be segregated. The Company does not sublease any of its leased properties. The Company does not lease properties from any related parties.</t>
        </is>
      </c>
    </row>
    <row r="16">
      <c r="A16" s="4" t="inlineStr">
        <is>
          <t>Goodwill and Other Intangible Assets</t>
        </is>
      </c>
      <c r="B16" s="4" t="inlineStr">
        <is>
          <t xml:space="preserve">Goodwill and Other Intangible Assets Other intangible assets with definite useful lives are amortized over their estimated useful lives to their estimated residual values. Core deposit intangible assets are amortized on an accelerated method over their estimated useful lives of ten years. </t>
        </is>
      </c>
    </row>
    <row r="17">
      <c r="A17" s="4" t="inlineStr">
        <is>
          <t>Servicing Right Assets ("SRA")</t>
        </is>
      </c>
      <c r="B17" s="4" t="inlineStr">
        <is>
          <t>Servicing Right Assets ("SRA") – i.e.,</t>
        </is>
      </c>
    </row>
    <row r="18">
      <c r="A18" s="4" t="inlineStr">
        <is>
          <t>Transfers of Financial Assets</t>
        </is>
      </c>
      <c r="B18" s="4" t="inlineStr">
        <is>
          <t>Transfers of Financial Assets – exchange the transferred assets, and the Company does not maintain effective control over the transferred assets through an agreement to repurchase them before their maturity.</t>
        </is>
      </c>
    </row>
    <row r="19">
      <c r="A19" s="4" t="inlineStr">
        <is>
          <t>BOLI</t>
        </is>
      </c>
      <c r="B19" s="4" t="inlineStr">
        <is>
          <t>BOLI</t>
        </is>
      </c>
    </row>
    <row r="20">
      <c r="A20" s="4" t="inlineStr">
        <is>
          <t>Income Taxes</t>
        </is>
      </c>
      <c r="B20" s="4" t="inlineStr">
        <is>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satisfying the "more likely than not" test, no tax benefit is recorded. The Company recognizes interest and/or penalties related to tax matters in income tax expense. The Company had no unrecognized tax positions at December 31, 2022 or 2021.</t>
        </is>
      </c>
    </row>
    <row r="21">
      <c r="A21" s="4" t="inlineStr">
        <is>
          <t>Employee Benefits</t>
        </is>
      </c>
      <c r="B21" s="4" t="inlineStr">
        <is>
          <t xml:space="preserve">Employee Benefits – The Company provides a 401(k) plan, which covers substantially all current employees. Newly hired employees are automatically enrolled in the plan on the 60 th ​ The Holding Company and Bank maintain the Dime Community Bancshares, Inc. 2021 Equity Incentive Plan (the “2021 Equity Incentive Plan”), the Dime Community Bancshares, Inc. 2019 Equity Incentive Plan, (the “2019 Equity Incentive Plan”), and the 2012 Stock-Based Compensation Plan (the “2012 Equity Incentive Plan”), (collectively the “Stock Plans”); which are discussed more fully in Note 20 Stock-Based Compensation. Under the Stock Plans, compensation cost is recognized for stock options and restricted stock awards issued to employees based on the fair value of the awards at the date of grant. A Black-Scholes model is utilized to estimate the fair value of stock options, while the market price of the Holding Company’s common stock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
        </is>
      </c>
    </row>
    <row r="22">
      <c r="A22" s="4" t="inlineStr">
        <is>
          <t>Basic and Diluted EPS</t>
        </is>
      </c>
      <c r="B22" s="4" t="inlineStr">
        <is>
          <t xml:space="preserve">Basic and Diluted EPS - </t>
        </is>
      </c>
    </row>
    <row r="23">
      <c r="A23" s="4" t="inlineStr">
        <is>
          <t>Comprehensive Income</t>
        </is>
      </c>
      <c r="B23" s="4" t="inlineStr">
        <is>
          <t>Comprehensive Income</t>
        </is>
      </c>
    </row>
    <row r="24">
      <c r="A24" s="4" t="inlineStr">
        <is>
          <t>Disclosures about Segments of an Enterprise and Related Information</t>
        </is>
      </c>
      <c r="B24" s="4" t="inlineStr">
        <is>
          <t>Disclosures about Segments of an Enterprise and Related Information For the years ended December 31, 2022, 2021 and 2020, there was no customer that accounted for more than 10% of the Company's consolidated revenue.</t>
        </is>
      </c>
    </row>
    <row r="25">
      <c r="A25" s="4" t="inlineStr">
        <is>
          <t>Reclassifications</t>
        </is>
      </c>
      <c r="B25" s="4" t="inlineStr">
        <is>
          <t>Reclassifications ​</t>
        </is>
      </c>
    </row>
    <row r="26">
      <c r="A26" s="4" t="inlineStr">
        <is>
          <t>Adoption of New Accounting Standards</t>
        </is>
      </c>
      <c r="B26" s="4" t="inlineStr">
        <is>
          <t>Adoption of New Accounting Standards ​ Standards Adopted in 2021 ASU 2016-13, Financial Instruments – Credit Losses (Topic 326) The Company adopted ASU No. 2016-13 on January 1, 2021 using the modified retrospective method for all financial assets measured at amortized cost and off-balance sheet credit exposures. ASU 2016-13 was effective for the Company as of January 1, 2020. Under Section 4014 of the CARES Act, financial institutions required to adopt ASU 2016-13 as of January 1, 2020 were provided an option to delay the adoption of the CECL Standard framework. The Company elected to defer adoption of the CECL Standard until January 1, 2021. The CECL Standard requires that the measurement of all expected credit losses for financial assets held at the reporting date be based on historical experience, current conditions, and reasonable and supportable forecasts. This standard requires financial institutions and other organizations to use forward-looking information to better inform their credit loss estimates. Results for reporting periods beginning after January 1, 2021 are presented under the CECL Standard while prior period amounts will continue to be reported in accordance with previously applicable GAAP. The adoption of the CECL Standard resulted in an initial decrease of $3.9 million to the allowance for credit losses and an increase of $1.4 million to the reserve for unfunded commitments in other liabilities. The after-tax cumulative-effect adjustment of $1.7 million was recorded in retained earnings as of January 1, 2021. There were no held-to-maturity securities as of January 1, 2021 and, therefore, no impact from the adoption of the CECL Standard. ​ Standards That Have Not Yet Been Adopted ASU 2020-04, Reference Rate Reform (Topic 848) ASU 2020-04 provides optional expedients and exceptions for applying GAAP to loan and lease agreements, derivative contracts, and other transactions affected by the anticipated transition away from LIBOR toward new interest rate benchmarks. ASU 2020-04 also provides numerous optional expedients for derivative accounting. ASU 2020-04 is effective March 12, 2020 through December 31, 2022. Once optional expedients are elected, the amendments in this ASU must be applied prospectively for all eligible contract modifications for that Topic or Industry Subtopic within the Codification. We are evaluating the impact of ASU 2020-04 and expect the LIBOR transition will not have a material effect on the Company's consolidated financial statements. ​ ASU 2021-01, Reference Rate Reform (Topic 848): Scope ASU 2021-01 clarifies that all derivative instruments affected by changes to the interest rates used for discounting, margining, or contract price alignment due to reference rate reform are in the scope of ASC 848. Entities may apply certain optional expedients in ASC 848 to derivative instruments that do not reference LIBOR or another rate expected to be discontinued as a result of reference rate reform if there is a change to the interest rate used for discounting, margining or contract price alignment. ASU 2020-01 is effective upon issuance and generally can be applied through December 31, 2022. The adoption of ASU 2021-01 is not expected to have a material effect on the Company's consolidated financial statements. ASU 2022-01, Derivatives and Hedging (Topic 815): Fair Value Hedging-Portfolio Layer Method ASU 2022-01 clarifies the accounting for and promotes consistency in the reporting of hedge basis adjustments applicable to both a single hedged layer and multiple layers. The amendments in ASU 2022-01 apply to all entities that elect to apply the portfolio layer method of hedge accounting in accordance with Topic 815. For public business entities, ASU 2022-01 is effective for fiscal years beginning after December 15, 2022, and interim periods within those fiscal years. If an entity adopts ASU 2022-01 in an interim period, the effect of adopting the amendments related to basis adjustments should be reflected as of the beginning of the fiscal year of adoption (that is, the initial application date). The adoption of ASU 2022-01 is not expected to have a material effect on the Company's consolidated financial statements. ASU 2022-02, Financial Instruments-Credit Losses (Topic 326): Troubled Debt Restructurings and Vintage Disclosures ASU 2022-02 eliminates troubled debt restructuring (“TDR”) recognition and measurement guidance and, instead, requires that an entity evaluate whether the modification represents a new loan or a continuation of an existing loan. ASU 2022-02 enhances existing disclosure requirements and introduces new requirements related to certain modifications of receivables made to borrowers experiencing financial difficulty. For entities that have adopted the amendments of ASU 2016-13, the amendments in ASU 2022-02 are effective for fiscal years beginning after December 15, 2022, including interim periods within those fiscal years. This ASU is effective for the Company on January 1, 2023. The Company plans to adopt ASU 2022-02 on its effective date using the modified retrospective method. The adoption of ASU 2022-02 is not expected to have a material effect on the Company's consolidat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MERGER (Tables)</t>
        </is>
      </c>
      <c r="B1" s="2" t="inlineStr">
        <is>
          <t>12 Months Ended</t>
        </is>
      </c>
    </row>
    <row r="2">
      <c r="B2" s="2" t="inlineStr">
        <is>
          <t>Dec. 31, 2022</t>
        </is>
      </c>
    </row>
    <row r="3">
      <c r="A3" s="3" t="inlineStr">
        <is>
          <t>MERGER</t>
        </is>
      </c>
      <c r="B3" s="4" t="inlineStr">
        <is>
          <t xml:space="preserve"> </t>
        </is>
      </c>
    </row>
    <row r="4">
      <c r="A4" s="4" t="inlineStr">
        <is>
          <t>Schedule of Bridge and legacy Dime common stock</t>
        </is>
      </c>
      <c r="B4" s="4" t="inlineStr">
        <is>
          <t>​ ​ ​ ​ ​ ​ ​ ​ ​ ​ ​ ​ ​ Dime Community Bancshares, Inc. Ownership and Market Value ​ ​ Number of ​ ​ ​ ​ Market Value at ​ ​ Bridge ​ Percentage ​ $24.43 Bridge (Dollars and shares in thousands) ​ Outstanding Shares ​ Ownership ​ Share Price Bridge shareholders ​ 19,993 ​ 48.5% $ 488,420 Legacy Dime shareholders ​ ​ 21,233 ​ ​ 51.5% ​ ​ 518,720 Total ​ ​ 41,226 ​ ​ 100.0% ​ $ 1,007,140 ​</t>
        </is>
      </c>
    </row>
    <row r="5">
      <c r="A5" s="4" t="inlineStr">
        <is>
          <t>Schedule of hypothetical number of shares</t>
        </is>
      </c>
      <c r="B5" s="4" t="inlineStr">
        <is>
          <t>​ ​ ​ ​ ​ ​ ​ ​ ​ ​ Hypothetical Legacy Dime Ownership ​ ​ Number of ​ ​ ​ ​ ​ Legacy Dime ​ Percentage (Shares in thousands) ​ Outstanding Shares ​ Ownership Bridge shareholders ​ 30,853 ​ 48.5% Legacy Dime shareholders ​ ​ 32,767 ​ ​ 51.5% Total ​ ​ 63,620 ​ ​ 100.0% ​</t>
        </is>
      </c>
    </row>
    <row r="6">
      <c r="A6" s="4" t="inlineStr">
        <is>
          <t>Schedule of purchase price</t>
        </is>
      </c>
      <c r="B6" s="4" t="inlineStr">
        <is>
          <t>​ ​ ​ ​ ​ (Dollars and shares in thousands) ​ ​ ​ Number of hypothetical Legacy Dime shares issued to Bridge shareholders ​ ​ 30,853 Legacy Dime market price per share as of February 1, 2021 ​ $ 15.90 Purchase price determination of hypothetical Legacy Dime shares issued to Bridge shareholders ​ $ 490,560 Value of Bridge stock options hypothetically converted to options to acquire shares of Legacy Dime common stock ​ ​ 643 Cash in lieu of fractional shares ​ ​ 7 Purchase price consideration ​ $ 491,210 ​</t>
        </is>
      </c>
    </row>
    <row r="7">
      <c r="A7" s="4" t="inlineStr">
        <is>
          <t>Schedule of purchase price allocation</t>
        </is>
      </c>
      <c r="B7" s="4" t="inlineStr">
        <is>
          <t>​ ​ ​ ​ ​ (In thousands) ​ ​ ​ Purchase price consideration ​ $ 491,210 ​ ​ ​ ​ Fair value of assets acquired: ​ ​ ​ Cash and due from banks ​ ​ 715,988 Securities available-for-sale ​ ​ 651,997 Loans held for sale ​ ​ 10,000 Loans held for investment ​ ​ 4,531,640 Premises and fixed assets ​ ​ 37,881 Restricted stock ​ ​ 23,362 BOLI ​ ​ 94,085 Other intangible assets ​ ​ 10,984 Operating lease assets ​ ​ 45,603 Other assets ​ ​ 117,016 Total assets acquired ​ ​ 6,238,556 Fair value of liabilities assumed: ​ ​ ​ Deposits ​ ​ 5,405,575 Other short-term borrowings ​ ​ 216,298 Subordinated debt ​ ​ 83,200 Operating lease liabilities ​ ​ 45,285 Other liabilities ​ ​ 97,147 Total liabilities assumed ​ ​ 5,847,505 Fair value of net identifiable assets ​ ​ 391,051 Goodwill resulting from Merger ​ $ 100,159 ​ ​ ​ ​</t>
        </is>
      </c>
    </row>
    <row r="8">
      <c r="A8" s="4" t="inlineStr">
        <is>
          <t>Schedule of loans acquired</t>
        </is>
      </c>
      <c r="B8" s="4" t="inlineStr">
        <is>
          <t>​ ​ ​ ​ ​ (In thousands) ​ ​ ​ PCD loans: ​ Unpaid principal balance ​ $ 295,306 Non-credit discount at acquisition ​ (9,050) Unpaid principal balance, net ​ 286,256 ​ ​ ​ ​ Allowance for credit losses at acquisition ​ ​ (52,284) Fair value at acquisition ​ ​ 233,972 ​ ​ ​ ​ Non-PCD loans: ​ Unpaid principal balance ​ 4,289,236 Premium at acquisition ​ 8,432 Fair value at acquisition ​ 4,297,668 ​ ​ ​ Total fair value at acquisition ​ $ 4,531,640 ​</t>
        </is>
      </c>
    </row>
    <row r="9">
      <c r="A9" s="4" t="inlineStr">
        <is>
          <t>Schedule of supplemental disclosures of cash flow information</t>
        </is>
      </c>
      <c r="B9" s="4" t="inlineStr">
        <is>
          <t>​ ​ ​ ​ ​ (In thousands) ​ ​ ​ Business combination: ​ Fair value of tangible assets acquired ​ $ 6,227,572 Goodwill, core deposit intangible and other intangible assets acquired ​ 111,143 Liabilities assumed ​ 5,847,505 Purchase price consideration ​ ​ 491,2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t>
        </is>
      </c>
      <c r="B3" s="4" t="inlineStr">
        <is>
          <t xml:space="preserve"> </t>
        </is>
      </c>
    </row>
    <row r="4">
      <c r="A4" s="4" t="inlineStr">
        <is>
          <t>Activity in Accumulated Other Comprehensive Income (Loss), Net of Tax</t>
        </is>
      </c>
      <c r="B4" s="4" t="inlineStr">
        <is>
          <t>​ ​ ​ ​ ​ ​ ​ ​ ​ ​ ​ ​ ​ ​ ​ ​ ​ ​ ​ ​ ​ Total ​ ​ ​ ​ ​ ​ ​ ​ ​ ​ ​ Accumulated ​ ​ Securities ​ Defined ​ ​ ​ ​ Other ​ ​ Available- ​ Benefit ​ ​ ​ ​ Comprehensive ​ for-Sale Plans Derivatives Loss Balance as of January 1, 2021 ​ $ 12,694 ​ $ (6,086) ​ $ (12,532) ​ $ (5,924) Other comprehensive (loss) income before reclassifications ​ (19,733) ​ 5,520 ​ 14,883 ​ 670 Amounts reclassified from accumulated other comprehensive loss ​ (825) ​ (740) ​ 638 ​ (927) Net other comprehensive (loss) income during the period ​ (20,558) ​ 4,780 ​ 15,521 ​ (257) Balance as of December 31, 2021 ​ $ (7,864) ​ $ (1,306) ​ $ 2,989 ​ $ (6,181) Other comprehensive (loss) income before reclassifications ​ (95,030) ​ (1,413) ​ 9,879 ​ (86,564) Amounts reclassified from accumulated other comprehensive loss ​ 2,024 ​ (2,547) ​ (1,111) ​ (1,634) Net other comprehensive (loss) income during the period ​ (93,006) ​ (3,960) ​ 8,768 ​ (88,198) Balance as of December 31, 2022 ​ $ (100,870) ​ $ (5,266) ​ $ 11,757 ​ $ (94,379) ​</t>
        </is>
      </c>
    </row>
    <row r="5">
      <c r="A5" s="4" t="inlineStr">
        <is>
          <t>Other Comprehensive Income (Loss)</t>
        </is>
      </c>
      <c r="B5" s="4" t="inlineStr">
        <is>
          <t>​ ​ ​ ​ ​ ​ ​ ​ ​ ​ ​ ​ ​ ​ ​ ​ ​ ​ ​ ​ ​ ​ ​ Year Ended December 31, (In thousands) ​ 2022 2021 2020 Change in unrealized gain (loss) on securities: ​ ​ ​ Change in net unrealized gain (loss) during the period ​ $ (138,630) ​ $ (28,865) ​ $ 16,432 Reclassification adjustment for net gains included in net gain on sale of securities and other assets ​ — ​ (1,207) ​ (4,592) Accretion of net unrealized loss on securities transferred to held-to-maturity ​ ​ 2,953 ​ ​ — ​ ​ — Net change ​ (135,677) ​ (30,072) ​ 11,840 Tax benefit ​ (42,671) ​ (9,514) ​ 3,767 Net change in unrealized gain (loss) on securities, net of reclassification adjustments and tax ​ (93,006) ​ (20,558) ​ 8,073 Change in pension and other postretirement obligations: ​ ​ ​ Reclassification adjustment for expense included in other expense ​ (3,715) ​ (1,092) ​ (1,272) Reclassification adjustment for curtailment loss ​ ​ — ​ ​ 1,543 ​ ​ (1,651) Change in the net actuarial gain ​ (2,062) ​ 6,563 ​ 2,817 Net change ​ (5,777) ​ 7,014 ​ (106) Tax expense ​ (1,817) ​ 2,234 ​ (44) Net change in pension and other postretirement obligations ​ (3,960) ​ 4,780 ​ (62) Change in unrealized gain (loss) on derivatives: ​ ​ ​ Change in net unrealized gain (loss) during the period ​ 14,412 ​ 5,277 ​ (24,449) Reclassification adjustment for loss included in loss on termination of derivatives ​ ​ — ​ ​ 16,505 ​ ​ 6,596 Reclassification adjustment for expense included in interest expense ​ (1,621) ​ 940 ​ 6,127 Net change ​ 12,791 ​ 22,722 ​ (11,726) Tax expense ​ 4,023 ​ 7,201 ​ (3,731) Net change in unrealized gain (loss) on derivatives, net of reclassification adjustments and tax ​ 8,768 ​ 15,521 ​ (7,995) Other comprehensive (loss) income, net of tax ​ $ (88,198) ​ $ (257) ​ $ 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SECURITIES</t>
        </is>
      </c>
      <c r="B3" s="4" t="inlineStr">
        <is>
          <t xml:space="preserve"> </t>
        </is>
      </c>
    </row>
    <row r="4">
      <c r="A4" s="4" t="inlineStr">
        <is>
          <t>Major Categories of Securities Owned by Entity</t>
        </is>
      </c>
      <c r="B4" s="4" t="inlineStr">
        <is>
          <t>​ ​ ​ ​ ​ ​ ​ ​ ​ ​ ​ ​ ​ ​ ​ ​ December 31, 2022 ​ ​ ​ ​ ​ Gross ​ Gross ​ ​ ​ ​ ​ Amortized ​ Unrealized ​ Unrealized ​ Fair (In thousands) Cost Gains Losses Value Securities available-for-sale: ​ ​ ​ ​ Treasury securities ​ $ 246,899 ​ $ — ​ $ (19,643) ​ $ 227,256 Corporate securities ​ 183,791 ​ 57 ​ (17,075) ​ 166,773 Pass-through mortgage-backed securities ("MBS") issued by government sponsored entities ("GSEs") ​ 272,774 ​ — ​ (31,534) ​ 241,240 Agency collateralized mortgage obligations ("CMOs") ​ 331,394 ​ 2 ​ (50,057) ​ 281,339 State and municipal obligations ​ ​ 37,000 ​ ​ — ​ ​ (3,021) ​ ​ 33,979 Total securities available-for-sale ​ $ 1,071,858 ​ $ 59 ​ $ (121,330) ​ $ 950,587 ​ ​ ​ ​ ​ ​ ​ ​ ​ ​ ​ ​ ​ ​ ​ December 31, 2022 ​ ​ ​ ​ ​ Gross ​ Gross ​ ​ ​ ​ ​ Amortized ​ Unrecognized ​ Unrecognized ​ Fair (In thousands) Cost Gains Losses Value Securities held-to-maturity: ​ ​ ​ ​ Agency notes ​ $ 89,157 ​ $ — ​ $ (14,095) ​ $ 75,062 Corporate securities ​ ​ 9,000 ​ ​ — ​ ​ (553) ​ ​ 8,447 Pass-through MBS issued by GSEs ​ ​ 278,281 ​ ​ — ​ ​ (40,960) ​ ​ 237,321 Agency CMOs ​ 209,360 ​ — ​ (24,431) ​ 184,929 Total securities held-to-maturity ​ $ 585,798 ​ $ — ​ $ (80,039) ​ $ 505,759 ​ ​ ​ ​ ​ ​ ​ ​ ​ ​ ​ ​ ​ ​ ​ ​ December 31, 2021 ​ ​ ​ ​ ​ Gross ​ Gross ​ ​ ​ ​ ​ Amortized ​ Unrealized ​ Unrealized ​ Fair (In thousands) Cost Gains Losses Value Securities available-for-sale: ​ ​ ​ ​ Agency notes ​ $ 82,476 ​ $ — ​ $ (2,222) ​ $ 80,254 Treasury securities ​ ​ 247,916 ​ ​ — ​ ​ (3,147) ​ ​ 244,769 Corporate securities ​ 148,430 ​ 4,354 ​ (754) ​ 152,030 Pass-through MBS issued by GSEs ​ 528,749 ​ 4,271 ​ (6,566) ​ 526,454 Agency CMOs ​ 527,348 ​ 2,705 ​ (8,795) ​ 521,258 State and municipal obligations ​ ​ 39,175 ​ ​ 73 ​ ​ (302) ​ ​ 38,946 Total securities available-for-sale ​ $ 1,574,094 ​ $ 11,403 ​ $ (21,786) ​ $ 1,563,711 ​ ​ ​ ​ ​ ​ ​ ​ ​ ​ ​ ​ ​ ​ ​ December 31, 2021 ​ ​ ​ ​ ​ Gross ​ Gross ​ ​ ​ ​ ​ Amortized ​ Unrecognized ​ Unrecognized ​ Fair (In thousands) Cost Gains Losses Value Securities held-to-maturity: ​ ​ ​ ​ Pass-through MBS issued by GSEs ​ $ 118,382 ​ $ 59 ​ $ (1,141) ​ $ 117,300 Agency CMOs ​ 60,927 ​ — ​ (873) ​ 60,054 Total securities held-to-maturity ​ $ 179,309 ​ $ 59 ​ $ (2,014) ​ $ 177,354 ​</t>
        </is>
      </c>
    </row>
    <row r="5">
      <c r="A5" s="4" t="inlineStr">
        <is>
          <t>Amortized cost and fair value of securities are shown by contractual maturity</t>
        </is>
      </c>
      <c r="B5" s="4" t="inlineStr">
        <is>
          <t>​ ​ ​ ​ ​ ​ ​ ​ ​ ​ December 31, 2022 ​ ​ Amortized ​ Fair (In thousands) ​ Cost ​ Value Available-for-sale ​ ​ ​ ​ ​ ​ Within one year ​ $ 6,355 ​ $ 6,253 One to five years ​ ​ 277,570 ​ ​ 255,798 Five to ten years ​ ​ 178,620 ​ ​ 161,398 Beyond ten years ​ ​ 5,145 ​ ​ 4,559 Pass-through MBS issued by GSEs and agency CMO ​ ​ 604,168 ​ ​ 522,579 Total ​ $ 1,071,858 ​ $ 950,587 ​ ​ ​ ​ ​ ​ ​ Held-to-maturity ​ ​ ​ ​ ​ ​ Within one year ​ $ — ​ $ — One to five years ​ ​ 10,000 ​ ​ 9,314 Five to ten years ​ ​ 88,157 ​ ​ 74,195 Beyond ten years ​ ​ — ​ ​ — Pass-through MBS issued by GSEs and agency CMO ​ ​ 487,641 ​ ​ 422,250 Total ​ $ 585,798 ​ $ 505,759 ​</t>
        </is>
      </c>
    </row>
    <row r="6">
      <c r="A6" s="4" t="inlineStr">
        <is>
          <t>Summary of Sale of Available-for-sale Securities</t>
        </is>
      </c>
      <c r="B6" s="4" t="inlineStr">
        <is>
          <t>​ ​ ​ ​ ​ ​ ​ ​ ​ ​ ​ ​ ​ Year Ended December 31, (In thousands) ​ 2022 2021 2020 Securities available-for-sale ​ ​ ​ ​ ​ ​ ​ ​ ​ Proceeds ​ $ — ​ $ 138,077 ​ $ 94,252 Gross gains ​ ​ — ​ ​ 1,327 ​ ​ 4,592 Tax expense on gains ​ ​ — ​ ​ 421 ​ ​ 1,444 Gross losses ​ ​ — ​ ​ 120 ​ ​ — Tax benefit on losses ​ ​ — ​ ​ 38 ​ ​ — ​</t>
        </is>
      </c>
    </row>
    <row r="7">
      <c r="A7" s="4" t="inlineStr">
        <is>
          <t>Sales of Marketable Equity Securities</t>
        </is>
      </c>
      <c r="B7" s="4" t="inlineStr">
        <is>
          <t>​ ​ ​ ​ ​ ​ ​ ​ ​ ​ ​ ​ ​ Year Ended December 31, (In thousands) 2022 2021 2020 Proceeds: ​ ​ ​ Marketable equity securities ​ $ — ​ $ 6,101 ​ $ 546 ​</t>
        </is>
      </c>
    </row>
    <row r="8">
      <c r="A8" s="4" t="inlineStr">
        <is>
          <t>Gross Unrealized Losses and Fair Value of Investment Securities by Investment Category and Length of Time in a Continuous Unrealized Loss Position</t>
        </is>
      </c>
      <c r="B8" s="4" t="inlineStr">
        <is>
          <t>​ ​ ​ ​ ​ ​ ​ ​ ​ ​ ​ ​ ​ ​ ​ ​ ​ ​ ​ ​ ​ ​ December 31, 2022 ​ ​ Less than 12 ​ 12 Consecutive ​ ​ ​ ​ ​ ​ ​ ​ Consecutive Months ​ Months or Longer ​ Total ​ ​ Fair ​ Unrealized ​ Fair ​ Unrealized ​ Fair ​ Unrealized (In thousands) Value Losses Value Losses Value Losses Securities available-for-sale: ​ ​ ​ ​ ​ ​ Treasury securities ​ $ — ​ $ — ​ $ 227,256 ​ $ 19,643 ​ $ 227,256 ​ $ 19,643 Corporate securities ​ ​ 110,707 ​ ​ 8,494 ​ ​ 50,116 ​ ​ 8,581 ​ ​ 160,823 ​ ​ 17,075 Pass-through MBS issued by GSEs ​ ​ 50,813 ​ ​ 2,010 ​ ​ 190,427 ​ ​ 29,524 ​ ​ 241,240 ​ ​ 31,534 Agency CMOs ​ ​ 55,924 ​ ​ 3,454 ​ ​ 220,413 ​ ​ 46,603 ​ ​ 276,337 ​ ​ 50,057 State and municipal obligations ​ 10,848 ​ 174 ​ 22,681 ​ 2,847 ​ ​ 33,529 ​ ​ 3,021 ​ ​ ​ ​ ​ ​ ​ ​ ​ ​ ​ ​ ​ ​ ​ ​ ​ ​ ​ ​ ​ ​ December 31, 2021 ​ ​ Less than 12 ​ 12 Consecutive ​ ​ ​ ​ ​ ​ ​ ​ Consecutive Months ​ Months or Longer ​ Total ​ ​ Fair ​ Unrealized ​ Fair ​ Unrealized ​ Fair ​ Unrealized (In thousands) Value Losses Value Losses Value Losses Securities available-for-sale: ​ ​ ​ ​ ​ ​ Agency notes ​ $ 58,607 ​ $ 1,369 ​ $ 21,647 ​ $ 853 ​ $ 80,254 ​ $ 2,222 Treasury securities ​ ​ 244,769 ​ ​ 3,147 ​ ​ — ​ ​ — ​ ​ 244,769 ​ ​ 3,147 Corporate securities ​ ​ 37,620 ​ ​ 754 ​ ​ — ​ ​ — ​ ​ 37,620 ​ ​ 754 Pass-through MBS issued by GSEs ​ ​ 422,634 ​ ​ 6,333 ​ ​ 4,748 ​ ​ 233 ​ ​ 427,382 ​ ​ 6,566 Agency CMOs ​ ​ 349,879 ​ ​ 8,672 ​ ​ 3,182 ​ ​ 123 ​ ​ 353,061 ​ ​ 8,795 State and municipal obligations ​ 18,887 ​ 302 ​ — ​ — ​ ​ 18,887 ​ ​ 3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LOANS HELD FOR INVESTMENT, NET (Tables)</t>
        </is>
      </c>
      <c r="B1" s="2" t="inlineStr">
        <is>
          <t>12 Months Ended</t>
        </is>
      </c>
    </row>
    <row r="2">
      <c r="B2" s="2" t="inlineStr">
        <is>
          <t>Dec. 31, 2022</t>
        </is>
      </c>
    </row>
    <row r="3">
      <c r="A3" s="3" t="inlineStr">
        <is>
          <t>LOANS HELD FOR INVESTMENT, NET</t>
        </is>
      </c>
      <c r="B3" s="4" t="inlineStr">
        <is>
          <t xml:space="preserve"> </t>
        </is>
      </c>
    </row>
    <row r="4">
      <c r="A4" s="4" t="inlineStr">
        <is>
          <t>Loan Categories</t>
        </is>
      </c>
      <c r="B4" s="4" t="inlineStr">
        <is>
          <t>The following table presents the loan categories for the period ended as indicated: ​ ​ ​ ​ ​ ​ ​ ​ (In thousands) December 31, 2022 December 31, 2021 One-to-four family residential and cooperative/condominium apartment ​ $ 773,321 ​ $ 669,282 Multifamily residential and residential mixed-use ​ 4,026,826 ​ 3,356,346 Commercial real estate ("CRE") ​ 4,457,630 ​ 3,945,948 Acquisition, development, and construction ​ 229,663 ​ 322,628 Total real estate loans ​ 9,487,440 ​ 8,294,204 Commercial and industrial ("C&amp;I") ​ 1,071,712 ​ 933,559 Other loans ​ 7,679 ​ 16,898 Total ​ 10,566,831 ​ 9,244,661 Allowance for credit losses ​ (83,507) ​ (83,853) Loans held for investment, net ​ $ 10,483,324 ​ $ 9,160,808 ​</t>
        </is>
      </c>
    </row>
    <row r="5">
      <c r="A5" s="4" t="inlineStr">
        <is>
          <t>Activity in Allowance for Loan Losses</t>
        </is>
      </c>
      <c r="B5" s="4" t="inlineStr">
        <is>
          <t>The following tables present data regarding the allowance for credit losses activity for the periods indicated: ​ ​ ​ ​ ​ ​ ​ ​ ​ ​ ​ ​ ​ ​ ​ ​ ​ ​ ​ ​ ​ ​ ​ ​ ​ ​ ​ ​ Real Estate Loans ​ ​ ​ ​ ​ ​ ​ ​ ​ ​ ​ One-to-Four ​ ​ ​ ​ ​ ​ ​ ​ ​ ​ ​ ​ ​ ​ ​ ​ ​ ​ ​ ​ ​ ​ ​ Family ​ Multifamily ​ ​ ​ ​ ​ ​ ​ ​ ​ ​ ​ ​ ​ ​ ​ ​ ​ ​ ​ Residential and ​ Residential ​ ​ ​ ​ ​ ​ ​ ​ ​ ​ ​ ​ ​ ​ ​ ​ ​ ​ ​ Cooperative/ ​ and ​ ​ ​ ​ ​ ​ ​ ​ ​ ​ ​ ​ ​ ​ ​ ​ ​ ​ ​ Condominium ​ Residential ​ ​ ​ ​ ​ ​ Total Real ​ ​ ​ ​ Other ​ ​ ​ (In thousands) ​ Apartment Mixed-Use CRE ADC Estate C&amp;I Loans Total Beginning balance as of January 1, 2020 ​ $ 269 ​ $ 10,142 ​ $ 3,900 ​ $ 1,244 ​ $ 15,555 ​ $ 12,870 ​ $ 16 ​ $ 28,441 Provision for credit losses ​ 386 ​ 9,934 ​ 5,165 ​ 749 ​ 16,234 ​ 9,928 ​ 3 ​ 26,165 Charge-offs ​ (11) ​ (3,190) ​ (6) ​ — ​ (3,207) ​ (10,095) ​ (7) ​ (13,309) Recoveries ​ — ​ 130 ​ — ​ — ​ 130 ​ 34 ​ — ​ 164 Ending balance as of December 31, 2020 ​ $ 644 ​ $ 17,016 ​ $ 9,059 ​ $ 1,993 ​ $ 28,712 ​ $ 12,737 ​ $ 12 ​ $ 41,461 ​ ​ ​ ​ ​ ​ ​ ​ ​ Impact of adopting CECL as of January 1, 2021 ​ 1,048 ​ ​ (8,254) ​ ​ 4,849 ​ ​ 381 ​ (1,976) ​ (1,935) ​ ​ (8) ​ (3,919) Adjusted beginning balance as of January 1, 2021 ​ ​ 1,692 ​ ​ 8,762 ​ ​ 13,908 ​ ​ 2,374 ​ ​ 26,736 ​ ​ 10,802 ​ ​ 4 ​ ​ 37,542 Day 1 acquired PCD loans ​ 2,220 ​ ​ 3,292 ​ ​ 23,124 ​ ​ 117 ​ 28,753 ​ 23,374 ​ ​ 157 ​ 52,284 Provision (credit) for credit losses ​ 1,975 ​ ​ (3,921) ​ ​ (4,497) ​ ​ 2,366 ​ (4,077) ​ 6,016 ​ ​ 1,364 ​ 3,303 Charge-offs ​ (20) ​ ​ (391) ​ ​ (3,406) ​ ​ — ​ (3,817) ​ (4,984) ​ ​ (777) ​ (9,578) Recoveries ​ 65 ​ ​ 74 ​ ​ 37 ​ ​ — ​ 176 ​ 123 ​ ​ 3 ​ 302 Ending balance as of December 31, 2021 ​ $ 5,932 ​ $ 7,816 ​ $ 29,166 ​ $ 4,857 ​ $ 47,771 ​ $ 35,331 ​ $ 751 ​ $ 83,853 ​ ​ ​ ​ ​ ​ ​ ​ ​ ​ ​ ​ ​ ​ ​ ​ ​ ​ ​ ​ ​ ​ ​ ​ ​ Provision (credit) for credit losses ​ 37 ​ ​ 542 ​ ​ (1,891) ​ ​ (3,134) ​ (4,446) ​ 11,786 ​ ​ (430) ​ 6,910 Charge-offs ​ — ​ ​ — ​ ​ — ​ ​ — ​ — ​ (11,401) ​ ​ (53) ​ (11,454) Recoveries ​ — ​ ​ 2 ​ ​ 54 ​ ​ — ​ 56 ​ 4,137 ​ ​ 5 ​ 4,198 Ending balance as of December 31, 2022 ​ $ 5,969 ​ $ 8,360 ​ $ 27,329 ​ $ 1,723 ​ $ 43,381 ​ $ 39,853 ​ $ 273 ​ $ 83,507 ​</t>
        </is>
      </c>
    </row>
    <row r="6">
      <c r="A6" s="4" t="inlineStr">
        <is>
          <t>Financing Receivable, Nonaccrual</t>
        </is>
      </c>
      <c r="B6" s="4" t="inlineStr">
        <is>
          <t>The following table presents the amortized cost basis of loans on non-accrual status as of the period indicated: ​ ​ ​ ​ ​ ​ ​ ​ ​ ​ ​ ​ December 31, 2022 ​ ​ Non-accrual with ​ ​ Non-accrual with ​ ​ ​ (In thousands) No Allowance Allowance ​ Reserve One-to-four family residential and cooperative/condominium apartment $ - ​ $ 3,203 ​ $ 181 CRE 4,915 ​ 3,417 ​ ​ 1,424 Acquisition, development, and construction ​ 657 ​ ​ - ​ ​ - C&amp;I ​ 503 ​ ​ 21,443 ​ ​ 20,685 Other ​ - ​ ​ 99 ​ ​ 99 Total $ 6,075 ​ $ 28,162 ​ $ 22,389 ​</t>
        </is>
      </c>
    </row>
    <row r="7">
      <c r="A7" s="4" t="inlineStr">
        <is>
          <t>Past Due Financing Receivables</t>
        </is>
      </c>
      <c r="B7" s="4" t="inlineStr">
        <is>
          <t>The following tables summarize the past due status of the Company’s investment in loans as of the dates indicated: ​ ​ ​ ​ ​ ​ ​ ​ ​ ​ ​ ​ ​ ​ ​ ​ ​ ​ ​ ​ ​ ​ ​ ​ ​ December 31, 2022 ​ ​ ​ ​ ​ ​ ​ ​ Loans 90 ​ ​ ​ ​ ​ ​ ​ ​ ​ ​ ​ ​ ​ ​ ​ ​ ​ ​ ​ ​ Days or ​ ​ ​ ​ Total ​ ​ ​ ​ ​ ​ ​ ​ 30 to 59 ​ 60 to 89 ​ More Past Due ​ ​ ​ ​ Past Due ​ ​ ​ ​ ​ ​ ​ ​ Days ​ Days ​ and Still ​ ​ ​ and ​ ​ ​ ​ Total (In thousands) Past Due Past Due Accruing Interest Non-accrual Non-accrual Current Loans Real estate: ​ ​ ​ ​ ​ ​ ​ One-to-four family residential, including condominium and cooperative apartment ​ $ 686 ​ $ — ​ $ — ​ $ 3,203 ​ $ 3,889 ​ $ 769,432 ​ $ 773,321 Multifamily residential and residential mixed-use ​ 4,817 ​ — ​ — ​ — ​ 4,817 ​ 4,022,009 ​ 4,026,826 CRE ​ 14,189 ​ — ​ — ​ 8,332 ​ 22,521 ​ 4,435,109 ​ 4,457,630 Acquisition, development, and construction ​ — ​ — ​ — ​ 657 ​ 657 ​ 229,006 ​ 229,663 Total real estate ​ 19,692 ​ — ​ — ​ 12,192 ​ 31,884 ​ 9,455,556 ​ 9,487,440 C&amp;I ​ 3,561 ​ ​ 741 ​ ​ — ​ ​ 21,946 ​ 26,248 ​ 1,045,464 ​ 1,071,712 Other ​ ​ 264 ​ ​ 1 ​ ​ — ​ ​ 99 ​ ​ 364 ​ ​ 7,315 ​ ​ 7,679 Total ​ $ 23,517 ​ $ 742 ​ $ — ​ $ 34,237 ​ $ 58,496 ​ $ 10,508,335 ​ $ 10,566,831 ​ ​ ​ ​ ​ ​ ​ ​ ​ ​ ​ ​ ​ ​ ​ ​ ​ ​ ​ ​ ​ ​ ​ ​ ​ December 31, 2021 ​ ​ ​ ​ ​ ​ ​ ​ Loans 90 ​ ​ ​ ​ ​ ​ ​ ​ ​ ​ ​ ​ ​ ​ ​ ​ ​ ​ ​ ​ Days or ​ ​ ​ ​ Total ​ ​ ​ ​ ​ ​ ​ ​ 30 to 59 ​ 60 to 89 ​ More Past Due ​ ​ ​ ​ Past Due ​ ​ ​ ​ ​ ​ ​ ​ Days ​ Days ​ and Still ​ ​ ​ and ​ ​ ​ ​ Total (In thousands) Past Due Past Due Accruing Interest Non-accrual Non-accrual Current Loans Real estate: ​ ​ ​ ​ ​ ​ ​ One-to-four family residential, including condominium and cooperative apartment ​ $ 3,294 ​ $ 877 ​ $ 1,945 ​ $ 7,623 ​ $ 13,739 ​ $ 655,543 ​ $ 669,282 Multifamily residential and residential mixed-use ​ 30,983 ​ 3,339 ​ — ​ — ​ 34,322 ​ 3,322,024 ​ 3,356,346 CRE ​ 23,108 ​ 887 ​ — ​ 5,053 ​ 29,048 ​ 3,916,900 ​ 3,945,948 Acquisition, development, and construction ​ — ​ — ​ — ​ — ​ — ​ 322,628 ​ 322,628 Total real estate ​ 57,385 ​ 5,103 ​ 1,945 ​ 12,676 ​ 77,109 ​ 8,217,095 ​ 8,294,204 C&amp;I ​ 3,753 ​ 7,040 ​ 1,056 ​ 27,266 ​ 39,115 ​ 894,444 ​ 933,559 Other ​ ​ 104 ​ ​ 3 ​ ​ — ​ ​ 365 ​ ​ 472 ​ ​ 16,426 ​ ​ 16,898 Total ​ $ 61,242 ​ $ 12,146 ​ $ 3,001 ​ $ 40,307 ​ $ 116,696 ​ $ 9,127,965 ​ $ 9,244,661 ​</t>
        </is>
      </c>
    </row>
    <row r="8">
      <c r="A8" s="4" t="inlineStr">
        <is>
          <t>Schedule of collateral dependent loans</t>
        </is>
      </c>
      <c r="B8" s="4" t="inlineStr">
        <is>
          <t>​ ​ ​ ​ ​ ​ ​ ​ ​ ​ ​ ​ ​ ​ ​ ​ December 31, 2022 ​ December 31, 2021 ​ ​ Real Estate ​ Associated Allowance ​ Real Estate ​ Associated Allowance (In thousands) ​ Collateral Dependent ​ for Credit Losses ​ Collateral Dependent ​ for Credit Losses CRE ​ $ 7,391 ​ $ 1,297 ​ $ 3,837 ​ $ 600 Acquisition, development, and construction ​ ​ 657 ​ ​ - ​ ​ - ​ ​ - C&amp;I ​ ​ 949 ​ ​ - ​ ​ 348 ​ ​ - Total ​ $ 8,997 ​ $ 1,297 ​ $ 4,185 ​ $ 600 ​</t>
        </is>
      </c>
    </row>
    <row r="9">
      <c r="A9" s="4" t="inlineStr">
        <is>
          <t>Schedule of Related Party Loans</t>
        </is>
      </c>
      <c r="B9" s="4" t="inlineStr">
        <is>
          <t>​ ​ ​ ​ ​ ​ ​ Year Ended ​ ​ December 31, (In thousands) 2022 Beginning balance ​ $ 6,229 New loans ​ ​ 1 Effect of changes in composition of related parties ​ ​ 496 Repayments ​ ​ (1,770) Balance at end of period ​ $ 4,956 ​</t>
        </is>
      </c>
    </row>
    <row r="10">
      <c r="A10" s="4" t="inlineStr">
        <is>
          <t>Schedule of loans by class modified as trouble debt restructurings</t>
        </is>
      </c>
      <c r="B10" s="4" t="inlineStr">
        <is>
          <t>​ ​ ​ ​ ​ ​ ​ ​ ​ ​ ​ ​ ​ ​ ​ ​ ​ ​ ​ ​ Modifications During the Year Ended December 31, ​ ​ 2022 ​ 2021 ​ ​ ​ ​ ​ Pre- ​ ​ Post- ​ ​ ​ ​ Pre- ​ ​ Post- ​ ​ ​ ​ ​ Modification ​ ​ Modification ​ ​ ​ ​ Modification ​ ​ Modification ​ ​ ​ ​ ​ Outstanding ​ ​ Outstanding ​ ​ ​ ​ Outstanding ​ ​ Outstanding ​ ​ Number of ​ ​ Recorded ​ ​ Recorded ​ Number of ​ ​ Recorded ​ ​ Recorded (Dollars in thousands) ​ Loans ​ ​ Investment ​ ​ Investment ​ Loans ​ ​ Investment ​ ​ Investment One-to-four family residential and cooperative/condominium apartment ​ 2 ​ $ 762 ​ $ 762 ​ 2 ​ $ 467 ​ $ 467 CRE ​ 1 ​ ​ 991 ​ ​ 991 ​ 1 ​ ​ 10,000 ​ ​ 10,000 Acquisition, development, and construction ​ 1 ​ ​ 13,500 ​ ​ 13,500 ​ - ​ ​ - ​ ​ - C&amp;I ​ 7 ​ ​ 21,934 ​ ​ 21,938 ​ 1 ​ ​ 456 ​ ​ 488 Other ​ 1 ​ ​ 276 ​ ​ 276 ​ - ​ ​ - ​ ​ - Total ​ 12 ​ $ 37,463 ​ $ 37,467 ​ 4 ​ $ 10,923 ​ $ 10,955 ​</t>
        </is>
      </c>
    </row>
    <row r="11">
      <c r="A11" s="4" t="inlineStr">
        <is>
          <t>Credit Risk Profile of the Real Estate Loans</t>
        </is>
      </c>
      <c r="B11" s="4" t="inlineStr">
        <is>
          <t>​ ​ ​ ​ ​ ​ ​ ​ ​ ​ ​ ​ ​ ​ ​ ​ ​ ​ ​ ​ ​ ​ ​ ​ ​ ​ ​ ​ ​ ​ ​ December 31, 2022 (In thousands) ​ 2022 ​ 2021 ​ 2020 ​ 2019 ​ 2018 ​ 2017 and Prior ​ Revolving ​ Revolving-Term ​ Total One-to-four family residential, and condominium/cooperative apartment: ​ ​ ​ ​ ​ ​ ​ ​ ​ ​ ​ ​ ​ ​ ​ ​ ​ ​ ​ ​ ​ ​ ​ ​ ​ ​ ​ Pass ​ $ 225,031 ​ $ 108,185 ​ $ 72,732 ​ $ 65,515 ​ $ 66,038 ​ $ 164,338 ​ $ 41,172 ​ $ 12,563 ​ $ 755,574 Special mention ​ ​ — ​ ​ — ​ ​ — ​ ​ — ​ ​ 735 ​ ​ 1,175 ​ ​ 579 ​ ​ 726 ​ ​ 3,215 Substandard ​ ​ — ​ ​ — ​ ​ 1,026 ​ ​ 1,227 ​ ​ 407 ​ ​ 10,779 ​ ​ — ​ ​ 1,093 ​ ​ 14,532 Doubtful ​ ​ — ​ ​ — ​ ​ — ​ ​ — ​ ​ — ​ ​ — ​ ​ — ​ ​ — ​ ​ — Total one-to-four family residential, and condominium/cooperative apartment ​ ​ 225,031 ​ ​ 108,185 ​ ​ 73,758 ​ ​ 66,742 ​ ​ 67,180 ​ ​ 176,292 ​ ​ 41,751 ​ ​ 14,382 ​ ​ 773,321 ​ ​ ​ ​ ​ ​ ​ ​ ​ ​ ​ ​ ​ ​ ​ ​ ​ ​ ​ ​ ​ ​ ​ ​ ​ ​ ​ ​ Multifamily residential and residential mixed-use: ​ ​ ​ ​ ​ ​ ​ ​ ​ ​ ​ ​ ​ ​ ​ ​ ​ ​ ​ ​ ​ ​ ​ ​ ​ ​ ​ Pass ​ ​ 1,386,549 ​ ​ 582,393 ​ ​ 316,424 ​ ​ 395,933 ​ ​ 127,074 ​ ​ 1,107,281 ​ ​ 12,584 ​ ​ — ​ ​ 3,928,238 Special mention ​ ​ — ​ ​ — ​ ​ — ​ ​ 11,183 ​ ​ — ​ ​ 14,168 ​ ​ — ​ ​ — ​ ​ 25,351 Substandard ​ ​ — ​ ​ — ​ ​ 12,294 ​ ​ 7,001 ​ ​ 20,311 ​ ​ 33,631 ​ ​ — ​ ​ — ​ ​ 73,237 Doubtful ​ ​ — ​ ​ — ​ ​ — ​ ​ — ​ ​ — ​ ​ — ​ ​ — ​ ​ — ​ ​ — Total multifamily residential and residential mixed-use ​ ​ 1,386,549 ​ ​ 582,393 ​ ​ 328,718 ​ ​ 414,117 ​ ​ 147,385 ​ ​ 1,155,080 ​ ​ 12,584 ​ ​ — ​ ​ 4,026,826 ​ ​ ​ ​ ​ ​ ​ ​ ​ ​ ​ ​ ​ ​ ​ ​ ​ ​ ​ ​ ​ ​ ​ ​ ​ ​ ​ ​ CRE: ​ ​ ​ ​ ​ ​ ​ ​ ​ ​ ​ ​ ​ ​ ​ ​ ​ ​ ​ ​ ​ ​ ​ ​ ​ ​ ​ Pass ​ ​ 1,021,622 ​ ​ 854,240 ​ ​ 753,552 ​ ​ 510,332 ​ ​ 308,265 ​ ​ 868,099 ​ ​ 34,362 ​ ​ 24,767 ​ ​ 4,375,239 Special mention ​ ​ 2,864 ​ ​ — ​ ​ 19,655 ​ ​ 4,653 ​ ​ 14,372 ​ ​ 15,478 ​ ​ — ​ ​ — ​ ​ 57,022 Substandard ​ ​ — ​ ​ 151 ​ ​ 4,550 ​ ​ 7,947 ​ ​ 1,131 ​ ​ 11,590 ​ ​ — ​ ​ — ​ ​ 25,369 Doubtful ​ ​ — ​ ​ — ​ ​ — ​ ​ — ​ ​ — ​ ​ — ​ ​ — ​ ​ — ​ ​ — Total CRE ​ ​ 1,024,486 ​ ​ 854,391 ​ ​ 777,757 ​ ​ 522,932 ​ ​ 323,768 ​ ​ 895,167 ​ ​ 34,362 ​ ​ 24,767 ​ ​ 4,457,630 ​ ​ ​ ​ ​ ​ ​ ​ ​ ​ ​ ​ ​ ​ ​ ​ ​ ​ ​ ​ ​ ​ ​ ​ ​ ​ ​ ​ Acquisition, development, and construction: ​ ​ ​ ​ ​ ​ ​ ​ ​ ​ ​ ​ ​ ​ ​ ​ ​ ​ ​ ​ ​ ​ ​ ​ ​ ​ ​ Pass ​ ​ 36,877 ​ ​ 152,543 ​ ​ 11,242 ​ ​ 15,943 ​ ​ — ​ ​ 2,087 ​ ​ 10,033 ​ ​ 281 ​ ​ 229,006 Special mention ​ ​ — ​ ​ — ​ ​ — ​ ​ — ​ ​ — ​ ​ — ​ ​ — ​ ​ — ​ ​ — Substandard ​ ​ — ​ ​ 657 ​ ​ — ​ ​ — ​ ​ — ​ ​ — ​ ​ — ​ ​ — ​ ​ 657 Doubtful ​ ​ — ​ ​ — ​ ​ — ​ ​ — ​ ​ — ​ ​ — ​ ​ — ​ ​ — ​ ​ — Total acquisition, development, and construction: ​ ​ 36,877 ​ ​ 153,200 ​ ​ 11,242 ​ ​ 15,943 ​ ​ — ​ ​ 2,087 ​ ​ 10,033 ​ ​ 281 ​ ​ 229,663 ​ ​ ​ ​ ​ ​ ​ ​ ​ ​ ​ ​ ​ ​ ​ ​ ​ ​ ​ ​ ​ ​ ​ ​ ​ ​ ​ ​ C&amp;I: ​ ​ ​ ​ ​ ​ ​ ​ ​ ​ ​ ​ ​ ​ ​ ​ ​ ​ ​ ​ ​ ​ ​ ​ ​ ​ ​ Pass ​ ​ 175,347 ​ ​ 36,511 ​ ​ 42,103 ​ ​ 37,030 ​ ​ 20,628 ​ ​ 33,343 ​ ​ 628,560 ​ ​ 22,239 ​ ​ 995,761 Special mention ​ ​ 3,770 ​ ​ — ​ ​ 894 ​ ​ 1,529 ​ ​ 1,521 ​ ​ 843 ​ ​ 9,062 ​ ​ 478 ​ ​ 18,097 Substandard ​ ​ 5,242 ​ ​ 1,244 ​ ​ 5,364 ​ ​ 2,968 ​ ​ 970 ​ ​ 10,232 ​ ​ 11,290 ​ ​ 9,412 ​ ​ 46,722 Doubtful ​ ​ — ​ ​ — ​ ​ — ​ ​ 8,332 ​ ​ 752 ​ ​ 2,048 ​ ​ — ​ ​ — ​ ​ 11,132 Total C&amp;I ​ ​ 184,359 ​ ​ 37,755 ​ ​ 48,361 ​ ​ 49,859 ​ ​ 23,871 ​ ​ 46,466 ​ ​ 648,912 ​ ​ 32,129 ​ ​ 1,071,712 ​ ​ ​ ​ ​ ​ ​ ​ ​ ​ ​ ​ ​ ​ ​ ​ ​ ​ ​ ​ ​ ​ ​ ​ ​ ​ ​ ​ Total: ​ ​ ​ ​ ​ ​ ​ ​ ​ ​ ​ ​ ​ ​ ​ ​ ​ ​ ​ ​ ​ ​ ​ ​ ​ ​ ​ Pass ​ ​ 2,845,426 ​ ​ 1,733,872 ​ ​ 1,196,053 ​ ​ 1,024,753 ​ ​ 522,005 ​ ​ 2,175,148 ​ ​ 726,711 ​ ​ 59,850 ​ ​ 10,283,818 Special mention ​ ​ 6,634 ​ ​ — ​ ​ 20,549 ​ ​ 17,365 ​ ​ 16,628 ​ ​ 31,664 ​ ​ 9,641 ​ ​ 1,204 ​ ​ 103,685 Substandard ​ ​ 5,242 ​ ​ 2,052 ​ ​ 23,234 ​ ​ 19,143 ​ ​ 22,819 ​ ​ 66,232 ​ ​ 11,290 ​ ​ 10,505 ​ ​ 160,517 Doubtful ​ ​ — ​ ​ — ​ ​ — ​ ​ 8,332 ​ ​ 752 ​ ​ 2,048 ​ ​ — ​ ​ — ​ ​ 11,132 Total Loans ​ $ 2,857,302 ​ $ 1,735,924 ​ $ 1,239,836 ​ $ 1,069,593 ​ $ 562,204 ​ $ 2,275,092 ​ $ 747,642 ​ $ 71,559 ​ $ 10,559,152 ​ ​ ​ ​ ​ ​ ​ ​ ​ ​ ​ ​ ​ ​ ​ ​ ​ ​ ​ ​ ​ ​ ​ ​ ​ ​ ​ ​ ​ ​ ​ December 31, 2021 (In thousands) ​ 2021 ​ 2020 ​ 2019 ​ 2018 ​ 2017 ​ 2016 and Prior ​ Revolving ​ Revolving-Term ​ Total One-to-four family residential, and condominium/cooperative apartment: ​ ​ ​ ​ ​ ​ ​ ​ ​ ​ ​ ​ ​ ​ ​ ​ ​ ​ ​ ​ ​ ​ ​ ​ ​ ​ ​ Pass ​ $ 129,679 ​ $ 86,028 ​ $ 80,195 ​ $ 75,354 ​ $ 77,829 ​ $ 129,276 ​ $ 49,878 ​ $ 12,537 ​ $ 640,776 Special mention ​ ​ — ​ ​ 1,124 ​ ​ 335 ​ ​ 752 ​ ​ 334 ​ ​ 2,158 ​ ​ 846 ​ ​ 747 ​ ​ 6,296 Substandard ​ ​ — ​ ​ 1,944 ​ ​ 2,038 ​ ​ 597 ​ ​ 2,202 ​ ​ 14,512 ​ ​ — ​ ​ 894 ​ ​ 22,187 Doubtful ​ ​ — ​ ​ — ​ ​ — ​ ​ 23 ​ ​ — ​ ​ — ​ ​ — ​ ​ — ​ ​ 23 Total one-to-four family residential, and condominium/cooperative apartment ​ ​ 129,679 ​ ​ 89,096 ​ ​ 82,568 ​ ​ 76,726 ​ ​ 80,365 ​ ​ 145,946 ​ ​ 50,724 ​ ​ 14,178 ​ ​ 669,282 ​ ​ ​ ​ ​ ​ ​ ​ ​ ​ ​ ​ ​ ​ ​ ​ ​ ​ ​ ​ ​ ​ ​ ​ ​ ​ ​ ​ Multifamily residential and residential mixed-use: ​ ​ ​ ​ ​ ​ ​ ​ ​ ​ ​ ​ ​ ​ ​ ​ ​ ​ ​ ​ ​ ​ ​ ​ ​ ​ ​ Pass ​ ​ 590,462 ​ ​ 341,206 ​ ​ 455,277 ​ ​ 151,226 ​ ​ 332,749 ​ ​ 1,145,609 ​ ​ 12,277 ​ ​ 825 ​ ​ 3,029,631 Special mention ​ ​ — ​ ​ 11,040 ​ ​ 14,486 ​ ​ — ​ ​ 11,817 ​ ​ 26,252 ​ ​ — ​ ​ — ​ ​ 63,595 Substandard ​ ​ — ​ ​ 1,501 ​ ​ 35,326 ​ ​ 32,390 ​ ​ 54,238 ​ ​ 137,387 ​ ​ 2,278 ​ ​ — ​ ​ 263,120 Doubtful ​ ​ — ​ ​ — ​ ​ — ​ ​ — ​ ​ — ​ ​ — ​ ​ — ​ ​ — ​ ​ — Total multifamily residential and residential mixed-use ​ ​ 590,462 ​ ​ 353,747 ​ ​ 505,089 ​ ​ 183,616 ​ ​ 398,804 ​ ​ 1,309,248 ​ ​ 14,555 ​ ​ 825 ​ ​ 3,356,346 ​ ​ ​ ​ ​ ​ ​ ​ ​ ​ ​ ​ ​ ​ ​ ​ ​ ​ ​ ​ ​ ​ ​ ​ ​ ​ ​ ​ CRE: ​ ​ ​ ​ ​ ​ ​ ​ ​ ​ ​ ​ ​ ​ ​ ​ ​ ​ ​ ​ ​ ​ ​ ​ ​ ​ ​ Pass ​ ​ 872,049 ​ ​ 848,694 ​ ​ 529,182 ​ ​ 306,360 ​ ​ 298,904 ​ ​ 815,239 ​ ​ 43,183 ​ ​ 6,188 ​ ​ 3,719,799 Special mention ​ ​ 6,003 ​ ​ 1,024 ​ ​ 39,305 ​ ​ 18,983 ​ ​ 11,039 ​ ​ 17,438 ​ ​ — ​ ​ — ​ ​ 93,792 Substandard ​ ​ 4,431 ​ ​ 1,732 ​ ​ 7,082 ​ ​ 45,496 ​ ​ 31,747 ​ ​ 41,763 ​ ​ — ​ ​ — ​ ​ 132,251 Doubtful ​ ​ — ​ ​ — ​ ​ 106 ​ ​ — ​ ​ — ​ ​ — ​ ​ — ​ ​ — ​ ​ 106 Total CRE ​ ​ 882,483 ​ ​ 851,450 ​ ​ 575,675 ​ ​ 370,839 ​ ​ 341,690 ​ ​ 874,440 ​ ​ 43,183 ​ ​ 6,188 ​ ​ 3,945,948 ​ ​ ​ ​ ​ ​ ​ ​ ​ ​ ​ ​ ​ ​ ​ ​ ​ ​ ​ ​ ​ ​ ​ ​ ​ ​ ​ ​ Acquisition, development, and construction: ​ ​ ​ ​ ​ ​ ​ ​ ​ ​ ​ ​ ​ ​ ​ ​ ​ ​ ​ ​ ​ ​ ​ ​ ​ ​ ​ Pass ​ ​ 142,123 ​ ​ 76,259 ​ ​ 56,885 ​ ​ 23,456 ​ ​ 6,809 ​ ​ 774 ​ ​ 1,066 ​ ​ 588 ​ ​ 307,960 Special mention ​ ​ — ​ ​ 1,078 ​ ​ — ​ ​ — ​ ​ — ​ ​ — ​ ​ — ​ ​ — ​ ​ 1,078 Substandard ​ ​ — ​ ​ 90 ​ ​ — ​ ​ 13,500 ​ ​ — ​ ​ — ​ ​ — ​ ​ — ​ ​ 13,590 Doubtful ​ ​ — ​ ​ — ​ ​ — ​ ​ — ​ ​ — ​ ​ — ​ ​ — ​ ​ — ​ ​ — Total acquisition, development, and construction: ​ ​ 142,123 ​ ​ 77,427 ​ ​ 56,885 ​ ​ 36,956 ​ ​ 6,809 ​ ​ 774 ​ ​ 1,066 ​ ​ 588 ​ ​ 322,628 ​ ​ ​ ​ ​ ​ ​ ​ ​ ​ ​ ​ ​ ​ ​ ​ ​ ​ ​ ​ ​ ​ ​ ​ ​ ​ ​ ​ C&amp;I: ​ ​ ​ ​ ​ ​ ​ ​ ​ ​ ​ ​ ​ ​ ​ ​ ​ ​ ​ ​ ​ ​ ​ ​ ​ ​ ​ Pass ​ ​ 93,802 ​ ​ 121,291 ​ ​ 53,116 ​ ​ 49,634 ​ ​ 36,238 ​ ​ 23,615 ​ ​ 446,134 ​ ​ 9,764 ​ ​ 833,594 Special mention ​ ​ — ​ ​ 1,625 ​ ​ 239 ​ ​ 2,191 ​ ​ 585 ​ ​ 52 ​ ​ 3,225 ​ ​ 1,286 ​ ​ 9,203 Substandard ​ ​ 402 ​ ​ 5,744 ​ ​ 5,789 ​ ​ 6,011 ​ ​ 2,832 ​ ​ 2,844 ​ ​ 28,545 ​ ​ 13,597 ​ ​ 65,764 Doubtful ​ ​ 550 ​ ​ 1,621 ​ ​ 9,968 ​ ​ 752 ​ ​ 11,107 ​ ​ — ​ ​ 1,000 ​ ​ — ​ ​ 24,998 Total C&amp;I ​ ​ 94,754 ​ ​ 130,281 ​ ​ 69,112 ​ ​ 58,588 ​ ​ 50,762 ​ ​ 26,511 ​ ​ 478,904 ​ ​ 24,647 ​ ​ 933,559 ​ ​ ​ ​ ​ ​ ​ ​ ​ ​ ​ ​ ​ ​ ​ ​ ​ ​ ​ ​ ​ ​ ​ ​ ​ ​ ​ ​ Total: ​ ​ ​ ​ ​ ​ ​ ​ ​ ​ ​ ​ ​ ​ ​ ​ ​ ​ ​ ​ ​ ​ ​ ​ ​ ​ ​ Pass ​ ​ 1,828,115 ​ ​ 1,473,478 ​ ​ 1,174,655 ​ ​ 606,030 ​ ​ 752,529 ​ ​ 2,114,513 ​ ​ 552,538 ​ ​ 29,902 ​ ​ 8,531,760 Special mention ​ ​ 6,003 ​ ​ 15,891 ​ ​ 54,365 ​ ​ 21,926 ​ ​ 23,775 ​ ​ 45,900 ​ ​ 4,071 ​ ​ 2,033 ​ ​ 173,964 Substandard ​ ​ 4,833 ​ ​ 11,011 ​ ​ 50,235 ​ ​ 97,994 ​ ​ 91,019 ​ ​ 196,506 ​ ​ 30,823 ​ ​ 14,491 ​ ​ 496,912 Doubtful ​ ​ 550 ​ ​ 1,621 ​ ​ 10,074 ​ ​ 775 ​ ​ 11,107 ​ ​ — ​ ​ 1,000 ​ ​ — ​ ​ 25,127 Total Loans ​ $ 1,839,501 ​ $ 1,502,001 ​ $ 1,289,329 ​ $ 726,725 ​ $ 878,430 ​ $ 2,356,919 ​ $ 588,432 ​ $ 46,426 ​ $ 9,227,763 ​ ​ ​ ​ ​ ​ ​ ​ ​ (In thousands) December 31, 2022 December 31, 2021 Performing ​ $ 7,580 ​ $ 16,533 Non-accrual ​ 99 ​ 365 Total ​ $ 7,679 ​ $ 16,8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 SERVICING ACTIVITIES (Tables)</t>
        </is>
      </c>
      <c r="B1" s="2" t="inlineStr">
        <is>
          <t>12 Months Ended</t>
        </is>
      </c>
    </row>
    <row r="2">
      <c r="B2" s="2" t="inlineStr">
        <is>
          <t>Dec. 31, 2022</t>
        </is>
      </c>
    </row>
    <row r="3">
      <c r="A3" s="3" t="inlineStr">
        <is>
          <t>LOAN SERVICING ACTIVITIES</t>
        </is>
      </c>
      <c r="B3" s="4" t="inlineStr">
        <is>
          <t xml:space="preserve"> </t>
        </is>
      </c>
    </row>
    <row r="4">
      <c r="A4" s="4" t="inlineStr">
        <is>
          <t>Summary of servicing rights asset activity</t>
        </is>
      </c>
      <c r="B4" s="4" t="inlineStr">
        <is>
          <t>​ ​ ​ ​ ​ ​ ​ ​ ​ ​ ​ ​ ​ Year Ended December 31, (In thousands) 2022 2021 2020 Servicing right assets: ​ ​ ​ ​ ​ ​ ​ ​ ​ Beginning of year ​ $ 3,856 ​ $ 1,710 ​ $ 1,459 Acquired in the Merger ​ ​ — ​ ​ 2,070 ​ ​ — Additions ​ 659 ​ 885 ​ 703 Amortized to expense ​ ​ (907) ​ ​ (809) ​ ​ (452) Sold ​ ​ (259) ​ ​ — ​ ​ — End of year ​ ​ 3,349 ​ ​ 3,856 ​ ​ 1,710 ​ ​ ​ ​ ​ ​ ​ ​ ​ ​ Valuation allowance: ​ ​ ​ ​ ​ ​ ​ ​ ​ Beginning of year ​ ​ (80) ​ ​ — ​ ​ — Additions expensed ​ (121) ​ (80) ​ — End of year ​ ​ (201) ​ ​ (80) ​ ​ — Servicing right assets, net ​ $ 3,148 ​ $ 3,776 ​ $ 1,7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t>
        </is>
      </c>
      <c r="B4" s="7" t="n">
        <v>406601</v>
      </c>
      <c r="C4" s="7" t="n">
        <v>359016</v>
      </c>
      <c r="D4" s="7" t="n">
        <v>216566</v>
      </c>
    </row>
    <row r="5">
      <c r="A5" s="4" t="inlineStr">
        <is>
          <t>Securities</t>
        </is>
      </c>
      <c r="B5" s="6" t="n">
        <v>29224</v>
      </c>
      <c r="C5" s="6" t="n">
        <v>22634</v>
      </c>
      <c r="D5" s="6" t="n">
        <v>14159</v>
      </c>
    </row>
    <row r="6">
      <c r="A6" s="4" t="inlineStr">
        <is>
          <t>Other short-term investments</t>
        </is>
      </c>
      <c r="B6" s="6" t="n">
        <v>3400</v>
      </c>
      <c r="C6" s="6" t="n">
        <v>2976</v>
      </c>
      <c r="D6" s="6" t="n">
        <v>3282</v>
      </c>
    </row>
    <row r="7">
      <c r="A7" s="4" t="inlineStr">
        <is>
          <t>Total interest income</t>
        </is>
      </c>
      <c r="B7" s="6" t="n">
        <v>439225</v>
      </c>
      <c r="C7" s="6" t="n">
        <v>384626</v>
      </c>
      <c r="D7" s="6" t="n">
        <v>234007</v>
      </c>
    </row>
    <row r="8">
      <c r="A8" s="3" t="inlineStr">
        <is>
          <t>Interest expense:</t>
        </is>
      </c>
      <c r="B8" s="4" t="inlineStr">
        <is>
          <t xml:space="preserve"> </t>
        </is>
      </c>
      <c r="C8" s="4" t="inlineStr">
        <is>
          <t xml:space="preserve"> </t>
        </is>
      </c>
      <c r="D8" s="4" t="inlineStr">
        <is>
          <t xml:space="preserve"> </t>
        </is>
      </c>
    </row>
    <row r="9">
      <c r="A9" s="4" t="inlineStr">
        <is>
          <t>Deposits and escrow</t>
        </is>
      </c>
      <c r="B9" s="6" t="n">
        <v>38433</v>
      </c>
      <c r="C9" s="6" t="n">
        <v>16527</v>
      </c>
      <c r="D9" s="6" t="n">
        <v>33038</v>
      </c>
    </row>
    <row r="10">
      <c r="A10" s="4" t="inlineStr">
        <is>
          <t>Borrowed funds</t>
        </is>
      </c>
      <c r="B10" s="6" t="n">
        <v>19117</v>
      </c>
      <c r="C10" s="6" t="n">
        <v>10490</v>
      </c>
      <c r="D10" s="6" t="n">
        <v>23265</v>
      </c>
    </row>
    <row r="11">
      <c r="A11" s="4" t="inlineStr">
        <is>
          <t>Derivative cash collateral</t>
        </is>
      </c>
      <c r="B11" s="6" t="n">
        <v>1812</v>
      </c>
      <c r="C11" s="4" t="inlineStr">
        <is>
          <t xml:space="preserve"> </t>
        </is>
      </c>
      <c r="D11" s="4" t="inlineStr">
        <is>
          <t xml:space="preserve"> </t>
        </is>
      </c>
    </row>
    <row r="12">
      <c r="A12" s="4" t="inlineStr">
        <is>
          <t>Total interest expense</t>
        </is>
      </c>
      <c r="B12" s="6" t="n">
        <v>59362</v>
      </c>
      <c r="C12" s="6" t="n">
        <v>27017</v>
      </c>
      <c r="D12" s="6" t="n">
        <v>56303</v>
      </c>
    </row>
    <row r="13">
      <c r="A13" s="4" t="inlineStr">
        <is>
          <t>Net interest income</t>
        </is>
      </c>
      <c r="B13" s="6" t="n">
        <v>379863</v>
      </c>
      <c r="C13" s="6" t="n">
        <v>357609</v>
      </c>
      <c r="D13" s="6" t="n">
        <v>177704</v>
      </c>
    </row>
    <row r="14">
      <c r="A14" s="4" t="inlineStr">
        <is>
          <t>Provision for credit losses</t>
        </is>
      </c>
      <c r="B14" s="6" t="n">
        <v>5374</v>
      </c>
      <c r="C14" s="6" t="n">
        <v>6212</v>
      </c>
      <c r="D14" s="6" t="n">
        <v>26165</v>
      </c>
    </row>
    <row r="15">
      <c r="A15" s="4" t="inlineStr">
        <is>
          <t>Net interest income after provision for credit losses</t>
        </is>
      </c>
      <c r="B15" s="6" t="n">
        <v>374489</v>
      </c>
      <c r="C15" s="6" t="n">
        <v>351397</v>
      </c>
      <c r="D15" s="6" t="n">
        <v>151539</v>
      </c>
    </row>
    <row r="16">
      <c r="A16" s="3" t="inlineStr">
        <is>
          <t>Non-interest income:</t>
        </is>
      </c>
      <c r="B16" s="4" t="inlineStr">
        <is>
          <t xml:space="preserve"> </t>
        </is>
      </c>
      <c r="C16" s="4" t="inlineStr">
        <is>
          <t xml:space="preserve"> </t>
        </is>
      </c>
      <c r="D16" s="4" t="inlineStr">
        <is>
          <t xml:space="preserve"> </t>
        </is>
      </c>
    </row>
    <row r="17">
      <c r="A17" s="4" t="inlineStr">
        <is>
          <t>Service charges and other fees</t>
        </is>
      </c>
      <c r="B17" s="6" t="n">
        <v>16206</v>
      </c>
      <c r="C17" s="6" t="n">
        <v>15998</v>
      </c>
      <c r="D17" s="6" t="n">
        <v>5571</v>
      </c>
    </row>
    <row r="18">
      <c r="A18" s="4" t="inlineStr">
        <is>
          <t>Title fees</t>
        </is>
      </c>
      <c r="B18" s="6" t="n">
        <v>2031</v>
      </c>
      <c r="C18" s="6" t="n">
        <v>2338</v>
      </c>
      <c r="D18" s="4" t="inlineStr">
        <is>
          <t xml:space="preserve"> </t>
        </is>
      </c>
    </row>
    <row r="19">
      <c r="A19" s="4" t="inlineStr">
        <is>
          <t>Loan level derivative income</t>
        </is>
      </c>
      <c r="B19" s="6" t="n">
        <v>3637</v>
      </c>
      <c r="C19" s="6" t="n">
        <v>2909</v>
      </c>
      <c r="D19" s="6" t="n">
        <v>8872</v>
      </c>
    </row>
    <row r="20">
      <c r="A20" s="4" t="inlineStr">
        <is>
          <t>BOLI income</t>
        </is>
      </c>
      <c r="B20" s="6" t="n">
        <v>10346</v>
      </c>
      <c r="C20" s="6" t="n">
        <v>7071</v>
      </c>
      <c r="D20" s="6" t="n">
        <v>4859</v>
      </c>
    </row>
    <row r="21">
      <c r="A21" s="4" t="inlineStr">
        <is>
          <t>Gain on sale of Small Business Administration ("SBA") loans</t>
        </is>
      </c>
      <c r="B21" s="6" t="n">
        <v>1797</v>
      </c>
      <c r="C21" s="6" t="n">
        <v>23033</v>
      </c>
      <c r="D21" s="6" t="n">
        <v>1118</v>
      </c>
    </row>
    <row r="22">
      <c r="A22" s="4" t="inlineStr">
        <is>
          <t>Gain on sale of residential loans</t>
        </is>
      </c>
      <c r="B22" s="6" t="n">
        <v>448</v>
      </c>
      <c r="C22" s="6" t="n">
        <v>1758</v>
      </c>
      <c r="D22" s="6" t="n">
        <v>1884</v>
      </c>
    </row>
    <row r="23">
      <c r="A23" s="4" t="inlineStr">
        <is>
          <t>Net gains on marketable equity securities</t>
        </is>
      </c>
      <c r="B23" s="4" t="inlineStr">
        <is>
          <t xml:space="preserve"> </t>
        </is>
      </c>
      <c r="C23" s="6" t="n">
        <v>131</v>
      </c>
      <c r="D23" s="6" t="n">
        <v>361</v>
      </c>
    </row>
    <row r="24">
      <c r="A24" s="4" t="inlineStr">
        <is>
          <t>Net gain on sale of securities and other assets</t>
        </is>
      </c>
      <c r="B24" s="6" t="n">
        <v>1397</v>
      </c>
      <c r="C24" s="6" t="n">
        <v>1705</v>
      </c>
      <c r="D24" s="6" t="n">
        <v>4592</v>
      </c>
    </row>
    <row r="25">
      <c r="A25" s="4" t="inlineStr">
        <is>
          <t>Loss on termination of derivatives</t>
        </is>
      </c>
      <c r="B25" s="4" t="inlineStr">
        <is>
          <t xml:space="preserve"> </t>
        </is>
      </c>
      <c r="C25" s="6" t="n">
        <v>-16505</v>
      </c>
      <c r="D25" s="6" t="n">
        <v>-6596</v>
      </c>
    </row>
    <row r="26">
      <c r="A26" s="4" t="inlineStr">
        <is>
          <t>Other</t>
        </is>
      </c>
      <c r="B26" s="6" t="n">
        <v>2294</v>
      </c>
      <c r="C26" s="6" t="n">
        <v>3630</v>
      </c>
      <c r="D26" s="6" t="n">
        <v>612</v>
      </c>
    </row>
    <row r="27">
      <c r="A27" s="4" t="inlineStr">
        <is>
          <t>Total non-interest income</t>
        </is>
      </c>
      <c r="B27" s="6" t="n">
        <v>38156</v>
      </c>
      <c r="C27" s="6" t="n">
        <v>42068</v>
      </c>
      <c r="D27" s="6" t="n">
        <v>21273</v>
      </c>
    </row>
    <row r="28">
      <c r="A28" s="3" t="inlineStr">
        <is>
          <t>Non-interest expense:</t>
        </is>
      </c>
      <c r="B28" s="4" t="inlineStr">
        <is>
          <t xml:space="preserve"> </t>
        </is>
      </c>
      <c r="C28" s="4" t="inlineStr">
        <is>
          <t xml:space="preserve"> </t>
        </is>
      </c>
      <c r="D28" s="4" t="inlineStr">
        <is>
          <t xml:space="preserve"> </t>
        </is>
      </c>
    </row>
    <row r="29">
      <c r="A29" s="4" t="inlineStr">
        <is>
          <t>Salaries and employee benefits</t>
        </is>
      </c>
      <c r="B29" s="6" t="n">
        <v>120108</v>
      </c>
      <c r="C29" s="6" t="n">
        <v>108331</v>
      </c>
      <c r="D29" s="6" t="n">
        <v>60756</v>
      </c>
    </row>
    <row r="30">
      <c r="A30" s="4" t="inlineStr">
        <is>
          <t>Severance</t>
        </is>
      </c>
      <c r="B30" s="6" t="n">
        <v>2198</v>
      </c>
      <c r="C30" s="6" t="n">
        <v>1875</v>
      </c>
      <c r="D30" s="6" t="n">
        <v>4000</v>
      </c>
    </row>
    <row r="31">
      <c r="A31" s="4" t="inlineStr">
        <is>
          <t>Occupancy and equipment</t>
        </is>
      </c>
      <c r="B31" s="6" t="n">
        <v>30220</v>
      </c>
      <c r="C31" s="6" t="n">
        <v>30697</v>
      </c>
      <c r="D31" s="6" t="n">
        <v>16177</v>
      </c>
    </row>
    <row r="32">
      <c r="A32" s="4" t="inlineStr">
        <is>
          <t>Data processing costs</t>
        </is>
      </c>
      <c r="B32" s="6" t="n">
        <v>15175</v>
      </c>
      <c r="C32" s="6" t="n">
        <v>16638</v>
      </c>
      <c r="D32" s="6" t="n">
        <v>8329</v>
      </c>
    </row>
    <row r="33">
      <c r="A33" s="4" t="inlineStr">
        <is>
          <t>Marketing</t>
        </is>
      </c>
      <c r="B33" s="6" t="n">
        <v>5900</v>
      </c>
      <c r="C33" s="6" t="n">
        <v>4661</v>
      </c>
      <c r="D33" s="6" t="n">
        <v>1458</v>
      </c>
    </row>
    <row r="34">
      <c r="A34" s="4" t="inlineStr">
        <is>
          <t>Professional services</t>
        </is>
      </c>
      <c r="B34" s="6" t="n">
        <v>8069</v>
      </c>
      <c r="C34" s="6" t="n">
        <v>9284</v>
      </c>
      <c r="D34" s="6" t="n">
        <v>3394</v>
      </c>
    </row>
    <row r="35">
      <c r="A35" s="4" t="inlineStr">
        <is>
          <t>Federal deposit insurance premiums</t>
        </is>
      </c>
      <c r="B35" s="6" t="n">
        <v>3900</v>
      </c>
      <c r="C35" s="6" t="n">
        <v>4077</v>
      </c>
      <c r="D35" s="6" t="n">
        <v>2257</v>
      </c>
    </row>
    <row r="36">
      <c r="A36" s="4" t="inlineStr">
        <is>
          <t>Loss from extinguishment of debt for FHLB advances and subordinated debt</t>
        </is>
      </c>
      <c r="B36" s="6" t="n">
        <v>740</v>
      </c>
      <c r="C36" s="6" t="n">
        <v>1751</v>
      </c>
      <c r="D36" s="6" t="n">
        <v>1104</v>
      </c>
    </row>
    <row r="37">
      <c r="A37" s="4" t="inlineStr">
        <is>
          <t>Curtailment loss (gain)</t>
        </is>
      </c>
      <c r="B37" s="4" t="inlineStr">
        <is>
          <t xml:space="preserve"> </t>
        </is>
      </c>
      <c r="C37" s="6" t="n">
        <v>1543</v>
      </c>
      <c r="D37" s="6" t="n">
        <v>-1651</v>
      </c>
    </row>
    <row r="38">
      <c r="A38" s="4" t="inlineStr">
        <is>
          <t>Merger expenses and transaction costs</t>
        </is>
      </c>
      <c r="B38" s="4" t="inlineStr">
        <is>
          <t xml:space="preserve"> </t>
        </is>
      </c>
      <c r="C38" s="6" t="n">
        <v>44824</v>
      </c>
      <c r="D38" s="6" t="n">
        <v>15256</v>
      </c>
    </row>
    <row r="39">
      <c r="A39" s="4" t="inlineStr">
        <is>
          <t>Branch restructuring costs</t>
        </is>
      </c>
      <c r="B39" s="4" t="inlineStr">
        <is>
          <t xml:space="preserve"> </t>
        </is>
      </c>
      <c r="C39" s="6" t="n">
        <v>5059</v>
      </c>
      <c r="D39" s="4" t="inlineStr">
        <is>
          <t xml:space="preserve"> </t>
        </is>
      </c>
    </row>
    <row r="40">
      <c r="A40" s="4" t="inlineStr">
        <is>
          <t>Amortization of other intangible assets</t>
        </is>
      </c>
      <c r="B40" s="6" t="n">
        <v>1878</v>
      </c>
      <c r="C40" s="6" t="n">
        <v>2622</v>
      </c>
      <c r="D40" s="4" t="inlineStr">
        <is>
          <t xml:space="preserve"> </t>
        </is>
      </c>
    </row>
    <row r="41">
      <c r="A41" s="4" t="inlineStr">
        <is>
          <t>Other</t>
        </is>
      </c>
      <c r="B41" s="6" t="n">
        <v>12542</v>
      </c>
      <c r="C41" s="6" t="n">
        <v>13937</v>
      </c>
      <c r="D41" s="6" t="n">
        <v>6748</v>
      </c>
    </row>
    <row r="42">
      <c r="A42" s="4" t="inlineStr">
        <is>
          <t>Total non-interest expense</t>
        </is>
      </c>
      <c r="B42" s="6" t="n">
        <v>200730</v>
      </c>
      <c r="C42" s="6" t="n">
        <v>245299</v>
      </c>
      <c r="D42" s="6" t="n">
        <v>117828</v>
      </c>
    </row>
    <row r="43">
      <c r="A43" s="4" t="inlineStr">
        <is>
          <t>Income before income taxes</t>
        </is>
      </c>
      <c r="B43" s="6" t="n">
        <v>211915</v>
      </c>
      <c r="C43" s="6" t="n">
        <v>148166</v>
      </c>
      <c r="D43" s="6" t="n">
        <v>54984</v>
      </c>
    </row>
    <row r="44">
      <c r="A44" s="4" t="inlineStr">
        <is>
          <t>Income tax expense</t>
        </is>
      </c>
      <c r="B44" s="6" t="n">
        <v>59359</v>
      </c>
      <c r="C44" s="6" t="n">
        <v>44170</v>
      </c>
      <c r="D44" s="6" t="n">
        <v>12666</v>
      </c>
    </row>
    <row r="45">
      <c r="A45" s="4" t="inlineStr">
        <is>
          <t>Net income</t>
        </is>
      </c>
      <c r="B45" s="6" t="n">
        <v>152556</v>
      </c>
      <c r="C45" s="6" t="n">
        <v>103996</v>
      </c>
      <c r="D45" s="6" t="n">
        <v>42318</v>
      </c>
    </row>
    <row r="46">
      <c r="A46" s="4" t="inlineStr">
        <is>
          <t>Preferred stock dividends</t>
        </is>
      </c>
      <c r="B46" s="6" t="n">
        <v>7286</v>
      </c>
      <c r="C46" s="6" t="n">
        <v>7286</v>
      </c>
      <c r="D46" s="6" t="n">
        <v>4783</v>
      </c>
    </row>
    <row r="47">
      <c r="A47" s="4" t="inlineStr">
        <is>
          <t>Net income available to common stockholders</t>
        </is>
      </c>
      <c r="B47" s="7" t="n">
        <v>145270</v>
      </c>
      <c r="C47" s="7" t="n">
        <v>96710</v>
      </c>
      <c r="D47" s="7" t="n">
        <v>37535</v>
      </c>
    </row>
    <row r="48">
      <c r="A48" s="3" t="inlineStr">
        <is>
          <t>Earnings per common share:</t>
        </is>
      </c>
      <c r="B48" s="4" t="inlineStr">
        <is>
          <t xml:space="preserve"> </t>
        </is>
      </c>
      <c r="C48" s="4" t="inlineStr">
        <is>
          <t xml:space="preserve"> </t>
        </is>
      </c>
      <c r="D48" s="4" t="inlineStr">
        <is>
          <t xml:space="preserve"> </t>
        </is>
      </c>
    </row>
    <row r="49">
      <c r="A49" s="4" t="inlineStr">
        <is>
          <t>Basic</t>
        </is>
      </c>
      <c r="B49" s="8" t="n">
        <v>3.73</v>
      </c>
      <c r="C49" s="8" t="n">
        <v>2.45</v>
      </c>
      <c r="D49" s="8" t="n">
        <v>1.74</v>
      </c>
    </row>
    <row r="50">
      <c r="A50" s="4" t="inlineStr">
        <is>
          <t>Diluted</t>
        </is>
      </c>
      <c r="B50" s="8" t="n">
        <v>3.73</v>
      </c>
      <c r="C50" s="8" t="n">
        <v>2.45</v>
      </c>
      <c r="D50" s="8" t="n">
        <v>1.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EMISES AND FIXED ASSETS, NET AND PREMISES HELD FOR SALE (Tables)</t>
        </is>
      </c>
      <c r="B1" s="2" t="inlineStr">
        <is>
          <t>12 Months Ended</t>
        </is>
      </c>
    </row>
    <row r="2">
      <c r="B2" s="2" t="inlineStr">
        <is>
          <t>Dec. 31, 2022</t>
        </is>
      </c>
    </row>
    <row r="3">
      <c r="A3" s="3" t="inlineStr">
        <is>
          <t>PREMISES AND FIXED ASSETS, NET AND PREMISES HELD FOR SALE</t>
        </is>
      </c>
      <c r="B3" s="4" t="inlineStr">
        <is>
          <t xml:space="preserve"> </t>
        </is>
      </c>
    </row>
    <row r="4">
      <c r="A4" s="4" t="inlineStr">
        <is>
          <t>Schedule of components of premises and equipment</t>
        </is>
      </c>
      <c r="B4" s="4" t="inlineStr">
        <is>
          <t>​ ​ ​ ​ ​ ​ ​ ​ ​ ​ December 31, (In thousands) 2022 2021 Land ​ $ 10,824 ​ $ 10,824 Buildings ​ 21,688 ​ 21,323 Leasehold improvements ​ 26,862 ​ 26,120 Furniture, fixtures and equipment ​ 25,750 ​ 25,110 Premises and fixed assets, gross ​ $ 85,124 ​ $ 83,377 Less: accumulated depreciation and amortization ​ (38,375) ​ (33,009) Premises and fixed assets, net ​ $ 46,749 ​ $ 50,3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maturities of operating lease liabilities</t>
        </is>
      </c>
      <c r="B4" s="4" t="inlineStr">
        <is>
          <t>Maturities of the Company’s operating lease liabilities at December 31, 2022 are as follows: ​ ​ ​ ​ ​ ​ ​ Rent to be (In thousands) Capitalized 2023 $ 11,724 2024 ​ 11,641 2025 ​ 11,434 2026 ​ 10,741 2027 ​ 8,754 Thereafter ​ 9,964 Total undiscounted lease payments ​ 64,258 Less amounts representing interest ​ (3,918) Operating lease liabilities ​ $ 60,340 ​</t>
        </is>
      </c>
    </row>
    <row r="5">
      <c r="A5" s="4" t="inlineStr">
        <is>
          <t>Summary of other information related to operating leases</t>
        </is>
      </c>
      <c r="B5" s="4" t="inlineStr">
        <is>
          <t>​ ​ ​ ​ ​ ​ ​ ​ ​ ​ ​ ​ Year Ended ​ ​ December 31, (In thousands) 2022 2021 ​ 2020 Operating lease cost ​ $ 11,428 ​ $ 14,341 ​ $ 6,522 Cash paid for amounts included in the measurement of operating lease liabilities ​ ​ 10,574 ​ ​ 13,975 ​ 7,030 ​ ​ ​ ​ ​ ​ ​ ​ ​ ​ ​ December 31, ​ December 31, ​ 2022 ​ 2021 Weighted average remaining lease term 5.9 years ​ 6.6 years Weighted average discount rate 2.03 % ​ 1.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OTHER INTANGIBLE ASSETS</t>
        </is>
      </c>
      <c r="B3" s="4" t="inlineStr">
        <is>
          <t xml:space="preserve"> </t>
        </is>
      </c>
    </row>
    <row r="4">
      <c r="A4" s="4" t="inlineStr">
        <is>
          <t>Changes in Goodwill</t>
        </is>
      </c>
      <c r="B4" s="4" t="inlineStr">
        <is>
          <t>The following table presents the change in Goodwill for the years ended December 31, 2022, 2021 and 2020: ​ ​ ​ ​ ​ ​ ​ ​ ​ ​ ​ ​ ​ Year Ended December 31, (In thousands) ​ ​ 2022 ​ 2021 ​ 2020 Beginning of year ​ $ 155,797 ​ $ 55,638 ​ $ 55,638 Acquired goodwill 1 ​ ​ - ​ ​ 100,159 ​ ​ - Impairment ​ - ​ ​ - ​ ​ - End of year ​ $ 155,797 ​ $ 155,797 ​ $ 55,638 (1) See Note 2. Merger for additional information regarding the acquired goodwill</t>
        </is>
      </c>
    </row>
    <row r="5">
      <c r="A5" s="4" t="inlineStr">
        <is>
          <t>Schedule of carrying amount and accumulated amortization of intangible assets</t>
        </is>
      </c>
      <c r="B5" s="4" t="inlineStr">
        <is>
          <t>​ ​ ​ ​ ​ ​ ​ ​ ​ ​ ​ ​ ​ ​ ​ ​ ​ ​ ​ ​ December 31, 2022 ​ December 31, 2021 ​ ​ Core Deposit ​ ​ Non-compete ​ ​ ​ ​ ​ Core Deposit ​ ​ Non-compete ​ ​ ​ (In thousands) ​ Intangibles ​ Agreement ​ Total ​ ​ Intangibles ​ Agreement ​ Total Gross carrying value $ 10,204 ​ $ 780 ​ $ 10,984 ​ $ 10,204 ​ $ 780 ​ $ 10,984 Accumulated amortization (3,720) ​ ​ (780) ​ ​ (4,500) ​ (1,962) ​ ​ (660) ​ ​ (2,622) Net carrying amount $ 6,484 ​ $ - ​ $ 6,484 ​ $ 8,242 ​ $ 120 ​ $ 8,362 ​</t>
        </is>
      </c>
    </row>
    <row r="6">
      <c r="A6" s="4" t="inlineStr">
        <is>
          <t>Schedule of estimated amortization expense</t>
        </is>
      </c>
      <c r="B6" s="4" t="inlineStr">
        <is>
          <t>​ ​ ​ ​ ​ (In thousands) ​ ​ Total 2023 ​ ​ 1,425 2024 ​ ​ 1,163 2025 ​ ​ 958 2026 ​ ​ 795 2027 ​ ​ 664 Thereafter ​ ​ 1,479 Total ​ $ 6,48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STOCK (Tables)</t>
        </is>
      </c>
      <c r="B1" s="2" t="inlineStr">
        <is>
          <t>12 Months Ended</t>
        </is>
      </c>
    </row>
    <row r="2">
      <c r="B2" s="2" t="inlineStr">
        <is>
          <t>Dec. 31, 2022</t>
        </is>
      </c>
    </row>
    <row r="3">
      <c r="A3" s="3" t="inlineStr">
        <is>
          <t>RESTRICTED STOCK</t>
        </is>
      </c>
      <c r="B3" s="4" t="inlineStr">
        <is>
          <t xml:space="preserve"> </t>
        </is>
      </c>
    </row>
    <row r="4">
      <c r="A4" s="4" t="inlineStr">
        <is>
          <t>Summary of restricted stock</t>
        </is>
      </c>
      <c r="B4" s="4" t="inlineStr">
        <is>
          <t>​ ​ ​ ​ ​ ​ ​ ​ (In thousands) December 31, 2022 December 31, 2021 FHLBNY capital stock ​ $ 63,627 ​ $ 12,819 FRB capital stock ​ 24,953 ​ 24,748 Bankers' Bank capital stock ​ 165 ​ 165 Restricted stock ​ $ 88,745 ​ $ 37,7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ummary of deposits</t>
        </is>
      </c>
      <c r="B4" s="4" t="inlineStr">
        <is>
          <t>​ ​ ​ ​ ​ ​ ​ ​ ​ ​ ​ ​ ​ ​ December 31, 2022 ​ December 31, 2021 ​ ​ Weighted ​ ​ ​ ​ Weighted ​ ​ ​ ​ ​ Average ​ ​ ​ ​ Average ​ ​ ​ (Dollars in thousands) Rate Liability Rate Liability Savings 2.24 % $ 2,260,101 0.03 % $ 1,158,040 Certificates of deposit ("CDs") 2.25 ​ 1,115,364 0.58 ​ 853,242 Money market 1.50 ​ 2,532,270 0.07 ​ 3,621,552 Interest-bearing checking 1.01 ​ 827,454 0.18 ​ 905,717 Non-interest-bearing checking — ​ 3,519,218 — ​ 3,920,423 Total 1.19 % $ 10,254,407 0.09 % $ 10,458,974 ​</t>
        </is>
      </c>
    </row>
    <row r="5">
      <c r="A5" s="4" t="inlineStr">
        <is>
          <t>Summary of scheduled maturities of CDs outstanding</t>
        </is>
      </c>
      <c r="B5" s="4" t="inlineStr">
        <is>
          <t>​ ​ ​ ​ ​ ​ ​ ​ ​ ​ Maturing ​ Weighted Average (Dollars in thousands) Balance Interest Rate 2023 $ 929,791 ​ 2.33 % 2024 ​ 131,969 ​ 2.22 ​ 2025 ​ 31,444 ​ 1.33 ​ 2026 ​ 13,366 ​ 0.30 ​ 2027 ​ 8,793 ​ 0.25 ​ 2028 and beyond ​ 1 ​ 0.01 ​ Total ​ $ 1,115,364 ​ 2.2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s, Fair Value [Line Items]</t>
        </is>
      </c>
      <c r="B3" s="4" t="inlineStr">
        <is>
          <t xml:space="preserve"> </t>
        </is>
      </c>
    </row>
    <row r="4">
      <c r="A4" s="4" t="inlineStr">
        <is>
          <t>Effect of Cash Flow Hedge Accounting on Accumulated Other Comprehensive Income (Loss)</t>
        </is>
      </c>
      <c r="B4" s="4" t="inlineStr">
        <is>
          <t>The table below presents the effect of the cash flow hedge accounting on accumulated other comprehensive loss as of December 31, 2022, 2021 and 2020. ​ ​ ​ ​ ​ ​ ​ ​ ​ ​ ​ ​ ​ Year Ended December 31, (In thousands) 2022 2021 2020 Gain (loss) recognized in other comprehensive income (loss) ​ $ 14,412 ​ $ 5,277 ​ $ (24,449) Gain recognized on termination of derivatives ​ ​ — ​ ​ 16,505 ​ ​ 6,596 Gain (loss) reclassified from other comprehensive income into interest expense ​ 1,621 ​ (940) ​ (6,127) ​</t>
        </is>
      </c>
    </row>
    <row r="5">
      <c r="A5" s="4" t="inlineStr">
        <is>
          <t>Designated as Hedging Instrument</t>
        </is>
      </c>
      <c r="B5" s="4" t="inlineStr">
        <is>
          <t xml:space="preserve"> </t>
        </is>
      </c>
    </row>
    <row r="6">
      <c r="A6" s="3" t="inlineStr">
        <is>
          <t>Derivatives, Fair Value [Line Items]</t>
        </is>
      </c>
      <c r="B6" s="4" t="inlineStr">
        <is>
          <t xml:space="preserve"> </t>
        </is>
      </c>
    </row>
    <row r="7">
      <c r="A7" s="4" t="inlineStr">
        <is>
          <t>Fair Value of Derivative Financial Instruments and Classification on Consolidated Statements of Financial Condition</t>
        </is>
      </c>
      <c r="B7" s="4" t="inlineStr">
        <is>
          <t>​ ​ ​ ​ ​ ​ ​ ​ ​ ​ ​ ​ ​ ​ ​ ​ ​ ​ ​ ​ ​ ​ ​ ​ ​ ​ December 31, 2022 ​ December 31, 2021 ​ ​ ​ ​ Notional ​ Fair Value ​ Fair Value ​ ​ ​ Notional ​ Fair Value ​ Fair Value (Dollars in thousands) Count Amount Assets Liabilities Count Amount Assets Liabilities Included in derivative assets/(liabilities): ​ ​ ​ ​ ​ ​ Interest rate swaps related to FHLBNY advances 4 ​ $ 150,000 ​ $ 17,150 ​ $ — 4 ​ $ 150,000 ​ $ 4,358 ​ $ — ​</t>
        </is>
      </c>
    </row>
    <row r="8">
      <c r="A8" s="4" t="inlineStr">
        <is>
          <t>Not Designated as Hedging Instrument [Member]</t>
        </is>
      </c>
      <c r="B8" s="4" t="inlineStr">
        <is>
          <t xml:space="preserve"> </t>
        </is>
      </c>
    </row>
    <row r="9">
      <c r="A9" s="3" t="inlineStr">
        <is>
          <t>Derivatives, Fair Value [Line Items]</t>
        </is>
      </c>
      <c r="B9" s="4" t="inlineStr">
        <is>
          <t xml:space="preserve"> </t>
        </is>
      </c>
    </row>
    <row r="10">
      <c r="A10" s="4" t="inlineStr">
        <is>
          <t>Fair Value of Derivative Financial Instruments and Classification on Consolidated Statements of Financial Condition</t>
        </is>
      </c>
      <c r="B10" s="4" t="inlineStr">
        <is>
          <t>​ ​ ​ ​ ​ ​ ​ ​ ​ ​ ​ ​ ​ ​ ​ December 31, 2022 ​ ​ ​ ​ Notional ​ Fair Value ​ Fair Value (In thousands) Count Amount Assets Liabilities Included in derivative assets/(liabilities): ​ ​ ​ ​ ​ ​ ​ ​ ​ ​ ​ Loan level interest rate swaps with borrower 3 ​ $ 53,311 ​ $ 1,524 ​ $ ​ Loan level interest rate swaps with borrower 185 ​ ​ 1,214,736 ​ ​ — ​ ​ 126,751 Loan level interest rate floors with borrower ​ 40 ​ ​ 326,309 ​ ​ — ​ ​ 9,060 Loan level interest rate swaps with third-party counterparties 3 ​ 53,311 ​ — ​ 1,524 Loan level interest rate swaps with third-party counterparties ​ 185 ​ ​ 1,214,736 ​ ​ 126,751 ​ ​ — Loan level interest rate floors with third-party counterparties 40 ​ 326,309 ​ 9,060 ​ — ​ ​ ​ ​ ​ ​ ​ ​ ​ ​ ​ ​ ​ ​ ​ December 31, 2021 ​ ​ ​ ​ Notional ​ Fair Value ​ Fair Value (In thousands) Count Amount Assets Liabilities Included in derivative assets/(liabilities): ​ ​ ​ ​ ​ ​ ​ ​ ​ ​ ​ Loan level interest rate swaps with borrower 98 ​ $ 599,003 ​ $ 27,440 ​ $ — Loan level interest rate swaps with borrower 87 ​ 612,610 ​ — ​ (12,620) Loan level interest rate floors with borrower ​ 33 ​ ​ 291,990 ​ ​ 615 ​ ​ — Loan level interest rate floors with borrower ​ 12 ​ ​ 100,774 ​ ​ — ​ ​ (53) Loan level interest rate swaps with third-party counterparties 98 ​ 599,003 ​ — ​ (27,440) Loan level interest rate swaps with third-party counterparties ​ 87 ​ ​ 612,610 ​ ​ 12,620 ​ ​ — Loan level interest rate floors with third-party counterparties ​ 33 ​ ​ 291,990 ​ ​ — ​ ​ (615) Loan level interest rate floors with third-party counterparties 12 ​ 100,774 ​ 53 ​ — ​</t>
        </is>
      </c>
    </row>
    <row r="11">
      <c r="A11" s="4" t="inlineStr">
        <is>
          <t>Loan Level Derivative Income</t>
        </is>
      </c>
      <c r="B11" s="4" t="inlineStr">
        <is>
          <t>​ ​ ​ ​ ​ ​ ​ ​ ​ ​ ​ ​ ​ ​ ​ ​ ​ ​ ​ ​ ​ ​ ​ Year Ended December 31, (In thousands) 2022 2021 ​ 2020 Loan level derivative income ​ $ 3,637 ​ $ 2,909 ​ $ 8,8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HLBNY ADVANCES (Tables)</t>
        </is>
      </c>
      <c r="B1" s="2" t="inlineStr">
        <is>
          <t>12 Months Ended</t>
        </is>
      </c>
    </row>
    <row r="2">
      <c r="B2" s="2" t="inlineStr">
        <is>
          <t>Dec. 31, 2022</t>
        </is>
      </c>
    </row>
    <row r="3">
      <c r="A3" s="3" t="inlineStr">
        <is>
          <t>FHLBNY ADVANCES</t>
        </is>
      </c>
      <c r="B3" s="4" t="inlineStr">
        <is>
          <t xml:space="preserve"> </t>
        </is>
      </c>
    </row>
    <row r="4">
      <c r="A4" s="4" t="inlineStr">
        <is>
          <t>Summary of FHLBNY extinguishments</t>
        </is>
      </c>
      <c r="B4" s="4" t="inlineStr">
        <is>
          <t>​ ​ ​ ​ ​ ​ ​ ​ ​ ​ ​ ​ ​ ​ Year Ended December 31, ​ (Dollars in thousands) ​ ​ 2022 ​ 2021 ​ 2020 ​ FHLBNY advances extinguished ​ $ - ​ $ 209,010 ​ $ 70,750 ​ Weighted average rate ​ ​ - % ​ 1.31 % ​ 1.15 % Loss on extinguishment of debt ​ $ - ​ $ 1,751 ​ $ 1,104 ​ ​</t>
        </is>
      </c>
    </row>
    <row r="5">
      <c r="A5" s="4" t="inlineStr">
        <is>
          <t>Schedule of contractual maturities and weighted average interest rates of FHLBNY advances</t>
        </is>
      </c>
      <c r="B5" s="4" t="inlineStr">
        <is>
          <t>​ ​ ​ ​ ​ ​ ​ ​ ​ ​ December 31, 2022 (Dollars in thousands) ​ ​ ​ ​ Weighted Contractual Maturity Amount Average Rate 2023, fixed rate at rates from 3.85% to 4.75% ​ $ 1,095,000 ​ 4.56 ​ 2027, fixed rate at 4.25% ​ ​ 36,000 4.25 ​ Total FHLBNY advances ​ $ 1,131,000 4.55 % ​ ​ ​ ​ ​ ​ ​ ​ ​ ​ December 31, 2021 (Dollars in thousands) ​ ​ ​ ​ Weighted Contractual Maturity Amount Average 2022, fixed rate at 0.35% ​ $ 25,000 0.35 % Total FHLBNY advances ​ $ 25,000 0.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SHORT-TERM BORROWINGS (Tables)</t>
        </is>
      </c>
      <c r="B1" s="2" t="inlineStr">
        <is>
          <t>12 Months Ended</t>
        </is>
      </c>
    </row>
    <row r="2">
      <c r="B2" s="2" t="inlineStr">
        <is>
          <t>Dec. 31, 2022</t>
        </is>
      </c>
    </row>
    <row r="3">
      <c r="A3" s="3" t="inlineStr">
        <is>
          <t>OTHER SHORT-TERM BORROWINGS</t>
        </is>
      </c>
      <c r="B3" s="4" t="inlineStr">
        <is>
          <t xml:space="preserve"> </t>
        </is>
      </c>
    </row>
    <row r="4">
      <c r="A4" s="4" t="inlineStr">
        <is>
          <t>Summary of other short-term borrowings</t>
        </is>
      </c>
      <c r="B4" s="4" t="inlineStr">
        <is>
          <t>​ ​ ​ ​ ​ ​ ​ ​ (In thousands) December 31, 2022 December 31, 2021 Repurchase agreements ​ $ 1,360 ​ $ 1,862 Other short-term borrowings ​ $ 1,360 ​ $ 1,8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tax expense</t>
        </is>
      </c>
      <c r="B4" s="4" t="inlineStr">
        <is>
          <t>​ ​ ​ ​ ​ ​ ​ ​ ​ ​ ​ ​ ​ ​ ​ ​ ​ ​ ​ ​ ​ ​ ​ ​ ​ ​ ​ ​ ​ ​ ​ Year Ended December 31, 2022 ​ Year Ended December 31, 2021 ​ Year Ended December 31, 2020 ​ ​ ​ ​ ​ State ​ ​ ​ ​ ​ ​ ​ State ​ ​ ​ ​ ​ ​ ​ State ​ ​ ​ (In thousands) Federal and City Total Federal and City Total Federal and City Total Current ​ $ 39,492 ​ $ 17,205 ​ $ 56,697 ​ $ 23,759 ​ $ 11,815 ​ $ 35,574 ​ $ 13,107 ​ $ 1,524 ​ $ 14,631 Deferred ​ 840 ​ 1,822 ​ 2,662 ​ 5,490 ​ 3,106 ​ 8,596 ​ (1,181) ​ (784) ​ (1,965) Total ​ $ 40,332 ​ $ 19,027 ​ $ 59,359 ​ $ 29,249 ​ $ 14,921 ​ $ 44,170 ​ $ 11,926 ​ $ 740 ​ $ 12,666 ​</t>
        </is>
      </c>
    </row>
    <row r="5">
      <c r="A5" s="4" t="inlineStr">
        <is>
          <t>Schedule of reconciliation of the expected Federal income tax expense at the statutory tax rate to the actual provision</t>
        </is>
      </c>
      <c r="B5" s="4" t="inlineStr">
        <is>
          <t>​ ​ ​ ​ ​ ​ ​ ​ ​ ​ ​ ​ ​ ​ Year Ended December 31, (Dollars in thousands) 2022 2021 2020 Tax at federal statutory rate ​ $ 44,502 ​ $ 31,115 ​ $ 11,546 ​ State and local taxes, net of federal income tax benefit ​ 13,699 ​ 11,601 ​ 567 ​ Benefit plan differences ​ (127) ​ (107) ​ (240) ​ Adjustments for prior period returns and tax items ​ 1,812 ​ (238) ​ 125 ​ Investment in BOLI ​ (2,173) ​ (1,485) ​ (1,020) ​ Equity based compensation ​ (141) ​ (301) ​ 96 ​ Salaries deduction limitation ​ 2,054 ​ 3,419 ​ 1,428 ​ Transaction costs ​ ​ — ​ ​ 181 ​ ​ 256 ​ Other, net ​ (267) ​ (15) ​ (92) ​ Total ​ $ 59,359 ​ $ 44,170 ​ $ 12,666 ​ Effective tax rate ​ 28.01 % 29.81 % 23.04 % ​</t>
        </is>
      </c>
    </row>
    <row r="6">
      <c r="A6" s="4" t="inlineStr">
        <is>
          <t>Schedule of components of deferred tax assets and liabilities</t>
        </is>
      </c>
      <c r="B6" s="4" t="inlineStr">
        <is>
          <t>​ ​ ​ ​ ​ ​ ​ ​ ​ ​ December 31, (In thousands) 2022 2021 Deferred tax assets: ​ ​ ​ ​ Allowance for credit losses and other contingent liabilities ​ $ 28,175 ​ $ 29,777 Tax effect of other components of income on securities available-for-sale ​ ​ 38,140 ​ ​ 3,265 Tax effect of other components of income on securities held-to-maturity ​ ​ 8,138 ​ ​ 343 Operating lease liability ​ 19,256 ​ 20,532 Other ​ 2,074 ​ 1,976 Total deferred tax assets ​ 95,783 ​ 55,893 Deferred tax liabilities: ​ ​ Tax effect of other components of income on derivatives ​ ​ 5,394 ​ ​ 1,371 Employee benefit plans ​ ​ 976 ​ ​ 2,803 Tax effect of purchase accounting fair value adjustments ​ ​ 2,352 ​ ​ 3,945 Difference in book and tax carrying value of fixed assets ​ 4,261 ​ 3,950 Difference in book and tax basis of unearned loan fees ​ 2,431 ​ 2,413 Operating lease asset ​ 18,414 ​ 19,871 States taxes ​ ​ 2,801 ​ ​ (189) Other ​ 1,002 ​ 1,330 Total deferred tax liabilities ​ 37,631 ​ 35,494 Net deferred tax asset (recorded in other assets) ​ $ 58,152 ​ $ 20,3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PLANS (Tables)</t>
        </is>
      </c>
      <c r="B1" s="2" t="inlineStr">
        <is>
          <t>12 Months Ended</t>
        </is>
      </c>
    </row>
    <row r="2">
      <c r="B2" s="2" t="inlineStr">
        <is>
          <t>Dec. 31, 2022</t>
        </is>
      </c>
    </row>
    <row r="3">
      <c r="A3" s="4" t="inlineStr">
        <is>
          <t>Employee Retirement Plan</t>
        </is>
      </c>
      <c r="B3" s="4" t="inlineStr">
        <is>
          <t xml:space="preserve"> </t>
        </is>
      </c>
    </row>
    <row r="4">
      <c r="A4" s="3" t="inlineStr">
        <is>
          <t>Defined Benefit Plan Disclosure [Line Items]</t>
        </is>
      </c>
      <c r="B4" s="4" t="inlineStr">
        <is>
          <t xml:space="preserve"> </t>
        </is>
      </c>
    </row>
    <row r="5">
      <c r="A5" s="4" t="inlineStr">
        <is>
          <t>Schedule of funded status of defined benefit plan</t>
        </is>
      </c>
      <c r="B5" s="4" t="inlineStr">
        <is>
          <t>​ ​ ​ ​ ​ ​ ​ ​ ​ ​ Year Ended December 31, (In thousands) 2022 2021 Reconciliation of projected benefit obligation: ​ ​ Projected benefit obligation at beginning of year ​ $ 24,961 ​ $ 26,891 Interest cost ​ 622 ​ 562 Actuarial (gain) loss ​ (5,004) ​ (903) Benefit payments ​ (1,558) ​ (1,589) Projected benefit obligation at end of year ​ 19,021 ​ 24,961 ​ ​ ​ Plan assets at fair value (investments in trust funds managed by trustee) ​ ​ Balance at beginning of year ​ 28,693 ​ 27,142 Return on plan assets ​ (4,542) ​ 3,140 Benefit payments ​ (1,558) ​ (1,589) Balance at end of year ​ 22,593 ​ 28,693 Funded status at end of year ​ $ 3,572 ​ $ 3,732 ​</t>
        </is>
      </c>
    </row>
    <row r="6">
      <c r="A6" s="4" t="inlineStr">
        <is>
          <t>Components of net periodic benefit (credit) cost included in other non-interest expense</t>
        </is>
      </c>
      <c r="B6" s="4" t="inlineStr">
        <is>
          <t>​ ​ ​ ​ ​ ​ ​ ​ ​ ​ ​ ​ ​ Year Ended December 31, (In thousands) ​ 2022 2021 2020 Interest cost ​ $ 622 ​ $ 562 ​ $ 732 Expected return on plan assets ​ (1,949) ​ (1,846) ​ (1,713) Amortization of unrealized loss ​ 261 ​ 824 ​ 914 Net periodic benefit (credit) cost ​ $ (1,066) ​ $ (460) ​ $ (67) ​</t>
        </is>
      </c>
    </row>
    <row r="7">
      <c r="A7" s="4" t="inlineStr">
        <is>
          <t>Schedule of change in accumulated other comprehensive loss</t>
        </is>
      </c>
      <c r="B7" s="4" t="inlineStr">
        <is>
          <t>​ ​ ​ ​ ​ ​ ​ ​ ​ ​ Year Ended December 31, (In thousands) 2022 2021 Balance at beginning of period ​ $ (4,097) ​ $ (7,119) Amortization of unrealized loss ​ 261 ​ 825 Gain (loss) recognized during the year ​ (1,487) ​ 2,197 Balance at the end of the period ​ $ (5,323) ​ $ (4,097) Period end component of accumulated other comprehensive loss, net of tax ​ $ 3,649 ​ $ 2,808 ​</t>
        </is>
      </c>
    </row>
    <row r="8">
      <c r="A8" s="4" t="inlineStr">
        <is>
          <t>Schedule of major assumptions utilized to determine the net periodic cost of the Employee Retirement Plan benefit obligations</t>
        </is>
      </c>
      <c r="B8" s="4" t="inlineStr">
        <is>
          <t>​ ​ ​ ​ ​ ​ ​ ​ ​ ​ ​ At or for the Year Ended December 31, ​ 2022 2021 2020 Discount rate used for net periodic benefit cost 2.55 % 2.15 % 2.97 % Discount rate used to determine benefit obligation at period end 4.90 2.55 2.15 ​ Expected long-term return on plan assets used for net periodic benefit cost 7.00 7.00 7.00 ​ Expected long-term return on plan assets used to determine benefit obligation at period end 7.00 7.00 7.00 ​ ​</t>
        </is>
      </c>
    </row>
    <row r="9">
      <c r="A9" s="4" t="inlineStr">
        <is>
          <t>Summary of plan asset allocation by asset category</t>
        </is>
      </c>
      <c r="B9" s="4" t="inlineStr">
        <is>
          <t>​ ​ ​ ​ ​ ​ ​ ​ ​ December 31, ​ 2022 2021 Asset category ​ Equity securities 51 % 54 % Debt securities (bond mutual funds) 47 42 ​ Cash equivalents 2 4 ​ Total 100 % 100 % ​</t>
        </is>
      </c>
    </row>
    <row r="10">
      <c r="A10" s="4" t="inlineStr">
        <is>
          <t>Summary of fair values of the plan assets</t>
        </is>
      </c>
      <c r="B10" s="4" t="inlineStr">
        <is>
          <t>​ ​ ​ ​ ​ ​ ​ ​ ​ ​ ​ ​ ​ ​ ​ ​ December 31, 2022 ​ ​ Fair Value Measurements Using: ​ ​ Quoted ​ ​ ​ ​ ​ ​ ​ ​ ​ ​ ​ Prices in ​ Significant ​ ​ ​ ​ ​ ​ ​ ​ Active Markets for ​ Other ​ Significant ​ ​ ​ ​ ​ Identical ​ Observable ​ Unobservable ​ ​ ​ (In thousands) Assets (Level 1) Inputs (Level 2) Inputs (Level 3) Total Description: ​ ​ ​ ​ ​ ​ ​ ​ ​ Cash and cash equivalents ​ $ — ​ $ 541 ​ $ — ​ $ 541 Equities: ​ ​ ​ ​ ​ ​ ​ ​ ​ ​ ​ U.S. large cap ​ 8,398 ​ ​ — ​ ​ — ​ ​ 8,398 U.S. mid cap/small cap ​ 2,348 ​ ​ — ​ ​ — ​ ​ 2,348 International ​ 2,718 ​ ​ — ​ ​ — ​ ​ 2,718 Equities blend ​ 192 ​ ​ — ​ ​ — ​ ​ 192 Fixed income securities: ​ ​ ​ ​ ​ ​ ​ ​ ​ ​ ​ ​ Corporate ​ ​ — ​ ​ 1,305 ​ ​ — ​ ​ 1,305 Government ​ ​ 2,527 ​ ​ — ​ ​ — ​ ​ 2,527 Mortgage-backed ​ — ​ ​ 586 ​ ​ — ​ ​ 586 High yield bonds and bond funds ​ — ​ ​ 3,978 ​ ​ — ​ ​ 3,978 Total Plan Assets ​ $ 16,183 ​ $ 6,410 ​ $ — ​ $ 22,593 ​ ​ ​ ​ ​ ​ ​ ​ ​ ​ ​ ​ ​ ​ ​ ​ ​ December 31, 2021 ​ ​ Fair Value Measurements Using: ​ ​ Quoted ​ ​ ​ ​ ​ ​ ​ ​ ​ ​ ​ Prices in ​ Significant ​ ​ ​ ​ ​ ​ ​ ​ Active Markets for ​ Other ​ Significant ​ ​ ​ ​ ​ Identical ​ Observable ​ Unobservable ​ ​ ​ (In thousands) Assets (Level 1) Inputs (Level 2) Inputs (Level 3) Total Description: ​ ​ ​ ​ ​ ​ ​ ​ ​ ​ ​ ​ Cash and cash equivalents ​ $ — ​ $ 1,001 ​ $ — ​ $ 1,001 Equities: ​ ​ ​ ​ ​ ​ ​ ​ U.S. large cap ​ ​ 8,579 ​ ​ — ​ ​ — ​ ​ 8,579 U.S. mid cap/small cap ​ 2,896 ​ — ​ — ​ 2,896 International ​ 3,560 ​ — ​ — ​ 3,560 Equities blend ​ 479 ​ — ​ — ​ 479 Fixed income securities: ​ ​ ​ ​ ​ ​ ​ ​ Corporate ​ — ​ 1,288 ​ — ​ 1,288 Government ​ 1,406 ​ — ​ — ​ 1,406 Mortgage-backed ​ — ​ 1,858 ​ — ​ 1,858 High yield bonds and bond funds ​ — ​ 7,626 ​ — ​ 7,626 Total Plan Assets ​ $ 16,920 ​ $ 11,773 ​ $ — ​ $ 28,693 ​</t>
        </is>
      </c>
    </row>
    <row r="11">
      <c r="A11" s="4" t="inlineStr">
        <is>
          <t>Schedule of expected benefit payments maturities</t>
        </is>
      </c>
      <c r="B11" s="4" t="inlineStr">
        <is>
          <t>​ ​ ​ ​ ​ Year Ended December 31, ​ Amount 2023 ​ $ 1,526 2024 ​ 1,521 2025 ​ 1,498 2026 ​ 1,452 2027 ​ 1,403 2028 to 2032 ​ 6,674 ​</t>
        </is>
      </c>
    </row>
    <row r="12">
      <c r="A12" s="4" t="inlineStr">
        <is>
          <t>BNB Bank Pension Plan</t>
        </is>
      </c>
      <c r="B12" s="4" t="inlineStr">
        <is>
          <t xml:space="preserve"> </t>
        </is>
      </c>
    </row>
    <row r="13">
      <c r="A13" s="3" t="inlineStr">
        <is>
          <t>Defined Benefit Plan Disclosure [Line Items]</t>
        </is>
      </c>
      <c r="B13" s="4" t="inlineStr">
        <is>
          <t xml:space="preserve"> </t>
        </is>
      </c>
    </row>
    <row r="14">
      <c r="A14" s="4" t="inlineStr">
        <is>
          <t>Schedule of funded status of defined benefit plan</t>
        </is>
      </c>
      <c r="B14" s="4" t="inlineStr">
        <is>
          <t>​ ​ ​ ​ ​ ​ ​ ​ ​ ​ Year Ended December 31, (In thousands) 2022 2021 Reconciliation of projected benefit obligation: ​ ​ ​ ​ Projected benefit obligation at beginning of year ​ $ 34,495 ​ $ — Acquired in the Merger ​ ​ — ​ ​ 33,897 Service cost ​ 807 ​ 893 Interest cost ​ 793 ​ 609 Actuarial gain ​ ​ (7,111) ​ ​ (304) Benefit payments ​ (1,064) ​ (600) Projected benefit obligation at end of year ​ 27,920 ​ 34,495 ​ ​ ​ Plan assets at fair value (investments in trust funds managed by trustee) ​ ​ Balance at beginning of year ​ 47,857 ​ — Acquired in the Merger ​ ​ — ​ ​ 43,685 Return on plan assets ​ (8,221) ​ 4,772 Benefit payments ​ (1,064) ​ (600) Balance at end of year ​ 38,572 ​ 47,857 Funded status at end of year ​ $ 10,652 ​ $ 13,362 ​</t>
        </is>
      </c>
    </row>
    <row r="15">
      <c r="A15" s="4" t="inlineStr">
        <is>
          <t>Components of net periodic benefit (credit) cost included in other non-interest expense</t>
        </is>
      </c>
      <c r="B15" s="4" t="inlineStr">
        <is>
          <t>​ ​ ​ ​ ​ ​ ​ ​ ​ ​ Year Ended December 31, (In thousands) ​ 2022 2021 Service cost ​ $ 807 ​ $ 893 Interest cost ​ ​ 793 ​ ​ 609 Expected return on plan assets ​ (3,441) ​ (2,883) Net periodic benefit credit ​ $ (1,841) ​ $ (1,381) ​</t>
        </is>
      </c>
    </row>
    <row r="16">
      <c r="A16" s="4" t="inlineStr">
        <is>
          <t>Schedule of change in accumulated other comprehensive loss</t>
        </is>
      </c>
      <c r="B16" s="4" t="inlineStr">
        <is>
          <t>​ ​ ​ ​ ​ ​ ​ ​ ​ ​ Year Ended December 31, (In thousands) 2022 2021 Balance at beginning of period ​ $ 2,193 ​ $ — Gain recognized during the year ​ (2,358) ​ 2,193 Balance at the end of the period ​ $ (165) ​ $ 2,193 Period end component of accumulated other comprehensive income, net of tax ​ $ 113 ​ $ (1,503) ​</t>
        </is>
      </c>
    </row>
    <row r="17">
      <c r="A17" s="4" t="inlineStr">
        <is>
          <t>Schedule of major assumptions utilized to determine the net periodic cost of the Employee Retirement Plan benefit obligations</t>
        </is>
      </c>
      <c r="B17" s="4" t="inlineStr">
        <is>
          <t>​ ​ ​ ​ ​ ​ ​ ​ ​ At or for the Year Ended December 31, ​ ​ 2022 2021 ​ Discount rate used for net periodic benefit cost 2.69 % 2.33 % Discount rate used to determine benefit obligation at period end 4.98 2.69 ​ Expected long-term return on plan assets used for net periodic benefit cost 7.25 7.25 ​ Expected long-term return on plan assets used to determine benefit obligation at period end 7.25 7.25 ​ ​</t>
        </is>
      </c>
    </row>
    <row r="18">
      <c r="A18" s="4" t="inlineStr">
        <is>
          <t>Summary of plan asset allocation by asset category</t>
        </is>
      </c>
      <c r="B18" s="4" t="inlineStr">
        <is>
          <t>​ ​ ​ ​ ​ ​ ​ ​ ​ ​ December 31, ​ ​ December 31, ​ ​ 2022 ​ 2021 Asset category ​ Equity securities 51 % ​ 60 % Debt securities (bond mutual funds) 46 ​ 37 Cash equivalents 3 ​ 3 Total 100 % ​ 100 % ​</t>
        </is>
      </c>
    </row>
    <row r="19">
      <c r="A19" s="4" t="inlineStr">
        <is>
          <t>Summary of fair values of the plan assets</t>
        </is>
      </c>
      <c r="B19" s="4" t="inlineStr">
        <is>
          <t>​ ​ ​ ​ ​ ​ ​ ​ ​ ​ ​ ​ ​ ​ ​ ​ December 31, 2022 ​ ​ Fair Value Measurements Using: ​ ​ Quoted ​ ​ ​ ​ ​ ​ ​ ​ ​ ​ ​ Prices in ​ Significant ​ ​ ​ ​ ​ ​ ​ ​ Active Markets for ​ Other ​ Significant ​ ​ ​ ​ ​ Identical ​ Observable ​ Unobservable ​ ​ ​ (In thousands) Assets (Level 1) Inputs (Level 2) Inputs (Level 3) Total Description: ​ ​ ​ ​ ​ ​ ​ ​ ​ Cash and cash equivalents ​ $ — ​ $ 1,001 ​ $ — ​ $ 1,001 Equities: ​ ​ ​ ​ ​ ​ ​ ​ ​ ​ ​ U.S. large cap ​ 14,310 ​ ​ — ​ ​ — ​ ​ 14,310 U.S. mid cap/small cap ​ 4,094 ​ ​ — ​ ​ — ​ ​ 4,094 International ​ 4,658 ​ ​ — ​ ​ — ​ ​ 4,658 Equities blend ​ 308 ​ ​ — ​ ​ — ​ ​ 308 Fixed income securities: ​ ​ ​ ​ ​ ​ ​ ​ ​ ​ ​ ​ Corporate ​ ​ — ​ ​ 2,203 ​ ​ — ​ ​ 2,203 Government ​ ​ 4,275 ​ ​ — ​ ​ — ​ ​ 4,275 Mortgage-backed ​ — ​ ​ 979 ​ ​ — ​ ​ 979 High yield bonds and bond funds ​ — ​ ​ 6,744 ​ ​ — ​ ​ 6,744 Total Plan Assets ​ $ 27,645 ​ $ 10,927 ​ $ — ​ $ 38,572 ​ ​ ​ ​ ​ ​ ​ ​ ​ ​ ​ ​ ​ ​ ​ Fair Value Measurements ​ ​ at December 31, 2021 ​ ​ Quoted ​ ​ ​ ​ ​ ​ ​ ​ ​ ​ ​ Prices in ​ Significant ​ ​ ​ ​ ​ ​ ​ ​ Active Markets for ​ Other ​ Significant ​ ​ ​ ​ ​ Identical ​ Observable ​ Unobservable ​ ​ ​ (In thousands) Assets (Level 1) Inputs (Level 2) Inputs (Level 3) Total Description: ​ ​ ​ ​ ​ ​ ​ ​ Cash and cash equivalents ​ $ — ​ $ 1,581 ​ $ — ​ $ 1,581 Equities: ​ ​ ​ ​ ​ ​ ​ ​ ​ ​ ​ U.S. large cap ​ 13,623 ​ ​ — ​ ​ — ​ ​ 13,623 U.S. mid cap/small cap ​ 5,669 ​ ​ — ​ ​ — ​ ​ 5,669 International ​ 8,332 ​ ​ — ​ ​ — ​ ​ 8,332 Equities blend ​ 900 ​ ​ — ​ ​ — ​ ​ 900 Fixed income securities: ​ ​ ​ ​ ​ ​ ​ ​ ​ ​ ​ Corporate ​ — ​ ​ 1,696 ​ ​ — ​ ​ 1,696 Government ​ 1,700 ​ ​ — ​ ​ — ​ ​ 1,700 Mortgage-backed ​ — ​ ​ 2,549 ​ ​ — ​ ​ 2,549 High yield bonds and bond funds ​ — ​ ​ 11,807 ​ ​ — ​ ​ 11,807 Total Plan Assets ​ 30,224 ​ $ 17,633 ​ $ — ​ $ 47,857 ​</t>
        </is>
      </c>
    </row>
    <row r="20">
      <c r="A20" s="4" t="inlineStr">
        <is>
          <t>Schedule of expected benefit payments maturities</t>
        </is>
      </c>
      <c r="B20" s="4" t="inlineStr">
        <is>
          <t>​ ​ ​ ​ ​ Year Ended December 31, ​ Amount 2023 ​ $ 1,337 2024 ​ 1,365 2025 ​ 1,456 2026 ​ 1,694 2027 ​ 1,688 2028 to 2032 ​ 10,505 ​</t>
        </is>
      </c>
    </row>
    <row r="21">
      <c r="A21" s="4" t="inlineStr">
        <is>
          <t>BMP and Outside Director Retirement Plan</t>
        </is>
      </c>
      <c r="B21" s="4" t="inlineStr">
        <is>
          <t xml:space="preserve"> </t>
        </is>
      </c>
    </row>
    <row r="22">
      <c r="A22" s="3" t="inlineStr">
        <is>
          <t>Defined Benefit Plan Disclosure [Line Items]</t>
        </is>
      </c>
      <c r="B22" s="4" t="inlineStr">
        <is>
          <t xml:space="preserve"> </t>
        </is>
      </c>
    </row>
    <row r="23">
      <c r="A23" s="4" t="inlineStr">
        <is>
          <t>Schedule of funded status of defined benefit plan</t>
        </is>
      </c>
      <c r="B23" s="4" t="inlineStr">
        <is>
          <t>​ ​ ​ ​ ​ ​ ​ ​ ​ ​ Year Ended December 31, (In thousands) 2021 2020 Reconciliation of projected benefit obligation: ​ ​ Projected benefit obligation at beginning of year ​ $ 9,328 ​ $ 9,360 Interest cost ​ 12 ​ 234 Benefit payments ​ (9,063) ​ (771) Actuarial (gain) loss ​ (277) ​ 505 Projected benefit obligation at end of year ​ — ​ 9,328 Plan assets at fair value: ​ ​ Balance at beginning of year ​ — ​ — Contributions ​ 9,063 ​ 771 Benefit payments ​ (9,063) ​ (771) Balance at end of period ​ — ​ — Funded status at end of year ​ $ — ​ $ (9,328) ​</t>
        </is>
      </c>
    </row>
    <row r="24">
      <c r="A24" s="4" t="inlineStr">
        <is>
          <t>Components of net periodic benefit (credit) cost included in other non-interest expense</t>
        </is>
      </c>
      <c r="B24" s="4" t="inlineStr">
        <is>
          <t>​ ​ ​ ​ ​ ​ ​ ​ ​ ​ Year Ended December 31, (In thousands) 2021 2020 Interest cost ​ $ 12 ​ $ 234 Curtailment loss ​ ​ 1,543 ​ ​ — Amortization of unrealized loss ​ — ​ 179 Net periodic benefit cost ​ $ 1,555 ​ $ 413 ​</t>
        </is>
      </c>
    </row>
    <row r="25">
      <c r="A25" s="4" t="inlineStr">
        <is>
          <t>Schedule of change in accumulated other comprehensive loss</t>
        </is>
      </c>
      <c r="B25" s="4" t="inlineStr">
        <is>
          <t>​ ​ ​ ​ ​ ​ ​ ​ ​ ​ Year Ended December 31, (In thousands) 2021 2020 Balance at beginning of year ​ $ (1,820) ​ $ (1,494) Amortization of unrealized loss ​ — ​ 179 Gain (loss) recognized during the year ​ 277 ​ (505) Curtailment credit ​ ​ 1,543 ​ ​ — Balance at the end of year ​ $ — ​ $ (1,820) Period end component of accumulated other comprehensive loss, net of tax ​ $ — ​ $ 1,228 ​</t>
        </is>
      </c>
    </row>
    <row r="26">
      <c r="A26" s="4" t="inlineStr">
        <is>
          <t>Schedule of major assumptions utilized to determine the net periodic cost of the Employee Retirement Plan benefit obligations</t>
        </is>
      </c>
      <c r="B26" s="4" t="inlineStr">
        <is>
          <t>​ ​ ​ ​ ​ ​ ​ At or For the Year Ended December 31, ​ 2020 Discount rate used for net periodic benefit cost – BMP 2.60 % Discount rate used for net periodic benefit cost – Director Retirement Plan 2.68 Discount rate used to determine BMP benefit obligation at year end 1.55 Discount rate used to determine Director Retirement Plan benefit obligation at year end 1.69 ​</t>
        </is>
      </c>
    </row>
    <row r="27">
      <c r="A27" s="4" t="inlineStr">
        <is>
          <t>POSTRETIREMENT PLANS</t>
        </is>
      </c>
      <c r="B27" s="4" t="inlineStr">
        <is>
          <t xml:space="preserve"> </t>
        </is>
      </c>
    </row>
    <row r="28">
      <c r="A28" s="3" t="inlineStr">
        <is>
          <t>Defined Benefit Plan Disclosure [Line Items]</t>
        </is>
      </c>
      <c r="B28" s="4" t="inlineStr">
        <is>
          <t xml:space="preserve"> </t>
        </is>
      </c>
    </row>
    <row r="29">
      <c r="A29" s="4" t="inlineStr">
        <is>
          <t>Schedule of funded status of defined benefit plan</t>
        </is>
      </c>
      <c r="B29" s="4" t="inlineStr">
        <is>
          <t>​ ​ ​ ​ ​ ​ ​ ​ ​ ​ Year Ended December 31, (In thousands) ​ 2021 ​ 2020 Reconciliation of projected benefit obligation: ​ ​ Projected benefit obligation at beginning of year ​ $ 13 ​ $ 1,608 Interest cost ​ — ​ 42 Actuarial loss ​ — ​ 105 Curtailment gain ​ ​ — ​ ​ (1,577) Benefit payments ​ (13) ​ (165) Projected benefit obligation at end of year ​ — ​ 13 Plan assets at fair value: ​ ​ Balance at beginning of year ​ — ​ — Contributions ​ 13 ​ 165 Benefit payments ​ (13) ​ (165) Balance at end of period ​ — ​ — Funded status at end of year ​ $ — ​ $ (13) ​</t>
        </is>
      </c>
    </row>
    <row r="30">
      <c r="A30" s="4" t="inlineStr">
        <is>
          <t>Components of net periodic benefit (credit) cost included in other non-interest expense</t>
        </is>
      </c>
      <c r="B30" s="4" t="inlineStr">
        <is>
          <t>​ ​ ​ ​ ​ ​ ​ Year Ended December 31, (In thousands) 2020 Interest cost ​ $ 42 Curtailment gain ​ ​ 1,651 Amortization of unrealized loss ​ (9) Net periodic benefit cost ​ $ 1,684 ​</t>
        </is>
      </c>
    </row>
    <row r="31">
      <c r="A31" s="4" t="inlineStr">
        <is>
          <t>Schedule of change in accumulated other comprehensive loss</t>
        </is>
      </c>
      <c r="B31" s="4" t="inlineStr">
        <is>
          <t>​ ​ ​ ​ ​ ​ ​ ​ Year Ended December 31, (In thousands) 2020 Balance at beginning of period ​ $ 188 Amortization of unrealized loss ​ (9) Recognition of prior service cost ​ ​ (74) Loss recognized during the year ​ (105) Balance at the end of the period ​ $ — Period end component of accumulated other comprehensive loss, net of tax ​ $ — ​</t>
        </is>
      </c>
    </row>
    <row r="32">
      <c r="A32" s="4" t="inlineStr">
        <is>
          <t>Schedule of major assumptions utilized to determine the net periodic cost of the Employee Retirement Plan benefit obligations</t>
        </is>
      </c>
      <c r="B32" s="4" t="inlineStr">
        <is>
          <t xml:space="preserve">​ ​ ​ ​ ​ ​ ​ At or For the Year Ended December 31, ​ 2020 Discount rate used for net periodic benefit cost 2.69 % Discount rate used to determine benefit obligation at period end 0.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7" t="n">
        <v>152556</v>
      </c>
      <c r="C4" s="7" t="n">
        <v>103996</v>
      </c>
      <c r="D4" s="7" t="n">
        <v>42318</v>
      </c>
    </row>
    <row r="5">
      <c r="A5" s="3" t="inlineStr">
        <is>
          <t>Other comprehensive income (loss):</t>
        </is>
      </c>
      <c r="B5" s="4" t="inlineStr">
        <is>
          <t xml:space="preserve"> </t>
        </is>
      </c>
      <c r="C5" s="4" t="inlineStr">
        <is>
          <t xml:space="preserve"> </t>
        </is>
      </c>
      <c r="D5" s="4" t="inlineStr">
        <is>
          <t xml:space="preserve"> </t>
        </is>
      </c>
    </row>
    <row r="6">
      <c r="A6" s="4" t="inlineStr">
        <is>
          <t>Change in net unrealized gain (loss) during the period</t>
        </is>
      </c>
      <c r="B6" s="6" t="n">
        <v>-138630</v>
      </c>
      <c r="C6" s="6" t="n">
        <v>-28865</v>
      </c>
      <c r="D6" s="6" t="n">
        <v>16432</v>
      </c>
    </row>
    <row r="7">
      <c r="A7" s="4" t="inlineStr">
        <is>
          <t>Reclassification adjustment for net gains included in net gain on sale of securities and other assets</t>
        </is>
      </c>
      <c r="B7" s="4" t="inlineStr">
        <is>
          <t xml:space="preserve"> </t>
        </is>
      </c>
      <c r="C7" s="6" t="n">
        <v>-1207</v>
      </c>
      <c r="D7" s="6" t="n">
        <v>-4592</v>
      </c>
    </row>
    <row r="8">
      <c r="A8" s="4" t="inlineStr">
        <is>
          <t>Accretion of net unrealized loss on securities transferred to held-to-maturity</t>
        </is>
      </c>
      <c r="B8" s="6" t="n">
        <v>2953</v>
      </c>
      <c r="C8" s="4" t="inlineStr">
        <is>
          <t xml:space="preserve"> </t>
        </is>
      </c>
      <c r="D8" s="4" t="inlineStr">
        <is>
          <t xml:space="preserve"> </t>
        </is>
      </c>
    </row>
    <row r="9">
      <c r="A9" s="3" t="inlineStr">
        <is>
          <t>Change in pension and other postretirement obligations:</t>
        </is>
      </c>
      <c r="B9" s="4" t="inlineStr">
        <is>
          <t xml:space="preserve"> </t>
        </is>
      </c>
      <c r="C9" s="4" t="inlineStr">
        <is>
          <t xml:space="preserve"> </t>
        </is>
      </c>
      <c r="D9" s="4" t="inlineStr">
        <is>
          <t xml:space="preserve"> </t>
        </is>
      </c>
    </row>
    <row r="10">
      <c r="A10" s="4" t="inlineStr">
        <is>
          <t>Reclassification adjustment for expense included in other expense</t>
        </is>
      </c>
      <c r="B10" s="6" t="n">
        <v>-3715</v>
      </c>
      <c r="C10" s="6" t="n">
        <v>-1092</v>
      </c>
      <c r="D10" s="6" t="n">
        <v>-1272</v>
      </c>
    </row>
    <row r="11">
      <c r="A11" s="4" t="inlineStr">
        <is>
          <t>Reclassification adjustment for curtailment loss</t>
        </is>
      </c>
      <c r="B11" s="4" t="inlineStr">
        <is>
          <t xml:space="preserve"> </t>
        </is>
      </c>
      <c r="C11" s="6" t="n">
        <v>1543</v>
      </c>
      <c r="D11" s="6" t="n">
        <v>-1651</v>
      </c>
    </row>
    <row r="12">
      <c r="A12" s="4" t="inlineStr">
        <is>
          <t>Change in the net actuarial gain</t>
        </is>
      </c>
      <c r="B12" s="6" t="n">
        <v>-2062</v>
      </c>
      <c r="C12" s="6" t="n">
        <v>6563</v>
      </c>
      <c r="D12" s="6" t="n">
        <v>2817</v>
      </c>
    </row>
    <row r="13">
      <c r="A13" s="3" t="inlineStr">
        <is>
          <t>Change in unrealized gain (loss) on derivatives:</t>
        </is>
      </c>
      <c r="B13" s="4" t="inlineStr">
        <is>
          <t xml:space="preserve"> </t>
        </is>
      </c>
      <c r="C13" s="4" t="inlineStr">
        <is>
          <t xml:space="preserve"> </t>
        </is>
      </c>
      <c r="D13" s="4" t="inlineStr">
        <is>
          <t xml:space="preserve"> </t>
        </is>
      </c>
    </row>
    <row r="14">
      <c r="A14" s="4" t="inlineStr">
        <is>
          <t>Change in net unrealized gain (loss) during the period</t>
        </is>
      </c>
      <c r="B14" s="6" t="n">
        <v>14412</v>
      </c>
      <c r="C14" s="6" t="n">
        <v>5277</v>
      </c>
      <c r="D14" s="6" t="n">
        <v>-24449</v>
      </c>
    </row>
    <row r="15">
      <c r="A15" s="4" t="inlineStr">
        <is>
          <t>Reclassification adjustment for loss included in loss on termination of derivatives</t>
        </is>
      </c>
      <c r="B15" s="4" t="inlineStr">
        <is>
          <t xml:space="preserve"> </t>
        </is>
      </c>
      <c r="C15" s="6" t="n">
        <v>16505</v>
      </c>
      <c r="D15" s="6" t="n">
        <v>6596</v>
      </c>
    </row>
    <row r="16">
      <c r="A16" s="4" t="inlineStr">
        <is>
          <t>Reclassification adjustment for expense included in interest expense</t>
        </is>
      </c>
      <c r="B16" s="6" t="n">
        <v>-1621</v>
      </c>
      <c r="C16" s="6" t="n">
        <v>940</v>
      </c>
      <c r="D16" s="6" t="n">
        <v>6127</v>
      </c>
    </row>
    <row r="17">
      <c r="A17" s="4" t="inlineStr">
        <is>
          <t>Other comprehensive (loss) income before income taxes</t>
        </is>
      </c>
      <c r="B17" s="6" t="n">
        <v>-128663</v>
      </c>
      <c r="C17" s="6" t="n">
        <v>-336</v>
      </c>
      <c r="D17" s="6" t="n">
        <v>8</v>
      </c>
    </row>
    <row r="18">
      <c r="A18" s="4" t="inlineStr">
        <is>
          <t>Deferred tax benefit</t>
        </is>
      </c>
      <c r="B18" s="6" t="n">
        <v>-40465</v>
      </c>
      <c r="C18" s="6" t="n">
        <v>-79</v>
      </c>
      <c r="D18" s="6" t="n">
        <v>-8</v>
      </c>
    </row>
    <row r="19">
      <c r="A19" s="4" t="inlineStr">
        <is>
          <t>Total other comprehensive (loss) income, net of tax</t>
        </is>
      </c>
      <c r="B19" s="6" t="n">
        <v>-88198</v>
      </c>
      <c r="C19" s="6" t="n">
        <v>-257</v>
      </c>
      <c r="D19" s="6" t="n">
        <v>16</v>
      </c>
    </row>
    <row r="20">
      <c r="A20" s="4" t="inlineStr">
        <is>
          <t>Total comprehensive income</t>
        </is>
      </c>
      <c r="B20" s="7" t="n">
        <v>64358</v>
      </c>
      <c r="C20" s="7" t="n">
        <v>103739</v>
      </c>
      <c r="D20" s="7" t="n">
        <v>423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Activity Related to Stock Options</t>
        </is>
      </c>
      <c r="B4" s="4" t="inlineStr">
        <is>
          <t>​ ​ ​ ​ ​ ​ ​ ​ ​ ​ ​ ​ ​ ​ ​ ​ ​ Weighted- ​ ​ ​ ​ ​ ​ ​ ​ ​ Average ​ Aggregate ​ ​ ​ ​ Weighted- ​ Remaining ​ Intrinsic ​ ​ Number of ​ Average Exercise ​ Contractual ​ Value ​ Options Price Years (In thousands) Options outstanding at January 1, 2022 ​ 121,253 ​ $ 35.39 ​ ​ ​ ​ ​ Options exercised ​ — ​ 35.39 ​ ​ ​ ​ ​ Options forfeited ​ (29,116) ​ 35.39 ​ ​ ​ ​ ​ Options outstanding at December 31, 2022 92,137 ​ $ 35.39 6.2 ​ $ — Options vested and exercisable at December 31, 2022 92,137 ​ $ 35.39 6.2 ​ $ — ​</t>
        </is>
      </c>
    </row>
    <row r="5">
      <c r="A5" s="4" t="inlineStr">
        <is>
          <t>Information Related to Stock Option Plan</t>
        </is>
      </c>
      <c r="B5" s="4" t="inlineStr">
        <is>
          <t>​ ​ ​ ​ ​ ​ ​ ​ ​ ​ ​ ​ ​ Year Ended December 31, (In thousands) 2022 2021 2020 Cash received for option exercise cost ​ $ — ​ $ 431 ​ $ 38 Income tax (expense) benefit recognized on stock option exercises ​ — ​ (15) ​ — Intrinsic value of options exercised ​ — ​ 171 ​ 8 ​</t>
        </is>
      </c>
    </row>
    <row r="6">
      <c r="A6" s="4" t="inlineStr">
        <is>
          <t>Schedule of exercise prices and weighted-average remaining contractual lives of both outstanding and vested options</t>
        </is>
      </c>
      <c r="B6" s="4" t="inlineStr">
        <is>
          <t>​ ​ ​ ​ ​ ​ ​ ​ ​ ​ ​ ​ Outstanding Options Vested Options ​ ​ ​ ​ Weighted ​ ​ ​ Weighted ​ ​ ​ ​ Average ​ ​ ​ Average ​ ​ ​ ​ Contractual ​ ​ ​ Contractual ​ ​ ​ ​ Years ​ ​ ​ Years ​ Amount Remaining Amount Remaining Exercise Prices: $34.87 35,671 7.1 35,671 7.1 $35.35 32,079 6.1 32,079 6.1 $36.19 24,387 5.1 24,387 5.1 Total 92,137 6.2 92,137 6.2 ​</t>
        </is>
      </c>
    </row>
    <row r="7">
      <c r="A7" s="4" t="inlineStr">
        <is>
          <t>Activity Related to Restricted Stock Awards</t>
        </is>
      </c>
      <c r="B7" s="4" t="inlineStr">
        <is>
          <t>​ ​ ​ ​ ​ ​ ​ ​ ​ ​ Weighted- ​ ​ ​ ​ Average ​ ​ Number of ​ Grant-Date ​ Shares Fair Value Unvested allocated shares outstanding at January 1, 2022 ​ 446,923 ​ $ 26.45 Shares granted 113,113 ​ 33.84 Shares vested ​ (173,447) ​ ​ 26.67 Shares forfeited (35,831) ​ 27.37 Unvested allocated shares outstanding at December 31, 2022 350,758 ​ $ 28.63 ​</t>
        </is>
      </c>
    </row>
    <row r="8">
      <c r="A8" s="4" t="inlineStr">
        <is>
          <t>Information Related to Restricted Stock Award Plan</t>
        </is>
      </c>
      <c r="B8" s="4" t="inlineStr">
        <is>
          <t>​ ​ ​ ​ ​ ​ ​ ​ ​ ​ ​ ​ ​ Year Ended December 31, (Dollars in thousands) ​ 2022 ​ 2021 ​ 2020 Compensation expense recognized ​ $ 3,516 ​ $ 5,253 ​ $ 4,217 Income tax (expense) benefit recognized on vesting of RSAs ​ (10) ​ 27 ​ (211) ​</t>
        </is>
      </c>
    </row>
    <row r="9">
      <c r="A9" s="4" t="inlineStr">
        <is>
          <t>Performance Shares | Long Term Incentive Award Program</t>
        </is>
      </c>
      <c r="B9" s="4" t="inlineStr">
        <is>
          <t xml:space="preserve"> </t>
        </is>
      </c>
    </row>
    <row r="10">
      <c r="A10" s="3" t="inlineStr">
        <is>
          <t>Share-based Compensation Arrangement by Share-based Payment Award [Line Items]</t>
        </is>
      </c>
      <c r="B10" s="4" t="inlineStr">
        <is>
          <t xml:space="preserve"> </t>
        </is>
      </c>
    </row>
    <row r="11">
      <c r="A11" s="4" t="inlineStr">
        <is>
          <t>Activity Related to Performance Based Equity Awards</t>
        </is>
      </c>
      <c r="B11" s="4" t="inlineStr">
        <is>
          <t>​ ​ ​ ​ ​ ​ ​ ​ ​ ​ Weighted- ​ ​ ​ ​ Average ​ ​ Number of ​ Grant-Date ​ Shares Fair Value Maximum aggregate share payout at January 1, 2022 ​ 38,948 ​ $ 31.40 Shares granted 60,755 ​ 29.63 Shares forfeited ​ (3,872) ​ ​ 29.63 Maximum aggregate share payout at December 31, 2022 95,831 ​ $ 30.35 Minimum aggregate share payout — ​ ​ — Expected aggregate share payout 77,449 ​ $ 29.45 ​</t>
        </is>
      </c>
    </row>
    <row r="12">
      <c r="A12" s="4" t="inlineStr">
        <is>
          <t>Information Related to Performance Based Share Award Plan</t>
        </is>
      </c>
      <c r="B12" s="4" t="inlineStr">
        <is>
          <t>​ ​ ​ ​ ​ ​ ​ ​ ​ ​ ​ ​ ​ Year Ended December 31, (In thousands) 2022 2021 2020 Compensation expense recognized ​ $ 760 ​ $ 154 ​ $ 2,279 Income tax benefit recognized on vesting of PSAs ​ 193 ​ — ​ 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Reconciliation of Numerators and Denominators of Basic and Diluted EPS</t>
        </is>
      </c>
      <c r="B4" s="4" t="inlineStr">
        <is>
          <t>The following is a reconciliation of the numerators and denominators of basic and diluted EPS for the periods presented: ​ ​ ​ ​ ​ ​ ​ ​ ​ ​ ​ ​ ​ ​ ​ ​ ​ ​ ​ ​ ​ ​ Year Ended December 31, (In thousands except share and per share amounts) 2022 2021 2020 ​ ​ ​ ​ Net income available to common stockholders ​ $ 145,270 ​ $ 96,710 ​ $ 37,535 Less: Dividends paid and earnings allocated to participating securities ​ (1,688) ​ (1,215) ​ (149) Income attributable to common stock ​ $ 143,582 ​ $ 95,495 ​ $ 37,386 Weighted-average common shares outstanding, including participating securities ​ 38,985,314 ​ 39,327,959 ​ 21,729,484 Less: weighted-average participating securities ​ (446,480) ​ (425,533) ​ (191,536) Weighted-average common shares outstanding ​ 38,538,834 ​ 38,902,426 ​ 21,537,948 Basic EPS ​ $ 3.73 ​ $ 2.45 ​ $ 1.74 ​ ​ ​ ​ Income attributable to common stock ​ $ 143,582 ​ $ 95,495 ​ $ 37,386 Weighted-average common shares outstanding ​ 38,538,834 ​ 38,902,426 ​ 21,537,948 Weighted-average common equivalent shares outstanding ​ — ​ 611 ​ 500 Weighted-average common and equivalent shares outstanding ​ 38,538,834 ​ 38,903,037 ​ 21,538,448 Diluted EPS ​ $ 3.73 ​ $ 2.45 ​ $ 1.7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inancial instruments with off-balance sheet risk</t>
        </is>
      </c>
      <c r="B4" s="4" t="inlineStr">
        <is>
          <t>​ ​ ​ ​ ​ ​ ​ ​ ​ ​ ​ ​ ​ ​ ​ ​ 2022 ​ 2021 (In thousands) Fixed Rate Variable Rate Fixed Rate Variable Rate Available lines of credit ​ $ 73,929 ​ $ 996,029 ​ $ 69,333 ​ $ 981,726 Other loan commitments ​ 150,663 ​ 120,899 ​ 89,537 ​ 136,553 Stand-by letters of credit ​ 27,020 ​ 355 ​ 34,852 ​ 68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t>
        </is>
      </c>
      <c r="B3" s="4" t="inlineStr">
        <is>
          <t xml:space="preserve"> </t>
        </is>
      </c>
    </row>
    <row r="4">
      <c r="A4" s="4" t="inlineStr">
        <is>
          <t>Fair value, assets and liabilities measured on recurring basis</t>
        </is>
      </c>
      <c r="B4" s="4" t="inlineStr">
        <is>
          <t>​ ​ ​ ​ ​ ​ ​ ​ ​ ​ ​ ​ ​ ​ ​ ​ ​ ​ ​ Fair Value Measurements ​ ​ ​ ​ ​ at December 31, 2022 Using ​ ​ ​ ​ ​ Level 1 ​ Level 2 ​ Level 3 (In thousands) Total Inputs Inputs Inputs Financial Assets: ​ ​ ​ ​ Securities available-for-sale: ​ ​ ​ ​ Treasury securities ​ $ 227,256 ​ $ — ​ $ 227,256 ​ $ — Corporate securities ​ 166,773 ​ — ​ 166,773 ​ — Pass-through MBS issued by GSEs ​ 241,240 ​ — ​ 241,240 ​ — Agency CMOs ​ 281,339 ​ — ​ 281,339 ​ — State and municipal obligations ​ ​ 33,979 ​ ​ — ​ ​ 33,979 ​ ​ — Derivative – cash flow hedges ​ 17,150 ​ — ​ 17,150 ​ — Derivative – freestanding derivatives, net ​ 137,335 ​ — ​ 137,335 ​ — Financial Liabilities: ​ ​ ​ ​ ​ ​ ​ ​ ​ ​ ​ Derivative – freestanding derivatives, net ​ 137,335 ​ — ​ 137,335 ​ — ​ ​ ​ ​ ​ ​ ​ ​ ​ ​ ​ ​ ​ ​ ​ ​ ​ ​ ​ Fair Value Measurements ​ ​ ​ ​ ​ at December 31, 2021 Using ​ ​ ​ ​ ​ Level 1 ​ Level 2 ​ Level 3 (In thousands) Total Inputs Inputs Inputs Financial Assets: ​ ​ ​ ​ Securities available-for-sale: ​ ​ ​ ​ Agency notes ​ $ 80,254 ​ $ — ​ $ 80,254 ​ $ — Treasury securities ​ ​ 244,769 ​ ​ — ​ ​ 244,769 ​ ​ — Corporate securities ​ 152,030 ​ — ​ 152,030 ​ — Pass-through MBS issued by GSEs ​ 526,454 ​ — ​ 526,454 ​ — Agency CMOs ​ 521,258 ​ — ​ 521,258 ​ — State and municipal obligations ​ ​ 38,946 ​ ​ — ​ ​ 38,946 ​ ​ — Derivative – cash flow hedges ​ 4,358 ​ — ​ 4,358 ​ — Derivative – freestanding derivatives, net ​ 40,728 ​ — ​ 40,728 ​ — Financial Liabilities: ​ ​ ​ ​ ​ ​ ​ ​ ​ ​ ​ Derivative – freestanding derivatives, net ​ 40,728 ​ — ​ 40,728 ​ — ​</t>
        </is>
      </c>
    </row>
    <row r="5">
      <c r="A5" s="4" t="inlineStr">
        <is>
          <t>Schedule of assets measured at fair value on a non-recurring basis</t>
        </is>
      </c>
      <c r="B5" s="4" t="inlineStr">
        <is>
          <t>​ ​ ​ ​ ​ ​ ​ ​ ​ ​ ​ ​ ​ ​ ​ December 31, 2022 ​ ​ ​ ​ ​ Fair Value Measurements Using: ​ ​ ​ Quoted Prices ​ ​ ​ ​ ​ ​ ​ In Active ​ Significant ​ ​ ​ ​ ​ Markets for ​ Other ​ Significant ​ ​ ​ ​ Identical ​ Observable ​ Unobservable ​ ​ Carrying ​ Assets ​ Inputs ​ Inputs (In thousands) Value (Level 1) (Level 2) (Level 3) Individually evaluated loans ​ $ 1,179 ​ $ — $ — $ 1,179 ​ ​ ​ ​ ​ ​ ​ ​ ​ ​ ​ ​ ​ ​ ​ December 31, 2021 ​ ​ ​ ​ ​ Fair Value Measurements Using: ​ ​ ​ ​ Quoted Prices ​ ​ ​ ​ ​ ​ ​ ​ In Active ​ Significant ​ ​ ​ ​ ​ ​ ​ Markets for ​ Other ​ Significant ​ ​ ​ ​ ​ Identical ​ Observable ​ Unobservable ​ ​ Carrying ​ ​ Assets ​ Inputs ​ Inputs (In thousands) Value ​ (Level 1) (Level 2) (Level 3) Individually evaluated loans ​ $ 1,900 $ — $ — $ 1,900 ​</t>
        </is>
      </c>
    </row>
    <row r="6">
      <c r="A6" s="4" t="inlineStr">
        <is>
          <t>Fair value measurements, nonrecurring</t>
        </is>
      </c>
      <c r="B6" s="4" t="inlineStr">
        <is>
          <t>​ ​ ​ ​ ​ ​ ​ ​ ​ ​ ​ ​ ​ ​ ​ ​ ​ ​ ​ ​ ​ ​ Fair Value Measurements ​ ​ ​ ​ ​ at December 31, 2022 Using ​ ​ Carrying ​ Level 1 ​ Level 2 ​ Level 3 ​ ​ ​ (In thousands) Amount Inputs Inputs Inputs Total Financial Assets: ​ ​ ​ ​ ​ Cash and due from banks ​ $ 169,297 ​ $ 169,297 ​ $ — ​ $ — ​ $ 169,297 Securities held-to-maturity ​ ​ 585,798 ​ — ​ 505,759 ​ — ​ 505,759 Loans held for investment, net ​ 10,482,145 ​ — ​ — ​ 10,005,121 ​ 10,005,121 Accrued interest receivable ​ 48,561 ​ — ​ 6,105 ​ 42,456 ​ 48,561 Financial Liabilities: ​ ​ ​ ​ ​ Savings, money market and checking accounts ​ 9,139,043 ​ 9,139,043 ​ — ​ — ​ 9,139,043 Certificates of Deposits ("CDs") ​ 1,115,364 ​ — ​ 1,096,808 ​ — ​ 1,096,808 FHLBNY advances ​ 1,131,000 ​ — ​ 1,131,217 ​ — ​ 1,131,217 Subordinated debt, net ​ 200,283 ​ — ​ 180,583 ​ — ​ 180,583 Other short-term borrowings ​ 1,360 ​ 1,360 ​ — ​ — ​ 1,360 Accrued interest payable ​ 5,323 ​ — ​ 5,323 ​ — ​ 5,323 ​ ​ ​ ​ ​ ​ ​ ​ ​ ​ ​ ​ ​ ​ ​ ​ ​ ​ ​ ​ ​ ​ Fair Value Measurements ​ ​ ​ ​ ​ at December 31, 2021 Using ​ ​ Carrying ​ Level 1 ​ Level 2 ​ Level 3 ​ ​ ​ (In thousands) Amount Inputs Inputs Inputs Total Financial Assets: ​ ​ ​ ​ ​ Cash and due from banks ​ $ 393,722 ​ $ 393,722 ​ $ — ​ $ — ​ $ 393,722 Securities held-to-maturity ​ ​ 179,309 ​ — ​ 177,354 ​ — ​ 177,354 Loans held for investment, net ​ 9,158,908 ​ — ​ — ​ 9,169,872 ​ 9,169,872 Accrued interest receivable ​ 40,149 ​ — ​ 4,481 ​ 35,668 ​ 40,149 Financial Liabilities: ​ ​ ​ ​ ​ Savings, money market and checking accounts ​ 9,605,731 ​ 9,605,731 ​ — ​ — ​ 9,605,731 CDs ​ 853,242 ​ — ​ 857,342 ​ — ​ 857,342 FHLBNY advances ​ 25,000 ​ — ​ 25,014 ​ — ​ 25,014 Subordinated debt, net ​ 197,096 ​ — ​ 202,334 ​ — ​ 202,334 Other short-term borrowings ​ ​ 1,862 ​ ​ 1,862 ​ ​ — ​ ​ — ​ ​ 1,862 Accrued interest payable ​ 870 ​ — ​ 870 ​ — ​ 87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CAPITAL MATTERS (Tables)</t>
        </is>
      </c>
      <c r="B1" s="2" t="inlineStr">
        <is>
          <t>12 Months Ended</t>
        </is>
      </c>
    </row>
    <row r="2">
      <c r="B2" s="2" t="inlineStr">
        <is>
          <t>Dec. 31, 2022</t>
        </is>
      </c>
    </row>
    <row r="3">
      <c r="A3" s="3" t="inlineStr">
        <is>
          <t>REGULATORY CAPITAL MATTERS</t>
        </is>
      </c>
      <c r="B3" s="4" t="inlineStr">
        <is>
          <t xml:space="preserve"> </t>
        </is>
      </c>
    </row>
    <row r="4">
      <c r="A4" s="4" t="inlineStr">
        <is>
          <t>Schedule of the Company's and Bank's actual capital amounts and ratios</t>
        </is>
      </c>
      <c r="B4" s="4" t="inlineStr">
        <is>
          <t>The following tables present actual capital levels and minimum required levels for the Company and the Bank under Basel III rules at December 31, 2022 and 2021: ​ ​ ​ ​ ​ ​ ​ ​ ​ ​ ​ ​ ​ ​ ​ ​ ​ ​ ​ ​ ​ ​ ​ ​ ​ For Capital ​ To Be Categorized (Dollars in thousands) ​ Actual ​ Adequacy Purposes (1) ​ as “Well Capitalized” (1) ​ ​ ​ ​ ​ ​ ​ ​ ​ ​ Minimum ​ ​ ​ ​ Minimum December 31, 2022 Amount Ratio Amount Ratio Amount Ratio Tier 1 capital / % of average total assets ​ ​ ​ ​ ​ ​ ​ ​ ​ ​ Bank ​ $ 1,286,656 10.0 % $ 517,606 4.0 % $ 647,008 5.0 % Consolidated Company ​ 1,103,498 8.5 ​ 517,914 4.0 ​ N/A N/A ​ Common equity Tier 1 capital / % of risk-weighted assets ​ ​ ​ ​ ​ Bank ​ 1,286,656 11.9 ​ 485,062 4.5 ​ 700,645 6.5 ​ Consolidated Company ​ 986,928 9.2 ​ 485,243 4.5 ​ N/A N/A ​ Tier 1 capital / % of risk-weighted assets ​ ​ ​ ​ ​ Bank ​ 1,286,656 11.9 ​ 646,749 6.0 ​ 862,332 8.0 ​ Consolidated Company ​ 1,103,498 10.2 ​ 646,990 6.0 ​ N/A N/A ​ Total capital / % of risk-weighted assets ​ ​ ​ ​ ​ Bank ​ 1,373,431 12.7 ​ 862,332 8.0 ​ 1,077,915 10.0 ​ Consolidated Company ​ 1,390,272 12.9 ​ 862,654 8.0 ​ N/A N/A ​ (1) In accordance with the Basel III rules. ​ ​ ​ ​ ​ ​ ​ ​ ​ ​ ​ ​ ​ ​ ​ ​ ​ ​ ​ ​ ​ ​ ​ ​ For Capital ​ To Be Categorized (Dollars in thousands) ​ Actual ​ Adequacy Purposes (1) ​ as “Well Capitalized” (1) ​ ​ ​ ​ ​ ​ ​ ​ ​ ​ Minimum ​ ​ ​ ​ Minimum December 31, 2021 Amount Ratio Amount Ratio Amount Ratio Tier 1 capital / % of average total assets ​ ​ ​ Bank ​ $ 1,215,586 10.0 % $ 488,506 4.0 % $ 610,633 5.0 Consolidated Company ​ 1,037,235 8.5 ​ 490,420 4.0 ​ N/A N/A Common equity Tier 1 capital / % of risk-weighted assets ​ ​ ​ ​ Bank ​ 1,215,586 12.5 ​ 436,539 4.5 ​ 630,557 6.5 Consolidated Company ​ 920,666 9.5 ​ 436,700 4.5 ​ N/A N/A Tier 1 capital / % of risk-weighted assets ​ ​ ​ ​ Bank ​ 1,215,586 12.5 ​ 582,052 6.0 ​ 776,070 8.0 Consolidated Company ​ 1,037,235 10.7 ​ 582,267 6.0 ​ N/A N/A Total capital / % of risk-weighted assets ​ ​ ​ ​ Bank ​ 1,304,242 13.4 ​ 776,070 8.0 ​ 970,087 10.0 Consolidated Company ​ 1,304,891 13.4 ​ 776,356 8.0 ​ N/A N/A (1) In accordance with the Basel III rul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DENSED HOLDING COMPANY ONLY FINANCIAL STATEMENTS (Tables)</t>
        </is>
      </c>
      <c r="B1" s="2" t="inlineStr">
        <is>
          <t>12 Months Ended</t>
        </is>
      </c>
    </row>
    <row r="2">
      <c r="B2" s="2" t="inlineStr">
        <is>
          <t>Dec. 31, 2022</t>
        </is>
      </c>
    </row>
    <row r="3">
      <c r="A3" s="3" t="inlineStr">
        <is>
          <t>CONDENSED HOLDING COMPANY ONLY FINANCIAL STATEMENTS</t>
        </is>
      </c>
      <c r="B3" s="4" t="inlineStr">
        <is>
          <t xml:space="preserve"> </t>
        </is>
      </c>
    </row>
    <row r="4">
      <c r="A4" s="4" t="inlineStr">
        <is>
          <t>Schedule of condensed statements of financial condition</t>
        </is>
      </c>
      <c r="B4" s="4" t="inlineStr">
        <is>
          <t>​ ​ ​ ​ ​ ​ ​ ​ ​ ​ December 31, (In thousands) 2022 2021 ASSETS: ​ ​ Cash and due from banks ​ $ 25,009 ​ $ 27,364 Securities available-for-sale, at fair value ​ ​ 2,489 ​ ​ 3,068 Marketable equity securities, at fair value ​ — ​ — Investment in subsidiaries ​ 1,348,962 ​ 1,366,796 Other assets ​ 4,389 ​ 4,285 Total assets ​ $ 1,380,849 ​ $ 1,401,513 ​ ​ ​ ​ ​ ​ ​ LIABILITIES AND STOCKHOLDERS’ EQUITY: ​ ​ Subordinated debt, net ​ $ 200,283 ​ $ 197,096 Other liabilities ​ 10,983 ​ 11,797 Stockholders’ equity ​ 1,169,583 ​ 1,192,620 Total liabilities and stockholders’ equity ​ $ 1,380,849 ​ $ 1,401,513 ​</t>
        </is>
      </c>
    </row>
    <row r="5">
      <c r="A5" s="4" t="inlineStr">
        <is>
          <t>Schedule of condensed statements of income and other comprehensive income</t>
        </is>
      </c>
      <c r="B5" s="4" t="inlineStr">
        <is>
          <t>​ ​ ​ ​ ​ ​ ​ ​ ​ ​ ​ ​ ​ Year Ended December 31, (In thousands) 2022 2021 2020 Net interest loss ​ $ (10,394) ​ $ (8,427) ​ $ (5,147) Dividends received from Bank ​ 95,000 ​ 20,000 ​ 30,000 Non-interest income ​ — ​ 136 ​ 361 Non-interest expense ​ (1,720) ​ (4,361) ​ (1,176) Income before income taxes and equity in undistributed earnings of direct subsidiaries ​ 82,886 ​ 7,348 ​ 24,038 Income tax credit ​ 4,001 ​ 4,051 ​ 1,819 Income before equity in undistributed earnings of direct subsidiaries ​ 86,887 ​ 11,399 ​ 25,857 Equity in undistributed earnings of subsidiaries ​ 65,669 ​ 92,597 ​ 16,461 Net income ​ $ 152,556 ​ $ 103,996 ​ $ 42,318</t>
        </is>
      </c>
    </row>
    <row r="6">
      <c r="A6" s="4" t="inlineStr">
        <is>
          <t>Schedule of condensed statements of cash flows</t>
        </is>
      </c>
      <c r="B6" s="4" t="inlineStr">
        <is>
          <t>​ ​ ​ ​ ​ ​ ​ ​ ​ ​ ​ ​ ​ Year Ended December 31, ​ 2022 2021 2020 Cash flows from operating activities: ​ ​ ​ Net income ​ $ 152,556 ​ $ 103,996 ​ $ 42,318 Adjustments to reconcile net income to net cash provided by operating activities: ​ ​ ​ ​ Equity in undistributed earnings of direct subsidiaries ​ (65,669) ​ (92,597) ​ (16,461) Net gain on marketable equity securities ​ — ​ (131) ​ (361) Net accretion ​ (111) ​ (157) ​ 146 Loss on extinguishment of debt ​ ​ 740 ​ ​ — ​ ​ — (Increase) decrease in other assets ​ (104) ​ 761 ​ (502) (Decrease) increase in other liabilities ​ (1,096) ​ 269 ​ 214 Net cash provided by operating activities ​ 86,316 ​ 12,141 ​ 25,354 ​ ​ ​ ​ ​ ​ ​ ​ ​ ​ Cash flows from investing activities: ​ ​ ​ Proceeds sales of marketable equity securities ​ — ​ 6,101 ​ 546 Purchases of securities available-for-sale and marketable equity securities ​ — ​ (3,000) ​ (261) Reimbursement from subsidiary, including purchases of securities available-for-sale ​ — ​ — ​ 2 Net cash received in business combination ​ ​ — ​ ​ 11,545 ​ ​ — Net cash provided by investing activities ​ — ​ 14,646 ​ 287 ​ ​ ​ ​ ​ ​ ​ ​ ​ ​ Cash flows from financing activities: ​ ​ ​ Proceeds from subordinated debentures issuance, net ​ ​ 157,559 ​ ​ — ​ ​ — Redemption of subordinated debentures ​ ​ (155,000) ​ ​ — ​ ​ — Redemption of preferred stock ​ — ​ — ​ (3) Proceeds from preferred stock issuance, net ​ ​ — ​ ​ — ​ ​ 116,569 Proceeds from exercise of stock options ​ — ​ 431 ​ 38 Release of stock for benefit plan awards ​ 1,167 ​ 1,153 ​ 84 Payments related to tax withholding for equity awards ​ (1,558) ​ (111) ​ (3,060) BMP ESOP shares received to satisfy distribution of retirement benefits ​ — ​ (993) ​ — Treasury shares repurchased ​ (46,762) ​ (59,280) ​ (35,356) Cash dividends paid to preferred stockholders ​ (7,286) ​ (7,286) ​ (4,783) Cash dividends paid to common stockholders ​ (36,791) ​ (39,351) ​ (18,696) Net cash (used in) provided by financing activities ​ (88,671) ​ (105,437) ​ 54,793 ​ ​ ​ ​ ​ ​ ​ ​ ​ ​ Net (decrease) increase in cash and due from banks ​ (2,355) ​ (78,650) ​ 80,434 Cash and due from banks, beginning of period ​ 27,364 ​ 106,014 ​ 25,580 Cash and due from banks, end of period ​ $ 25,009 ​ $ 27,364 ​ $ 106,01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2" customWidth="1" min="2" max="2"/>
    <col width="19" customWidth="1" min="3" max="3"/>
    <col width="46" customWidth="1" min="4" max="4"/>
    <col width="33" customWidth="1" min="5" max="5"/>
    <col width="22" customWidth="1" min="6" max="6"/>
  </cols>
  <sheetData>
    <row r="1">
      <c r="A1" s="1" t="inlineStr">
        <is>
          <t>SUMMARY OF SIGNIFICANT ACCOUNTING POLICIES (Details)</t>
        </is>
      </c>
      <c r="C1" s="2" t="inlineStr">
        <is>
          <t>1 Months Ended</t>
        </is>
      </c>
      <c r="D1" s="2" t="inlineStr">
        <is>
          <t>12 Months Ended</t>
        </is>
      </c>
    </row>
    <row r="2">
      <c r="B2" s="2" t="inlineStr">
        <is>
          <t>Feb. 01, 2021 $ / shares shares</t>
        </is>
      </c>
      <c r="C2" s="2" t="inlineStr">
        <is>
          <t>Sep. 30, 2021 item</t>
        </is>
      </c>
      <c r="D2" s="2" t="inlineStr">
        <is>
          <t>Dec. 31, 2022 USD ($) item segment $ / shares</t>
        </is>
      </c>
      <c r="E2" s="2" t="inlineStr">
        <is>
          <t>Dec. 31, 2021 USD ($) $ / shares</t>
        </is>
      </c>
      <c r="F2" s="2" t="inlineStr">
        <is>
          <t>Jan. 0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ranch locations | item</t>
        </is>
      </c>
      <c r="B4" s="4" t="inlineStr">
        <is>
          <t xml:space="preserve"> </t>
        </is>
      </c>
      <c r="C4" s="4" t="inlineStr">
        <is>
          <t xml:space="preserve"> </t>
        </is>
      </c>
      <c r="D4" s="6" t="n">
        <v>59</v>
      </c>
      <c r="E4" s="4" t="inlineStr">
        <is>
          <t xml:space="preserve"> </t>
        </is>
      </c>
      <c r="F4" s="4" t="inlineStr">
        <is>
          <t xml:space="preserve"> </t>
        </is>
      </c>
    </row>
    <row r="5">
      <c r="A5" s="4" t="inlineStr">
        <is>
          <t>Share conversion ratio</t>
        </is>
      </c>
      <c r="B5" s="9" t="n">
        <v>0.648</v>
      </c>
      <c r="C5" s="4" t="inlineStr">
        <is>
          <t xml:space="preserve"> </t>
        </is>
      </c>
      <c r="D5" s="6" t="n">
        <v>1</v>
      </c>
      <c r="E5" s="4" t="inlineStr">
        <is>
          <t xml:space="preserve"> </t>
        </is>
      </c>
      <c r="F5" s="4" t="inlineStr">
        <is>
          <t xml:space="preserve"> </t>
        </is>
      </c>
    </row>
    <row r="6">
      <c r="A6" s="4" t="inlineStr">
        <is>
          <t>Number of real estate investments dissolved | item</t>
        </is>
      </c>
      <c r="B6" s="4" t="inlineStr">
        <is>
          <t xml:space="preserve"> </t>
        </is>
      </c>
      <c r="C6" s="6" t="n">
        <v>2</v>
      </c>
      <c r="D6" s="4" t="inlineStr">
        <is>
          <t xml:space="preserve"> </t>
        </is>
      </c>
      <c r="E6" s="4" t="inlineStr">
        <is>
          <t xml:space="preserve"> </t>
        </is>
      </c>
      <c r="F6" s="4" t="inlineStr">
        <is>
          <t xml:space="preserve"> </t>
        </is>
      </c>
    </row>
    <row r="7">
      <c r="A7" s="4" t="inlineStr">
        <is>
          <t>Accrued interest related to debt securities reversed against interest income</t>
        </is>
      </c>
      <c r="B7" s="4" t="inlineStr">
        <is>
          <t xml:space="preserve"> </t>
        </is>
      </c>
      <c r="C7" s="4" t="inlineStr">
        <is>
          <t xml:space="preserve"> </t>
        </is>
      </c>
      <c r="D7" s="7" t="n">
        <v>0</v>
      </c>
      <c r="E7" s="7" t="n">
        <v>0</v>
      </c>
      <c r="F7" s="4" t="inlineStr">
        <is>
          <t xml:space="preserve"> </t>
        </is>
      </c>
    </row>
    <row r="8">
      <c r="A8" s="4" t="inlineStr">
        <is>
          <t>Non-accrual debt securities</t>
        </is>
      </c>
      <c r="B8" s="4" t="inlineStr">
        <is>
          <t xml:space="preserve"> </t>
        </is>
      </c>
      <c r="C8" s="4" t="inlineStr">
        <is>
          <t xml:space="preserve"> </t>
        </is>
      </c>
      <c r="D8" s="6" t="n">
        <v>0</v>
      </c>
      <c r="E8" s="6" t="n">
        <v>0</v>
      </c>
      <c r="F8" s="4" t="inlineStr">
        <is>
          <t xml:space="preserve"> </t>
        </is>
      </c>
    </row>
    <row r="9">
      <c r="A9" s="4" t="inlineStr">
        <is>
          <t>Collectively evaluated for impairment</t>
        </is>
      </c>
      <c r="B9" s="4" t="inlineStr">
        <is>
          <t xml:space="preserve"> </t>
        </is>
      </c>
      <c r="C9" s="4" t="inlineStr">
        <is>
          <t xml:space="preserve"> </t>
        </is>
      </c>
      <c r="D9" s="6" t="n">
        <v>10520000000</v>
      </c>
      <c r="E9" s="4" t="inlineStr">
        <is>
          <t xml:space="preserve"> </t>
        </is>
      </c>
      <c r="F9" s="4" t="inlineStr">
        <is>
          <t xml:space="preserve"> </t>
        </is>
      </c>
    </row>
    <row r="10">
      <c r="A10" s="4" t="inlineStr">
        <is>
          <t>Individually evaluated for impairment</t>
        </is>
      </c>
      <c r="B10" s="4" t="inlineStr">
        <is>
          <t xml:space="preserve"> </t>
        </is>
      </c>
      <c r="C10" s="4" t="inlineStr">
        <is>
          <t xml:space="preserve"> </t>
        </is>
      </c>
      <c r="D10" s="6" t="n">
        <v>47600000</v>
      </c>
      <c r="E10" s="4" t="inlineStr">
        <is>
          <t xml:space="preserve"> </t>
        </is>
      </c>
      <c r="F10" s="4" t="inlineStr">
        <is>
          <t xml:space="preserve"> </t>
        </is>
      </c>
    </row>
    <row r="11">
      <c r="A11" s="4" t="inlineStr">
        <is>
          <t>Individually evaluated for impairment, allowance</t>
        </is>
      </c>
      <c r="B11" s="4" t="inlineStr">
        <is>
          <t xml:space="preserve"> </t>
        </is>
      </c>
      <c r="C11" s="4" t="inlineStr">
        <is>
          <t xml:space="preserve"> </t>
        </is>
      </c>
      <c r="D11" s="6" t="n">
        <v>26400000</v>
      </c>
      <c r="E11" s="4" t="inlineStr">
        <is>
          <t xml:space="preserve"> </t>
        </is>
      </c>
      <c r="F11" s="4" t="inlineStr">
        <is>
          <t xml:space="preserve"> </t>
        </is>
      </c>
    </row>
    <row r="12">
      <c r="A12" s="4" t="inlineStr">
        <is>
          <t>Retained earnings</t>
        </is>
      </c>
      <c r="B12" s="4" t="inlineStr">
        <is>
          <t xml:space="preserve"> </t>
        </is>
      </c>
      <c r="C12" s="4" t="inlineStr">
        <is>
          <t xml:space="preserve"> </t>
        </is>
      </c>
      <c r="D12" s="6" t="n">
        <v>762762000</v>
      </c>
      <c r="E12" s="7" t="n">
        <v>654726000</v>
      </c>
      <c r="F12" s="4" t="inlineStr">
        <is>
          <t xml:space="preserve"> </t>
        </is>
      </c>
    </row>
    <row r="13">
      <c r="A13" s="4" t="inlineStr">
        <is>
          <t>Collectively evaluated for impairment, allowance</t>
        </is>
      </c>
      <c r="B13" s="4" t="inlineStr">
        <is>
          <t xml:space="preserve"> </t>
        </is>
      </c>
      <c r="C13" s="4" t="inlineStr">
        <is>
          <t xml:space="preserve"> </t>
        </is>
      </c>
      <c r="D13" s="7" t="n">
        <v>57100000</v>
      </c>
      <c r="E13" s="4" t="inlineStr">
        <is>
          <t xml:space="preserve"> </t>
        </is>
      </c>
      <c r="F13" s="4" t="inlineStr">
        <is>
          <t xml:space="preserve"> </t>
        </is>
      </c>
    </row>
    <row r="14">
      <c r="A14" s="3" t="inlineStr">
        <is>
          <t>Merger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par value (in dollars per share) | $ / shares</t>
        </is>
      </c>
      <c r="B15" s="8" t="n">
        <v>0.01</v>
      </c>
      <c r="C15" s="4" t="inlineStr">
        <is>
          <t xml:space="preserve"> </t>
        </is>
      </c>
      <c r="D15" s="8" t="n">
        <v>0.01</v>
      </c>
      <c r="E15" s="8" t="n">
        <v>0.01</v>
      </c>
      <c r="F15" s="4" t="inlineStr">
        <is>
          <t xml:space="preserve"> </t>
        </is>
      </c>
    </row>
    <row r="16">
      <c r="A16" s="4" t="inlineStr">
        <is>
          <t>Common stock converted into right to receive shares (in shares) | shares</t>
        </is>
      </c>
      <c r="B16" s="9" t="n">
        <v>0.648</v>
      </c>
      <c r="C16" s="4" t="inlineStr">
        <is>
          <t xml:space="preserve"> </t>
        </is>
      </c>
      <c r="D16" s="4" t="inlineStr">
        <is>
          <t xml:space="preserve"> </t>
        </is>
      </c>
      <c r="E16" s="4" t="inlineStr">
        <is>
          <t xml:space="preserve"> </t>
        </is>
      </c>
      <c r="F16" s="4" t="inlineStr">
        <is>
          <t xml:space="preserve"> </t>
        </is>
      </c>
    </row>
    <row r="17">
      <c r="A17" s="4" t="inlineStr">
        <is>
          <t>Preferred stock, Series A, par value (in dollars per share) | $ / shares</t>
        </is>
      </c>
      <c r="B17" s="8" t="n">
        <v>0.01</v>
      </c>
      <c r="C17" s="4" t="inlineStr">
        <is>
          <t xml:space="preserve"> </t>
        </is>
      </c>
      <c r="D17" s="8" t="n">
        <v>0.01</v>
      </c>
      <c r="E17" s="8" t="n">
        <v>0.01</v>
      </c>
      <c r="F17" s="4" t="inlineStr">
        <is>
          <t xml:space="preserve"> </t>
        </is>
      </c>
    </row>
    <row r="18">
      <c r="A18" s="4" t="inlineStr">
        <is>
          <t>Unrecognized tax benefits</t>
        </is>
      </c>
      <c r="B18" s="4" t="inlineStr">
        <is>
          <t xml:space="preserve"> </t>
        </is>
      </c>
      <c r="C18" s="4" t="inlineStr">
        <is>
          <t xml:space="preserve"> </t>
        </is>
      </c>
      <c r="D18" s="7" t="n">
        <v>0</v>
      </c>
      <c r="E18" s="7" t="n">
        <v>0</v>
      </c>
      <c r="F18" s="4" t="inlineStr">
        <is>
          <t xml:space="preserve"> </t>
        </is>
      </c>
    </row>
    <row r="19">
      <c r="A19" s="4" t="inlineStr">
        <is>
          <t>Number of Reportable Segments | segment</t>
        </is>
      </c>
      <c r="B19" s="4" t="inlineStr">
        <is>
          <t xml:space="preserve"> </t>
        </is>
      </c>
      <c r="C19" s="4" t="inlineStr">
        <is>
          <t xml:space="preserve"> </t>
        </is>
      </c>
      <c r="D19" s="6" t="n">
        <v>1</v>
      </c>
      <c r="E19" s="4" t="inlineStr">
        <is>
          <t xml:space="preserve"> </t>
        </is>
      </c>
      <c r="F19" s="4" t="inlineStr">
        <is>
          <t xml:space="preserve"> </t>
        </is>
      </c>
    </row>
    <row r="20">
      <c r="A20" s="4" t="inlineStr">
        <is>
          <t>Number of Operating Segments | segment</t>
        </is>
      </c>
      <c r="B20" s="4" t="inlineStr">
        <is>
          <t xml:space="preserve"> </t>
        </is>
      </c>
      <c r="C20" s="4" t="inlineStr">
        <is>
          <t xml:space="preserve"> </t>
        </is>
      </c>
      <c r="D20" s="6" t="n">
        <v>1</v>
      </c>
      <c r="E20" s="4" t="inlineStr">
        <is>
          <t xml:space="preserve"> </t>
        </is>
      </c>
      <c r="F20" s="4" t="inlineStr">
        <is>
          <t xml:space="preserve"> </t>
        </is>
      </c>
    </row>
    <row r="21">
      <c r="A21" s="4" t="inlineStr">
        <is>
          <t>Core depos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Merger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 Useful Life</t>
        </is>
      </c>
      <c r="B23" s="4" t="inlineStr">
        <is>
          <t xml:space="preserve"> </t>
        </is>
      </c>
      <c r="C23" s="4" t="inlineStr">
        <is>
          <t xml:space="preserve"> </t>
        </is>
      </c>
      <c r="D23" s="4" t="inlineStr">
        <is>
          <t>10 years</t>
        </is>
      </c>
      <c r="E23" s="4" t="inlineStr">
        <is>
          <t xml:space="preserve"> </t>
        </is>
      </c>
      <c r="F23" s="4" t="inlineStr">
        <is>
          <t xml:space="preserve"> </t>
        </is>
      </c>
    </row>
    <row r="24">
      <c r="A24" s="4" t="inlineStr">
        <is>
          <t>Cumulative Effect, CECL Adoption, Adjustment | Accounting Standards Update 2016-1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crease in allowance for credit losses</t>
        </is>
      </c>
      <c r="B26" s="4" t="inlineStr">
        <is>
          <t xml:space="preserve"> </t>
        </is>
      </c>
      <c r="C26" s="4" t="inlineStr">
        <is>
          <t xml:space="preserve"> </t>
        </is>
      </c>
      <c r="D26" s="7" t="n">
        <v>3900000</v>
      </c>
      <c r="E26" s="4" t="inlineStr">
        <is>
          <t xml:space="preserve"> </t>
        </is>
      </c>
      <c r="F26" s="4" t="inlineStr">
        <is>
          <t xml:space="preserve"> </t>
        </is>
      </c>
    </row>
    <row r="27">
      <c r="A27" s="4" t="inlineStr">
        <is>
          <t>Retained earnings</t>
        </is>
      </c>
      <c r="B27" s="4" t="inlineStr">
        <is>
          <t xml:space="preserve"> </t>
        </is>
      </c>
      <c r="C27" s="4" t="inlineStr">
        <is>
          <t xml:space="preserve"> </t>
        </is>
      </c>
      <c r="D27" s="4" t="inlineStr">
        <is>
          <t xml:space="preserve"> </t>
        </is>
      </c>
      <c r="E27" s="4" t="inlineStr">
        <is>
          <t xml:space="preserve"> </t>
        </is>
      </c>
      <c r="F27" s="7" t="n">
        <v>1700000</v>
      </c>
    </row>
    <row r="28">
      <c r="A28" s="4" t="inlineStr">
        <is>
          <t>Reserve for unfunded commitments</t>
        </is>
      </c>
      <c r="B28" s="4" t="inlineStr">
        <is>
          <t xml:space="preserve"> </t>
        </is>
      </c>
      <c r="C28" s="4" t="inlineStr">
        <is>
          <t xml:space="preserve"> </t>
        </is>
      </c>
      <c r="D28" s="7" t="n">
        <v>1400000</v>
      </c>
      <c r="E28" s="4" t="inlineStr">
        <is>
          <t xml:space="preserve"> </t>
        </is>
      </c>
      <c r="F28" s="4" t="inlineStr">
        <is>
          <t xml:space="preserve"> </t>
        </is>
      </c>
    </row>
    <row r="29">
      <c r="A29" s="4" t="inlineStr">
        <is>
          <t>Maximum | Build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Merger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Useful Life</t>
        </is>
      </c>
      <c r="B31" s="4" t="inlineStr">
        <is>
          <t xml:space="preserve"> </t>
        </is>
      </c>
      <c r="C31" s="4" t="inlineStr">
        <is>
          <t xml:space="preserve"> </t>
        </is>
      </c>
      <c r="D31" s="4" t="inlineStr">
        <is>
          <t>50 years</t>
        </is>
      </c>
      <c r="E31" s="4" t="inlineStr">
        <is>
          <t xml:space="preserve"> </t>
        </is>
      </c>
      <c r="F31" s="4" t="inlineStr">
        <is>
          <t xml:space="preserve"> </t>
        </is>
      </c>
    </row>
    <row r="32">
      <c r="A32" s="4" t="inlineStr">
        <is>
          <t>Maximum | Furniture Fixtures And Equip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Merger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Useful Life</t>
        </is>
      </c>
      <c r="B34" s="4" t="inlineStr">
        <is>
          <t xml:space="preserve"> </t>
        </is>
      </c>
      <c r="C34" s="4" t="inlineStr">
        <is>
          <t xml:space="preserve"> </t>
        </is>
      </c>
      <c r="D34" s="4" t="inlineStr">
        <is>
          <t>10 years</t>
        </is>
      </c>
      <c r="E34" s="4" t="inlineStr">
        <is>
          <t xml:space="preserve"> </t>
        </is>
      </c>
      <c r="F34" s="4" t="inlineStr">
        <is>
          <t xml:space="preserve"> </t>
        </is>
      </c>
    </row>
    <row r="35">
      <c r="A35" s="4" t="inlineStr">
        <is>
          <t>Minimum | Building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Merger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Useful Life</t>
        </is>
      </c>
      <c r="B37" s="4" t="inlineStr">
        <is>
          <t xml:space="preserve"> </t>
        </is>
      </c>
      <c r="C37" s="4" t="inlineStr">
        <is>
          <t xml:space="preserve"> </t>
        </is>
      </c>
      <c r="D37" s="4" t="inlineStr">
        <is>
          <t>40 years</t>
        </is>
      </c>
      <c r="E37" s="4" t="inlineStr">
        <is>
          <t xml:space="preserve"> </t>
        </is>
      </c>
      <c r="F37" s="4" t="inlineStr">
        <is>
          <t xml:space="preserve"> </t>
        </is>
      </c>
    </row>
    <row r="38">
      <c r="A38" s="4" t="inlineStr">
        <is>
          <t>Minimum | Furniture Fixtures And Equip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Merger agre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Plant and Equipment Useful Life</t>
        </is>
      </c>
      <c r="B40" s="4" t="inlineStr">
        <is>
          <t xml:space="preserve"> </t>
        </is>
      </c>
      <c r="C40" s="4" t="inlineStr">
        <is>
          <t xml:space="preserve"> </t>
        </is>
      </c>
      <c r="D40" s="4" t="inlineStr">
        <is>
          <t>3 years</t>
        </is>
      </c>
      <c r="E40" s="4" t="inlineStr">
        <is>
          <t xml:space="preserve"> </t>
        </is>
      </c>
      <c r="F40"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40" customWidth="1" min="2" max="2"/>
    <col width="21" customWidth="1" min="3" max="3"/>
    <col width="25" customWidth="1" min="4" max="4"/>
    <col width="25" customWidth="1" min="5" max="5"/>
  </cols>
  <sheetData>
    <row r="1">
      <c r="A1" s="1" t="inlineStr">
        <is>
          <t>MERGER (Details) $ / shares in Units, shares in Thousands, $ in Millions</t>
        </is>
      </c>
      <c r="C1" s="2" t="inlineStr">
        <is>
          <t>1 Months Ended</t>
        </is>
      </c>
      <c r="D1" s="2" t="inlineStr">
        <is>
          <t>12 Months Ended</t>
        </is>
      </c>
    </row>
    <row r="2">
      <c r="B2" s="2" t="inlineStr">
        <is>
          <t>Feb. 01, 2021 USD ($) $ / shares shares</t>
        </is>
      </c>
      <c r="C2" s="2" t="inlineStr">
        <is>
          <t>Jan. 31, 2021 shares</t>
        </is>
      </c>
      <c r="D2" s="2" t="inlineStr">
        <is>
          <t>Dec. 31, 2022 $ / shares</t>
        </is>
      </c>
      <c r="E2" s="2" t="inlineStr">
        <is>
          <t>Dec. 31, 2021 $ / shares</t>
        </is>
      </c>
    </row>
    <row r="3">
      <c r="A3" s="3" t="inlineStr">
        <is>
          <t>MERGER</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8" t="n">
        <v>0.01</v>
      </c>
      <c r="C4" s="4" t="inlineStr">
        <is>
          <t xml:space="preserve"> </t>
        </is>
      </c>
      <c r="D4" s="8" t="n">
        <v>0.01</v>
      </c>
      <c r="E4" s="8" t="n">
        <v>0.01</v>
      </c>
    </row>
    <row r="5">
      <c r="A5" s="4" t="inlineStr">
        <is>
          <t>Share conversion ratio</t>
        </is>
      </c>
      <c r="B5" s="9" t="n">
        <v>0.648</v>
      </c>
      <c r="C5" s="4" t="inlineStr">
        <is>
          <t xml:space="preserve"> </t>
        </is>
      </c>
      <c r="D5" s="6" t="n">
        <v>1</v>
      </c>
      <c r="E5" s="4" t="inlineStr">
        <is>
          <t xml:space="preserve"> </t>
        </is>
      </c>
    </row>
    <row r="6">
      <c r="A6" s="4" t="inlineStr">
        <is>
          <t>Preferred stock, Series A, par value (in dollars per share)</t>
        </is>
      </c>
      <c r="B6" s="8" t="n">
        <v>0.01</v>
      </c>
      <c r="C6" s="4" t="inlineStr">
        <is>
          <t xml:space="preserve"> </t>
        </is>
      </c>
      <c r="D6" s="8" t="n">
        <v>0.01</v>
      </c>
      <c r="E6" s="8" t="n">
        <v>0.01</v>
      </c>
    </row>
    <row r="7">
      <c r="A7" s="4" t="inlineStr">
        <is>
          <t>Preferred Stock</t>
        </is>
      </c>
      <c r="B7" s="4" t="inlineStr">
        <is>
          <t xml:space="preserve"> </t>
        </is>
      </c>
      <c r="C7" s="4" t="inlineStr">
        <is>
          <t xml:space="preserve"> </t>
        </is>
      </c>
      <c r="D7" s="4" t="inlineStr">
        <is>
          <t xml:space="preserve"> </t>
        </is>
      </c>
      <c r="E7" s="4" t="inlineStr">
        <is>
          <t xml:space="preserve"> </t>
        </is>
      </c>
    </row>
    <row r="8">
      <c r="A8" s="3" t="inlineStr">
        <is>
          <t>MERGER</t>
        </is>
      </c>
      <c r="B8" s="4" t="inlineStr">
        <is>
          <t xml:space="preserve"> </t>
        </is>
      </c>
      <c r="C8" s="4" t="inlineStr">
        <is>
          <t xml:space="preserve"> </t>
        </is>
      </c>
      <c r="D8" s="4" t="inlineStr">
        <is>
          <t xml:space="preserve"> </t>
        </is>
      </c>
      <c r="E8" s="4" t="inlineStr">
        <is>
          <t xml:space="preserve"> </t>
        </is>
      </c>
    </row>
    <row r="9">
      <c r="A9" s="4" t="inlineStr">
        <is>
          <t>Share conversion ratio</t>
        </is>
      </c>
      <c r="B9" s="6" t="n">
        <v>1</v>
      </c>
      <c r="C9" s="4" t="inlineStr">
        <is>
          <t xml:space="preserve"> </t>
        </is>
      </c>
      <c r="D9" s="4" t="inlineStr">
        <is>
          <t xml:space="preserve"> </t>
        </is>
      </c>
      <c r="E9" s="4" t="inlineStr">
        <is>
          <t xml:space="preserve"> </t>
        </is>
      </c>
    </row>
    <row r="10">
      <c r="A10" s="4" t="inlineStr">
        <is>
          <t>Legacy Dime</t>
        </is>
      </c>
      <c r="B10" s="4" t="inlineStr">
        <is>
          <t xml:space="preserve"> </t>
        </is>
      </c>
      <c r="C10" s="4" t="inlineStr">
        <is>
          <t xml:space="preserve"> </t>
        </is>
      </c>
      <c r="D10" s="4" t="inlineStr">
        <is>
          <t xml:space="preserve"> </t>
        </is>
      </c>
      <c r="E10" s="4" t="inlineStr">
        <is>
          <t xml:space="preserve"> </t>
        </is>
      </c>
    </row>
    <row r="11">
      <c r="A11" s="3" t="inlineStr">
        <is>
          <t>MERGER</t>
        </is>
      </c>
      <c r="B11" s="4" t="inlineStr">
        <is>
          <t xml:space="preserve"> </t>
        </is>
      </c>
      <c r="C11" s="4" t="inlineStr">
        <is>
          <t xml:space="preserve"> </t>
        </is>
      </c>
      <c r="D11" s="4" t="inlineStr">
        <is>
          <t xml:space="preserve"> </t>
        </is>
      </c>
      <c r="E11" s="4" t="inlineStr">
        <is>
          <t xml:space="preserve"> </t>
        </is>
      </c>
    </row>
    <row r="12">
      <c r="A12" s="4" t="inlineStr">
        <is>
          <t>Common stock, par value (in dollars per share)</t>
        </is>
      </c>
      <c r="B12" s="8" t="n">
        <v>0.01</v>
      </c>
      <c r="C12" s="4" t="inlineStr">
        <is>
          <t xml:space="preserve"> </t>
        </is>
      </c>
      <c r="D12" s="4" t="inlineStr">
        <is>
          <t xml:space="preserve"> </t>
        </is>
      </c>
      <c r="E12" s="4" t="inlineStr">
        <is>
          <t xml:space="preserve"> </t>
        </is>
      </c>
    </row>
    <row r="13">
      <c r="A13" s="4" t="inlineStr">
        <is>
          <t>Aggregate principal amount | $</t>
        </is>
      </c>
      <c r="B13" s="7" t="n">
        <v>115</v>
      </c>
      <c r="C13" s="4" t="inlineStr">
        <is>
          <t xml:space="preserve"> </t>
        </is>
      </c>
      <c r="D13" s="4" t="inlineStr">
        <is>
          <t xml:space="preserve"> </t>
        </is>
      </c>
      <c r="E13" s="4" t="inlineStr">
        <is>
          <t xml:space="preserve"> </t>
        </is>
      </c>
    </row>
    <row r="14">
      <c r="A14" s="4" t="inlineStr">
        <is>
          <t>Fixed interest rate of debentures</t>
        </is>
      </c>
      <c r="B14" s="10" t="n">
        <v>0.045</v>
      </c>
      <c r="C14" s="4" t="inlineStr">
        <is>
          <t xml:space="preserve"> </t>
        </is>
      </c>
      <c r="D14" s="4" t="inlineStr">
        <is>
          <t xml:space="preserve"> </t>
        </is>
      </c>
      <c r="E14" s="4" t="inlineStr">
        <is>
          <t xml:space="preserve"> </t>
        </is>
      </c>
    </row>
    <row r="15">
      <c r="A15" s="4" t="inlineStr">
        <is>
          <t>Legacy Dime | Preferred Stock</t>
        </is>
      </c>
      <c r="B15" s="4" t="inlineStr">
        <is>
          <t xml:space="preserve"> </t>
        </is>
      </c>
      <c r="C15" s="4" t="inlineStr">
        <is>
          <t xml:space="preserve"> </t>
        </is>
      </c>
      <c r="D15" s="4" t="inlineStr">
        <is>
          <t xml:space="preserve"> </t>
        </is>
      </c>
      <c r="E15" s="4" t="inlineStr">
        <is>
          <t xml:space="preserve"> </t>
        </is>
      </c>
    </row>
    <row r="16">
      <c r="A16" s="3" t="inlineStr">
        <is>
          <t>MERGER</t>
        </is>
      </c>
      <c r="B16" s="4" t="inlineStr">
        <is>
          <t xml:space="preserve"> </t>
        </is>
      </c>
      <c r="C16" s="4" t="inlineStr">
        <is>
          <t xml:space="preserve"> </t>
        </is>
      </c>
      <c r="D16" s="4" t="inlineStr">
        <is>
          <t xml:space="preserve"> </t>
        </is>
      </c>
      <c r="E16" s="4" t="inlineStr">
        <is>
          <t xml:space="preserve"> </t>
        </is>
      </c>
    </row>
    <row r="17">
      <c r="A17" s="4" t="inlineStr">
        <is>
          <t>Preferred stock, Series A, par value (in dollars per share)</t>
        </is>
      </c>
      <c r="B17" s="8" t="n">
        <v>0.01</v>
      </c>
      <c r="C17" s="4" t="inlineStr">
        <is>
          <t xml:space="preserve"> </t>
        </is>
      </c>
      <c r="D17" s="4" t="inlineStr">
        <is>
          <t xml:space="preserve"> </t>
        </is>
      </c>
      <c r="E17" s="4" t="inlineStr">
        <is>
          <t xml:space="preserve"> </t>
        </is>
      </c>
    </row>
    <row r="18">
      <c r="A18" s="4" t="inlineStr">
        <is>
          <t>Merger Agreement</t>
        </is>
      </c>
      <c r="B18" s="4" t="inlineStr">
        <is>
          <t xml:space="preserve"> </t>
        </is>
      </c>
      <c r="C18" s="4" t="inlineStr">
        <is>
          <t xml:space="preserve"> </t>
        </is>
      </c>
      <c r="D18" s="4" t="inlineStr">
        <is>
          <t xml:space="preserve"> </t>
        </is>
      </c>
      <c r="E18" s="4" t="inlineStr">
        <is>
          <t xml:space="preserve"> </t>
        </is>
      </c>
    </row>
    <row r="19">
      <c r="A19" s="3" t="inlineStr">
        <is>
          <t>MERGER</t>
        </is>
      </c>
      <c r="B19" s="4" t="inlineStr">
        <is>
          <t xml:space="preserve"> </t>
        </is>
      </c>
      <c r="C19" s="4" t="inlineStr">
        <is>
          <t xml:space="preserve"> </t>
        </is>
      </c>
      <c r="D19" s="4" t="inlineStr">
        <is>
          <t xml:space="preserve"> </t>
        </is>
      </c>
      <c r="E19" s="4" t="inlineStr">
        <is>
          <t xml:space="preserve"> </t>
        </is>
      </c>
    </row>
    <row r="20">
      <c r="A20" s="4" t="inlineStr">
        <is>
          <t>Number of Bridge Outstanding Shares | shares</t>
        </is>
      </c>
      <c r="B20" s="4" t="inlineStr">
        <is>
          <t xml:space="preserve"> </t>
        </is>
      </c>
      <c r="C20" s="6" t="n">
        <v>41226</v>
      </c>
      <c r="D20" s="4" t="inlineStr">
        <is>
          <t xml:space="preserve"> </t>
        </is>
      </c>
      <c r="E20" s="4" t="inlineStr">
        <is>
          <t xml:space="preserve"> </t>
        </is>
      </c>
    </row>
    <row r="21">
      <c r="A21" s="4" t="inlineStr">
        <is>
          <t>Percentage Ownership</t>
        </is>
      </c>
      <c r="B21" s="4" t="inlineStr">
        <is>
          <t xml:space="preserve"> </t>
        </is>
      </c>
      <c r="C21" s="11" t="n">
        <v>1</v>
      </c>
      <c r="D21" s="4" t="inlineStr">
        <is>
          <t xml:space="preserve"> </t>
        </is>
      </c>
      <c r="E21" s="4" t="inlineStr">
        <is>
          <t xml:space="preserve"> </t>
        </is>
      </c>
    </row>
    <row r="22">
      <c r="A22" s="4" t="inlineStr">
        <is>
          <t>Merger Agreement | Bridge shareholders</t>
        </is>
      </c>
      <c r="B22" s="4" t="inlineStr">
        <is>
          <t xml:space="preserve"> </t>
        </is>
      </c>
      <c r="C22" s="4" t="inlineStr">
        <is>
          <t xml:space="preserve"> </t>
        </is>
      </c>
      <c r="D22" s="4" t="inlineStr">
        <is>
          <t xml:space="preserve"> </t>
        </is>
      </c>
      <c r="E22" s="4" t="inlineStr">
        <is>
          <t xml:space="preserve"> </t>
        </is>
      </c>
    </row>
    <row r="23">
      <c r="A23" s="3" t="inlineStr">
        <is>
          <t>MERGER</t>
        </is>
      </c>
      <c r="B23" s="4" t="inlineStr">
        <is>
          <t xml:space="preserve"> </t>
        </is>
      </c>
      <c r="C23" s="4" t="inlineStr">
        <is>
          <t xml:space="preserve"> </t>
        </is>
      </c>
      <c r="D23" s="4" t="inlineStr">
        <is>
          <t xml:space="preserve"> </t>
        </is>
      </c>
      <c r="E23" s="4" t="inlineStr">
        <is>
          <t xml:space="preserve"> </t>
        </is>
      </c>
    </row>
    <row r="24">
      <c r="A24" s="4" t="inlineStr">
        <is>
          <t>Number of Bridge Outstanding Shares | shares</t>
        </is>
      </c>
      <c r="B24" s="6" t="n">
        <v>21200</v>
      </c>
      <c r="C24" s="6" t="n">
        <v>19993</v>
      </c>
      <c r="D24" s="4" t="inlineStr">
        <is>
          <t xml:space="preserve"> </t>
        </is>
      </c>
      <c r="E24" s="4" t="inlineStr">
        <is>
          <t xml:space="preserve"> </t>
        </is>
      </c>
    </row>
    <row r="25">
      <c r="A25" s="4" t="inlineStr">
        <is>
          <t>Percentage Ownership</t>
        </is>
      </c>
      <c r="B25" s="10" t="n">
        <v>0.515</v>
      </c>
      <c r="C25" s="10" t="n">
        <v>0.485</v>
      </c>
      <c r="D25" s="4" t="inlineStr">
        <is>
          <t xml:space="preserve"> </t>
        </is>
      </c>
      <c r="E25" s="4" t="inlineStr">
        <is>
          <t xml:space="preserve"> </t>
        </is>
      </c>
    </row>
    <row r="26">
      <c r="A26" s="4" t="inlineStr">
        <is>
          <t>Merger Agreement | Legacy Dime shareholders</t>
        </is>
      </c>
      <c r="B26" s="4" t="inlineStr">
        <is>
          <t xml:space="preserve"> </t>
        </is>
      </c>
      <c r="C26" s="4" t="inlineStr">
        <is>
          <t xml:space="preserve"> </t>
        </is>
      </c>
      <c r="D26" s="4" t="inlineStr">
        <is>
          <t xml:space="preserve"> </t>
        </is>
      </c>
      <c r="E26" s="4" t="inlineStr">
        <is>
          <t xml:space="preserve"> </t>
        </is>
      </c>
    </row>
    <row r="27">
      <c r="A27" s="3" t="inlineStr">
        <is>
          <t>MERGER</t>
        </is>
      </c>
      <c r="B27" s="4" t="inlineStr">
        <is>
          <t xml:space="preserve"> </t>
        </is>
      </c>
      <c r="C27" s="4" t="inlineStr">
        <is>
          <t xml:space="preserve"> </t>
        </is>
      </c>
      <c r="D27" s="4" t="inlineStr">
        <is>
          <t xml:space="preserve"> </t>
        </is>
      </c>
      <c r="E27" s="4" t="inlineStr">
        <is>
          <t xml:space="preserve"> </t>
        </is>
      </c>
    </row>
    <row r="28">
      <c r="A28" s="4" t="inlineStr">
        <is>
          <t>Number of Bridge Outstanding Shares | shares</t>
        </is>
      </c>
      <c r="B28" s="6" t="n">
        <v>30853</v>
      </c>
      <c r="C28" s="6" t="n">
        <v>21233</v>
      </c>
      <c r="D28" s="4" t="inlineStr">
        <is>
          <t xml:space="preserve"> </t>
        </is>
      </c>
      <c r="E28" s="4" t="inlineStr">
        <is>
          <t xml:space="preserve"> </t>
        </is>
      </c>
    </row>
    <row r="29">
      <c r="A29" s="4" t="inlineStr">
        <is>
          <t>Percentage Ownership</t>
        </is>
      </c>
      <c r="B29" s="4" t="inlineStr">
        <is>
          <t xml:space="preserve"> </t>
        </is>
      </c>
      <c r="C29" s="10" t="n">
        <v>0.515</v>
      </c>
      <c r="D29" s="4" t="inlineStr">
        <is>
          <t xml:space="preserve"> </t>
        </is>
      </c>
      <c r="E2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MERGER - Dime Community Bancshares, Inc. Ownership and Market Value (Details) - Merger Agreement - USD ($) $ / shares in Units, shares in Thousands, $ in Thousands</t>
        </is>
      </c>
      <c r="C1" s="2" t="inlineStr">
        <is>
          <t>1 Months Ended</t>
        </is>
      </c>
    </row>
    <row r="2">
      <c r="B2" s="2" t="inlineStr">
        <is>
          <t>Feb. 01, 2021</t>
        </is>
      </c>
      <c r="C2" s="2" t="inlineStr">
        <is>
          <t>Jan. 31, 2021</t>
        </is>
      </c>
      <c r="D2" s="2" t="inlineStr">
        <is>
          <t>Jan. 31, 2022</t>
        </is>
      </c>
    </row>
    <row r="3">
      <c r="A3" s="3" t="inlineStr">
        <is>
          <t>MERGER</t>
        </is>
      </c>
      <c r="B3" s="4" t="inlineStr">
        <is>
          <t xml:space="preserve"> </t>
        </is>
      </c>
      <c r="C3" s="4" t="inlineStr">
        <is>
          <t xml:space="preserve"> </t>
        </is>
      </c>
      <c r="D3" s="4" t="inlineStr">
        <is>
          <t xml:space="preserve"> </t>
        </is>
      </c>
    </row>
    <row r="4">
      <c r="A4" s="4" t="inlineStr">
        <is>
          <t>Number of Bridge Outstanding Shares</t>
        </is>
      </c>
      <c r="B4" s="4" t="inlineStr">
        <is>
          <t xml:space="preserve"> </t>
        </is>
      </c>
      <c r="C4" s="6" t="n">
        <v>41226</v>
      </c>
      <c r="D4" s="4" t="inlineStr">
        <is>
          <t xml:space="preserve"> </t>
        </is>
      </c>
    </row>
    <row r="5">
      <c r="A5" s="4" t="inlineStr">
        <is>
          <t>Percentage Ownership</t>
        </is>
      </c>
      <c r="B5" s="4" t="inlineStr">
        <is>
          <t xml:space="preserve"> </t>
        </is>
      </c>
      <c r="C5" s="11" t="n">
        <v>1</v>
      </c>
      <c r="D5" s="4" t="inlineStr">
        <is>
          <t xml:space="preserve"> </t>
        </is>
      </c>
    </row>
    <row r="6">
      <c r="A6" s="4" t="inlineStr">
        <is>
          <t>Securities available-for-sale acquired on the Merger Date</t>
        </is>
      </c>
      <c r="B6" s="4" t="inlineStr">
        <is>
          <t xml:space="preserve"> </t>
        </is>
      </c>
      <c r="C6" s="7" t="n">
        <v>1007140</v>
      </c>
      <c r="D6" s="4" t="inlineStr">
        <is>
          <t xml:space="preserve"> </t>
        </is>
      </c>
    </row>
    <row r="7">
      <c r="A7" s="4" t="inlineStr">
        <is>
          <t>Bridge shareholders</t>
        </is>
      </c>
      <c r="B7" s="4" t="inlineStr">
        <is>
          <t xml:space="preserve"> </t>
        </is>
      </c>
      <c r="C7" s="4" t="inlineStr">
        <is>
          <t xml:space="preserve"> </t>
        </is>
      </c>
      <c r="D7" s="4" t="inlineStr">
        <is>
          <t xml:space="preserve"> </t>
        </is>
      </c>
    </row>
    <row r="8">
      <c r="A8" s="3" t="inlineStr">
        <is>
          <t>MERGER</t>
        </is>
      </c>
      <c r="B8" s="4" t="inlineStr">
        <is>
          <t xml:space="preserve"> </t>
        </is>
      </c>
      <c r="C8" s="4" t="inlineStr">
        <is>
          <t xml:space="preserve"> </t>
        </is>
      </c>
      <c r="D8" s="4" t="inlineStr">
        <is>
          <t xml:space="preserve"> </t>
        </is>
      </c>
    </row>
    <row r="9">
      <c r="A9" s="4" t="inlineStr">
        <is>
          <t>Number of Bridge Outstanding Shares</t>
        </is>
      </c>
      <c r="B9" s="6" t="n">
        <v>21200</v>
      </c>
      <c r="C9" s="6" t="n">
        <v>19993</v>
      </c>
      <c r="D9" s="4" t="inlineStr">
        <is>
          <t xml:space="preserve"> </t>
        </is>
      </c>
    </row>
    <row r="10">
      <c r="A10" s="4" t="inlineStr">
        <is>
          <t>Percentage Ownership</t>
        </is>
      </c>
      <c r="B10" s="10" t="n">
        <v>0.515</v>
      </c>
      <c r="C10" s="10" t="n">
        <v>0.485</v>
      </c>
      <c r="D10" s="4" t="inlineStr">
        <is>
          <t xml:space="preserve"> </t>
        </is>
      </c>
    </row>
    <row r="11">
      <c r="A11" s="4" t="inlineStr">
        <is>
          <t>Securities available-for-sale acquired on the Merger Date</t>
        </is>
      </c>
      <c r="B11" s="4" t="inlineStr">
        <is>
          <t xml:space="preserve"> </t>
        </is>
      </c>
      <c r="C11" s="7" t="n">
        <v>488420</v>
      </c>
      <c r="D11" s="4" t="inlineStr">
        <is>
          <t xml:space="preserve"> </t>
        </is>
      </c>
    </row>
    <row r="12">
      <c r="A12" s="4" t="inlineStr">
        <is>
          <t>Bridge Share Price</t>
        </is>
      </c>
      <c r="B12" s="4" t="inlineStr">
        <is>
          <t xml:space="preserve"> </t>
        </is>
      </c>
      <c r="C12" s="4" t="inlineStr">
        <is>
          <t xml:space="preserve"> </t>
        </is>
      </c>
      <c r="D12" s="8" t="n">
        <v>24.43</v>
      </c>
    </row>
    <row r="13">
      <c r="A13" s="4" t="inlineStr">
        <is>
          <t>Legacy Dime shareholders</t>
        </is>
      </c>
      <c r="B13" s="4" t="inlineStr">
        <is>
          <t xml:space="preserve"> </t>
        </is>
      </c>
      <c r="C13" s="4" t="inlineStr">
        <is>
          <t xml:space="preserve"> </t>
        </is>
      </c>
      <c r="D13" s="4" t="inlineStr">
        <is>
          <t xml:space="preserve"> </t>
        </is>
      </c>
    </row>
    <row r="14">
      <c r="A14" s="3" t="inlineStr">
        <is>
          <t>MERGER</t>
        </is>
      </c>
      <c r="B14" s="4" t="inlineStr">
        <is>
          <t xml:space="preserve"> </t>
        </is>
      </c>
      <c r="C14" s="4" t="inlineStr">
        <is>
          <t xml:space="preserve"> </t>
        </is>
      </c>
      <c r="D14" s="4" t="inlineStr">
        <is>
          <t xml:space="preserve"> </t>
        </is>
      </c>
    </row>
    <row r="15">
      <c r="A15" s="4" t="inlineStr">
        <is>
          <t>Number of Bridge Outstanding Shares</t>
        </is>
      </c>
      <c r="B15" s="6" t="n">
        <v>30853</v>
      </c>
      <c r="C15" s="6" t="n">
        <v>21233</v>
      </c>
      <c r="D15" s="4" t="inlineStr">
        <is>
          <t xml:space="preserve"> </t>
        </is>
      </c>
    </row>
    <row r="16">
      <c r="A16" s="4" t="inlineStr">
        <is>
          <t>Percentage Ownership</t>
        </is>
      </c>
      <c r="B16" s="4" t="inlineStr">
        <is>
          <t xml:space="preserve"> </t>
        </is>
      </c>
      <c r="C16" s="10" t="n">
        <v>0.515</v>
      </c>
      <c r="D16" s="4" t="inlineStr">
        <is>
          <t xml:space="preserve"> </t>
        </is>
      </c>
    </row>
    <row r="17">
      <c r="A17" s="4" t="inlineStr">
        <is>
          <t>Securities available-for-sale acquired on the Merger Date</t>
        </is>
      </c>
      <c r="B17" s="7" t="n">
        <v>7</v>
      </c>
      <c r="C17" s="7" t="n">
        <v>518720</v>
      </c>
      <c r="D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MERGER - Hypothetical Legacy Dime Ownership (Details) - Merger Agreement shares in Thousands</t>
        </is>
      </c>
      <c r="B1" s="2" t="inlineStr">
        <is>
          <t>1 Months Ended</t>
        </is>
      </c>
    </row>
    <row r="2">
      <c r="B2" s="2" t="inlineStr">
        <is>
          <t>Jan. 31, 2021 shares</t>
        </is>
      </c>
    </row>
    <row r="3">
      <c r="A3" s="3" t="inlineStr">
        <is>
          <t>MERGER</t>
        </is>
      </c>
      <c r="B3" s="4" t="inlineStr">
        <is>
          <t xml:space="preserve"> </t>
        </is>
      </c>
    </row>
    <row r="4">
      <c r="A4" s="4" t="inlineStr">
        <is>
          <t>Number of Legacy Dime Outstanding Shares</t>
        </is>
      </c>
      <c r="B4" s="6" t="n">
        <v>63620</v>
      </c>
    </row>
    <row r="5">
      <c r="A5" s="4" t="inlineStr">
        <is>
          <t>Percentage Ownership</t>
        </is>
      </c>
      <c r="B5" s="11" t="n">
        <v>1</v>
      </c>
    </row>
    <row r="6">
      <c r="A6" s="4" t="inlineStr">
        <is>
          <t>Bridge shareholders</t>
        </is>
      </c>
      <c r="B6" s="4" t="inlineStr">
        <is>
          <t xml:space="preserve"> </t>
        </is>
      </c>
    </row>
    <row r="7">
      <c r="A7" s="3" t="inlineStr">
        <is>
          <t>MERGER</t>
        </is>
      </c>
      <c r="B7" s="4" t="inlineStr">
        <is>
          <t xml:space="preserve"> </t>
        </is>
      </c>
    </row>
    <row r="8">
      <c r="A8" s="4" t="inlineStr">
        <is>
          <t>Number of Legacy Dime Outstanding Shares</t>
        </is>
      </c>
      <c r="B8" s="6" t="n">
        <v>30853</v>
      </c>
    </row>
    <row r="9">
      <c r="A9" s="4" t="inlineStr">
        <is>
          <t>Percentage Ownership</t>
        </is>
      </c>
      <c r="B9" s="10" t="n">
        <v>0.485</v>
      </c>
    </row>
    <row r="10">
      <c r="A10" s="4" t="inlineStr">
        <is>
          <t>Legacy Dime shareholders</t>
        </is>
      </c>
      <c r="B10" s="4" t="inlineStr">
        <is>
          <t xml:space="preserve"> </t>
        </is>
      </c>
    </row>
    <row r="11">
      <c r="A11" s="3" t="inlineStr">
        <is>
          <t>MERGER</t>
        </is>
      </c>
      <c r="B11" s="4" t="inlineStr">
        <is>
          <t xml:space="preserve"> </t>
        </is>
      </c>
    </row>
    <row r="12">
      <c r="A12" s="4" t="inlineStr">
        <is>
          <t>Number of Legacy Dime Outstanding Shares</t>
        </is>
      </c>
      <c r="B12" s="6" t="n">
        <v>32767</v>
      </c>
    </row>
    <row r="13">
      <c r="A13" s="4" t="inlineStr">
        <is>
          <t>Percentage Ownership</t>
        </is>
      </c>
      <c r="B13" s="10" t="n">
        <v>0.5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cols>
    <col width="80" customWidth="1" min="1" max="1"/>
    <col width="67" customWidth="1" min="2" max="2"/>
    <col width="16" customWidth="1" min="3" max="3"/>
    <col width="64" customWidth="1" min="4" max="4"/>
    <col width="13" customWidth="1" min="5" max="5"/>
    <col width="78" customWidth="1" min="6" max="6"/>
    <col width="27" customWidth="1" min="7" max="7"/>
    <col width="63" customWidth="1" min="8" max="8"/>
    <col width="69" customWidth="1" min="9" max="9"/>
    <col width="18" customWidth="1" min="10" max="10"/>
    <col width="80" customWidth="1" min="11" max="11"/>
    <col width="46" customWidth="1" min="12" max="12"/>
    <col width="23" customWidth="1" min="13" max="13"/>
    <col width="80" customWidth="1" min="14" max="14"/>
    <col width="34" customWidth="1" min="15" max="15"/>
    <col width="75" customWidth="1" min="16" max="16"/>
    <col width="24" customWidth="1" min="17" max="17"/>
    <col width="45" customWidth="1" min="18" max="18"/>
    <col width="51" customWidth="1" min="19" max="19"/>
    <col width="13" customWidth="1" min="20" max="20"/>
  </cols>
  <sheetData>
    <row r="1">
      <c r="A1" s="1" t="inlineStr">
        <is>
          <t>CONSOLIDATED STATEMENTS OF CHANGES IN STOCKHOLDERS' EQUITY - USD ($) $ in Thousands</t>
        </is>
      </c>
      <c r="B1" s="2" t="inlineStr">
        <is>
          <t>Preferred Stock Cumulative Effect, CECL Adoption, Adjusted Balance</t>
        </is>
      </c>
      <c r="C1" s="2" t="inlineStr">
        <is>
          <t>Preferred Stock</t>
        </is>
      </c>
      <c r="D1" s="2" t="inlineStr">
        <is>
          <t>Common Stock Cumulative Effect, CECL Adoption, Adjusted Balance</t>
        </is>
      </c>
      <c r="E1" s="2" t="inlineStr">
        <is>
          <t>Common Stock</t>
        </is>
      </c>
      <c r="F1" s="2" t="inlineStr">
        <is>
          <t>Additional Paid-in Capital Cumulative Effect, CECL Adoption, Adjusted Balance</t>
        </is>
      </c>
      <c r="G1" s="2" t="inlineStr">
        <is>
          <t>Additional Paid-in Capital</t>
        </is>
      </c>
      <c r="H1" s="2" t="inlineStr">
        <is>
          <t>Retained Earnings Cumulative Effect, CECL Adoption, Adjustment</t>
        </is>
      </c>
      <c r="I1" s="2" t="inlineStr">
        <is>
          <t>Retained Earnings Cumulative Effect, CECL Adoption, Adjusted Balance</t>
        </is>
      </c>
      <c r="J1" s="2" t="inlineStr">
        <is>
          <t>Retained Earnings</t>
        </is>
      </c>
      <c r="K1" s="2" t="inlineStr">
        <is>
          <t>Accumulated Other Comprehensive (Loss) Income Cumulative Effect, CECL Adoption, Adjusted Balance</t>
        </is>
      </c>
      <c r="L1" s="2" t="inlineStr">
        <is>
          <t>Accumulated Other Comprehensive (Loss) Income</t>
        </is>
      </c>
      <c r="M1" s="2" t="inlineStr">
        <is>
          <t>Unearned Equity Awards</t>
        </is>
      </c>
      <c r="N1" s="2" t="inlineStr">
        <is>
          <t>Common Stock Held by BMP [Member] Cumulative Effect, CECL Adoption, Adjusted Balance</t>
        </is>
      </c>
      <c r="O1" s="2" t="inlineStr">
        <is>
          <t>Common Stock Held by BMP [Member]</t>
        </is>
      </c>
      <c r="P1" s="2" t="inlineStr">
        <is>
          <t>Treasury Stock, at Cost Cumulative Effect, CECL Adoption, Adjusted Balance</t>
        </is>
      </c>
      <c r="Q1" s="2" t="inlineStr">
        <is>
          <t>Treasury Stock, at Cost</t>
        </is>
      </c>
      <c r="R1" s="2" t="inlineStr">
        <is>
          <t>Cumulative Effect, CECL Adoption, Adjustment</t>
        </is>
      </c>
      <c r="S1" s="2" t="inlineStr">
        <is>
          <t>Cumulative Effect, CECL Adoption, Adjusted Balance</t>
        </is>
      </c>
      <c r="T1" s="2" t="inlineStr">
        <is>
          <t>Total</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Treasury Stock, at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7" t="n">
        <v>-250751</v>
      </c>
      <c r="R3" s="4" t="inlineStr">
        <is>
          <t xml:space="preserve"> </t>
        </is>
      </c>
      <c r="S3" s="4" t="inlineStr">
        <is>
          <t xml:space="preserve"> </t>
        </is>
      </c>
      <c r="T3" s="4" t="inlineStr">
        <is>
          <t xml:space="preserve"> </t>
        </is>
      </c>
    </row>
    <row r="4">
      <c r="A4" s="4" t="inlineStr">
        <is>
          <t>Balance at Dec. 31, 2019</t>
        </is>
      </c>
      <c r="B4" s="4" t="inlineStr">
        <is>
          <t xml:space="preserve"> </t>
        </is>
      </c>
      <c r="C4" s="4" t="inlineStr">
        <is>
          <t xml:space="preserve"> </t>
        </is>
      </c>
      <c r="D4" s="4" t="inlineStr">
        <is>
          <t xml:space="preserve"> </t>
        </is>
      </c>
      <c r="E4" s="7" t="n">
        <v>348</v>
      </c>
      <c r="F4" s="4" t="inlineStr">
        <is>
          <t xml:space="preserve"> </t>
        </is>
      </c>
      <c r="G4" s="7" t="n">
        <v>279511</v>
      </c>
      <c r="H4" s="4" t="inlineStr">
        <is>
          <t xml:space="preserve"> </t>
        </is>
      </c>
      <c r="I4" s="4" t="inlineStr">
        <is>
          <t xml:space="preserve"> </t>
        </is>
      </c>
      <c r="J4" s="7" t="n">
        <v>581817</v>
      </c>
      <c r="K4" s="4" t="inlineStr">
        <is>
          <t xml:space="preserve"> </t>
        </is>
      </c>
      <c r="L4" s="7" t="n">
        <v>-5940</v>
      </c>
      <c r="M4" s="7" t="n">
        <v>-6731</v>
      </c>
      <c r="N4" s="4" t="inlineStr">
        <is>
          <t xml:space="preserve"> </t>
        </is>
      </c>
      <c r="O4" s="7" t="n">
        <v>-1496</v>
      </c>
      <c r="P4" s="4" t="inlineStr">
        <is>
          <t xml:space="preserve"> </t>
        </is>
      </c>
      <c r="Q4" s="4" t="inlineStr">
        <is>
          <t xml:space="preserve"> </t>
        </is>
      </c>
      <c r="R4" s="4" t="inlineStr">
        <is>
          <t xml:space="preserve"> </t>
        </is>
      </c>
      <c r="S4" s="4" t="inlineStr">
        <is>
          <t xml:space="preserve"> </t>
        </is>
      </c>
      <c r="T4" s="7" t="n">
        <v>596758</v>
      </c>
    </row>
    <row r="5">
      <c r="A5" s="4" t="inlineStr">
        <is>
          <t>Balance (in shares) at Dec. 31, 2019</t>
        </is>
      </c>
      <c r="B5" s="4" t="inlineStr">
        <is>
          <t xml:space="preserve"> </t>
        </is>
      </c>
      <c r="C5" s="4" t="inlineStr">
        <is>
          <t xml:space="preserve"> </t>
        </is>
      </c>
      <c r="D5" s="4" t="inlineStr">
        <is>
          <t xml:space="preserve"> </t>
        </is>
      </c>
      <c r="E5" s="6" t="n">
        <v>2278020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2318</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42318</v>
      </c>
    </row>
    <row r="8">
      <c r="A8" s="4" t="inlineStr">
        <is>
          <t>Other comprehensive income (los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6</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16</v>
      </c>
    </row>
    <row r="9">
      <c r="A9" s="4" t="inlineStr">
        <is>
          <t>Exercise of stock options, net</t>
        </is>
      </c>
      <c r="B9" s="4" t="inlineStr">
        <is>
          <t xml:space="preserve"> </t>
        </is>
      </c>
      <c r="C9" s="4" t="inlineStr">
        <is>
          <t xml:space="preserve"> </t>
        </is>
      </c>
      <c r="D9" s="4" t="inlineStr">
        <is>
          <t xml:space="preserve"> </t>
        </is>
      </c>
      <c r="E9" s="4" t="inlineStr">
        <is>
          <t xml:space="preserve"> </t>
        </is>
      </c>
      <c r="F9" s="4" t="inlineStr">
        <is>
          <t xml:space="preserve"> </t>
        </is>
      </c>
      <c r="G9" s="6" t="n">
        <v>3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38</v>
      </c>
    </row>
    <row r="10">
      <c r="A10" s="4" t="inlineStr">
        <is>
          <t>Exercise of stock options, net (in shares)</t>
        </is>
      </c>
      <c r="B10" s="4" t="inlineStr">
        <is>
          <t xml:space="preserve"> </t>
        </is>
      </c>
      <c r="C10" s="4" t="inlineStr">
        <is>
          <t xml:space="preserve"> </t>
        </is>
      </c>
      <c r="D10" s="4" t="inlineStr">
        <is>
          <t xml:space="preserve"> </t>
        </is>
      </c>
      <c r="E10" s="6" t="n">
        <v>197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lease of shares, net of forfeitures</t>
        </is>
      </c>
      <c r="B11" s="4" t="inlineStr">
        <is>
          <t xml:space="preserve"> </t>
        </is>
      </c>
      <c r="C11" s="4" t="inlineStr">
        <is>
          <t xml:space="preserve"> </t>
        </is>
      </c>
      <c r="D11" s="4" t="inlineStr">
        <is>
          <t xml:space="preserve"> </t>
        </is>
      </c>
      <c r="E11" s="4" t="inlineStr">
        <is>
          <t xml:space="preserve"> </t>
        </is>
      </c>
      <c r="F11" s="4" t="inlineStr">
        <is>
          <t xml:space="preserve"> </t>
        </is>
      </c>
      <c r="G11" s="6" t="n">
        <v>-1254</v>
      </c>
      <c r="H11" s="4" t="inlineStr">
        <is>
          <t xml:space="preserve"> </t>
        </is>
      </c>
      <c r="I11" s="4" t="inlineStr">
        <is>
          <t xml:space="preserve"> </t>
        </is>
      </c>
      <c r="J11" s="4" t="inlineStr">
        <is>
          <t xml:space="preserve"> </t>
        </is>
      </c>
      <c r="K11" s="4" t="inlineStr">
        <is>
          <t xml:space="preserve"> </t>
        </is>
      </c>
      <c r="L11" s="4" t="inlineStr">
        <is>
          <t xml:space="preserve"> </t>
        </is>
      </c>
      <c r="M11" s="6" t="n">
        <v>-492</v>
      </c>
      <c r="N11" s="4" t="inlineStr">
        <is>
          <t xml:space="preserve"> </t>
        </is>
      </c>
      <c r="O11" s="4" t="inlineStr">
        <is>
          <t xml:space="preserve"> </t>
        </is>
      </c>
      <c r="P11" s="4" t="inlineStr">
        <is>
          <t xml:space="preserve"> </t>
        </is>
      </c>
      <c r="Q11" s="6" t="n">
        <v>1830</v>
      </c>
      <c r="R11" s="4" t="inlineStr">
        <is>
          <t xml:space="preserve"> </t>
        </is>
      </c>
      <c r="S11" s="4" t="inlineStr">
        <is>
          <t xml:space="preserve"> </t>
        </is>
      </c>
      <c r="T11" s="6" t="n">
        <v>84</v>
      </c>
    </row>
    <row r="12">
      <c r="A12" s="4" t="inlineStr">
        <is>
          <t>Release of shares, net of forfeitures (in shares)</t>
        </is>
      </c>
      <c r="B12" s="4" t="inlineStr">
        <is>
          <t xml:space="preserve"> </t>
        </is>
      </c>
      <c r="C12" s="4" t="inlineStr">
        <is>
          <t xml:space="preserve"> </t>
        </is>
      </c>
      <c r="D12" s="4" t="inlineStr">
        <is>
          <t xml:space="preserve"> </t>
        </is>
      </c>
      <c r="E12" s="6" t="n">
        <v>5289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7223</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7223</v>
      </c>
    </row>
    <row r="14">
      <c r="A14" s="4" t="inlineStr">
        <is>
          <t>Proceeds from Preferred Stock issuance, net</t>
        </is>
      </c>
      <c r="B14" s="4" t="inlineStr">
        <is>
          <t xml:space="preserve"> </t>
        </is>
      </c>
      <c r="C14" s="7" t="n">
        <v>11656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116569</v>
      </c>
    </row>
    <row r="15">
      <c r="A15" s="4" t="inlineStr">
        <is>
          <t>Shares received related to tax withhol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3060</v>
      </c>
      <c r="R15" s="4" t="inlineStr">
        <is>
          <t xml:space="preserve"> </t>
        </is>
      </c>
      <c r="S15" s="4" t="inlineStr">
        <is>
          <t xml:space="preserve"> </t>
        </is>
      </c>
      <c r="T15" s="6" t="n">
        <v>-3060</v>
      </c>
    </row>
    <row r="16">
      <c r="A16" s="4" t="inlineStr">
        <is>
          <t>Shares received related to tax withholding (in shares)</t>
        </is>
      </c>
      <c r="B16" s="4" t="inlineStr">
        <is>
          <t xml:space="preserve"> </t>
        </is>
      </c>
      <c r="C16" s="4" t="inlineStr">
        <is>
          <t xml:space="preserve"> </t>
        </is>
      </c>
      <c r="D16" s="4" t="inlineStr">
        <is>
          <t xml:space="preserve"> </t>
        </is>
      </c>
      <c r="E16" s="6" t="n">
        <v>-12506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ash dividends declared and paid to preferred stock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783</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4783</v>
      </c>
    </row>
    <row r="18">
      <c r="A18" s="4" t="inlineStr">
        <is>
          <t>Cash dividends declared and paid to common stock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8711</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18711</v>
      </c>
    </row>
    <row r="19">
      <c r="A19" s="4" t="inlineStr">
        <is>
          <t>Purchase of treasury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35356</v>
      </c>
      <c r="R19" s="4" t="inlineStr">
        <is>
          <t xml:space="preserve"> </t>
        </is>
      </c>
      <c r="S19" s="4" t="inlineStr">
        <is>
          <t xml:space="preserve"> </t>
        </is>
      </c>
      <c r="T19" s="6" t="n">
        <v>-35356</v>
      </c>
    </row>
    <row r="20">
      <c r="A20" s="4" t="inlineStr">
        <is>
          <t>Purchase of treasury stock (in shares)</t>
        </is>
      </c>
      <c r="B20" s="4" t="inlineStr">
        <is>
          <t xml:space="preserve"> </t>
        </is>
      </c>
      <c r="C20" s="4" t="inlineStr">
        <is>
          <t xml:space="preserve"> </t>
        </is>
      </c>
      <c r="D20" s="4" t="inlineStr">
        <is>
          <t xml:space="preserve"> </t>
        </is>
      </c>
      <c r="E20" s="6" t="n">
        <v>-147702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Balance at Dec. 31, 2020</t>
        </is>
      </c>
      <c r="B21" s="4" t="inlineStr">
        <is>
          <t xml:space="preserve"> </t>
        </is>
      </c>
      <c r="C21" s="6" t="n">
        <v>116569</v>
      </c>
      <c r="D21" s="4" t="inlineStr">
        <is>
          <t xml:space="preserve"> </t>
        </is>
      </c>
      <c r="E21" s="7" t="n">
        <v>348</v>
      </c>
      <c r="F21" s="4" t="inlineStr">
        <is>
          <t xml:space="preserve"> </t>
        </is>
      </c>
      <c r="G21" s="6" t="n">
        <v>278295</v>
      </c>
      <c r="H21" s="4" t="inlineStr">
        <is>
          <t xml:space="preserve"> </t>
        </is>
      </c>
      <c r="I21" s="4" t="inlineStr">
        <is>
          <t xml:space="preserve"> </t>
        </is>
      </c>
      <c r="J21" s="6" t="n">
        <v>600641</v>
      </c>
      <c r="K21" s="4" t="inlineStr">
        <is>
          <t xml:space="preserve"> </t>
        </is>
      </c>
      <c r="L21" s="6" t="n">
        <v>-5924</v>
      </c>
      <c r="M21" s="4" t="inlineStr">
        <is>
          <t xml:space="preserve"> </t>
        </is>
      </c>
      <c r="N21" s="4" t="inlineStr">
        <is>
          <t xml:space="preserve"> </t>
        </is>
      </c>
      <c r="O21" s="6" t="n">
        <v>-1496</v>
      </c>
      <c r="P21" s="4" t="inlineStr">
        <is>
          <t xml:space="preserve"> </t>
        </is>
      </c>
      <c r="Q21" s="4" t="inlineStr">
        <is>
          <t xml:space="preserve"> </t>
        </is>
      </c>
      <c r="R21" s="4" t="inlineStr">
        <is>
          <t xml:space="preserve"> </t>
        </is>
      </c>
      <c r="S21" s="4" t="inlineStr">
        <is>
          <t xml:space="preserve"> </t>
        </is>
      </c>
      <c r="T21" s="6" t="n">
        <v>701096</v>
      </c>
    </row>
    <row r="22">
      <c r="A22" s="4" t="inlineStr">
        <is>
          <t>Balance (in shares) at Dec. 31, 2020</t>
        </is>
      </c>
      <c r="B22" s="4" t="inlineStr">
        <is>
          <t xml:space="preserve"> </t>
        </is>
      </c>
      <c r="C22" s="4" t="inlineStr">
        <is>
          <t xml:space="preserve"> </t>
        </is>
      </c>
      <c r="D22" s="4" t="inlineStr">
        <is>
          <t xml:space="preserve"> </t>
        </is>
      </c>
      <c r="E22" s="6" t="n">
        <v>2123298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Treasury Stock, at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287337</v>
      </c>
      <c r="R24" s="4" t="inlineStr">
        <is>
          <t xml:space="preserve"> </t>
        </is>
      </c>
      <c r="S24" s="4" t="inlineStr">
        <is>
          <t xml:space="preserve"> </t>
        </is>
      </c>
      <c r="T24" s="4" t="inlineStr">
        <is>
          <t xml:space="preserve"> </t>
        </is>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3996</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103996</v>
      </c>
    </row>
    <row r="26">
      <c r="A26" s="4" t="inlineStr">
        <is>
          <t>Other comprehensive income (loss),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57</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257</v>
      </c>
    </row>
    <row r="27">
      <c r="A27" s="4" t="inlineStr">
        <is>
          <t>Reverse merger with Bridge Bancorp, Inc.</t>
        </is>
      </c>
      <c r="B27" s="4" t="inlineStr">
        <is>
          <t xml:space="preserve"> </t>
        </is>
      </c>
      <c r="C27" s="4" t="inlineStr">
        <is>
          <t xml:space="preserve"> </t>
        </is>
      </c>
      <c r="D27" s="4" t="inlineStr">
        <is>
          <t xml:space="preserve"> </t>
        </is>
      </c>
      <c r="E27" s="7" t="n">
        <v>65</v>
      </c>
      <c r="F27" s="4" t="inlineStr">
        <is>
          <t xml:space="preserve"> </t>
        </is>
      </c>
      <c r="G27" s="6" t="n">
        <v>206641</v>
      </c>
      <c r="H27" s="4" t="inlineStr">
        <is>
          <t xml:space="preserve"> </t>
        </is>
      </c>
      <c r="I27" s="4" t="inlineStr">
        <is>
          <t xml:space="preserve"> </t>
        </is>
      </c>
      <c r="J27" s="4" t="inlineStr">
        <is>
          <t xml:space="preserve"> </t>
        </is>
      </c>
      <c r="K27" s="4" t="inlineStr">
        <is>
          <t xml:space="preserve"> </t>
        </is>
      </c>
      <c r="L27" s="4" t="inlineStr">
        <is>
          <t xml:space="preserve"> </t>
        </is>
      </c>
      <c r="M27" s="6" t="n">
        <v>-2603</v>
      </c>
      <c r="N27" s="4" t="inlineStr">
        <is>
          <t xml:space="preserve"> </t>
        </is>
      </c>
      <c r="O27" s="4" t="inlineStr">
        <is>
          <t xml:space="preserve"> </t>
        </is>
      </c>
      <c r="P27" s="4" t="inlineStr">
        <is>
          <t xml:space="preserve"> </t>
        </is>
      </c>
      <c r="Q27" s="6" t="n">
        <v>287107</v>
      </c>
      <c r="R27" s="4" t="inlineStr">
        <is>
          <t xml:space="preserve"> </t>
        </is>
      </c>
      <c r="S27" s="4" t="inlineStr">
        <is>
          <t xml:space="preserve"> </t>
        </is>
      </c>
      <c r="T27" s="6" t="n">
        <v>491210</v>
      </c>
    </row>
    <row r="28">
      <c r="A28" s="4" t="inlineStr">
        <is>
          <t>Reverse merger with Bridge Bancorp, Inc. (in shares)</t>
        </is>
      </c>
      <c r="B28" s="4" t="inlineStr">
        <is>
          <t xml:space="preserve"> </t>
        </is>
      </c>
      <c r="C28" s="4" t="inlineStr">
        <is>
          <t xml:space="preserve"> </t>
        </is>
      </c>
      <c r="D28" s="4" t="inlineStr">
        <is>
          <t xml:space="preserve"> </t>
        </is>
      </c>
      <c r="E28" s="6" t="n">
        <v>1999228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xercise of stock options, net</t>
        </is>
      </c>
      <c r="B29" s="4" t="inlineStr">
        <is>
          <t xml:space="preserve"> </t>
        </is>
      </c>
      <c r="C29" s="4" t="inlineStr">
        <is>
          <t xml:space="preserve"> </t>
        </is>
      </c>
      <c r="D29" s="4" t="inlineStr">
        <is>
          <t xml:space="preserve"> </t>
        </is>
      </c>
      <c r="E29" s="4" t="inlineStr">
        <is>
          <t xml:space="preserve"> </t>
        </is>
      </c>
      <c r="F29" s="4" t="inlineStr">
        <is>
          <t xml:space="preserve"> </t>
        </is>
      </c>
      <c r="G29" s="6" t="n">
        <v>25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173</v>
      </c>
      <c r="R29" s="4" t="inlineStr">
        <is>
          <t xml:space="preserve"> </t>
        </is>
      </c>
      <c r="S29" s="4" t="inlineStr">
        <is>
          <t xml:space="preserve"> </t>
        </is>
      </c>
      <c r="T29" s="6" t="n">
        <v>431</v>
      </c>
    </row>
    <row r="30">
      <c r="A30" s="4" t="inlineStr">
        <is>
          <t>Exercise of stock options, net (in shares)</t>
        </is>
      </c>
      <c r="B30" s="4" t="inlineStr">
        <is>
          <t xml:space="preserve"> </t>
        </is>
      </c>
      <c r="C30" s="4" t="inlineStr">
        <is>
          <t xml:space="preserve"> </t>
        </is>
      </c>
      <c r="D30" s="4" t="inlineStr">
        <is>
          <t xml:space="preserve"> </t>
        </is>
      </c>
      <c r="E30" s="6" t="n">
        <v>2062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Release of shares, net of forfeitures</t>
        </is>
      </c>
      <c r="B31" s="4" t="inlineStr">
        <is>
          <t xml:space="preserve"> </t>
        </is>
      </c>
      <c r="C31" s="4" t="inlineStr">
        <is>
          <t xml:space="preserve"> </t>
        </is>
      </c>
      <c r="D31" s="4" t="inlineStr">
        <is>
          <t xml:space="preserve"> </t>
        </is>
      </c>
      <c r="E31" s="7" t="n">
        <v>3</v>
      </c>
      <c r="F31" s="4" t="inlineStr">
        <is>
          <t xml:space="preserve"> </t>
        </is>
      </c>
      <c r="G31" s="6" t="n">
        <v>10411</v>
      </c>
      <c r="H31" s="4" t="inlineStr">
        <is>
          <t xml:space="preserve"> </t>
        </is>
      </c>
      <c r="I31" s="4" t="inlineStr">
        <is>
          <t xml:space="preserve"> </t>
        </is>
      </c>
      <c r="J31" s="4" t="inlineStr">
        <is>
          <t xml:space="preserve"> </t>
        </is>
      </c>
      <c r="K31" s="4" t="inlineStr">
        <is>
          <t xml:space="preserve"> </t>
        </is>
      </c>
      <c r="L31" s="4" t="inlineStr">
        <is>
          <t xml:space="preserve"> </t>
        </is>
      </c>
      <c r="M31" s="6" t="n">
        <v>-10646</v>
      </c>
      <c r="N31" s="4" t="inlineStr">
        <is>
          <t xml:space="preserve"> </t>
        </is>
      </c>
      <c r="O31" s="4" t="inlineStr">
        <is>
          <t xml:space="preserve"> </t>
        </is>
      </c>
      <c r="P31" s="4" t="inlineStr">
        <is>
          <t xml:space="preserve"> </t>
        </is>
      </c>
      <c r="Q31" s="6" t="n">
        <v>1385</v>
      </c>
      <c r="R31" s="4" t="inlineStr">
        <is>
          <t xml:space="preserve"> </t>
        </is>
      </c>
      <c r="S31" s="4" t="inlineStr">
        <is>
          <t xml:space="preserve"> </t>
        </is>
      </c>
      <c r="T31" s="6" t="n">
        <v>1153</v>
      </c>
    </row>
    <row r="32">
      <c r="A32" s="4" t="inlineStr">
        <is>
          <t>Release of shares, net of forfeitures (in shares)</t>
        </is>
      </c>
      <c r="B32" s="4" t="inlineStr">
        <is>
          <t xml:space="preserve"> </t>
        </is>
      </c>
      <c r="C32" s="4" t="inlineStr">
        <is>
          <t xml:space="preserve"> </t>
        </is>
      </c>
      <c r="D32" s="4" t="inlineStr">
        <is>
          <t xml:space="preserve"> </t>
        </is>
      </c>
      <c r="E32" s="6" t="n">
        <v>43144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5407</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5407</v>
      </c>
    </row>
    <row r="34">
      <c r="A34" s="4" t="inlineStr">
        <is>
          <t>Shares received to satisfy distribution of retirement benefits</t>
        </is>
      </c>
      <c r="B34" s="4" t="inlineStr">
        <is>
          <t xml:space="preserve"> </t>
        </is>
      </c>
      <c r="C34" s="4" t="inlineStr">
        <is>
          <t xml:space="preserve"> </t>
        </is>
      </c>
      <c r="D34" s="4" t="inlineStr">
        <is>
          <t xml:space="preserve"> </t>
        </is>
      </c>
      <c r="E34" s="4" t="inlineStr">
        <is>
          <t xml:space="preserve"> </t>
        </is>
      </c>
      <c r="F34" s="4" t="inlineStr">
        <is>
          <t xml:space="preserve"> </t>
        </is>
      </c>
      <c r="G34" s="6" t="n">
        <v>-135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7" t="n">
        <v>1496</v>
      </c>
      <c r="P34" s="4" t="inlineStr">
        <is>
          <t xml:space="preserve"> </t>
        </is>
      </c>
      <c r="Q34" s="6" t="n">
        <v>-1130</v>
      </c>
      <c r="R34" s="4" t="inlineStr">
        <is>
          <t xml:space="preserve"> </t>
        </is>
      </c>
      <c r="S34" s="4" t="inlineStr">
        <is>
          <t xml:space="preserve"> </t>
        </is>
      </c>
      <c r="T34" s="6" t="n">
        <v>-993</v>
      </c>
    </row>
    <row r="35">
      <c r="A35" s="4" t="inlineStr">
        <is>
          <t>Shares received to satisfy distribution of retirement benefits (in shares)</t>
        </is>
      </c>
      <c r="B35" s="4" t="inlineStr">
        <is>
          <t xml:space="preserve"> </t>
        </is>
      </c>
      <c r="C35" s="4" t="inlineStr">
        <is>
          <t xml:space="preserve"> </t>
        </is>
      </c>
      <c r="D35" s="4" t="inlineStr">
        <is>
          <t xml:space="preserve"> </t>
        </is>
      </c>
      <c r="E35" s="6" t="n">
        <v>-411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hares received related to tax withhol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111</v>
      </c>
      <c r="R36" s="4" t="inlineStr">
        <is>
          <t xml:space="preserve"> </t>
        </is>
      </c>
      <c r="S36" s="4" t="inlineStr">
        <is>
          <t xml:space="preserve"> </t>
        </is>
      </c>
      <c r="T36" s="6" t="n">
        <v>-111</v>
      </c>
    </row>
    <row r="37">
      <c r="A37" s="4" t="inlineStr">
        <is>
          <t>Shares received related to tax withholding (in shares)</t>
        </is>
      </c>
      <c r="B37" s="4" t="inlineStr">
        <is>
          <t xml:space="preserve"> </t>
        </is>
      </c>
      <c r="C37" s="4" t="inlineStr">
        <is>
          <t xml:space="preserve"> </t>
        </is>
      </c>
      <c r="D37" s="4" t="inlineStr">
        <is>
          <t xml:space="preserve"> </t>
        </is>
      </c>
      <c r="E37" s="6" t="n">
        <v>-334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ash dividends declared and paid to preferred stockhold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286</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7286</v>
      </c>
    </row>
    <row r="39">
      <c r="A39" s="4" t="inlineStr">
        <is>
          <t>Cash dividends declared and paid to common stockho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4311</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44311</v>
      </c>
    </row>
    <row r="40">
      <c r="A40" s="4" t="inlineStr">
        <is>
          <t>Redemption of real estate investment trust ("REIT")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6" t="n">
        <v>-12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121</v>
      </c>
    </row>
    <row r="41">
      <c r="A41" s="4" t="inlineStr">
        <is>
          <t>Purchase of treasury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59280</v>
      </c>
      <c r="R41" s="4" t="inlineStr">
        <is>
          <t xml:space="preserve"> </t>
        </is>
      </c>
      <c r="S41" s="4" t="inlineStr">
        <is>
          <t xml:space="preserve"> </t>
        </is>
      </c>
      <c r="T41" s="6" t="n">
        <v>-59280</v>
      </c>
    </row>
    <row r="42">
      <c r="A42" s="4" t="inlineStr">
        <is>
          <t>Purchase of treasury stock (in shares)</t>
        </is>
      </c>
      <c r="B42" s="4" t="inlineStr">
        <is>
          <t xml:space="preserve"> </t>
        </is>
      </c>
      <c r="C42" s="4" t="inlineStr">
        <is>
          <t xml:space="preserve"> </t>
        </is>
      </c>
      <c r="D42" s="4" t="inlineStr">
        <is>
          <t xml:space="preserve"> </t>
        </is>
      </c>
      <c r="E42" s="6" t="n">
        <v>-175506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Balance at Dec. 31, 2021</t>
        </is>
      </c>
      <c r="B43" s="7" t="n">
        <v>116569</v>
      </c>
      <c r="C43" s="6" t="n">
        <v>116569</v>
      </c>
      <c r="D43" s="7" t="n">
        <v>348</v>
      </c>
      <c r="E43" s="7" t="n">
        <v>416</v>
      </c>
      <c r="F43" s="7" t="n">
        <v>278295</v>
      </c>
      <c r="G43" s="6" t="n">
        <v>494125</v>
      </c>
      <c r="H43" s="7" t="n">
        <v>1686</v>
      </c>
      <c r="I43" s="7" t="n">
        <v>602327</v>
      </c>
      <c r="J43" s="6" t="n">
        <v>654726</v>
      </c>
      <c r="K43" s="7" t="n">
        <v>-5924</v>
      </c>
      <c r="L43" s="6" t="n">
        <v>-6181</v>
      </c>
      <c r="M43" s="6" t="n">
        <v>-7842</v>
      </c>
      <c r="N43" s="7" t="n">
        <v>-1496</v>
      </c>
      <c r="O43" s="4" t="inlineStr">
        <is>
          <t xml:space="preserve"> </t>
        </is>
      </c>
      <c r="P43" s="4" t="inlineStr">
        <is>
          <t xml:space="preserve"> </t>
        </is>
      </c>
      <c r="Q43" s="4" t="inlineStr">
        <is>
          <t xml:space="preserve"> </t>
        </is>
      </c>
      <c r="R43" s="7" t="n">
        <v>1686</v>
      </c>
      <c r="S43" s="7" t="n">
        <v>702782</v>
      </c>
      <c r="T43" s="7" t="n">
        <v>1192620</v>
      </c>
    </row>
    <row r="44">
      <c r="A44" s="4" t="inlineStr">
        <is>
          <t>Balance (in shares) at Dec. 31, 2021</t>
        </is>
      </c>
      <c r="B44" s="4" t="inlineStr">
        <is>
          <t xml:space="preserve"> </t>
        </is>
      </c>
      <c r="C44" s="4" t="inlineStr">
        <is>
          <t xml:space="preserve"> </t>
        </is>
      </c>
      <c r="D44" s="6" t="n">
        <v>21232984</v>
      </c>
      <c r="E44" s="6" t="n">
        <v>3987783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39877833</v>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Treasury Stock, at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7" t="n">
        <v>-287337</v>
      </c>
      <c r="Q46" s="6" t="n">
        <v>-59193</v>
      </c>
      <c r="R46" s="4" t="inlineStr">
        <is>
          <t xml:space="preserve"> </t>
        </is>
      </c>
      <c r="S46" s="4" t="inlineStr">
        <is>
          <t xml:space="preserve"> </t>
        </is>
      </c>
      <c r="T46" s="7" t="n">
        <v>-59193</v>
      </c>
    </row>
    <row r="47">
      <c r="A47" s="4" t="inlineStr">
        <is>
          <t>Ne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52556</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152556</v>
      </c>
    </row>
    <row r="48">
      <c r="A48" s="4" t="inlineStr">
        <is>
          <t>Other comprehensive income (loss), net of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88198</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88198</v>
      </c>
    </row>
    <row r="49">
      <c r="A49" s="4" t="inlineStr">
        <is>
          <t>Release of shares, net of forfeitures</t>
        </is>
      </c>
      <c r="B49" s="4" t="inlineStr">
        <is>
          <t xml:space="preserve"> </t>
        </is>
      </c>
      <c r="C49" s="4" t="inlineStr">
        <is>
          <t xml:space="preserve"> </t>
        </is>
      </c>
      <c r="D49" s="4" t="inlineStr">
        <is>
          <t xml:space="preserve"> </t>
        </is>
      </c>
      <c r="E49" s="4" t="inlineStr">
        <is>
          <t xml:space="preserve"> </t>
        </is>
      </c>
      <c r="F49" s="4" t="inlineStr">
        <is>
          <t xml:space="preserve"> </t>
        </is>
      </c>
      <c r="G49" s="6" t="n">
        <v>1287</v>
      </c>
      <c r="H49" s="4" t="inlineStr">
        <is>
          <t xml:space="preserve"> </t>
        </is>
      </c>
      <c r="I49" s="4" t="inlineStr">
        <is>
          <t xml:space="preserve"> </t>
        </is>
      </c>
      <c r="J49" s="4" t="inlineStr">
        <is>
          <t xml:space="preserve"> </t>
        </is>
      </c>
      <c r="K49" s="4" t="inlineStr">
        <is>
          <t xml:space="preserve"> </t>
        </is>
      </c>
      <c r="L49" s="4" t="inlineStr">
        <is>
          <t xml:space="preserve"> </t>
        </is>
      </c>
      <c r="M49" s="6" t="n">
        <v>-4514</v>
      </c>
      <c r="N49" s="4" t="inlineStr">
        <is>
          <t xml:space="preserve"> </t>
        </is>
      </c>
      <c r="O49" s="4" t="inlineStr">
        <is>
          <t xml:space="preserve"> </t>
        </is>
      </c>
      <c r="P49" s="4" t="inlineStr">
        <is>
          <t xml:space="preserve"> </t>
        </is>
      </c>
      <c r="Q49" s="6" t="n">
        <v>4394</v>
      </c>
      <c r="R49" s="4" t="inlineStr">
        <is>
          <t xml:space="preserve"> </t>
        </is>
      </c>
      <c r="S49" s="4" t="inlineStr">
        <is>
          <t xml:space="preserve"> </t>
        </is>
      </c>
      <c r="T49" s="6" t="n">
        <v>1167</v>
      </c>
    </row>
    <row r="50">
      <c r="A50" s="4" t="inlineStr">
        <is>
          <t>Release of shares, net of forfeitures (in shares)</t>
        </is>
      </c>
      <c r="B50" s="4" t="inlineStr">
        <is>
          <t xml:space="preserve"> </t>
        </is>
      </c>
      <c r="C50" s="4" t="inlineStr">
        <is>
          <t xml:space="preserve"> </t>
        </is>
      </c>
      <c r="D50" s="4" t="inlineStr">
        <is>
          <t xml:space="preserve"> </t>
        </is>
      </c>
      <c r="E50" s="6" t="n">
        <v>17183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4278</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4278</v>
      </c>
    </row>
    <row r="52">
      <c r="A52" s="4" t="inlineStr">
        <is>
          <t>Shares received related to tax withholding</t>
        </is>
      </c>
      <c r="B52" s="4" t="inlineStr">
        <is>
          <t xml:space="preserve"> </t>
        </is>
      </c>
      <c r="C52" s="4" t="inlineStr">
        <is>
          <t xml:space="preserve"> </t>
        </is>
      </c>
      <c r="D52" s="4" t="inlineStr">
        <is>
          <t xml:space="preserve"> </t>
        </is>
      </c>
      <c r="E52" s="4" t="inlineStr">
        <is>
          <t xml:space="preserve"> </t>
        </is>
      </c>
      <c r="F52" s="4" t="inlineStr">
        <is>
          <t xml:space="preserve"> </t>
        </is>
      </c>
      <c r="G52" s="6" t="n">
        <v>-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1556</v>
      </c>
      <c r="R52" s="4" t="inlineStr">
        <is>
          <t xml:space="preserve"> </t>
        </is>
      </c>
      <c r="S52" s="4" t="inlineStr">
        <is>
          <t xml:space="preserve"> </t>
        </is>
      </c>
      <c r="T52" s="6" t="n">
        <v>-1558</v>
      </c>
    </row>
    <row r="53">
      <c r="A53" s="4" t="inlineStr">
        <is>
          <t>Shares received related to tax withholding (in shares)</t>
        </is>
      </c>
      <c r="B53" s="4" t="inlineStr">
        <is>
          <t xml:space="preserve"> </t>
        </is>
      </c>
      <c r="C53" s="4" t="inlineStr">
        <is>
          <t xml:space="preserve"> </t>
        </is>
      </c>
      <c r="D53" s="4" t="inlineStr">
        <is>
          <t xml:space="preserve"> </t>
        </is>
      </c>
      <c r="E53" s="6" t="n">
        <v>-4543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ash dividends declared and paid to preferred stockhold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7286</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7286</v>
      </c>
    </row>
    <row r="55">
      <c r="A55" s="4" t="inlineStr">
        <is>
          <t>Cash dividends declared and paid to common stockhold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7234</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37234</v>
      </c>
    </row>
    <row r="56">
      <c r="A56" s="4" t="inlineStr">
        <is>
          <t>Purchase of treasury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46762</v>
      </c>
      <c r="R56" s="4" t="inlineStr">
        <is>
          <t xml:space="preserve"> </t>
        </is>
      </c>
      <c r="S56" s="4" t="inlineStr">
        <is>
          <t xml:space="preserve"> </t>
        </is>
      </c>
      <c r="T56" s="6" t="n">
        <v>-46762</v>
      </c>
    </row>
    <row r="57">
      <c r="A57" s="4" t="inlineStr">
        <is>
          <t>Purchase of treasury stock (in shares)</t>
        </is>
      </c>
      <c r="B57" s="4" t="inlineStr">
        <is>
          <t xml:space="preserve"> </t>
        </is>
      </c>
      <c r="C57" s="4" t="inlineStr">
        <is>
          <t xml:space="preserve"> </t>
        </is>
      </c>
      <c r="D57" s="4" t="inlineStr">
        <is>
          <t xml:space="preserve"> </t>
        </is>
      </c>
      <c r="E57" s="6" t="n">
        <v>-143124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Balance at Dec. 31, 2022</t>
        </is>
      </c>
      <c r="B58" s="4" t="inlineStr">
        <is>
          <t xml:space="preserve"> </t>
        </is>
      </c>
      <c r="C58" s="7" t="n">
        <v>116569</v>
      </c>
      <c r="D58" s="4" t="inlineStr">
        <is>
          <t xml:space="preserve"> </t>
        </is>
      </c>
      <c r="E58" s="7" t="n">
        <v>416</v>
      </c>
      <c r="F58" s="4" t="inlineStr">
        <is>
          <t xml:space="preserve"> </t>
        </is>
      </c>
      <c r="G58" s="7" t="n">
        <v>495410</v>
      </c>
      <c r="H58" s="4" t="inlineStr">
        <is>
          <t xml:space="preserve"> </t>
        </is>
      </c>
      <c r="I58" s="4" t="inlineStr">
        <is>
          <t xml:space="preserve"> </t>
        </is>
      </c>
      <c r="J58" s="7" t="n">
        <v>762762</v>
      </c>
      <c r="K58" s="4" t="inlineStr">
        <is>
          <t xml:space="preserve"> </t>
        </is>
      </c>
      <c r="L58" s="7" t="n">
        <v>-94379</v>
      </c>
      <c r="M58" s="7" t="n">
        <v>-8078</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7" t="n">
        <v>1169583</v>
      </c>
    </row>
    <row r="59">
      <c r="A59" s="4" t="inlineStr">
        <is>
          <t>Balance (in shares) at Dec. 31, 2022</t>
        </is>
      </c>
      <c r="B59" s="4" t="inlineStr">
        <is>
          <t xml:space="preserve"> </t>
        </is>
      </c>
      <c r="C59" s="4" t="inlineStr">
        <is>
          <t xml:space="preserve"> </t>
        </is>
      </c>
      <c r="D59" s="4" t="inlineStr">
        <is>
          <t xml:space="preserve"> </t>
        </is>
      </c>
      <c r="E59" s="6" t="n">
        <v>38573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6" t="n">
        <v>38573000</v>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Treasury Stock, at co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7" t="n">
        <v>-103117</v>
      </c>
      <c r="R61" s="4" t="inlineStr">
        <is>
          <t xml:space="preserve"> </t>
        </is>
      </c>
      <c r="S61" s="4" t="inlineStr">
        <is>
          <t xml:space="preserve"> </t>
        </is>
      </c>
      <c r="T61" s="7" t="n">
        <v>-1031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MERGER - Purchase Price (Details) - Merger Agreement - USD ($) $ / shares in Units, shares in Thousands, $ in Thousands</t>
        </is>
      </c>
      <c r="C1" s="2" t="inlineStr">
        <is>
          <t>1 Months Ended</t>
        </is>
      </c>
      <c r="D1" s="2" t="inlineStr">
        <is>
          <t>12 Months Ended</t>
        </is>
      </c>
    </row>
    <row r="2">
      <c r="B2" s="2" t="inlineStr">
        <is>
          <t>Feb. 01, 2021</t>
        </is>
      </c>
      <c r="C2" s="2" t="inlineStr">
        <is>
          <t>Jan. 31, 2021</t>
        </is>
      </c>
      <c r="D2" s="2" t="inlineStr">
        <is>
          <t>Dec. 31, 2022</t>
        </is>
      </c>
    </row>
    <row r="3">
      <c r="A3" s="3" t="inlineStr">
        <is>
          <t>MERGER</t>
        </is>
      </c>
      <c r="B3" s="4" t="inlineStr">
        <is>
          <t xml:space="preserve"> </t>
        </is>
      </c>
      <c r="C3" s="4" t="inlineStr">
        <is>
          <t xml:space="preserve"> </t>
        </is>
      </c>
      <c r="D3" s="4" t="inlineStr">
        <is>
          <t xml:space="preserve"> </t>
        </is>
      </c>
    </row>
    <row r="4">
      <c r="A4" s="4" t="inlineStr">
        <is>
          <t>Number of hypothetical Legacy Dime shares issued to Bridge shareholders</t>
        </is>
      </c>
      <c r="B4" s="4" t="inlineStr">
        <is>
          <t xml:space="preserve"> </t>
        </is>
      </c>
      <c r="C4" s="6" t="n">
        <v>41226</v>
      </c>
      <c r="D4" s="4" t="inlineStr">
        <is>
          <t xml:space="preserve"> </t>
        </is>
      </c>
    </row>
    <row r="5">
      <c r="A5" s="4" t="inlineStr">
        <is>
          <t>Number of Bridge Outstanding Shares</t>
        </is>
      </c>
      <c r="B5" s="4" t="inlineStr">
        <is>
          <t xml:space="preserve"> </t>
        </is>
      </c>
      <c r="C5" s="6" t="n">
        <v>41226</v>
      </c>
      <c r="D5" s="4" t="inlineStr">
        <is>
          <t xml:space="preserve"> </t>
        </is>
      </c>
    </row>
    <row r="6">
      <c r="A6" s="4" t="inlineStr">
        <is>
          <t>Cash in lieu of fractional shares</t>
        </is>
      </c>
      <c r="B6" s="4" t="inlineStr">
        <is>
          <t xml:space="preserve"> </t>
        </is>
      </c>
      <c r="C6" s="7" t="n">
        <v>1007140</v>
      </c>
      <c r="D6" s="4" t="inlineStr">
        <is>
          <t xml:space="preserve"> </t>
        </is>
      </c>
    </row>
    <row r="7">
      <c r="A7" s="4" t="inlineStr">
        <is>
          <t>Purchase price consideration</t>
        </is>
      </c>
      <c r="B7" s="4" t="inlineStr">
        <is>
          <t xml:space="preserve"> </t>
        </is>
      </c>
      <c r="C7" s="4" t="inlineStr">
        <is>
          <t xml:space="preserve"> </t>
        </is>
      </c>
      <c r="D7" s="7" t="n">
        <v>491210</v>
      </c>
    </row>
    <row r="8">
      <c r="A8" s="4" t="inlineStr">
        <is>
          <t>Bridge shareholders</t>
        </is>
      </c>
      <c r="B8" s="4" t="inlineStr">
        <is>
          <t xml:space="preserve"> </t>
        </is>
      </c>
      <c r="C8" s="4" t="inlineStr">
        <is>
          <t xml:space="preserve"> </t>
        </is>
      </c>
      <c r="D8" s="4" t="inlineStr">
        <is>
          <t xml:space="preserve"> </t>
        </is>
      </c>
    </row>
    <row r="9">
      <c r="A9" s="3" t="inlineStr">
        <is>
          <t>MERGER</t>
        </is>
      </c>
      <c r="B9" s="4" t="inlineStr">
        <is>
          <t xml:space="preserve"> </t>
        </is>
      </c>
      <c r="C9" s="4" t="inlineStr">
        <is>
          <t xml:space="preserve"> </t>
        </is>
      </c>
      <c r="D9" s="4" t="inlineStr">
        <is>
          <t xml:space="preserve"> </t>
        </is>
      </c>
    </row>
    <row r="10">
      <c r="A10" s="4" t="inlineStr">
        <is>
          <t>Number of hypothetical Legacy Dime shares issued to Bridge shareholders</t>
        </is>
      </c>
      <c r="B10" s="6" t="n">
        <v>21200</v>
      </c>
      <c r="C10" s="6" t="n">
        <v>19993</v>
      </c>
      <c r="D10" s="4" t="inlineStr">
        <is>
          <t xml:space="preserve"> </t>
        </is>
      </c>
    </row>
    <row r="11">
      <c r="A11" s="4" t="inlineStr">
        <is>
          <t>Number of Bridge Outstanding Shares</t>
        </is>
      </c>
      <c r="B11" s="6" t="n">
        <v>21200</v>
      </c>
      <c r="C11" s="6" t="n">
        <v>19993</v>
      </c>
      <c r="D11" s="4" t="inlineStr">
        <is>
          <t xml:space="preserve"> </t>
        </is>
      </c>
    </row>
    <row r="12">
      <c r="A12" s="4" t="inlineStr">
        <is>
          <t>Cash in lieu of fractional shares</t>
        </is>
      </c>
      <c r="B12" s="4" t="inlineStr">
        <is>
          <t xml:space="preserve"> </t>
        </is>
      </c>
      <c r="C12" s="7" t="n">
        <v>488420</v>
      </c>
      <c r="D12" s="4" t="inlineStr">
        <is>
          <t xml:space="preserve"> </t>
        </is>
      </c>
    </row>
    <row r="13">
      <c r="A13" s="4" t="inlineStr">
        <is>
          <t>Legacy Dime shareholders</t>
        </is>
      </c>
      <c r="B13" s="4" t="inlineStr">
        <is>
          <t xml:space="preserve"> </t>
        </is>
      </c>
      <c r="C13" s="4" t="inlineStr">
        <is>
          <t xml:space="preserve"> </t>
        </is>
      </c>
      <c r="D13" s="4" t="inlineStr">
        <is>
          <t xml:space="preserve"> </t>
        </is>
      </c>
    </row>
    <row r="14">
      <c r="A14" s="3" t="inlineStr">
        <is>
          <t>MERGER</t>
        </is>
      </c>
      <c r="B14" s="4" t="inlineStr">
        <is>
          <t xml:space="preserve"> </t>
        </is>
      </c>
      <c r="C14" s="4" t="inlineStr">
        <is>
          <t xml:space="preserve"> </t>
        </is>
      </c>
      <c r="D14" s="4" t="inlineStr">
        <is>
          <t xml:space="preserve"> </t>
        </is>
      </c>
    </row>
    <row r="15">
      <c r="A15" s="4" t="inlineStr">
        <is>
          <t>Number of hypothetical Legacy Dime shares issued to Bridge shareholders</t>
        </is>
      </c>
      <c r="B15" s="6" t="n">
        <v>30853</v>
      </c>
      <c r="C15" s="6" t="n">
        <v>21233</v>
      </c>
      <c r="D15" s="4" t="inlineStr">
        <is>
          <t xml:space="preserve"> </t>
        </is>
      </c>
    </row>
    <row r="16">
      <c r="A16" s="4" t="inlineStr">
        <is>
          <t>Legacy Dime market price per share as of February 1, 2021</t>
        </is>
      </c>
      <c r="B16" s="8" t="n">
        <v>15.9</v>
      </c>
      <c r="C16" s="4" t="inlineStr">
        <is>
          <t xml:space="preserve"> </t>
        </is>
      </c>
      <c r="D16" s="4" t="inlineStr">
        <is>
          <t xml:space="preserve"> </t>
        </is>
      </c>
    </row>
    <row r="17">
      <c r="A17" s="4" t="inlineStr">
        <is>
          <t>Purchase price determination of hypothetical Legacy Dime shares issued to Bridge shareholders</t>
        </is>
      </c>
      <c r="B17" s="7" t="n">
        <v>490560</v>
      </c>
      <c r="C17" s="4" t="inlineStr">
        <is>
          <t xml:space="preserve"> </t>
        </is>
      </c>
      <c r="D17" s="4" t="inlineStr">
        <is>
          <t xml:space="preserve"> </t>
        </is>
      </c>
    </row>
    <row r="18">
      <c r="A18" s="4" t="inlineStr">
        <is>
          <t>Number of Bridge Outstanding Shares</t>
        </is>
      </c>
      <c r="B18" s="6" t="n">
        <v>30853</v>
      </c>
      <c r="C18" s="6" t="n">
        <v>21233</v>
      </c>
      <c r="D18" s="4" t="inlineStr">
        <is>
          <t xml:space="preserve"> </t>
        </is>
      </c>
    </row>
    <row r="19">
      <c r="A19" s="4" t="inlineStr">
        <is>
          <t>Cash in lieu of fractional shares</t>
        </is>
      </c>
      <c r="B19" s="7" t="n">
        <v>7</v>
      </c>
      <c r="C19" s="7" t="n">
        <v>518720</v>
      </c>
      <c r="D19" s="4" t="inlineStr">
        <is>
          <t xml:space="preserve"> </t>
        </is>
      </c>
    </row>
    <row r="20">
      <c r="A20" s="4" t="inlineStr">
        <is>
          <t>Purchase price consideration</t>
        </is>
      </c>
      <c r="B20" s="7" t="n">
        <v>491210</v>
      </c>
      <c r="C20" s="4" t="inlineStr">
        <is>
          <t xml:space="preserve"> </t>
        </is>
      </c>
      <c r="D20" s="4" t="inlineStr">
        <is>
          <t xml:space="preserve"> </t>
        </is>
      </c>
    </row>
    <row r="21">
      <c r="A21" s="4" t="inlineStr">
        <is>
          <t>Legacy Dime shareholders | Common Stock</t>
        </is>
      </c>
      <c r="B21" s="4" t="inlineStr">
        <is>
          <t xml:space="preserve"> </t>
        </is>
      </c>
      <c r="C21" s="4" t="inlineStr">
        <is>
          <t xml:space="preserve"> </t>
        </is>
      </c>
      <c r="D21" s="4" t="inlineStr">
        <is>
          <t xml:space="preserve"> </t>
        </is>
      </c>
    </row>
    <row r="22">
      <c r="A22" s="3" t="inlineStr">
        <is>
          <t>MERGER</t>
        </is>
      </c>
      <c r="B22" s="4" t="inlineStr">
        <is>
          <t xml:space="preserve"> </t>
        </is>
      </c>
      <c r="C22" s="4" t="inlineStr">
        <is>
          <t xml:space="preserve"> </t>
        </is>
      </c>
      <c r="D22" s="4" t="inlineStr">
        <is>
          <t xml:space="preserve"> </t>
        </is>
      </c>
    </row>
    <row r="23">
      <c r="A23" s="4" t="inlineStr">
        <is>
          <t>Number of hypothetical Legacy Dime shares issued to Bridge shareholders</t>
        </is>
      </c>
      <c r="B23" s="6" t="n">
        <v>643</v>
      </c>
      <c r="C23" s="4" t="inlineStr">
        <is>
          <t xml:space="preserve"> </t>
        </is>
      </c>
      <c r="D23" s="4" t="inlineStr">
        <is>
          <t xml:space="preserve"> </t>
        </is>
      </c>
    </row>
    <row r="24">
      <c r="A24" s="4" t="inlineStr">
        <is>
          <t>Number of Bridge Outstanding Shares</t>
        </is>
      </c>
      <c r="B24" s="6" t="n">
        <v>643</v>
      </c>
      <c r="C24" s="4" t="inlineStr">
        <is>
          <t xml:space="preserve"> </t>
        </is>
      </c>
      <c r="D2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MERGER - Purchase Price Allocation (Details) - USD ($) $ in Thousands</t>
        </is>
      </c>
      <c r="B1" s="2" t="inlineStr">
        <is>
          <t>Feb. 01, 2021</t>
        </is>
      </c>
      <c r="C1" s="2" t="inlineStr">
        <is>
          <t>Dec. 31, 2022</t>
        </is>
      </c>
      <c r="D1" s="2" t="inlineStr">
        <is>
          <t>Dec. 31, 2021</t>
        </is>
      </c>
      <c r="E1" s="2" t="inlineStr">
        <is>
          <t>Dec. 31, 2020</t>
        </is>
      </c>
      <c r="F1" s="2" t="inlineStr">
        <is>
          <t>Dec. 31, 2019</t>
        </is>
      </c>
    </row>
    <row r="2">
      <c r="A2" s="3" t="inlineStr">
        <is>
          <t>MERG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crease to goodwill resulting from merger</t>
        </is>
      </c>
      <c r="B3" s="7" t="n">
        <v>458</v>
      </c>
      <c r="C3" s="4" t="inlineStr">
        <is>
          <t xml:space="preserve"> </t>
        </is>
      </c>
      <c r="D3" s="4" t="inlineStr">
        <is>
          <t xml:space="preserve"> </t>
        </is>
      </c>
      <c r="E3" s="4" t="inlineStr">
        <is>
          <t xml:space="preserve"> </t>
        </is>
      </c>
      <c r="F3" s="4" t="inlineStr">
        <is>
          <t xml:space="preserve"> </t>
        </is>
      </c>
    </row>
    <row r="4">
      <c r="A4" s="3" t="inlineStr">
        <is>
          <t>Fair value of liabilities assume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oodwill resulting from Merger</t>
        </is>
      </c>
      <c r="B5" s="4" t="inlineStr">
        <is>
          <t xml:space="preserve"> </t>
        </is>
      </c>
      <c r="C5" s="7" t="n">
        <v>155797</v>
      </c>
      <c r="D5" s="7" t="n">
        <v>155797</v>
      </c>
      <c r="E5" s="7" t="n">
        <v>55638</v>
      </c>
      <c r="F5" s="7" t="n">
        <v>55638</v>
      </c>
    </row>
    <row r="6">
      <c r="A6" s="4" t="inlineStr">
        <is>
          <t>Bridge assets acquir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of liabilities assum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resulting from Merger</t>
        </is>
      </c>
      <c r="B8" s="6" t="n">
        <v>100200</v>
      </c>
      <c r="C8" s="4" t="inlineStr">
        <is>
          <t xml:space="preserve"> </t>
        </is>
      </c>
      <c r="D8" s="4" t="inlineStr">
        <is>
          <t xml:space="preserve"> </t>
        </is>
      </c>
      <c r="E8" s="4" t="inlineStr">
        <is>
          <t xml:space="preserve"> </t>
        </is>
      </c>
      <c r="F8" s="4" t="inlineStr">
        <is>
          <t xml:space="preserve"> </t>
        </is>
      </c>
    </row>
    <row r="9">
      <c r="A9" s="4" t="inlineStr">
        <is>
          <t>Bridge assets acquired | Other Asse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urchase price consider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price consideration</t>
        </is>
      </c>
      <c r="B11" s="6" t="n">
        <v>491210</v>
      </c>
      <c r="C11" s="4" t="inlineStr">
        <is>
          <t xml:space="preserve"> </t>
        </is>
      </c>
      <c r="D11" s="4" t="inlineStr">
        <is>
          <t xml:space="preserve"> </t>
        </is>
      </c>
      <c r="E11" s="4" t="inlineStr">
        <is>
          <t xml:space="preserve"> </t>
        </is>
      </c>
      <c r="F11" s="4" t="inlineStr">
        <is>
          <t xml:space="preserve"> </t>
        </is>
      </c>
    </row>
    <row r="12">
      <c r="A12" s="3" t="inlineStr">
        <is>
          <t>Fair value of assets acquir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nd due from banks</t>
        </is>
      </c>
      <c r="B13" s="6" t="n">
        <v>715988</v>
      </c>
      <c r="C13" s="4" t="inlineStr">
        <is>
          <t xml:space="preserve"> </t>
        </is>
      </c>
      <c r="D13" s="4" t="inlineStr">
        <is>
          <t xml:space="preserve"> </t>
        </is>
      </c>
      <c r="E13" s="4" t="inlineStr">
        <is>
          <t xml:space="preserve"> </t>
        </is>
      </c>
      <c r="F13" s="4" t="inlineStr">
        <is>
          <t xml:space="preserve"> </t>
        </is>
      </c>
    </row>
    <row r="14">
      <c r="A14" s="4" t="inlineStr">
        <is>
          <t>Securities available-for-sale</t>
        </is>
      </c>
      <c r="B14" s="6" t="n">
        <v>651997</v>
      </c>
      <c r="C14" s="4" t="inlineStr">
        <is>
          <t xml:space="preserve"> </t>
        </is>
      </c>
      <c r="D14" s="4" t="inlineStr">
        <is>
          <t xml:space="preserve"> </t>
        </is>
      </c>
      <c r="E14" s="4" t="inlineStr">
        <is>
          <t xml:space="preserve"> </t>
        </is>
      </c>
      <c r="F14" s="4" t="inlineStr">
        <is>
          <t xml:space="preserve"> </t>
        </is>
      </c>
    </row>
    <row r="15">
      <c r="A15" s="4" t="inlineStr">
        <is>
          <t>Loans held for sale</t>
        </is>
      </c>
      <c r="B15" s="6" t="n">
        <v>10000</v>
      </c>
      <c r="C15" s="4" t="inlineStr">
        <is>
          <t xml:space="preserve"> </t>
        </is>
      </c>
      <c r="D15" s="4" t="inlineStr">
        <is>
          <t xml:space="preserve"> </t>
        </is>
      </c>
      <c r="E15" s="4" t="inlineStr">
        <is>
          <t xml:space="preserve"> </t>
        </is>
      </c>
      <c r="F15" s="4" t="inlineStr">
        <is>
          <t xml:space="preserve"> </t>
        </is>
      </c>
    </row>
    <row r="16">
      <c r="A16" s="4" t="inlineStr">
        <is>
          <t>Loans held for investment</t>
        </is>
      </c>
      <c r="B16" s="6" t="n">
        <v>4531640</v>
      </c>
      <c r="C16" s="4" t="inlineStr">
        <is>
          <t xml:space="preserve"> </t>
        </is>
      </c>
      <c r="D16" s="4" t="inlineStr">
        <is>
          <t xml:space="preserve"> </t>
        </is>
      </c>
      <c r="E16" s="4" t="inlineStr">
        <is>
          <t xml:space="preserve"> </t>
        </is>
      </c>
      <c r="F16" s="4" t="inlineStr">
        <is>
          <t xml:space="preserve"> </t>
        </is>
      </c>
    </row>
    <row r="17">
      <c r="A17" s="4" t="inlineStr">
        <is>
          <t>Premises and fixed assets</t>
        </is>
      </c>
      <c r="B17" s="6" t="n">
        <v>37881</v>
      </c>
      <c r="C17" s="4" t="inlineStr">
        <is>
          <t xml:space="preserve"> </t>
        </is>
      </c>
      <c r="D17" s="4" t="inlineStr">
        <is>
          <t xml:space="preserve"> </t>
        </is>
      </c>
      <c r="E17" s="4" t="inlineStr">
        <is>
          <t xml:space="preserve"> </t>
        </is>
      </c>
      <c r="F17" s="4" t="inlineStr">
        <is>
          <t xml:space="preserve"> </t>
        </is>
      </c>
    </row>
    <row r="18">
      <c r="A18" s="4" t="inlineStr">
        <is>
          <t>Restricted stock</t>
        </is>
      </c>
      <c r="B18" s="6" t="n">
        <v>23362</v>
      </c>
      <c r="C18" s="4" t="inlineStr">
        <is>
          <t xml:space="preserve"> </t>
        </is>
      </c>
      <c r="D18" s="4" t="inlineStr">
        <is>
          <t xml:space="preserve"> </t>
        </is>
      </c>
      <c r="E18" s="4" t="inlineStr">
        <is>
          <t xml:space="preserve"> </t>
        </is>
      </c>
      <c r="F18" s="4" t="inlineStr">
        <is>
          <t xml:space="preserve"> </t>
        </is>
      </c>
    </row>
    <row r="19">
      <c r="A19" s="4" t="inlineStr">
        <is>
          <t>BOLI</t>
        </is>
      </c>
      <c r="B19" s="6" t="n">
        <v>94085</v>
      </c>
      <c r="C19" s="4" t="inlineStr">
        <is>
          <t xml:space="preserve"> </t>
        </is>
      </c>
      <c r="D19" s="4" t="inlineStr">
        <is>
          <t xml:space="preserve"> </t>
        </is>
      </c>
      <c r="E19" s="4" t="inlineStr">
        <is>
          <t xml:space="preserve"> </t>
        </is>
      </c>
      <c r="F19" s="4" t="inlineStr">
        <is>
          <t xml:space="preserve"> </t>
        </is>
      </c>
    </row>
    <row r="20">
      <c r="A20" s="4" t="inlineStr">
        <is>
          <t>Other intangible assets</t>
        </is>
      </c>
      <c r="B20" s="6" t="n">
        <v>10984</v>
      </c>
      <c r="C20" s="4" t="inlineStr">
        <is>
          <t xml:space="preserve"> </t>
        </is>
      </c>
      <c r="D20" s="4" t="inlineStr">
        <is>
          <t xml:space="preserve"> </t>
        </is>
      </c>
      <c r="E20" s="4" t="inlineStr">
        <is>
          <t xml:space="preserve"> </t>
        </is>
      </c>
      <c r="F20" s="4" t="inlineStr">
        <is>
          <t xml:space="preserve"> </t>
        </is>
      </c>
    </row>
    <row r="21">
      <c r="A21" s="4" t="inlineStr">
        <is>
          <t>Operating lease assets</t>
        </is>
      </c>
      <c r="B21" s="6" t="n">
        <v>45603</v>
      </c>
      <c r="C21" s="4" t="inlineStr">
        <is>
          <t xml:space="preserve"> </t>
        </is>
      </c>
      <c r="D21" s="4" t="inlineStr">
        <is>
          <t xml:space="preserve"> </t>
        </is>
      </c>
      <c r="E21" s="4" t="inlineStr">
        <is>
          <t xml:space="preserve"> </t>
        </is>
      </c>
      <c r="F21" s="4" t="inlineStr">
        <is>
          <t xml:space="preserve"> </t>
        </is>
      </c>
    </row>
    <row r="22">
      <c r="A22" s="4" t="inlineStr">
        <is>
          <t>Other assets</t>
        </is>
      </c>
      <c r="B22" s="6" t="n">
        <v>117016</v>
      </c>
      <c r="C22" s="4" t="inlineStr">
        <is>
          <t xml:space="preserve"> </t>
        </is>
      </c>
      <c r="D22" s="4" t="inlineStr">
        <is>
          <t xml:space="preserve"> </t>
        </is>
      </c>
      <c r="E22" s="4" t="inlineStr">
        <is>
          <t xml:space="preserve"> </t>
        </is>
      </c>
      <c r="F22" s="4" t="inlineStr">
        <is>
          <t xml:space="preserve"> </t>
        </is>
      </c>
    </row>
    <row r="23">
      <c r="A23" s="4" t="inlineStr">
        <is>
          <t>Total assets acquired</t>
        </is>
      </c>
      <c r="B23" s="6" t="n">
        <v>6238556</v>
      </c>
      <c r="C23" s="4" t="inlineStr">
        <is>
          <t xml:space="preserve"> </t>
        </is>
      </c>
      <c r="D23" s="4" t="inlineStr">
        <is>
          <t xml:space="preserve"> </t>
        </is>
      </c>
      <c r="E23" s="4" t="inlineStr">
        <is>
          <t xml:space="preserve"> </t>
        </is>
      </c>
      <c r="F23" s="4" t="inlineStr">
        <is>
          <t xml:space="preserve"> </t>
        </is>
      </c>
    </row>
    <row r="24">
      <c r="A24" s="3" t="inlineStr">
        <is>
          <t>Fair value of liabilities assum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posits</t>
        </is>
      </c>
      <c r="B25" s="6" t="n">
        <v>5405575</v>
      </c>
      <c r="C25" s="4" t="inlineStr">
        <is>
          <t xml:space="preserve"> </t>
        </is>
      </c>
      <c r="D25" s="4" t="inlineStr">
        <is>
          <t xml:space="preserve"> </t>
        </is>
      </c>
      <c r="E25" s="4" t="inlineStr">
        <is>
          <t xml:space="preserve"> </t>
        </is>
      </c>
      <c r="F25" s="4" t="inlineStr">
        <is>
          <t xml:space="preserve"> </t>
        </is>
      </c>
    </row>
    <row r="26">
      <c r="A26" s="4" t="inlineStr">
        <is>
          <t>Other short-term borrowings</t>
        </is>
      </c>
      <c r="B26" s="6" t="n">
        <v>216298</v>
      </c>
      <c r="C26" s="4" t="inlineStr">
        <is>
          <t xml:space="preserve"> </t>
        </is>
      </c>
      <c r="D26" s="4" t="inlineStr">
        <is>
          <t xml:space="preserve"> </t>
        </is>
      </c>
      <c r="E26" s="4" t="inlineStr">
        <is>
          <t xml:space="preserve"> </t>
        </is>
      </c>
      <c r="F26" s="4" t="inlineStr">
        <is>
          <t xml:space="preserve"> </t>
        </is>
      </c>
    </row>
    <row r="27">
      <c r="A27" s="4" t="inlineStr">
        <is>
          <t>Subordinated debt</t>
        </is>
      </c>
      <c r="B27" s="6" t="n">
        <v>83200</v>
      </c>
      <c r="C27" s="4" t="inlineStr">
        <is>
          <t xml:space="preserve"> </t>
        </is>
      </c>
      <c r="D27" s="4" t="inlineStr">
        <is>
          <t xml:space="preserve"> </t>
        </is>
      </c>
      <c r="E27" s="4" t="inlineStr">
        <is>
          <t xml:space="preserve"> </t>
        </is>
      </c>
      <c r="F27" s="4" t="inlineStr">
        <is>
          <t xml:space="preserve"> </t>
        </is>
      </c>
    </row>
    <row r="28">
      <c r="A28" s="4" t="inlineStr">
        <is>
          <t>Operating lease liabilities</t>
        </is>
      </c>
      <c r="B28" s="6" t="n">
        <v>45285</v>
      </c>
      <c r="C28" s="4" t="inlineStr">
        <is>
          <t xml:space="preserve"> </t>
        </is>
      </c>
      <c r="D28" s="4" t="inlineStr">
        <is>
          <t xml:space="preserve"> </t>
        </is>
      </c>
      <c r="E28" s="4" t="inlineStr">
        <is>
          <t xml:space="preserve"> </t>
        </is>
      </c>
      <c r="F28" s="4" t="inlineStr">
        <is>
          <t xml:space="preserve"> </t>
        </is>
      </c>
    </row>
    <row r="29">
      <c r="A29" s="4" t="inlineStr">
        <is>
          <t>Other liabilities</t>
        </is>
      </c>
      <c r="B29" s="6" t="n">
        <v>97147</v>
      </c>
      <c r="C29" s="4" t="inlineStr">
        <is>
          <t xml:space="preserve"> </t>
        </is>
      </c>
      <c r="D29" s="4" t="inlineStr">
        <is>
          <t xml:space="preserve"> </t>
        </is>
      </c>
      <c r="E29" s="4" t="inlineStr">
        <is>
          <t xml:space="preserve"> </t>
        </is>
      </c>
      <c r="F29" s="4" t="inlineStr">
        <is>
          <t xml:space="preserve"> </t>
        </is>
      </c>
    </row>
    <row r="30">
      <c r="A30" s="4" t="inlineStr">
        <is>
          <t>Total liabilities assumed</t>
        </is>
      </c>
      <c r="B30" s="6" t="n">
        <v>5847505</v>
      </c>
      <c r="C30" s="4" t="inlineStr">
        <is>
          <t xml:space="preserve"> </t>
        </is>
      </c>
      <c r="D30" s="4" t="inlineStr">
        <is>
          <t xml:space="preserve"> </t>
        </is>
      </c>
      <c r="E30" s="4" t="inlineStr">
        <is>
          <t xml:space="preserve"> </t>
        </is>
      </c>
      <c r="F30" s="4" t="inlineStr">
        <is>
          <t xml:space="preserve"> </t>
        </is>
      </c>
    </row>
    <row r="31">
      <c r="A31" s="4" t="inlineStr">
        <is>
          <t>Fair value of net identifiable assets</t>
        </is>
      </c>
      <c r="B31" s="6" t="n">
        <v>391051</v>
      </c>
      <c r="C31" s="4" t="inlineStr">
        <is>
          <t xml:space="preserve"> </t>
        </is>
      </c>
      <c r="D31" s="4" t="inlineStr">
        <is>
          <t xml:space="preserve"> </t>
        </is>
      </c>
      <c r="E31" s="4" t="inlineStr">
        <is>
          <t xml:space="preserve"> </t>
        </is>
      </c>
      <c r="F31" s="4" t="inlineStr">
        <is>
          <t xml:space="preserve"> </t>
        </is>
      </c>
    </row>
    <row r="32">
      <c r="A32" s="4" t="inlineStr">
        <is>
          <t>Goodwill resulting from Merger</t>
        </is>
      </c>
      <c r="B32" s="7" t="n">
        <v>100159</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2" customWidth="1" min="2" max="2"/>
  </cols>
  <sheetData>
    <row r="1">
      <c r="A1" s="1" t="inlineStr">
        <is>
          <t>MERGER - Loans Acquired (Details) - Bridge assets acquired $ in Thousands</t>
        </is>
      </c>
      <c r="B1" s="2" t="inlineStr">
        <is>
          <t>Feb. 01, 2021 USD ($)</t>
        </is>
      </c>
    </row>
    <row r="2">
      <c r="A2" s="3" t="inlineStr">
        <is>
          <t>MERGER</t>
        </is>
      </c>
      <c r="B2" s="4" t="inlineStr">
        <is>
          <t xml:space="preserve"> </t>
        </is>
      </c>
    </row>
    <row r="3">
      <c r="A3" s="4" t="inlineStr">
        <is>
          <t>Total fair value at acquisition</t>
        </is>
      </c>
      <c r="B3" s="7" t="n">
        <v>4531640</v>
      </c>
    </row>
    <row r="4">
      <c r="A4" s="4" t="inlineStr">
        <is>
          <t>PCD loans</t>
        </is>
      </c>
      <c r="B4" s="4" t="inlineStr">
        <is>
          <t xml:space="preserve"> </t>
        </is>
      </c>
    </row>
    <row r="5">
      <c r="A5" s="3" t="inlineStr">
        <is>
          <t>MERGER</t>
        </is>
      </c>
      <c r="B5" s="4" t="inlineStr">
        <is>
          <t xml:space="preserve"> </t>
        </is>
      </c>
    </row>
    <row r="6">
      <c r="A6" s="4" t="inlineStr">
        <is>
          <t>Unpaid principal balance</t>
        </is>
      </c>
      <c r="B6" s="6" t="n">
        <v>295306</v>
      </c>
    </row>
    <row r="7">
      <c r="A7" s="4" t="inlineStr">
        <is>
          <t>Non-credit discount at acquisition</t>
        </is>
      </c>
      <c r="B7" s="6" t="n">
        <v>-9050</v>
      </c>
    </row>
    <row r="8">
      <c r="A8" s="4" t="inlineStr">
        <is>
          <t>Unpaid principal balance, net</t>
        </is>
      </c>
      <c r="B8" s="6" t="n">
        <v>286256</v>
      </c>
    </row>
    <row r="9">
      <c r="A9" s="4" t="inlineStr">
        <is>
          <t>Allowance for credit losses at acquisition</t>
        </is>
      </c>
      <c r="B9" s="6" t="n">
        <v>-52284</v>
      </c>
    </row>
    <row r="10">
      <c r="A10" s="4" t="inlineStr">
        <is>
          <t>Total fair value at acquisition</t>
        </is>
      </c>
      <c r="B10" s="6" t="n">
        <v>233972</v>
      </c>
    </row>
    <row r="11">
      <c r="A11" s="4" t="inlineStr">
        <is>
          <t>Non-PCD loans</t>
        </is>
      </c>
      <c r="B11" s="4" t="inlineStr">
        <is>
          <t xml:space="preserve"> </t>
        </is>
      </c>
    </row>
    <row r="12">
      <c r="A12" s="3" t="inlineStr">
        <is>
          <t>MERGER</t>
        </is>
      </c>
      <c r="B12" s="4" t="inlineStr">
        <is>
          <t xml:space="preserve"> </t>
        </is>
      </c>
    </row>
    <row r="13">
      <c r="A13" s="4" t="inlineStr">
        <is>
          <t>Unpaid principal balance</t>
        </is>
      </c>
      <c r="B13" s="6" t="n">
        <v>4289236</v>
      </c>
    </row>
    <row r="14">
      <c r="A14" s="4" t="inlineStr">
        <is>
          <t>Premium at acquisition</t>
        </is>
      </c>
      <c r="B14" s="6" t="n">
        <v>8432</v>
      </c>
    </row>
    <row r="15">
      <c r="A15" s="4" t="inlineStr">
        <is>
          <t>Total fair value at acquisition</t>
        </is>
      </c>
      <c r="B15" s="7" t="n">
        <v>42976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ERGER - Supplemental of cash flow information (Details) - Merger Agreement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Fair value of tangible assets acquired</t>
        </is>
      </c>
      <c r="B4" s="7" t="n">
        <v>6227572</v>
      </c>
    </row>
    <row r="5">
      <c r="A5" s="4" t="inlineStr">
        <is>
          <t>Goodwill, core deposit intangible and other intangible assets acquired</t>
        </is>
      </c>
      <c r="B5" s="6" t="n">
        <v>111143</v>
      </c>
    </row>
    <row r="6">
      <c r="A6" s="4" t="inlineStr">
        <is>
          <t>Liabilities assumed</t>
        </is>
      </c>
      <c r="B6" s="6" t="n">
        <v>5847505</v>
      </c>
    </row>
    <row r="7">
      <c r="A7" s="4" t="inlineStr">
        <is>
          <t>Purchase price consideration</t>
        </is>
      </c>
      <c r="B7" s="7" t="n">
        <v>49121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 Other intangible assets (Details) - Merger Agreement - USD ($) $ in Thousands</t>
        </is>
      </c>
      <c r="B1" s="2" t="inlineStr">
        <is>
          <t>12 Months Ended</t>
        </is>
      </c>
    </row>
    <row r="2">
      <c r="B2" s="2" t="inlineStr">
        <is>
          <t>Dec. 31, 2022</t>
        </is>
      </c>
      <c r="C2" s="2" t="inlineStr">
        <is>
          <t>Feb. 01, 2021</t>
        </is>
      </c>
    </row>
    <row r="3">
      <c r="A3" s="4" t="inlineStr">
        <is>
          <t>Core deposits</t>
        </is>
      </c>
      <c r="B3" s="4" t="inlineStr">
        <is>
          <t xml:space="preserve"> </t>
        </is>
      </c>
      <c r="C3" s="4" t="inlineStr">
        <is>
          <t xml:space="preserve"> </t>
        </is>
      </c>
    </row>
    <row r="4">
      <c r="A4" s="3" t="inlineStr">
        <is>
          <t>MERGER</t>
        </is>
      </c>
      <c r="B4" s="4" t="inlineStr">
        <is>
          <t xml:space="preserve"> </t>
        </is>
      </c>
      <c r="C4" s="4" t="inlineStr">
        <is>
          <t xml:space="preserve"> </t>
        </is>
      </c>
    </row>
    <row r="5">
      <c r="A5" s="4" t="inlineStr">
        <is>
          <t>Other intangible assets</t>
        </is>
      </c>
      <c r="B5" s="4" t="inlineStr">
        <is>
          <t xml:space="preserve"> </t>
        </is>
      </c>
      <c r="C5" s="7" t="n">
        <v>10200</v>
      </c>
    </row>
    <row r="6">
      <c r="A6" s="4" t="inlineStr">
        <is>
          <t>Weighted average life</t>
        </is>
      </c>
      <c r="B6" s="4" t="inlineStr">
        <is>
          <t>10 years</t>
        </is>
      </c>
      <c r="C6" s="4" t="inlineStr">
        <is>
          <t xml:space="preserve"> </t>
        </is>
      </c>
    </row>
    <row r="7">
      <c r="A7" s="4" t="inlineStr">
        <is>
          <t>Noncompete Agreements</t>
        </is>
      </c>
      <c r="B7" s="4" t="inlineStr">
        <is>
          <t xml:space="preserve"> </t>
        </is>
      </c>
      <c r="C7" s="4" t="inlineStr">
        <is>
          <t xml:space="preserve"> </t>
        </is>
      </c>
    </row>
    <row r="8">
      <c r="A8" s="3" t="inlineStr">
        <is>
          <t>MERGER</t>
        </is>
      </c>
      <c r="B8" s="4" t="inlineStr">
        <is>
          <t xml:space="preserve"> </t>
        </is>
      </c>
      <c r="C8" s="4" t="inlineStr">
        <is>
          <t xml:space="preserve"> </t>
        </is>
      </c>
    </row>
    <row r="9">
      <c r="A9" s="4" t="inlineStr">
        <is>
          <t>Other intangible assets</t>
        </is>
      </c>
      <c r="B9" s="4" t="inlineStr">
        <is>
          <t xml:space="preserve"> </t>
        </is>
      </c>
      <c r="C9" s="7" t="n">
        <v>780</v>
      </c>
    </row>
    <row r="10">
      <c r="A10" s="4" t="inlineStr">
        <is>
          <t>Weighted average life</t>
        </is>
      </c>
      <c r="B10" s="4" t="inlineStr">
        <is>
          <t>13 months</t>
        </is>
      </c>
      <c r="C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alance</t>
        </is>
      </c>
      <c r="B4" s="7" t="n">
        <v>1192620</v>
      </c>
      <c r="C4" s="7" t="n">
        <v>701096</v>
      </c>
      <c r="D4" s="7" t="n">
        <v>596758</v>
      </c>
    </row>
    <row r="5">
      <c r="A5" s="4" t="inlineStr">
        <is>
          <t>Total other comprehensive (loss) income, net of tax</t>
        </is>
      </c>
      <c r="B5" s="6" t="n">
        <v>-88198</v>
      </c>
      <c r="C5" s="6" t="n">
        <v>-257</v>
      </c>
      <c r="D5" s="6" t="n">
        <v>16</v>
      </c>
    </row>
    <row r="6">
      <c r="A6" s="4" t="inlineStr">
        <is>
          <t>Balance</t>
        </is>
      </c>
      <c r="B6" s="6" t="n">
        <v>1169583</v>
      </c>
      <c r="C6" s="6" t="n">
        <v>1192620</v>
      </c>
      <c r="D6" s="6" t="n">
        <v>701096</v>
      </c>
    </row>
    <row r="7">
      <c r="A7" s="4" t="inlineStr">
        <is>
          <t>Accumulated Other Comprehensive (Loss) Income</t>
        </is>
      </c>
      <c r="B7" s="4" t="inlineStr">
        <is>
          <t xml:space="preserve"> </t>
        </is>
      </c>
      <c r="C7" s="4" t="inlineStr">
        <is>
          <t xml:space="preserve"> </t>
        </is>
      </c>
      <c r="D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row>
    <row r="9">
      <c r="A9" s="4" t="inlineStr">
        <is>
          <t>Balance</t>
        </is>
      </c>
      <c r="B9" s="6" t="n">
        <v>-6181</v>
      </c>
      <c r="C9" s="6" t="n">
        <v>-5924</v>
      </c>
      <c r="D9" s="6" t="n">
        <v>-5940</v>
      </c>
    </row>
    <row r="10">
      <c r="A10" s="4" t="inlineStr">
        <is>
          <t>Other comprehensive (loss) income before reclassifications</t>
        </is>
      </c>
      <c r="B10" s="6" t="n">
        <v>-86564</v>
      </c>
      <c r="C10" s="6" t="n">
        <v>670</v>
      </c>
      <c r="D10" s="4" t="inlineStr">
        <is>
          <t xml:space="preserve"> </t>
        </is>
      </c>
    </row>
    <row r="11">
      <c r="A11" s="4" t="inlineStr">
        <is>
          <t>Amounts reclassified from accumulated other comprehensive loss</t>
        </is>
      </c>
      <c r="B11" s="6" t="n">
        <v>-1634</v>
      </c>
      <c r="C11" s="6" t="n">
        <v>-927</v>
      </c>
      <c r="D11" s="4" t="inlineStr">
        <is>
          <t xml:space="preserve"> </t>
        </is>
      </c>
    </row>
    <row r="12">
      <c r="A12" s="4" t="inlineStr">
        <is>
          <t>Total other comprehensive (loss) income, net of tax</t>
        </is>
      </c>
      <c r="B12" s="6" t="n">
        <v>-88198</v>
      </c>
      <c r="C12" s="6" t="n">
        <v>-257</v>
      </c>
      <c r="D12" s="6" t="n">
        <v>16</v>
      </c>
    </row>
    <row r="13">
      <c r="A13" s="4" t="inlineStr">
        <is>
          <t>Balance</t>
        </is>
      </c>
      <c r="B13" s="6" t="n">
        <v>-94379</v>
      </c>
      <c r="C13" s="6" t="n">
        <v>-6181</v>
      </c>
      <c r="D13" s="6" t="n">
        <v>-5924</v>
      </c>
    </row>
    <row r="14">
      <c r="A14" s="4" t="inlineStr">
        <is>
          <t>Securities Available-for-Sale</t>
        </is>
      </c>
      <c r="B14" s="4" t="inlineStr">
        <is>
          <t xml:space="preserve"> </t>
        </is>
      </c>
      <c r="C14" s="4" t="inlineStr">
        <is>
          <t xml:space="preserve"> </t>
        </is>
      </c>
      <c r="D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row>
    <row r="16">
      <c r="A16" s="4" t="inlineStr">
        <is>
          <t>Balance</t>
        </is>
      </c>
      <c r="B16" s="6" t="n">
        <v>-7864</v>
      </c>
      <c r="C16" s="6" t="n">
        <v>12694</v>
      </c>
      <c r="D16" s="4" t="inlineStr">
        <is>
          <t xml:space="preserve"> </t>
        </is>
      </c>
    </row>
    <row r="17">
      <c r="A17" s="4" t="inlineStr">
        <is>
          <t>Other comprehensive (loss) income before reclassifications</t>
        </is>
      </c>
      <c r="B17" s="6" t="n">
        <v>-95030</v>
      </c>
      <c r="C17" s="6" t="n">
        <v>-19733</v>
      </c>
      <c r="D17" s="4" t="inlineStr">
        <is>
          <t xml:space="preserve"> </t>
        </is>
      </c>
    </row>
    <row r="18">
      <c r="A18" s="4" t="inlineStr">
        <is>
          <t>Amounts reclassified from accumulated other comprehensive loss</t>
        </is>
      </c>
      <c r="B18" s="6" t="n">
        <v>2024</v>
      </c>
      <c r="C18" s="6" t="n">
        <v>-825</v>
      </c>
      <c r="D18" s="4" t="inlineStr">
        <is>
          <t xml:space="preserve"> </t>
        </is>
      </c>
    </row>
    <row r="19">
      <c r="A19" s="4" t="inlineStr">
        <is>
          <t>Total other comprehensive (loss) income, net of tax</t>
        </is>
      </c>
      <c r="B19" s="6" t="n">
        <v>-93006</v>
      </c>
      <c r="C19" s="6" t="n">
        <v>-20558</v>
      </c>
      <c r="D19" s="4" t="inlineStr">
        <is>
          <t xml:space="preserve"> </t>
        </is>
      </c>
    </row>
    <row r="20">
      <c r="A20" s="4" t="inlineStr">
        <is>
          <t>Balance</t>
        </is>
      </c>
      <c r="B20" s="6" t="n">
        <v>-100870</v>
      </c>
      <c r="C20" s="6" t="n">
        <v>-7864</v>
      </c>
      <c r="D20" s="6" t="n">
        <v>12694</v>
      </c>
    </row>
    <row r="21">
      <c r="A21" s="4" t="inlineStr">
        <is>
          <t>Defined Benefit Plans</t>
        </is>
      </c>
      <c r="B21" s="4" t="inlineStr">
        <is>
          <t xml:space="preserve"> </t>
        </is>
      </c>
      <c r="C21" s="4" t="inlineStr">
        <is>
          <t xml:space="preserve"> </t>
        </is>
      </c>
      <c r="D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row>
    <row r="23">
      <c r="A23" s="4" t="inlineStr">
        <is>
          <t>Balance</t>
        </is>
      </c>
      <c r="B23" s="6" t="n">
        <v>-1306</v>
      </c>
      <c r="C23" s="6" t="n">
        <v>-6086</v>
      </c>
      <c r="D23" s="4" t="inlineStr">
        <is>
          <t xml:space="preserve"> </t>
        </is>
      </c>
    </row>
    <row r="24">
      <c r="A24" s="4" t="inlineStr">
        <is>
          <t>Other comprehensive (loss) income before reclassifications</t>
        </is>
      </c>
      <c r="B24" s="6" t="n">
        <v>-1413</v>
      </c>
      <c r="C24" s="6" t="n">
        <v>5520</v>
      </c>
      <c r="D24" s="4" t="inlineStr">
        <is>
          <t xml:space="preserve"> </t>
        </is>
      </c>
    </row>
    <row r="25">
      <c r="A25" s="4" t="inlineStr">
        <is>
          <t>Amounts reclassified from accumulated other comprehensive loss</t>
        </is>
      </c>
      <c r="B25" s="6" t="n">
        <v>-2547</v>
      </c>
      <c r="C25" s="6" t="n">
        <v>-740</v>
      </c>
      <c r="D25" s="4" t="inlineStr">
        <is>
          <t xml:space="preserve"> </t>
        </is>
      </c>
    </row>
    <row r="26">
      <c r="A26" s="4" t="inlineStr">
        <is>
          <t>Total other comprehensive (loss) income, net of tax</t>
        </is>
      </c>
      <c r="B26" s="6" t="n">
        <v>-3960</v>
      </c>
      <c r="C26" s="6" t="n">
        <v>4780</v>
      </c>
      <c r="D26" s="4" t="inlineStr">
        <is>
          <t xml:space="preserve"> </t>
        </is>
      </c>
    </row>
    <row r="27">
      <c r="A27" s="4" t="inlineStr">
        <is>
          <t>Balance</t>
        </is>
      </c>
      <c r="B27" s="6" t="n">
        <v>-5266</v>
      </c>
      <c r="C27" s="6" t="n">
        <v>-1306</v>
      </c>
      <c r="D27" s="6" t="n">
        <v>-6086</v>
      </c>
    </row>
    <row r="28">
      <c r="A28" s="4" t="inlineStr">
        <is>
          <t>Derivatives</t>
        </is>
      </c>
      <c r="B28" s="4" t="inlineStr">
        <is>
          <t xml:space="preserve"> </t>
        </is>
      </c>
      <c r="C28" s="4" t="inlineStr">
        <is>
          <t xml:space="preserve"> </t>
        </is>
      </c>
      <c r="D28" s="4" t="inlineStr">
        <is>
          <t xml:space="preserve"> </t>
        </is>
      </c>
    </row>
    <row r="29">
      <c r="A29" s="3" t="inlineStr">
        <is>
          <t>Accumulated Other Comprehensive Income (Loss) [Roll Forward]</t>
        </is>
      </c>
      <c r="B29" s="4" t="inlineStr">
        <is>
          <t xml:space="preserve"> </t>
        </is>
      </c>
      <c r="C29" s="4" t="inlineStr">
        <is>
          <t xml:space="preserve"> </t>
        </is>
      </c>
      <c r="D29" s="4" t="inlineStr">
        <is>
          <t xml:space="preserve"> </t>
        </is>
      </c>
    </row>
    <row r="30">
      <c r="A30" s="4" t="inlineStr">
        <is>
          <t>Balance</t>
        </is>
      </c>
      <c r="B30" s="6" t="n">
        <v>2989</v>
      </c>
      <c r="C30" s="6" t="n">
        <v>-12532</v>
      </c>
      <c r="D30" s="4" t="inlineStr">
        <is>
          <t xml:space="preserve"> </t>
        </is>
      </c>
    </row>
    <row r="31">
      <c r="A31" s="4" t="inlineStr">
        <is>
          <t>Other comprehensive (loss) income before reclassifications</t>
        </is>
      </c>
      <c r="B31" s="6" t="n">
        <v>9879</v>
      </c>
      <c r="C31" s="6" t="n">
        <v>14883</v>
      </c>
      <c r="D31" s="4" t="inlineStr">
        <is>
          <t xml:space="preserve"> </t>
        </is>
      </c>
    </row>
    <row r="32">
      <c r="A32" s="4" t="inlineStr">
        <is>
          <t>Amounts reclassified from accumulated other comprehensive loss</t>
        </is>
      </c>
      <c r="B32" s="6" t="n">
        <v>-1111</v>
      </c>
      <c r="C32" s="6" t="n">
        <v>638</v>
      </c>
      <c r="D32" s="4" t="inlineStr">
        <is>
          <t xml:space="preserve"> </t>
        </is>
      </c>
    </row>
    <row r="33">
      <c r="A33" s="4" t="inlineStr">
        <is>
          <t>Total other comprehensive (loss) income, net of tax</t>
        </is>
      </c>
      <c r="B33" s="6" t="n">
        <v>8768</v>
      </c>
      <c r="C33" s="6" t="n">
        <v>15521</v>
      </c>
      <c r="D33" s="4" t="inlineStr">
        <is>
          <t xml:space="preserve"> </t>
        </is>
      </c>
    </row>
    <row r="34">
      <c r="A34" s="4" t="inlineStr">
        <is>
          <t>Balance</t>
        </is>
      </c>
      <c r="B34" s="7" t="n">
        <v>11757</v>
      </c>
      <c r="C34" s="7" t="n">
        <v>2989</v>
      </c>
      <c r="D34" s="7" t="n">
        <v>-1253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Before and After Tax Amounts by Component (Details) - USD ($) $ in Thousands</t>
        </is>
      </c>
      <c r="B1" s="2" t="inlineStr">
        <is>
          <t>12 Months Ended</t>
        </is>
      </c>
    </row>
    <row r="2">
      <c r="B2" s="2" t="inlineStr">
        <is>
          <t>Dec. 31, 2022</t>
        </is>
      </c>
      <c r="C2" s="2" t="inlineStr">
        <is>
          <t>Dec. 31, 2021</t>
        </is>
      </c>
      <c r="D2" s="2" t="inlineStr">
        <is>
          <t>Dec. 31, 2020</t>
        </is>
      </c>
    </row>
    <row r="3">
      <c r="A3" s="3" t="inlineStr">
        <is>
          <t>Change in unrealized gain (loss) on securities:</t>
        </is>
      </c>
      <c r="B3" s="4" t="inlineStr">
        <is>
          <t xml:space="preserve"> </t>
        </is>
      </c>
      <c r="C3" s="4" t="inlineStr">
        <is>
          <t xml:space="preserve"> </t>
        </is>
      </c>
      <c r="D3" s="4" t="inlineStr">
        <is>
          <t xml:space="preserve"> </t>
        </is>
      </c>
    </row>
    <row r="4">
      <c r="A4" s="4" t="inlineStr">
        <is>
          <t>Change in net unrealized gain (loss) during the period</t>
        </is>
      </c>
      <c r="B4" s="7" t="n">
        <v>-138630</v>
      </c>
      <c r="C4" s="7" t="n">
        <v>-28865</v>
      </c>
      <c r="D4" s="7" t="n">
        <v>16432</v>
      </c>
    </row>
    <row r="5">
      <c r="A5" s="4" t="inlineStr">
        <is>
          <t>Reclassification adjustment for net gains included in net gain on sale of securities and other assets</t>
        </is>
      </c>
      <c r="B5" s="4" t="inlineStr">
        <is>
          <t xml:space="preserve"> </t>
        </is>
      </c>
      <c r="C5" s="6" t="n">
        <v>-1207</v>
      </c>
      <c r="D5" s="6" t="n">
        <v>-4592</v>
      </c>
    </row>
    <row r="6">
      <c r="A6" s="4" t="inlineStr">
        <is>
          <t>Accretion of net unrealized loss on securities transferred to held-to-maturity</t>
        </is>
      </c>
      <c r="B6" s="6" t="n">
        <v>2953</v>
      </c>
      <c r="C6" s="4" t="inlineStr">
        <is>
          <t xml:space="preserve"> </t>
        </is>
      </c>
      <c r="D6" s="4" t="inlineStr">
        <is>
          <t xml:space="preserve"> </t>
        </is>
      </c>
    </row>
    <row r="7">
      <c r="A7" s="4" t="inlineStr">
        <is>
          <t>Net change</t>
        </is>
      </c>
      <c r="B7" s="6" t="n">
        <v>-135677</v>
      </c>
      <c r="C7" s="6" t="n">
        <v>-30072</v>
      </c>
      <c r="D7" s="6" t="n">
        <v>11840</v>
      </c>
    </row>
    <row r="8">
      <c r="A8" s="4" t="inlineStr">
        <is>
          <t>Tax benefit</t>
        </is>
      </c>
      <c r="B8" s="6" t="n">
        <v>-42671</v>
      </c>
      <c r="C8" s="6" t="n">
        <v>-9514</v>
      </c>
      <c r="D8" s="6" t="n">
        <v>3767</v>
      </c>
    </row>
    <row r="9">
      <c r="A9" s="4" t="inlineStr">
        <is>
          <t>Net change in unrealized gain (loss) on securities, net of reclassification adjustments and tax</t>
        </is>
      </c>
      <c r="B9" s="6" t="n">
        <v>-93006</v>
      </c>
      <c r="C9" s="6" t="n">
        <v>-20558</v>
      </c>
      <c r="D9" s="6" t="n">
        <v>8073</v>
      </c>
    </row>
    <row r="10">
      <c r="A10" s="3" t="inlineStr">
        <is>
          <t>Change in pension and other postretirement obligations:</t>
        </is>
      </c>
      <c r="B10" s="4" t="inlineStr">
        <is>
          <t xml:space="preserve"> </t>
        </is>
      </c>
      <c r="C10" s="4" t="inlineStr">
        <is>
          <t xml:space="preserve"> </t>
        </is>
      </c>
      <c r="D10" s="4" t="inlineStr">
        <is>
          <t xml:space="preserve"> </t>
        </is>
      </c>
    </row>
    <row r="11">
      <c r="A11" s="4" t="inlineStr">
        <is>
          <t>Reclassification adjustment for expense included in other expense</t>
        </is>
      </c>
      <c r="B11" s="6" t="n">
        <v>-3715</v>
      </c>
      <c r="C11" s="6" t="n">
        <v>-1092</v>
      </c>
      <c r="D11" s="6" t="n">
        <v>-1272</v>
      </c>
    </row>
    <row r="12">
      <c r="A12" s="4" t="inlineStr">
        <is>
          <t>Reclassification adjustment for curtailment loss</t>
        </is>
      </c>
      <c r="B12" s="4" t="inlineStr">
        <is>
          <t xml:space="preserve"> </t>
        </is>
      </c>
      <c r="C12" s="6" t="n">
        <v>1543</v>
      </c>
      <c r="D12" s="6" t="n">
        <v>-1651</v>
      </c>
    </row>
    <row r="13">
      <c r="A13" s="4" t="inlineStr">
        <is>
          <t>Change in the net actuarial gain</t>
        </is>
      </c>
      <c r="B13" s="6" t="n">
        <v>-2062</v>
      </c>
      <c r="C13" s="6" t="n">
        <v>6563</v>
      </c>
      <c r="D13" s="6" t="n">
        <v>2817</v>
      </c>
    </row>
    <row r="14">
      <c r="A14" s="4" t="inlineStr">
        <is>
          <t>Net change</t>
        </is>
      </c>
      <c r="B14" s="6" t="n">
        <v>-5777</v>
      </c>
      <c r="C14" s="6" t="n">
        <v>7014</v>
      </c>
      <c r="D14" s="6" t="n">
        <v>-106</v>
      </c>
    </row>
    <row r="15">
      <c r="A15" s="4" t="inlineStr">
        <is>
          <t>Tax expense</t>
        </is>
      </c>
      <c r="B15" s="6" t="n">
        <v>-1817</v>
      </c>
      <c r="C15" s="6" t="n">
        <v>2234</v>
      </c>
      <c r="D15" s="6" t="n">
        <v>-44</v>
      </c>
    </row>
    <row r="16">
      <c r="A16" s="4" t="inlineStr">
        <is>
          <t>Net change in pension and other postretirement obligations</t>
        </is>
      </c>
      <c r="B16" s="6" t="n">
        <v>-3960</v>
      </c>
      <c r="C16" s="6" t="n">
        <v>4780</v>
      </c>
      <c r="D16" s="6" t="n">
        <v>-62</v>
      </c>
    </row>
    <row r="17">
      <c r="A17" s="3" t="inlineStr">
        <is>
          <t>Change in unrealized gain (loss) on derivatives:</t>
        </is>
      </c>
      <c r="B17" s="4" t="inlineStr">
        <is>
          <t xml:space="preserve"> </t>
        </is>
      </c>
      <c r="C17" s="4" t="inlineStr">
        <is>
          <t xml:space="preserve"> </t>
        </is>
      </c>
      <c r="D17" s="4" t="inlineStr">
        <is>
          <t xml:space="preserve"> </t>
        </is>
      </c>
    </row>
    <row r="18">
      <c r="A18" s="4" t="inlineStr">
        <is>
          <t>Change in net unrealized gain (loss) during the period</t>
        </is>
      </c>
      <c r="B18" s="6" t="n">
        <v>14412</v>
      </c>
      <c r="C18" s="6" t="n">
        <v>5277</v>
      </c>
      <c r="D18" s="6" t="n">
        <v>-24449</v>
      </c>
    </row>
    <row r="19">
      <c r="A19" s="4" t="inlineStr">
        <is>
          <t>Reclassification adjustment for loss included in loss on termination of derivatives</t>
        </is>
      </c>
      <c r="B19" s="4" t="inlineStr">
        <is>
          <t xml:space="preserve"> </t>
        </is>
      </c>
      <c r="C19" s="6" t="n">
        <v>16505</v>
      </c>
      <c r="D19" s="6" t="n">
        <v>6596</v>
      </c>
    </row>
    <row r="20">
      <c r="A20" s="4" t="inlineStr">
        <is>
          <t>Reclassification adjustment for expense included in interest expense</t>
        </is>
      </c>
      <c r="B20" s="6" t="n">
        <v>-1621</v>
      </c>
      <c r="C20" s="6" t="n">
        <v>940</v>
      </c>
      <c r="D20" s="6" t="n">
        <v>6127</v>
      </c>
    </row>
    <row r="21">
      <c r="A21" s="4" t="inlineStr">
        <is>
          <t>Net change</t>
        </is>
      </c>
      <c r="B21" s="6" t="n">
        <v>12791</v>
      </c>
      <c r="C21" s="6" t="n">
        <v>22722</v>
      </c>
      <c r="D21" s="6" t="n">
        <v>-11726</v>
      </c>
    </row>
    <row r="22">
      <c r="A22" s="4" t="inlineStr">
        <is>
          <t>Tax expense</t>
        </is>
      </c>
      <c r="B22" s="6" t="n">
        <v>4023</v>
      </c>
      <c r="C22" s="6" t="n">
        <v>7201</v>
      </c>
      <c r="D22" s="6" t="n">
        <v>-3731</v>
      </c>
    </row>
    <row r="23">
      <c r="A23" s="4" t="inlineStr">
        <is>
          <t>Net change in unrealized gain (loss) on derivatives, net of reclassification adjustments and tax</t>
        </is>
      </c>
      <c r="B23" s="6" t="n">
        <v>8768</v>
      </c>
      <c r="C23" s="6" t="n">
        <v>15521</v>
      </c>
      <c r="D23" s="6" t="n">
        <v>-7995</v>
      </c>
    </row>
    <row r="24">
      <c r="A24" s="4" t="inlineStr">
        <is>
          <t>Total other comprehensive (loss) income, net of tax</t>
        </is>
      </c>
      <c r="B24" s="7" t="n">
        <v>-88198</v>
      </c>
      <c r="C24" s="7" t="n">
        <v>-257</v>
      </c>
      <c r="D24" s="7" t="n">
        <v>1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Details) - USD ($) $ in Thousands</t>
        </is>
      </c>
      <c r="B1" s="2" t="inlineStr">
        <is>
          <t>Dec. 31, 2022</t>
        </is>
      </c>
      <c r="C1" s="2" t="inlineStr">
        <is>
          <t>Dec. 31, 2021</t>
        </is>
      </c>
    </row>
    <row r="2">
      <c r="A2" s="3" t="inlineStr">
        <is>
          <t>Securities available-for-sale:</t>
        </is>
      </c>
      <c r="B2" s="4" t="inlineStr">
        <is>
          <t xml:space="preserve"> </t>
        </is>
      </c>
      <c r="C2" s="4" t="inlineStr">
        <is>
          <t xml:space="preserve"> </t>
        </is>
      </c>
    </row>
    <row r="3">
      <c r="A3" s="4" t="inlineStr">
        <is>
          <t>Amortized Cost</t>
        </is>
      </c>
      <c r="B3" s="7" t="n">
        <v>1071858</v>
      </c>
      <c r="C3" s="7" t="n">
        <v>1574094</v>
      </c>
    </row>
    <row r="4">
      <c r="A4" s="4" t="inlineStr">
        <is>
          <t>Gross Unrealized Gains</t>
        </is>
      </c>
      <c r="B4" s="6" t="n">
        <v>59</v>
      </c>
      <c r="C4" s="6" t="n">
        <v>11403</v>
      </c>
    </row>
    <row r="5">
      <c r="A5" s="4" t="inlineStr">
        <is>
          <t>Gross Unrealized Losses</t>
        </is>
      </c>
      <c r="B5" s="6" t="n">
        <v>-121330</v>
      </c>
      <c r="C5" s="6" t="n">
        <v>-21786</v>
      </c>
    </row>
    <row r="6">
      <c r="A6" s="4" t="inlineStr">
        <is>
          <t>Fair Value</t>
        </is>
      </c>
      <c r="B6" s="6" t="n">
        <v>950587</v>
      </c>
      <c r="C6" s="6" t="n">
        <v>1563711</v>
      </c>
    </row>
    <row r="7">
      <c r="A7" s="4" t="inlineStr">
        <is>
          <t>Agency Notes</t>
        </is>
      </c>
      <c r="B7" s="4" t="inlineStr">
        <is>
          <t xml:space="preserve"> </t>
        </is>
      </c>
      <c r="C7" s="4" t="inlineStr">
        <is>
          <t xml:space="preserve"> </t>
        </is>
      </c>
    </row>
    <row r="8">
      <c r="A8" s="3" t="inlineStr">
        <is>
          <t>Securities available-for-sale:</t>
        </is>
      </c>
      <c r="B8" s="4" t="inlineStr">
        <is>
          <t xml:space="preserve"> </t>
        </is>
      </c>
      <c r="C8" s="4" t="inlineStr">
        <is>
          <t xml:space="preserve"> </t>
        </is>
      </c>
    </row>
    <row r="9">
      <c r="A9" s="4" t="inlineStr">
        <is>
          <t>Amortized Cost</t>
        </is>
      </c>
      <c r="B9" s="4" t="inlineStr">
        <is>
          <t xml:space="preserve"> </t>
        </is>
      </c>
      <c r="C9" s="6" t="n">
        <v>82476</v>
      </c>
    </row>
    <row r="10">
      <c r="A10" s="4" t="inlineStr">
        <is>
          <t>Gross Unrealized Losses</t>
        </is>
      </c>
      <c r="B10" s="4" t="inlineStr">
        <is>
          <t xml:space="preserve"> </t>
        </is>
      </c>
      <c r="C10" s="6" t="n">
        <v>-2222</v>
      </c>
    </row>
    <row r="11">
      <c r="A11" s="4" t="inlineStr">
        <is>
          <t>Fair Value</t>
        </is>
      </c>
      <c r="B11" s="4" t="inlineStr">
        <is>
          <t xml:space="preserve"> </t>
        </is>
      </c>
      <c r="C11" s="6" t="n">
        <v>80254</v>
      </c>
    </row>
    <row r="12">
      <c r="A12" s="4" t="inlineStr">
        <is>
          <t>Treasury Securities</t>
        </is>
      </c>
      <c r="B12" s="4" t="inlineStr">
        <is>
          <t xml:space="preserve"> </t>
        </is>
      </c>
      <c r="C12" s="4" t="inlineStr">
        <is>
          <t xml:space="preserve"> </t>
        </is>
      </c>
    </row>
    <row r="13">
      <c r="A13" s="3" t="inlineStr">
        <is>
          <t>Securities available-for-sale:</t>
        </is>
      </c>
      <c r="B13" s="4" t="inlineStr">
        <is>
          <t xml:space="preserve"> </t>
        </is>
      </c>
      <c r="C13" s="4" t="inlineStr">
        <is>
          <t xml:space="preserve"> </t>
        </is>
      </c>
    </row>
    <row r="14">
      <c r="A14" s="4" t="inlineStr">
        <is>
          <t>Amortized Cost</t>
        </is>
      </c>
      <c r="B14" s="6" t="n">
        <v>246899</v>
      </c>
      <c r="C14" s="6" t="n">
        <v>247916</v>
      </c>
    </row>
    <row r="15">
      <c r="A15" s="4" t="inlineStr">
        <is>
          <t>Gross Unrealized Losses</t>
        </is>
      </c>
      <c r="B15" s="6" t="n">
        <v>-19643</v>
      </c>
      <c r="C15" s="6" t="n">
        <v>-3147</v>
      </c>
    </row>
    <row r="16">
      <c r="A16" s="4" t="inlineStr">
        <is>
          <t>Fair Value</t>
        </is>
      </c>
      <c r="B16" s="6" t="n">
        <v>227256</v>
      </c>
      <c r="C16" s="6" t="n">
        <v>244769</v>
      </c>
    </row>
    <row r="17">
      <c r="A17" s="4" t="inlineStr">
        <is>
          <t>Corporate Securities</t>
        </is>
      </c>
      <c r="B17" s="4" t="inlineStr">
        <is>
          <t xml:space="preserve"> </t>
        </is>
      </c>
      <c r="C17" s="4" t="inlineStr">
        <is>
          <t xml:space="preserve"> </t>
        </is>
      </c>
    </row>
    <row r="18">
      <c r="A18" s="3" t="inlineStr">
        <is>
          <t>Securities available-for-sale:</t>
        </is>
      </c>
      <c r="B18" s="4" t="inlineStr">
        <is>
          <t xml:space="preserve"> </t>
        </is>
      </c>
      <c r="C18" s="4" t="inlineStr">
        <is>
          <t xml:space="preserve"> </t>
        </is>
      </c>
    </row>
    <row r="19">
      <c r="A19" s="4" t="inlineStr">
        <is>
          <t>Amortized Cost</t>
        </is>
      </c>
      <c r="B19" s="6" t="n">
        <v>183791</v>
      </c>
      <c r="C19" s="6" t="n">
        <v>148430</v>
      </c>
    </row>
    <row r="20">
      <c r="A20" s="4" t="inlineStr">
        <is>
          <t>Gross Unrealized Gains</t>
        </is>
      </c>
      <c r="B20" s="6" t="n">
        <v>57</v>
      </c>
      <c r="C20" s="6" t="n">
        <v>4354</v>
      </c>
    </row>
    <row r="21">
      <c r="A21" s="4" t="inlineStr">
        <is>
          <t>Gross Unrealized Losses</t>
        </is>
      </c>
      <c r="B21" s="6" t="n">
        <v>-17075</v>
      </c>
      <c r="C21" s="6" t="n">
        <v>-754</v>
      </c>
    </row>
    <row r="22">
      <c r="A22" s="4" t="inlineStr">
        <is>
          <t>Fair Value</t>
        </is>
      </c>
      <c r="B22" s="6" t="n">
        <v>166773</v>
      </c>
      <c r="C22" s="6" t="n">
        <v>152030</v>
      </c>
    </row>
    <row r="23">
      <c r="A23" s="4" t="inlineStr">
        <is>
          <t>Pass-through mortgage-backed securities ("MBS") issued by government sponsored entities ("GSEs")</t>
        </is>
      </c>
      <c r="B23" s="4" t="inlineStr">
        <is>
          <t xml:space="preserve"> </t>
        </is>
      </c>
      <c r="C23" s="4" t="inlineStr">
        <is>
          <t xml:space="preserve"> </t>
        </is>
      </c>
    </row>
    <row r="24">
      <c r="A24" s="3" t="inlineStr">
        <is>
          <t>Securities available-for-sale:</t>
        </is>
      </c>
      <c r="B24" s="4" t="inlineStr">
        <is>
          <t xml:space="preserve"> </t>
        </is>
      </c>
      <c r="C24" s="4" t="inlineStr">
        <is>
          <t xml:space="preserve"> </t>
        </is>
      </c>
    </row>
    <row r="25">
      <c r="A25" s="4" t="inlineStr">
        <is>
          <t>Amortized Cost</t>
        </is>
      </c>
      <c r="B25" s="6" t="n">
        <v>272774</v>
      </c>
      <c r="C25" s="6" t="n">
        <v>528749</v>
      </c>
    </row>
    <row r="26">
      <c r="A26" s="4" t="inlineStr">
        <is>
          <t>Gross Unrealized Gains</t>
        </is>
      </c>
      <c r="B26" s="4" t="inlineStr">
        <is>
          <t xml:space="preserve"> </t>
        </is>
      </c>
      <c r="C26" s="6" t="n">
        <v>4271</v>
      </c>
    </row>
    <row r="27">
      <c r="A27" s="4" t="inlineStr">
        <is>
          <t>Gross Unrealized Losses</t>
        </is>
      </c>
      <c r="B27" s="6" t="n">
        <v>-31534</v>
      </c>
      <c r="C27" s="6" t="n">
        <v>-6566</v>
      </c>
    </row>
    <row r="28">
      <c r="A28" s="4" t="inlineStr">
        <is>
          <t>Fair Value</t>
        </is>
      </c>
      <c r="B28" s="6" t="n">
        <v>241240</v>
      </c>
      <c r="C28" s="6" t="n">
        <v>526454</v>
      </c>
    </row>
    <row r="29">
      <c r="A29" s="4" t="inlineStr">
        <is>
          <t>Agency collateralized mortgage obligations ("CMOs")</t>
        </is>
      </c>
      <c r="B29" s="4" t="inlineStr">
        <is>
          <t xml:space="preserve"> </t>
        </is>
      </c>
      <c r="C29" s="4" t="inlineStr">
        <is>
          <t xml:space="preserve"> </t>
        </is>
      </c>
    </row>
    <row r="30">
      <c r="A30" s="3" t="inlineStr">
        <is>
          <t>Securities available-for-sale:</t>
        </is>
      </c>
      <c r="B30" s="4" t="inlineStr">
        <is>
          <t xml:space="preserve"> </t>
        </is>
      </c>
      <c r="C30" s="4" t="inlineStr">
        <is>
          <t xml:space="preserve"> </t>
        </is>
      </c>
    </row>
    <row r="31">
      <c r="A31" s="4" t="inlineStr">
        <is>
          <t>Amortized Cost</t>
        </is>
      </c>
      <c r="B31" s="6" t="n">
        <v>331394</v>
      </c>
      <c r="C31" s="6" t="n">
        <v>527348</v>
      </c>
    </row>
    <row r="32">
      <c r="A32" s="4" t="inlineStr">
        <is>
          <t>Gross Unrealized Gains</t>
        </is>
      </c>
      <c r="B32" s="6" t="n">
        <v>2</v>
      </c>
      <c r="C32" s="6" t="n">
        <v>2705</v>
      </c>
    </row>
    <row r="33">
      <c r="A33" s="4" t="inlineStr">
        <is>
          <t>Gross Unrealized Losses</t>
        </is>
      </c>
      <c r="B33" s="6" t="n">
        <v>-50057</v>
      </c>
      <c r="C33" s="6" t="n">
        <v>-8795</v>
      </c>
    </row>
    <row r="34">
      <c r="A34" s="4" t="inlineStr">
        <is>
          <t>Fair Value</t>
        </is>
      </c>
      <c r="B34" s="6" t="n">
        <v>281339</v>
      </c>
      <c r="C34" s="6" t="n">
        <v>521258</v>
      </c>
    </row>
    <row r="35">
      <c r="A35" s="4" t="inlineStr">
        <is>
          <t>State and municipal obligations.</t>
        </is>
      </c>
      <c r="B35" s="4" t="inlineStr">
        <is>
          <t xml:space="preserve"> </t>
        </is>
      </c>
      <c r="C35" s="4" t="inlineStr">
        <is>
          <t xml:space="preserve"> </t>
        </is>
      </c>
    </row>
    <row r="36">
      <c r="A36" s="3" t="inlineStr">
        <is>
          <t>Securities available-for-sale:</t>
        </is>
      </c>
      <c r="B36" s="4" t="inlineStr">
        <is>
          <t xml:space="preserve"> </t>
        </is>
      </c>
      <c r="C36" s="4" t="inlineStr">
        <is>
          <t xml:space="preserve"> </t>
        </is>
      </c>
    </row>
    <row r="37">
      <c r="A37" s="4" t="inlineStr">
        <is>
          <t>Amortized Cost</t>
        </is>
      </c>
      <c r="B37" s="6" t="n">
        <v>37000</v>
      </c>
      <c r="C37" s="6" t="n">
        <v>39175</v>
      </c>
    </row>
    <row r="38">
      <c r="A38" s="4" t="inlineStr">
        <is>
          <t>Gross Unrealized Gains</t>
        </is>
      </c>
      <c r="B38" s="4" t="inlineStr">
        <is>
          <t xml:space="preserve"> </t>
        </is>
      </c>
      <c r="C38" s="6" t="n">
        <v>73</v>
      </c>
    </row>
    <row r="39">
      <c r="A39" s="4" t="inlineStr">
        <is>
          <t>Gross Unrealized Losses</t>
        </is>
      </c>
      <c r="B39" s="6" t="n">
        <v>-3021</v>
      </c>
      <c r="C39" s="6" t="n">
        <v>-302</v>
      </c>
    </row>
    <row r="40">
      <c r="A40" s="4" t="inlineStr">
        <is>
          <t>Fair Value</t>
        </is>
      </c>
      <c r="B40" s="7" t="n">
        <v>33979</v>
      </c>
      <c r="C40" s="7" t="n">
        <v>389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to-maturity (Details) - USD ($) $ in Thousands</t>
        </is>
      </c>
      <c r="B1" s="2" t="inlineStr">
        <is>
          <t>Dec. 31, 2022</t>
        </is>
      </c>
      <c r="C1" s="2" t="inlineStr">
        <is>
          <t>Dec. 31, 2021</t>
        </is>
      </c>
    </row>
    <row r="2">
      <c r="A2" s="3" t="inlineStr">
        <is>
          <t>Securities held-to-maturity:</t>
        </is>
      </c>
      <c r="B2" s="4" t="inlineStr">
        <is>
          <t xml:space="preserve"> </t>
        </is>
      </c>
      <c r="C2" s="4" t="inlineStr">
        <is>
          <t xml:space="preserve"> </t>
        </is>
      </c>
    </row>
    <row r="3">
      <c r="A3" s="4" t="inlineStr">
        <is>
          <t>Amortized Cost</t>
        </is>
      </c>
      <c r="B3" s="7" t="n">
        <v>585798</v>
      </c>
      <c r="C3" s="7" t="n">
        <v>179309</v>
      </c>
    </row>
    <row r="4">
      <c r="A4" s="4" t="inlineStr">
        <is>
          <t>Gross Unrecognized Gains</t>
        </is>
      </c>
      <c r="B4" s="4" t="inlineStr">
        <is>
          <t xml:space="preserve"> </t>
        </is>
      </c>
      <c r="C4" s="6" t="n">
        <v>59</v>
      </c>
    </row>
    <row r="5">
      <c r="A5" s="4" t="inlineStr">
        <is>
          <t>Gross Unrecognized Losses</t>
        </is>
      </c>
      <c r="B5" s="6" t="n">
        <v>-80039</v>
      </c>
      <c r="C5" s="6" t="n">
        <v>-2014</v>
      </c>
    </row>
    <row r="6">
      <c r="A6" s="4" t="inlineStr">
        <is>
          <t>Fair Value</t>
        </is>
      </c>
      <c r="B6" s="6" t="n">
        <v>505759</v>
      </c>
      <c r="C6" s="6" t="n">
        <v>177354</v>
      </c>
    </row>
    <row r="7">
      <c r="A7" s="4" t="inlineStr">
        <is>
          <t>Agency Notes</t>
        </is>
      </c>
      <c r="B7" s="4" t="inlineStr">
        <is>
          <t xml:space="preserve"> </t>
        </is>
      </c>
      <c r="C7" s="4" t="inlineStr">
        <is>
          <t xml:space="preserve"> </t>
        </is>
      </c>
    </row>
    <row r="8">
      <c r="A8" s="3" t="inlineStr">
        <is>
          <t>Securities held-to-maturity:</t>
        </is>
      </c>
      <c r="B8" s="4" t="inlineStr">
        <is>
          <t xml:space="preserve"> </t>
        </is>
      </c>
      <c r="C8" s="4" t="inlineStr">
        <is>
          <t xml:space="preserve"> </t>
        </is>
      </c>
    </row>
    <row r="9">
      <c r="A9" s="4" t="inlineStr">
        <is>
          <t>Amortized Cost</t>
        </is>
      </c>
      <c r="B9" s="6" t="n">
        <v>89157</v>
      </c>
      <c r="C9" s="4" t="inlineStr">
        <is>
          <t xml:space="preserve"> </t>
        </is>
      </c>
    </row>
    <row r="10">
      <c r="A10" s="4" t="inlineStr">
        <is>
          <t>Gross Unrecognized Losses</t>
        </is>
      </c>
      <c r="B10" s="6" t="n">
        <v>-14095</v>
      </c>
      <c r="C10" s="4" t="inlineStr">
        <is>
          <t xml:space="preserve"> </t>
        </is>
      </c>
    </row>
    <row r="11">
      <c r="A11" s="4" t="inlineStr">
        <is>
          <t>Fair Value</t>
        </is>
      </c>
      <c r="B11" s="6" t="n">
        <v>75062</v>
      </c>
      <c r="C11" s="4" t="inlineStr">
        <is>
          <t xml:space="preserve"> </t>
        </is>
      </c>
    </row>
    <row r="12">
      <c r="A12" s="4" t="inlineStr">
        <is>
          <t>Corporate Securities</t>
        </is>
      </c>
      <c r="B12" s="4" t="inlineStr">
        <is>
          <t xml:space="preserve"> </t>
        </is>
      </c>
      <c r="C12" s="4" t="inlineStr">
        <is>
          <t xml:space="preserve"> </t>
        </is>
      </c>
    </row>
    <row r="13">
      <c r="A13" s="3" t="inlineStr">
        <is>
          <t>Securities held-to-maturity:</t>
        </is>
      </c>
      <c r="B13" s="4" t="inlineStr">
        <is>
          <t xml:space="preserve"> </t>
        </is>
      </c>
      <c r="C13" s="4" t="inlineStr">
        <is>
          <t xml:space="preserve"> </t>
        </is>
      </c>
    </row>
    <row r="14">
      <c r="A14" s="4" t="inlineStr">
        <is>
          <t>Amortized Cost</t>
        </is>
      </c>
      <c r="B14" s="6" t="n">
        <v>9000</v>
      </c>
      <c r="C14" s="4" t="inlineStr">
        <is>
          <t xml:space="preserve"> </t>
        </is>
      </c>
    </row>
    <row r="15">
      <c r="A15" s="4" t="inlineStr">
        <is>
          <t>Gross Unrecognized Losses</t>
        </is>
      </c>
      <c r="B15" s="6" t="n">
        <v>-553</v>
      </c>
      <c r="C15" s="4" t="inlineStr">
        <is>
          <t xml:space="preserve"> </t>
        </is>
      </c>
    </row>
    <row r="16">
      <c r="A16" s="4" t="inlineStr">
        <is>
          <t>Fair Value</t>
        </is>
      </c>
      <c r="B16" s="6" t="n">
        <v>8447</v>
      </c>
      <c r="C16" s="4" t="inlineStr">
        <is>
          <t xml:space="preserve"> </t>
        </is>
      </c>
    </row>
    <row r="17">
      <c r="A17" s="4" t="inlineStr">
        <is>
          <t>Pass-through mortgage-backed securities ("MBS") issued by government sponsored entities ("GSEs")</t>
        </is>
      </c>
      <c r="B17" s="4" t="inlineStr">
        <is>
          <t xml:space="preserve"> </t>
        </is>
      </c>
      <c r="C17" s="4" t="inlineStr">
        <is>
          <t xml:space="preserve"> </t>
        </is>
      </c>
    </row>
    <row r="18">
      <c r="A18" s="3" t="inlineStr">
        <is>
          <t>Securities held-to-maturity:</t>
        </is>
      </c>
      <c r="B18" s="4" t="inlineStr">
        <is>
          <t xml:space="preserve"> </t>
        </is>
      </c>
      <c r="C18" s="4" t="inlineStr">
        <is>
          <t xml:space="preserve"> </t>
        </is>
      </c>
    </row>
    <row r="19">
      <c r="A19" s="4" t="inlineStr">
        <is>
          <t>Amortized Cost</t>
        </is>
      </c>
      <c r="B19" s="6" t="n">
        <v>278281</v>
      </c>
      <c r="C19" s="6" t="n">
        <v>118382</v>
      </c>
    </row>
    <row r="20">
      <c r="A20" s="4" t="inlineStr">
        <is>
          <t>Gross Unrecognized Gains</t>
        </is>
      </c>
      <c r="B20" s="4" t="inlineStr">
        <is>
          <t xml:space="preserve"> </t>
        </is>
      </c>
      <c r="C20" s="6" t="n">
        <v>59</v>
      </c>
    </row>
    <row r="21">
      <c r="A21" s="4" t="inlineStr">
        <is>
          <t>Gross Unrecognized Losses</t>
        </is>
      </c>
      <c r="B21" s="6" t="n">
        <v>-40960</v>
      </c>
      <c r="C21" s="6" t="n">
        <v>-1141</v>
      </c>
    </row>
    <row r="22">
      <c r="A22" s="4" t="inlineStr">
        <is>
          <t>Fair Value</t>
        </is>
      </c>
      <c r="B22" s="6" t="n">
        <v>237321</v>
      </c>
      <c r="C22" s="6" t="n">
        <v>117300</v>
      </c>
    </row>
    <row r="23">
      <c r="A23" s="4" t="inlineStr">
        <is>
          <t>Agency collateralized mortgage obligations ("CMOs")</t>
        </is>
      </c>
      <c r="B23" s="4" t="inlineStr">
        <is>
          <t xml:space="preserve"> </t>
        </is>
      </c>
      <c r="C23" s="4" t="inlineStr">
        <is>
          <t xml:space="preserve"> </t>
        </is>
      </c>
    </row>
    <row r="24">
      <c r="A24" s="3" t="inlineStr">
        <is>
          <t>Securities held-to-maturity:</t>
        </is>
      </c>
      <c r="B24" s="4" t="inlineStr">
        <is>
          <t xml:space="preserve"> </t>
        </is>
      </c>
      <c r="C24" s="4" t="inlineStr">
        <is>
          <t xml:space="preserve"> </t>
        </is>
      </c>
    </row>
    <row r="25">
      <c r="A25" s="4" t="inlineStr">
        <is>
          <t>Amortized Cost</t>
        </is>
      </c>
      <c r="B25" s="6" t="n">
        <v>209360</v>
      </c>
      <c r="C25" s="6" t="n">
        <v>60927</v>
      </c>
    </row>
    <row r="26">
      <c r="A26" s="4" t="inlineStr">
        <is>
          <t>Gross Unrecognized Losses</t>
        </is>
      </c>
      <c r="B26" s="6" t="n">
        <v>-24431</v>
      </c>
      <c r="C26" s="6" t="n">
        <v>-873</v>
      </c>
    </row>
    <row r="27">
      <c r="A27" s="4" t="inlineStr">
        <is>
          <t>Fair Value</t>
        </is>
      </c>
      <c r="B27" s="7" t="n">
        <v>184929</v>
      </c>
      <c r="C27" s="7" t="n">
        <v>600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SECURITIES - Narrative (Details) - USD ($)</t>
        </is>
      </c>
      <c r="B1" s="2" t="inlineStr">
        <is>
          <t>12 Months Ended</t>
        </is>
      </c>
    </row>
    <row r="2">
      <c r="B2" s="2" t="inlineStr">
        <is>
          <t>Dec. 31, 2022</t>
        </is>
      </c>
      <c r="C2" s="2" t="inlineStr">
        <is>
          <t>Dec. 31, 2021</t>
        </is>
      </c>
      <c r="D2" s="2" t="inlineStr">
        <is>
          <t>Dec. 31, 2020</t>
        </is>
      </c>
    </row>
    <row r="3">
      <c r="A3" s="3" t="inlineStr">
        <is>
          <t>Securities available-for-sale:</t>
        </is>
      </c>
      <c r="B3" s="4" t="inlineStr">
        <is>
          <t xml:space="preserve"> </t>
        </is>
      </c>
      <c r="C3" s="4" t="inlineStr">
        <is>
          <t xml:space="preserve"> </t>
        </is>
      </c>
      <c r="D3" s="4" t="inlineStr">
        <is>
          <t xml:space="preserve"> </t>
        </is>
      </c>
    </row>
    <row r="4">
      <c r="A4" s="4" t="inlineStr">
        <is>
          <t>Securities available-for-sale transferred to held-to-maturity</t>
        </is>
      </c>
      <c r="B4" s="7" t="n">
        <v>372154000</v>
      </c>
      <c r="C4" s="7" t="n">
        <v>140399000</v>
      </c>
      <c r="D4" s="4" t="inlineStr">
        <is>
          <t xml:space="preserve"> </t>
        </is>
      </c>
    </row>
    <row r="5">
      <c r="A5" s="4" t="inlineStr">
        <is>
          <t>Unrealized loss on transfer of securities to held to maturity</t>
        </is>
      </c>
      <c r="B5" s="6" t="n">
        <v>-27700000</v>
      </c>
      <c r="C5" s="4" t="inlineStr">
        <is>
          <t xml:space="preserve"> </t>
        </is>
      </c>
      <c r="D5" s="4" t="inlineStr">
        <is>
          <t xml:space="preserve"> </t>
        </is>
      </c>
    </row>
    <row r="6">
      <c r="A6" s="4" t="inlineStr">
        <is>
          <t>Gain or loss recorded at the time of transfer</t>
        </is>
      </c>
      <c r="B6" s="6" t="n">
        <v>0</v>
      </c>
      <c r="C6" s="4" t="inlineStr">
        <is>
          <t xml:space="preserve"> </t>
        </is>
      </c>
      <c r="D6" s="4" t="inlineStr">
        <is>
          <t xml:space="preserve"> </t>
        </is>
      </c>
    </row>
    <row r="7">
      <c r="A7" s="4" t="inlineStr">
        <is>
          <t>Transfer from securities held-to-maturity</t>
        </is>
      </c>
      <c r="B7" s="6" t="n">
        <v>0</v>
      </c>
      <c r="C7" s="6" t="n">
        <v>0</v>
      </c>
      <c r="D7" s="4" t="inlineStr">
        <is>
          <t xml:space="preserve"> </t>
        </is>
      </c>
    </row>
    <row r="8">
      <c r="A8" s="4" t="inlineStr">
        <is>
          <t>Transfers to or from securities held-to-maturity</t>
        </is>
      </c>
      <c r="B8" s="4" t="inlineStr">
        <is>
          <t xml:space="preserve"> </t>
        </is>
      </c>
      <c r="C8" s="4" t="inlineStr">
        <is>
          <t xml:space="preserve"> </t>
        </is>
      </c>
      <c r="D8" s="7" t="n">
        <v>0</v>
      </c>
    </row>
    <row r="9">
      <c r="A9" s="4" t="inlineStr">
        <is>
          <t>Securities held-to-maturity</t>
        </is>
      </c>
      <c r="B9" s="7" t="n">
        <v>505759000</v>
      </c>
      <c r="C9" s="7" t="n">
        <v>177354000</v>
      </c>
      <c r="D9" s="4" t="inlineStr">
        <is>
          <t xml:space="preserve"> </t>
        </is>
      </c>
    </row>
    <row r="10">
      <c r="A10" s="4" t="inlineStr">
        <is>
          <t>Number of holdings of securities of any one issuer in an amount greater than 10% of stockholders equity</t>
        </is>
      </c>
      <c r="B10" s="6" t="n">
        <v>0</v>
      </c>
      <c r="C10" s="6" t="n">
        <v>0</v>
      </c>
      <c r="D10" s="4" t="inlineStr">
        <is>
          <t xml:space="preserve"> </t>
        </is>
      </c>
    </row>
    <row r="11">
      <c r="A11" s="4" t="inlineStr">
        <is>
          <t>Threshold for disclosure percentage</t>
        </is>
      </c>
      <c r="B11" s="11" t="n">
        <v>0.1</v>
      </c>
      <c r="C11" s="11" t="n">
        <v>0.1</v>
      </c>
      <c r="D11" s="4" t="inlineStr">
        <is>
          <t xml:space="preserve"> </t>
        </is>
      </c>
    </row>
    <row r="12">
      <c r="A12" s="4" t="inlineStr">
        <is>
          <t>Debt Securities, Pledged Status [Extensible Enumeration]</t>
        </is>
      </c>
      <c r="B12" s="4" t="inlineStr">
        <is>
          <t>Securities pledged</t>
        </is>
      </c>
      <c r="C12" s="4" t="inlineStr">
        <is>
          <t>Securities pledged</t>
        </is>
      </c>
      <c r="D12" s="4" t="inlineStr">
        <is>
          <t xml:space="preserve"> </t>
        </is>
      </c>
    </row>
    <row r="13">
      <c r="A13" s="4" t="inlineStr">
        <is>
          <t>Available for sale debt securities, unrealized loss position due to credit</t>
        </is>
      </c>
      <c r="B13" s="7" t="n">
        <v>0</v>
      </c>
      <c r="C13" s="4" t="inlineStr">
        <is>
          <t xml:space="preserve"> </t>
        </is>
      </c>
      <c r="D13" s="4" t="inlineStr">
        <is>
          <t xml:space="preserve"> </t>
        </is>
      </c>
    </row>
    <row r="14">
      <c r="A14" s="4" t="inlineStr">
        <is>
          <t>Allowance for credit losses on available for sale debt securities</t>
        </is>
      </c>
      <c r="B14" s="6" t="n">
        <v>0</v>
      </c>
      <c r="C14" s="4" t="inlineStr">
        <is>
          <t xml:space="preserve"> </t>
        </is>
      </c>
      <c r="D14" s="4" t="inlineStr">
        <is>
          <t xml:space="preserve"> </t>
        </is>
      </c>
    </row>
    <row r="15">
      <c r="A15" s="4" t="inlineStr">
        <is>
          <t>Accrued interest receivable on securities</t>
        </is>
      </c>
      <c r="B15" s="6" t="n">
        <v>5400000</v>
      </c>
      <c r="C15" s="7" t="n">
        <v>4400000</v>
      </c>
      <c r="D15" s="4" t="inlineStr">
        <is>
          <t xml:space="preserve"> </t>
        </is>
      </c>
    </row>
    <row r="16">
      <c r="A16" s="4" t="inlineStr">
        <is>
          <t>Securities pledged</t>
        </is>
      </c>
      <c r="B16" s="4" t="inlineStr">
        <is>
          <t xml:space="preserve"> </t>
        </is>
      </c>
      <c r="C16" s="4" t="inlineStr">
        <is>
          <t xml:space="preserve"> </t>
        </is>
      </c>
      <c r="D16" s="4" t="inlineStr">
        <is>
          <t xml:space="preserve"> </t>
        </is>
      </c>
    </row>
    <row r="17">
      <c r="A17" s="3" t="inlineStr">
        <is>
          <t>Securities available-for-sale:</t>
        </is>
      </c>
      <c r="B17" s="4" t="inlineStr">
        <is>
          <t xml:space="preserve"> </t>
        </is>
      </c>
      <c r="C17" s="4" t="inlineStr">
        <is>
          <t xml:space="preserve"> </t>
        </is>
      </c>
      <c r="D17" s="4" t="inlineStr">
        <is>
          <t xml:space="preserve"> </t>
        </is>
      </c>
    </row>
    <row r="18">
      <c r="A18" s="4" t="inlineStr">
        <is>
          <t>Carrying amount of securities pledged</t>
        </is>
      </c>
      <c r="B18" s="6" t="n">
        <v>631400000</v>
      </c>
      <c r="C18" s="6" t="n">
        <v>726400000</v>
      </c>
      <c r="D18" s="4" t="inlineStr">
        <is>
          <t xml:space="preserve"> </t>
        </is>
      </c>
    </row>
    <row r="19">
      <c r="A19" s="4" t="inlineStr">
        <is>
          <t>Carrying Amount</t>
        </is>
      </c>
      <c r="B19" s="4" t="inlineStr">
        <is>
          <t xml:space="preserve"> </t>
        </is>
      </c>
      <c r="C19" s="4" t="inlineStr">
        <is>
          <t xml:space="preserve"> </t>
        </is>
      </c>
      <c r="D19" s="4" t="inlineStr">
        <is>
          <t xml:space="preserve"> </t>
        </is>
      </c>
    </row>
    <row r="20">
      <c r="A20" s="3" t="inlineStr">
        <is>
          <t>Securities available-for-sale:</t>
        </is>
      </c>
      <c r="B20" s="4" t="inlineStr">
        <is>
          <t xml:space="preserve"> </t>
        </is>
      </c>
      <c r="C20" s="4" t="inlineStr">
        <is>
          <t xml:space="preserve"> </t>
        </is>
      </c>
      <c r="D20" s="4" t="inlineStr">
        <is>
          <t xml:space="preserve"> </t>
        </is>
      </c>
    </row>
    <row r="21">
      <c r="A21" s="4" t="inlineStr">
        <is>
          <t>Securities held-to-maturity</t>
        </is>
      </c>
      <c r="B21" s="6" t="n">
        <v>585798000</v>
      </c>
      <c r="C21" s="6" t="n">
        <v>179309000</v>
      </c>
      <c r="D21" s="4" t="inlineStr">
        <is>
          <t xml:space="preserve"> </t>
        </is>
      </c>
    </row>
    <row r="22">
      <c r="A22" s="4" t="inlineStr">
        <is>
          <t>Fair Value</t>
        </is>
      </c>
      <c r="B22" s="4" t="inlineStr">
        <is>
          <t xml:space="preserve"> </t>
        </is>
      </c>
      <c r="C22" s="4" t="inlineStr">
        <is>
          <t xml:space="preserve"> </t>
        </is>
      </c>
      <c r="D22" s="4" t="inlineStr">
        <is>
          <t xml:space="preserve"> </t>
        </is>
      </c>
    </row>
    <row r="23">
      <c r="A23" s="3" t="inlineStr">
        <is>
          <t>Securities available-for-sale:</t>
        </is>
      </c>
      <c r="B23" s="4" t="inlineStr">
        <is>
          <t xml:space="preserve"> </t>
        </is>
      </c>
      <c r="C23" s="4" t="inlineStr">
        <is>
          <t xml:space="preserve"> </t>
        </is>
      </c>
      <c r="D23" s="4" t="inlineStr">
        <is>
          <t xml:space="preserve"> </t>
        </is>
      </c>
    </row>
    <row r="24">
      <c r="A24" s="4" t="inlineStr">
        <is>
          <t>Securities held-to-maturity</t>
        </is>
      </c>
      <c r="B24" s="6" t="n">
        <v>505759000</v>
      </c>
      <c r="C24" s="6" t="n">
        <v>177354000</v>
      </c>
      <c r="D24" s="4" t="inlineStr">
        <is>
          <t xml:space="preserve"> </t>
        </is>
      </c>
    </row>
    <row r="25">
      <c r="A25" s="4" t="inlineStr">
        <is>
          <t>Agency collateralized mortgage obligations ("CMOs")</t>
        </is>
      </c>
      <c r="B25" s="4" t="inlineStr">
        <is>
          <t xml:space="preserve"> </t>
        </is>
      </c>
      <c r="C25" s="4" t="inlineStr">
        <is>
          <t xml:space="preserve"> </t>
        </is>
      </c>
      <c r="D25" s="4" t="inlineStr">
        <is>
          <t xml:space="preserve"> </t>
        </is>
      </c>
    </row>
    <row r="26">
      <c r="A26" s="3" t="inlineStr">
        <is>
          <t>Securities available-for-sale:</t>
        </is>
      </c>
      <c r="B26" s="4" t="inlineStr">
        <is>
          <t xml:space="preserve"> </t>
        </is>
      </c>
      <c r="C26" s="4" t="inlineStr">
        <is>
          <t xml:space="preserve"> </t>
        </is>
      </c>
      <c r="D26" s="4" t="inlineStr">
        <is>
          <t xml:space="preserve"> </t>
        </is>
      </c>
    </row>
    <row r="27">
      <c r="A27" s="4" t="inlineStr">
        <is>
          <t>Securities held-to-maturity</t>
        </is>
      </c>
      <c r="B27" s="6" t="n">
        <v>184929000</v>
      </c>
      <c r="C27" s="6" t="n">
        <v>60054000</v>
      </c>
      <c r="D27" s="4" t="inlineStr">
        <is>
          <t xml:space="preserve"> </t>
        </is>
      </c>
    </row>
    <row r="28">
      <c r="A28" s="4" t="inlineStr">
        <is>
          <t>Agency Notes</t>
        </is>
      </c>
      <c r="B28" s="4" t="inlineStr">
        <is>
          <t xml:space="preserve"> </t>
        </is>
      </c>
      <c r="C28" s="4" t="inlineStr">
        <is>
          <t xml:space="preserve"> </t>
        </is>
      </c>
      <c r="D28" s="4" t="inlineStr">
        <is>
          <t xml:space="preserve"> </t>
        </is>
      </c>
    </row>
    <row r="29">
      <c r="A29" s="3" t="inlineStr">
        <is>
          <t>Securities available-for-sale:</t>
        </is>
      </c>
      <c r="B29" s="4" t="inlineStr">
        <is>
          <t xml:space="preserve"> </t>
        </is>
      </c>
      <c r="C29" s="4" t="inlineStr">
        <is>
          <t xml:space="preserve"> </t>
        </is>
      </c>
      <c r="D29" s="4" t="inlineStr">
        <is>
          <t xml:space="preserve"> </t>
        </is>
      </c>
    </row>
    <row r="30">
      <c r="A30" s="4" t="inlineStr">
        <is>
          <t>Securities held-to-maturity</t>
        </is>
      </c>
      <c r="B30" s="6" t="n">
        <v>75062000</v>
      </c>
      <c r="C30" s="4" t="inlineStr">
        <is>
          <t xml:space="preserve"> </t>
        </is>
      </c>
      <c r="D30" s="4" t="inlineStr">
        <is>
          <t xml:space="preserve"> </t>
        </is>
      </c>
    </row>
    <row r="31">
      <c r="A31" s="4" t="inlineStr">
        <is>
          <t>Pass-through mortgage-backed securities ("MBS") issued by government sponsored entities ("GSEs")</t>
        </is>
      </c>
      <c r="B31" s="4" t="inlineStr">
        <is>
          <t xml:space="preserve"> </t>
        </is>
      </c>
      <c r="C31" s="4" t="inlineStr">
        <is>
          <t xml:space="preserve"> </t>
        </is>
      </c>
      <c r="D31" s="4" t="inlineStr">
        <is>
          <t xml:space="preserve"> </t>
        </is>
      </c>
    </row>
    <row r="32">
      <c r="A32" s="3" t="inlineStr">
        <is>
          <t>Securities available-for-sale:</t>
        </is>
      </c>
      <c r="B32" s="4" t="inlineStr">
        <is>
          <t xml:space="preserve"> </t>
        </is>
      </c>
      <c r="C32" s="4" t="inlineStr">
        <is>
          <t xml:space="preserve"> </t>
        </is>
      </c>
      <c r="D32" s="4" t="inlineStr">
        <is>
          <t xml:space="preserve"> </t>
        </is>
      </c>
    </row>
    <row r="33">
      <c r="A33" s="4" t="inlineStr">
        <is>
          <t>Securities held-to-maturity</t>
        </is>
      </c>
      <c r="B33" s="6" t="n">
        <v>237321000</v>
      </c>
      <c r="C33" s="6" t="n">
        <v>117300000</v>
      </c>
      <c r="D33" s="4" t="inlineStr">
        <is>
          <t xml:space="preserve"> </t>
        </is>
      </c>
    </row>
    <row r="34">
      <c r="A34" s="4" t="inlineStr">
        <is>
          <t>Available for sale debt securities, unrealized loss position due to credit</t>
        </is>
      </c>
      <c r="B34" s="7" t="n">
        <v>241240000</v>
      </c>
      <c r="C34" s="7" t="n">
        <v>427382000</v>
      </c>
      <c r="D3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52556</v>
      </c>
      <c r="C4" s="7" t="n">
        <v>103996</v>
      </c>
      <c r="D4" s="7" t="n">
        <v>4231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gain on sales of securities available-for-sale and other assets</t>
        </is>
      </c>
      <c r="B6" s="6" t="n">
        <v>-1397</v>
      </c>
      <c r="C6" s="6" t="n">
        <v>-1705</v>
      </c>
      <c r="D6" s="6" t="n">
        <v>-4592</v>
      </c>
    </row>
    <row r="7">
      <c r="A7" s="4" t="inlineStr">
        <is>
          <t>Net gain on equity securities</t>
        </is>
      </c>
      <c r="B7" s="4" t="inlineStr">
        <is>
          <t xml:space="preserve"> </t>
        </is>
      </c>
      <c r="C7" s="6" t="n">
        <v>-131</v>
      </c>
      <c r="D7" s="6" t="n">
        <v>-361</v>
      </c>
    </row>
    <row r="8">
      <c r="A8" s="4" t="inlineStr">
        <is>
          <t>Net gain on sale of loans held for sale</t>
        </is>
      </c>
      <c r="B8" s="6" t="n">
        <v>-2245</v>
      </c>
      <c r="C8" s="6" t="n">
        <v>-24791</v>
      </c>
      <c r="D8" s="6" t="n">
        <v>-3002</v>
      </c>
    </row>
    <row r="9">
      <c r="A9" s="4" t="inlineStr">
        <is>
          <t>Loss on termination of derivatives</t>
        </is>
      </c>
      <c r="B9" s="4" t="inlineStr">
        <is>
          <t xml:space="preserve"> </t>
        </is>
      </c>
      <c r="C9" s="6" t="n">
        <v>16505</v>
      </c>
      <c r="D9" s="6" t="n">
        <v>6596</v>
      </c>
    </row>
    <row r="10">
      <c r="A10" s="4" t="inlineStr">
        <is>
          <t>Net depreciation, amortization and accretion</t>
        </is>
      </c>
      <c r="B10" s="6" t="n">
        <v>8314</v>
      </c>
      <c r="C10" s="6" t="n">
        <v>7805</v>
      </c>
      <c r="D10" s="6" t="n">
        <v>5069</v>
      </c>
    </row>
    <row r="11">
      <c r="A11" s="4" t="inlineStr">
        <is>
          <t>Amortization of other intangible assets</t>
        </is>
      </c>
      <c r="B11" s="6" t="n">
        <v>1878</v>
      </c>
      <c r="C11" s="6" t="n">
        <v>2622</v>
      </c>
      <c r="D11" s="4" t="inlineStr">
        <is>
          <t xml:space="preserve"> </t>
        </is>
      </c>
    </row>
    <row r="12">
      <c r="A12" s="4" t="inlineStr">
        <is>
          <t>Loss on extinguishment of debt</t>
        </is>
      </c>
      <c r="B12" s="6" t="n">
        <v>740</v>
      </c>
      <c r="C12" s="6" t="n">
        <v>1751</v>
      </c>
      <c r="D12" s="6" t="n">
        <v>1104</v>
      </c>
    </row>
    <row r="13">
      <c r="A13" s="4" t="inlineStr">
        <is>
          <t>Stock-based compensation</t>
        </is>
      </c>
      <c r="B13" s="6" t="n">
        <v>4278</v>
      </c>
      <c r="C13" s="6" t="n">
        <v>5407</v>
      </c>
      <c r="D13" s="6" t="n">
        <v>7223</v>
      </c>
    </row>
    <row r="14">
      <c r="A14" s="4" t="inlineStr">
        <is>
          <t>Provision for credit losses</t>
        </is>
      </c>
      <c r="B14" s="6" t="n">
        <v>5374</v>
      </c>
      <c r="C14" s="6" t="n">
        <v>6212</v>
      </c>
      <c r="D14" s="6" t="n">
        <v>26165</v>
      </c>
    </row>
    <row r="15">
      <c r="A15" s="4" t="inlineStr">
        <is>
          <t>Originations of loans held for sale</t>
        </is>
      </c>
      <c r="B15" s="6" t="n">
        <v>-20709</v>
      </c>
      <c r="C15" s="6" t="n">
        <v>-48610</v>
      </c>
      <c r="D15" s="6" t="n">
        <v>-50359</v>
      </c>
    </row>
    <row r="16">
      <c r="A16" s="4" t="inlineStr">
        <is>
          <t>Proceeds from sale of loans originated for sale</t>
        </is>
      </c>
      <c r="B16" s="6" t="n">
        <v>46474</v>
      </c>
      <c r="C16" s="6" t="n">
        <v>77184</v>
      </c>
      <c r="D16" s="6" t="n">
        <v>62383</v>
      </c>
    </row>
    <row r="17">
      <c r="A17" s="4" t="inlineStr">
        <is>
          <t>Increase in cash surrender value of BOLI</t>
        </is>
      </c>
      <c r="B17" s="6" t="n">
        <v>-8190</v>
      </c>
      <c r="C17" s="6" t="n">
        <v>-6721</v>
      </c>
      <c r="D17" s="6" t="n">
        <v>-3725</v>
      </c>
    </row>
    <row r="18">
      <c r="A18" s="4" t="inlineStr">
        <is>
          <t>Gain from death benefits from BOLI</t>
        </is>
      </c>
      <c r="B18" s="6" t="n">
        <v>-2156</v>
      </c>
      <c r="C18" s="6" t="n">
        <v>-350</v>
      </c>
      <c r="D18" s="6" t="n">
        <v>-1134</v>
      </c>
    </row>
    <row r="19">
      <c r="A19" s="4" t="inlineStr">
        <is>
          <t>(Increase) decrease in other assets</t>
        </is>
      </c>
      <c r="B19" s="6" t="n">
        <v>-35170</v>
      </c>
      <c r="C19" s="6" t="n">
        <v>125486</v>
      </c>
      <c r="D19" s="6" t="n">
        <v>-16175</v>
      </c>
    </row>
    <row r="20">
      <c r="A20" s="4" t="inlineStr">
        <is>
          <t>Increase (decrease) in other liabilities</t>
        </is>
      </c>
      <c r="B20" s="6" t="n">
        <v>145425</v>
      </c>
      <c r="C20" s="6" t="n">
        <v>-118333</v>
      </c>
      <c r="D20" s="6" t="n">
        <v>-11578</v>
      </c>
    </row>
    <row r="21">
      <c r="A21" s="4" t="inlineStr">
        <is>
          <t>Net cash provided by operating activities</t>
        </is>
      </c>
      <c r="B21" s="6" t="n">
        <v>295172</v>
      </c>
      <c r="C21" s="6" t="n">
        <v>146327</v>
      </c>
      <c r="D21" s="6" t="n">
        <v>59932</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sales of securities available-for-sale</t>
        </is>
      </c>
      <c r="B23" s="4" t="inlineStr">
        <is>
          <t xml:space="preserve"> </t>
        </is>
      </c>
      <c r="C23" s="6" t="n">
        <v>138077</v>
      </c>
      <c r="D23" s="6" t="n">
        <v>94252</v>
      </c>
    </row>
    <row r="24">
      <c r="A24" s="4" t="inlineStr">
        <is>
          <t>Proceeds from sales of marketable equity securities</t>
        </is>
      </c>
      <c r="B24" s="4" t="inlineStr">
        <is>
          <t xml:space="preserve"> </t>
        </is>
      </c>
      <c r="C24" s="6" t="n">
        <v>6101</v>
      </c>
      <c r="D24" s="6" t="n">
        <v>546</v>
      </c>
    </row>
    <row r="25">
      <c r="A25" s="4" t="inlineStr">
        <is>
          <t>Purchases of securities available-for-sale</t>
        </is>
      </c>
      <c r="B25" s="6" t="n">
        <v>-39232</v>
      </c>
      <c r="C25" s="6" t="n">
        <v>-1095028</v>
      </c>
      <c r="D25" s="6" t="n">
        <v>-219621</v>
      </c>
    </row>
    <row r="26">
      <c r="A26" s="4" t="inlineStr">
        <is>
          <t>Purchases of securities held-to-maturity</t>
        </is>
      </c>
      <c r="B26" s="6" t="n">
        <v>-63210</v>
      </c>
      <c r="C26" s="6" t="n">
        <v>-40249</v>
      </c>
      <c r="D26" s="4" t="inlineStr">
        <is>
          <t xml:space="preserve"> </t>
        </is>
      </c>
    </row>
    <row r="27">
      <c r="A27" s="4" t="inlineStr">
        <is>
          <t>Acquisition of marketable equity securities</t>
        </is>
      </c>
      <c r="B27" s="4" t="inlineStr">
        <is>
          <t xml:space="preserve"> </t>
        </is>
      </c>
      <c r="C27" s="4" t="inlineStr">
        <is>
          <t xml:space="preserve"> </t>
        </is>
      </c>
      <c r="D27" s="6" t="n">
        <v>-261</v>
      </c>
    </row>
    <row r="28">
      <c r="A28" s="4" t="inlineStr">
        <is>
          <t>Proceeds from calls and principal repayments of securities available-for-sale</t>
        </is>
      </c>
      <c r="B28" s="6" t="n">
        <v>165097</v>
      </c>
      <c r="C28" s="6" t="n">
        <v>411031</v>
      </c>
      <c r="D28" s="6" t="n">
        <v>153119</v>
      </c>
    </row>
    <row r="29">
      <c r="A29" s="4" t="inlineStr">
        <is>
          <t>Proceeds from calls and principal repayments of securities held-to-maturity</t>
        </is>
      </c>
      <c r="B29" s="6" t="n">
        <v>31736</v>
      </c>
      <c r="C29" s="6" t="n">
        <v>1360</v>
      </c>
      <c r="D29" s="4" t="inlineStr">
        <is>
          <t xml:space="preserve"> </t>
        </is>
      </c>
    </row>
    <row r="30">
      <c r="A30" s="4" t="inlineStr">
        <is>
          <t>Purchase of BOLI</t>
        </is>
      </c>
      <c r="B30" s="6" t="n">
        <v>-30000</v>
      </c>
      <c r="C30" s="6" t="n">
        <v>-40000</v>
      </c>
      <c r="D30" s="6" t="n">
        <v>-40000</v>
      </c>
    </row>
    <row r="31">
      <c r="A31" s="4" t="inlineStr">
        <is>
          <t>Proceeds received from cash surrender value of BOLI</t>
        </is>
      </c>
      <c r="B31" s="6" t="n">
        <v>2843</v>
      </c>
      <c r="C31" s="6" t="n">
        <v>1464</v>
      </c>
      <c r="D31" s="6" t="n">
        <v>3020</v>
      </c>
    </row>
    <row r="32">
      <c r="A32" s="4" t="inlineStr">
        <is>
          <t>Loans purchased</t>
        </is>
      </c>
      <c r="B32" s="4" t="inlineStr">
        <is>
          <t xml:space="preserve"> </t>
        </is>
      </c>
      <c r="C32" s="6" t="n">
        <v>-9855</v>
      </c>
      <c r="D32" s="6" t="n">
        <v>-29892</v>
      </c>
    </row>
    <row r="33">
      <c r="A33" s="4" t="inlineStr">
        <is>
          <t>Proceeds from the sale of portfolio loans transferred to held for sale</t>
        </is>
      </c>
      <c r="B33" s="6" t="n">
        <v>13201</v>
      </c>
      <c r="C33" s="6" t="n">
        <v>684898</v>
      </c>
      <c r="D33" s="6" t="n">
        <v>47830</v>
      </c>
    </row>
    <row r="34">
      <c r="A34" s="4" t="inlineStr">
        <is>
          <t>Net (increase) decrease in loans</t>
        </is>
      </c>
      <c r="B34" s="6" t="n">
        <v>-1359782</v>
      </c>
      <c r="C34" s="6" t="n">
        <v>282683</v>
      </c>
      <c r="D34" s="6" t="n">
        <v>-327736</v>
      </c>
    </row>
    <row r="35">
      <c r="A35" s="4" t="inlineStr">
        <is>
          <t>Purchases fixed assets, net</t>
        </is>
      </c>
      <c r="B35" s="6" t="n">
        <v>-3745</v>
      </c>
      <c r="C35" s="4" t="inlineStr">
        <is>
          <t xml:space="preserve"> </t>
        </is>
      </c>
      <c r="D35" s="6" t="n">
        <v>-954</v>
      </c>
    </row>
    <row r="36">
      <c r="A36" s="4" t="inlineStr">
        <is>
          <t>Sales of fixed assets, net</t>
        </is>
      </c>
      <c r="B36" s="4" t="inlineStr">
        <is>
          <t xml:space="preserve"> </t>
        </is>
      </c>
      <c r="C36" s="6" t="n">
        <v>14</v>
      </c>
      <c r="D36" s="4" t="inlineStr">
        <is>
          <t xml:space="preserve"> </t>
        </is>
      </c>
    </row>
    <row r="37">
      <c r="A37" s="4" t="inlineStr">
        <is>
          <t>Proceeds from the sale of fixed assets and premises held for sale</t>
        </is>
      </c>
      <c r="B37" s="6" t="n">
        <v>1914</v>
      </c>
      <c r="C37" s="4" t="inlineStr">
        <is>
          <t xml:space="preserve"> </t>
        </is>
      </c>
      <c r="D37" s="4" t="inlineStr">
        <is>
          <t xml:space="preserve"> </t>
        </is>
      </c>
    </row>
    <row r="38">
      <c r="A38" s="4" t="inlineStr">
        <is>
          <t>(Purchases) redemptions of restricted stock, net</t>
        </is>
      </c>
      <c r="B38" s="6" t="n">
        <v>-51013</v>
      </c>
      <c r="C38" s="6" t="n">
        <v>46337</v>
      </c>
      <c r="D38" s="6" t="n">
        <v>-4688</v>
      </c>
    </row>
    <row r="39">
      <c r="A39" s="4" t="inlineStr">
        <is>
          <t>Net cash received in business combination</t>
        </is>
      </c>
      <c r="B39" s="4" t="inlineStr">
        <is>
          <t xml:space="preserve"> </t>
        </is>
      </c>
      <c r="C39" s="6" t="n">
        <v>715988</v>
      </c>
      <c r="D39" s="4" t="inlineStr">
        <is>
          <t xml:space="preserve"> </t>
        </is>
      </c>
    </row>
    <row r="40">
      <c r="A40" s="4" t="inlineStr">
        <is>
          <t>Net cash (used in) provided by investing activities</t>
        </is>
      </c>
      <c r="B40" s="6" t="n">
        <v>-1332191</v>
      </c>
      <c r="C40" s="6" t="n">
        <v>1102821</v>
      </c>
      <c r="D40" s="6" t="n">
        <v>-324385</v>
      </c>
    </row>
    <row r="41">
      <c r="A41" s="3" t="inlineStr">
        <is>
          <t>CASH FLOWS FROM FINANCING ACTIVITIES:</t>
        </is>
      </c>
      <c r="B41" s="4" t="inlineStr">
        <is>
          <t xml:space="preserve"> </t>
        </is>
      </c>
      <c r="C41" s="4" t="inlineStr">
        <is>
          <t xml:space="preserve"> </t>
        </is>
      </c>
      <c r="D41" s="4" t="inlineStr">
        <is>
          <t xml:space="preserve"> </t>
        </is>
      </c>
    </row>
    <row r="42">
      <c r="A42" s="4" t="inlineStr">
        <is>
          <t>(Decrease) increase in deposits</t>
        </is>
      </c>
      <c r="B42" s="6" t="n">
        <v>-204233</v>
      </c>
      <c r="C42" s="6" t="n">
        <v>518682</v>
      </c>
      <c r="D42" s="6" t="n">
        <v>176027</v>
      </c>
    </row>
    <row r="43">
      <c r="A43" s="4" t="inlineStr">
        <is>
          <t>Proceeds (repayments) from FHLBNY advances, short-term, net</t>
        </is>
      </c>
      <c r="B43" s="6" t="n">
        <v>1070000</v>
      </c>
      <c r="C43" s="6" t="n">
        <v>-1228865</v>
      </c>
      <c r="D43" s="6" t="n">
        <v>127500</v>
      </c>
    </row>
    <row r="44">
      <c r="A44" s="4" t="inlineStr">
        <is>
          <t>Repayments of FHLBNY advances, long-term</t>
        </is>
      </c>
      <c r="B44" s="4" t="inlineStr">
        <is>
          <t xml:space="preserve"> </t>
        </is>
      </c>
      <c r="C44" s="6" t="n">
        <v>-190150</v>
      </c>
      <c r="D44" s="6" t="n">
        <v>-113190</v>
      </c>
    </row>
    <row r="45">
      <c r="A45" s="4" t="inlineStr">
        <is>
          <t>Proceeds from FHLBNY advances, long-term</t>
        </is>
      </c>
      <c r="B45" s="6" t="n">
        <v>36000</v>
      </c>
      <c r="C45" s="6" t="n">
        <v>25000</v>
      </c>
      <c r="D45" s="6" t="n">
        <v>97450</v>
      </c>
    </row>
    <row r="46">
      <c r="A46" s="4" t="inlineStr">
        <is>
          <t>(Repayments) proceeds of other short-term borrowings, net</t>
        </is>
      </c>
      <c r="B46" s="6" t="n">
        <v>-502</v>
      </c>
      <c r="C46" s="6" t="n">
        <v>-118138</v>
      </c>
      <c r="D46" s="6" t="n">
        <v>10000</v>
      </c>
    </row>
    <row r="47">
      <c r="A47" s="4" t="inlineStr">
        <is>
          <t>Proceeds from subordinated debentures issuance, net</t>
        </is>
      </c>
      <c r="B47" s="6" t="n">
        <v>157559</v>
      </c>
      <c r="C47" s="4" t="inlineStr">
        <is>
          <t xml:space="preserve"> </t>
        </is>
      </c>
      <c r="D47" s="4" t="inlineStr">
        <is>
          <t xml:space="preserve"> </t>
        </is>
      </c>
    </row>
    <row r="48">
      <c r="A48" s="4" t="inlineStr">
        <is>
          <t>Redemption of subordinated debentures</t>
        </is>
      </c>
      <c r="B48" s="6" t="n">
        <v>-155000</v>
      </c>
      <c r="C48" s="4" t="inlineStr">
        <is>
          <t xml:space="preserve"> </t>
        </is>
      </c>
      <c r="D48" s="4" t="inlineStr">
        <is>
          <t xml:space="preserve"> </t>
        </is>
      </c>
    </row>
    <row r="49">
      <c r="A49" s="4" t="inlineStr">
        <is>
          <t>Proceeds from preferred stock issuance, net</t>
        </is>
      </c>
      <c r="B49" s="4" t="inlineStr">
        <is>
          <t xml:space="preserve"> </t>
        </is>
      </c>
      <c r="C49" s="4" t="inlineStr">
        <is>
          <t xml:space="preserve"> </t>
        </is>
      </c>
      <c r="D49" s="6" t="n">
        <v>116569</v>
      </c>
    </row>
    <row r="50">
      <c r="A50" s="4" t="inlineStr">
        <is>
          <t>Proceeds from exercise of stock options</t>
        </is>
      </c>
      <c r="B50" s="4" t="inlineStr">
        <is>
          <t xml:space="preserve"> </t>
        </is>
      </c>
      <c r="C50" s="6" t="n">
        <v>431</v>
      </c>
      <c r="D50" s="6" t="n">
        <v>38</v>
      </c>
    </row>
    <row r="51">
      <c r="A51" s="4" t="inlineStr">
        <is>
          <t>Release of stock for benefit plan awards</t>
        </is>
      </c>
      <c r="B51" s="6" t="n">
        <v>1167</v>
      </c>
      <c r="C51" s="6" t="n">
        <v>1153</v>
      </c>
      <c r="D51" s="6" t="n">
        <v>84</v>
      </c>
    </row>
    <row r="52">
      <c r="A52" s="4" t="inlineStr">
        <is>
          <t>Payments related to tax withholding for equity awards</t>
        </is>
      </c>
      <c r="B52" s="6" t="n">
        <v>-1558</v>
      </c>
      <c r="C52" s="6" t="n">
        <v>-111</v>
      </c>
      <c r="D52" s="6" t="n">
        <v>-3060</v>
      </c>
    </row>
    <row r="53">
      <c r="A53" s="4" t="inlineStr">
        <is>
          <t>BMP Employee Stock Ownership Plan shares received to satisfy distribution of retirement benefits</t>
        </is>
      </c>
      <c r="B53" s="4" t="inlineStr">
        <is>
          <t xml:space="preserve"> </t>
        </is>
      </c>
      <c r="C53" s="6" t="n">
        <v>-993</v>
      </c>
      <c r="D53" s="4" t="inlineStr">
        <is>
          <t xml:space="preserve"> </t>
        </is>
      </c>
    </row>
    <row r="54">
      <c r="A54" s="4" t="inlineStr">
        <is>
          <t>Purchase of treasury stock</t>
        </is>
      </c>
      <c r="B54" s="6" t="n">
        <v>-46762</v>
      </c>
      <c r="C54" s="6" t="n">
        <v>-59280</v>
      </c>
      <c r="D54" s="6" t="n">
        <v>-35356</v>
      </c>
    </row>
    <row r="55">
      <c r="A55" s="4" t="inlineStr">
        <is>
          <t>Redemption of REIT preferred stock</t>
        </is>
      </c>
      <c r="B55" s="4" t="inlineStr">
        <is>
          <t xml:space="preserve"> </t>
        </is>
      </c>
      <c r="C55" s="6" t="n">
        <v>-121</v>
      </c>
      <c r="D55" s="4" t="inlineStr">
        <is>
          <t xml:space="preserve"> </t>
        </is>
      </c>
    </row>
    <row r="56">
      <c r="A56" s="4" t="inlineStr">
        <is>
          <t>Cash dividends paid to preferred stockholders</t>
        </is>
      </c>
      <c r="B56" s="6" t="n">
        <v>-7286</v>
      </c>
      <c r="C56" s="6" t="n">
        <v>-7286</v>
      </c>
      <c r="D56" s="6" t="n">
        <v>-4783</v>
      </c>
    </row>
    <row r="57">
      <c r="A57" s="4" t="inlineStr">
        <is>
          <t>Cash dividends paid to common stockholders</t>
        </is>
      </c>
      <c r="B57" s="6" t="n">
        <v>-36791</v>
      </c>
      <c r="C57" s="6" t="n">
        <v>-39351</v>
      </c>
      <c r="D57" s="6" t="n">
        <v>-18711</v>
      </c>
    </row>
    <row r="58">
      <c r="A58" s="4" t="inlineStr">
        <is>
          <t>Net cash provided by (used in) financing activities</t>
        </is>
      </c>
      <c r="B58" s="6" t="n">
        <v>812594</v>
      </c>
      <c r="C58" s="6" t="n">
        <v>-1099029</v>
      </c>
      <c r="D58" s="6" t="n">
        <v>352568</v>
      </c>
    </row>
    <row r="59">
      <c r="A59" s="4" t="inlineStr">
        <is>
          <t>(Decrease) increase in cash and cash equivalents</t>
        </is>
      </c>
      <c r="B59" s="6" t="n">
        <v>-224425</v>
      </c>
      <c r="C59" s="6" t="n">
        <v>150119</v>
      </c>
      <c r="D59" s="6" t="n">
        <v>88115</v>
      </c>
    </row>
    <row r="60">
      <c r="A60" s="4" t="inlineStr">
        <is>
          <t>CASH AND CASH EQUIVALENTS, BEGINNING OF PERIOD</t>
        </is>
      </c>
      <c r="B60" s="6" t="n">
        <v>393722</v>
      </c>
      <c r="C60" s="6" t="n">
        <v>243603</v>
      </c>
      <c r="D60" s="6" t="n">
        <v>155488</v>
      </c>
    </row>
    <row r="61">
      <c r="A61" s="4" t="inlineStr">
        <is>
          <t>CASH AND CASH EQUIVALENTS, END OF PERIOD</t>
        </is>
      </c>
      <c r="B61" s="6" t="n">
        <v>169297</v>
      </c>
      <c r="C61" s="6" t="n">
        <v>393722</v>
      </c>
      <c r="D61" s="6" t="n">
        <v>243603</v>
      </c>
    </row>
    <row r="62">
      <c r="A62" s="3" t="inlineStr">
        <is>
          <t>SUPPLEMENTAL DISCLOSURE OF CASH FLOW INFORMATION:</t>
        </is>
      </c>
      <c r="B62" s="4" t="inlineStr">
        <is>
          <t xml:space="preserve"> </t>
        </is>
      </c>
      <c r="C62" s="4" t="inlineStr">
        <is>
          <t xml:space="preserve"> </t>
        </is>
      </c>
      <c r="D62" s="4" t="inlineStr">
        <is>
          <t xml:space="preserve"> </t>
        </is>
      </c>
    </row>
    <row r="63">
      <c r="A63" s="4" t="inlineStr">
        <is>
          <t>Cash paid for income taxes</t>
        </is>
      </c>
      <c r="B63" s="6" t="n">
        <v>43518</v>
      </c>
      <c r="C63" s="6" t="n">
        <v>34771</v>
      </c>
      <c r="D63" s="6" t="n">
        <v>15755</v>
      </c>
    </row>
    <row r="64">
      <c r="A64" s="4" t="inlineStr">
        <is>
          <t>Cash paid for interest</t>
        </is>
      </c>
      <c r="B64" s="6" t="n">
        <v>54910</v>
      </c>
      <c r="C64" s="6" t="n">
        <v>28460</v>
      </c>
      <c r="D64" s="6" t="n">
        <v>59138</v>
      </c>
    </row>
    <row r="65">
      <c r="A65" s="4" t="inlineStr">
        <is>
          <t>Securities available-for-sale transferred to held-to-maturity</t>
        </is>
      </c>
      <c r="B65" s="6" t="n">
        <v>372154</v>
      </c>
      <c r="C65" s="6" t="n">
        <v>140399</v>
      </c>
      <c r="D65" s="4" t="inlineStr">
        <is>
          <t xml:space="preserve"> </t>
        </is>
      </c>
    </row>
    <row r="66">
      <c r="A66" s="4" t="inlineStr">
        <is>
          <t>Loans transferred to held for sale</t>
        </is>
      </c>
      <c r="B66" s="6" t="n">
        <v>34997</v>
      </c>
      <c r="C66" s="6" t="n">
        <v>692751</v>
      </c>
      <c r="D66" s="6" t="n">
        <v>62243</v>
      </c>
    </row>
    <row r="67">
      <c r="A67" s="4" t="inlineStr">
        <is>
          <t>Loans transferred to held for investment</t>
        </is>
      </c>
      <c r="B67" s="6" t="n">
        <v>4051</v>
      </c>
      <c r="C67" s="4" t="inlineStr">
        <is>
          <t xml:space="preserve"> </t>
        </is>
      </c>
      <c r="D67" s="4" t="inlineStr">
        <is>
          <t xml:space="preserve"> </t>
        </is>
      </c>
    </row>
    <row r="68">
      <c r="A68" s="4" t="inlineStr">
        <is>
          <t>Premises transferred from held for sale</t>
        </is>
      </c>
      <c r="B68" s="4" t="inlineStr">
        <is>
          <t xml:space="preserve"> </t>
        </is>
      </c>
      <c r="C68" s="4" t="inlineStr">
        <is>
          <t xml:space="preserve"> </t>
        </is>
      </c>
      <c r="D68" s="6" t="n">
        <v>-514</v>
      </c>
    </row>
    <row r="69">
      <c r="A69" s="4" t="inlineStr">
        <is>
          <t>Premises transferred to held for sale</t>
        </is>
      </c>
      <c r="B69" s="4" t="inlineStr">
        <is>
          <t xml:space="preserve"> </t>
        </is>
      </c>
      <c r="C69" s="6" t="n">
        <v>2799</v>
      </c>
      <c r="D69" s="4" t="inlineStr">
        <is>
          <t xml:space="preserve"> </t>
        </is>
      </c>
    </row>
    <row r="70">
      <c r="A70" s="4" t="inlineStr">
        <is>
          <t>Operating lease assets in exchange for operating lease liabilities</t>
        </is>
      </c>
      <c r="B70" s="7" t="n">
        <v>5098</v>
      </c>
      <c r="C70" s="6" t="n">
        <v>9769</v>
      </c>
      <c r="D70" s="7" t="n">
        <v>1524</v>
      </c>
    </row>
    <row r="71">
      <c r="A71" s="4" t="inlineStr">
        <is>
          <t>Cumulative change due to Current Expected Credit Loss ("CECL") Standard adoption</t>
        </is>
      </c>
      <c r="B71" s="4" t="inlineStr">
        <is>
          <t xml:space="preserve"> </t>
        </is>
      </c>
      <c r="C71" s="6" t="n">
        <v>1686</v>
      </c>
      <c r="D71" s="4" t="inlineStr">
        <is>
          <t xml:space="preserve"> </t>
        </is>
      </c>
    </row>
    <row r="72">
      <c r="A72" s="4" t="inlineStr">
        <is>
          <t>Net non-cash liabilities assumed in Merger (See Note 2)</t>
        </is>
      </c>
      <c r="B72" s="4" t="inlineStr">
        <is>
          <t xml:space="preserve"> </t>
        </is>
      </c>
      <c r="C72" s="7" t="n">
        <v>324937</v>
      </c>
      <c r="D72"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By Contractual Maturity, Available-for-sale (Details) - USD ($) $ in Thousands</t>
        </is>
      </c>
      <c r="B1" s="2" t="inlineStr">
        <is>
          <t>Dec. 31, 2022</t>
        </is>
      </c>
      <c r="C1" s="2" t="inlineStr">
        <is>
          <t>Dec. 31, 2021</t>
        </is>
      </c>
    </row>
    <row r="2">
      <c r="A2" s="3" t="inlineStr">
        <is>
          <t>Available-for-sale, Amortized Cost</t>
        </is>
      </c>
      <c r="B2" s="4" t="inlineStr">
        <is>
          <t xml:space="preserve"> </t>
        </is>
      </c>
      <c r="C2" s="4" t="inlineStr">
        <is>
          <t xml:space="preserve"> </t>
        </is>
      </c>
    </row>
    <row r="3">
      <c r="A3" s="4" t="inlineStr">
        <is>
          <t>Within one year</t>
        </is>
      </c>
      <c r="B3" s="7" t="n">
        <v>6355</v>
      </c>
      <c r="C3" s="4" t="inlineStr">
        <is>
          <t xml:space="preserve"> </t>
        </is>
      </c>
    </row>
    <row r="4">
      <c r="A4" s="4" t="inlineStr">
        <is>
          <t>One to five years</t>
        </is>
      </c>
      <c r="B4" s="6" t="n">
        <v>277570</v>
      </c>
      <c r="C4" s="4" t="inlineStr">
        <is>
          <t xml:space="preserve"> </t>
        </is>
      </c>
    </row>
    <row r="5">
      <c r="A5" s="4" t="inlineStr">
        <is>
          <t>Five to ten years</t>
        </is>
      </c>
      <c r="B5" s="6" t="n">
        <v>178620</v>
      </c>
      <c r="C5" s="4" t="inlineStr">
        <is>
          <t xml:space="preserve"> </t>
        </is>
      </c>
    </row>
    <row r="6">
      <c r="A6" s="4" t="inlineStr">
        <is>
          <t>Beyond ten years</t>
        </is>
      </c>
      <c r="B6" s="6" t="n">
        <v>5145</v>
      </c>
      <c r="C6" s="4" t="inlineStr">
        <is>
          <t xml:space="preserve"> </t>
        </is>
      </c>
    </row>
    <row r="7">
      <c r="A7" s="4" t="inlineStr">
        <is>
          <t>Pass-through MBS issued by GSEs and Agency CMO</t>
        </is>
      </c>
      <c r="B7" s="6" t="n">
        <v>604168</v>
      </c>
      <c r="C7" s="4" t="inlineStr">
        <is>
          <t xml:space="preserve"> </t>
        </is>
      </c>
    </row>
    <row r="8">
      <c r="A8" s="4" t="inlineStr">
        <is>
          <t>Amortized Cost</t>
        </is>
      </c>
      <c r="B8" s="6" t="n">
        <v>1071858</v>
      </c>
      <c r="C8" s="7" t="n">
        <v>1574094</v>
      </c>
    </row>
    <row r="9">
      <c r="A9" s="3" t="inlineStr">
        <is>
          <t>Available for sale, Fair Value</t>
        </is>
      </c>
      <c r="B9" s="4" t="inlineStr">
        <is>
          <t xml:space="preserve"> </t>
        </is>
      </c>
      <c r="C9" s="4" t="inlineStr">
        <is>
          <t xml:space="preserve"> </t>
        </is>
      </c>
    </row>
    <row r="10">
      <c r="A10" s="4" t="inlineStr">
        <is>
          <t>Within one year</t>
        </is>
      </c>
      <c r="B10" s="6" t="n">
        <v>6253</v>
      </c>
      <c r="C10" s="4" t="inlineStr">
        <is>
          <t xml:space="preserve"> </t>
        </is>
      </c>
    </row>
    <row r="11">
      <c r="A11" s="4" t="inlineStr">
        <is>
          <t>One to five years</t>
        </is>
      </c>
      <c r="B11" s="6" t="n">
        <v>255798</v>
      </c>
      <c r="C11" s="4" t="inlineStr">
        <is>
          <t xml:space="preserve"> </t>
        </is>
      </c>
    </row>
    <row r="12">
      <c r="A12" s="4" t="inlineStr">
        <is>
          <t>Five to ten years</t>
        </is>
      </c>
      <c r="B12" s="6" t="n">
        <v>161398</v>
      </c>
      <c r="C12" s="4" t="inlineStr">
        <is>
          <t xml:space="preserve"> </t>
        </is>
      </c>
    </row>
    <row r="13">
      <c r="A13" s="4" t="inlineStr">
        <is>
          <t>Beyond ten years</t>
        </is>
      </c>
      <c r="B13" s="6" t="n">
        <v>4559</v>
      </c>
      <c r="C13" s="4" t="inlineStr">
        <is>
          <t xml:space="preserve"> </t>
        </is>
      </c>
    </row>
    <row r="14">
      <c r="A14" s="4" t="inlineStr">
        <is>
          <t>Pass-through MBS issued by GSEs and Agency CMO</t>
        </is>
      </c>
      <c r="B14" s="6" t="n">
        <v>522579</v>
      </c>
      <c r="C14" s="4" t="inlineStr">
        <is>
          <t xml:space="preserve"> </t>
        </is>
      </c>
    </row>
    <row r="15">
      <c r="A15" s="4" t="inlineStr">
        <is>
          <t>Total Fair Value</t>
        </is>
      </c>
      <c r="B15" s="7" t="n">
        <v>950587</v>
      </c>
      <c r="C15" s="7" t="n">
        <v>15637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By Contractual Maturity, Held-to-maturity (Details) - USD ($) $ in Thousands</t>
        </is>
      </c>
      <c r="B1" s="2" t="inlineStr">
        <is>
          <t>Dec. 31, 2022</t>
        </is>
      </c>
      <c r="C1" s="2" t="inlineStr">
        <is>
          <t>Dec. 31, 2021</t>
        </is>
      </c>
    </row>
    <row r="2">
      <c r="A2" s="3" t="inlineStr">
        <is>
          <t>Held-to-maturity, Amortized Cost</t>
        </is>
      </c>
      <c r="B2" s="4" t="inlineStr">
        <is>
          <t xml:space="preserve"> </t>
        </is>
      </c>
      <c r="C2" s="4" t="inlineStr">
        <is>
          <t xml:space="preserve"> </t>
        </is>
      </c>
    </row>
    <row r="3">
      <c r="A3" s="4" t="inlineStr">
        <is>
          <t>One to five years</t>
        </is>
      </c>
      <c r="B3" s="7" t="n">
        <v>10000</v>
      </c>
      <c r="C3" s="4" t="inlineStr">
        <is>
          <t xml:space="preserve"> </t>
        </is>
      </c>
    </row>
    <row r="4">
      <c r="A4" s="4" t="inlineStr">
        <is>
          <t>Five to ten years</t>
        </is>
      </c>
      <c r="B4" s="6" t="n">
        <v>88157</v>
      </c>
      <c r="C4" s="4" t="inlineStr">
        <is>
          <t xml:space="preserve"> </t>
        </is>
      </c>
    </row>
    <row r="5">
      <c r="A5" s="4" t="inlineStr">
        <is>
          <t>Pass-through MBS issued by GSEs and agency CMO</t>
        </is>
      </c>
      <c r="B5" s="6" t="n">
        <v>487641</v>
      </c>
      <c r="C5" s="4" t="inlineStr">
        <is>
          <t xml:space="preserve"> </t>
        </is>
      </c>
    </row>
    <row r="6">
      <c r="A6" s="4" t="inlineStr">
        <is>
          <t>Total Amortized Cost</t>
        </is>
      </c>
      <c r="B6" s="6" t="n">
        <v>585798</v>
      </c>
      <c r="C6" s="4" t="inlineStr">
        <is>
          <t xml:space="preserve"> </t>
        </is>
      </c>
    </row>
    <row r="7">
      <c r="A7" s="3" t="inlineStr">
        <is>
          <t>Held-to-maturity, Fair Value</t>
        </is>
      </c>
      <c r="B7" s="4" t="inlineStr">
        <is>
          <t xml:space="preserve"> </t>
        </is>
      </c>
      <c r="C7" s="4" t="inlineStr">
        <is>
          <t xml:space="preserve"> </t>
        </is>
      </c>
    </row>
    <row r="8">
      <c r="A8" s="4" t="inlineStr">
        <is>
          <t>One to five years</t>
        </is>
      </c>
      <c r="B8" s="6" t="n">
        <v>9314</v>
      </c>
      <c r="C8" s="4" t="inlineStr">
        <is>
          <t xml:space="preserve"> </t>
        </is>
      </c>
    </row>
    <row r="9">
      <c r="A9" s="4" t="inlineStr">
        <is>
          <t>Five to ten years</t>
        </is>
      </c>
      <c r="B9" s="6" t="n">
        <v>74195</v>
      </c>
      <c r="C9" s="4" t="inlineStr">
        <is>
          <t xml:space="preserve"> </t>
        </is>
      </c>
    </row>
    <row r="10">
      <c r="A10" s="4" t="inlineStr">
        <is>
          <t>Pass-through MBS issued by GSEs and agency CMO</t>
        </is>
      </c>
      <c r="B10" s="6" t="n">
        <v>422250</v>
      </c>
      <c r="C10" s="4" t="inlineStr">
        <is>
          <t xml:space="preserve"> </t>
        </is>
      </c>
    </row>
    <row r="11">
      <c r="A11" s="4" t="inlineStr">
        <is>
          <t>Total Fair Value</t>
        </is>
      </c>
      <c r="B11" s="7" t="n">
        <v>505759</v>
      </c>
      <c r="C11" s="7" t="n">
        <v>1773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ales Information and Marketable Equity Securities (Details) - USD ($) $ in Thousands</t>
        </is>
      </c>
      <c r="B1" s="2" t="inlineStr">
        <is>
          <t>12 Months Ended</t>
        </is>
      </c>
    </row>
    <row r="2">
      <c r="B2" s="2" t="inlineStr">
        <is>
          <t>Dec. 31, 2022</t>
        </is>
      </c>
      <c r="C2" s="2" t="inlineStr">
        <is>
          <t>Dec. 31, 2021</t>
        </is>
      </c>
      <c r="D2" s="2" t="inlineStr">
        <is>
          <t>Dec. 31, 2020</t>
        </is>
      </c>
    </row>
    <row r="3">
      <c r="A3" s="3" t="inlineStr">
        <is>
          <t>Sales of Available-for-sale Securities:</t>
        </is>
      </c>
      <c r="B3" s="4" t="inlineStr">
        <is>
          <t xml:space="preserve"> </t>
        </is>
      </c>
      <c r="C3" s="4" t="inlineStr">
        <is>
          <t xml:space="preserve"> </t>
        </is>
      </c>
      <c r="D3" s="4" t="inlineStr">
        <is>
          <t xml:space="preserve"> </t>
        </is>
      </c>
    </row>
    <row r="4">
      <c r="A4" s="4" t="inlineStr">
        <is>
          <t>Proceeds</t>
        </is>
      </c>
      <c r="B4" s="4" t="inlineStr">
        <is>
          <t xml:space="preserve"> </t>
        </is>
      </c>
      <c r="C4" s="7" t="n">
        <v>138077</v>
      </c>
      <c r="D4" s="7" t="n">
        <v>94252</v>
      </c>
    </row>
    <row r="5">
      <c r="A5" s="4" t="inlineStr">
        <is>
          <t>Gross gains</t>
        </is>
      </c>
      <c r="B5" s="4" t="inlineStr">
        <is>
          <t xml:space="preserve"> </t>
        </is>
      </c>
      <c r="C5" s="6" t="n">
        <v>1327</v>
      </c>
      <c r="D5" s="6" t="n">
        <v>4592</v>
      </c>
    </row>
    <row r="6">
      <c r="A6" s="4" t="inlineStr">
        <is>
          <t>Tax expense on gain</t>
        </is>
      </c>
      <c r="B6" s="4" t="inlineStr">
        <is>
          <t xml:space="preserve"> </t>
        </is>
      </c>
      <c r="C6" s="6" t="n">
        <v>421</v>
      </c>
      <c r="D6" s="6" t="n">
        <v>1444</v>
      </c>
    </row>
    <row r="7">
      <c r="A7" s="4" t="inlineStr">
        <is>
          <t>Gross losses</t>
        </is>
      </c>
      <c r="B7" s="4" t="inlineStr">
        <is>
          <t xml:space="preserve"> </t>
        </is>
      </c>
      <c r="C7" s="6" t="n">
        <v>120</v>
      </c>
      <c r="D7" s="4" t="inlineStr">
        <is>
          <t xml:space="preserve"> </t>
        </is>
      </c>
    </row>
    <row r="8">
      <c r="A8" s="4" t="inlineStr">
        <is>
          <t>Tax benefit on loss</t>
        </is>
      </c>
      <c r="B8" s="4" t="inlineStr">
        <is>
          <t xml:space="preserve"> </t>
        </is>
      </c>
      <c r="C8" s="6" t="n">
        <v>38</v>
      </c>
      <c r="D8" s="4" t="inlineStr">
        <is>
          <t xml:space="preserve"> </t>
        </is>
      </c>
    </row>
    <row r="9">
      <c r="A9" s="3" t="inlineStr">
        <is>
          <t>Proceeds:</t>
        </is>
      </c>
      <c r="B9" s="4" t="inlineStr">
        <is>
          <t xml:space="preserve"> </t>
        </is>
      </c>
      <c r="C9" s="4" t="inlineStr">
        <is>
          <t xml:space="preserve"> </t>
        </is>
      </c>
      <c r="D9" s="4" t="inlineStr">
        <is>
          <t xml:space="preserve"> </t>
        </is>
      </c>
    </row>
    <row r="10">
      <c r="A10" s="4" t="inlineStr">
        <is>
          <t>Marketable equity securities</t>
        </is>
      </c>
      <c r="B10" s="4" t="inlineStr">
        <is>
          <t xml:space="preserve"> </t>
        </is>
      </c>
      <c r="C10" s="6" t="n">
        <v>6101</v>
      </c>
      <c r="D10" s="6" t="n">
        <v>546</v>
      </c>
    </row>
    <row r="11">
      <c r="A11" s="4" t="inlineStr">
        <is>
          <t>Net gains on marketable equity securities</t>
        </is>
      </c>
      <c r="B11" s="4" t="inlineStr">
        <is>
          <t xml:space="preserve"> </t>
        </is>
      </c>
      <c r="C11" s="6" t="n">
        <v>131</v>
      </c>
      <c r="D11" s="6" t="n">
        <v>361</v>
      </c>
    </row>
    <row r="12">
      <c r="A12" s="4" t="inlineStr">
        <is>
          <t>Sales of securities held-to-maturity</t>
        </is>
      </c>
      <c r="B12" s="7" t="n">
        <v>0</v>
      </c>
      <c r="C12" s="7" t="n">
        <v>0</v>
      </c>
      <c r="D12"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 Loss Position (Details) - USD ($)</t>
        </is>
      </c>
      <c r="B1" s="2" t="inlineStr">
        <is>
          <t>Dec. 31, 2022</t>
        </is>
      </c>
      <c r="C1" s="2" t="inlineStr">
        <is>
          <t>Dec. 31, 2021</t>
        </is>
      </c>
    </row>
    <row r="2">
      <c r="A2" s="3" t="inlineStr">
        <is>
          <t>Securities available-for-sale, Fair Value [Abstract]</t>
        </is>
      </c>
      <c r="B2" s="4" t="inlineStr">
        <is>
          <t xml:space="preserve"> </t>
        </is>
      </c>
      <c r="C2" s="4" t="inlineStr">
        <is>
          <t xml:space="preserve"> </t>
        </is>
      </c>
    </row>
    <row r="3">
      <c r="A3" s="4" t="inlineStr">
        <is>
          <t>Total</t>
        </is>
      </c>
      <c r="B3" s="7" t="n">
        <v>0</v>
      </c>
      <c r="C3" s="4" t="inlineStr">
        <is>
          <t xml:space="preserve"> </t>
        </is>
      </c>
    </row>
    <row r="4">
      <c r="A4" s="4" t="inlineStr">
        <is>
          <t>Pass-through mortgage-backed securities ("MBS") issued by government sponsored entities ("GSEs")</t>
        </is>
      </c>
      <c r="B4" s="4" t="inlineStr">
        <is>
          <t xml:space="preserve"> </t>
        </is>
      </c>
      <c r="C4" s="4" t="inlineStr">
        <is>
          <t xml:space="preserve"> </t>
        </is>
      </c>
    </row>
    <row r="5">
      <c r="A5" s="3" t="inlineStr">
        <is>
          <t>Securities available-for-sale, Fair Value [Abstract]</t>
        </is>
      </c>
      <c r="B5" s="4" t="inlineStr">
        <is>
          <t xml:space="preserve"> </t>
        </is>
      </c>
      <c r="C5" s="4" t="inlineStr">
        <is>
          <t xml:space="preserve"> </t>
        </is>
      </c>
    </row>
    <row r="6">
      <c r="A6" s="4" t="inlineStr">
        <is>
          <t>Less than 12 Consecutive Months</t>
        </is>
      </c>
      <c r="B6" s="6" t="n">
        <v>50813000</v>
      </c>
      <c r="C6" s="7" t="n">
        <v>422634000</v>
      </c>
    </row>
    <row r="7">
      <c r="A7" s="4" t="inlineStr">
        <is>
          <t>12 Consecutive Months or Longer</t>
        </is>
      </c>
      <c r="B7" s="6" t="n">
        <v>190427000</v>
      </c>
      <c r="C7" s="6" t="n">
        <v>4748000</v>
      </c>
    </row>
    <row r="8">
      <c r="A8" s="4" t="inlineStr">
        <is>
          <t>Total</t>
        </is>
      </c>
      <c r="B8" s="6" t="n">
        <v>241240000</v>
      </c>
      <c r="C8" s="6" t="n">
        <v>427382000</v>
      </c>
    </row>
    <row r="9">
      <c r="A9" s="3" t="inlineStr">
        <is>
          <t>Securities available-for-sale, Unrealized Losses [Abstract]</t>
        </is>
      </c>
      <c r="B9" s="4" t="inlineStr">
        <is>
          <t xml:space="preserve"> </t>
        </is>
      </c>
      <c r="C9" s="4" t="inlineStr">
        <is>
          <t xml:space="preserve"> </t>
        </is>
      </c>
    </row>
    <row r="10">
      <c r="A10" s="4" t="inlineStr">
        <is>
          <t>Less than 12 Consecutive Months</t>
        </is>
      </c>
      <c r="B10" s="6" t="n">
        <v>2010000</v>
      </c>
      <c r="C10" s="6" t="n">
        <v>6333000</v>
      </c>
    </row>
    <row r="11">
      <c r="A11" s="4" t="inlineStr">
        <is>
          <t>12 Consecutive Months or Longer</t>
        </is>
      </c>
      <c r="B11" s="6" t="n">
        <v>29524000</v>
      </c>
      <c r="C11" s="6" t="n">
        <v>233000</v>
      </c>
    </row>
    <row r="12">
      <c r="A12" s="4" t="inlineStr">
        <is>
          <t>Total</t>
        </is>
      </c>
      <c r="B12" s="6" t="n">
        <v>31534000</v>
      </c>
      <c r="C12" s="6" t="n">
        <v>6566000</v>
      </c>
    </row>
    <row r="13">
      <c r="A13" s="4" t="inlineStr">
        <is>
          <t>Treasury Securities</t>
        </is>
      </c>
      <c r="B13" s="4" t="inlineStr">
        <is>
          <t xml:space="preserve"> </t>
        </is>
      </c>
      <c r="C13" s="4" t="inlineStr">
        <is>
          <t xml:space="preserve"> </t>
        </is>
      </c>
    </row>
    <row r="14">
      <c r="A14" s="3" t="inlineStr">
        <is>
          <t>Securities available-for-sale, Fair Value [Abstract]</t>
        </is>
      </c>
      <c r="B14" s="4" t="inlineStr">
        <is>
          <t xml:space="preserve"> </t>
        </is>
      </c>
      <c r="C14" s="4" t="inlineStr">
        <is>
          <t xml:space="preserve"> </t>
        </is>
      </c>
    </row>
    <row r="15">
      <c r="A15" s="4" t="inlineStr">
        <is>
          <t>Less than 12 Consecutive Months</t>
        </is>
      </c>
      <c r="B15" s="4" t="inlineStr">
        <is>
          <t xml:space="preserve"> </t>
        </is>
      </c>
      <c r="C15" s="6" t="n">
        <v>244769000</v>
      </c>
    </row>
    <row r="16">
      <c r="A16" s="4" t="inlineStr">
        <is>
          <t>12 Consecutive Months or Longer</t>
        </is>
      </c>
      <c r="B16" s="6" t="n">
        <v>227256000</v>
      </c>
      <c r="C16" s="4" t="inlineStr">
        <is>
          <t xml:space="preserve"> </t>
        </is>
      </c>
    </row>
    <row r="17">
      <c r="A17" s="4" t="inlineStr">
        <is>
          <t>Total</t>
        </is>
      </c>
      <c r="B17" s="6" t="n">
        <v>227256000</v>
      </c>
      <c r="C17" s="6" t="n">
        <v>244769000</v>
      </c>
    </row>
    <row r="18">
      <c r="A18" s="3" t="inlineStr">
        <is>
          <t>Securities available-for-sale, Unrealized Losses [Abstract]</t>
        </is>
      </c>
      <c r="B18" s="4" t="inlineStr">
        <is>
          <t xml:space="preserve"> </t>
        </is>
      </c>
      <c r="C18" s="4" t="inlineStr">
        <is>
          <t xml:space="preserve"> </t>
        </is>
      </c>
    </row>
    <row r="19">
      <c r="A19" s="4" t="inlineStr">
        <is>
          <t>Less than 12 Consecutive Months</t>
        </is>
      </c>
      <c r="B19" s="4" t="inlineStr">
        <is>
          <t xml:space="preserve"> </t>
        </is>
      </c>
      <c r="C19" s="6" t="n">
        <v>3147000</v>
      </c>
    </row>
    <row r="20">
      <c r="A20" s="4" t="inlineStr">
        <is>
          <t>12 Consecutive Months or Longer</t>
        </is>
      </c>
      <c r="B20" s="6" t="n">
        <v>19643000</v>
      </c>
      <c r="C20" s="4" t="inlineStr">
        <is>
          <t xml:space="preserve"> </t>
        </is>
      </c>
    </row>
    <row r="21">
      <c r="A21" s="4" t="inlineStr">
        <is>
          <t>Total</t>
        </is>
      </c>
      <c r="B21" s="6" t="n">
        <v>19643000</v>
      </c>
      <c r="C21" s="6" t="n">
        <v>3147000</v>
      </c>
    </row>
    <row r="22">
      <c r="A22" s="4" t="inlineStr">
        <is>
          <t>State and municipal obligations</t>
        </is>
      </c>
      <c r="B22" s="4" t="inlineStr">
        <is>
          <t xml:space="preserve"> </t>
        </is>
      </c>
      <c r="C22" s="4" t="inlineStr">
        <is>
          <t xml:space="preserve"> </t>
        </is>
      </c>
    </row>
    <row r="23">
      <c r="A23" s="3" t="inlineStr">
        <is>
          <t>Securities available-for-sale, Fair Value [Abstract]</t>
        </is>
      </c>
      <c r="B23" s="4" t="inlineStr">
        <is>
          <t xml:space="preserve"> </t>
        </is>
      </c>
      <c r="C23" s="4" t="inlineStr">
        <is>
          <t xml:space="preserve"> </t>
        </is>
      </c>
    </row>
    <row r="24">
      <c r="A24" s="4" t="inlineStr">
        <is>
          <t>Less than 12 Consecutive Months</t>
        </is>
      </c>
      <c r="B24" s="6" t="n">
        <v>10848000</v>
      </c>
      <c r="C24" s="6" t="n">
        <v>18887000</v>
      </c>
    </row>
    <row r="25">
      <c r="A25" s="4" t="inlineStr">
        <is>
          <t>12 Consecutive Months or Longer</t>
        </is>
      </c>
      <c r="B25" s="6" t="n">
        <v>22681000</v>
      </c>
      <c r="C25" s="4" t="inlineStr">
        <is>
          <t xml:space="preserve"> </t>
        </is>
      </c>
    </row>
    <row r="26">
      <c r="A26" s="4" t="inlineStr">
        <is>
          <t>Total</t>
        </is>
      </c>
      <c r="B26" s="6" t="n">
        <v>33529000</v>
      </c>
      <c r="C26" s="6" t="n">
        <v>18887000</v>
      </c>
    </row>
    <row r="27">
      <c r="A27" s="3" t="inlineStr">
        <is>
          <t>Securities available-for-sale, Unrealized Losses [Abstract]</t>
        </is>
      </c>
      <c r="B27" s="4" t="inlineStr">
        <is>
          <t xml:space="preserve"> </t>
        </is>
      </c>
      <c r="C27" s="4" t="inlineStr">
        <is>
          <t xml:space="preserve"> </t>
        </is>
      </c>
    </row>
    <row r="28">
      <c r="A28" s="4" t="inlineStr">
        <is>
          <t>Less than 12 Consecutive Months</t>
        </is>
      </c>
      <c r="B28" s="6" t="n">
        <v>174000</v>
      </c>
      <c r="C28" s="6" t="n">
        <v>302000</v>
      </c>
    </row>
    <row r="29">
      <c r="A29" s="4" t="inlineStr">
        <is>
          <t>12 Consecutive Months or Longer</t>
        </is>
      </c>
      <c r="B29" s="6" t="n">
        <v>2847000</v>
      </c>
      <c r="C29" s="4" t="inlineStr">
        <is>
          <t xml:space="preserve"> </t>
        </is>
      </c>
    </row>
    <row r="30">
      <c r="A30" s="4" t="inlineStr">
        <is>
          <t>Total</t>
        </is>
      </c>
      <c r="B30" s="6" t="n">
        <v>3021000</v>
      </c>
      <c r="C30" s="6" t="n">
        <v>302000</v>
      </c>
    </row>
    <row r="31">
      <c r="A31" s="4" t="inlineStr">
        <is>
          <t>Agency Notes</t>
        </is>
      </c>
      <c r="B31" s="4" t="inlineStr">
        <is>
          <t xml:space="preserve"> </t>
        </is>
      </c>
      <c r="C31" s="4" t="inlineStr">
        <is>
          <t xml:space="preserve"> </t>
        </is>
      </c>
    </row>
    <row r="32">
      <c r="A32" s="3" t="inlineStr">
        <is>
          <t>Securities available-for-sale, Fair Value [Abstract]</t>
        </is>
      </c>
      <c r="B32" s="4" t="inlineStr">
        <is>
          <t xml:space="preserve"> </t>
        </is>
      </c>
      <c r="C32" s="4" t="inlineStr">
        <is>
          <t xml:space="preserve"> </t>
        </is>
      </c>
    </row>
    <row r="33">
      <c r="A33" s="4" t="inlineStr">
        <is>
          <t>Less than 12 Consecutive Months</t>
        </is>
      </c>
      <c r="B33" s="4" t="inlineStr">
        <is>
          <t xml:space="preserve"> </t>
        </is>
      </c>
      <c r="C33" s="6" t="n">
        <v>58607000</v>
      </c>
    </row>
    <row r="34">
      <c r="A34" s="4" t="inlineStr">
        <is>
          <t>12 Consecutive Months or Longer</t>
        </is>
      </c>
      <c r="B34" s="4" t="inlineStr">
        <is>
          <t xml:space="preserve"> </t>
        </is>
      </c>
      <c r="C34" s="6" t="n">
        <v>21647000</v>
      </c>
    </row>
    <row r="35">
      <c r="A35" s="4" t="inlineStr">
        <is>
          <t>Total</t>
        </is>
      </c>
      <c r="B35" s="4" t="inlineStr">
        <is>
          <t xml:space="preserve"> </t>
        </is>
      </c>
      <c r="C35" s="6" t="n">
        <v>80254000</v>
      </c>
    </row>
    <row r="36">
      <c r="A36" s="3" t="inlineStr">
        <is>
          <t>Securities available-for-sale, Unrealized Losses [Abstract]</t>
        </is>
      </c>
      <c r="B36" s="4" t="inlineStr">
        <is>
          <t xml:space="preserve"> </t>
        </is>
      </c>
      <c r="C36" s="4" t="inlineStr">
        <is>
          <t xml:space="preserve"> </t>
        </is>
      </c>
    </row>
    <row r="37">
      <c r="A37" s="4" t="inlineStr">
        <is>
          <t>Less than 12 Consecutive Months</t>
        </is>
      </c>
      <c r="B37" s="4" t="inlineStr">
        <is>
          <t xml:space="preserve"> </t>
        </is>
      </c>
      <c r="C37" s="6" t="n">
        <v>1369000</v>
      </c>
    </row>
    <row r="38">
      <c r="A38" s="4" t="inlineStr">
        <is>
          <t>12 Consecutive Months or Longer</t>
        </is>
      </c>
      <c r="B38" s="4" t="inlineStr">
        <is>
          <t xml:space="preserve"> </t>
        </is>
      </c>
      <c r="C38" s="6" t="n">
        <v>853000</v>
      </c>
    </row>
    <row r="39">
      <c r="A39" s="4" t="inlineStr">
        <is>
          <t>Total</t>
        </is>
      </c>
      <c r="B39" s="4" t="inlineStr">
        <is>
          <t xml:space="preserve"> </t>
        </is>
      </c>
      <c r="C39" s="6" t="n">
        <v>2222000</v>
      </c>
    </row>
    <row r="40">
      <c r="A40" s="4" t="inlineStr">
        <is>
          <t>Corporate Notes</t>
        </is>
      </c>
      <c r="B40" s="4" t="inlineStr">
        <is>
          <t xml:space="preserve"> </t>
        </is>
      </c>
      <c r="C40" s="4" t="inlineStr">
        <is>
          <t xml:space="preserve"> </t>
        </is>
      </c>
    </row>
    <row r="41">
      <c r="A41" s="3" t="inlineStr">
        <is>
          <t>Securities available-for-sale, Fair Value [Abstract]</t>
        </is>
      </c>
      <c r="B41" s="4" t="inlineStr">
        <is>
          <t xml:space="preserve"> </t>
        </is>
      </c>
      <c r="C41" s="4" t="inlineStr">
        <is>
          <t xml:space="preserve"> </t>
        </is>
      </c>
    </row>
    <row r="42">
      <c r="A42" s="4" t="inlineStr">
        <is>
          <t>Less than 12 Consecutive Months</t>
        </is>
      </c>
      <c r="B42" s="6" t="n">
        <v>110707000</v>
      </c>
      <c r="C42" s="6" t="n">
        <v>37620000</v>
      </c>
    </row>
    <row r="43">
      <c r="A43" s="4" t="inlineStr">
        <is>
          <t>12 Consecutive Months or Longer</t>
        </is>
      </c>
      <c r="B43" s="6" t="n">
        <v>50116000</v>
      </c>
      <c r="C43" s="4" t="inlineStr">
        <is>
          <t xml:space="preserve"> </t>
        </is>
      </c>
    </row>
    <row r="44">
      <c r="A44" s="4" t="inlineStr">
        <is>
          <t>Total</t>
        </is>
      </c>
      <c r="B44" s="6" t="n">
        <v>160823000</v>
      </c>
      <c r="C44" s="6" t="n">
        <v>37620000</v>
      </c>
    </row>
    <row r="45">
      <c r="A45" s="3" t="inlineStr">
        <is>
          <t>Securities available-for-sale, Unrealized Losses [Abstract]</t>
        </is>
      </c>
      <c r="B45" s="4" t="inlineStr">
        <is>
          <t xml:space="preserve"> </t>
        </is>
      </c>
      <c r="C45" s="4" t="inlineStr">
        <is>
          <t xml:space="preserve"> </t>
        </is>
      </c>
    </row>
    <row r="46">
      <c r="A46" s="4" t="inlineStr">
        <is>
          <t>Less than 12 Consecutive Months</t>
        </is>
      </c>
      <c r="B46" s="6" t="n">
        <v>8494000</v>
      </c>
      <c r="C46" s="6" t="n">
        <v>754000</v>
      </c>
    </row>
    <row r="47">
      <c r="A47" s="4" t="inlineStr">
        <is>
          <t>12 Consecutive Months or Longer</t>
        </is>
      </c>
      <c r="B47" s="6" t="n">
        <v>8581000</v>
      </c>
      <c r="C47" s="4" t="inlineStr">
        <is>
          <t xml:space="preserve"> </t>
        </is>
      </c>
    </row>
    <row r="48">
      <c r="A48" s="4" t="inlineStr">
        <is>
          <t>Total</t>
        </is>
      </c>
      <c r="B48" s="6" t="n">
        <v>17075000</v>
      </c>
      <c r="C48" s="6" t="n">
        <v>754000</v>
      </c>
    </row>
    <row r="49">
      <c r="A49" s="4" t="inlineStr">
        <is>
          <t>Agency collateralized mortgage obligations ("CMOs")</t>
        </is>
      </c>
      <c r="B49" s="4" t="inlineStr">
        <is>
          <t xml:space="preserve"> </t>
        </is>
      </c>
      <c r="C49" s="4" t="inlineStr">
        <is>
          <t xml:space="preserve"> </t>
        </is>
      </c>
    </row>
    <row r="50">
      <c r="A50" s="3" t="inlineStr">
        <is>
          <t>Securities available-for-sale, Fair Value [Abstract]</t>
        </is>
      </c>
      <c r="B50" s="4" t="inlineStr">
        <is>
          <t xml:space="preserve"> </t>
        </is>
      </c>
      <c r="C50" s="4" t="inlineStr">
        <is>
          <t xml:space="preserve"> </t>
        </is>
      </c>
    </row>
    <row r="51">
      <c r="A51" s="4" t="inlineStr">
        <is>
          <t>Less than 12 Consecutive Months</t>
        </is>
      </c>
      <c r="B51" s="6" t="n">
        <v>55924000</v>
      </c>
      <c r="C51" s="6" t="n">
        <v>349879000</v>
      </c>
    </row>
    <row r="52">
      <c r="A52" s="4" t="inlineStr">
        <is>
          <t>12 Consecutive Months or Longer</t>
        </is>
      </c>
      <c r="B52" s="6" t="n">
        <v>220413000</v>
      </c>
      <c r="C52" s="6" t="n">
        <v>3182000</v>
      </c>
    </row>
    <row r="53">
      <c r="A53" s="4" t="inlineStr">
        <is>
          <t>Total</t>
        </is>
      </c>
      <c r="B53" s="6" t="n">
        <v>276337000</v>
      </c>
      <c r="C53" s="6" t="n">
        <v>353061000</v>
      </c>
    </row>
    <row r="54">
      <c r="A54" s="3" t="inlineStr">
        <is>
          <t>Securities available-for-sale, Unrealized Losses [Abstract]</t>
        </is>
      </c>
      <c r="B54" s="4" t="inlineStr">
        <is>
          <t xml:space="preserve"> </t>
        </is>
      </c>
      <c r="C54" s="4" t="inlineStr">
        <is>
          <t xml:space="preserve"> </t>
        </is>
      </c>
    </row>
    <row r="55">
      <c r="A55" s="4" t="inlineStr">
        <is>
          <t>Less than 12 Consecutive Months</t>
        </is>
      </c>
      <c r="B55" s="6" t="n">
        <v>3454000</v>
      </c>
      <c r="C55" s="6" t="n">
        <v>8672000</v>
      </c>
    </row>
    <row r="56">
      <c r="A56" s="4" t="inlineStr">
        <is>
          <t>12 Consecutive Months or Longer</t>
        </is>
      </c>
      <c r="B56" s="6" t="n">
        <v>46603000</v>
      </c>
      <c r="C56" s="6" t="n">
        <v>123000</v>
      </c>
    </row>
    <row r="57">
      <c r="A57" s="4" t="inlineStr">
        <is>
          <t>Total</t>
        </is>
      </c>
      <c r="B57" s="7" t="n">
        <v>50057000</v>
      </c>
      <c r="C57" s="7" t="n">
        <v>879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ANS HELD FOR INVESTMENT, NET - Loan Categories (Details) - USD ($) $ in Thousands</t>
        </is>
      </c>
      <c r="B1" s="2" t="inlineStr">
        <is>
          <t>1 Months Ended</t>
        </is>
      </c>
    </row>
    <row r="2">
      <c r="B2" s="2" t="inlineStr">
        <is>
          <t>Jun. 30, 2021</t>
        </is>
      </c>
      <c r="C2" s="2" t="inlineStr">
        <is>
          <t>Dec. 31, 2022</t>
        </is>
      </c>
      <c r="D2" s="2" t="inlineStr">
        <is>
          <t>Dec. 31, 2021</t>
        </is>
      </c>
      <c r="E2" s="2" t="inlineStr">
        <is>
          <t>Dec. 31, 2020</t>
        </is>
      </c>
      <c r="F2" s="2" t="inlineStr">
        <is>
          <t>Dec. 31, 2019</t>
        </is>
      </c>
    </row>
    <row r="3">
      <c r="A3" s="3" t="inlineStr">
        <is>
          <t>Loans held for invest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4" t="inlineStr">
        <is>
          <t xml:space="preserve"> </t>
        </is>
      </c>
      <c r="C4" s="7" t="n">
        <v>10566831</v>
      </c>
      <c r="D4" s="7" t="n">
        <v>9244661</v>
      </c>
      <c r="E4" s="4" t="inlineStr">
        <is>
          <t xml:space="preserve"> </t>
        </is>
      </c>
      <c r="F4" s="4" t="inlineStr">
        <is>
          <t xml:space="preserve"> </t>
        </is>
      </c>
    </row>
    <row r="5">
      <c r="A5" s="4" t="inlineStr">
        <is>
          <t>Principal balances outstanding</t>
        </is>
      </c>
      <c r="B5" s="4" t="inlineStr">
        <is>
          <t xml:space="preserve"> </t>
        </is>
      </c>
      <c r="C5" s="6" t="n">
        <v>10566831</v>
      </c>
      <c r="D5" s="6" t="n">
        <v>9244661</v>
      </c>
      <c r="E5" s="4" t="inlineStr">
        <is>
          <t xml:space="preserve"> </t>
        </is>
      </c>
      <c r="F5" s="4" t="inlineStr">
        <is>
          <t xml:space="preserve"> </t>
        </is>
      </c>
    </row>
    <row r="6">
      <c r="A6" s="4" t="inlineStr">
        <is>
          <t>Allowance for loan losses</t>
        </is>
      </c>
      <c r="B6" s="4" t="inlineStr">
        <is>
          <t xml:space="preserve"> </t>
        </is>
      </c>
      <c r="C6" s="6" t="n">
        <v>-83507</v>
      </c>
      <c r="D6" s="6" t="n">
        <v>-83853</v>
      </c>
      <c r="E6" s="7" t="n">
        <v>-41461</v>
      </c>
      <c r="F6" s="7" t="n">
        <v>-28441</v>
      </c>
    </row>
    <row r="7">
      <c r="A7" s="4" t="inlineStr">
        <is>
          <t>Total loans held for investment, net</t>
        </is>
      </c>
      <c r="B7" s="4" t="inlineStr">
        <is>
          <t xml:space="preserve"> </t>
        </is>
      </c>
      <c r="C7" s="7" t="n">
        <v>10483324</v>
      </c>
      <c r="D7" s="6" t="n">
        <v>9160808</v>
      </c>
      <c r="E7" s="4" t="inlineStr">
        <is>
          <t xml:space="preserve"> </t>
        </is>
      </c>
      <c r="F7" s="4" t="inlineStr">
        <is>
          <t xml:space="preserve"> </t>
        </is>
      </c>
    </row>
    <row r="8">
      <c r="A8" s="4" t="inlineStr">
        <is>
          <t>Small Business Administration ("SBA") Paycheck Protection Program ("PP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ans held for invest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 and leases carry guarantee rate</t>
        </is>
      </c>
      <c r="B10" s="4" t="inlineStr">
        <is>
          <t xml:space="preserve"> </t>
        </is>
      </c>
      <c r="C10" s="11" t="n">
        <v>1</v>
      </c>
      <c r="D10" s="4" t="inlineStr">
        <is>
          <t xml:space="preserve"> </t>
        </is>
      </c>
      <c r="E10" s="4" t="inlineStr">
        <is>
          <t xml:space="preserve"> </t>
        </is>
      </c>
      <c r="F10" s="4" t="inlineStr">
        <is>
          <t xml:space="preserve"> </t>
        </is>
      </c>
    </row>
    <row r="11">
      <c r="A11" s="4" t="inlineStr">
        <is>
          <t>Total real estate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s held for invest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Loans</t>
        </is>
      </c>
      <c r="B13" s="4" t="inlineStr">
        <is>
          <t xml:space="preserve"> </t>
        </is>
      </c>
      <c r="C13" s="7" t="n">
        <v>9487440</v>
      </c>
      <c r="D13" s="6" t="n">
        <v>8294204</v>
      </c>
      <c r="E13" s="4" t="inlineStr">
        <is>
          <t xml:space="preserve"> </t>
        </is>
      </c>
      <c r="F13" s="4" t="inlineStr">
        <is>
          <t xml:space="preserve"> </t>
        </is>
      </c>
    </row>
    <row r="14">
      <c r="A14" s="4" t="inlineStr">
        <is>
          <t>Allowance for loan losses</t>
        </is>
      </c>
      <c r="B14" s="4" t="inlineStr">
        <is>
          <t xml:space="preserve"> </t>
        </is>
      </c>
      <c r="C14" s="6" t="n">
        <v>-43381</v>
      </c>
      <c r="D14" s="6" t="n">
        <v>-47771</v>
      </c>
      <c r="E14" s="6" t="n">
        <v>-28712</v>
      </c>
      <c r="F14" s="6" t="n">
        <v>-15555</v>
      </c>
    </row>
    <row r="15">
      <c r="A15" s="4" t="inlineStr">
        <is>
          <t>One-to-four family residential and cooperative/condominium apar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 held for investment,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Loans</t>
        </is>
      </c>
      <c r="B17" s="4" t="inlineStr">
        <is>
          <t xml:space="preserve"> </t>
        </is>
      </c>
      <c r="C17" s="6" t="n">
        <v>773321</v>
      </c>
      <c r="D17" s="6" t="n">
        <v>669282</v>
      </c>
      <c r="E17" s="4" t="inlineStr">
        <is>
          <t xml:space="preserve"> </t>
        </is>
      </c>
      <c r="F17" s="4" t="inlineStr">
        <is>
          <t xml:space="preserve"> </t>
        </is>
      </c>
    </row>
    <row r="18">
      <c r="A18" s="4" t="inlineStr">
        <is>
          <t>Allowance for loan losses</t>
        </is>
      </c>
      <c r="B18" s="4" t="inlineStr">
        <is>
          <t xml:space="preserve"> </t>
        </is>
      </c>
      <c r="C18" s="6" t="n">
        <v>-5969</v>
      </c>
      <c r="D18" s="6" t="n">
        <v>-5932</v>
      </c>
      <c r="E18" s="6" t="n">
        <v>-644</v>
      </c>
      <c r="F18" s="6" t="n">
        <v>-269</v>
      </c>
    </row>
    <row r="19">
      <c r="A19" s="4" t="inlineStr">
        <is>
          <t>Multifamily residential and residential mixed-u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 held for investment,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ans</t>
        </is>
      </c>
      <c r="B21" s="4" t="inlineStr">
        <is>
          <t xml:space="preserve"> </t>
        </is>
      </c>
      <c r="C21" s="6" t="n">
        <v>4026826</v>
      </c>
      <c r="D21" s="6" t="n">
        <v>3356346</v>
      </c>
      <c r="E21" s="4" t="inlineStr">
        <is>
          <t xml:space="preserve"> </t>
        </is>
      </c>
      <c r="F21" s="4" t="inlineStr">
        <is>
          <t xml:space="preserve"> </t>
        </is>
      </c>
    </row>
    <row r="22">
      <c r="A22" s="4" t="inlineStr">
        <is>
          <t>Allowance for loan losses</t>
        </is>
      </c>
      <c r="B22" s="4" t="inlineStr">
        <is>
          <t xml:space="preserve"> </t>
        </is>
      </c>
      <c r="C22" s="6" t="n">
        <v>-8360</v>
      </c>
      <c r="D22" s="6" t="n">
        <v>-7816</v>
      </c>
      <c r="E22" s="6" t="n">
        <v>-17016</v>
      </c>
      <c r="F22" s="6" t="n">
        <v>-10142</v>
      </c>
    </row>
    <row r="23">
      <c r="A23" s="4" t="inlineStr">
        <is>
          <t>Commercial real estate ("C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ans held for investment,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Loans</t>
        </is>
      </c>
      <c r="B25" s="4" t="inlineStr">
        <is>
          <t xml:space="preserve"> </t>
        </is>
      </c>
      <c r="C25" s="6" t="n">
        <v>4457630</v>
      </c>
      <c r="D25" s="6" t="n">
        <v>3945948</v>
      </c>
      <c r="E25" s="4" t="inlineStr">
        <is>
          <t xml:space="preserve"> </t>
        </is>
      </c>
      <c r="F25" s="4" t="inlineStr">
        <is>
          <t xml:space="preserve"> </t>
        </is>
      </c>
    </row>
    <row r="26">
      <c r="A26" s="4" t="inlineStr">
        <is>
          <t>Allowance for loan losses</t>
        </is>
      </c>
      <c r="B26" s="4" t="inlineStr">
        <is>
          <t xml:space="preserve"> </t>
        </is>
      </c>
      <c r="C26" s="6" t="n">
        <v>-27329</v>
      </c>
      <c r="D26" s="6" t="n">
        <v>-29166</v>
      </c>
      <c r="E26" s="6" t="n">
        <v>-9059</v>
      </c>
      <c r="F26" s="6" t="n">
        <v>-3900</v>
      </c>
    </row>
    <row r="27">
      <c r="A27" s="4" t="inlineStr">
        <is>
          <t>Acquisition, development, and construc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ans held for investment, ne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Loans</t>
        </is>
      </c>
      <c r="B29" s="4" t="inlineStr">
        <is>
          <t xml:space="preserve"> </t>
        </is>
      </c>
      <c r="C29" s="6" t="n">
        <v>229663</v>
      </c>
      <c r="D29" s="6" t="n">
        <v>322628</v>
      </c>
      <c r="E29" s="4" t="inlineStr">
        <is>
          <t xml:space="preserve"> </t>
        </is>
      </c>
      <c r="F29" s="4" t="inlineStr">
        <is>
          <t xml:space="preserve"> </t>
        </is>
      </c>
    </row>
    <row r="30">
      <c r="A30" s="4" t="inlineStr">
        <is>
          <t>Allowance for loan losses</t>
        </is>
      </c>
      <c r="B30" s="4" t="inlineStr">
        <is>
          <t xml:space="preserve"> </t>
        </is>
      </c>
      <c r="C30" s="6" t="n">
        <v>-1723</v>
      </c>
      <c r="D30" s="6" t="n">
        <v>-4857</v>
      </c>
      <c r="E30" s="6" t="n">
        <v>-1993</v>
      </c>
      <c r="F30" s="6" t="n">
        <v>-1244</v>
      </c>
    </row>
    <row r="31">
      <c r="A31" s="4" t="inlineStr">
        <is>
          <t>Commercial and Industrial ("C&amp;I")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ans held for investment, ne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Loans</t>
        </is>
      </c>
      <c r="B33" s="4" t="inlineStr">
        <is>
          <t xml:space="preserve"> </t>
        </is>
      </c>
      <c r="C33" s="6" t="n">
        <v>1071712</v>
      </c>
      <c r="D33" s="6" t="n">
        <v>933559</v>
      </c>
      <c r="E33" s="4" t="inlineStr">
        <is>
          <t xml:space="preserve"> </t>
        </is>
      </c>
      <c r="F33" s="4" t="inlineStr">
        <is>
          <t xml:space="preserve"> </t>
        </is>
      </c>
    </row>
    <row r="34">
      <c r="A34" s="4" t="inlineStr">
        <is>
          <t>Allowance for loan losses</t>
        </is>
      </c>
      <c r="B34" s="4" t="inlineStr">
        <is>
          <t xml:space="preserve"> </t>
        </is>
      </c>
      <c r="C34" s="6" t="n">
        <v>-39853</v>
      </c>
      <c r="D34" s="6" t="n">
        <v>-35331</v>
      </c>
      <c r="E34" s="6" t="n">
        <v>-12737</v>
      </c>
      <c r="F34" s="6" t="n">
        <v>-12870</v>
      </c>
    </row>
    <row r="35">
      <c r="A35" s="4" t="inlineStr">
        <is>
          <t>Commercial and Industrial ("C&amp;I") Loans | Small Business Administration ("SBA") Paycheck Protection Program ("PPP")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ans held for investment, ne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ncipal balances outstanding</t>
        </is>
      </c>
      <c r="B37" s="4" t="inlineStr">
        <is>
          <t xml:space="preserve"> </t>
        </is>
      </c>
      <c r="C37" s="6" t="n">
        <v>5800</v>
      </c>
      <c r="D37" s="6" t="n">
        <v>66000</v>
      </c>
      <c r="E37" s="4" t="inlineStr">
        <is>
          <t xml:space="preserve"> </t>
        </is>
      </c>
      <c r="F37" s="4" t="inlineStr">
        <is>
          <t xml:space="preserve"> </t>
        </is>
      </c>
    </row>
    <row r="38">
      <c r="A38" s="4" t="inlineStr">
        <is>
          <t>Gain recorded on sale of SBA loans</t>
        </is>
      </c>
      <c r="B38" s="7" t="n">
        <v>20700</v>
      </c>
      <c r="C38" s="4" t="inlineStr">
        <is>
          <t xml:space="preserve"> </t>
        </is>
      </c>
      <c r="D38" s="4" t="inlineStr">
        <is>
          <t xml:space="preserve"> </t>
        </is>
      </c>
      <c r="E38" s="4" t="inlineStr">
        <is>
          <t xml:space="preserve"> </t>
        </is>
      </c>
      <c r="F38" s="4" t="inlineStr">
        <is>
          <t xml:space="preserve"> </t>
        </is>
      </c>
    </row>
    <row r="39">
      <c r="A39" s="4" t="inlineStr">
        <is>
          <t>Sold amount</t>
        </is>
      </c>
      <c r="B39" s="7" t="n">
        <v>596200</v>
      </c>
      <c r="C39" s="4" t="inlineStr">
        <is>
          <t xml:space="preserve"> </t>
        </is>
      </c>
      <c r="D39" s="4" t="inlineStr">
        <is>
          <t xml:space="preserve"> </t>
        </is>
      </c>
      <c r="E39" s="4" t="inlineStr">
        <is>
          <t xml:space="preserve"> </t>
        </is>
      </c>
      <c r="F39" s="4" t="inlineStr">
        <is>
          <t xml:space="preserve"> </t>
        </is>
      </c>
    </row>
    <row r="40">
      <c r="A40" s="4" t="inlineStr">
        <is>
          <t>Other 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ans held for investment, ne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Loans</t>
        </is>
      </c>
      <c r="B42" s="4" t="inlineStr">
        <is>
          <t xml:space="preserve"> </t>
        </is>
      </c>
      <c r="C42" s="6" t="n">
        <v>7679</v>
      </c>
      <c r="D42" s="6" t="n">
        <v>16898</v>
      </c>
      <c r="E42" s="4" t="inlineStr">
        <is>
          <t xml:space="preserve"> </t>
        </is>
      </c>
      <c r="F42" s="4" t="inlineStr">
        <is>
          <t xml:space="preserve"> </t>
        </is>
      </c>
    </row>
    <row r="43">
      <c r="A43" s="4" t="inlineStr">
        <is>
          <t>Allowance for loan losses</t>
        </is>
      </c>
      <c r="B43" s="4" t="inlineStr">
        <is>
          <t xml:space="preserve"> </t>
        </is>
      </c>
      <c r="C43" s="7" t="n">
        <v>-273</v>
      </c>
      <c r="D43" s="7" t="n">
        <v>-751</v>
      </c>
      <c r="E43" s="7" t="n">
        <v>-12</v>
      </c>
      <c r="F43" s="7" t="n">
        <v>-1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NET - Allowance for Credit Losses Activity (Details) - USD ($) $ in Thousands</t>
        </is>
      </c>
      <c r="B1" s="2" t="inlineStr">
        <is>
          <t>12 Months Ended</t>
        </is>
      </c>
    </row>
    <row r="2">
      <c r="B2" s="2" t="inlineStr">
        <is>
          <t>Dec. 31, 2022</t>
        </is>
      </c>
      <c r="C2" s="2" t="inlineStr">
        <is>
          <t>Dec. 31, 2021</t>
        </is>
      </c>
      <c r="D2" s="2" t="inlineStr">
        <is>
          <t>Dec. 31, 2020</t>
        </is>
      </c>
    </row>
    <row r="3">
      <c r="A3" s="3" t="inlineStr">
        <is>
          <t>Allowance for loan losses [Roll Forward]</t>
        </is>
      </c>
      <c r="B3" s="4" t="inlineStr">
        <is>
          <t xml:space="preserve"> </t>
        </is>
      </c>
      <c r="C3" s="4" t="inlineStr">
        <is>
          <t xml:space="preserve"> </t>
        </is>
      </c>
      <c r="D3" s="4" t="inlineStr">
        <is>
          <t xml:space="preserve"> </t>
        </is>
      </c>
    </row>
    <row r="4">
      <c r="A4" s="4" t="inlineStr">
        <is>
          <t>Allowance for credit losses, Beginning balance</t>
        </is>
      </c>
      <c r="B4" s="7" t="n">
        <v>83853</v>
      </c>
      <c r="C4" s="7" t="n">
        <v>41461</v>
      </c>
      <c r="D4" s="7" t="n">
        <v>28441</v>
      </c>
    </row>
    <row r="5">
      <c r="A5" s="4" t="inlineStr">
        <is>
          <t>Day 1 acquired PCD loans</t>
        </is>
      </c>
      <c r="B5" s="4" t="inlineStr">
        <is>
          <t xml:space="preserve"> </t>
        </is>
      </c>
      <c r="C5" s="6" t="n">
        <v>52284</v>
      </c>
      <c r="D5" s="4" t="inlineStr">
        <is>
          <t xml:space="preserve"> </t>
        </is>
      </c>
    </row>
    <row r="6">
      <c r="A6" s="4" t="inlineStr">
        <is>
          <t>Provision (credit) for credit losses</t>
        </is>
      </c>
      <c r="B6" s="6" t="n">
        <v>6910</v>
      </c>
      <c r="C6" s="6" t="n">
        <v>3303</v>
      </c>
      <c r="D6" s="6" t="n">
        <v>26165</v>
      </c>
    </row>
    <row r="7">
      <c r="A7" s="4" t="inlineStr">
        <is>
          <t>Charge-offs</t>
        </is>
      </c>
      <c r="B7" s="6" t="n">
        <v>-11454</v>
      </c>
      <c r="C7" s="6" t="n">
        <v>-9578</v>
      </c>
      <c r="D7" s="6" t="n">
        <v>-13309</v>
      </c>
    </row>
    <row r="8">
      <c r="A8" s="4" t="inlineStr">
        <is>
          <t>Recoveries</t>
        </is>
      </c>
      <c r="B8" s="6" t="n">
        <v>4198</v>
      </c>
      <c r="C8" s="6" t="n">
        <v>302</v>
      </c>
      <c r="D8" s="6" t="n">
        <v>164</v>
      </c>
    </row>
    <row r="9">
      <c r="A9" s="4" t="inlineStr">
        <is>
          <t>Allowance for credit losses, Ending balance</t>
        </is>
      </c>
      <c r="B9" s="6" t="n">
        <v>83507</v>
      </c>
      <c r="C9" s="6" t="n">
        <v>83853</v>
      </c>
      <c r="D9" s="6" t="n">
        <v>41461</v>
      </c>
    </row>
    <row r="10">
      <c r="A10" s="4" t="inlineStr">
        <is>
          <t>Non-accrual with No Allowance</t>
        </is>
      </c>
      <c r="B10" s="6" t="n">
        <v>6075</v>
      </c>
      <c r="C10" s="4" t="inlineStr">
        <is>
          <t xml:space="preserve"> </t>
        </is>
      </c>
      <c r="D10" s="4" t="inlineStr">
        <is>
          <t xml:space="preserve"> </t>
        </is>
      </c>
    </row>
    <row r="11">
      <c r="A11" s="4" t="inlineStr">
        <is>
          <t>Reserve</t>
        </is>
      </c>
      <c r="B11" s="6" t="n">
        <v>22389</v>
      </c>
      <c r="C11" s="4" t="inlineStr">
        <is>
          <t xml:space="preserve"> </t>
        </is>
      </c>
      <c r="D11" s="4" t="inlineStr">
        <is>
          <t xml:space="preserve"> </t>
        </is>
      </c>
    </row>
    <row r="12">
      <c r="A12" s="4" t="inlineStr">
        <is>
          <t>Cumulative Effect, CECL Adoption, Adjustment</t>
        </is>
      </c>
      <c r="B12" s="4" t="inlineStr">
        <is>
          <t xml:space="preserve"> </t>
        </is>
      </c>
      <c r="C12" s="4" t="inlineStr">
        <is>
          <t xml:space="preserve"> </t>
        </is>
      </c>
      <c r="D12" s="4" t="inlineStr">
        <is>
          <t xml:space="preserve"> </t>
        </is>
      </c>
    </row>
    <row r="13">
      <c r="A13" s="3" t="inlineStr">
        <is>
          <t>Allowance for loan losses [Roll Forward]</t>
        </is>
      </c>
      <c r="B13" s="4" t="inlineStr">
        <is>
          <t xml:space="preserve"> </t>
        </is>
      </c>
      <c r="C13" s="4" t="inlineStr">
        <is>
          <t xml:space="preserve"> </t>
        </is>
      </c>
      <c r="D13" s="4" t="inlineStr">
        <is>
          <t xml:space="preserve"> </t>
        </is>
      </c>
    </row>
    <row r="14">
      <c r="A14" s="4" t="inlineStr">
        <is>
          <t>Allowance for credit losses, Beginning balance</t>
        </is>
      </c>
      <c r="B14" s="6" t="n">
        <v>-3919</v>
      </c>
      <c r="C14" s="4" t="inlineStr">
        <is>
          <t xml:space="preserve"> </t>
        </is>
      </c>
      <c r="D14" s="4" t="inlineStr">
        <is>
          <t xml:space="preserve"> </t>
        </is>
      </c>
    </row>
    <row r="15">
      <c r="A15" s="4" t="inlineStr">
        <is>
          <t>Allowance for credit losses, Ending balance</t>
        </is>
      </c>
      <c r="B15" s="4" t="inlineStr">
        <is>
          <t xml:space="preserve"> </t>
        </is>
      </c>
      <c r="C15" s="6" t="n">
        <v>-3919</v>
      </c>
      <c r="D15" s="4" t="inlineStr">
        <is>
          <t xml:space="preserve"> </t>
        </is>
      </c>
    </row>
    <row r="16">
      <c r="A16" s="4" t="inlineStr">
        <is>
          <t>Cumulative Effect, CECL Adoption, Adjusted Balance</t>
        </is>
      </c>
      <c r="B16" s="4" t="inlineStr">
        <is>
          <t xml:space="preserve"> </t>
        </is>
      </c>
      <c r="C16" s="4" t="inlineStr">
        <is>
          <t xml:space="preserve"> </t>
        </is>
      </c>
      <c r="D16" s="4" t="inlineStr">
        <is>
          <t xml:space="preserve"> </t>
        </is>
      </c>
    </row>
    <row r="17">
      <c r="A17" s="3" t="inlineStr">
        <is>
          <t>Allowance for loan losses [Roll Forward]</t>
        </is>
      </c>
      <c r="B17" s="4" t="inlineStr">
        <is>
          <t xml:space="preserve"> </t>
        </is>
      </c>
      <c r="C17" s="4" t="inlineStr">
        <is>
          <t xml:space="preserve"> </t>
        </is>
      </c>
      <c r="D17" s="4" t="inlineStr">
        <is>
          <t xml:space="preserve"> </t>
        </is>
      </c>
    </row>
    <row r="18">
      <c r="A18" s="4" t="inlineStr">
        <is>
          <t>Allowance for credit losses, Beginning balance</t>
        </is>
      </c>
      <c r="B18" s="6" t="n">
        <v>37542</v>
      </c>
      <c r="C18" s="4" t="inlineStr">
        <is>
          <t xml:space="preserve"> </t>
        </is>
      </c>
      <c r="D18" s="4" t="inlineStr">
        <is>
          <t xml:space="preserve"> </t>
        </is>
      </c>
    </row>
    <row r="19">
      <c r="A19" s="4" t="inlineStr">
        <is>
          <t>Allowance for credit losses, Ending balance</t>
        </is>
      </c>
      <c r="B19" s="4" t="inlineStr">
        <is>
          <t xml:space="preserve"> </t>
        </is>
      </c>
      <c r="C19" s="6" t="n">
        <v>37542</v>
      </c>
      <c r="D19" s="4" t="inlineStr">
        <is>
          <t xml:space="preserve"> </t>
        </is>
      </c>
    </row>
    <row r="20">
      <c r="A20" s="4" t="inlineStr">
        <is>
          <t>Total real estate loans</t>
        </is>
      </c>
      <c r="B20" s="4" t="inlineStr">
        <is>
          <t xml:space="preserve"> </t>
        </is>
      </c>
      <c r="C20" s="4" t="inlineStr">
        <is>
          <t xml:space="preserve"> </t>
        </is>
      </c>
      <c r="D20" s="4" t="inlineStr">
        <is>
          <t xml:space="preserve"> </t>
        </is>
      </c>
    </row>
    <row r="21">
      <c r="A21" s="3" t="inlineStr">
        <is>
          <t>Allowance for loan losses [Roll Forward]</t>
        </is>
      </c>
      <c r="B21" s="4" t="inlineStr">
        <is>
          <t xml:space="preserve"> </t>
        </is>
      </c>
      <c r="C21" s="4" t="inlineStr">
        <is>
          <t xml:space="preserve"> </t>
        </is>
      </c>
      <c r="D21" s="4" t="inlineStr">
        <is>
          <t xml:space="preserve"> </t>
        </is>
      </c>
    </row>
    <row r="22">
      <c r="A22" s="4" t="inlineStr">
        <is>
          <t>Allowance for credit losses, Beginning balance</t>
        </is>
      </c>
      <c r="B22" s="6" t="n">
        <v>47771</v>
      </c>
      <c r="C22" s="6" t="n">
        <v>28712</v>
      </c>
      <c r="D22" s="6" t="n">
        <v>15555</v>
      </c>
    </row>
    <row r="23">
      <c r="A23" s="4" t="inlineStr">
        <is>
          <t>Day 1 acquired PCD loans</t>
        </is>
      </c>
      <c r="B23" s="4" t="inlineStr">
        <is>
          <t xml:space="preserve"> </t>
        </is>
      </c>
      <c r="C23" s="6" t="n">
        <v>28753</v>
      </c>
      <c r="D23" s="4" t="inlineStr">
        <is>
          <t xml:space="preserve"> </t>
        </is>
      </c>
    </row>
    <row r="24">
      <c r="A24" s="4" t="inlineStr">
        <is>
          <t>Provision (credit) for credit losses</t>
        </is>
      </c>
      <c r="B24" s="6" t="n">
        <v>-4446</v>
      </c>
      <c r="C24" s="6" t="n">
        <v>-4077</v>
      </c>
      <c r="D24" s="6" t="n">
        <v>16234</v>
      </c>
    </row>
    <row r="25">
      <c r="A25" s="4" t="inlineStr">
        <is>
          <t>Charge-offs</t>
        </is>
      </c>
      <c r="B25" s="4" t="inlineStr">
        <is>
          <t xml:space="preserve"> </t>
        </is>
      </c>
      <c r="C25" s="6" t="n">
        <v>-3817</v>
      </c>
      <c r="D25" s="6" t="n">
        <v>-3207</v>
      </c>
    </row>
    <row r="26">
      <c r="A26" s="4" t="inlineStr">
        <is>
          <t>Recoveries</t>
        </is>
      </c>
      <c r="B26" s="6" t="n">
        <v>56</v>
      </c>
      <c r="C26" s="6" t="n">
        <v>176</v>
      </c>
      <c r="D26" s="6" t="n">
        <v>130</v>
      </c>
    </row>
    <row r="27">
      <c r="A27" s="4" t="inlineStr">
        <is>
          <t>Allowance for credit losses, Ending balance</t>
        </is>
      </c>
      <c r="B27" s="6" t="n">
        <v>43381</v>
      </c>
      <c r="C27" s="6" t="n">
        <v>47771</v>
      </c>
      <c r="D27" s="6" t="n">
        <v>28712</v>
      </c>
    </row>
    <row r="28">
      <c r="A28" s="4" t="inlineStr">
        <is>
          <t>Total real estate loans | Cumulative Effect, CECL Adoption, Adjustment</t>
        </is>
      </c>
      <c r="B28" s="4" t="inlineStr">
        <is>
          <t xml:space="preserve"> </t>
        </is>
      </c>
      <c r="C28" s="4" t="inlineStr">
        <is>
          <t xml:space="preserve"> </t>
        </is>
      </c>
      <c r="D28" s="4" t="inlineStr">
        <is>
          <t xml:space="preserve"> </t>
        </is>
      </c>
    </row>
    <row r="29">
      <c r="A29" s="3" t="inlineStr">
        <is>
          <t>Allowance for loan losses [Roll Forward]</t>
        </is>
      </c>
      <c r="B29" s="4" t="inlineStr">
        <is>
          <t xml:space="preserve"> </t>
        </is>
      </c>
      <c r="C29" s="4" t="inlineStr">
        <is>
          <t xml:space="preserve"> </t>
        </is>
      </c>
      <c r="D29" s="4" t="inlineStr">
        <is>
          <t xml:space="preserve"> </t>
        </is>
      </c>
    </row>
    <row r="30">
      <c r="A30" s="4" t="inlineStr">
        <is>
          <t>Allowance for credit losses, Beginning balance</t>
        </is>
      </c>
      <c r="B30" s="6" t="n">
        <v>-1976</v>
      </c>
      <c r="C30" s="4" t="inlineStr">
        <is>
          <t xml:space="preserve"> </t>
        </is>
      </c>
      <c r="D30" s="4" t="inlineStr">
        <is>
          <t xml:space="preserve"> </t>
        </is>
      </c>
    </row>
    <row r="31">
      <c r="A31" s="4" t="inlineStr">
        <is>
          <t>Allowance for credit losses, Ending balance</t>
        </is>
      </c>
      <c r="B31" s="4" t="inlineStr">
        <is>
          <t xml:space="preserve"> </t>
        </is>
      </c>
      <c r="C31" s="6" t="n">
        <v>-1976</v>
      </c>
      <c r="D31" s="4" t="inlineStr">
        <is>
          <t xml:space="preserve"> </t>
        </is>
      </c>
    </row>
    <row r="32">
      <c r="A32" s="4" t="inlineStr">
        <is>
          <t>Total real estate loans | Cumulative Effect, CECL Adoption, Adjusted Balance</t>
        </is>
      </c>
      <c r="B32" s="4" t="inlineStr">
        <is>
          <t xml:space="preserve"> </t>
        </is>
      </c>
      <c r="C32" s="4" t="inlineStr">
        <is>
          <t xml:space="preserve"> </t>
        </is>
      </c>
      <c r="D32" s="4" t="inlineStr">
        <is>
          <t xml:space="preserve"> </t>
        </is>
      </c>
    </row>
    <row r="33">
      <c r="A33" s="3" t="inlineStr">
        <is>
          <t>Allowance for loan losses [Roll Forward]</t>
        </is>
      </c>
      <c r="B33" s="4" t="inlineStr">
        <is>
          <t xml:space="preserve"> </t>
        </is>
      </c>
      <c r="C33" s="4" t="inlineStr">
        <is>
          <t xml:space="preserve"> </t>
        </is>
      </c>
      <c r="D33" s="4" t="inlineStr">
        <is>
          <t xml:space="preserve"> </t>
        </is>
      </c>
    </row>
    <row r="34">
      <c r="A34" s="4" t="inlineStr">
        <is>
          <t>Allowance for credit losses, Beginning balance</t>
        </is>
      </c>
      <c r="B34" s="6" t="n">
        <v>26736</v>
      </c>
      <c r="C34" s="4" t="inlineStr">
        <is>
          <t xml:space="preserve"> </t>
        </is>
      </c>
      <c r="D34" s="4" t="inlineStr">
        <is>
          <t xml:space="preserve"> </t>
        </is>
      </c>
    </row>
    <row r="35">
      <c r="A35" s="4" t="inlineStr">
        <is>
          <t>Allowance for credit losses, Ending balance</t>
        </is>
      </c>
      <c r="B35" s="4" t="inlineStr">
        <is>
          <t xml:space="preserve"> </t>
        </is>
      </c>
      <c r="C35" s="6" t="n">
        <v>26736</v>
      </c>
      <c r="D35" s="4" t="inlineStr">
        <is>
          <t xml:space="preserve"> </t>
        </is>
      </c>
    </row>
    <row r="36">
      <c r="A36" s="4" t="inlineStr">
        <is>
          <t>One-to-four family residential and cooperative/condominium apartment</t>
        </is>
      </c>
      <c r="B36" s="4" t="inlineStr">
        <is>
          <t xml:space="preserve"> </t>
        </is>
      </c>
      <c r="C36" s="4" t="inlineStr">
        <is>
          <t xml:space="preserve"> </t>
        </is>
      </c>
      <c r="D36" s="4" t="inlineStr">
        <is>
          <t xml:space="preserve"> </t>
        </is>
      </c>
    </row>
    <row r="37">
      <c r="A37" s="3" t="inlineStr">
        <is>
          <t>Allowance for loan losses [Roll Forward]</t>
        </is>
      </c>
      <c r="B37" s="4" t="inlineStr">
        <is>
          <t xml:space="preserve"> </t>
        </is>
      </c>
      <c r="C37" s="4" t="inlineStr">
        <is>
          <t xml:space="preserve"> </t>
        </is>
      </c>
      <c r="D37" s="4" t="inlineStr">
        <is>
          <t xml:space="preserve"> </t>
        </is>
      </c>
    </row>
    <row r="38">
      <c r="A38" s="4" t="inlineStr">
        <is>
          <t>Allowance for credit losses, Beginning balance</t>
        </is>
      </c>
      <c r="B38" s="6" t="n">
        <v>5932</v>
      </c>
      <c r="C38" s="6" t="n">
        <v>644</v>
      </c>
      <c r="D38" s="6" t="n">
        <v>269</v>
      </c>
    </row>
    <row r="39">
      <c r="A39" s="4" t="inlineStr">
        <is>
          <t>Day 1 acquired PCD loans</t>
        </is>
      </c>
      <c r="B39" s="4" t="inlineStr">
        <is>
          <t xml:space="preserve"> </t>
        </is>
      </c>
      <c r="C39" s="6" t="n">
        <v>2220</v>
      </c>
      <c r="D39" s="4" t="inlineStr">
        <is>
          <t xml:space="preserve"> </t>
        </is>
      </c>
    </row>
    <row r="40">
      <c r="A40" s="4" t="inlineStr">
        <is>
          <t>Provision (credit) for credit losses</t>
        </is>
      </c>
      <c r="B40" s="6" t="n">
        <v>37</v>
      </c>
      <c r="C40" s="6" t="n">
        <v>1975</v>
      </c>
      <c r="D40" s="6" t="n">
        <v>386</v>
      </c>
    </row>
    <row r="41">
      <c r="A41" s="4" t="inlineStr">
        <is>
          <t>Charge-offs</t>
        </is>
      </c>
      <c r="B41" s="4" t="inlineStr">
        <is>
          <t xml:space="preserve"> </t>
        </is>
      </c>
      <c r="C41" s="6" t="n">
        <v>-20</v>
      </c>
      <c r="D41" s="6" t="n">
        <v>-11</v>
      </c>
    </row>
    <row r="42">
      <c r="A42" s="4" t="inlineStr">
        <is>
          <t>Recoveries</t>
        </is>
      </c>
      <c r="B42" s="4" t="inlineStr">
        <is>
          <t xml:space="preserve"> </t>
        </is>
      </c>
      <c r="C42" s="6" t="n">
        <v>65</v>
      </c>
      <c r="D42" s="4" t="inlineStr">
        <is>
          <t xml:space="preserve"> </t>
        </is>
      </c>
    </row>
    <row r="43">
      <c r="A43" s="4" t="inlineStr">
        <is>
          <t>Allowance for credit losses, Ending balance</t>
        </is>
      </c>
      <c r="B43" s="6" t="n">
        <v>5969</v>
      </c>
      <c r="C43" s="6" t="n">
        <v>5932</v>
      </c>
      <c r="D43" s="6" t="n">
        <v>644</v>
      </c>
    </row>
    <row r="44">
      <c r="A44" s="4" t="inlineStr">
        <is>
          <t>Non-accrual with Allowance</t>
        </is>
      </c>
      <c r="B44" s="6" t="n">
        <v>3203</v>
      </c>
      <c r="C44" s="4" t="inlineStr">
        <is>
          <t xml:space="preserve"> </t>
        </is>
      </c>
      <c r="D44" s="4" t="inlineStr">
        <is>
          <t xml:space="preserve"> </t>
        </is>
      </c>
    </row>
    <row r="45">
      <c r="A45" s="4" t="inlineStr">
        <is>
          <t>Reserve</t>
        </is>
      </c>
      <c r="B45" s="6" t="n">
        <v>181</v>
      </c>
      <c r="C45" s="4" t="inlineStr">
        <is>
          <t xml:space="preserve"> </t>
        </is>
      </c>
      <c r="D45" s="4" t="inlineStr">
        <is>
          <t xml:space="preserve"> </t>
        </is>
      </c>
    </row>
    <row r="46">
      <c r="A46" s="4" t="inlineStr">
        <is>
          <t>One-to-four family residential and cooperative/condominium apartment | Cumulative Effect, CECL Adoption, Adjustment</t>
        </is>
      </c>
      <c r="B46" s="4" t="inlineStr">
        <is>
          <t xml:space="preserve"> </t>
        </is>
      </c>
      <c r="C46" s="4" t="inlineStr">
        <is>
          <t xml:space="preserve"> </t>
        </is>
      </c>
      <c r="D46" s="4" t="inlineStr">
        <is>
          <t xml:space="preserve"> </t>
        </is>
      </c>
    </row>
    <row r="47">
      <c r="A47" s="3" t="inlineStr">
        <is>
          <t>Allowance for loan losses [Roll Forward]</t>
        </is>
      </c>
      <c r="B47" s="4" t="inlineStr">
        <is>
          <t xml:space="preserve"> </t>
        </is>
      </c>
      <c r="C47" s="4" t="inlineStr">
        <is>
          <t xml:space="preserve"> </t>
        </is>
      </c>
      <c r="D47" s="4" t="inlineStr">
        <is>
          <t xml:space="preserve"> </t>
        </is>
      </c>
    </row>
    <row r="48">
      <c r="A48" s="4" t="inlineStr">
        <is>
          <t>Allowance for credit losses, Beginning balance</t>
        </is>
      </c>
      <c r="B48" s="6" t="n">
        <v>1048</v>
      </c>
      <c r="C48" s="4" t="inlineStr">
        <is>
          <t xml:space="preserve"> </t>
        </is>
      </c>
      <c r="D48" s="4" t="inlineStr">
        <is>
          <t xml:space="preserve"> </t>
        </is>
      </c>
    </row>
    <row r="49">
      <c r="A49" s="4" t="inlineStr">
        <is>
          <t>Allowance for credit losses, Ending balance</t>
        </is>
      </c>
      <c r="B49" s="4" t="inlineStr">
        <is>
          <t xml:space="preserve"> </t>
        </is>
      </c>
      <c r="C49" s="6" t="n">
        <v>1048</v>
      </c>
      <c r="D49" s="4" t="inlineStr">
        <is>
          <t xml:space="preserve"> </t>
        </is>
      </c>
    </row>
    <row r="50">
      <c r="A50" s="4" t="inlineStr">
        <is>
          <t>One-to-four family residential and cooperative/condominium apartment | Cumulative Effect, CECL Adoption, Adjusted Balance</t>
        </is>
      </c>
      <c r="B50" s="4" t="inlineStr">
        <is>
          <t xml:space="preserve"> </t>
        </is>
      </c>
      <c r="C50" s="4" t="inlineStr">
        <is>
          <t xml:space="preserve"> </t>
        </is>
      </c>
      <c r="D50" s="4" t="inlineStr">
        <is>
          <t xml:space="preserve"> </t>
        </is>
      </c>
    </row>
    <row r="51">
      <c r="A51" s="3" t="inlineStr">
        <is>
          <t>Allowance for loan losses [Roll Forward]</t>
        </is>
      </c>
      <c r="B51" s="4" t="inlineStr">
        <is>
          <t xml:space="preserve"> </t>
        </is>
      </c>
      <c r="C51" s="4" t="inlineStr">
        <is>
          <t xml:space="preserve"> </t>
        </is>
      </c>
      <c r="D51" s="4" t="inlineStr">
        <is>
          <t xml:space="preserve"> </t>
        </is>
      </c>
    </row>
    <row r="52">
      <c r="A52" s="4" t="inlineStr">
        <is>
          <t>Allowance for credit losses, Beginning balance</t>
        </is>
      </c>
      <c r="B52" s="6" t="n">
        <v>1692</v>
      </c>
      <c r="C52" s="4" t="inlineStr">
        <is>
          <t xml:space="preserve"> </t>
        </is>
      </c>
      <c r="D52" s="4" t="inlineStr">
        <is>
          <t xml:space="preserve"> </t>
        </is>
      </c>
    </row>
    <row r="53">
      <c r="A53" s="4" t="inlineStr">
        <is>
          <t>Allowance for credit losses, Ending balance</t>
        </is>
      </c>
      <c r="B53" s="4" t="inlineStr">
        <is>
          <t xml:space="preserve"> </t>
        </is>
      </c>
      <c r="C53" s="6" t="n">
        <v>1692</v>
      </c>
      <c r="D53" s="4" t="inlineStr">
        <is>
          <t xml:space="preserve"> </t>
        </is>
      </c>
    </row>
    <row r="54">
      <c r="A54" s="4" t="inlineStr">
        <is>
          <t>Multifamily residential and residential mixed-use</t>
        </is>
      </c>
      <c r="B54" s="4" t="inlineStr">
        <is>
          <t xml:space="preserve"> </t>
        </is>
      </c>
      <c r="C54" s="4" t="inlineStr">
        <is>
          <t xml:space="preserve"> </t>
        </is>
      </c>
      <c r="D54" s="4" t="inlineStr">
        <is>
          <t xml:space="preserve"> </t>
        </is>
      </c>
    </row>
    <row r="55">
      <c r="A55" s="3" t="inlineStr">
        <is>
          <t>Allowance for loan losses [Roll Forward]</t>
        </is>
      </c>
      <c r="B55" s="4" t="inlineStr">
        <is>
          <t xml:space="preserve"> </t>
        </is>
      </c>
      <c r="C55" s="4" t="inlineStr">
        <is>
          <t xml:space="preserve"> </t>
        </is>
      </c>
      <c r="D55" s="4" t="inlineStr">
        <is>
          <t xml:space="preserve"> </t>
        </is>
      </c>
    </row>
    <row r="56">
      <c r="A56" s="4" t="inlineStr">
        <is>
          <t>Allowance for credit losses, Beginning balance</t>
        </is>
      </c>
      <c r="B56" s="6" t="n">
        <v>7816</v>
      </c>
      <c r="C56" s="6" t="n">
        <v>17016</v>
      </c>
      <c r="D56" s="6" t="n">
        <v>10142</v>
      </c>
    </row>
    <row r="57">
      <c r="A57" s="4" t="inlineStr">
        <is>
          <t>Day 1 acquired PCD loans</t>
        </is>
      </c>
      <c r="B57" s="4" t="inlineStr">
        <is>
          <t xml:space="preserve"> </t>
        </is>
      </c>
      <c r="C57" s="6" t="n">
        <v>3292</v>
      </c>
      <c r="D57" s="4" t="inlineStr">
        <is>
          <t xml:space="preserve"> </t>
        </is>
      </c>
    </row>
    <row r="58">
      <c r="A58" s="4" t="inlineStr">
        <is>
          <t>Provision (credit) for credit losses</t>
        </is>
      </c>
      <c r="B58" s="6" t="n">
        <v>542</v>
      </c>
      <c r="C58" s="6" t="n">
        <v>-3921</v>
      </c>
      <c r="D58" s="6" t="n">
        <v>9934</v>
      </c>
    </row>
    <row r="59">
      <c r="A59" s="4" t="inlineStr">
        <is>
          <t>Charge-offs</t>
        </is>
      </c>
      <c r="B59" s="4" t="inlineStr">
        <is>
          <t xml:space="preserve"> </t>
        </is>
      </c>
      <c r="C59" s="6" t="n">
        <v>-391</v>
      </c>
      <c r="D59" s="6" t="n">
        <v>-3190</v>
      </c>
    </row>
    <row r="60">
      <c r="A60" s="4" t="inlineStr">
        <is>
          <t>Recoveries</t>
        </is>
      </c>
      <c r="B60" s="6" t="n">
        <v>2</v>
      </c>
      <c r="C60" s="6" t="n">
        <v>74</v>
      </c>
      <c r="D60" s="6" t="n">
        <v>130</v>
      </c>
    </row>
    <row r="61">
      <c r="A61" s="4" t="inlineStr">
        <is>
          <t>Allowance for credit losses, Ending balance</t>
        </is>
      </c>
      <c r="B61" s="6" t="n">
        <v>8360</v>
      </c>
      <c r="C61" s="6" t="n">
        <v>7816</v>
      </c>
      <c r="D61" s="6" t="n">
        <v>17016</v>
      </c>
    </row>
    <row r="62">
      <c r="A62" s="4" t="inlineStr">
        <is>
          <t>Multifamily residential and residential mixed-use | Cumulative Effect, CECL Adoption, Adjustment</t>
        </is>
      </c>
      <c r="B62" s="4" t="inlineStr">
        <is>
          <t xml:space="preserve"> </t>
        </is>
      </c>
      <c r="C62" s="4" t="inlineStr">
        <is>
          <t xml:space="preserve"> </t>
        </is>
      </c>
      <c r="D62" s="4" t="inlineStr">
        <is>
          <t xml:space="preserve"> </t>
        </is>
      </c>
    </row>
    <row r="63">
      <c r="A63" s="3" t="inlineStr">
        <is>
          <t>Allowance for loan losses [Roll Forward]</t>
        </is>
      </c>
      <c r="B63" s="4" t="inlineStr">
        <is>
          <t xml:space="preserve"> </t>
        </is>
      </c>
      <c r="C63" s="4" t="inlineStr">
        <is>
          <t xml:space="preserve"> </t>
        </is>
      </c>
      <c r="D63" s="4" t="inlineStr">
        <is>
          <t xml:space="preserve"> </t>
        </is>
      </c>
    </row>
    <row r="64">
      <c r="A64" s="4" t="inlineStr">
        <is>
          <t>Allowance for credit losses, Beginning balance</t>
        </is>
      </c>
      <c r="B64" s="6" t="n">
        <v>-8254</v>
      </c>
      <c r="C64" s="4" t="inlineStr">
        <is>
          <t xml:space="preserve"> </t>
        </is>
      </c>
      <c r="D64" s="4" t="inlineStr">
        <is>
          <t xml:space="preserve"> </t>
        </is>
      </c>
    </row>
    <row r="65">
      <c r="A65" s="4" t="inlineStr">
        <is>
          <t>Allowance for credit losses, Ending balance</t>
        </is>
      </c>
      <c r="B65" s="4" t="inlineStr">
        <is>
          <t xml:space="preserve"> </t>
        </is>
      </c>
      <c r="C65" s="6" t="n">
        <v>-8254</v>
      </c>
      <c r="D65" s="4" t="inlineStr">
        <is>
          <t xml:space="preserve"> </t>
        </is>
      </c>
    </row>
    <row r="66">
      <c r="A66" s="4" t="inlineStr">
        <is>
          <t>Multifamily residential and residential mixed-use | Cumulative Effect, CECL Adoption, Adjusted Balance</t>
        </is>
      </c>
      <c r="B66" s="4" t="inlineStr">
        <is>
          <t xml:space="preserve"> </t>
        </is>
      </c>
      <c r="C66" s="4" t="inlineStr">
        <is>
          <t xml:space="preserve"> </t>
        </is>
      </c>
      <c r="D66" s="4" t="inlineStr">
        <is>
          <t xml:space="preserve"> </t>
        </is>
      </c>
    </row>
    <row r="67">
      <c r="A67" s="3" t="inlineStr">
        <is>
          <t>Allowance for loan losses [Roll Forward]</t>
        </is>
      </c>
      <c r="B67" s="4" t="inlineStr">
        <is>
          <t xml:space="preserve"> </t>
        </is>
      </c>
      <c r="C67" s="4" t="inlineStr">
        <is>
          <t xml:space="preserve"> </t>
        </is>
      </c>
      <c r="D67" s="4" t="inlineStr">
        <is>
          <t xml:space="preserve"> </t>
        </is>
      </c>
    </row>
    <row r="68">
      <c r="A68" s="4" t="inlineStr">
        <is>
          <t>Allowance for credit losses, Beginning balance</t>
        </is>
      </c>
      <c r="B68" s="6" t="n">
        <v>8762</v>
      </c>
      <c r="C68" s="4" t="inlineStr">
        <is>
          <t xml:space="preserve"> </t>
        </is>
      </c>
      <c r="D68" s="4" t="inlineStr">
        <is>
          <t xml:space="preserve"> </t>
        </is>
      </c>
    </row>
    <row r="69">
      <c r="A69" s="4" t="inlineStr">
        <is>
          <t>Allowance for credit losses, Ending balance</t>
        </is>
      </c>
      <c r="B69" s="4" t="inlineStr">
        <is>
          <t xml:space="preserve"> </t>
        </is>
      </c>
      <c r="C69" s="6" t="n">
        <v>8762</v>
      </c>
      <c r="D69" s="4" t="inlineStr">
        <is>
          <t xml:space="preserve"> </t>
        </is>
      </c>
    </row>
    <row r="70">
      <c r="A70" s="4" t="inlineStr">
        <is>
          <t>Acquisition, development, and construction</t>
        </is>
      </c>
      <c r="B70" s="4" t="inlineStr">
        <is>
          <t xml:space="preserve"> </t>
        </is>
      </c>
      <c r="C70" s="4" t="inlineStr">
        <is>
          <t xml:space="preserve"> </t>
        </is>
      </c>
      <c r="D70" s="4" t="inlineStr">
        <is>
          <t xml:space="preserve"> </t>
        </is>
      </c>
    </row>
    <row r="71">
      <c r="A71" s="3" t="inlineStr">
        <is>
          <t>Allowance for loan losses [Roll Forward]</t>
        </is>
      </c>
      <c r="B71" s="4" t="inlineStr">
        <is>
          <t xml:space="preserve"> </t>
        </is>
      </c>
      <c r="C71" s="4" t="inlineStr">
        <is>
          <t xml:space="preserve"> </t>
        </is>
      </c>
      <c r="D71" s="4" t="inlineStr">
        <is>
          <t xml:space="preserve"> </t>
        </is>
      </c>
    </row>
    <row r="72">
      <c r="A72" s="4" t="inlineStr">
        <is>
          <t>Allowance for credit losses, Beginning balance</t>
        </is>
      </c>
      <c r="B72" s="6" t="n">
        <v>4857</v>
      </c>
      <c r="C72" s="6" t="n">
        <v>1993</v>
      </c>
      <c r="D72" s="6" t="n">
        <v>1244</v>
      </c>
    </row>
    <row r="73">
      <c r="A73" s="4" t="inlineStr">
        <is>
          <t>Day 1 acquired PCD loans</t>
        </is>
      </c>
      <c r="B73" s="4" t="inlineStr">
        <is>
          <t xml:space="preserve"> </t>
        </is>
      </c>
      <c r="C73" s="6" t="n">
        <v>117</v>
      </c>
      <c r="D73" s="4" t="inlineStr">
        <is>
          <t xml:space="preserve"> </t>
        </is>
      </c>
    </row>
    <row r="74">
      <c r="A74" s="4" t="inlineStr">
        <is>
          <t>Provision (credit) for credit losses</t>
        </is>
      </c>
      <c r="B74" s="6" t="n">
        <v>-3134</v>
      </c>
      <c r="C74" s="6" t="n">
        <v>2366</v>
      </c>
      <c r="D74" s="6" t="n">
        <v>749</v>
      </c>
    </row>
    <row r="75">
      <c r="A75" s="4" t="inlineStr">
        <is>
          <t>Allowance for credit losses, Ending balance</t>
        </is>
      </c>
      <c r="B75" s="6" t="n">
        <v>1723</v>
      </c>
      <c r="C75" s="6" t="n">
        <v>4857</v>
      </c>
      <c r="D75" s="6" t="n">
        <v>1993</v>
      </c>
    </row>
    <row r="76">
      <c r="A76" s="4" t="inlineStr">
        <is>
          <t>Non-accrual with No Allowance</t>
        </is>
      </c>
      <c r="B76" s="6" t="n">
        <v>657</v>
      </c>
      <c r="C76" s="4" t="inlineStr">
        <is>
          <t xml:space="preserve"> </t>
        </is>
      </c>
      <c r="D76" s="4" t="inlineStr">
        <is>
          <t xml:space="preserve"> </t>
        </is>
      </c>
    </row>
    <row r="77">
      <c r="A77" s="4" t="inlineStr">
        <is>
          <t>Acquisition, development, and construction | Cumulative Effect, CECL Adoption, Adjustment</t>
        </is>
      </c>
      <c r="B77" s="4" t="inlineStr">
        <is>
          <t xml:space="preserve"> </t>
        </is>
      </c>
      <c r="C77" s="4" t="inlineStr">
        <is>
          <t xml:space="preserve"> </t>
        </is>
      </c>
      <c r="D77" s="4" t="inlineStr">
        <is>
          <t xml:space="preserve"> </t>
        </is>
      </c>
    </row>
    <row r="78">
      <c r="A78" s="3" t="inlineStr">
        <is>
          <t>Allowance for loan losses [Roll Forward]</t>
        </is>
      </c>
      <c r="B78" s="4" t="inlineStr">
        <is>
          <t xml:space="preserve"> </t>
        </is>
      </c>
      <c r="C78" s="4" t="inlineStr">
        <is>
          <t xml:space="preserve"> </t>
        </is>
      </c>
      <c r="D78" s="4" t="inlineStr">
        <is>
          <t xml:space="preserve"> </t>
        </is>
      </c>
    </row>
    <row r="79">
      <c r="A79" s="4" t="inlineStr">
        <is>
          <t>Allowance for credit losses, Beginning balance</t>
        </is>
      </c>
      <c r="B79" s="6" t="n">
        <v>381</v>
      </c>
      <c r="C79" s="4" t="inlineStr">
        <is>
          <t xml:space="preserve"> </t>
        </is>
      </c>
      <c r="D79" s="4" t="inlineStr">
        <is>
          <t xml:space="preserve"> </t>
        </is>
      </c>
    </row>
    <row r="80">
      <c r="A80" s="4" t="inlineStr">
        <is>
          <t>Allowance for credit losses, Ending balance</t>
        </is>
      </c>
      <c r="B80" s="4" t="inlineStr">
        <is>
          <t xml:space="preserve"> </t>
        </is>
      </c>
      <c r="C80" s="6" t="n">
        <v>381</v>
      </c>
      <c r="D80" s="4" t="inlineStr">
        <is>
          <t xml:space="preserve"> </t>
        </is>
      </c>
    </row>
    <row r="81">
      <c r="A81" s="4" t="inlineStr">
        <is>
          <t>Acquisition, development, and construction | Cumulative Effect, CECL Adoption, Adjusted Balance</t>
        </is>
      </c>
      <c r="B81" s="4" t="inlineStr">
        <is>
          <t xml:space="preserve"> </t>
        </is>
      </c>
      <c r="C81" s="4" t="inlineStr">
        <is>
          <t xml:space="preserve"> </t>
        </is>
      </c>
      <c r="D81" s="4" t="inlineStr">
        <is>
          <t xml:space="preserve"> </t>
        </is>
      </c>
    </row>
    <row r="82">
      <c r="A82" s="3" t="inlineStr">
        <is>
          <t>Allowance for loan losses [Roll Forward]</t>
        </is>
      </c>
      <c r="B82" s="4" t="inlineStr">
        <is>
          <t xml:space="preserve"> </t>
        </is>
      </c>
      <c r="C82" s="4" t="inlineStr">
        <is>
          <t xml:space="preserve"> </t>
        </is>
      </c>
      <c r="D82" s="4" t="inlineStr">
        <is>
          <t xml:space="preserve"> </t>
        </is>
      </c>
    </row>
    <row r="83">
      <c r="A83" s="4" t="inlineStr">
        <is>
          <t>Allowance for credit losses, Beginning balance</t>
        </is>
      </c>
      <c r="B83" s="6" t="n">
        <v>2374</v>
      </c>
      <c r="C83" s="4" t="inlineStr">
        <is>
          <t xml:space="preserve"> </t>
        </is>
      </c>
      <c r="D83" s="4" t="inlineStr">
        <is>
          <t xml:space="preserve"> </t>
        </is>
      </c>
    </row>
    <row r="84">
      <c r="A84" s="4" t="inlineStr">
        <is>
          <t>Allowance for credit losses, Ending balance</t>
        </is>
      </c>
      <c r="B84" s="4" t="inlineStr">
        <is>
          <t xml:space="preserve"> </t>
        </is>
      </c>
      <c r="C84" s="6" t="n">
        <v>2374</v>
      </c>
      <c r="D84" s="4" t="inlineStr">
        <is>
          <t xml:space="preserve"> </t>
        </is>
      </c>
    </row>
    <row r="85">
      <c r="A85" s="4" t="inlineStr">
        <is>
          <t>Commercial real estate ("CRE")</t>
        </is>
      </c>
      <c r="B85" s="4" t="inlineStr">
        <is>
          <t xml:space="preserve"> </t>
        </is>
      </c>
      <c r="C85" s="4" t="inlineStr">
        <is>
          <t xml:space="preserve"> </t>
        </is>
      </c>
      <c r="D85" s="4" t="inlineStr">
        <is>
          <t xml:space="preserve"> </t>
        </is>
      </c>
    </row>
    <row r="86">
      <c r="A86" s="3" t="inlineStr">
        <is>
          <t>Allowance for loan losses [Roll Forward]</t>
        </is>
      </c>
      <c r="B86" s="4" t="inlineStr">
        <is>
          <t xml:space="preserve"> </t>
        </is>
      </c>
      <c r="C86" s="4" t="inlineStr">
        <is>
          <t xml:space="preserve"> </t>
        </is>
      </c>
      <c r="D86" s="4" t="inlineStr">
        <is>
          <t xml:space="preserve"> </t>
        </is>
      </c>
    </row>
    <row r="87">
      <c r="A87" s="4" t="inlineStr">
        <is>
          <t>Allowance for credit losses, Beginning balance</t>
        </is>
      </c>
      <c r="B87" s="6" t="n">
        <v>29166</v>
      </c>
      <c r="C87" s="6" t="n">
        <v>9059</v>
      </c>
      <c r="D87" s="6" t="n">
        <v>3900</v>
      </c>
    </row>
    <row r="88">
      <c r="A88" s="4" t="inlineStr">
        <is>
          <t>Day 1 acquired PCD loans</t>
        </is>
      </c>
      <c r="B88" s="4" t="inlineStr">
        <is>
          <t xml:space="preserve"> </t>
        </is>
      </c>
      <c r="C88" s="6" t="n">
        <v>23124</v>
      </c>
      <c r="D88" s="4" t="inlineStr">
        <is>
          <t xml:space="preserve"> </t>
        </is>
      </c>
    </row>
    <row r="89">
      <c r="A89" s="4" t="inlineStr">
        <is>
          <t>Provision (credit) for credit losses</t>
        </is>
      </c>
      <c r="B89" s="6" t="n">
        <v>-1891</v>
      </c>
      <c r="C89" s="6" t="n">
        <v>-4497</v>
      </c>
      <c r="D89" s="6" t="n">
        <v>5165</v>
      </c>
    </row>
    <row r="90">
      <c r="A90" s="4" t="inlineStr">
        <is>
          <t>Charge-offs</t>
        </is>
      </c>
      <c r="B90" s="4" t="inlineStr">
        <is>
          <t xml:space="preserve"> </t>
        </is>
      </c>
      <c r="C90" s="6" t="n">
        <v>-3406</v>
      </c>
      <c r="D90" s="6" t="n">
        <v>-6</v>
      </c>
    </row>
    <row r="91">
      <c r="A91" s="4" t="inlineStr">
        <is>
          <t>Recoveries</t>
        </is>
      </c>
      <c r="B91" s="6" t="n">
        <v>54</v>
      </c>
      <c r="C91" s="6" t="n">
        <v>37</v>
      </c>
      <c r="D91" s="4" t="inlineStr">
        <is>
          <t xml:space="preserve"> </t>
        </is>
      </c>
    </row>
    <row r="92">
      <c r="A92" s="4" t="inlineStr">
        <is>
          <t>Allowance for credit losses, Ending balance</t>
        </is>
      </c>
      <c r="B92" s="6" t="n">
        <v>27329</v>
      </c>
      <c r="C92" s="6" t="n">
        <v>29166</v>
      </c>
      <c r="D92" s="6" t="n">
        <v>9059</v>
      </c>
    </row>
    <row r="93">
      <c r="A93" s="4" t="inlineStr">
        <is>
          <t>Non-accrual with No Allowance</t>
        </is>
      </c>
      <c r="B93" s="6" t="n">
        <v>4915</v>
      </c>
      <c r="C93" s="4" t="inlineStr">
        <is>
          <t xml:space="preserve"> </t>
        </is>
      </c>
      <c r="D93" s="4" t="inlineStr">
        <is>
          <t xml:space="preserve"> </t>
        </is>
      </c>
    </row>
    <row r="94">
      <c r="A94" s="4" t="inlineStr">
        <is>
          <t>Non-accrual with Allowance</t>
        </is>
      </c>
      <c r="B94" s="6" t="n">
        <v>3417</v>
      </c>
      <c r="C94" s="4" t="inlineStr">
        <is>
          <t xml:space="preserve"> </t>
        </is>
      </c>
      <c r="D94" s="4" t="inlineStr">
        <is>
          <t xml:space="preserve"> </t>
        </is>
      </c>
    </row>
    <row r="95">
      <c r="A95" s="4" t="inlineStr">
        <is>
          <t>Reserve</t>
        </is>
      </c>
      <c r="B95" s="6" t="n">
        <v>1424</v>
      </c>
      <c r="C95" s="4" t="inlineStr">
        <is>
          <t xml:space="preserve"> </t>
        </is>
      </c>
      <c r="D95" s="4" t="inlineStr">
        <is>
          <t xml:space="preserve"> </t>
        </is>
      </c>
    </row>
    <row r="96">
      <c r="A96" s="4" t="inlineStr">
        <is>
          <t>Commercial real estate ("CRE") | Cumulative Effect, CECL Adoption, Adjustment</t>
        </is>
      </c>
      <c r="B96" s="4" t="inlineStr">
        <is>
          <t xml:space="preserve"> </t>
        </is>
      </c>
      <c r="C96" s="4" t="inlineStr">
        <is>
          <t xml:space="preserve"> </t>
        </is>
      </c>
      <c r="D96" s="4" t="inlineStr">
        <is>
          <t xml:space="preserve"> </t>
        </is>
      </c>
    </row>
    <row r="97">
      <c r="A97" s="3" t="inlineStr">
        <is>
          <t>Allowance for loan losses [Roll Forward]</t>
        </is>
      </c>
      <c r="B97" s="4" t="inlineStr">
        <is>
          <t xml:space="preserve"> </t>
        </is>
      </c>
      <c r="C97" s="4" t="inlineStr">
        <is>
          <t xml:space="preserve"> </t>
        </is>
      </c>
      <c r="D97" s="4" t="inlineStr">
        <is>
          <t xml:space="preserve"> </t>
        </is>
      </c>
    </row>
    <row r="98">
      <c r="A98" s="4" t="inlineStr">
        <is>
          <t>Allowance for credit losses, Beginning balance</t>
        </is>
      </c>
      <c r="B98" s="6" t="n">
        <v>4849</v>
      </c>
      <c r="C98" s="4" t="inlineStr">
        <is>
          <t xml:space="preserve"> </t>
        </is>
      </c>
      <c r="D98" s="4" t="inlineStr">
        <is>
          <t xml:space="preserve"> </t>
        </is>
      </c>
    </row>
    <row r="99">
      <c r="A99" s="4" t="inlineStr">
        <is>
          <t>Allowance for credit losses, Ending balance</t>
        </is>
      </c>
      <c r="B99" s="4" t="inlineStr">
        <is>
          <t xml:space="preserve"> </t>
        </is>
      </c>
      <c r="C99" s="6" t="n">
        <v>4849</v>
      </c>
      <c r="D99" s="4" t="inlineStr">
        <is>
          <t xml:space="preserve"> </t>
        </is>
      </c>
    </row>
    <row r="100">
      <c r="A100" s="4" t="inlineStr">
        <is>
          <t>Commercial real estate ("CRE") | Cumulative Effect, CECL Adoption, Adjusted Balance</t>
        </is>
      </c>
      <c r="B100" s="4" t="inlineStr">
        <is>
          <t xml:space="preserve"> </t>
        </is>
      </c>
      <c r="C100" s="4" t="inlineStr">
        <is>
          <t xml:space="preserve"> </t>
        </is>
      </c>
      <c r="D100" s="4" t="inlineStr">
        <is>
          <t xml:space="preserve"> </t>
        </is>
      </c>
    </row>
    <row r="101">
      <c r="A101" s="3" t="inlineStr">
        <is>
          <t>Allowance for loan losses [Roll Forward]</t>
        </is>
      </c>
      <c r="B101" s="4" t="inlineStr">
        <is>
          <t xml:space="preserve"> </t>
        </is>
      </c>
      <c r="C101" s="4" t="inlineStr">
        <is>
          <t xml:space="preserve"> </t>
        </is>
      </c>
      <c r="D101" s="4" t="inlineStr">
        <is>
          <t xml:space="preserve"> </t>
        </is>
      </c>
    </row>
    <row r="102">
      <c r="A102" s="4" t="inlineStr">
        <is>
          <t>Allowance for credit losses, Beginning balance</t>
        </is>
      </c>
      <c r="B102" s="6" t="n">
        <v>13908</v>
      </c>
      <c r="C102" s="4" t="inlineStr">
        <is>
          <t xml:space="preserve"> </t>
        </is>
      </c>
      <c r="D102" s="4" t="inlineStr">
        <is>
          <t xml:space="preserve"> </t>
        </is>
      </c>
    </row>
    <row r="103">
      <c r="A103" s="4" t="inlineStr">
        <is>
          <t>Allowance for credit losses, Ending balance</t>
        </is>
      </c>
      <c r="B103" s="4" t="inlineStr">
        <is>
          <t xml:space="preserve"> </t>
        </is>
      </c>
      <c r="C103" s="6" t="n">
        <v>13908</v>
      </c>
      <c r="D103" s="4" t="inlineStr">
        <is>
          <t xml:space="preserve"> </t>
        </is>
      </c>
    </row>
    <row r="104">
      <c r="A104" s="4" t="inlineStr">
        <is>
          <t>Commercial and Industrial ("C&amp;I") Loans</t>
        </is>
      </c>
      <c r="B104" s="4" t="inlineStr">
        <is>
          <t xml:space="preserve"> </t>
        </is>
      </c>
      <c r="C104" s="4" t="inlineStr">
        <is>
          <t xml:space="preserve"> </t>
        </is>
      </c>
      <c r="D104" s="4" t="inlineStr">
        <is>
          <t xml:space="preserve"> </t>
        </is>
      </c>
    </row>
    <row r="105">
      <c r="A105" s="3" t="inlineStr">
        <is>
          <t>Allowance for loan losses [Roll Forward]</t>
        </is>
      </c>
      <c r="B105" s="4" t="inlineStr">
        <is>
          <t xml:space="preserve"> </t>
        </is>
      </c>
      <c r="C105" s="4" t="inlineStr">
        <is>
          <t xml:space="preserve"> </t>
        </is>
      </c>
      <c r="D105" s="4" t="inlineStr">
        <is>
          <t xml:space="preserve"> </t>
        </is>
      </c>
    </row>
    <row r="106">
      <c r="A106" s="4" t="inlineStr">
        <is>
          <t>Allowance for credit losses, Beginning balance</t>
        </is>
      </c>
      <c r="B106" s="6" t="n">
        <v>35331</v>
      </c>
      <c r="C106" s="6" t="n">
        <v>12737</v>
      </c>
      <c r="D106" s="6" t="n">
        <v>12870</v>
      </c>
    </row>
    <row r="107">
      <c r="A107" s="4" t="inlineStr">
        <is>
          <t>Day 1 acquired PCD loans</t>
        </is>
      </c>
      <c r="B107" s="4" t="inlineStr">
        <is>
          <t xml:space="preserve"> </t>
        </is>
      </c>
      <c r="C107" s="6" t="n">
        <v>23374</v>
      </c>
      <c r="D107" s="4" t="inlineStr">
        <is>
          <t xml:space="preserve"> </t>
        </is>
      </c>
    </row>
    <row r="108">
      <c r="A108" s="4" t="inlineStr">
        <is>
          <t>Provision (credit) for credit losses</t>
        </is>
      </c>
      <c r="B108" s="6" t="n">
        <v>11786</v>
      </c>
      <c r="C108" s="6" t="n">
        <v>6016</v>
      </c>
      <c r="D108" s="6" t="n">
        <v>9928</v>
      </c>
    </row>
    <row r="109">
      <c r="A109" s="4" t="inlineStr">
        <is>
          <t>Charge-offs</t>
        </is>
      </c>
      <c r="B109" s="6" t="n">
        <v>-11401</v>
      </c>
      <c r="C109" s="6" t="n">
        <v>-4984</v>
      </c>
      <c r="D109" s="6" t="n">
        <v>-10095</v>
      </c>
    </row>
    <row r="110">
      <c r="A110" s="4" t="inlineStr">
        <is>
          <t>Recoveries</t>
        </is>
      </c>
      <c r="B110" s="6" t="n">
        <v>4137</v>
      </c>
      <c r="C110" s="6" t="n">
        <v>123</v>
      </c>
      <c r="D110" s="6" t="n">
        <v>34</v>
      </c>
    </row>
    <row r="111">
      <c r="A111" s="4" t="inlineStr">
        <is>
          <t>Allowance for credit losses, Ending balance</t>
        </is>
      </c>
      <c r="B111" s="6" t="n">
        <v>39853</v>
      </c>
      <c r="C111" s="6" t="n">
        <v>35331</v>
      </c>
      <c r="D111" s="6" t="n">
        <v>12737</v>
      </c>
    </row>
    <row r="112">
      <c r="A112" s="4" t="inlineStr">
        <is>
          <t>Non-accrual with No Allowance</t>
        </is>
      </c>
      <c r="B112" s="6" t="n">
        <v>503</v>
      </c>
      <c r="C112" s="4" t="inlineStr">
        <is>
          <t xml:space="preserve"> </t>
        </is>
      </c>
      <c r="D112" s="4" t="inlineStr">
        <is>
          <t xml:space="preserve"> </t>
        </is>
      </c>
    </row>
    <row r="113">
      <c r="A113" s="4" t="inlineStr">
        <is>
          <t>Non-accrual with Allowance</t>
        </is>
      </c>
      <c r="B113" s="6" t="n">
        <v>21443</v>
      </c>
      <c r="C113" s="4" t="inlineStr">
        <is>
          <t xml:space="preserve"> </t>
        </is>
      </c>
      <c r="D113" s="4" t="inlineStr">
        <is>
          <t xml:space="preserve"> </t>
        </is>
      </c>
    </row>
    <row r="114">
      <c r="A114" s="4" t="inlineStr">
        <is>
          <t>Reserve</t>
        </is>
      </c>
      <c r="B114" s="6" t="n">
        <v>20685</v>
      </c>
      <c r="C114" s="4" t="inlineStr">
        <is>
          <t xml:space="preserve"> </t>
        </is>
      </c>
      <c r="D114" s="4" t="inlineStr">
        <is>
          <t xml:space="preserve"> </t>
        </is>
      </c>
    </row>
    <row r="115">
      <c r="A115" s="4" t="inlineStr">
        <is>
          <t>Commercial and Industrial ("C&amp;I") Loans | Cumulative Effect, CECL Adoption, Adjustment</t>
        </is>
      </c>
      <c r="B115" s="4" t="inlineStr">
        <is>
          <t xml:space="preserve"> </t>
        </is>
      </c>
      <c r="C115" s="4" t="inlineStr">
        <is>
          <t xml:space="preserve"> </t>
        </is>
      </c>
      <c r="D115" s="4" t="inlineStr">
        <is>
          <t xml:space="preserve"> </t>
        </is>
      </c>
    </row>
    <row r="116">
      <c r="A116" s="3" t="inlineStr">
        <is>
          <t>Allowance for loan losses [Roll Forward]</t>
        </is>
      </c>
      <c r="B116" s="4" t="inlineStr">
        <is>
          <t xml:space="preserve"> </t>
        </is>
      </c>
      <c r="C116" s="4" t="inlineStr">
        <is>
          <t xml:space="preserve"> </t>
        </is>
      </c>
      <c r="D116" s="4" t="inlineStr">
        <is>
          <t xml:space="preserve"> </t>
        </is>
      </c>
    </row>
    <row r="117">
      <c r="A117" s="4" t="inlineStr">
        <is>
          <t>Allowance for credit losses, Beginning balance</t>
        </is>
      </c>
      <c r="B117" s="6" t="n">
        <v>-1935</v>
      </c>
      <c r="C117" s="4" t="inlineStr">
        <is>
          <t xml:space="preserve"> </t>
        </is>
      </c>
      <c r="D117" s="4" t="inlineStr">
        <is>
          <t xml:space="preserve"> </t>
        </is>
      </c>
    </row>
    <row r="118">
      <c r="A118" s="4" t="inlineStr">
        <is>
          <t>Allowance for credit losses, Ending balance</t>
        </is>
      </c>
      <c r="B118" s="4" t="inlineStr">
        <is>
          <t xml:space="preserve"> </t>
        </is>
      </c>
      <c r="C118" s="6" t="n">
        <v>-1935</v>
      </c>
      <c r="D118" s="4" t="inlineStr">
        <is>
          <t xml:space="preserve"> </t>
        </is>
      </c>
    </row>
    <row r="119">
      <c r="A119" s="4" t="inlineStr">
        <is>
          <t>Commercial and Industrial ("C&amp;I") Loans | Cumulative Effect, CECL Adoption, Adjusted Balance</t>
        </is>
      </c>
      <c r="B119" s="4" t="inlineStr">
        <is>
          <t xml:space="preserve"> </t>
        </is>
      </c>
      <c r="C119" s="4" t="inlineStr">
        <is>
          <t xml:space="preserve"> </t>
        </is>
      </c>
      <c r="D119" s="4" t="inlineStr">
        <is>
          <t xml:space="preserve"> </t>
        </is>
      </c>
    </row>
    <row r="120">
      <c r="A120" s="3" t="inlineStr">
        <is>
          <t>Allowance for loan losses [Roll Forward]</t>
        </is>
      </c>
      <c r="B120" s="4" t="inlineStr">
        <is>
          <t xml:space="preserve"> </t>
        </is>
      </c>
      <c r="C120" s="4" t="inlineStr">
        <is>
          <t xml:space="preserve"> </t>
        </is>
      </c>
      <c r="D120" s="4" t="inlineStr">
        <is>
          <t xml:space="preserve"> </t>
        </is>
      </c>
    </row>
    <row r="121">
      <c r="A121" s="4" t="inlineStr">
        <is>
          <t>Allowance for credit losses, Beginning balance</t>
        </is>
      </c>
      <c r="B121" s="6" t="n">
        <v>10802</v>
      </c>
      <c r="C121" s="4" t="inlineStr">
        <is>
          <t xml:space="preserve"> </t>
        </is>
      </c>
      <c r="D121" s="4" t="inlineStr">
        <is>
          <t xml:space="preserve"> </t>
        </is>
      </c>
    </row>
    <row r="122">
      <c r="A122" s="4" t="inlineStr">
        <is>
          <t>Allowance for credit losses, Ending balance</t>
        </is>
      </c>
      <c r="B122" s="4" t="inlineStr">
        <is>
          <t xml:space="preserve"> </t>
        </is>
      </c>
      <c r="C122" s="6" t="n">
        <v>10802</v>
      </c>
      <c r="D122" s="4" t="inlineStr">
        <is>
          <t xml:space="preserve"> </t>
        </is>
      </c>
    </row>
    <row r="123">
      <c r="A123" s="4" t="inlineStr">
        <is>
          <t>Other Loans</t>
        </is>
      </c>
      <c r="B123" s="4" t="inlineStr">
        <is>
          <t xml:space="preserve"> </t>
        </is>
      </c>
      <c r="C123" s="4" t="inlineStr">
        <is>
          <t xml:space="preserve"> </t>
        </is>
      </c>
      <c r="D123" s="4" t="inlineStr">
        <is>
          <t xml:space="preserve"> </t>
        </is>
      </c>
    </row>
    <row r="124">
      <c r="A124" s="3" t="inlineStr">
        <is>
          <t>Allowance for loan losses [Roll Forward]</t>
        </is>
      </c>
      <c r="B124" s="4" t="inlineStr">
        <is>
          <t xml:space="preserve"> </t>
        </is>
      </c>
      <c r="C124" s="4" t="inlineStr">
        <is>
          <t xml:space="preserve"> </t>
        </is>
      </c>
      <c r="D124" s="4" t="inlineStr">
        <is>
          <t xml:space="preserve"> </t>
        </is>
      </c>
    </row>
    <row r="125">
      <c r="A125" s="4" t="inlineStr">
        <is>
          <t>Allowance for credit losses, Beginning balance</t>
        </is>
      </c>
      <c r="B125" s="6" t="n">
        <v>751</v>
      </c>
      <c r="C125" s="6" t="n">
        <v>12</v>
      </c>
      <c r="D125" s="6" t="n">
        <v>16</v>
      </c>
    </row>
    <row r="126">
      <c r="A126" s="4" t="inlineStr">
        <is>
          <t>Day 1 acquired PCD loans</t>
        </is>
      </c>
      <c r="B126" s="4" t="inlineStr">
        <is>
          <t xml:space="preserve"> </t>
        </is>
      </c>
      <c r="C126" s="6" t="n">
        <v>157</v>
      </c>
      <c r="D126" s="4" t="inlineStr">
        <is>
          <t xml:space="preserve"> </t>
        </is>
      </c>
    </row>
    <row r="127">
      <c r="A127" s="4" t="inlineStr">
        <is>
          <t>Provision (credit) for credit losses</t>
        </is>
      </c>
      <c r="B127" s="6" t="n">
        <v>-430</v>
      </c>
      <c r="C127" s="6" t="n">
        <v>1364</v>
      </c>
      <c r="D127" s="6" t="n">
        <v>3</v>
      </c>
    </row>
    <row r="128">
      <c r="A128" s="4" t="inlineStr">
        <is>
          <t>Charge-offs</t>
        </is>
      </c>
      <c r="B128" s="6" t="n">
        <v>-53</v>
      </c>
      <c r="C128" s="6" t="n">
        <v>-777</v>
      </c>
      <c r="D128" s="6" t="n">
        <v>-7</v>
      </c>
    </row>
    <row r="129">
      <c r="A129" s="4" t="inlineStr">
        <is>
          <t>Recoveries</t>
        </is>
      </c>
      <c r="B129" s="6" t="n">
        <v>5</v>
      </c>
      <c r="C129" s="6" t="n">
        <v>3</v>
      </c>
      <c r="D129" s="4" t="inlineStr">
        <is>
          <t xml:space="preserve"> </t>
        </is>
      </c>
    </row>
    <row r="130">
      <c r="A130" s="4" t="inlineStr">
        <is>
          <t>Allowance for credit losses, Ending balance</t>
        </is>
      </c>
      <c r="B130" s="6" t="n">
        <v>273</v>
      </c>
      <c r="C130" s="6" t="n">
        <v>751</v>
      </c>
      <c r="D130" s="7" t="n">
        <v>12</v>
      </c>
    </row>
    <row r="131">
      <c r="A131" s="4" t="inlineStr">
        <is>
          <t>Non-accrual with Allowance</t>
        </is>
      </c>
      <c r="B131" s="6" t="n">
        <v>99</v>
      </c>
      <c r="C131" s="4" t="inlineStr">
        <is>
          <t xml:space="preserve"> </t>
        </is>
      </c>
      <c r="D131" s="4" t="inlineStr">
        <is>
          <t xml:space="preserve"> </t>
        </is>
      </c>
    </row>
    <row r="132">
      <c r="A132" s="4" t="inlineStr">
        <is>
          <t>Reserve</t>
        </is>
      </c>
      <c r="B132" s="6" t="n">
        <v>99</v>
      </c>
      <c r="C132" s="4" t="inlineStr">
        <is>
          <t xml:space="preserve"> </t>
        </is>
      </c>
      <c r="D132" s="4" t="inlineStr">
        <is>
          <t xml:space="preserve"> </t>
        </is>
      </c>
    </row>
    <row r="133">
      <c r="A133" s="4" t="inlineStr">
        <is>
          <t>Other Loans | Cumulative Effect, CECL Adoption, Adjustment</t>
        </is>
      </c>
      <c r="B133" s="4" t="inlineStr">
        <is>
          <t xml:space="preserve"> </t>
        </is>
      </c>
      <c r="C133" s="4" t="inlineStr">
        <is>
          <t xml:space="preserve"> </t>
        </is>
      </c>
      <c r="D133" s="4" t="inlineStr">
        <is>
          <t xml:space="preserve"> </t>
        </is>
      </c>
    </row>
    <row r="134">
      <c r="A134" s="3" t="inlineStr">
        <is>
          <t>Allowance for loan losses [Roll Forward]</t>
        </is>
      </c>
      <c r="B134" s="4" t="inlineStr">
        <is>
          <t xml:space="preserve"> </t>
        </is>
      </c>
      <c r="C134" s="4" t="inlineStr">
        <is>
          <t xml:space="preserve"> </t>
        </is>
      </c>
      <c r="D134" s="4" t="inlineStr">
        <is>
          <t xml:space="preserve"> </t>
        </is>
      </c>
    </row>
    <row r="135">
      <c r="A135" s="4" t="inlineStr">
        <is>
          <t>Allowance for credit losses, Beginning balance</t>
        </is>
      </c>
      <c r="B135" s="6" t="n">
        <v>-8</v>
      </c>
      <c r="C135" s="4" t="inlineStr">
        <is>
          <t xml:space="preserve"> </t>
        </is>
      </c>
      <c r="D135" s="4" t="inlineStr">
        <is>
          <t xml:space="preserve"> </t>
        </is>
      </c>
    </row>
    <row r="136">
      <c r="A136" s="4" t="inlineStr">
        <is>
          <t>Allowance for credit losses, Ending balance</t>
        </is>
      </c>
      <c r="B136" s="4" t="inlineStr">
        <is>
          <t xml:space="preserve"> </t>
        </is>
      </c>
      <c r="C136" s="6" t="n">
        <v>-8</v>
      </c>
      <c r="D136" s="4" t="inlineStr">
        <is>
          <t xml:space="preserve"> </t>
        </is>
      </c>
    </row>
    <row r="137">
      <c r="A137" s="4" t="inlineStr">
        <is>
          <t>Other Loans | Cumulative Effect, CECL Adoption, Adjusted Balance</t>
        </is>
      </c>
      <c r="B137" s="4" t="inlineStr">
        <is>
          <t xml:space="preserve"> </t>
        </is>
      </c>
      <c r="C137" s="4" t="inlineStr">
        <is>
          <t xml:space="preserve"> </t>
        </is>
      </c>
      <c r="D137" s="4" t="inlineStr">
        <is>
          <t xml:space="preserve"> </t>
        </is>
      </c>
    </row>
    <row r="138">
      <c r="A138" s="3" t="inlineStr">
        <is>
          <t>Allowance for loan losses [Roll Forward]</t>
        </is>
      </c>
      <c r="B138" s="4" t="inlineStr">
        <is>
          <t xml:space="preserve"> </t>
        </is>
      </c>
      <c r="C138" s="4" t="inlineStr">
        <is>
          <t xml:space="preserve"> </t>
        </is>
      </c>
      <c r="D138" s="4" t="inlineStr">
        <is>
          <t xml:space="preserve"> </t>
        </is>
      </c>
    </row>
    <row r="139">
      <c r="A139" s="4" t="inlineStr">
        <is>
          <t>Allowance for credit losses, Beginning balance</t>
        </is>
      </c>
      <c r="B139" s="7" t="n">
        <v>4</v>
      </c>
      <c r="C139" s="4" t="inlineStr">
        <is>
          <t xml:space="preserve"> </t>
        </is>
      </c>
      <c r="D139" s="4" t="inlineStr">
        <is>
          <t xml:space="preserve"> </t>
        </is>
      </c>
    </row>
    <row r="140">
      <c r="A140" s="4" t="inlineStr">
        <is>
          <t>Allowance for credit losses, Ending balance</t>
        </is>
      </c>
      <c r="B140" s="4" t="inlineStr">
        <is>
          <t xml:space="preserve"> </t>
        </is>
      </c>
      <c r="C140" s="7" t="n">
        <v>4</v>
      </c>
      <c r="D14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 Past Due Status (Details) - USD ($) $ in Thousands</t>
        </is>
      </c>
      <c r="B1" s="2" t="inlineStr">
        <is>
          <t>Dec. 31, 2022</t>
        </is>
      </c>
      <c r="C1" s="2" t="inlineStr">
        <is>
          <t>Dec. 31, 2021</t>
        </is>
      </c>
    </row>
    <row r="2">
      <c r="A2" s="3" t="inlineStr">
        <is>
          <t>Financing Receivable, Recorded Investment, Aging [Abstract]</t>
        </is>
      </c>
      <c r="B2" s="4" t="inlineStr">
        <is>
          <t xml:space="preserve"> </t>
        </is>
      </c>
      <c r="C2" s="4" t="inlineStr">
        <is>
          <t xml:space="preserve"> </t>
        </is>
      </c>
    </row>
    <row r="3">
      <c r="A3" s="4" t="inlineStr">
        <is>
          <t>Total Loans</t>
        </is>
      </c>
      <c r="B3" s="7" t="n">
        <v>10566831</v>
      </c>
      <c r="C3" s="7" t="n">
        <v>9244661</v>
      </c>
    </row>
    <row r="4">
      <c r="A4" s="4" t="inlineStr">
        <is>
          <t>Non-accrual</t>
        </is>
      </c>
      <c r="B4" s="6" t="n">
        <v>28162</v>
      </c>
      <c r="C4" s="4" t="inlineStr">
        <is>
          <t xml:space="preserve"> </t>
        </is>
      </c>
    </row>
    <row r="5">
      <c r="A5" s="4" t="inlineStr">
        <is>
          <t>Aggregate outstanding balance</t>
        </is>
      </c>
      <c r="B5" s="4" t="inlineStr">
        <is>
          <t xml:space="preserve"> </t>
        </is>
      </c>
      <c r="C5" s="6" t="n">
        <v>3000</v>
      </c>
    </row>
    <row r="6">
      <c r="A6" s="4" t="inlineStr">
        <is>
          <t>Non-accrual</t>
        </is>
      </c>
      <c r="B6" s="6" t="n">
        <v>34237</v>
      </c>
      <c r="C6" s="6" t="n">
        <v>40307</v>
      </c>
    </row>
    <row r="7">
      <c r="A7" s="4" t="inlineStr">
        <is>
          <t>Principal balances outstanding</t>
        </is>
      </c>
      <c r="B7" s="6" t="n">
        <v>10566831</v>
      </c>
      <c r="C7" s="6" t="n">
        <v>9244661</v>
      </c>
    </row>
    <row r="8">
      <c r="A8" s="4" t="inlineStr">
        <is>
          <t>Total Past Due</t>
        </is>
      </c>
      <c r="B8" s="4" t="inlineStr">
        <is>
          <t xml:space="preserve"> </t>
        </is>
      </c>
      <c r="C8" s="4" t="inlineStr">
        <is>
          <t xml:space="preserve"> </t>
        </is>
      </c>
    </row>
    <row r="9">
      <c r="A9" s="3" t="inlineStr">
        <is>
          <t>Financing Receivable, Recorded Investment, Aging [Abstract]</t>
        </is>
      </c>
      <c r="B9" s="4" t="inlineStr">
        <is>
          <t xml:space="preserve"> </t>
        </is>
      </c>
      <c r="C9" s="4" t="inlineStr">
        <is>
          <t xml:space="preserve"> </t>
        </is>
      </c>
    </row>
    <row r="10">
      <c r="A10" s="4" t="inlineStr">
        <is>
          <t>Principal balances outstanding</t>
        </is>
      </c>
      <c r="B10" s="6" t="n">
        <v>58496</v>
      </c>
      <c r="C10" s="6" t="n">
        <v>116696</v>
      </c>
    </row>
    <row r="11">
      <c r="A11" s="4" t="inlineStr">
        <is>
          <t>30 to 59 Days Past Due</t>
        </is>
      </c>
      <c r="B11" s="4" t="inlineStr">
        <is>
          <t xml:space="preserve"> </t>
        </is>
      </c>
      <c r="C11" s="4" t="inlineStr">
        <is>
          <t xml:space="preserve"> </t>
        </is>
      </c>
    </row>
    <row r="12">
      <c r="A12" s="3" t="inlineStr">
        <is>
          <t>Financing Receivable, Recorded Investment, Aging [Abstract]</t>
        </is>
      </c>
      <c r="B12" s="4" t="inlineStr">
        <is>
          <t xml:space="preserve"> </t>
        </is>
      </c>
      <c r="C12" s="4" t="inlineStr">
        <is>
          <t xml:space="preserve"> </t>
        </is>
      </c>
    </row>
    <row r="13">
      <c r="A13" s="4" t="inlineStr">
        <is>
          <t>Principal balances outstanding</t>
        </is>
      </c>
      <c r="B13" s="6" t="n">
        <v>23517</v>
      </c>
      <c r="C13" s="6" t="n">
        <v>61242</v>
      </c>
    </row>
    <row r="14">
      <c r="A14" s="4" t="inlineStr">
        <is>
          <t>60 to 89 Days Past Due</t>
        </is>
      </c>
      <c r="B14" s="4" t="inlineStr">
        <is>
          <t xml:space="preserve"> </t>
        </is>
      </c>
      <c r="C14" s="4" t="inlineStr">
        <is>
          <t xml:space="preserve"> </t>
        </is>
      </c>
    </row>
    <row r="15">
      <c r="A15" s="3" t="inlineStr">
        <is>
          <t>Financing Receivable, Recorded Investment, Aging [Abstract]</t>
        </is>
      </c>
      <c r="B15" s="4" t="inlineStr">
        <is>
          <t xml:space="preserve"> </t>
        </is>
      </c>
      <c r="C15" s="4" t="inlineStr">
        <is>
          <t xml:space="preserve"> </t>
        </is>
      </c>
    </row>
    <row r="16">
      <c r="A16" s="4" t="inlineStr">
        <is>
          <t>Principal balances outstanding</t>
        </is>
      </c>
      <c r="B16" s="6" t="n">
        <v>742</v>
      </c>
      <c r="C16" s="6" t="n">
        <v>12146</v>
      </c>
    </row>
    <row r="17">
      <c r="A17" s="4" t="inlineStr">
        <is>
          <t>Loans 90 Days or More Past Due and Still Accruing Interest</t>
        </is>
      </c>
      <c r="B17" s="4" t="inlineStr">
        <is>
          <t xml:space="preserve"> </t>
        </is>
      </c>
      <c r="C17" s="4" t="inlineStr">
        <is>
          <t xml:space="preserve"> </t>
        </is>
      </c>
    </row>
    <row r="18">
      <c r="A18" s="3" t="inlineStr">
        <is>
          <t>Financing Receivable, Recorded Investment, Aging [Abstract]</t>
        </is>
      </c>
      <c r="B18" s="4" t="inlineStr">
        <is>
          <t xml:space="preserve"> </t>
        </is>
      </c>
      <c r="C18" s="4" t="inlineStr">
        <is>
          <t xml:space="preserve"> </t>
        </is>
      </c>
    </row>
    <row r="19">
      <c r="A19" s="4" t="inlineStr">
        <is>
          <t>Principal balances outstanding</t>
        </is>
      </c>
      <c r="B19" s="4" t="inlineStr">
        <is>
          <t xml:space="preserve"> </t>
        </is>
      </c>
      <c r="C19" s="6" t="n">
        <v>3001</v>
      </c>
    </row>
    <row r="20">
      <c r="A20" s="4" t="inlineStr">
        <is>
          <t>Current</t>
        </is>
      </c>
      <c r="B20" s="4" t="inlineStr">
        <is>
          <t xml:space="preserve"> </t>
        </is>
      </c>
      <c r="C20" s="4" t="inlineStr">
        <is>
          <t xml:space="preserve"> </t>
        </is>
      </c>
    </row>
    <row r="21">
      <c r="A21" s="3" t="inlineStr">
        <is>
          <t>Financing Receivable, Recorded Investment, Aging [Abstract]</t>
        </is>
      </c>
      <c r="B21" s="4" t="inlineStr">
        <is>
          <t xml:space="preserve"> </t>
        </is>
      </c>
      <c r="C21" s="4" t="inlineStr">
        <is>
          <t xml:space="preserve"> </t>
        </is>
      </c>
    </row>
    <row r="22">
      <c r="A22" s="4" t="inlineStr">
        <is>
          <t>Principal balances outstanding</t>
        </is>
      </c>
      <c r="B22" s="6" t="n">
        <v>10508335</v>
      </c>
      <c r="C22" s="6" t="n">
        <v>9127965</v>
      </c>
    </row>
    <row r="23">
      <c r="A23" s="4" t="inlineStr">
        <is>
          <t>Total real estate loans</t>
        </is>
      </c>
      <c r="B23" s="4" t="inlineStr">
        <is>
          <t xml:space="preserve"> </t>
        </is>
      </c>
      <c r="C23" s="4" t="inlineStr">
        <is>
          <t xml:space="preserve"> </t>
        </is>
      </c>
    </row>
    <row r="24">
      <c r="A24" s="3" t="inlineStr">
        <is>
          <t>Financing Receivable, Recorded Investment, Aging [Abstract]</t>
        </is>
      </c>
      <c r="B24" s="4" t="inlineStr">
        <is>
          <t xml:space="preserve"> </t>
        </is>
      </c>
      <c r="C24" s="4" t="inlineStr">
        <is>
          <t xml:space="preserve"> </t>
        </is>
      </c>
    </row>
    <row r="25">
      <c r="A25" s="4" t="inlineStr">
        <is>
          <t>Total Loans</t>
        </is>
      </c>
      <c r="B25" s="6" t="n">
        <v>9487440</v>
      </c>
      <c r="C25" s="6" t="n">
        <v>8294204</v>
      </c>
    </row>
    <row r="26">
      <c r="A26" s="4" t="inlineStr">
        <is>
          <t>Non-accrual</t>
        </is>
      </c>
      <c r="B26" s="6" t="n">
        <v>12192</v>
      </c>
      <c r="C26" s="6" t="n">
        <v>12676</v>
      </c>
    </row>
    <row r="27">
      <c r="A27" s="4" t="inlineStr">
        <is>
          <t>Total real estate loans | Total Past Due</t>
        </is>
      </c>
      <c r="B27" s="4" t="inlineStr">
        <is>
          <t xml:space="preserve"> </t>
        </is>
      </c>
      <c r="C27" s="4" t="inlineStr">
        <is>
          <t xml:space="preserve"> </t>
        </is>
      </c>
    </row>
    <row r="28">
      <c r="A28" s="3" t="inlineStr">
        <is>
          <t>Financing Receivable, Recorded Investment, Aging [Abstract]</t>
        </is>
      </c>
      <c r="B28" s="4" t="inlineStr">
        <is>
          <t xml:space="preserve"> </t>
        </is>
      </c>
      <c r="C28" s="4" t="inlineStr">
        <is>
          <t xml:space="preserve"> </t>
        </is>
      </c>
    </row>
    <row r="29">
      <c r="A29" s="4" t="inlineStr">
        <is>
          <t>Total Loans</t>
        </is>
      </c>
      <c r="B29" s="6" t="n">
        <v>31884</v>
      </c>
      <c r="C29" s="6" t="n">
        <v>77109</v>
      </c>
    </row>
    <row r="30">
      <c r="A30" s="4" t="inlineStr">
        <is>
          <t>Total real estate loans | 30 to 59 Days Past Due</t>
        </is>
      </c>
      <c r="B30" s="4" t="inlineStr">
        <is>
          <t xml:space="preserve"> </t>
        </is>
      </c>
      <c r="C30" s="4" t="inlineStr">
        <is>
          <t xml:space="preserve"> </t>
        </is>
      </c>
    </row>
    <row r="31">
      <c r="A31" s="3" t="inlineStr">
        <is>
          <t>Financing Receivable, Recorded Investment, Aging [Abstract]</t>
        </is>
      </c>
      <c r="B31" s="4" t="inlineStr">
        <is>
          <t xml:space="preserve"> </t>
        </is>
      </c>
      <c r="C31" s="4" t="inlineStr">
        <is>
          <t xml:space="preserve"> </t>
        </is>
      </c>
    </row>
    <row r="32">
      <c r="A32" s="4" t="inlineStr">
        <is>
          <t>Total Loans</t>
        </is>
      </c>
      <c r="B32" s="6" t="n">
        <v>19692</v>
      </c>
      <c r="C32" s="6" t="n">
        <v>57385</v>
      </c>
    </row>
    <row r="33">
      <c r="A33" s="4" t="inlineStr">
        <is>
          <t>Total real estate loans | 60 to 89 Days Past Due</t>
        </is>
      </c>
      <c r="B33" s="4" t="inlineStr">
        <is>
          <t xml:space="preserve"> </t>
        </is>
      </c>
      <c r="C33" s="4" t="inlineStr">
        <is>
          <t xml:space="preserve"> </t>
        </is>
      </c>
    </row>
    <row r="34">
      <c r="A34" s="3" t="inlineStr">
        <is>
          <t>Financing Receivable, Recorded Investment, Aging [Abstract]</t>
        </is>
      </c>
      <c r="B34" s="4" t="inlineStr">
        <is>
          <t xml:space="preserve"> </t>
        </is>
      </c>
      <c r="C34" s="4" t="inlineStr">
        <is>
          <t xml:space="preserve"> </t>
        </is>
      </c>
    </row>
    <row r="35">
      <c r="A35" s="4" t="inlineStr">
        <is>
          <t>Total Loans</t>
        </is>
      </c>
      <c r="B35" s="4" t="inlineStr">
        <is>
          <t xml:space="preserve"> </t>
        </is>
      </c>
      <c r="C35" s="6" t="n">
        <v>5103</v>
      </c>
    </row>
    <row r="36">
      <c r="A36" s="4" t="inlineStr">
        <is>
          <t>Total real estate loans | Loans 90 Days or More Past Due and Still Accruing Interest</t>
        </is>
      </c>
      <c r="B36" s="4" t="inlineStr">
        <is>
          <t xml:space="preserve"> </t>
        </is>
      </c>
      <c r="C36" s="4" t="inlineStr">
        <is>
          <t xml:space="preserve"> </t>
        </is>
      </c>
    </row>
    <row r="37">
      <c r="A37" s="3" t="inlineStr">
        <is>
          <t>Financing Receivable, Recorded Investment, Aging [Abstract]</t>
        </is>
      </c>
      <c r="B37" s="4" t="inlineStr">
        <is>
          <t xml:space="preserve"> </t>
        </is>
      </c>
      <c r="C37" s="4" t="inlineStr">
        <is>
          <t xml:space="preserve"> </t>
        </is>
      </c>
    </row>
    <row r="38">
      <c r="A38" s="4" t="inlineStr">
        <is>
          <t>Total Loans</t>
        </is>
      </c>
      <c r="B38" s="4" t="inlineStr">
        <is>
          <t xml:space="preserve"> </t>
        </is>
      </c>
      <c r="C38" s="6" t="n">
        <v>1945</v>
      </c>
    </row>
    <row r="39">
      <c r="A39" s="4" t="inlineStr">
        <is>
          <t>Total real estate loans | Current</t>
        </is>
      </c>
      <c r="B39" s="4" t="inlineStr">
        <is>
          <t xml:space="preserve"> </t>
        </is>
      </c>
      <c r="C39" s="4" t="inlineStr">
        <is>
          <t xml:space="preserve"> </t>
        </is>
      </c>
    </row>
    <row r="40">
      <c r="A40" s="3" t="inlineStr">
        <is>
          <t>Financing Receivable, Recorded Investment, Aging [Abstract]</t>
        </is>
      </c>
      <c r="B40" s="4" t="inlineStr">
        <is>
          <t xml:space="preserve"> </t>
        </is>
      </c>
      <c r="C40" s="4" t="inlineStr">
        <is>
          <t xml:space="preserve"> </t>
        </is>
      </c>
    </row>
    <row r="41">
      <c r="A41" s="4" t="inlineStr">
        <is>
          <t>Total Loans</t>
        </is>
      </c>
      <c r="B41" s="6" t="n">
        <v>9455556</v>
      </c>
      <c r="C41" s="6" t="n">
        <v>8217095</v>
      </c>
    </row>
    <row r="42">
      <c r="A42" s="4" t="inlineStr">
        <is>
          <t>One-to-four family residential and cooperative/condominium apartment</t>
        </is>
      </c>
      <c r="B42" s="4" t="inlineStr">
        <is>
          <t xml:space="preserve"> </t>
        </is>
      </c>
      <c r="C42" s="4" t="inlineStr">
        <is>
          <t xml:space="preserve"> </t>
        </is>
      </c>
    </row>
    <row r="43">
      <c r="A43" s="3" t="inlineStr">
        <is>
          <t>Financing Receivable, Recorded Investment, Aging [Abstract]</t>
        </is>
      </c>
      <c r="B43" s="4" t="inlineStr">
        <is>
          <t xml:space="preserve"> </t>
        </is>
      </c>
      <c r="C43" s="4" t="inlineStr">
        <is>
          <t xml:space="preserve"> </t>
        </is>
      </c>
    </row>
    <row r="44">
      <c r="A44" s="4" t="inlineStr">
        <is>
          <t>Total Loans</t>
        </is>
      </c>
      <c r="B44" s="6" t="n">
        <v>773321</v>
      </c>
      <c r="C44" s="6" t="n">
        <v>669282</v>
      </c>
    </row>
    <row r="45">
      <c r="A45" s="4" t="inlineStr">
        <is>
          <t>Non-accrual</t>
        </is>
      </c>
      <c r="B45" s="6" t="n">
        <v>3203</v>
      </c>
      <c r="C45" s="6" t="n">
        <v>7623</v>
      </c>
    </row>
    <row r="46">
      <c r="A46" s="4" t="inlineStr">
        <is>
          <t>One-to-four family residential and cooperative/condominium apartment | Total Past Due</t>
        </is>
      </c>
      <c r="B46" s="4" t="inlineStr">
        <is>
          <t xml:space="preserve"> </t>
        </is>
      </c>
      <c r="C46" s="4" t="inlineStr">
        <is>
          <t xml:space="preserve"> </t>
        </is>
      </c>
    </row>
    <row r="47">
      <c r="A47" s="3" t="inlineStr">
        <is>
          <t>Financing Receivable, Recorded Investment, Aging [Abstract]</t>
        </is>
      </c>
      <c r="B47" s="4" t="inlineStr">
        <is>
          <t xml:space="preserve"> </t>
        </is>
      </c>
      <c r="C47" s="4" t="inlineStr">
        <is>
          <t xml:space="preserve"> </t>
        </is>
      </c>
    </row>
    <row r="48">
      <c r="A48" s="4" t="inlineStr">
        <is>
          <t>Total Loans</t>
        </is>
      </c>
      <c r="B48" s="6" t="n">
        <v>3889</v>
      </c>
      <c r="C48" s="6" t="n">
        <v>13739</v>
      </c>
    </row>
    <row r="49">
      <c r="A49" s="4" t="inlineStr">
        <is>
          <t>One-to-four family residential and cooperative/condominium apartment | 30 to 59 Days Past Due</t>
        </is>
      </c>
      <c r="B49" s="4" t="inlineStr">
        <is>
          <t xml:space="preserve"> </t>
        </is>
      </c>
      <c r="C49" s="4" t="inlineStr">
        <is>
          <t xml:space="preserve"> </t>
        </is>
      </c>
    </row>
    <row r="50">
      <c r="A50" s="3" t="inlineStr">
        <is>
          <t>Financing Receivable, Recorded Investment, Aging [Abstract]</t>
        </is>
      </c>
      <c r="B50" s="4" t="inlineStr">
        <is>
          <t xml:space="preserve"> </t>
        </is>
      </c>
      <c r="C50" s="4" t="inlineStr">
        <is>
          <t xml:space="preserve"> </t>
        </is>
      </c>
    </row>
    <row r="51">
      <c r="A51" s="4" t="inlineStr">
        <is>
          <t>Total Loans</t>
        </is>
      </c>
      <c r="B51" s="6" t="n">
        <v>686</v>
      </c>
      <c r="C51" s="6" t="n">
        <v>3294</v>
      </c>
    </row>
    <row r="52">
      <c r="A52" s="4" t="inlineStr">
        <is>
          <t>One-to-four family residential and cooperative/condominium apartment | 60 to 89 Days Past Due</t>
        </is>
      </c>
      <c r="B52" s="4" t="inlineStr">
        <is>
          <t xml:space="preserve"> </t>
        </is>
      </c>
      <c r="C52" s="4" t="inlineStr">
        <is>
          <t xml:space="preserve"> </t>
        </is>
      </c>
    </row>
    <row r="53">
      <c r="A53" s="3" t="inlineStr">
        <is>
          <t>Financing Receivable, Recorded Investment, Aging [Abstract]</t>
        </is>
      </c>
      <c r="B53" s="4" t="inlineStr">
        <is>
          <t xml:space="preserve"> </t>
        </is>
      </c>
      <c r="C53" s="4" t="inlineStr">
        <is>
          <t xml:space="preserve"> </t>
        </is>
      </c>
    </row>
    <row r="54">
      <c r="A54" s="4" t="inlineStr">
        <is>
          <t>Total Loans</t>
        </is>
      </c>
      <c r="B54" s="4" t="inlineStr">
        <is>
          <t xml:space="preserve"> </t>
        </is>
      </c>
      <c r="C54" s="6" t="n">
        <v>877</v>
      </c>
    </row>
    <row r="55">
      <c r="A55" s="4" t="inlineStr">
        <is>
          <t>One-to-four family residential and cooperative/condominium apartment | Loans 90 Days or More Past Due and Still Accruing Interest</t>
        </is>
      </c>
      <c r="B55" s="4" t="inlineStr">
        <is>
          <t xml:space="preserve"> </t>
        </is>
      </c>
      <c r="C55" s="4" t="inlineStr">
        <is>
          <t xml:space="preserve"> </t>
        </is>
      </c>
    </row>
    <row r="56">
      <c r="A56" s="3" t="inlineStr">
        <is>
          <t>Financing Receivable, Recorded Investment, Aging [Abstract]</t>
        </is>
      </c>
      <c r="B56" s="4" t="inlineStr">
        <is>
          <t xml:space="preserve"> </t>
        </is>
      </c>
      <c r="C56" s="4" t="inlineStr">
        <is>
          <t xml:space="preserve"> </t>
        </is>
      </c>
    </row>
    <row r="57">
      <c r="A57" s="4" t="inlineStr">
        <is>
          <t>Total Loans</t>
        </is>
      </c>
      <c r="B57" s="4" t="inlineStr">
        <is>
          <t xml:space="preserve"> </t>
        </is>
      </c>
      <c r="C57" s="6" t="n">
        <v>1945</v>
      </c>
    </row>
    <row r="58">
      <c r="A58" s="4" t="inlineStr">
        <is>
          <t>One-to-four family residential and cooperative/condominium apartment | Current</t>
        </is>
      </c>
      <c r="B58" s="4" t="inlineStr">
        <is>
          <t xml:space="preserve"> </t>
        </is>
      </c>
      <c r="C58" s="4" t="inlineStr">
        <is>
          <t xml:space="preserve"> </t>
        </is>
      </c>
    </row>
    <row r="59">
      <c r="A59" s="3" t="inlineStr">
        <is>
          <t>Financing Receivable, Recorded Investment, Aging [Abstract]</t>
        </is>
      </c>
      <c r="B59" s="4" t="inlineStr">
        <is>
          <t xml:space="preserve"> </t>
        </is>
      </c>
      <c r="C59" s="4" t="inlineStr">
        <is>
          <t xml:space="preserve"> </t>
        </is>
      </c>
    </row>
    <row r="60">
      <c r="A60" s="4" t="inlineStr">
        <is>
          <t>Total Loans</t>
        </is>
      </c>
      <c r="B60" s="6" t="n">
        <v>769432</v>
      </c>
      <c r="C60" s="6" t="n">
        <v>655543</v>
      </c>
    </row>
    <row r="61">
      <c r="A61" s="4" t="inlineStr">
        <is>
          <t>Multifamily residential and residential mixed-use</t>
        </is>
      </c>
      <c r="B61" s="4" t="inlineStr">
        <is>
          <t xml:space="preserve"> </t>
        </is>
      </c>
      <c r="C61" s="4" t="inlineStr">
        <is>
          <t xml:space="preserve"> </t>
        </is>
      </c>
    </row>
    <row r="62">
      <c r="A62" s="3" t="inlineStr">
        <is>
          <t>Financing Receivable, Recorded Investment, Aging [Abstract]</t>
        </is>
      </c>
      <c r="B62" s="4" t="inlineStr">
        <is>
          <t xml:space="preserve"> </t>
        </is>
      </c>
      <c r="C62" s="4" t="inlineStr">
        <is>
          <t xml:space="preserve"> </t>
        </is>
      </c>
    </row>
    <row r="63">
      <c r="A63" s="4" t="inlineStr">
        <is>
          <t>Total Loans</t>
        </is>
      </c>
      <c r="B63" s="6" t="n">
        <v>4026826</v>
      </c>
      <c r="C63" s="6" t="n">
        <v>3356346</v>
      </c>
    </row>
    <row r="64">
      <c r="A64" s="4" t="inlineStr">
        <is>
          <t>Multifamily residential and residential mixed-use | Total Past Due</t>
        </is>
      </c>
      <c r="B64" s="4" t="inlineStr">
        <is>
          <t xml:space="preserve"> </t>
        </is>
      </c>
      <c r="C64" s="4" t="inlineStr">
        <is>
          <t xml:space="preserve"> </t>
        </is>
      </c>
    </row>
    <row r="65">
      <c r="A65" s="3" t="inlineStr">
        <is>
          <t>Financing Receivable, Recorded Investment, Aging [Abstract]</t>
        </is>
      </c>
      <c r="B65" s="4" t="inlineStr">
        <is>
          <t xml:space="preserve"> </t>
        </is>
      </c>
      <c r="C65" s="4" t="inlineStr">
        <is>
          <t xml:space="preserve"> </t>
        </is>
      </c>
    </row>
    <row r="66">
      <c r="A66" s="4" t="inlineStr">
        <is>
          <t>Total Loans</t>
        </is>
      </c>
      <c r="B66" s="6" t="n">
        <v>4817</v>
      </c>
      <c r="C66" s="6" t="n">
        <v>34322</v>
      </c>
    </row>
    <row r="67">
      <c r="A67" s="4" t="inlineStr">
        <is>
          <t>Multifamily residential and residential mixed-use | 30 to 59 Days Past Due</t>
        </is>
      </c>
      <c r="B67" s="4" t="inlineStr">
        <is>
          <t xml:space="preserve"> </t>
        </is>
      </c>
      <c r="C67" s="4" t="inlineStr">
        <is>
          <t xml:space="preserve"> </t>
        </is>
      </c>
    </row>
    <row r="68">
      <c r="A68" s="3" t="inlineStr">
        <is>
          <t>Financing Receivable, Recorded Investment, Aging [Abstract]</t>
        </is>
      </c>
      <c r="B68" s="4" t="inlineStr">
        <is>
          <t xml:space="preserve"> </t>
        </is>
      </c>
      <c r="C68" s="4" t="inlineStr">
        <is>
          <t xml:space="preserve"> </t>
        </is>
      </c>
    </row>
    <row r="69">
      <c r="A69" s="4" t="inlineStr">
        <is>
          <t>Total Loans</t>
        </is>
      </c>
      <c r="B69" s="6" t="n">
        <v>4817</v>
      </c>
      <c r="C69" s="6" t="n">
        <v>30983</v>
      </c>
    </row>
    <row r="70">
      <c r="A70" s="4" t="inlineStr">
        <is>
          <t>Multifamily residential and residential mixed-use | 60 to 89 Days Past Due</t>
        </is>
      </c>
      <c r="B70" s="4" t="inlineStr">
        <is>
          <t xml:space="preserve"> </t>
        </is>
      </c>
      <c r="C70" s="4" t="inlineStr">
        <is>
          <t xml:space="preserve"> </t>
        </is>
      </c>
    </row>
    <row r="71">
      <c r="A71" s="3" t="inlineStr">
        <is>
          <t>Financing Receivable, Recorded Investment, Aging [Abstract]</t>
        </is>
      </c>
      <c r="B71" s="4" t="inlineStr">
        <is>
          <t xml:space="preserve"> </t>
        </is>
      </c>
      <c r="C71" s="4" t="inlineStr">
        <is>
          <t xml:space="preserve"> </t>
        </is>
      </c>
    </row>
    <row r="72">
      <c r="A72" s="4" t="inlineStr">
        <is>
          <t>Total Loans</t>
        </is>
      </c>
      <c r="B72" s="4" t="inlineStr">
        <is>
          <t xml:space="preserve"> </t>
        </is>
      </c>
      <c r="C72" s="6" t="n">
        <v>3339</v>
      </c>
    </row>
    <row r="73">
      <c r="A73" s="4" t="inlineStr">
        <is>
          <t>Multifamily residential and residential mixed-use | Current</t>
        </is>
      </c>
      <c r="B73" s="4" t="inlineStr">
        <is>
          <t xml:space="preserve"> </t>
        </is>
      </c>
      <c r="C73" s="4" t="inlineStr">
        <is>
          <t xml:space="preserve"> </t>
        </is>
      </c>
    </row>
    <row r="74">
      <c r="A74" s="3" t="inlineStr">
        <is>
          <t>Financing Receivable, Recorded Investment, Aging [Abstract]</t>
        </is>
      </c>
      <c r="B74" s="4" t="inlineStr">
        <is>
          <t xml:space="preserve"> </t>
        </is>
      </c>
      <c r="C74" s="4" t="inlineStr">
        <is>
          <t xml:space="preserve"> </t>
        </is>
      </c>
    </row>
    <row r="75">
      <c r="A75" s="4" t="inlineStr">
        <is>
          <t>Total Loans</t>
        </is>
      </c>
      <c r="B75" s="6" t="n">
        <v>4022009</v>
      </c>
      <c r="C75" s="6" t="n">
        <v>3322024</v>
      </c>
    </row>
    <row r="76">
      <c r="A76" s="4" t="inlineStr">
        <is>
          <t>Commercial real estate ("CRE")</t>
        </is>
      </c>
      <c r="B76" s="4" t="inlineStr">
        <is>
          <t xml:space="preserve"> </t>
        </is>
      </c>
      <c r="C76" s="4" t="inlineStr">
        <is>
          <t xml:space="preserve"> </t>
        </is>
      </c>
    </row>
    <row r="77">
      <c r="A77" s="3" t="inlineStr">
        <is>
          <t>Financing Receivable, Recorded Investment, Aging [Abstract]</t>
        </is>
      </c>
      <c r="B77" s="4" t="inlineStr">
        <is>
          <t xml:space="preserve"> </t>
        </is>
      </c>
      <c r="C77" s="4" t="inlineStr">
        <is>
          <t xml:space="preserve"> </t>
        </is>
      </c>
    </row>
    <row r="78">
      <c r="A78" s="4" t="inlineStr">
        <is>
          <t>Total Loans</t>
        </is>
      </c>
      <c r="B78" s="6" t="n">
        <v>4457630</v>
      </c>
      <c r="C78" s="6" t="n">
        <v>3945948</v>
      </c>
    </row>
    <row r="79">
      <c r="A79" s="4" t="inlineStr">
        <is>
          <t>Non-accrual</t>
        </is>
      </c>
      <c r="B79" s="6" t="n">
        <v>8332</v>
      </c>
      <c r="C79" s="6" t="n">
        <v>5053</v>
      </c>
    </row>
    <row r="80">
      <c r="A80" s="4" t="inlineStr">
        <is>
          <t>Commercial real estate ("CRE") | Total Past Due</t>
        </is>
      </c>
      <c r="B80" s="4" t="inlineStr">
        <is>
          <t xml:space="preserve"> </t>
        </is>
      </c>
      <c r="C80" s="4" t="inlineStr">
        <is>
          <t xml:space="preserve"> </t>
        </is>
      </c>
    </row>
    <row r="81">
      <c r="A81" s="3" t="inlineStr">
        <is>
          <t>Financing Receivable, Recorded Investment, Aging [Abstract]</t>
        </is>
      </c>
      <c r="B81" s="4" t="inlineStr">
        <is>
          <t xml:space="preserve"> </t>
        </is>
      </c>
      <c r="C81" s="4" t="inlineStr">
        <is>
          <t xml:space="preserve"> </t>
        </is>
      </c>
    </row>
    <row r="82">
      <c r="A82" s="4" t="inlineStr">
        <is>
          <t>Total Loans</t>
        </is>
      </c>
      <c r="B82" s="6" t="n">
        <v>22521</v>
      </c>
      <c r="C82" s="6" t="n">
        <v>29048</v>
      </c>
    </row>
    <row r="83">
      <c r="A83" s="4" t="inlineStr">
        <is>
          <t>Commercial real estate ("CRE") | 30 to 59 Days Past Due</t>
        </is>
      </c>
      <c r="B83" s="4" t="inlineStr">
        <is>
          <t xml:space="preserve"> </t>
        </is>
      </c>
      <c r="C83" s="4" t="inlineStr">
        <is>
          <t xml:space="preserve"> </t>
        </is>
      </c>
    </row>
    <row r="84">
      <c r="A84" s="3" t="inlineStr">
        <is>
          <t>Financing Receivable, Recorded Investment, Aging [Abstract]</t>
        </is>
      </c>
      <c r="B84" s="4" t="inlineStr">
        <is>
          <t xml:space="preserve"> </t>
        </is>
      </c>
      <c r="C84" s="4" t="inlineStr">
        <is>
          <t xml:space="preserve"> </t>
        </is>
      </c>
    </row>
    <row r="85">
      <c r="A85" s="4" t="inlineStr">
        <is>
          <t>Total Loans</t>
        </is>
      </c>
      <c r="B85" s="6" t="n">
        <v>14189</v>
      </c>
      <c r="C85" s="6" t="n">
        <v>23108</v>
      </c>
    </row>
    <row r="86">
      <c r="A86" s="4" t="inlineStr">
        <is>
          <t>Commercial real estate ("CRE") | 60 to 89 Days Past Due</t>
        </is>
      </c>
      <c r="B86" s="4" t="inlineStr">
        <is>
          <t xml:space="preserve"> </t>
        </is>
      </c>
      <c r="C86" s="4" t="inlineStr">
        <is>
          <t xml:space="preserve"> </t>
        </is>
      </c>
    </row>
    <row r="87">
      <c r="A87" s="3" t="inlineStr">
        <is>
          <t>Financing Receivable, Recorded Investment, Aging [Abstract]</t>
        </is>
      </c>
      <c r="B87" s="4" t="inlineStr">
        <is>
          <t xml:space="preserve"> </t>
        </is>
      </c>
      <c r="C87" s="4" t="inlineStr">
        <is>
          <t xml:space="preserve"> </t>
        </is>
      </c>
    </row>
    <row r="88">
      <c r="A88" s="4" t="inlineStr">
        <is>
          <t>Total Loans</t>
        </is>
      </c>
      <c r="B88" s="4" t="inlineStr">
        <is>
          <t xml:space="preserve"> </t>
        </is>
      </c>
      <c r="C88" s="6" t="n">
        <v>887</v>
      </c>
    </row>
    <row r="89">
      <c r="A89" s="4" t="inlineStr">
        <is>
          <t>Commercial real estate ("CRE") | Current</t>
        </is>
      </c>
      <c r="B89" s="4" t="inlineStr">
        <is>
          <t xml:space="preserve"> </t>
        </is>
      </c>
      <c r="C89" s="4" t="inlineStr">
        <is>
          <t xml:space="preserve"> </t>
        </is>
      </c>
    </row>
    <row r="90">
      <c r="A90" s="3" t="inlineStr">
        <is>
          <t>Financing Receivable, Recorded Investment, Aging [Abstract]</t>
        </is>
      </c>
      <c r="B90" s="4" t="inlineStr">
        <is>
          <t xml:space="preserve"> </t>
        </is>
      </c>
      <c r="C90" s="4" t="inlineStr">
        <is>
          <t xml:space="preserve"> </t>
        </is>
      </c>
    </row>
    <row r="91">
      <c r="A91" s="4" t="inlineStr">
        <is>
          <t>Total Loans</t>
        </is>
      </c>
      <c r="B91" s="6" t="n">
        <v>4435109</v>
      </c>
      <c r="C91" s="6" t="n">
        <v>3916900</v>
      </c>
    </row>
    <row r="92">
      <c r="A92" s="4" t="inlineStr">
        <is>
          <t>Acquisition, development, and construction</t>
        </is>
      </c>
      <c r="B92" s="4" t="inlineStr">
        <is>
          <t xml:space="preserve"> </t>
        </is>
      </c>
      <c r="C92" s="4" t="inlineStr">
        <is>
          <t xml:space="preserve"> </t>
        </is>
      </c>
    </row>
    <row r="93">
      <c r="A93" s="3" t="inlineStr">
        <is>
          <t>Financing Receivable, Recorded Investment, Aging [Abstract]</t>
        </is>
      </c>
      <c r="B93" s="4" t="inlineStr">
        <is>
          <t xml:space="preserve"> </t>
        </is>
      </c>
      <c r="C93" s="4" t="inlineStr">
        <is>
          <t xml:space="preserve"> </t>
        </is>
      </c>
    </row>
    <row r="94">
      <c r="A94" s="4" t="inlineStr">
        <is>
          <t>Total Loans</t>
        </is>
      </c>
      <c r="B94" s="6" t="n">
        <v>229663</v>
      </c>
      <c r="C94" s="6" t="n">
        <v>322628</v>
      </c>
    </row>
    <row r="95">
      <c r="A95" s="4" t="inlineStr">
        <is>
          <t>Non-accrual</t>
        </is>
      </c>
      <c r="B95" s="6" t="n">
        <v>657</v>
      </c>
      <c r="C95" s="4" t="inlineStr">
        <is>
          <t xml:space="preserve"> </t>
        </is>
      </c>
    </row>
    <row r="96">
      <c r="A96" s="4" t="inlineStr">
        <is>
          <t>Acquisition, development, and construction | Total Past Due</t>
        </is>
      </c>
      <c r="B96" s="4" t="inlineStr">
        <is>
          <t xml:space="preserve"> </t>
        </is>
      </c>
      <c r="C96" s="4" t="inlineStr">
        <is>
          <t xml:space="preserve"> </t>
        </is>
      </c>
    </row>
    <row r="97">
      <c r="A97" s="3" t="inlineStr">
        <is>
          <t>Financing Receivable, Recorded Investment, Aging [Abstract]</t>
        </is>
      </c>
      <c r="B97" s="4" t="inlineStr">
        <is>
          <t xml:space="preserve"> </t>
        </is>
      </c>
      <c r="C97" s="4" t="inlineStr">
        <is>
          <t xml:space="preserve"> </t>
        </is>
      </c>
    </row>
    <row r="98">
      <c r="A98" s="4" t="inlineStr">
        <is>
          <t>Total Loans</t>
        </is>
      </c>
      <c r="B98" s="6" t="n">
        <v>657</v>
      </c>
      <c r="C98" s="4" t="inlineStr">
        <is>
          <t xml:space="preserve"> </t>
        </is>
      </c>
    </row>
    <row r="99">
      <c r="A99" s="4" t="inlineStr">
        <is>
          <t>Acquisition, development, and construction | Current</t>
        </is>
      </c>
      <c r="B99" s="4" t="inlineStr">
        <is>
          <t xml:space="preserve"> </t>
        </is>
      </c>
      <c r="C99" s="4" t="inlineStr">
        <is>
          <t xml:space="preserve"> </t>
        </is>
      </c>
    </row>
    <row r="100">
      <c r="A100" s="3" t="inlineStr">
        <is>
          <t>Financing Receivable, Recorded Investment, Aging [Abstract]</t>
        </is>
      </c>
      <c r="B100" s="4" t="inlineStr">
        <is>
          <t xml:space="preserve"> </t>
        </is>
      </c>
      <c r="C100" s="4" t="inlineStr">
        <is>
          <t xml:space="preserve"> </t>
        </is>
      </c>
    </row>
    <row r="101">
      <c r="A101" s="4" t="inlineStr">
        <is>
          <t>Total Loans</t>
        </is>
      </c>
      <c r="B101" s="6" t="n">
        <v>229006</v>
      </c>
      <c r="C101" s="6" t="n">
        <v>322628</v>
      </c>
    </row>
    <row r="102">
      <c r="A102" s="4" t="inlineStr">
        <is>
          <t>Commercial and Industrial ("C&amp;I") Loans</t>
        </is>
      </c>
      <c r="B102" s="4" t="inlineStr">
        <is>
          <t xml:space="preserve"> </t>
        </is>
      </c>
      <c r="C102" s="4" t="inlineStr">
        <is>
          <t xml:space="preserve"> </t>
        </is>
      </c>
    </row>
    <row r="103">
      <c r="A103" s="3" t="inlineStr">
        <is>
          <t>Financing Receivable, Recorded Investment, Aging [Abstract]</t>
        </is>
      </c>
      <c r="B103" s="4" t="inlineStr">
        <is>
          <t xml:space="preserve"> </t>
        </is>
      </c>
      <c r="C103" s="4" t="inlineStr">
        <is>
          <t xml:space="preserve"> </t>
        </is>
      </c>
    </row>
    <row r="104">
      <c r="A104" s="4" t="inlineStr">
        <is>
          <t>Total Loans</t>
        </is>
      </c>
      <c r="B104" s="6" t="n">
        <v>1071712</v>
      </c>
      <c r="C104" s="6" t="n">
        <v>933559</v>
      </c>
    </row>
    <row r="105">
      <c r="A105" s="4" t="inlineStr">
        <is>
          <t>Non-accrual</t>
        </is>
      </c>
      <c r="B105" s="6" t="n">
        <v>21946</v>
      </c>
      <c r="C105" s="6" t="n">
        <v>27266</v>
      </c>
    </row>
    <row r="106">
      <c r="A106" s="4" t="inlineStr">
        <is>
          <t>Commercial and Industrial ("C&amp;I") Loans | Total Past Due</t>
        </is>
      </c>
      <c r="B106" s="4" t="inlineStr">
        <is>
          <t xml:space="preserve"> </t>
        </is>
      </c>
      <c r="C106" s="4" t="inlineStr">
        <is>
          <t xml:space="preserve"> </t>
        </is>
      </c>
    </row>
    <row r="107">
      <c r="A107" s="3" t="inlineStr">
        <is>
          <t>Financing Receivable, Recorded Investment, Aging [Abstract]</t>
        </is>
      </c>
      <c r="B107" s="4" t="inlineStr">
        <is>
          <t xml:space="preserve"> </t>
        </is>
      </c>
      <c r="C107" s="4" t="inlineStr">
        <is>
          <t xml:space="preserve"> </t>
        </is>
      </c>
    </row>
    <row r="108">
      <c r="A108" s="4" t="inlineStr">
        <is>
          <t>Total Loans</t>
        </is>
      </c>
      <c r="B108" s="6" t="n">
        <v>26248</v>
      </c>
      <c r="C108" s="6" t="n">
        <v>39115</v>
      </c>
    </row>
    <row r="109">
      <c r="A109" s="4" t="inlineStr">
        <is>
          <t>Commercial and Industrial ("C&amp;I") Loans | 30 to 59 Days Past Due</t>
        </is>
      </c>
      <c r="B109" s="4" t="inlineStr">
        <is>
          <t xml:space="preserve"> </t>
        </is>
      </c>
      <c r="C109" s="4" t="inlineStr">
        <is>
          <t xml:space="preserve"> </t>
        </is>
      </c>
    </row>
    <row r="110">
      <c r="A110" s="3" t="inlineStr">
        <is>
          <t>Financing Receivable, Recorded Investment, Aging [Abstract]</t>
        </is>
      </c>
      <c r="B110" s="4" t="inlineStr">
        <is>
          <t xml:space="preserve"> </t>
        </is>
      </c>
      <c r="C110" s="4" t="inlineStr">
        <is>
          <t xml:space="preserve"> </t>
        </is>
      </c>
    </row>
    <row r="111">
      <c r="A111" s="4" t="inlineStr">
        <is>
          <t>Total Loans</t>
        </is>
      </c>
      <c r="B111" s="6" t="n">
        <v>3561</v>
      </c>
      <c r="C111" s="6" t="n">
        <v>3753</v>
      </c>
    </row>
    <row r="112">
      <c r="A112" s="4" t="inlineStr">
        <is>
          <t>Commercial and Industrial ("C&amp;I") Loans | 60 to 89 Days Past Due</t>
        </is>
      </c>
      <c r="B112" s="4" t="inlineStr">
        <is>
          <t xml:space="preserve"> </t>
        </is>
      </c>
      <c r="C112" s="4" t="inlineStr">
        <is>
          <t xml:space="preserve"> </t>
        </is>
      </c>
    </row>
    <row r="113">
      <c r="A113" s="3" t="inlineStr">
        <is>
          <t>Financing Receivable, Recorded Investment, Aging [Abstract]</t>
        </is>
      </c>
      <c r="B113" s="4" t="inlineStr">
        <is>
          <t xml:space="preserve"> </t>
        </is>
      </c>
      <c r="C113" s="4" t="inlineStr">
        <is>
          <t xml:space="preserve"> </t>
        </is>
      </c>
    </row>
    <row r="114">
      <c r="A114" s="4" t="inlineStr">
        <is>
          <t>Total Loans</t>
        </is>
      </c>
      <c r="B114" s="6" t="n">
        <v>741</v>
      </c>
      <c r="C114" s="6" t="n">
        <v>7040</v>
      </c>
    </row>
    <row r="115">
      <c r="A115" s="4" t="inlineStr">
        <is>
          <t>Commercial and Industrial ("C&amp;I") Loans | Loans 90 Days or More Past Due and Still Accruing Interest</t>
        </is>
      </c>
      <c r="B115" s="4" t="inlineStr">
        <is>
          <t xml:space="preserve"> </t>
        </is>
      </c>
      <c r="C115" s="4" t="inlineStr">
        <is>
          <t xml:space="preserve"> </t>
        </is>
      </c>
    </row>
    <row r="116">
      <c r="A116" s="3" t="inlineStr">
        <is>
          <t>Financing Receivable, Recorded Investment, Aging [Abstract]</t>
        </is>
      </c>
      <c r="B116" s="4" t="inlineStr">
        <is>
          <t xml:space="preserve"> </t>
        </is>
      </c>
      <c r="C116" s="4" t="inlineStr">
        <is>
          <t xml:space="preserve"> </t>
        </is>
      </c>
    </row>
    <row r="117">
      <c r="A117" s="4" t="inlineStr">
        <is>
          <t>Total Loans</t>
        </is>
      </c>
      <c r="B117" s="4" t="inlineStr">
        <is>
          <t xml:space="preserve"> </t>
        </is>
      </c>
      <c r="C117" s="6" t="n">
        <v>1056</v>
      </c>
    </row>
    <row r="118">
      <c r="A118" s="4" t="inlineStr">
        <is>
          <t>Commercial and Industrial ("C&amp;I") Loans | Current</t>
        </is>
      </c>
      <c r="B118" s="4" t="inlineStr">
        <is>
          <t xml:space="preserve"> </t>
        </is>
      </c>
      <c r="C118" s="4" t="inlineStr">
        <is>
          <t xml:space="preserve"> </t>
        </is>
      </c>
    </row>
    <row r="119">
      <c r="A119" s="3" t="inlineStr">
        <is>
          <t>Financing Receivable, Recorded Investment, Aging [Abstract]</t>
        </is>
      </c>
      <c r="B119" s="4" t="inlineStr">
        <is>
          <t xml:space="preserve"> </t>
        </is>
      </c>
      <c r="C119" s="4" t="inlineStr">
        <is>
          <t xml:space="preserve"> </t>
        </is>
      </c>
    </row>
    <row r="120">
      <c r="A120" s="4" t="inlineStr">
        <is>
          <t>Total Loans</t>
        </is>
      </c>
      <c r="B120" s="6" t="n">
        <v>1045464</v>
      </c>
      <c r="C120" s="6" t="n">
        <v>894444</v>
      </c>
    </row>
    <row r="121">
      <c r="A121" s="4" t="inlineStr">
        <is>
          <t>Other Loans</t>
        </is>
      </c>
      <c r="B121" s="4" t="inlineStr">
        <is>
          <t xml:space="preserve"> </t>
        </is>
      </c>
      <c r="C121" s="4" t="inlineStr">
        <is>
          <t xml:space="preserve"> </t>
        </is>
      </c>
    </row>
    <row r="122">
      <c r="A122" s="3" t="inlineStr">
        <is>
          <t>Financing Receivable, Recorded Investment, Aging [Abstract]</t>
        </is>
      </c>
      <c r="B122" s="4" t="inlineStr">
        <is>
          <t xml:space="preserve"> </t>
        </is>
      </c>
      <c r="C122" s="4" t="inlineStr">
        <is>
          <t xml:space="preserve"> </t>
        </is>
      </c>
    </row>
    <row r="123">
      <c r="A123" s="4" t="inlineStr">
        <is>
          <t>Total Loans</t>
        </is>
      </c>
      <c r="B123" s="6" t="n">
        <v>7679</v>
      </c>
      <c r="C123" s="6" t="n">
        <v>16898</v>
      </c>
    </row>
    <row r="124">
      <c r="A124" s="4" t="inlineStr">
        <is>
          <t>Non-accrual</t>
        </is>
      </c>
      <c r="B124" s="6" t="n">
        <v>99</v>
      </c>
      <c r="C124" s="6" t="n">
        <v>365</v>
      </c>
    </row>
    <row r="125">
      <c r="A125" s="4" t="inlineStr">
        <is>
          <t>Other Loans | Total Past Due</t>
        </is>
      </c>
      <c r="B125" s="4" t="inlineStr">
        <is>
          <t xml:space="preserve"> </t>
        </is>
      </c>
      <c r="C125" s="4" t="inlineStr">
        <is>
          <t xml:space="preserve"> </t>
        </is>
      </c>
    </row>
    <row r="126">
      <c r="A126" s="3" t="inlineStr">
        <is>
          <t>Financing Receivable, Recorded Investment, Aging [Abstract]</t>
        </is>
      </c>
      <c r="B126" s="4" t="inlineStr">
        <is>
          <t xml:space="preserve"> </t>
        </is>
      </c>
      <c r="C126" s="4" t="inlineStr">
        <is>
          <t xml:space="preserve"> </t>
        </is>
      </c>
    </row>
    <row r="127">
      <c r="A127" s="4" t="inlineStr">
        <is>
          <t>Total Loans</t>
        </is>
      </c>
      <c r="B127" s="6" t="n">
        <v>364</v>
      </c>
      <c r="C127" s="6" t="n">
        <v>472</v>
      </c>
    </row>
    <row r="128">
      <c r="A128" s="4" t="inlineStr">
        <is>
          <t>Other Loans | 30 to 59 Days Past Due</t>
        </is>
      </c>
      <c r="B128" s="4" t="inlineStr">
        <is>
          <t xml:space="preserve"> </t>
        </is>
      </c>
      <c r="C128" s="4" t="inlineStr">
        <is>
          <t xml:space="preserve"> </t>
        </is>
      </c>
    </row>
    <row r="129">
      <c r="A129" s="3" t="inlineStr">
        <is>
          <t>Financing Receivable, Recorded Investment, Aging [Abstract]</t>
        </is>
      </c>
      <c r="B129" s="4" t="inlineStr">
        <is>
          <t xml:space="preserve"> </t>
        </is>
      </c>
      <c r="C129" s="4" t="inlineStr">
        <is>
          <t xml:space="preserve"> </t>
        </is>
      </c>
    </row>
    <row r="130">
      <c r="A130" s="4" t="inlineStr">
        <is>
          <t>Total Loans</t>
        </is>
      </c>
      <c r="B130" s="6" t="n">
        <v>264</v>
      </c>
      <c r="C130" s="6" t="n">
        <v>104</v>
      </c>
    </row>
    <row r="131">
      <c r="A131" s="4" t="inlineStr">
        <is>
          <t>Other Loans | 60 to 89 Days Past Due</t>
        </is>
      </c>
      <c r="B131" s="4" t="inlineStr">
        <is>
          <t xml:space="preserve"> </t>
        </is>
      </c>
      <c r="C131" s="4" t="inlineStr">
        <is>
          <t xml:space="preserve"> </t>
        </is>
      </c>
    </row>
    <row r="132">
      <c r="A132" s="3" t="inlineStr">
        <is>
          <t>Financing Receivable, Recorded Investment, Aging [Abstract]</t>
        </is>
      </c>
      <c r="B132" s="4" t="inlineStr">
        <is>
          <t xml:space="preserve"> </t>
        </is>
      </c>
      <c r="C132" s="4" t="inlineStr">
        <is>
          <t xml:space="preserve"> </t>
        </is>
      </c>
    </row>
    <row r="133">
      <c r="A133" s="4" t="inlineStr">
        <is>
          <t>Total Loans</t>
        </is>
      </c>
      <c r="B133" s="6" t="n">
        <v>1</v>
      </c>
      <c r="C133" s="6" t="n">
        <v>3</v>
      </c>
    </row>
    <row r="134">
      <c r="A134" s="4" t="inlineStr">
        <is>
          <t>Other Loans | Current</t>
        </is>
      </c>
      <c r="B134" s="4" t="inlineStr">
        <is>
          <t xml:space="preserve"> </t>
        </is>
      </c>
      <c r="C134" s="4" t="inlineStr">
        <is>
          <t xml:space="preserve"> </t>
        </is>
      </c>
    </row>
    <row r="135">
      <c r="A135" s="3" t="inlineStr">
        <is>
          <t>Financing Receivable, Recorded Investment, Aging [Abstract]</t>
        </is>
      </c>
      <c r="B135" s="4" t="inlineStr">
        <is>
          <t xml:space="preserve"> </t>
        </is>
      </c>
      <c r="C135" s="4" t="inlineStr">
        <is>
          <t xml:space="preserve"> </t>
        </is>
      </c>
    </row>
    <row r="136">
      <c r="A136" s="4" t="inlineStr">
        <is>
          <t>Total Loans</t>
        </is>
      </c>
      <c r="B136" s="7" t="n">
        <v>7315</v>
      </c>
      <c r="C136" s="7" t="n">
        <v>164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NET - Collateral Dependent Loans (Details) - USD ($) $ in Thousands</t>
        </is>
      </c>
      <c r="B1" s="2" t="inlineStr">
        <is>
          <t>Dec. 31, 2022</t>
        </is>
      </c>
      <c r="C1" s="2" t="inlineStr">
        <is>
          <t>Dec. 31, 2021</t>
        </is>
      </c>
      <c r="D1" s="2" t="inlineStr">
        <is>
          <t>Dec. 31, 2020</t>
        </is>
      </c>
      <c r="E1" s="2" t="inlineStr">
        <is>
          <t>Dec. 31, 2019</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Total Loans</t>
        </is>
      </c>
      <c r="B3" s="7" t="n">
        <v>10566831</v>
      </c>
      <c r="C3" s="7" t="n">
        <v>9244661</v>
      </c>
      <c r="D3" s="4" t="inlineStr">
        <is>
          <t xml:space="preserve"> </t>
        </is>
      </c>
      <c r="E3" s="4" t="inlineStr">
        <is>
          <t xml:space="preserve"> </t>
        </is>
      </c>
    </row>
    <row r="4">
      <c r="A4" s="4" t="inlineStr">
        <is>
          <t>Allowance for credit losses</t>
        </is>
      </c>
      <c r="B4" s="6" t="n">
        <v>83507</v>
      </c>
      <c r="C4" s="6" t="n">
        <v>83853</v>
      </c>
      <c r="D4" s="7" t="n">
        <v>41461</v>
      </c>
      <c r="E4" s="7" t="n">
        <v>28441</v>
      </c>
    </row>
    <row r="5">
      <c r="A5" s="4" t="inlineStr">
        <is>
          <t>Commercial real estate ("CRE")</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Total Loans</t>
        </is>
      </c>
      <c r="B7" s="6" t="n">
        <v>4457630</v>
      </c>
      <c r="C7" s="6" t="n">
        <v>3945948</v>
      </c>
      <c r="D7" s="4" t="inlineStr">
        <is>
          <t xml:space="preserve"> </t>
        </is>
      </c>
      <c r="E7" s="4" t="inlineStr">
        <is>
          <t xml:space="preserve"> </t>
        </is>
      </c>
    </row>
    <row r="8">
      <c r="A8" s="4" t="inlineStr">
        <is>
          <t>Allowance for credit losses</t>
        </is>
      </c>
      <c r="B8" s="6" t="n">
        <v>27329</v>
      </c>
      <c r="C8" s="6" t="n">
        <v>29166</v>
      </c>
      <c r="D8" s="6" t="n">
        <v>9059</v>
      </c>
      <c r="E8" s="6" t="n">
        <v>3900</v>
      </c>
    </row>
    <row r="9">
      <c r="A9" s="4" t="inlineStr">
        <is>
          <t>Acquisition, development, and construction</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Total Loans</t>
        </is>
      </c>
      <c r="B11" s="6" t="n">
        <v>229663</v>
      </c>
      <c r="C11" s="6" t="n">
        <v>322628</v>
      </c>
      <c r="D11" s="4" t="inlineStr">
        <is>
          <t xml:space="preserve"> </t>
        </is>
      </c>
      <c r="E11" s="4" t="inlineStr">
        <is>
          <t xml:space="preserve"> </t>
        </is>
      </c>
    </row>
    <row r="12">
      <c r="A12" s="4" t="inlineStr">
        <is>
          <t>Allowance for credit losses</t>
        </is>
      </c>
      <c r="B12" s="6" t="n">
        <v>1723</v>
      </c>
      <c r="C12" s="6" t="n">
        <v>4857</v>
      </c>
      <c r="D12" s="6" t="n">
        <v>1993</v>
      </c>
      <c r="E12" s="6" t="n">
        <v>1244</v>
      </c>
    </row>
    <row r="13">
      <c r="A13" s="4" t="inlineStr">
        <is>
          <t>Commercial and Industrial ("C&amp;I") Loans</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Total Loans</t>
        </is>
      </c>
      <c r="B15" s="6" t="n">
        <v>1071712</v>
      </c>
      <c r="C15" s="6" t="n">
        <v>933559</v>
      </c>
      <c r="D15" s="4" t="inlineStr">
        <is>
          <t xml:space="preserve"> </t>
        </is>
      </c>
      <c r="E15" s="4" t="inlineStr">
        <is>
          <t xml:space="preserve"> </t>
        </is>
      </c>
    </row>
    <row r="16">
      <c r="A16" s="4" t="inlineStr">
        <is>
          <t>Allowance for credit losses</t>
        </is>
      </c>
      <c r="B16" s="6" t="n">
        <v>39853</v>
      </c>
      <c r="C16" s="6" t="n">
        <v>35331</v>
      </c>
      <c r="D16" s="6" t="n">
        <v>12737</v>
      </c>
      <c r="E16" s="6" t="n">
        <v>12870</v>
      </c>
    </row>
    <row r="17">
      <c r="A17" s="4" t="inlineStr">
        <is>
          <t>Total real estate loans</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Total Loans</t>
        </is>
      </c>
      <c r="B19" s="6" t="n">
        <v>9487440</v>
      </c>
      <c r="C19" s="6" t="n">
        <v>8294204</v>
      </c>
      <c r="D19" s="4" t="inlineStr">
        <is>
          <t xml:space="preserve"> </t>
        </is>
      </c>
      <c r="E19" s="4" t="inlineStr">
        <is>
          <t xml:space="preserve"> </t>
        </is>
      </c>
    </row>
    <row r="20">
      <c r="A20" s="4" t="inlineStr">
        <is>
          <t>Allowance for credit losses</t>
        </is>
      </c>
      <c r="B20" s="6" t="n">
        <v>43381</v>
      </c>
      <c r="C20" s="6" t="n">
        <v>47771</v>
      </c>
      <c r="D20" s="7" t="n">
        <v>28712</v>
      </c>
      <c r="E20" s="7" t="n">
        <v>15555</v>
      </c>
    </row>
    <row r="21">
      <c r="A21" s="4" t="inlineStr">
        <is>
          <t>Real Estate Collateral Dependent | Commercial real estate ("CRE")</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Total Loans</t>
        </is>
      </c>
      <c r="B23" s="6" t="n">
        <v>7391</v>
      </c>
      <c r="C23" s="6" t="n">
        <v>3837</v>
      </c>
      <c r="D23" s="4" t="inlineStr">
        <is>
          <t xml:space="preserve"> </t>
        </is>
      </c>
      <c r="E23" s="4" t="inlineStr">
        <is>
          <t xml:space="preserve"> </t>
        </is>
      </c>
    </row>
    <row r="24">
      <c r="A24" s="4" t="inlineStr">
        <is>
          <t>Allowance for credit losses</t>
        </is>
      </c>
      <c r="B24" s="6" t="n">
        <v>1297</v>
      </c>
      <c r="C24" s="6" t="n">
        <v>600</v>
      </c>
      <c r="D24" s="4" t="inlineStr">
        <is>
          <t xml:space="preserve"> </t>
        </is>
      </c>
      <c r="E24" s="4" t="inlineStr">
        <is>
          <t xml:space="preserve"> </t>
        </is>
      </c>
    </row>
    <row r="25">
      <c r="A25" s="4" t="inlineStr">
        <is>
          <t>Real Estate Collateral Dependent | Acquisition, development, and construction</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Total Loans</t>
        </is>
      </c>
      <c r="B27" s="6" t="n">
        <v>657</v>
      </c>
      <c r="C27" s="4" t="inlineStr">
        <is>
          <t xml:space="preserve"> </t>
        </is>
      </c>
      <c r="D27" s="4" t="inlineStr">
        <is>
          <t xml:space="preserve"> </t>
        </is>
      </c>
      <c r="E27" s="4" t="inlineStr">
        <is>
          <t xml:space="preserve"> </t>
        </is>
      </c>
    </row>
    <row r="28">
      <c r="A28" s="4" t="inlineStr">
        <is>
          <t>Real Estate Collateral Dependent | Commercial and Industrial ("C&amp;I") Loans</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Total Loans</t>
        </is>
      </c>
      <c r="B30" s="6" t="n">
        <v>949</v>
      </c>
      <c r="C30" s="6" t="n">
        <v>348</v>
      </c>
      <c r="D30" s="4" t="inlineStr">
        <is>
          <t xml:space="preserve"> </t>
        </is>
      </c>
      <c r="E30" s="4" t="inlineStr">
        <is>
          <t xml:space="preserve"> </t>
        </is>
      </c>
    </row>
    <row r="31">
      <c r="A31" s="4" t="inlineStr">
        <is>
          <t>Real Estate Collateral Dependent | Total real estate loans</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row>
    <row r="33">
      <c r="A33" s="4" t="inlineStr">
        <is>
          <t>Total Loans</t>
        </is>
      </c>
      <c r="B33" s="6" t="n">
        <v>8997</v>
      </c>
      <c r="C33" s="6" t="n">
        <v>4185</v>
      </c>
      <c r="D33" s="4" t="inlineStr">
        <is>
          <t xml:space="preserve"> </t>
        </is>
      </c>
      <c r="E33" s="4" t="inlineStr">
        <is>
          <t xml:space="preserve"> </t>
        </is>
      </c>
    </row>
    <row r="34">
      <c r="A34" s="4" t="inlineStr">
        <is>
          <t>Allowance for credit losses</t>
        </is>
      </c>
      <c r="B34" s="7" t="n">
        <v>1297</v>
      </c>
      <c r="C34" s="7" t="n">
        <v>600</v>
      </c>
      <c r="D34" s="4" t="inlineStr">
        <is>
          <t xml:space="preserve"> </t>
        </is>
      </c>
      <c r="E3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LOANS HELD FOR INVESTMENT, NET - Related Party Loans (Details) $ in Thousands</t>
        </is>
      </c>
      <c r="B1" s="2" t="inlineStr">
        <is>
          <t>12 Months Ended</t>
        </is>
      </c>
    </row>
    <row r="2">
      <c r="B2" s="2" t="inlineStr">
        <is>
          <t>Dec. 31, 2022 USD ($)</t>
        </is>
      </c>
    </row>
    <row r="3">
      <c r="A3" s="3" t="inlineStr">
        <is>
          <t>Loans and Leases Receivable, Related Parties [Roll Forward]</t>
        </is>
      </c>
      <c r="B3" s="4" t="inlineStr">
        <is>
          <t xml:space="preserve"> </t>
        </is>
      </c>
    </row>
    <row r="4">
      <c r="A4" s="4" t="inlineStr">
        <is>
          <t>Beginning balance</t>
        </is>
      </c>
      <c r="B4" s="7" t="n">
        <v>6229</v>
      </c>
    </row>
    <row r="5">
      <c r="A5" s="4" t="inlineStr">
        <is>
          <t>New loans</t>
        </is>
      </c>
      <c r="B5" s="6" t="n">
        <v>1</v>
      </c>
    </row>
    <row r="6">
      <c r="A6" s="4" t="inlineStr">
        <is>
          <t>Effect of changes in composition of related parties</t>
        </is>
      </c>
      <c r="B6" s="6" t="n">
        <v>496</v>
      </c>
    </row>
    <row r="7">
      <c r="A7" s="4" t="inlineStr">
        <is>
          <t>Repayments</t>
        </is>
      </c>
      <c r="B7" s="6" t="n">
        <v>-1770</v>
      </c>
    </row>
    <row r="8">
      <c r="A8" s="4" t="inlineStr">
        <is>
          <t>Balance at end of period</t>
        </is>
      </c>
      <c r="B8" s="7" t="n">
        <v>495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9" customWidth="1" min="1" max="1"/>
    <col width="22" customWidth="1" min="2" max="2"/>
    <col width="31" customWidth="1" min="3" max="3"/>
    <col width="27" customWidth="1" min="4" max="4"/>
    <col width="22" customWidth="1" min="5" max="5"/>
    <col width="31" customWidth="1" min="6" max="6"/>
    <col width="27" customWidth="1" min="7" max="7"/>
    <col width="27" customWidth="1" min="8" max="8"/>
    <col width="22" customWidth="1" min="9" max="9"/>
  </cols>
  <sheetData>
    <row r="1">
      <c r="A1" s="1" t="inlineStr">
        <is>
          <t>LOANS HELD FOR INVESTMENT, NET - TDRs (Details) $ in Thousands</t>
        </is>
      </c>
      <c r="B1" s="2" t="inlineStr">
        <is>
          <t>12 Months Ended</t>
        </is>
      </c>
    </row>
    <row r="2">
      <c r="B2" s="2" t="inlineStr">
        <is>
          <t>Dec. 31, 2022 USD ($)</t>
        </is>
      </c>
      <c r="C2" s="2" t="inlineStr">
        <is>
          <t>Dec. 31, 2022 USD ($) contract</t>
        </is>
      </c>
      <c r="D2" s="2" t="inlineStr">
        <is>
          <t>Dec. 31, 2022 USD ($) loan</t>
        </is>
      </c>
      <c r="E2" s="2" t="inlineStr">
        <is>
          <t>Dec. 31, 2021 USD ($)</t>
        </is>
      </c>
      <c r="F2" s="2" t="inlineStr">
        <is>
          <t>Dec. 31, 2021 USD ($) contract</t>
        </is>
      </c>
      <c r="G2" s="2" t="inlineStr">
        <is>
          <t>Dec. 31, 2021 USD ($) loan</t>
        </is>
      </c>
      <c r="H2" s="2" t="inlineStr">
        <is>
          <t>Dec. 31, 2020 USD ($) loan</t>
        </is>
      </c>
      <c r="I2" s="2" t="inlineStr">
        <is>
          <t>Dec. 31, 2019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credit losses</t>
        </is>
      </c>
      <c r="B4" s="7" t="n">
        <v>83507</v>
      </c>
      <c r="C4" s="7" t="n">
        <v>83507</v>
      </c>
      <c r="D4" s="7" t="n">
        <v>83507</v>
      </c>
      <c r="E4" s="7" t="n">
        <v>83853</v>
      </c>
      <c r="F4" s="7" t="n">
        <v>83853</v>
      </c>
      <c r="G4" s="7" t="n">
        <v>83853</v>
      </c>
      <c r="H4" s="7" t="n">
        <v>41461</v>
      </c>
      <c r="I4" s="7" t="n">
        <v>28441</v>
      </c>
    </row>
    <row r="5">
      <c r="A5" s="4" t="inlineStr">
        <is>
          <t>Number of Loans | loan</t>
        </is>
      </c>
      <c r="B5" s="4" t="inlineStr">
        <is>
          <t xml:space="preserve"> </t>
        </is>
      </c>
      <c r="C5" s="4" t="inlineStr">
        <is>
          <t xml:space="preserve"> </t>
        </is>
      </c>
      <c r="D5" s="6" t="n">
        <v>12</v>
      </c>
      <c r="E5" s="4" t="inlineStr">
        <is>
          <t xml:space="preserve"> </t>
        </is>
      </c>
      <c r="F5" s="4" t="inlineStr">
        <is>
          <t xml:space="preserve"> </t>
        </is>
      </c>
      <c r="G5" s="6" t="n">
        <v>4</v>
      </c>
      <c r="H5" s="4" t="inlineStr">
        <is>
          <t xml:space="preserve"> </t>
        </is>
      </c>
      <c r="I5" s="4" t="inlineStr">
        <is>
          <t xml:space="preserve"> </t>
        </is>
      </c>
    </row>
    <row r="6">
      <c r="A6" s="4" t="inlineStr">
        <is>
          <t>Pre-Modification Outstanding Recorded Investment</t>
        </is>
      </c>
      <c r="B6" s="6" t="n">
        <v>37463</v>
      </c>
      <c r="C6" s="4" t="inlineStr">
        <is>
          <t xml:space="preserve"> </t>
        </is>
      </c>
      <c r="D6" s="4" t="inlineStr">
        <is>
          <t xml:space="preserve"> </t>
        </is>
      </c>
      <c r="E6" s="6" t="n">
        <v>10923</v>
      </c>
      <c r="F6" s="4" t="inlineStr">
        <is>
          <t xml:space="preserve"> </t>
        </is>
      </c>
      <c r="G6" s="4" t="inlineStr">
        <is>
          <t xml:space="preserve"> </t>
        </is>
      </c>
      <c r="H6" s="4" t="inlineStr">
        <is>
          <t xml:space="preserve"> </t>
        </is>
      </c>
      <c r="I6" s="4" t="inlineStr">
        <is>
          <t xml:space="preserve"> </t>
        </is>
      </c>
    </row>
    <row r="7">
      <c r="A7" s="4" t="inlineStr">
        <is>
          <t>Post-Modification Outstanding Recorded Investment</t>
        </is>
      </c>
      <c r="B7" s="6" t="n">
        <v>37467</v>
      </c>
      <c r="C7" s="4" t="inlineStr">
        <is>
          <t xml:space="preserve"> </t>
        </is>
      </c>
      <c r="D7" s="4" t="inlineStr">
        <is>
          <t xml:space="preserve"> </t>
        </is>
      </c>
      <c r="E7" s="6" t="n">
        <v>10955</v>
      </c>
      <c r="F7" s="4" t="inlineStr">
        <is>
          <t xml:space="preserve"> </t>
        </is>
      </c>
      <c r="G7" s="4" t="inlineStr">
        <is>
          <t xml:space="preserve"> </t>
        </is>
      </c>
      <c r="H7" s="4" t="inlineStr">
        <is>
          <t xml:space="preserve"> </t>
        </is>
      </c>
      <c r="I7" s="4" t="inlineStr">
        <is>
          <t xml:space="preserve"> </t>
        </is>
      </c>
    </row>
    <row r="8">
      <c r="A8" s="4" t="inlineStr">
        <is>
          <t>TD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odifications recorded investment</t>
        </is>
      </c>
      <c r="B10" s="6" t="n">
        <v>22100</v>
      </c>
      <c r="C10" s="6" t="n">
        <v>22100</v>
      </c>
      <c r="D10" s="7" t="n">
        <v>22100</v>
      </c>
      <c r="E10" s="6" t="n">
        <v>942</v>
      </c>
      <c r="F10" s="6" t="n">
        <v>942</v>
      </c>
      <c r="G10" s="7" t="n">
        <v>942</v>
      </c>
      <c r="H10" s="4" t="inlineStr">
        <is>
          <t xml:space="preserve"> </t>
        </is>
      </c>
      <c r="I10" s="4" t="inlineStr">
        <is>
          <t xml:space="preserve"> </t>
        </is>
      </c>
    </row>
    <row r="11">
      <c r="A11" s="4" t="inlineStr">
        <is>
          <t>Allowance for credit losses</t>
        </is>
      </c>
      <c r="B11" s="6" t="n">
        <v>9100</v>
      </c>
      <c r="C11" s="6" t="n">
        <v>9100</v>
      </c>
      <c r="D11" s="6" t="n">
        <v>9100</v>
      </c>
      <c r="E11" s="6" t="n">
        <v>483</v>
      </c>
      <c r="F11" s="6" t="n">
        <v>483</v>
      </c>
      <c r="G11" s="6" t="n">
        <v>483</v>
      </c>
      <c r="H11" s="4" t="inlineStr">
        <is>
          <t xml:space="preserve"> </t>
        </is>
      </c>
      <c r="I11" s="4" t="inlineStr">
        <is>
          <t xml:space="preserve"> </t>
        </is>
      </c>
    </row>
    <row r="12">
      <c r="A12" s="4" t="inlineStr">
        <is>
          <t>Commitments to lend additional amounts</t>
        </is>
      </c>
      <c r="B12" s="6" t="n">
        <v>0</v>
      </c>
      <c r="C12" s="4" t="inlineStr">
        <is>
          <t xml:space="preserve"> </t>
        </is>
      </c>
      <c r="D12" s="4" t="inlineStr">
        <is>
          <t xml:space="preserve"> </t>
        </is>
      </c>
      <c r="E12" s="6" t="n">
        <v>0</v>
      </c>
      <c r="F12" s="4" t="inlineStr">
        <is>
          <t xml:space="preserve"> </t>
        </is>
      </c>
      <c r="G12" s="4" t="inlineStr">
        <is>
          <t xml:space="preserve"> </t>
        </is>
      </c>
      <c r="H12" s="4" t="inlineStr">
        <is>
          <t xml:space="preserve"> </t>
        </is>
      </c>
      <c r="I12" s="4" t="inlineStr">
        <is>
          <t xml:space="preserve"> </t>
        </is>
      </c>
    </row>
    <row r="13">
      <c r="A13" s="4" t="inlineStr">
        <is>
          <t>Charge offs relating to TDRs</t>
        </is>
      </c>
      <c r="B13" s="6" t="n">
        <v>0</v>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row>
    <row r="14">
      <c r="A14" s="4" t="inlineStr">
        <is>
          <t>Number of Loans |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row>
    <row r="15">
      <c r="A15" s="4" t="inlineStr">
        <is>
          <t>Provision for Loan and Lease Losses</t>
        </is>
      </c>
      <c r="B15" s="6" t="n">
        <v>4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ne-to-four family residential and cooperative/condominium apar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llowance for credit losses</t>
        </is>
      </c>
      <c r="B18" s="6" t="n">
        <v>5969</v>
      </c>
      <c r="C18" s="6" t="n">
        <v>5969</v>
      </c>
      <c r="D18" s="7" t="n">
        <v>5969</v>
      </c>
      <c r="E18" s="6" t="n">
        <v>5932</v>
      </c>
      <c r="F18" s="6" t="n">
        <v>5932</v>
      </c>
      <c r="G18" s="7" t="n">
        <v>5932</v>
      </c>
      <c r="H18" s="7" t="n">
        <v>644</v>
      </c>
      <c r="I18" s="6" t="n">
        <v>269</v>
      </c>
    </row>
    <row r="19">
      <c r="A19" s="4" t="inlineStr">
        <is>
          <t>Number of Loans | loan</t>
        </is>
      </c>
      <c r="B19" s="4" t="inlineStr">
        <is>
          <t xml:space="preserve"> </t>
        </is>
      </c>
      <c r="C19" s="4" t="inlineStr">
        <is>
          <t xml:space="preserve"> </t>
        </is>
      </c>
      <c r="D19" s="6" t="n">
        <v>2</v>
      </c>
      <c r="E19" s="4" t="inlineStr">
        <is>
          <t xml:space="preserve"> </t>
        </is>
      </c>
      <c r="F19" s="4" t="inlineStr">
        <is>
          <t xml:space="preserve"> </t>
        </is>
      </c>
      <c r="G19" s="6" t="n">
        <v>2</v>
      </c>
      <c r="H19" s="4" t="inlineStr">
        <is>
          <t xml:space="preserve"> </t>
        </is>
      </c>
      <c r="I19" s="4" t="inlineStr">
        <is>
          <t xml:space="preserve"> </t>
        </is>
      </c>
    </row>
    <row r="20">
      <c r="A20" s="4" t="inlineStr">
        <is>
          <t>Pre-Modification Outstanding Recorded Investment</t>
        </is>
      </c>
      <c r="B20" s="6" t="n">
        <v>762</v>
      </c>
      <c r="C20" s="4" t="inlineStr">
        <is>
          <t xml:space="preserve"> </t>
        </is>
      </c>
      <c r="D20" s="4" t="inlineStr">
        <is>
          <t xml:space="preserve"> </t>
        </is>
      </c>
      <c r="E20" s="6" t="n">
        <v>467</v>
      </c>
      <c r="F20" s="4" t="inlineStr">
        <is>
          <t xml:space="preserve"> </t>
        </is>
      </c>
      <c r="G20" s="4" t="inlineStr">
        <is>
          <t xml:space="preserve"> </t>
        </is>
      </c>
      <c r="H20" s="4" t="inlineStr">
        <is>
          <t xml:space="preserve"> </t>
        </is>
      </c>
      <c r="I20" s="4" t="inlineStr">
        <is>
          <t xml:space="preserve"> </t>
        </is>
      </c>
    </row>
    <row r="21">
      <c r="A21" s="4" t="inlineStr">
        <is>
          <t>Post-Modification Outstanding Recorded Investment</t>
        </is>
      </c>
      <c r="B21" s="6" t="n">
        <v>762</v>
      </c>
      <c r="C21" s="4" t="inlineStr">
        <is>
          <t xml:space="preserve"> </t>
        </is>
      </c>
      <c r="D21" s="4" t="inlineStr">
        <is>
          <t xml:space="preserve"> </t>
        </is>
      </c>
      <c r="E21" s="6" t="n">
        <v>467</v>
      </c>
      <c r="F21" s="4" t="inlineStr">
        <is>
          <t xml:space="preserve"> </t>
        </is>
      </c>
      <c r="G21" s="4" t="inlineStr">
        <is>
          <t xml:space="preserve"> </t>
        </is>
      </c>
      <c r="H21" s="4" t="inlineStr">
        <is>
          <t xml:space="preserve"> </t>
        </is>
      </c>
      <c r="I21" s="4" t="inlineStr">
        <is>
          <t xml:space="preserve"> </t>
        </is>
      </c>
    </row>
    <row r="22">
      <c r="A22" s="4" t="inlineStr">
        <is>
          <t>Commercial real estate ("C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llowance for credit losses</t>
        </is>
      </c>
      <c r="B24" s="6" t="n">
        <v>27329</v>
      </c>
      <c r="C24" s="7" t="n">
        <v>27329</v>
      </c>
      <c r="D24" s="7" t="n">
        <v>27329</v>
      </c>
      <c r="E24" s="6" t="n">
        <v>29166</v>
      </c>
      <c r="F24" s="7" t="n">
        <v>29166</v>
      </c>
      <c r="G24" s="7" t="n">
        <v>29166</v>
      </c>
      <c r="H24" s="6" t="n">
        <v>9059</v>
      </c>
      <c r="I24" s="6" t="n">
        <v>3900</v>
      </c>
    </row>
    <row r="25">
      <c r="A25" s="4" t="inlineStr">
        <is>
          <t>Number of Loans</t>
        </is>
      </c>
      <c r="B25" s="4" t="inlineStr">
        <is>
          <t xml:space="preserve"> </t>
        </is>
      </c>
      <c r="C25" s="6" t="n">
        <v>1</v>
      </c>
      <c r="D25" s="6" t="n">
        <v>1</v>
      </c>
      <c r="E25" s="4" t="inlineStr">
        <is>
          <t xml:space="preserve"> </t>
        </is>
      </c>
      <c r="F25" s="6" t="n">
        <v>1</v>
      </c>
      <c r="G25" s="6" t="n">
        <v>1</v>
      </c>
      <c r="H25" s="4" t="inlineStr">
        <is>
          <t xml:space="preserve"> </t>
        </is>
      </c>
      <c r="I25" s="4" t="inlineStr">
        <is>
          <t xml:space="preserve"> </t>
        </is>
      </c>
    </row>
    <row r="26">
      <c r="A26" s="4" t="inlineStr">
        <is>
          <t>Pre-Modification Outstanding Recorded Investment</t>
        </is>
      </c>
      <c r="B26" s="6" t="n">
        <v>991</v>
      </c>
      <c r="C26" s="4" t="inlineStr">
        <is>
          <t xml:space="preserve"> </t>
        </is>
      </c>
      <c r="D26" s="4" t="inlineStr">
        <is>
          <t xml:space="preserve"> </t>
        </is>
      </c>
      <c r="E26" s="6" t="n">
        <v>10000</v>
      </c>
      <c r="F26" s="4" t="inlineStr">
        <is>
          <t xml:space="preserve"> </t>
        </is>
      </c>
      <c r="G26" s="4" t="inlineStr">
        <is>
          <t xml:space="preserve"> </t>
        </is>
      </c>
      <c r="H26" s="4" t="inlineStr">
        <is>
          <t xml:space="preserve"> </t>
        </is>
      </c>
      <c r="I26" s="4" t="inlineStr">
        <is>
          <t xml:space="preserve"> </t>
        </is>
      </c>
    </row>
    <row r="27">
      <c r="A27" s="4" t="inlineStr">
        <is>
          <t>Post-Modification Outstanding Recorded Investment</t>
        </is>
      </c>
      <c r="B27" s="6" t="n">
        <v>991</v>
      </c>
      <c r="C27" s="4" t="inlineStr">
        <is>
          <t xml:space="preserve"> </t>
        </is>
      </c>
      <c r="D27" s="4" t="inlineStr">
        <is>
          <t xml:space="preserve"> </t>
        </is>
      </c>
      <c r="E27" s="6" t="n">
        <v>10000</v>
      </c>
      <c r="F27" s="4" t="inlineStr">
        <is>
          <t xml:space="preserve"> </t>
        </is>
      </c>
      <c r="G27" s="4" t="inlineStr">
        <is>
          <t xml:space="preserve"> </t>
        </is>
      </c>
      <c r="H27" s="4" t="inlineStr">
        <is>
          <t xml:space="preserve"> </t>
        </is>
      </c>
      <c r="I27" s="4" t="inlineStr">
        <is>
          <t xml:space="preserve"> </t>
        </is>
      </c>
    </row>
    <row r="28">
      <c r="A28" s="4" t="inlineStr">
        <is>
          <t>Acquisition, development, and constru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llowance for credit losses</t>
        </is>
      </c>
      <c r="B30" s="6" t="n">
        <v>1723</v>
      </c>
      <c r="C30" s="7" t="n">
        <v>1723</v>
      </c>
      <c r="D30" s="7" t="n">
        <v>1723</v>
      </c>
      <c r="E30" s="6" t="n">
        <v>4857</v>
      </c>
      <c r="F30" s="7" t="n">
        <v>4857</v>
      </c>
      <c r="G30" s="7" t="n">
        <v>4857</v>
      </c>
      <c r="H30" s="6" t="n">
        <v>1993</v>
      </c>
      <c r="I30" s="6" t="n">
        <v>1244</v>
      </c>
    </row>
    <row r="31">
      <c r="A31" s="4" t="inlineStr">
        <is>
          <t>Number of Loans</t>
        </is>
      </c>
      <c r="B31" s="4" t="inlineStr">
        <is>
          <t xml:space="preserve"> </t>
        </is>
      </c>
      <c r="C31" s="6" t="n">
        <v>1</v>
      </c>
      <c r="D31" s="6" t="n">
        <v>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Modification Outstanding Recorded Investment</t>
        </is>
      </c>
      <c r="B32" s="6" t="n">
        <v>13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ost-Modification Outstanding Recorded Investment</t>
        </is>
      </c>
      <c r="B33" s="6" t="n">
        <v>13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ercial and Industrial ("C&amp;I")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llowance for credit losses</t>
        </is>
      </c>
      <c r="B36" s="6" t="n">
        <v>39853</v>
      </c>
      <c r="C36" s="7" t="n">
        <v>39853</v>
      </c>
      <c r="D36" s="7" t="n">
        <v>39853</v>
      </c>
      <c r="E36" s="6" t="n">
        <v>35331</v>
      </c>
      <c r="F36" s="6" t="n">
        <v>35331</v>
      </c>
      <c r="G36" s="7" t="n">
        <v>35331</v>
      </c>
      <c r="H36" s="6" t="n">
        <v>12737</v>
      </c>
      <c r="I36" s="6" t="n">
        <v>12870</v>
      </c>
    </row>
    <row r="37">
      <c r="A37" s="4" t="inlineStr">
        <is>
          <t>Number of Loans | loan</t>
        </is>
      </c>
      <c r="B37" s="4" t="inlineStr">
        <is>
          <t xml:space="preserve"> </t>
        </is>
      </c>
      <c r="C37" s="4" t="inlineStr">
        <is>
          <t xml:space="preserve"> </t>
        </is>
      </c>
      <c r="D37" s="6" t="n">
        <v>7</v>
      </c>
      <c r="E37" s="4" t="inlineStr">
        <is>
          <t xml:space="preserve"> </t>
        </is>
      </c>
      <c r="F37" s="4" t="inlineStr">
        <is>
          <t xml:space="preserve"> </t>
        </is>
      </c>
      <c r="G37" s="6" t="n">
        <v>1</v>
      </c>
      <c r="H37" s="4" t="inlineStr">
        <is>
          <t xml:space="preserve"> </t>
        </is>
      </c>
      <c r="I37" s="4" t="inlineStr">
        <is>
          <t xml:space="preserve"> </t>
        </is>
      </c>
    </row>
    <row r="38">
      <c r="A38" s="4" t="inlineStr">
        <is>
          <t>Pre-Modification Outstanding Recorded Investment</t>
        </is>
      </c>
      <c r="B38" s="6" t="n">
        <v>21934</v>
      </c>
      <c r="C38" s="4" t="inlineStr">
        <is>
          <t xml:space="preserve"> </t>
        </is>
      </c>
      <c r="D38" s="4" t="inlineStr">
        <is>
          <t xml:space="preserve"> </t>
        </is>
      </c>
      <c r="E38" s="6" t="n">
        <v>456</v>
      </c>
      <c r="F38" s="4" t="inlineStr">
        <is>
          <t xml:space="preserve"> </t>
        </is>
      </c>
      <c r="G38" s="4" t="inlineStr">
        <is>
          <t xml:space="preserve"> </t>
        </is>
      </c>
      <c r="H38" s="4" t="inlineStr">
        <is>
          <t xml:space="preserve"> </t>
        </is>
      </c>
      <c r="I38" s="4" t="inlineStr">
        <is>
          <t xml:space="preserve"> </t>
        </is>
      </c>
    </row>
    <row r="39">
      <c r="A39" s="4" t="inlineStr">
        <is>
          <t>Post-Modification Outstanding Recorded Investment</t>
        </is>
      </c>
      <c r="B39" s="6" t="n">
        <v>21938</v>
      </c>
      <c r="C39" s="4" t="inlineStr">
        <is>
          <t xml:space="preserve"> </t>
        </is>
      </c>
      <c r="D39" s="4" t="inlineStr">
        <is>
          <t xml:space="preserve"> </t>
        </is>
      </c>
      <c r="E39" s="6" t="n">
        <v>488</v>
      </c>
      <c r="F39" s="4" t="inlineStr">
        <is>
          <t xml:space="preserve"> </t>
        </is>
      </c>
      <c r="G39" s="4" t="inlineStr">
        <is>
          <t xml:space="preserve"> </t>
        </is>
      </c>
      <c r="H39" s="4" t="inlineStr">
        <is>
          <t xml:space="preserve"> </t>
        </is>
      </c>
      <c r="I39" s="4" t="inlineStr">
        <is>
          <t xml:space="preserve"> </t>
        </is>
      </c>
    </row>
    <row r="40">
      <c r="A40" s="4" t="inlineStr">
        <is>
          <t>Other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llowance for credit losses</t>
        </is>
      </c>
      <c r="B42" s="6" t="n">
        <v>273</v>
      </c>
      <c r="C42" s="7" t="n">
        <v>273</v>
      </c>
      <c r="D42" s="7" t="n">
        <v>273</v>
      </c>
      <c r="E42" s="7" t="n">
        <v>751</v>
      </c>
      <c r="F42" s="7" t="n">
        <v>751</v>
      </c>
      <c r="G42" s="7" t="n">
        <v>751</v>
      </c>
      <c r="H42" s="7" t="n">
        <v>12</v>
      </c>
      <c r="I42" s="7" t="n">
        <v>16</v>
      </c>
    </row>
    <row r="43">
      <c r="A43" s="4" t="inlineStr">
        <is>
          <t>Number of Loans | loan</t>
        </is>
      </c>
      <c r="B43" s="4" t="inlineStr">
        <is>
          <t xml:space="preserve"> </t>
        </is>
      </c>
      <c r="C43" s="4" t="inlineStr">
        <is>
          <t xml:space="preserve"> </t>
        </is>
      </c>
      <c r="D43" s="6" t="n">
        <v>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Modification Outstanding Recorded Investment</t>
        </is>
      </c>
      <c r="B44" s="6" t="n">
        <v>27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ost-Modification Outstanding Recorded Investment</t>
        </is>
      </c>
      <c r="B45" s="7" t="n">
        <v>27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B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Nature of Operations and Principles of Consolidation On February 1, 2021, Dime Community Bancshares, Inc., a Delaware corporation (“Legacy Dime”) merged with and into Bridge Bancorp, Inc., a New York corporation (“Bridge”) (the “Merger”), with Bridge as the surviving corporation under the name “Dime Community Bancshares, Inc.” (the “Holding Company”). At the effective time of the Merger (the “Effective Time”), each outstanding share of Legacy Dime common stock, par value $0.01 per share, was converted into the right to receive 0.6480 shares of the Holding Company’s common stock, par value $0.01 per share. At the Effective Time, each outstanding share of Legacy Dime’s Series A preferred stock, par value $0.01 (the “Dime Preferred Stock”), was converted into the right to receive one share of a newly created series of the Holding Company’s preferred stock having the same powers, preferences and rights as the Dime Preferred Stock. Immediately following the Merger, Dime Community Bank, a New York-chartered commercial bank and a wholly-owned subsidiary of Legacy Dime, merged with and into BNB Bank, a New York-chartered trust company and a wholly-owned subsidiary of Bridge, with BNB Bank as the surviving bank, under the name “Dime Community Bank” (the “Bank”). The audited consolidated financial statements presented in this Annual Report on Form 10-K include the collective results of the Holding Company and its wholly-owned subsidiary, the Bank, which are collectively herein referred to as “we”, “us”, “our” and the “Company.” The Merger was accounted for as a reverse merger using the acquisition method of accounting, which means that for accounting and financial reporting purposes, Legacy Dime was deemed to have acquired Bridge in the Merger, even though Bridge was the legal acquirer. Accordingly, Legacy Dime’s historical financial statements are the historical financial statements of the combined company for all periods before February 1, 2021 (the “Merger Date”). The Company’s results of operations for 2021 include the results of operations of Bridge on and after the Merger Date. Results for periods before the Merger Date reflect only those of Legacy Dime and do not include the results of operations of Bridge. The number of shares issued and outstanding, earnings per share, additional paid-in capital, dividends paid and all references to share quantities of the Company have been retrospectively adjusted to reflect the equivalent number of shares issued to holders of Legacy Dime common stock in the Merger. The assets and liabilities of Bridge as of the Merger Date were recorded at their estimated fair values and added to those of Legacy Dime. See Note 2. Merger for further information. As of December 31, 2022, we operated 59 branch locations throughout Long Island and New York City boroughs of Brooklyn, Queens, Manhattan and the Bronx. The Company is a bank holding company engaged in commercial banking and financial services through its wholly-owned subsidiary, Dime Community Bank. The Bank was established in 1910 and is headquartered in Hauppauge, New York. The Holding Company was incorporated under the laws of the State of New York in 1988 to serve as the holding company for the Bank. The Company functions primarily as the holder of all of the Bank’s common stock. Our bank operations include Dime Community Inc., a real estate investment trust subsidiary which was formerly known as Bridgehampton Community, Inc., as an operating subsidiary. Our bank operations also include Dime Abstract LLC (“Dime Abstract”), a wholly-owned subsidiary of the Bank, which is a broker of title insurance services. In September 2021, the Company dissolved two REITs, DSBW Preferred Funding Corporation and DSBW Residential Preferred Funding Corporation, which were wholly-owned subsidiaries of the Bank, and the preferred shares outstanding were redeemed by its shareholders. The accompanying consolidated financial statements have been prepared in accordance with U.S. generally accepted accounting principles (“GAAP”) and general practices within the financial institution industry. The accompanying consolidated financial statements include the accounts of the Holding Company and the Bank and its subsidiaries. Inter-company accounts and transactions have been eliminated in consolidation. The following is a description of the significant accounting policies that the Company follows in preparing its consolidated financial statements. Use of Estimates To prepare consolidated financial statements in conformity with GAAP, management makes judgments, estimates and assumptions based on available information. These estimates and assumptions affect the amounts reported in the financial statements and the disclosures provided, and actual results could differ. Risks and Uncertainties In March 2020, the World Health Organization declared the outbreak of COVID-19 as a global pandemic, which has spread to most countries, including the United States. The pandemic has adversely affected economic activity globally, nationally and locally. In March 2020, the United States declared a National Public Health Emergency in response to the COVID-19 pandemic. The outbreak of COVID-19 has materially, adversely impacted labor supply, supply chains, and certain industries in which our customers and vendors operate, and could continue to materially impair their ability to fulfill their obligations to us. Further additional outbreaks of COVID-19 variants could lead to economic recession and other severe disruptions in the U.S. economy, may disrupt banking and other financial activity in the areas in which we operate, and could potentially create widespread business continuity issues for us. Future government actions in response to the COVID-19 pandemic, including vaccination mandates, may also affect our workforce, human capital resources, and infrastructure. The Coronavirus Aid, Relief and Economic Security (“CARES”) Act was signed into law at the end of March 2020. The CARES Act was intended to provide relief and lessen a severe economic downturn. The stimulus package included direct financial aid to American families and economic stimulus to significantly impacted industry sectors. The package also included extensive emergency funding for hospitals and healthcare providers. Subsequently, the 2021 Consolidated Appropriations Act was enacted to provide supplemental relief. It is possible that there will be continued material, adverse impacts to significant estimates, asset valuations, and business operations, including intangible assets, investments, loans, deferred tax assets, derivative counterparty risk, changes in consumer behavior, and supply chain interruptions. Summary of Significant Accounting Policies Cash and Cash Equivalents - Securities Interest income includes amortization of purchase premium or discount. Premiums and discounts on securities are amortized on the level-yield method without anticipating prepayments, except for mortgage-backed securities where prepayments are anticipated. The Company has made a policy election to exclude accrued interest from the amortized cost basis of debt securities and report accrued interest separately in accrued interest receivable in the consolidated balance sheet.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ere no non-accrual debt securities at December 31, 2022 and 2021, and there was no accrued interest related to debt securities reversed against interest income for the year ended December 31, 2022 and 2021. Gains and losses on sales are recorded on the trade date and determined using the specific identification method. Restricted Stock ​ Loans Held for Sale - ​ Loans ​ Unless otherwise noted, the above policy is applied consistently to all loan segments. ​ Allowance for Credit Losses Allowance for credit losses on held-to-maturity securities For a debt security in the held-to-maturity portfolio that does not share common risk characteristics with any of the pools of debt securities, expected credit loss on each security is individually measured based on net realizable value, or the difference between the discounted value of the expected future cash flows, based on the original effective interest rate, and the recorded amortized cost basis of the security. With respect to certain classes of debt securities, primarily U.S. Treasuries and securities issued by Government Sponsored Entities or agencies, the Company considers the history of credit losses, current conditions and reasonable and supportable forecasts, which may indicate that the expectation that nonpayment of the amortized cost basis is or continues to be zero, even if the U.S. government were to technically default. Therefore, for those securities, the Company does not record expected credit losses. Allowance for credit losses on available-for-sale securities current levels of subordination, vintage, geographic concentration, analyst reports and forecasts, credit ratings and other market data. In assessing whether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e fair value is less than amortized cost basis. Declines in fair value that have not been recorded through an allowance for credit losses, such as declines due to changes in market interest rates, are excluded from earnings and reported, net of tax, in other comprehensive income (“OCI”). Management also assesses whether it intends to sell or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Allowance for credit losses on loans held for investment – The Company evaluates its loan pooling methodology at least annually. The Company has identified the following loan pools used to measure the allowance for credit losses as follows: ​ One-to-four family residential, including condominium and cooperative apartment loans - ​ Multifamily residential and residential mixed-use loans - ​ Commercial real estate and commercial mixed-use loans - ​ Acquisition, development, and construction loans property. The credit quality of this portfolio is largely dependent on economic factors, such as unemployment rates and commercial real estate prices. ​ Commercial, Industrial and Agricultural Loans - ​ Other Loans ​ Troubled debt restructurings (“TDRs”) Management estimates the allowance for credit losses on each loan pool using relevant available information, from internal and external sources, relating to past events, current conditions, and reasonable and supportable forecasts. Historically observed credit loss experience of peer banks within our geography provide the basis for the estimation of expected credit losses on similar loan pools. Within the model, assumptions are made in the determination of probability of default, loss given default, reasonable and supportable economic forecasts, prepayment rate, curtailment rate, and recovery lag periods. Statistical regression is utilized to relate historical macro-economic variables to historical credit loss experience of the peer group. These models are then utilized to forecast future expected loan losses based on expected future behavior of the same macro-economic variables. Adjustments to the quantitative results are adjusted using qualitative factors. These factors include: (1) lending policies and procedures; (2) international, national, regional and local economic business conditions and developments that affect the collectability of the portfolio, including the condition of various markets; (3) the nature and volume of the loan portfolio; (4) the experience, ability, and depth of the lending management and other relevant staff; (5) the volume and severity of past due loans; (6) the quality of our loan review system; (7) the value of underlying collateral for collateralized loans; (8) the existence and effect of any concentrations of credit, and changes in the level of such concentrations; and (9) the effect of external factors such as competition and legal and regulatory requirements on the level of estimated credit losses in the existing portfolio. Collectively evaluated loans and the associated allowance for credit losses totaled $10.52 billion and $57.1 million at December 31, 2022, respectively. ​ Individually evaluated loans – Individually evaluated loans and the associated allowance for credit losses totaled $47.6 million and $26.4 million at December 31, 2022, respectively. ​ The fair value of real estate collateral is determined based on recent appraised values. Appraisals are performed by certified general appraisers (for commercial properties) or certified residential appraisers (for residential properties) whose qualifications and licenses have been reviewed and verified by the Company. Appraisals undergo a second review process to ensure that the methodology employed and the values derived are reasonable. Generally, collateral values for real estate loans for which measurement of expected losses is dependent on collateral values are updated every twelve month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borrower and its business. Once the expected credit loss amount is determined, an allowance is provided for equal to the calculated expected credit loss and included in the allowance for credit losses. Pursuant to the Company’s policy, credit losses must be charged-off in the period the loans, or portions thereof, are deemed uncollectable. Allowance for Credit Losses on Off-Balance Sheet Credit Exposures ​ For further discussion of our loan accounting and acquisitions, see Note 2 – Merger and Note 5 – Loans. ​ 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liabilities on the balance sheet. The Company also formally assesses, both at the hedge’s inception and on an on-going basis, whether the derivative instruments that are used are highly effective in offsetting changes in cash flows of the hedged items. The Company discontinues hedge accounting when it determines that the derivative is no longer effective in offsetting changes in cash flows of the hedged item, or treatment of the derivative as a hedge is no longer appropriate or intended. When hedge accounting is discontinued, subsequent changes in fair value of the derivative are recorded as non-interest income. When a cash flow hedge is discontinued but the hedged cash flows are still expected to occur, gains or losses that were accumulated in other comprehensive income are amortized into earnings over the same periods which the hedged transaction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In addition, the Company obtains collateral above certain thresholds of the fair value of its hedges from each counterparty based upon their credit standing and the Company has netting agreements with the dealers with which it does business. Other Real Estate Owned (‘OREO”) less estimated costs to sell. Declines in the recorded balance subsequent to acquisition by the Company are recorded through expense. Operating costs after acquisition are expensed. Premises and Fixed Assets, Net forty three Leases - ● Carryover of historical lease determination and lease classification conclusions ● Carryover of historical initial direct cost balances for existing leases ● Accounting for lease and non-lease components in contracts in which the Company is a lessee as a single lease component Adoption of the leasing standard resulted in the recognition of operating right-of-use assets, and operating lease liabilities. These amounts were determined based on the present value of remaining minimum lease payments, discounted using the Company’s incremental borrowing rate as of the date of adoption. There was no material impact to the timing of expense or income recognition in the Company’s Consolidated Statements of Income. Disclosures about the Company’s leasing activities are presented in Note 8. The Company made a policy election to exclude the recognition requirements of ASC 2016-02 on short-term leases with original terms of 12 months or less. Short-term lease payments are recognized in the income statement on a straight-line basis over the lease term. Certain leases may include one or more options to renew. The exercise of lease renewal options is typically at the Company’s discretion, and are included in the operating lease liability if it is reasonably certain that the renewal option will be exercised. Certain real estate leases may contain lease and non-lease components, such as common area maintenance charges, real estate taxes, and insurance, which are generally accounted for separately and are not included in the measurement of the lease liability since they are generally able to be segregated. The Company does not sublease any of its leased properties. The Company does not lease properties from any related parties. Goodwill and Other Intangible Assets Other intangible assets with definite useful lives are amortized over their estimated useful lives to their estimated residual values. Core deposit intangible assets are amortized on an accelerated method over their estimated useful lives of ten years. Servicing Right Assets ("SRA") – i.e., Transfers of Financial Assets – exchange the transferred assets, and the Company does not maintain effective control over the transferred assets through an agreement to repurchase them before their maturity. BOLI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satisfying the "more likely than not" test, no tax benefit is recorded. The Company recognizes interest and/or penalties related to tax matters in income tax expense. The Company had no unrecognized tax positions at December 31, 2022 or 2021. Employee Benefits – The Company provides a 401(k) plan, which covers substantially all current employees. Newly hired employees are automatically enrolled in the plan on the 60 th ​ The Holding Company and Bank maintain the Dime Community Bancshares, Inc. 2021 Equity Incentive Plan (the “2021 Equity Incentive Plan”), the Dime Community Bancshares, Inc. 2019 Equity Incentive Plan, (the “2019 Equity Incentive Plan”), and the 2012 Stock-Based Compensation Plan (the “2012 Equity Incentive Plan”), (collectively the “Stock Plans”); which are discussed more fully in Note 20 Stock-Based Compensation. Under the Stock Plans, compensation cost is recognized for stock options and restricted stock awards issued to employees based on the fair value of the awards at the date of grant. A Black-Scholes model is utilized to estimate the fair value of stock options, while the market price of the Holding Company’s common stock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Basic and Diluted EPS - Comprehensive Income Disclosures about Segments of an Enterprise and Related Information For the years ended December 31, 2022, 2021 and 2020, there was no customer that accounted for more than 10% of the Company's consolidated revenue. ​ Reclassifications ​ Adoption of New Accounting Standards ​ Standards Adopted in 2021 ASU 2016-13, Financial Instruments – Credit Losses (Topic 326) The Company adopted ASU No. 2016-13 on January 1, 2021 using the modified retrospective method for all financial assets measured at amortized cost and off-balance sheet credit exposures. ASU 2016-13 was effective for the Company as of January 1, 2020. Under Section 4014 of the CARES Act, financial institutions required to adopt ASU 2016-13 as of January 1, 2020 were provided an option to delay the adoption of the CECL Standard framework. The Company elected to defer adoption of the CECL Standard until January 1, 2021. The CECL Standard requires that the measurement of all expected credit losses for financial assets held at the reporting date be based on historical experience, current conditions, and reasonable and supportable forecasts. This standard requires financial institutions and other organizations to use forward-looking information to better inform their credit loss estimates. Results for reporting periods beginning after January 1, 2021 are presented under the CECL Standard while prior period amounts will continue to be reported in accordance with previously applicable GAAP. The adoption of the CECL Standard resulted in an initial decrease of $3.9 million to the allowance for credit losses and an increase of $1.4 million to the reserve for unfunded commitments in other liabilities. The after-tax cumulative-effect adjustment of $1.7 million was recorded in retained earnings as of January 1, 2021. There were no held-to-maturity securities as of January 1, 2021 and, therefore, no impact from the adoption of the CECL Standard. ​ Standards That Have Not Yet Been Adopted ASU 2020-04, Reference Rate Reform (Topic 848) ASU 2020-04 provides optional expedients and exceptions for applying GAAP to loan and lease agreements, derivative contracts, and other transactions affected by the anticipated transition away from LIBOR toward new interest rate benchmarks. ASU 2020-04 also provides numerous optional expedients for derivative accounting. ASU 2020-04 is effective March 12, 2020 through December 31, 2022. Once optional expedients are elected, the amendments in this ASU must be applied prospectively for all eligible contract modifications for that Topic or Industry Subtopic within the Codification. We are evaluating the impact of ASU 2020-04 and expect the LIBOR transition will not have a material effect on the Company's consolidated financial statements. ​ ASU 2021-01, Reference Rate Reform (Topic 848): Scope ASU 2021-01 clarifies that all derivative instruments affected by changes to the interest rates used for discounting, margining, or contract price alignment due to reference rate reform are in the scope of ASC 848. Entities may apply certain optional expedients in ASC 848 to derivative instruments that do not reference LIBOR or another rate expected to be discontinued as a result of reference rate reform if there is a change to the interest rate used for discounting, margining or contract price alignment. ASU 2020-01 is effective upon issuance and generally can be applied through December 31, 2022. The adoption of ASU 2021-01 is not expected to have a material effect on the Company's consolidated financial statements. ASU 2022-01, Derivatives and Hedging (Topic 815): Fair Value Hedging-Portfolio Layer Method ASU 2022-01 clarifies the accounting for and promotes consistency in the reporting of hedge basis adjustments applicable to both a single hedged layer and multiple layers. The amendments in ASU 2022-01 apply to all entities that elect to apply the portfolio layer method of hedge accounting in accordance with Topic 815. For public business entities, ASU 2022-01 is effective for fiscal years beginning after December 15, 2022, and interim periods within those fiscal years. If an entity adopts ASU 2022-01 in an interim period, the effect of adopting the amendments related to basis adjustments should be reflected as of the beginning of the fiscal year of adoption (that is, the initial application date). The adoption of ASU 2022-01 is not expected to have a material effect on the Company's consolidated financial statements. ASU 2022-02, Financial Instruments-Credit Losses (Topic 326): Troubled Debt Restructurings and Vintage Disclosures ASU 2022-02 eliminates troubled debt restructuring (“TDR”) recognition and measurement guidance and, instead, requires that an entity evaluate whether the modification represents a new loan or a continuation of an existing loan. ASU 2022-02 enhances existing disclosure requirements and introduces new requirements related to certain modifications of receivables made to borrowers experiencing financial difficulty. For entities that have adopted the amendments of ASU 2016-13, the amendments in ASU 2022-02 are effective for fiscal years beginning after December 15, 2022, including interim periods within those fiscal years. This ASU is effective for the Company on January 1, 2023. The Company plans to adopt ASU 2022-02 on its effective date using the modified retrospective method. The adoption of ASU 2022-02 is not expected to have a material effect on the Company'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 Credit Quality Indicators (Details) - USD ($) $ in Thousands</t>
        </is>
      </c>
      <c r="B1" s="2" t="inlineStr">
        <is>
          <t>Dec. 31, 2022</t>
        </is>
      </c>
      <c r="C1" s="2" t="inlineStr">
        <is>
          <t>Dec. 31, 2021</t>
        </is>
      </c>
    </row>
    <row r="2">
      <c r="A2" s="3" t="inlineStr">
        <is>
          <t>Credit Risk Profile of Real Estate Loans [Abstract]</t>
        </is>
      </c>
      <c r="B2" s="4" t="inlineStr">
        <is>
          <t xml:space="preserve"> </t>
        </is>
      </c>
      <c r="C2" s="4" t="inlineStr">
        <is>
          <t xml:space="preserve"> </t>
        </is>
      </c>
    </row>
    <row r="3">
      <c r="A3" s="4" t="inlineStr">
        <is>
          <t>Total Loans</t>
        </is>
      </c>
      <c r="B3" s="7" t="n">
        <v>10566831</v>
      </c>
      <c r="C3" s="7" t="n">
        <v>9244661</v>
      </c>
    </row>
    <row r="4">
      <c r="A4" s="4" t="inlineStr">
        <is>
          <t>Principal balances outstanding</t>
        </is>
      </c>
      <c r="B4" s="6" t="n">
        <v>10566831</v>
      </c>
      <c r="C4" s="6" t="n">
        <v>9244661</v>
      </c>
    </row>
    <row r="5">
      <c r="A5" s="4" t="inlineStr">
        <is>
          <t>Pass</t>
        </is>
      </c>
      <c r="B5" s="4" t="inlineStr">
        <is>
          <t xml:space="preserve"> </t>
        </is>
      </c>
      <c r="C5" s="4" t="inlineStr">
        <is>
          <t xml:space="preserve"> </t>
        </is>
      </c>
    </row>
    <row r="6">
      <c r="A6" s="3" t="inlineStr">
        <is>
          <t>Credit Risk Profile of Real Estate Loans [Abstract]</t>
        </is>
      </c>
      <c r="B6" s="4" t="inlineStr">
        <is>
          <t xml:space="preserve"> </t>
        </is>
      </c>
      <c r="C6" s="4" t="inlineStr">
        <is>
          <t xml:space="preserve"> </t>
        </is>
      </c>
    </row>
    <row r="7">
      <c r="A7" s="4" t="inlineStr">
        <is>
          <t>2022</t>
        </is>
      </c>
      <c r="B7" s="6" t="n">
        <v>2845426</v>
      </c>
      <c r="C7" s="4" t="inlineStr">
        <is>
          <t xml:space="preserve"> </t>
        </is>
      </c>
    </row>
    <row r="8">
      <c r="A8" s="4" t="inlineStr">
        <is>
          <t>2021</t>
        </is>
      </c>
      <c r="B8" s="6" t="n">
        <v>1733872</v>
      </c>
      <c r="C8" s="6" t="n">
        <v>1828115</v>
      </c>
    </row>
    <row r="9">
      <c r="A9" s="4" t="inlineStr">
        <is>
          <t>2020</t>
        </is>
      </c>
      <c r="B9" s="6" t="n">
        <v>1196053</v>
      </c>
      <c r="C9" s="6" t="n">
        <v>1473478</v>
      </c>
    </row>
    <row r="10">
      <c r="A10" s="4" t="inlineStr">
        <is>
          <t>2019</t>
        </is>
      </c>
      <c r="B10" s="6" t="n">
        <v>1024753</v>
      </c>
      <c r="C10" s="6" t="n">
        <v>1174655</v>
      </c>
    </row>
    <row r="11">
      <c r="A11" s="4" t="inlineStr">
        <is>
          <t>2018</t>
        </is>
      </c>
      <c r="B11" s="6" t="n">
        <v>522005</v>
      </c>
      <c r="C11" s="6" t="n">
        <v>606030</v>
      </c>
    </row>
    <row r="12">
      <c r="A12" s="4" t="inlineStr">
        <is>
          <t>2017 and Prior</t>
        </is>
      </c>
      <c r="B12" s="6" t="n">
        <v>2175148</v>
      </c>
      <c r="C12" s="6" t="n">
        <v>752529</v>
      </c>
    </row>
    <row r="13">
      <c r="A13" s="4" t="inlineStr">
        <is>
          <t>2016 and Prior</t>
        </is>
      </c>
      <c r="B13" s="4" t="inlineStr">
        <is>
          <t xml:space="preserve"> </t>
        </is>
      </c>
      <c r="C13" s="6" t="n">
        <v>2114513</v>
      </c>
    </row>
    <row r="14">
      <c r="A14" s="4" t="inlineStr">
        <is>
          <t>Revolving</t>
        </is>
      </c>
      <c r="B14" s="6" t="n">
        <v>726711</v>
      </c>
      <c r="C14" s="6" t="n">
        <v>552538</v>
      </c>
    </row>
    <row r="15">
      <c r="A15" s="4" t="inlineStr">
        <is>
          <t>Revolving-Term</t>
        </is>
      </c>
      <c r="B15" s="6" t="n">
        <v>59850</v>
      </c>
      <c r="C15" s="6" t="n">
        <v>29902</v>
      </c>
    </row>
    <row r="16">
      <c r="A16" s="4" t="inlineStr">
        <is>
          <t>Total Loans</t>
        </is>
      </c>
      <c r="B16" s="6" t="n">
        <v>10283818</v>
      </c>
      <c r="C16" s="6" t="n">
        <v>8531760</v>
      </c>
    </row>
    <row r="17">
      <c r="A17" s="4" t="inlineStr">
        <is>
          <t>Special Mention</t>
        </is>
      </c>
      <c r="B17" s="4" t="inlineStr">
        <is>
          <t xml:space="preserve"> </t>
        </is>
      </c>
      <c r="C17" s="4" t="inlineStr">
        <is>
          <t xml:space="preserve"> </t>
        </is>
      </c>
    </row>
    <row r="18">
      <c r="A18" s="3" t="inlineStr">
        <is>
          <t>Credit Risk Profile of Real Estate Loans [Abstract]</t>
        </is>
      </c>
      <c r="B18" s="4" t="inlineStr">
        <is>
          <t xml:space="preserve"> </t>
        </is>
      </c>
      <c r="C18" s="4" t="inlineStr">
        <is>
          <t xml:space="preserve"> </t>
        </is>
      </c>
    </row>
    <row r="19">
      <c r="A19" s="4" t="inlineStr">
        <is>
          <t>2022</t>
        </is>
      </c>
      <c r="B19" s="6" t="n">
        <v>6634</v>
      </c>
      <c r="C19" s="4" t="inlineStr">
        <is>
          <t xml:space="preserve"> </t>
        </is>
      </c>
    </row>
    <row r="20">
      <c r="A20" s="4" t="inlineStr">
        <is>
          <t>2021</t>
        </is>
      </c>
      <c r="B20" s="4" t="inlineStr">
        <is>
          <t xml:space="preserve"> </t>
        </is>
      </c>
      <c r="C20" s="6" t="n">
        <v>6003</v>
      </c>
    </row>
    <row r="21">
      <c r="A21" s="4" t="inlineStr">
        <is>
          <t>2020</t>
        </is>
      </c>
      <c r="B21" s="6" t="n">
        <v>20549</v>
      </c>
      <c r="C21" s="6" t="n">
        <v>15891</v>
      </c>
    </row>
    <row r="22">
      <c r="A22" s="4" t="inlineStr">
        <is>
          <t>2019</t>
        </is>
      </c>
      <c r="B22" s="6" t="n">
        <v>17365</v>
      </c>
      <c r="C22" s="6" t="n">
        <v>54365</v>
      </c>
    </row>
    <row r="23">
      <c r="A23" s="4" t="inlineStr">
        <is>
          <t>2018</t>
        </is>
      </c>
      <c r="B23" s="6" t="n">
        <v>16628</v>
      </c>
      <c r="C23" s="6" t="n">
        <v>21926</v>
      </c>
    </row>
    <row r="24">
      <c r="A24" s="4" t="inlineStr">
        <is>
          <t>2017 and Prior</t>
        </is>
      </c>
      <c r="B24" s="6" t="n">
        <v>31664</v>
      </c>
      <c r="C24" s="6" t="n">
        <v>23775</v>
      </c>
    </row>
    <row r="25">
      <c r="A25" s="4" t="inlineStr">
        <is>
          <t>2016 and Prior</t>
        </is>
      </c>
      <c r="B25" s="4" t="inlineStr">
        <is>
          <t xml:space="preserve"> </t>
        </is>
      </c>
      <c r="C25" s="6" t="n">
        <v>45900</v>
      </c>
    </row>
    <row r="26">
      <c r="A26" s="4" t="inlineStr">
        <is>
          <t>Revolving</t>
        </is>
      </c>
      <c r="B26" s="6" t="n">
        <v>9641</v>
      </c>
      <c r="C26" s="6" t="n">
        <v>4071</v>
      </c>
    </row>
    <row r="27">
      <c r="A27" s="4" t="inlineStr">
        <is>
          <t>Revolving-Term</t>
        </is>
      </c>
      <c r="B27" s="6" t="n">
        <v>1204</v>
      </c>
      <c r="C27" s="6" t="n">
        <v>2033</v>
      </c>
    </row>
    <row r="28">
      <c r="A28" s="4" t="inlineStr">
        <is>
          <t>Total Loans</t>
        </is>
      </c>
      <c r="B28" s="6" t="n">
        <v>103685</v>
      </c>
      <c r="C28" s="6" t="n">
        <v>173964</v>
      </c>
    </row>
    <row r="29">
      <c r="A29" s="4" t="inlineStr">
        <is>
          <t>Substandard</t>
        </is>
      </c>
      <c r="B29" s="4" t="inlineStr">
        <is>
          <t xml:space="preserve"> </t>
        </is>
      </c>
      <c r="C29" s="4" t="inlineStr">
        <is>
          <t xml:space="preserve"> </t>
        </is>
      </c>
    </row>
    <row r="30">
      <c r="A30" s="3" t="inlineStr">
        <is>
          <t>Credit Risk Profile of Real Estate Loans [Abstract]</t>
        </is>
      </c>
      <c r="B30" s="4" t="inlineStr">
        <is>
          <t xml:space="preserve"> </t>
        </is>
      </c>
      <c r="C30" s="4" t="inlineStr">
        <is>
          <t xml:space="preserve"> </t>
        </is>
      </c>
    </row>
    <row r="31">
      <c r="A31" s="4" t="inlineStr">
        <is>
          <t>2022</t>
        </is>
      </c>
      <c r="B31" s="6" t="n">
        <v>5242</v>
      </c>
      <c r="C31" s="4" t="inlineStr">
        <is>
          <t xml:space="preserve"> </t>
        </is>
      </c>
    </row>
    <row r="32">
      <c r="A32" s="4" t="inlineStr">
        <is>
          <t>2021</t>
        </is>
      </c>
      <c r="B32" s="6" t="n">
        <v>2052</v>
      </c>
      <c r="C32" s="6" t="n">
        <v>4833</v>
      </c>
    </row>
    <row r="33">
      <c r="A33" s="4" t="inlineStr">
        <is>
          <t>2020</t>
        </is>
      </c>
      <c r="B33" s="6" t="n">
        <v>23234</v>
      </c>
      <c r="C33" s="6" t="n">
        <v>11011</v>
      </c>
    </row>
    <row r="34">
      <c r="A34" s="4" t="inlineStr">
        <is>
          <t>2019</t>
        </is>
      </c>
      <c r="B34" s="6" t="n">
        <v>19143</v>
      </c>
      <c r="C34" s="6" t="n">
        <v>50235</v>
      </c>
    </row>
    <row r="35">
      <c r="A35" s="4" t="inlineStr">
        <is>
          <t>2018</t>
        </is>
      </c>
      <c r="B35" s="6" t="n">
        <v>22819</v>
      </c>
      <c r="C35" s="6" t="n">
        <v>97994</v>
      </c>
    </row>
    <row r="36">
      <c r="A36" s="4" t="inlineStr">
        <is>
          <t>2017 and Prior</t>
        </is>
      </c>
      <c r="B36" s="6" t="n">
        <v>66232</v>
      </c>
      <c r="C36" s="6" t="n">
        <v>91019</v>
      </c>
    </row>
    <row r="37">
      <c r="A37" s="4" t="inlineStr">
        <is>
          <t>2016 and Prior</t>
        </is>
      </c>
      <c r="B37" s="4" t="inlineStr">
        <is>
          <t xml:space="preserve"> </t>
        </is>
      </c>
      <c r="C37" s="6" t="n">
        <v>196506</v>
      </c>
    </row>
    <row r="38">
      <c r="A38" s="4" t="inlineStr">
        <is>
          <t>Revolving</t>
        </is>
      </c>
      <c r="B38" s="6" t="n">
        <v>11290</v>
      </c>
      <c r="C38" s="6" t="n">
        <v>30823</v>
      </c>
    </row>
    <row r="39">
      <c r="A39" s="4" t="inlineStr">
        <is>
          <t>Revolving-Term</t>
        </is>
      </c>
      <c r="B39" s="6" t="n">
        <v>10505</v>
      </c>
      <c r="C39" s="6" t="n">
        <v>14491</v>
      </c>
    </row>
    <row r="40">
      <c r="A40" s="4" t="inlineStr">
        <is>
          <t>Total Loans</t>
        </is>
      </c>
      <c r="B40" s="6" t="n">
        <v>160517</v>
      </c>
      <c r="C40" s="6" t="n">
        <v>496912</v>
      </c>
    </row>
    <row r="41">
      <c r="A41" s="4" t="inlineStr">
        <is>
          <t>Doubtful</t>
        </is>
      </c>
      <c r="B41" s="4" t="inlineStr">
        <is>
          <t xml:space="preserve"> </t>
        </is>
      </c>
      <c r="C41" s="4" t="inlineStr">
        <is>
          <t xml:space="preserve"> </t>
        </is>
      </c>
    </row>
    <row r="42">
      <c r="A42" s="3" t="inlineStr">
        <is>
          <t>Credit Risk Profile of Real Estate Loans [Abstract]</t>
        </is>
      </c>
      <c r="B42" s="4" t="inlineStr">
        <is>
          <t xml:space="preserve"> </t>
        </is>
      </c>
      <c r="C42" s="4" t="inlineStr">
        <is>
          <t xml:space="preserve"> </t>
        </is>
      </c>
    </row>
    <row r="43">
      <c r="A43" s="4" t="inlineStr">
        <is>
          <t>2021</t>
        </is>
      </c>
      <c r="B43" s="4" t="inlineStr">
        <is>
          <t xml:space="preserve"> </t>
        </is>
      </c>
      <c r="C43" s="6" t="n">
        <v>550</v>
      </c>
    </row>
    <row r="44">
      <c r="A44" s="4" t="inlineStr">
        <is>
          <t>2020</t>
        </is>
      </c>
      <c r="B44" s="4" t="inlineStr">
        <is>
          <t xml:space="preserve"> </t>
        </is>
      </c>
      <c r="C44" s="6" t="n">
        <v>1621</v>
      </c>
    </row>
    <row r="45">
      <c r="A45" s="4" t="inlineStr">
        <is>
          <t>2019</t>
        </is>
      </c>
      <c r="B45" s="6" t="n">
        <v>8332</v>
      </c>
      <c r="C45" s="6" t="n">
        <v>10074</v>
      </c>
    </row>
    <row r="46">
      <c r="A46" s="4" t="inlineStr">
        <is>
          <t>2018</t>
        </is>
      </c>
      <c r="B46" s="6" t="n">
        <v>752</v>
      </c>
      <c r="C46" s="6" t="n">
        <v>775</v>
      </c>
    </row>
    <row r="47">
      <c r="A47" s="4" t="inlineStr">
        <is>
          <t>2017 and Prior</t>
        </is>
      </c>
      <c r="B47" s="6" t="n">
        <v>2048</v>
      </c>
      <c r="C47" s="6" t="n">
        <v>11107</v>
      </c>
    </row>
    <row r="48">
      <c r="A48" s="4" t="inlineStr">
        <is>
          <t>Revolving</t>
        </is>
      </c>
      <c r="B48" s="4" t="inlineStr">
        <is>
          <t xml:space="preserve"> </t>
        </is>
      </c>
      <c r="C48" s="6" t="n">
        <v>1000</v>
      </c>
    </row>
    <row r="49">
      <c r="A49" s="4" t="inlineStr">
        <is>
          <t>Total Loans</t>
        </is>
      </c>
      <c r="B49" s="6" t="n">
        <v>11132</v>
      </c>
      <c r="C49" s="6" t="n">
        <v>25127</v>
      </c>
    </row>
    <row r="50">
      <c r="A50" s="4" t="inlineStr">
        <is>
          <t>Total real estate loans</t>
        </is>
      </c>
      <c r="B50" s="4" t="inlineStr">
        <is>
          <t xml:space="preserve"> </t>
        </is>
      </c>
      <c r="C50" s="4" t="inlineStr">
        <is>
          <t xml:space="preserve"> </t>
        </is>
      </c>
    </row>
    <row r="51">
      <c r="A51" s="3" t="inlineStr">
        <is>
          <t>Credit Risk Profile of Real Estate Loans [Abstract]</t>
        </is>
      </c>
      <c r="B51" s="4" t="inlineStr">
        <is>
          <t xml:space="preserve"> </t>
        </is>
      </c>
      <c r="C51" s="4" t="inlineStr">
        <is>
          <t xml:space="preserve"> </t>
        </is>
      </c>
    </row>
    <row r="52">
      <c r="A52" s="4" t="inlineStr">
        <is>
          <t>Total Loans</t>
        </is>
      </c>
      <c r="B52" s="6" t="n">
        <v>9487440</v>
      </c>
      <c r="C52" s="6" t="n">
        <v>8294204</v>
      </c>
    </row>
    <row r="53">
      <c r="A53" s="4" t="inlineStr">
        <is>
          <t>Excludes Other Loans</t>
        </is>
      </c>
      <c r="B53" s="4" t="inlineStr">
        <is>
          <t xml:space="preserve"> </t>
        </is>
      </c>
      <c r="C53" s="4" t="inlineStr">
        <is>
          <t xml:space="preserve"> </t>
        </is>
      </c>
    </row>
    <row r="54">
      <c r="A54" s="3" t="inlineStr">
        <is>
          <t>Credit Risk Profile of Real Estate Loans [Abstract]</t>
        </is>
      </c>
      <c r="B54" s="4" t="inlineStr">
        <is>
          <t xml:space="preserve"> </t>
        </is>
      </c>
      <c r="C54" s="4" t="inlineStr">
        <is>
          <t xml:space="preserve"> </t>
        </is>
      </c>
    </row>
    <row r="55">
      <c r="A55" s="4" t="inlineStr">
        <is>
          <t>2022</t>
        </is>
      </c>
      <c r="B55" s="6" t="n">
        <v>2857302</v>
      </c>
      <c r="C55" s="4" t="inlineStr">
        <is>
          <t xml:space="preserve"> </t>
        </is>
      </c>
    </row>
    <row r="56">
      <c r="A56" s="4" t="inlineStr">
        <is>
          <t>2021</t>
        </is>
      </c>
      <c r="B56" s="6" t="n">
        <v>1735924</v>
      </c>
      <c r="C56" s="6" t="n">
        <v>1839501</v>
      </c>
    </row>
    <row r="57">
      <c r="A57" s="4" t="inlineStr">
        <is>
          <t>2020</t>
        </is>
      </c>
      <c r="B57" s="6" t="n">
        <v>1239836</v>
      </c>
      <c r="C57" s="6" t="n">
        <v>1502001</v>
      </c>
    </row>
    <row r="58">
      <c r="A58" s="4" t="inlineStr">
        <is>
          <t>2019</t>
        </is>
      </c>
      <c r="B58" s="6" t="n">
        <v>1069593</v>
      </c>
      <c r="C58" s="6" t="n">
        <v>1289329</v>
      </c>
    </row>
    <row r="59">
      <c r="A59" s="4" t="inlineStr">
        <is>
          <t>2018</t>
        </is>
      </c>
      <c r="B59" s="6" t="n">
        <v>562204</v>
      </c>
      <c r="C59" s="6" t="n">
        <v>726725</v>
      </c>
    </row>
    <row r="60">
      <c r="A60" s="4" t="inlineStr">
        <is>
          <t>2017 and Prior</t>
        </is>
      </c>
      <c r="B60" s="6" t="n">
        <v>2275092</v>
      </c>
      <c r="C60" s="6" t="n">
        <v>878430</v>
      </c>
    </row>
    <row r="61">
      <c r="A61" s="4" t="inlineStr">
        <is>
          <t>2016 and Prior</t>
        </is>
      </c>
      <c r="B61" s="4" t="inlineStr">
        <is>
          <t xml:space="preserve"> </t>
        </is>
      </c>
      <c r="C61" s="6" t="n">
        <v>2356919</v>
      </c>
    </row>
    <row r="62">
      <c r="A62" s="4" t="inlineStr">
        <is>
          <t>Revolving</t>
        </is>
      </c>
      <c r="B62" s="6" t="n">
        <v>747642</v>
      </c>
      <c r="C62" s="6" t="n">
        <v>588432</v>
      </c>
    </row>
    <row r="63">
      <c r="A63" s="4" t="inlineStr">
        <is>
          <t>Revolving-Term</t>
        </is>
      </c>
      <c r="B63" s="6" t="n">
        <v>71559</v>
      </c>
      <c r="C63" s="6" t="n">
        <v>46426</v>
      </c>
    </row>
    <row r="64">
      <c r="A64" s="4" t="inlineStr">
        <is>
          <t>Total Loans</t>
        </is>
      </c>
      <c r="B64" s="6" t="n">
        <v>10559152</v>
      </c>
      <c r="C64" s="6" t="n">
        <v>9227763</v>
      </c>
    </row>
    <row r="65">
      <c r="A65" s="4" t="inlineStr">
        <is>
          <t>One-to-four family residential and cooperative/condominium apartment</t>
        </is>
      </c>
      <c r="B65" s="4" t="inlineStr">
        <is>
          <t xml:space="preserve"> </t>
        </is>
      </c>
      <c r="C65" s="4" t="inlineStr">
        <is>
          <t xml:space="preserve"> </t>
        </is>
      </c>
    </row>
    <row r="66">
      <c r="A66" s="3" t="inlineStr">
        <is>
          <t>Credit Risk Profile of Real Estate Loans [Abstract]</t>
        </is>
      </c>
      <c r="B66" s="4" t="inlineStr">
        <is>
          <t xml:space="preserve"> </t>
        </is>
      </c>
      <c r="C66" s="4" t="inlineStr">
        <is>
          <t xml:space="preserve"> </t>
        </is>
      </c>
    </row>
    <row r="67">
      <c r="A67" s="4" t="inlineStr">
        <is>
          <t>2022</t>
        </is>
      </c>
      <c r="B67" s="6" t="n">
        <v>225031</v>
      </c>
      <c r="C67" s="4" t="inlineStr">
        <is>
          <t xml:space="preserve"> </t>
        </is>
      </c>
    </row>
    <row r="68">
      <c r="A68" s="4" t="inlineStr">
        <is>
          <t>2021</t>
        </is>
      </c>
      <c r="B68" s="6" t="n">
        <v>108185</v>
      </c>
      <c r="C68" s="6" t="n">
        <v>129679</v>
      </c>
    </row>
    <row r="69">
      <c r="A69" s="4" t="inlineStr">
        <is>
          <t>2020</t>
        </is>
      </c>
      <c r="B69" s="6" t="n">
        <v>73758</v>
      </c>
      <c r="C69" s="6" t="n">
        <v>89096</v>
      </c>
    </row>
    <row r="70">
      <c r="A70" s="4" t="inlineStr">
        <is>
          <t>2019</t>
        </is>
      </c>
      <c r="B70" s="6" t="n">
        <v>66742</v>
      </c>
      <c r="C70" s="6" t="n">
        <v>82568</v>
      </c>
    </row>
    <row r="71">
      <c r="A71" s="4" t="inlineStr">
        <is>
          <t>2018</t>
        </is>
      </c>
      <c r="B71" s="6" t="n">
        <v>67180</v>
      </c>
      <c r="C71" s="6" t="n">
        <v>76726</v>
      </c>
    </row>
    <row r="72">
      <c r="A72" s="4" t="inlineStr">
        <is>
          <t>2017 and Prior</t>
        </is>
      </c>
      <c r="B72" s="6" t="n">
        <v>176292</v>
      </c>
      <c r="C72" s="6" t="n">
        <v>80365</v>
      </c>
    </row>
    <row r="73">
      <c r="A73" s="4" t="inlineStr">
        <is>
          <t>2016 and Prior</t>
        </is>
      </c>
      <c r="B73" s="4" t="inlineStr">
        <is>
          <t xml:space="preserve"> </t>
        </is>
      </c>
      <c r="C73" s="6" t="n">
        <v>145946</v>
      </c>
    </row>
    <row r="74">
      <c r="A74" s="4" t="inlineStr">
        <is>
          <t>Revolving</t>
        </is>
      </c>
      <c r="B74" s="6" t="n">
        <v>41751</v>
      </c>
      <c r="C74" s="6" t="n">
        <v>50724</v>
      </c>
    </row>
    <row r="75">
      <c r="A75" s="4" t="inlineStr">
        <is>
          <t>Revolving-Term</t>
        </is>
      </c>
      <c r="B75" s="6" t="n">
        <v>14382</v>
      </c>
      <c r="C75" s="6" t="n">
        <v>14178</v>
      </c>
    </row>
    <row r="76">
      <c r="A76" s="4" t="inlineStr">
        <is>
          <t>Total Loans</t>
        </is>
      </c>
      <c r="B76" s="6" t="n">
        <v>773321</v>
      </c>
      <c r="C76" s="6" t="n">
        <v>669282</v>
      </c>
    </row>
    <row r="77">
      <c r="A77" s="4" t="inlineStr">
        <is>
          <t>One-to-four family residential and cooperative/condominium apartment | Pass</t>
        </is>
      </c>
      <c r="B77" s="4" t="inlineStr">
        <is>
          <t xml:space="preserve"> </t>
        </is>
      </c>
      <c r="C77" s="4" t="inlineStr">
        <is>
          <t xml:space="preserve"> </t>
        </is>
      </c>
    </row>
    <row r="78">
      <c r="A78" s="3" t="inlineStr">
        <is>
          <t>Credit Risk Profile of Real Estate Loans [Abstract]</t>
        </is>
      </c>
      <c r="B78" s="4" t="inlineStr">
        <is>
          <t xml:space="preserve"> </t>
        </is>
      </c>
      <c r="C78" s="4" t="inlineStr">
        <is>
          <t xml:space="preserve"> </t>
        </is>
      </c>
    </row>
    <row r="79">
      <c r="A79" s="4" t="inlineStr">
        <is>
          <t>2022</t>
        </is>
      </c>
      <c r="B79" s="6" t="n">
        <v>225031</v>
      </c>
      <c r="C79" s="4" t="inlineStr">
        <is>
          <t xml:space="preserve"> </t>
        </is>
      </c>
    </row>
    <row r="80">
      <c r="A80" s="4" t="inlineStr">
        <is>
          <t>2021</t>
        </is>
      </c>
      <c r="B80" s="6" t="n">
        <v>108185</v>
      </c>
      <c r="C80" s="6" t="n">
        <v>129679</v>
      </c>
    </row>
    <row r="81">
      <c r="A81" s="4" t="inlineStr">
        <is>
          <t>2020</t>
        </is>
      </c>
      <c r="B81" s="6" t="n">
        <v>72732</v>
      </c>
      <c r="C81" s="6" t="n">
        <v>86028</v>
      </c>
    </row>
    <row r="82">
      <c r="A82" s="4" t="inlineStr">
        <is>
          <t>2019</t>
        </is>
      </c>
      <c r="B82" s="6" t="n">
        <v>65515</v>
      </c>
      <c r="C82" s="6" t="n">
        <v>80195</v>
      </c>
    </row>
    <row r="83">
      <c r="A83" s="4" t="inlineStr">
        <is>
          <t>2018</t>
        </is>
      </c>
      <c r="B83" s="6" t="n">
        <v>66038</v>
      </c>
      <c r="C83" s="6" t="n">
        <v>75354</v>
      </c>
    </row>
    <row r="84">
      <c r="A84" s="4" t="inlineStr">
        <is>
          <t>2017 and Prior</t>
        </is>
      </c>
      <c r="B84" s="6" t="n">
        <v>164338</v>
      </c>
      <c r="C84" s="6" t="n">
        <v>77829</v>
      </c>
    </row>
    <row r="85">
      <c r="A85" s="4" t="inlineStr">
        <is>
          <t>2016 and Prior</t>
        </is>
      </c>
      <c r="B85" s="4" t="inlineStr">
        <is>
          <t xml:space="preserve"> </t>
        </is>
      </c>
      <c r="C85" s="6" t="n">
        <v>129276</v>
      </c>
    </row>
    <row r="86">
      <c r="A86" s="4" t="inlineStr">
        <is>
          <t>Revolving</t>
        </is>
      </c>
      <c r="B86" s="6" t="n">
        <v>41172</v>
      </c>
      <c r="C86" s="6" t="n">
        <v>49878</v>
      </c>
    </row>
    <row r="87">
      <c r="A87" s="4" t="inlineStr">
        <is>
          <t>Revolving-Term</t>
        </is>
      </c>
      <c r="B87" s="6" t="n">
        <v>12563</v>
      </c>
      <c r="C87" s="6" t="n">
        <v>12537</v>
      </c>
    </row>
    <row r="88">
      <c r="A88" s="4" t="inlineStr">
        <is>
          <t>Total Loans</t>
        </is>
      </c>
      <c r="B88" s="6" t="n">
        <v>755574</v>
      </c>
      <c r="C88" s="6" t="n">
        <v>640776</v>
      </c>
    </row>
    <row r="89">
      <c r="A89" s="4" t="inlineStr">
        <is>
          <t>One-to-four family residential and cooperative/condominium apartment | Special Mention</t>
        </is>
      </c>
      <c r="B89" s="4" t="inlineStr">
        <is>
          <t xml:space="preserve"> </t>
        </is>
      </c>
      <c r="C89" s="4" t="inlineStr">
        <is>
          <t xml:space="preserve"> </t>
        </is>
      </c>
    </row>
    <row r="90">
      <c r="A90" s="3" t="inlineStr">
        <is>
          <t>Credit Risk Profile of Real Estate Loans [Abstract]</t>
        </is>
      </c>
      <c r="B90" s="4" t="inlineStr">
        <is>
          <t xml:space="preserve"> </t>
        </is>
      </c>
      <c r="C90" s="4" t="inlineStr">
        <is>
          <t xml:space="preserve"> </t>
        </is>
      </c>
    </row>
    <row r="91">
      <c r="A91" s="4" t="inlineStr">
        <is>
          <t>2020</t>
        </is>
      </c>
      <c r="B91" s="4" t="inlineStr">
        <is>
          <t xml:space="preserve"> </t>
        </is>
      </c>
      <c r="C91" s="6" t="n">
        <v>1124</v>
      </c>
    </row>
    <row r="92">
      <c r="A92" s="4" t="inlineStr">
        <is>
          <t>2019</t>
        </is>
      </c>
      <c r="B92" s="4" t="inlineStr">
        <is>
          <t xml:space="preserve"> </t>
        </is>
      </c>
      <c r="C92" s="6" t="n">
        <v>335</v>
      </c>
    </row>
    <row r="93">
      <c r="A93" s="4" t="inlineStr">
        <is>
          <t>2018</t>
        </is>
      </c>
      <c r="B93" s="6" t="n">
        <v>735</v>
      </c>
      <c r="C93" s="6" t="n">
        <v>752</v>
      </c>
    </row>
    <row r="94">
      <c r="A94" s="4" t="inlineStr">
        <is>
          <t>2017 and Prior</t>
        </is>
      </c>
      <c r="B94" s="6" t="n">
        <v>1175</v>
      </c>
      <c r="C94" s="6" t="n">
        <v>334</v>
      </c>
    </row>
    <row r="95">
      <c r="A95" s="4" t="inlineStr">
        <is>
          <t>2016 and Prior</t>
        </is>
      </c>
      <c r="B95" s="4" t="inlineStr">
        <is>
          <t xml:space="preserve"> </t>
        </is>
      </c>
      <c r="C95" s="6" t="n">
        <v>2158</v>
      </c>
    </row>
    <row r="96">
      <c r="A96" s="4" t="inlineStr">
        <is>
          <t>Revolving</t>
        </is>
      </c>
      <c r="B96" s="6" t="n">
        <v>579</v>
      </c>
      <c r="C96" s="6" t="n">
        <v>846</v>
      </c>
    </row>
    <row r="97">
      <c r="A97" s="4" t="inlineStr">
        <is>
          <t>Revolving-Term</t>
        </is>
      </c>
      <c r="B97" s="6" t="n">
        <v>726</v>
      </c>
      <c r="C97" s="6" t="n">
        <v>747</v>
      </c>
    </row>
    <row r="98">
      <c r="A98" s="4" t="inlineStr">
        <is>
          <t>Total Loans</t>
        </is>
      </c>
      <c r="B98" s="6" t="n">
        <v>3215</v>
      </c>
      <c r="C98" s="6" t="n">
        <v>6296</v>
      </c>
    </row>
    <row r="99">
      <c r="A99" s="4" t="inlineStr">
        <is>
          <t>One-to-four family residential and cooperative/condominium apartment | Substandard</t>
        </is>
      </c>
      <c r="B99" s="4" t="inlineStr">
        <is>
          <t xml:space="preserve"> </t>
        </is>
      </c>
      <c r="C99" s="4" t="inlineStr">
        <is>
          <t xml:space="preserve"> </t>
        </is>
      </c>
    </row>
    <row r="100">
      <c r="A100" s="3" t="inlineStr">
        <is>
          <t>Credit Risk Profile of Real Estate Loans [Abstract]</t>
        </is>
      </c>
      <c r="B100" s="4" t="inlineStr">
        <is>
          <t xml:space="preserve"> </t>
        </is>
      </c>
      <c r="C100" s="4" t="inlineStr">
        <is>
          <t xml:space="preserve"> </t>
        </is>
      </c>
    </row>
    <row r="101">
      <c r="A101" s="4" t="inlineStr">
        <is>
          <t>2020</t>
        </is>
      </c>
      <c r="B101" s="6" t="n">
        <v>1026</v>
      </c>
      <c r="C101" s="6" t="n">
        <v>1944</v>
      </c>
    </row>
    <row r="102">
      <c r="A102" s="4" t="inlineStr">
        <is>
          <t>2019</t>
        </is>
      </c>
      <c r="B102" s="6" t="n">
        <v>1227</v>
      </c>
      <c r="C102" s="6" t="n">
        <v>2038</v>
      </c>
    </row>
    <row r="103">
      <c r="A103" s="4" t="inlineStr">
        <is>
          <t>2018</t>
        </is>
      </c>
      <c r="B103" s="6" t="n">
        <v>407</v>
      </c>
      <c r="C103" s="6" t="n">
        <v>597</v>
      </c>
    </row>
    <row r="104">
      <c r="A104" s="4" t="inlineStr">
        <is>
          <t>2017 and Prior</t>
        </is>
      </c>
      <c r="B104" s="6" t="n">
        <v>10779</v>
      </c>
      <c r="C104" s="6" t="n">
        <v>2202</v>
      </c>
    </row>
    <row r="105">
      <c r="A105" s="4" t="inlineStr">
        <is>
          <t>2016 and Prior</t>
        </is>
      </c>
      <c r="B105" s="4" t="inlineStr">
        <is>
          <t xml:space="preserve"> </t>
        </is>
      </c>
      <c r="C105" s="6" t="n">
        <v>14512</v>
      </c>
    </row>
    <row r="106">
      <c r="A106" s="4" t="inlineStr">
        <is>
          <t>Revolving-Term</t>
        </is>
      </c>
      <c r="B106" s="6" t="n">
        <v>1093</v>
      </c>
      <c r="C106" s="6" t="n">
        <v>894</v>
      </c>
    </row>
    <row r="107">
      <c r="A107" s="4" t="inlineStr">
        <is>
          <t>Total Loans</t>
        </is>
      </c>
      <c r="B107" s="6" t="n">
        <v>14532</v>
      </c>
      <c r="C107" s="6" t="n">
        <v>22187</v>
      </c>
    </row>
    <row r="108">
      <c r="A108" s="4" t="inlineStr">
        <is>
          <t>One-to-four family residential and cooperative/condominium apartment | Doubtful</t>
        </is>
      </c>
      <c r="B108" s="4" t="inlineStr">
        <is>
          <t xml:space="preserve"> </t>
        </is>
      </c>
      <c r="C108" s="4" t="inlineStr">
        <is>
          <t xml:space="preserve"> </t>
        </is>
      </c>
    </row>
    <row r="109">
      <c r="A109" s="3" t="inlineStr">
        <is>
          <t>Credit Risk Profile of Real Estate Loans [Abstract]</t>
        </is>
      </c>
      <c r="B109" s="4" t="inlineStr">
        <is>
          <t xml:space="preserve"> </t>
        </is>
      </c>
      <c r="C109" s="4" t="inlineStr">
        <is>
          <t xml:space="preserve"> </t>
        </is>
      </c>
    </row>
    <row r="110">
      <c r="A110" s="4" t="inlineStr">
        <is>
          <t>2018</t>
        </is>
      </c>
      <c r="B110" s="4" t="inlineStr">
        <is>
          <t xml:space="preserve"> </t>
        </is>
      </c>
      <c r="C110" s="6" t="n">
        <v>23</v>
      </c>
    </row>
    <row r="111">
      <c r="A111" s="4" t="inlineStr">
        <is>
          <t>Total Loans</t>
        </is>
      </c>
      <c r="B111" s="4" t="inlineStr">
        <is>
          <t xml:space="preserve"> </t>
        </is>
      </c>
      <c r="C111" s="6" t="n">
        <v>23</v>
      </c>
    </row>
    <row r="112">
      <c r="A112" s="4" t="inlineStr">
        <is>
          <t>Multifamily residential and residential mixed-use</t>
        </is>
      </c>
      <c r="B112" s="4" t="inlineStr">
        <is>
          <t xml:space="preserve"> </t>
        </is>
      </c>
      <c r="C112" s="4" t="inlineStr">
        <is>
          <t xml:space="preserve"> </t>
        </is>
      </c>
    </row>
    <row r="113">
      <c r="A113" s="3" t="inlineStr">
        <is>
          <t>Credit Risk Profile of Real Estate Loans [Abstract]</t>
        </is>
      </c>
      <c r="B113" s="4" t="inlineStr">
        <is>
          <t xml:space="preserve"> </t>
        </is>
      </c>
      <c r="C113" s="4" t="inlineStr">
        <is>
          <t xml:space="preserve"> </t>
        </is>
      </c>
    </row>
    <row r="114">
      <c r="A114" s="4" t="inlineStr">
        <is>
          <t>2022</t>
        </is>
      </c>
      <c r="B114" s="6" t="n">
        <v>1386549</v>
      </c>
      <c r="C114" s="4" t="inlineStr">
        <is>
          <t xml:space="preserve"> </t>
        </is>
      </c>
    </row>
    <row r="115">
      <c r="A115" s="4" t="inlineStr">
        <is>
          <t>2021</t>
        </is>
      </c>
      <c r="B115" s="6" t="n">
        <v>582393</v>
      </c>
      <c r="C115" s="6" t="n">
        <v>590462</v>
      </c>
    </row>
    <row r="116">
      <c r="A116" s="4" t="inlineStr">
        <is>
          <t>2020</t>
        </is>
      </c>
      <c r="B116" s="6" t="n">
        <v>328718</v>
      </c>
      <c r="C116" s="6" t="n">
        <v>353747</v>
      </c>
    </row>
    <row r="117">
      <c r="A117" s="4" t="inlineStr">
        <is>
          <t>2019</t>
        </is>
      </c>
      <c r="B117" s="6" t="n">
        <v>414117</v>
      </c>
      <c r="C117" s="6" t="n">
        <v>505089</v>
      </c>
    </row>
    <row r="118">
      <c r="A118" s="4" t="inlineStr">
        <is>
          <t>2018</t>
        </is>
      </c>
      <c r="B118" s="6" t="n">
        <v>147385</v>
      </c>
      <c r="C118" s="6" t="n">
        <v>183616</v>
      </c>
    </row>
    <row r="119">
      <c r="A119" s="4" t="inlineStr">
        <is>
          <t>2017 and Prior</t>
        </is>
      </c>
      <c r="B119" s="6" t="n">
        <v>1155080</v>
      </c>
      <c r="C119" s="6" t="n">
        <v>398804</v>
      </c>
    </row>
    <row r="120">
      <c r="A120" s="4" t="inlineStr">
        <is>
          <t>2016 and Prior</t>
        </is>
      </c>
      <c r="B120" s="4" t="inlineStr">
        <is>
          <t xml:space="preserve"> </t>
        </is>
      </c>
      <c r="C120" s="6" t="n">
        <v>1309248</v>
      </c>
    </row>
    <row r="121">
      <c r="A121" s="4" t="inlineStr">
        <is>
          <t>Revolving</t>
        </is>
      </c>
      <c r="B121" s="6" t="n">
        <v>12584</v>
      </c>
      <c r="C121" s="6" t="n">
        <v>14555</v>
      </c>
    </row>
    <row r="122">
      <c r="A122" s="4" t="inlineStr">
        <is>
          <t>Revolving-Term</t>
        </is>
      </c>
      <c r="B122" s="4" t="inlineStr">
        <is>
          <t xml:space="preserve"> </t>
        </is>
      </c>
      <c r="C122" s="6" t="n">
        <v>825</v>
      </c>
    </row>
    <row r="123">
      <c r="A123" s="4" t="inlineStr">
        <is>
          <t>Total Loans</t>
        </is>
      </c>
      <c r="B123" s="6" t="n">
        <v>4026826</v>
      </c>
      <c r="C123" s="6" t="n">
        <v>3356346</v>
      </c>
    </row>
    <row r="124">
      <c r="A124" s="4" t="inlineStr">
        <is>
          <t>Multifamily residential and residential mixed-use | Pass</t>
        </is>
      </c>
      <c r="B124" s="4" t="inlineStr">
        <is>
          <t xml:space="preserve"> </t>
        </is>
      </c>
      <c r="C124" s="4" t="inlineStr">
        <is>
          <t xml:space="preserve"> </t>
        </is>
      </c>
    </row>
    <row r="125">
      <c r="A125" s="3" t="inlineStr">
        <is>
          <t>Credit Risk Profile of Real Estate Loans [Abstract]</t>
        </is>
      </c>
      <c r="B125" s="4" t="inlineStr">
        <is>
          <t xml:space="preserve"> </t>
        </is>
      </c>
      <c r="C125" s="4" t="inlineStr">
        <is>
          <t xml:space="preserve"> </t>
        </is>
      </c>
    </row>
    <row r="126">
      <c r="A126" s="4" t="inlineStr">
        <is>
          <t>2022</t>
        </is>
      </c>
      <c r="B126" s="6" t="n">
        <v>1386549</v>
      </c>
      <c r="C126" s="4" t="inlineStr">
        <is>
          <t xml:space="preserve"> </t>
        </is>
      </c>
    </row>
    <row r="127">
      <c r="A127" s="4" t="inlineStr">
        <is>
          <t>2021</t>
        </is>
      </c>
      <c r="B127" s="6" t="n">
        <v>582393</v>
      </c>
      <c r="C127" s="6" t="n">
        <v>590462</v>
      </c>
    </row>
    <row r="128">
      <c r="A128" s="4" t="inlineStr">
        <is>
          <t>2020</t>
        </is>
      </c>
      <c r="B128" s="6" t="n">
        <v>316424</v>
      </c>
      <c r="C128" s="6" t="n">
        <v>341206</v>
      </c>
    </row>
    <row r="129">
      <c r="A129" s="4" t="inlineStr">
        <is>
          <t>2019</t>
        </is>
      </c>
      <c r="B129" s="6" t="n">
        <v>395933</v>
      </c>
      <c r="C129" s="6" t="n">
        <v>455277</v>
      </c>
    </row>
    <row r="130">
      <c r="A130" s="4" t="inlineStr">
        <is>
          <t>2018</t>
        </is>
      </c>
      <c r="B130" s="6" t="n">
        <v>127074</v>
      </c>
      <c r="C130" s="6" t="n">
        <v>151226</v>
      </c>
    </row>
    <row r="131">
      <c r="A131" s="4" t="inlineStr">
        <is>
          <t>2017 and Prior</t>
        </is>
      </c>
      <c r="B131" s="6" t="n">
        <v>1107281</v>
      </c>
      <c r="C131" s="6" t="n">
        <v>332749</v>
      </c>
    </row>
    <row r="132">
      <c r="A132" s="4" t="inlineStr">
        <is>
          <t>2016 and Prior</t>
        </is>
      </c>
      <c r="B132" s="4" t="inlineStr">
        <is>
          <t xml:space="preserve"> </t>
        </is>
      </c>
      <c r="C132" s="6" t="n">
        <v>1145609</v>
      </c>
    </row>
    <row r="133">
      <c r="A133" s="4" t="inlineStr">
        <is>
          <t>Revolving</t>
        </is>
      </c>
      <c r="B133" s="6" t="n">
        <v>12584</v>
      </c>
      <c r="C133" s="6" t="n">
        <v>12277</v>
      </c>
    </row>
    <row r="134">
      <c r="A134" s="4" t="inlineStr">
        <is>
          <t>Revolving-Term</t>
        </is>
      </c>
      <c r="B134" s="4" t="inlineStr">
        <is>
          <t xml:space="preserve"> </t>
        </is>
      </c>
      <c r="C134" s="6" t="n">
        <v>825</v>
      </c>
    </row>
    <row r="135">
      <c r="A135" s="4" t="inlineStr">
        <is>
          <t>Total Loans</t>
        </is>
      </c>
      <c r="B135" s="6" t="n">
        <v>3928238</v>
      </c>
      <c r="C135" s="6" t="n">
        <v>3029631</v>
      </c>
    </row>
    <row r="136">
      <c r="A136" s="4" t="inlineStr">
        <is>
          <t>Multifamily residential and residential mixed-use | Special Mention</t>
        </is>
      </c>
      <c r="B136" s="4" t="inlineStr">
        <is>
          <t xml:space="preserve"> </t>
        </is>
      </c>
      <c r="C136" s="4" t="inlineStr">
        <is>
          <t xml:space="preserve"> </t>
        </is>
      </c>
    </row>
    <row r="137">
      <c r="A137" s="3" t="inlineStr">
        <is>
          <t>Credit Risk Profile of Real Estate Loans [Abstract]</t>
        </is>
      </c>
      <c r="B137" s="4" t="inlineStr">
        <is>
          <t xml:space="preserve"> </t>
        </is>
      </c>
      <c r="C137" s="4" t="inlineStr">
        <is>
          <t xml:space="preserve"> </t>
        </is>
      </c>
    </row>
    <row r="138">
      <c r="A138" s="4" t="inlineStr">
        <is>
          <t>2020</t>
        </is>
      </c>
      <c r="B138" s="4" t="inlineStr">
        <is>
          <t xml:space="preserve"> </t>
        </is>
      </c>
      <c r="C138" s="6" t="n">
        <v>11040</v>
      </c>
    </row>
    <row r="139">
      <c r="A139" s="4" t="inlineStr">
        <is>
          <t>2019</t>
        </is>
      </c>
      <c r="B139" s="6" t="n">
        <v>11183</v>
      </c>
      <c r="C139" s="6" t="n">
        <v>14486</v>
      </c>
    </row>
    <row r="140">
      <c r="A140" s="4" t="inlineStr">
        <is>
          <t>2017 and Prior</t>
        </is>
      </c>
      <c r="B140" s="6" t="n">
        <v>14168</v>
      </c>
      <c r="C140" s="6" t="n">
        <v>11817</v>
      </c>
    </row>
    <row r="141">
      <c r="A141" s="4" t="inlineStr">
        <is>
          <t>2016 and Prior</t>
        </is>
      </c>
      <c r="B141" s="4" t="inlineStr">
        <is>
          <t xml:space="preserve"> </t>
        </is>
      </c>
      <c r="C141" s="6" t="n">
        <v>26252</v>
      </c>
    </row>
    <row r="142">
      <c r="A142" s="4" t="inlineStr">
        <is>
          <t>Total Loans</t>
        </is>
      </c>
      <c r="B142" s="6" t="n">
        <v>25351</v>
      </c>
      <c r="C142" s="6" t="n">
        <v>63595</v>
      </c>
    </row>
    <row r="143">
      <c r="A143" s="4" t="inlineStr">
        <is>
          <t>Multifamily residential and residential mixed-use | Substandard</t>
        </is>
      </c>
      <c r="B143" s="4" t="inlineStr">
        <is>
          <t xml:space="preserve"> </t>
        </is>
      </c>
      <c r="C143" s="4" t="inlineStr">
        <is>
          <t xml:space="preserve"> </t>
        </is>
      </c>
    </row>
    <row r="144">
      <c r="A144" s="3" t="inlineStr">
        <is>
          <t>Credit Risk Profile of Real Estate Loans [Abstract]</t>
        </is>
      </c>
      <c r="B144" s="4" t="inlineStr">
        <is>
          <t xml:space="preserve"> </t>
        </is>
      </c>
      <c r="C144" s="4" t="inlineStr">
        <is>
          <t xml:space="preserve"> </t>
        </is>
      </c>
    </row>
    <row r="145">
      <c r="A145" s="4" t="inlineStr">
        <is>
          <t>2020</t>
        </is>
      </c>
      <c r="B145" s="6" t="n">
        <v>12294</v>
      </c>
      <c r="C145" s="6" t="n">
        <v>1501</v>
      </c>
    </row>
    <row r="146">
      <c r="A146" s="4" t="inlineStr">
        <is>
          <t>2019</t>
        </is>
      </c>
      <c r="B146" s="6" t="n">
        <v>7001</v>
      </c>
      <c r="C146" s="6" t="n">
        <v>35326</v>
      </c>
    </row>
    <row r="147">
      <c r="A147" s="4" t="inlineStr">
        <is>
          <t>2018</t>
        </is>
      </c>
      <c r="B147" s="6" t="n">
        <v>20311</v>
      </c>
      <c r="C147" s="6" t="n">
        <v>32390</v>
      </c>
    </row>
    <row r="148">
      <c r="A148" s="4" t="inlineStr">
        <is>
          <t>2017 and Prior</t>
        </is>
      </c>
      <c r="B148" s="6" t="n">
        <v>33631</v>
      </c>
      <c r="C148" s="6" t="n">
        <v>54238</v>
      </c>
    </row>
    <row r="149">
      <c r="A149" s="4" t="inlineStr">
        <is>
          <t>2016 and Prior</t>
        </is>
      </c>
      <c r="B149" s="4" t="inlineStr">
        <is>
          <t xml:space="preserve"> </t>
        </is>
      </c>
      <c r="C149" s="6" t="n">
        <v>137387</v>
      </c>
    </row>
    <row r="150">
      <c r="A150" s="4" t="inlineStr">
        <is>
          <t>Revolving</t>
        </is>
      </c>
      <c r="B150" s="4" t="inlineStr">
        <is>
          <t xml:space="preserve"> </t>
        </is>
      </c>
      <c r="C150" s="6" t="n">
        <v>2278</v>
      </c>
    </row>
    <row r="151">
      <c r="A151" s="4" t="inlineStr">
        <is>
          <t>Total Loans</t>
        </is>
      </c>
      <c r="B151" s="6" t="n">
        <v>73237</v>
      </c>
      <c r="C151" s="6" t="n">
        <v>263120</v>
      </c>
    </row>
    <row r="152">
      <c r="A152" s="4" t="inlineStr">
        <is>
          <t>Commercial real estate ("CRE")</t>
        </is>
      </c>
      <c r="B152" s="4" t="inlineStr">
        <is>
          <t xml:space="preserve"> </t>
        </is>
      </c>
      <c r="C152" s="4" t="inlineStr">
        <is>
          <t xml:space="preserve"> </t>
        </is>
      </c>
    </row>
    <row r="153">
      <c r="A153" s="3" t="inlineStr">
        <is>
          <t>Credit Risk Profile of Real Estate Loans [Abstract]</t>
        </is>
      </c>
      <c r="B153" s="4" t="inlineStr">
        <is>
          <t xml:space="preserve"> </t>
        </is>
      </c>
      <c r="C153" s="4" t="inlineStr">
        <is>
          <t xml:space="preserve"> </t>
        </is>
      </c>
    </row>
    <row r="154">
      <c r="A154" s="4" t="inlineStr">
        <is>
          <t>2022</t>
        </is>
      </c>
      <c r="B154" s="6" t="n">
        <v>1024486</v>
      </c>
      <c r="C154" s="4" t="inlineStr">
        <is>
          <t xml:space="preserve"> </t>
        </is>
      </c>
    </row>
    <row r="155">
      <c r="A155" s="4" t="inlineStr">
        <is>
          <t>2021</t>
        </is>
      </c>
      <c r="B155" s="6" t="n">
        <v>854391</v>
      </c>
      <c r="C155" s="6" t="n">
        <v>882483</v>
      </c>
    </row>
    <row r="156">
      <c r="A156" s="4" t="inlineStr">
        <is>
          <t>2020</t>
        </is>
      </c>
      <c r="B156" s="6" t="n">
        <v>777757</v>
      </c>
      <c r="C156" s="6" t="n">
        <v>851450</v>
      </c>
    </row>
    <row r="157">
      <c r="A157" s="4" t="inlineStr">
        <is>
          <t>2019</t>
        </is>
      </c>
      <c r="B157" s="6" t="n">
        <v>522932</v>
      </c>
      <c r="C157" s="6" t="n">
        <v>575675</v>
      </c>
    </row>
    <row r="158">
      <c r="A158" s="4" t="inlineStr">
        <is>
          <t>2018</t>
        </is>
      </c>
      <c r="B158" s="6" t="n">
        <v>323768</v>
      </c>
      <c r="C158" s="6" t="n">
        <v>370839</v>
      </c>
    </row>
    <row r="159">
      <c r="A159" s="4" t="inlineStr">
        <is>
          <t>2017 and Prior</t>
        </is>
      </c>
      <c r="B159" s="6" t="n">
        <v>895167</v>
      </c>
      <c r="C159" s="6" t="n">
        <v>341690</v>
      </c>
    </row>
    <row r="160">
      <c r="A160" s="4" t="inlineStr">
        <is>
          <t>2016 and Prior</t>
        </is>
      </c>
      <c r="B160" s="4" t="inlineStr">
        <is>
          <t xml:space="preserve"> </t>
        </is>
      </c>
      <c r="C160" s="6" t="n">
        <v>874440</v>
      </c>
    </row>
    <row r="161">
      <c r="A161" s="4" t="inlineStr">
        <is>
          <t>Revolving</t>
        </is>
      </c>
      <c r="B161" s="6" t="n">
        <v>34362</v>
      </c>
      <c r="C161" s="6" t="n">
        <v>43183</v>
      </c>
    </row>
    <row r="162">
      <c r="A162" s="4" t="inlineStr">
        <is>
          <t>Revolving-Term</t>
        </is>
      </c>
      <c r="B162" s="6" t="n">
        <v>24767</v>
      </c>
      <c r="C162" s="6" t="n">
        <v>6188</v>
      </c>
    </row>
    <row r="163">
      <c r="A163" s="4" t="inlineStr">
        <is>
          <t>Total Loans</t>
        </is>
      </c>
      <c r="B163" s="6" t="n">
        <v>4457630</v>
      </c>
      <c r="C163" s="6" t="n">
        <v>3945948</v>
      </c>
    </row>
    <row r="164">
      <c r="A164" s="4" t="inlineStr">
        <is>
          <t>Commercial real estate ("CRE") | Pass</t>
        </is>
      </c>
      <c r="B164" s="4" t="inlineStr">
        <is>
          <t xml:space="preserve"> </t>
        </is>
      </c>
      <c r="C164" s="4" t="inlineStr">
        <is>
          <t xml:space="preserve"> </t>
        </is>
      </c>
    </row>
    <row r="165">
      <c r="A165" s="3" t="inlineStr">
        <is>
          <t>Credit Risk Profile of Real Estate Loans [Abstract]</t>
        </is>
      </c>
      <c r="B165" s="4" t="inlineStr">
        <is>
          <t xml:space="preserve"> </t>
        </is>
      </c>
      <c r="C165" s="4" t="inlineStr">
        <is>
          <t xml:space="preserve"> </t>
        </is>
      </c>
    </row>
    <row r="166">
      <c r="A166" s="4" t="inlineStr">
        <is>
          <t>2022</t>
        </is>
      </c>
      <c r="B166" s="6" t="n">
        <v>1021622</v>
      </c>
      <c r="C166" s="4" t="inlineStr">
        <is>
          <t xml:space="preserve"> </t>
        </is>
      </c>
    </row>
    <row r="167">
      <c r="A167" s="4" t="inlineStr">
        <is>
          <t>2021</t>
        </is>
      </c>
      <c r="B167" s="6" t="n">
        <v>854240</v>
      </c>
      <c r="C167" s="6" t="n">
        <v>872049</v>
      </c>
    </row>
    <row r="168">
      <c r="A168" s="4" t="inlineStr">
        <is>
          <t>2020</t>
        </is>
      </c>
      <c r="B168" s="6" t="n">
        <v>753552</v>
      </c>
      <c r="C168" s="6" t="n">
        <v>848694</v>
      </c>
    </row>
    <row r="169">
      <c r="A169" s="4" t="inlineStr">
        <is>
          <t>2019</t>
        </is>
      </c>
      <c r="B169" s="6" t="n">
        <v>510332</v>
      </c>
      <c r="C169" s="6" t="n">
        <v>529182</v>
      </c>
    </row>
    <row r="170">
      <c r="A170" s="4" t="inlineStr">
        <is>
          <t>2018</t>
        </is>
      </c>
      <c r="B170" s="6" t="n">
        <v>308265</v>
      </c>
      <c r="C170" s="6" t="n">
        <v>306360</v>
      </c>
    </row>
    <row r="171">
      <c r="A171" s="4" t="inlineStr">
        <is>
          <t>2017 and Prior</t>
        </is>
      </c>
      <c r="B171" s="6" t="n">
        <v>868099</v>
      </c>
      <c r="C171" s="6" t="n">
        <v>298904</v>
      </c>
    </row>
    <row r="172">
      <c r="A172" s="4" t="inlineStr">
        <is>
          <t>2016 and Prior</t>
        </is>
      </c>
      <c r="B172" s="4" t="inlineStr">
        <is>
          <t xml:space="preserve"> </t>
        </is>
      </c>
      <c r="C172" s="6" t="n">
        <v>815239</v>
      </c>
    </row>
    <row r="173">
      <c r="A173" s="4" t="inlineStr">
        <is>
          <t>Revolving</t>
        </is>
      </c>
      <c r="B173" s="6" t="n">
        <v>34362</v>
      </c>
      <c r="C173" s="6" t="n">
        <v>43183</v>
      </c>
    </row>
    <row r="174">
      <c r="A174" s="4" t="inlineStr">
        <is>
          <t>Revolving-Term</t>
        </is>
      </c>
      <c r="B174" s="6" t="n">
        <v>24767</v>
      </c>
      <c r="C174" s="6" t="n">
        <v>6188</v>
      </c>
    </row>
    <row r="175">
      <c r="A175" s="4" t="inlineStr">
        <is>
          <t>Total Loans</t>
        </is>
      </c>
      <c r="B175" s="6" t="n">
        <v>4375239</v>
      </c>
      <c r="C175" s="6" t="n">
        <v>3719799</v>
      </c>
    </row>
    <row r="176">
      <c r="A176" s="4" t="inlineStr">
        <is>
          <t>Commercial real estate ("CRE") | Special Mention</t>
        </is>
      </c>
      <c r="B176" s="4" t="inlineStr">
        <is>
          <t xml:space="preserve"> </t>
        </is>
      </c>
      <c r="C176" s="4" t="inlineStr">
        <is>
          <t xml:space="preserve"> </t>
        </is>
      </c>
    </row>
    <row r="177">
      <c r="A177" s="3" t="inlineStr">
        <is>
          <t>Credit Risk Profile of Real Estate Loans [Abstract]</t>
        </is>
      </c>
      <c r="B177" s="4" t="inlineStr">
        <is>
          <t xml:space="preserve"> </t>
        </is>
      </c>
      <c r="C177" s="4" t="inlineStr">
        <is>
          <t xml:space="preserve"> </t>
        </is>
      </c>
    </row>
    <row r="178">
      <c r="A178" s="4" t="inlineStr">
        <is>
          <t>2022</t>
        </is>
      </c>
      <c r="B178" s="6" t="n">
        <v>2864</v>
      </c>
      <c r="C178" s="4" t="inlineStr">
        <is>
          <t xml:space="preserve"> </t>
        </is>
      </c>
    </row>
    <row r="179">
      <c r="A179" s="4" t="inlineStr">
        <is>
          <t>2021</t>
        </is>
      </c>
      <c r="B179" s="4" t="inlineStr">
        <is>
          <t xml:space="preserve"> </t>
        </is>
      </c>
      <c r="C179" s="6" t="n">
        <v>6003</v>
      </c>
    </row>
    <row r="180">
      <c r="A180" s="4" t="inlineStr">
        <is>
          <t>2020</t>
        </is>
      </c>
      <c r="B180" s="6" t="n">
        <v>19655</v>
      </c>
      <c r="C180" s="6" t="n">
        <v>1024</v>
      </c>
    </row>
    <row r="181">
      <c r="A181" s="4" t="inlineStr">
        <is>
          <t>2019</t>
        </is>
      </c>
      <c r="B181" s="6" t="n">
        <v>4653</v>
      </c>
      <c r="C181" s="6" t="n">
        <v>39305</v>
      </c>
    </row>
    <row r="182">
      <c r="A182" s="4" t="inlineStr">
        <is>
          <t>2018</t>
        </is>
      </c>
      <c r="B182" s="6" t="n">
        <v>14372</v>
      </c>
      <c r="C182" s="6" t="n">
        <v>18983</v>
      </c>
    </row>
    <row r="183">
      <c r="A183" s="4" t="inlineStr">
        <is>
          <t>2017 and Prior</t>
        </is>
      </c>
      <c r="B183" s="6" t="n">
        <v>15478</v>
      </c>
      <c r="C183" s="6" t="n">
        <v>11039</v>
      </c>
    </row>
    <row r="184">
      <c r="A184" s="4" t="inlineStr">
        <is>
          <t>2016 and Prior</t>
        </is>
      </c>
      <c r="B184" s="4" t="inlineStr">
        <is>
          <t xml:space="preserve"> </t>
        </is>
      </c>
      <c r="C184" s="6" t="n">
        <v>17438</v>
      </c>
    </row>
    <row r="185">
      <c r="A185" s="4" t="inlineStr">
        <is>
          <t>Total Loans</t>
        </is>
      </c>
      <c r="B185" s="6" t="n">
        <v>57022</v>
      </c>
      <c r="C185" s="6" t="n">
        <v>93792</v>
      </c>
    </row>
    <row r="186">
      <c r="A186" s="4" t="inlineStr">
        <is>
          <t>Commercial real estate ("CRE") | Substandard</t>
        </is>
      </c>
      <c r="B186" s="4" t="inlineStr">
        <is>
          <t xml:space="preserve"> </t>
        </is>
      </c>
      <c r="C186" s="4" t="inlineStr">
        <is>
          <t xml:space="preserve"> </t>
        </is>
      </c>
    </row>
    <row r="187">
      <c r="A187" s="3" t="inlineStr">
        <is>
          <t>Credit Risk Profile of Real Estate Loans [Abstract]</t>
        </is>
      </c>
      <c r="B187" s="4" t="inlineStr">
        <is>
          <t xml:space="preserve"> </t>
        </is>
      </c>
      <c r="C187" s="4" t="inlineStr">
        <is>
          <t xml:space="preserve"> </t>
        </is>
      </c>
    </row>
    <row r="188">
      <c r="A188" s="4" t="inlineStr">
        <is>
          <t>2021</t>
        </is>
      </c>
      <c r="B188" s="6" t="n">
        <v>151</v>
      </c>
      <c r="C188" s="6" t="n">
        <v>4431</v>
      </c>
    </row>
    <row r="189">
      <c r="A189" s="4" t="inlineStr">
        <is>
          <t>2020</t>
        </is>
      </c>
      <c r="B189" s="6" t="n">
        <v>4550</v>
      </c>
      <c r="C189" s="6" t="n">
        <v>1732</v>
      </c>
    </row>
    <row r="190">
      <c r="A190" s="4" t="inlineStr">
        <is>
          <t>2019</t>
        </is>
      </c>
      <c r="B190" s="6" t="n">
        <v>7947</v>
      </c>
      <c r="C190" s="6" t="n">
        <v>7082</v>
      </c>
    </row>
    <row r="191">
      <c r="A191" s="4" t="inlineStr">
        <is>
          <t>2018</t>
        </is>
      </c>
      <c r="B191" s="6" t="n">
        <v>1131</v>
      </c>
      <c r="C191" s="6" t="n">
        <v>45496</v>
      </c>
    </row>
    <row r="192">
      <c r="A192" s="4" t="inlineStr">
        <is>
          <t>2017 and Prior</t>
        </is>
      </c>
      <c r="B192" s="6" t="n">
        <v>11590</v>
      </c>
      <c r="C192" s="6" t="n">
        <v>31747</v>
      </c>
    </row>
    <row r="193">
      <c r="A193" s="4" t="inlineStr">
        <is>
          <t>2016 and Prior</t>
        </is>
      </c>
      <c r="B193" s="4" t="inlineStr">
        <is>
          <t xml:space="preserve"> </t>
        </is>
      </c>
      <c r="C193" s="6" t="n">
        <v>41763</v>
      </c>
    </row>
    <row r="194">
      <c r="A194" s="4" t="inlineStr">
        <is>
          <t>Total Loans</t>
        </is>
      </c>
      <c r="B194" s="6" t="n">
        <v>25369</v>
      </c>
      <c r="C194" s="6" t="n">
        <v>132251</v>
      </c>
    </row>
    <row r="195">
      <c r="A195" s="4" t="inlineStr">
        <is>
          <t>Commercial real estate ("CRE") | Doubtful</t>
        </is>
      </c>
      <c r="B195" s="4" t="inlineStr">
        <is>
          <t xml:space="preserve"> </t>
        </is>
      </c>
      <c r="C195" s="4" t="inlineStr">
        <is>
          <t xml:space="preserve"> </t>
        </is>
      </c>
    </row>
    <row r="196">
      <c r="A196" s="3" t="inlineStr">
        <is>
          <t>Credit Risk Profile of Real Estate Loans [Abstract]</t>
        </is>
      </c>
      <c r="B196" s="4" t="inlineStr">
        <is>
          <t xml:space="preserve"> </t>
        </is>
      </c>
      <c r="C196" s="4" t="inlineStr">
        <is>
          <t xml:space="preserve"> </t>
        </is>
      </c>
    </row>
    <row r="197">
      <c r="A197" s="4" t="inlineStr">
        <is>
          <t>2019</t>
        </is>
      </c>
      <c r="B197" s="4" t="inlineStr">
        <is>
          <t xml:space="preserve"> </t>
        </is>
      </c>
      <c r="C197" s="6" t="n">
        <v>106</v>
      </c>
    </row>
    <row r="198">
      <c r="A198" s="4" t="inlineStr">
        <is>
          <t>Total Loans</t>
        </is>
      </c>
      <c r="B198" s="4" t="inlineStr">
        <is>
          <t xml:space="preserve"> </t>
        </is>
      </c>
      <c r="C198" s="6" t="n">
        <v>106</v>
      </c>
    </row>
    <row r="199">
      <c r="A199" s="4" t="inlineStr">
        <is>
          <t>Acquisition, development, and construction</t>
        </is>
      </c>
      <c r="B199" s="4" t="inlineStr">
        <is>
          <t xml:space="preserve"> </t>
        </is>
      </c>
      <c r="C199" s="4" t="inlineStr">
        <is>
          <t xml:space="preserve"> </t>
        </is>
      </c>
    </row>
    <row r="200">
      <c r="A200" s="3" t="inlineStr">
        <is>
          <t>Credit Risk Profile of Real Estate Loans [Abstract]</t>
        </is>
      </c>
      <c r="B200" s="4" t="inlineStr">
        <is>
          <t xml:space="preserve"> </t>
        </is>
      </c>
      <c r="C200" s="4" t="inlineStr">
        <is>
          <t xml:space="preserve"> </t>
        </is>
      </c>
    </row>
    <row r="201">
      <c r="A201" s="4" t="inlineStr">
        <is>
          <t>2022</t>
        </is>
      </c>
      <c r="B201" s="6" t="n">
        <v>36877</v>
      </c>
      <c r="C201" s="4" t="inlineStr">
        <is>
          <t xml:space="preserve"> </t>
        </is>
      </c>
    </row>
    <row r="202">
      <c r="A202" s="4" t="inlineStr">
        <is>
          <t>2021</t>
        </is>
      </c>
      <c r="B202" s="6" t="n">
        <v>153200</v>
      </c>
      <c r="C202" s="6" t="n">
        <v>142123</v>
      </c>
    </row>
    <row r="203">
      <c r="A203" s="4" t="inlineStr">
        <is>
          <t>2020</t>
        </is>
      </c>
      <c r="B203" s="6" t="n">
        <v>11242</v>
      </c>
      <c r="C203" s="6" t="n">
        <v>77427</v>
      </c>
    </row>
    <row r="204">
      <c r="A204" s="4" t="inlineStr">
        <is>
          <t>2019</t>
        </is>
      </c>
      <c r="B204" s="6" t="n">
        <v>15943</v>
      </c>
      <c r="C204" s="6" t="n">
        <v>56885</v>
      </c>
    </row>
    <row r="205">
      <c r="A205" s="4" t="inlineStr">
        <is>
          <t>2018</t>
        </is>
      </c>
      <c r="B205" s="4" t="inlineStr">
        <is>
          <t xml:space="preserve"> </t>
        </is>
      </c>
      <c r="C205" s="6" t="n">
        <v>36956</v>
      </c>
    </row>
    <row r="206">
      <c r="A206" s="4" t="inlineStr">
        <is>
          <t>2017 and Prior</t>
        </is>
      </c>
      <c r="B206" s="6" t="n">
        <v>2087</v>
      </c>
      <c r="C206" s="6" t="n">
        <v>6809</v>
      </c>
    </row>
    <row r="207">
      <c r="A207" s="4" t="inlineStr">
        <is>
          <t>2016 and Prior</t>
        </is>
      </c>
      <c r="B207" s="4" t="inlineStr">
        <is>
          <t xml:space="preserve"> </t>
        </is>
      </c>
      <c r="C207" s="6" t="n">
        <v>774</v>
      </c>
    </row>
    <row r="208">
      <c r="A208" s="4" t="inlineStr">
        <is>
          <t>Revolving</t>
        </is>
      </c>
      <c r="B208" s="6" t="n">
        <v>10033</v>
      </c>
      <c r="C208" s="6" t="n">
        <v>1066</v>
      </c>
    </row>
    <row r="209">
      <c r="A209" s="4" t="inlineStr">
        <is>
          <t>Revolving-Term</t>
        </is>
      </c>
      <c r="B209" s="6" t="n">
        <v>281</v>
      </c>
      <c r="C209" s="6" t="n">
        <v>588</v>
      </c>
    </row>
    <row r="210">
      <c r="A210" s="4" t="inlineStr">
        <is>
          <t>Total Loans</t>
        </is>
      </c>
      <c r="B210" s="6" t="n">
        <v>229663</v>
      </c>
      <c r="C210" s="6" t="n">
        <v>322628</v>
      </c>
    </row>
    <row r="211">
      <c r="A211" s="4" t="inlineStr">
        <is>
          <t>Acquisition, development, and construction | Pass</t>
        </is>
      </c>
      <c r="B211" s="4" t="inlineStr">
        <is>
          <t xml:space="preserve"> </t>
        </is>
      </c>
      <c r="C211" s="4" t="inlineStr">
        <is>
          <t xml:space="preserve"> </t>
        </is>
      </c>
    </row>
    <row r="212">
      <c r="A212" s="3" t="inlineStr">
        <is>
          <t>Credit Risk Profile of Real Estate Loans [Abstract]</t>
        </is>
      </c>
      <c r="B212" s="4" t="inlineStr">
        <is>
          <t xml:space="preserve"> </t>
        </is>
      </c>
      <c r="C212" s="4" t="inlineStr">
        <is>
          <t xml:space="preserve"> </t>
        </is>
      </c>
    </row>
    <row r="213">
      <c r="A213" s="4" t="inlineStr">
        <is>
          <t>2022</t>
        </is>
      </c>
      <c r="B213" s="6" t="n">
        <v>36877</v>
      </c>
      <c r="C213" s="4" t="inlineStr">
        <is>
          <t xml:space="preserve"> </t>
        </is>
      </c>
    </row>
    <row r="214">
      <c r="A214" s="4" t="inlineStr">
        <is>
          <t>2021</t>
        </is>
      </c>
      <c r="B214" s="6" t="n">
        <v>152543</v>
      </c>
      <c r="C214" s="6" t="n">
        <v>142123</v>
      </c>
    </row>
    <row r="215">
      <c r="A215" s="4" t="inlineStr">
        <is>
          <t>2020</t>
        </is>
      </c>
      <c r="B215" s="6" t="n">
        <v>11242</v>
      </c>
      <c r="C215" s="6" t="n">
        <v>76259</v>
      </c>
    </row>
    <row r="216">
      <c r="A216" s="4" t="inlineStr">
        <is>
          <t>2019</t>
        </is>
      </c>
      <c r="B216" s="6" t="n">
        <v>15943</v>
      </c>
      <c r="C216" s="6" t="n">
        <v>56885</v>
      </c>
    </row>
    <row r="217">
      <c r="A217" s="4" t="inlineStr">
        <is>
          <t>2018</t>
        </is>
      </c>
      <c r="B217" s="4" t="inlineStr">
        <is>
          <t xml:space="preserve"> </t>
        </is>
      </c>
      <c r="C217" s="6" t="n">
        <v>23456</v>
      </c>
    </row>
    <row r="218">
      <c r="A218" s="4" t="inlineStr">
        <is>
          <t>2017 and Prior</t>
        </is>
      </c>
      <c r="B218" s="6" t="n">
        <v>2087</v>
      </c>
      <c r="C218" s="6" t="n">
        <v>6809</v>
      </c>
    </row>
    <row r="219">
      <c r="A219" s="4" t="inlineStr">
        <is>
          <t>2016 and Prior</t>
        </is>
      </c>
      <c r="B219" s="4" t="inlineStr">
        <is>
          <t xml:space="preserve"> </t>
        </is>
      </c>
      <c r="C219" s="6" t="n">
        <v>774</v>
      </c>
    </row>
    <row r="220">
      <c r="A220" s="4" t="inlineStr">
        <is>
          <t>Revolving</t>
        </is>
      </c>
      <c r="B220" s="6" t="n">
        <v>10033</v>
      </c>
      <c r="C220" s="6" t="n">
        <v>1066</v>
      </c>
    </row>
    <row r="221">
      <c r="A221" s="4" t="inlineStr">
        <is>
          <t>Revolving-Term</t>
        </is>
      </c>
      <c r="B221" s="6" t="n">
        <v>281</v>
      </c>
      <c r="C221" s="6" t="n">
        <v>588</v>
      </c>
    </row>
    <row r="222">
      <c r="A222" s="4" t="inlineStr">
        <is>
          <t>Total Loans</t>
        </is>
      </c>
      <c r="B222" s="6" t="n">
        <v>229006</v>
      </c>
      <c r="C222" s="6" t="n">
        <v>307960</v>
      </c>
    </row>
    <row r="223">
      <c r="A223" s="4" t="inlineStr">
        <is>
          <t>Acquisition, development, and construction | Special Mention</t>
        </is>
      </c>
      <c r="B223" s="4" t="inlineStr">
        <is>
          <t xml:space="preserve"> </t>
        </is>
      </c>
      <c r="C223" s="4" t="inlineStr">
        <is>
          <t xml:space="preserve"> </t>
        </is>
      </c>
    </row>
    <row r="224">
      <c r="A224" s="3" t="inlineStr">
        <is>
          <t>Credit Risk Profile of Real Estate Loans [Abstract]</t>
        </is>
      </c>
      <c r="B224" s="4" t="inlineStr">
        <is>
          <t xml:space="preserve"> </t>
        </is>
      </c>
      <c r="C224" s="4" t="inlineStr">
        <is>
          <t xml:space="preserve"> </t>
        </is>
      </c>
    </row>
    <row r="225">
      <c r="A225" s="4" t="inlineStr">
        <is>
          <t>2020</t>
        </is>
      </c>
      <c r="B225" s="4" t="inlineStr">
        <is>
          <t xml:space="preserve"> </t>
        </is>
      </c>
      <c r="C225" s="6" t="n">
        <v>1078</v>
      </c>
    </row>
    <row r="226">
      <c r="A226" s="4" t="inlineStr">
        <is>
          <t>Total Loans</t>
        </is>
      </c>
      <c r="B226" s="4" t="inlineStr">
        <is>
          <t xml:space="preserve"> </t>
        </is>
      </c>
      <c r="C226" s="6" t="n">
        <v>1078</v>
      </c>
    </row>
    <row r="227">
      <c r="A227" s="4" t="inlineStr">
        <is>
          <t>Acquisition, development, and construction | Substandard</t>
        </is>
      </c>
      <c r="B227" s="4" t="inlineStr">
        <is>
          <t xml:space="preserve"> </t>
        </is>
      </c>
      <c r="C227" s="4" t="inlineStr">
        <is>
          <t xml:space="preserve"> </t>
        </is>
      </c>
    </row>
    <row r="228">
      <c r="A228" s="3" t="inlineStr">
        <is>
          <t>Credit Risk Profile of Real Estate Loans [Abstract]</t>
        </is>
      </c>
      <c r="B228" s="4" t="inlineStr">
        <is>
          <t xml:space="preserve"> </t>
        </is>
      </c>
      <c r="C228" s="4" t="inlineStr">
        <is>
          <t xml:space="preserve"> </t>
        </is>
      </c>
    </row>
    <row r="229">
      <c r="A229" s="4" t="inlineStr">
        <is>
          <t>2021</t>
        </is>
      </c>
      <c r="B229" s="6" t="n">
        <v>657</v>
      </c>
      <c r="C229" s="4" t="inlineStr">
        <is>
          <t xml:space="preserve"> </t>
        </is>
      </c>
    </row>
    <row r="230">
      <c r="A230" s="4" t="inlineStr">
        <is>
          <t>2020</t>
        </is>
      </c>
      <c r="B230" s="4" t="inlineStr">
        <is>
          <t xml:space="preserve"> </t>
        </is>
      </c>
      <c r="C230" s="6" t="n">
        <v>90</v>
      </c>
    </row>
    <row r="231">
      <c r="A231" s="4" t="inlineStr">
        <is>
          <t>2018</t>
        </is>
      </c>
      <c r="B231" s="4" t="inlineStr">
        <is>
          <t xml:space="preserve"> </t>
        </is>
      </c>
      <c r="C231" s="6" t="n">
        <v>13500</v>
      </c>
    </row>
    <row r="232">
      <c r="A232" s="4" t="inlineStr">
        <is>
          <t>Total Loans</t>
        </is>
      </c>
      <c r="B232" s="6" t="n">
        <v>657</v>
      </c>
      <c r="C232" s="6" t="n">
        <v>13590</v>
      </c>
    </row>
    <row r="233">
      <c r="A233" s="4" t="inlineStr">
        <is>
          <t>Commercial and Industrial ("C&amp;I") Loans</t>
        </is>
      </c>
      <c r="B233" s="4" t="inlineStr">
        <is>
          <t xml:space="preserve"> </t>
        </is>
      </c>
      <c r="C233" s="4" t="inlineStr">
        <is>
          <t xml:space="preserve"> </t>
        </is>
      </c>
    </row>
    <row r="234">
      <c r="A234" s="3" t="inlineStr">
        <is>
          <t>Credit Risk Profile of Real Estate Loans [Abstract]</t>
        </is>
      </c>
      <c r="B234" s="4" t="inlineStr">
        <is>
          <t xml:space="preserve"> </t>
        </is>
      </c>
      <c r="C234" s="4" t="inlineStr">
        <is>
          <t xml:space="preserve"> </t>
        </is>
      </c>
    </row>
    <row r="235">
      <c r="A235" s="4" t="inlineStr">
        <is>
          <t>2022</t>
        </is>
      </c>
      <c r="B235" s="6" t="n">
        <v>184359</v>
      </c>
      <c r="C235" s="4" t="inlineStr">
        <is>
          <t xml:space="preserve"> </t>
        </is>
      </c>
    </row>
    <row r="236">
      <c r="A236" s="4" t="inlineStr">
        <is>
          <t>2021</t>
        </is>
      </c>
      <c r="B236" s="6" t="n">
        <v>37755</v>
      </c>
      <c r="C236" s="6" t="n">
        <v>94754</v>
      </c>
    </row>
    <row r="237">
      <c r="A237" s="4" t="inlineStr">
        <is>
          <t>2020</t>
        </is>
      </c>
      <c r="B237" s="6" t="n">
        <v>48361</v>
      </c>
      <c r="C237" s="6" t="n">
        <v>130281</v>
      </c>
    </row>
    <row r="238">
      <c r="A238" s="4" t="inlineStr">
        <is>
          <t>2019</t>
        </is>
      </c>
      <c r="B238" s="6" t="n">
        <v>49859</v>
      </c>
      <c r="C238" s="6" t="n">
        <v>69112</v>
      </c>
    </row>
    <row r="239">
      <c r="A239" s="4" t="inlineStr">
        <is>
          <t>2018</t>
        </is>
      </c>
      <c r="B239" s="6" t="n">
        <v>23871</v>
      </c>
      <c r="C239" s="6" t="n">
        <v>58588</v>
      </c>
    </row>
    <row r="240">
      <c r="A240" s="4" t="inlineStr">
        <is>
          <t>2017 and Prior</t>
        </is>
      </c>
      <c r="B240" s="6" t="n">
        <v>46466</v>
      </c>
      <c r="C240" s="6" t="n">
        <v>50762</v>
      </c>
    </row>
    <row r="241">
      <c r="A241" s="4" t="inlineStr">
        <is>
          <t>2016 and Prior</t>
        </is>
      </c>
      <c r="B241" s="4" t="inlineStr">
        <is>
          <t xml:space="preserve"> </t>
        </is>
      </c>
      <c r="C241" s="6" t="n">
        <v>26511</v>
      </c>
    </row>
    <row r="242">
      <c r="A242" s="4" t="inlineStr">
        <is>
          <t>Revolving</t>
        </is>
      </c>
      <c r="B242" s="6" t="n">
        <v>648912</v>
      </c>
      <c r="C242" s="6" t="n">
        <v>478904</v>
      </c>
    </row>
    <row r="243">
      <c r="A243" s="4" t="inlineStr">
        <is>
          <t>Revolving-Term</t>
        </is>
      </c>
      <c r="B243" s="6" t="n">
        <v>32129</v>
      </c>
      <c r="C243" s="6" t="n">
        <v>24647</v>
      </c>
    </row>
    <row r="244">
      <c r="A244" s="4" t="inlineStr">
        <is>
          <t>Total Loans</t>
        </is>
      </c>
      <c r="B244" s="6" t="n">
        <v>1071712</v>
      </c>
      <c r="C244" s="6" t="n">
        <v>933559</v>
      </c>
    </row>
    <row r="245">
      <c r="A245" s="4" t="inlineStr">
        <is>
          <t>Commercial and Industrial ("C&amp;I") Loans | Pass</t>
        </is>
      </c>
      <c r="B245" s="4" t="inlineStr">
        <is>
          <t xml:space="preserve"> </t>
        </is>
      </c>
      <c r="C245" s="4" t="inlineStr">
        <is>
          <t xml:space="preserve"> </t>
        </is>
      </c>
    </row>
    <row r="246">
      <c r="A246" s="3" t="inlineStr">
        <is>
          <t>Credit Risk Profile of Real Estate Loans [Abstract]</t>
        </is>
      </c>
      <c r="B246" s="4" t="inlineStr">
        <is>
          <t xml:space="preserve"> </t>
        </is>
      </c>
      <c r="C246" s="4" t="inlineStr">
        <is>
          <t xml:space="preserve"> </t>
        </is>
      </c>
    </row>
    <row r="247">
      <c r="A247" s="4" t="inlineStr">
        <is>
          <t>2022</t>
        </is>
      </c>
      <c r="B247" s="6" t="n">
        <v>175347</v>
      </c>
      <c r="C247" s="4" t="inlineStr">
        <is>
          <t xml:space="preserve"> </t>
        </is>
      </c>
    </row>
    <row r="248">
      <c r="A248" s="4" t="inlineStr">
        <is>
          <t>2021</t>
        </is>
      </c>
      <c r="B248" s="6" t="n">
        <v>36511</v>
      </c>
      <c r="C248" s="6" t="n">
        <v>93802</v>
      </c>
    </row>
    <row r="249">
      <c r="A249" s="4" t="inlineStr">
        <is>
          <t>2020</t>
        </is>
      </c>
      <c r="B249" s="6" t="n">
        <v>42103</v>
      </c>
      <c r="C249" s="6" t="n">
        <v>121291</v>
      </c>
    </row>
    <row r="250">
      <c r="A250" s="4" t="inlineStr">
        <is>
          <t>2019</t>
        </is>
      </c>
      <c r="B250" s="6" t="n">
        <v>37030</v>
      </c>
      <c r="C250" s="6" t="n">
        <v>53116</v>
      </c>
    </row>
    <row r="251">
      <c r="A251" s="4" t="inlineStr">
        <is>
          <t>2018</t>
        </is>
      </c>
      <c r="B251" s="6" t="n">
        <v>20628</v>
      </c>
      <c r="C251" s="6" t="n">
        <v>49634</v>
      </c>
    </row>
    <row r="252">
      <c r="A252" s="4" t="inlineStr">
        <is>
          <t>2017 and Prior</t>
        </is>
      </c>
      <c r="B252" s="6" t="n">
        <v>33343</v>
      </c>
      <c r="C252" s="6" t="n">
        <v>36238</v>
      </c>
    </row>
    <row r="253">
      <c r="A253" s="4" t="inlineStr">
        <is>
          <t>2016 and Prior</t>
        </is>
      </c>
      <c r="B253" s="4" t="inlineStr">
        <is>
          <t xml:space="preserve"> </t>
        </is>
      </c>
      <c r="C253" s="6" t="n">
        <v>23615</v>
      </c>
    </row>
    <row r="254">
      <c r="A254" s="4" t="inlineStr">
        <is>
          <t>Revolving</t>
        </is>
      </c>
      <c r="B254" s="6" t="n">
        <v>628560</v>
      </c>
      <c r="C254" s="6" t="n">
        <v>446134</v>
      </c>
    </row>
    <row r="255">
      <c r="A255" s="4" t="inlineStr">
        <is>
          <t>Revolving-Term</t>
        </is>
      </c>
      <c r="B255" s="6" t="n">
        <v>22239</v>
      </c>
      <c r="C255" s="6" t="n">
        <v>9764</v>
      </c>
    </row>
    <row r="256">
      <c r="A256" s="4" t="inlineStr">
        <is>
          <t>Total Loans</t>
        </is>
      </c>
      <c r="B256" s="6" t="n">
        <v>995761</v>
      </c>
      <c r="C256" s="6" t="n">
        <v>833594</v>
      </c>
    </row>
    <row r="257">
      <c r="A257" s="4" t="inlineStr">
        <is>
          <t>Commercial and Industrial ("C&amp;I") Loans | Special Mention</t>
        </is>
      </c>
      <c r="B257" s="4" t="inlineStr">
        <is>
          <t xml:space="preserve"> </t>
        </is>
      </c>
      <c r="C257" s="4" t="inlineStr">
        <is>
          <t xml:space="preserve"> </t>
        </is>
      </c>
    </row>
    <row r="258">
      <c r="A258" s="3" t="inlineStr">
        <is>
          <t>Credit Risk Profile of Real Estate Loans [Abstract]</t>
        </is>
      </c>
      <c r="B258" s="4" t="inlineStr">
        <is>
          <t xml:space="preserve"> </t>
        </is>
      </c>
      <c r="C258" s="4" t="inlineStr">
        <is>
          <t xml:space="preserve"> </t>
        </is>
      </c>
    </row>
    <row r="259">
      <c r="A259" s="4" t="inlineStr">
        <is>
          <t>2022</t>
        </is>
      </c>
      <c r="B259" s="6" t="n">
        <v>3770</v>
      </c>
      <c r="C259" s="4" t="inlineStr">
        <is>
          <t xml:space="preserve"> </t>
        </is>
      </c>
    </row>
    <row r="260">
      <c r="A260" s="4" t="inlineStr">
        <is>
          <t>2020</t>
        </is>
      </c>
      <c r="B260" s="6" t="n">
        <v>894</v>
      </c>
      <c r="C260" s="6" t="n">
        <v>1625</v>
      </c>
    </row>
    <row r="261">
      <c r="A261" s="4" t="inlineStr">
        <is>
          <t>2019</t>
        </is>
      </c>
      <c r="B261" s="6" t="n">
        <v>1529</v>
      </c>
      <c r="C261" s="6" t="n">
        <v>239</v>
      </c>
    </row>
    <row r="262">
      <c r="A262" s="4" t="inlineStr">
        <is>
          <t>2018</t>
        </is>
      </c>
      <c r="B262" s="6" t="n">
        <v>1521</v>
      </c>
      <c r="C262" s="6" t="n">
        <v>2191</v>
      </c>
    </row>
    <row r="263">
      <c r="A263" s="4" t="inlineStr">
        <is>
          <t>2017 and Prior</t>
        </is>
      </c>
      <c r="B263" s="6" t="n">
        <v>843</v>
      </c>
      <c r="C263" s="6" t="n">
        <v>585</v>
      </c>
    </row>
    <row r="264">
      <c r="A264" s="4" t="inlineStr">
        <is>
          <t>2016 and Prior</t>
        </is>
      </c>
      <c r="B264" s="4" t="inlineStr">
        <is>
          <t xml:space="preserve"> </t>
        </is>
      </c>
      <c r="C264" s="6" t="n">
        <v>52</v>
      </c>
    </row>
    <row r="265">
      <c r="A265" s="4" t="inlineStr">
        <is>
          <t>Revolving</t>
        </is>
      </c>
      <c r="B265" s="6" t="n">
        <v>9062</v>
      </c>
      <c r="C265" s="6" t="n">
        <v>3225</v>
      </c>
    </row>
    <row r="266">
      <c r="A266" s="4" t="inlineStr">
        <is>
          <t>Revolving-Term</t>
        </is>
      </c>
      <c r="B266" s="6" t="n">
        <v>478</v>
      </c>
      <c r="C266" s="6" t="n">
        <v>1286</v>
      </c>
    </row>
    <row r="267">
      <c r="A267" s="4" t="inlineStr">
        <is>
          <t>Total Loans</t>
        </is>
      </c>
      <c r="B267" s="6" t="n">
        <v>18097</v>
      </c>
      <c r="C267" s="6" t="n">
        <v>9203</v>
      </c>
    </row>
    <row r="268">
      <c r="A268" s="4" t="inlineStr">
        <is>
          <t>Commercial and Industrial ("C&amp;I") Loans | Substandard</t>
        </is>
      </c>
      <c r="B268" s="4" t="inlineStr">
        <is>
          <t xml:space="preserve"> </t>
        </is>
      </c>
      <c r="C268" s="4" t="inlineStr">
        <is>
          <t xml:space="preserve"> </t>
        </is>
      </c>
    </row>
    <row r="269">
      <c r="A269" s="3" t="inlineStr">
        <is>
          <t>Credit Risk Profile of Real Estate Loans [Abstract]</t>
        </is>
      </c>
      <c r="B269" s="4" t="inlineStr">
        <is>
          <t xml:space="preserve"> </t>
        </is>
      </c>
      <c r="C269" s="4" t="inlineStr">
        <is>
          <t xml:space="preserve"> </t>
        </is>
      </c>
    </row>
    <row r="270">
      <c r="A270" s="4" t="inlineStr">
        <is>
          <t>2022</t>
        </is>
      </c>
      <c r="B270" s="6" t="n">
        <v>5242</v>
      </c>
      <c r="C270" s="4" t="inlineStr">
        <is>
          <t xml:space="preserve"> </t>
        </is>
      </c>
    </row>
    <row r="271">
      <c r="A271" s="4" t="inlineStr">
        <is>
          <t>2021</t>
        </is>
      </c>
      <c r="B271" s="6" t="n">
        <v>1244</v>
      </c>
      <c r="C271" s="6" t="n">
        <v>402</v>
      </c>
    </row>
    <row r="272">
      <c r="A272" s="4" t="inlineStr">
        <is>
          <t>2020</t>
        </is>
      </c>
      <c r="B272" s="6" t="n">
        <v>5364</v>
      </c>
      <c r="C272" s="6" t="n">
        <v>5744</v>
      </c>
    </row>
    <row r="273">
      <c r="A273" s="4" t="inlineStr">
        <is>
          <t>2019</t>
        </is>
      </c>
      <c r="B273" s="6" t="n">
        <v>2968</v>
      </c>
      <c r="C273" s="6" t="n">
        <v>5789</v>
      </c>
    </row>
    <row r="274">
      <c r="A274" s="4" t="inlineStr">
        <is>
          <t>2018</t>
        </is>
      </c>
      <c r="B274" s="6" t="n">
        <v>970</v>
      </c>
      <c r="C274" s="6" t="n">
        <v>6011</v>
      </c>
    </row>
    <row r="275">
      <c r="A275" s="4" t="inlineStr">
        <is>
          <t>2017 and Prior</t>
        </is>
      </c>
      <c r="B275" s="6" t="n">
        <v>10232</v>
      </c>
      <c r="C275" s="6" t="n">
        <v>2832</v>
      </c>
    </row>
    <row r="276">
      <c r="A276" s="4" t="inlineStr">
        <is>
          <t>2016 and Prior</t>
        </is>
      </c>
      <c r="B276" s="4" t="inlineStr">
        <is>
          <t xml:space="preserve"> </t>
        </is>
      </c>
      <c r="C276" s="6" t="n">
        <v>2844</v>
      </c>
    </row>
    <row r="277">
      <c r="A277" s="4" t="inlineStr">
        <is>
          <t>Revolving</t>
        </is>
      </c>
      <c r="B277" s="6" t="n">
        <v>11290</v>
      </c>
      <c r="C277" s="6" t="n">
        <v>28545</v>
      </c>
    </row>
    <row r="278">
      <c r="A278" s="4" t="inlineStr">
        <is>
          <t>Revolving-Term</t>
        </is>
      </c>
      <c r="B278" s="6" t="n">
        <v>9412</v>
      </c>
      <c r="C278" s="6" t="n">
        <v>13597</v>
      </c>
    </row>
    <row r="279">
      <c r="A279" s="4" t="inlineStr">
        <is>
          <t>Total Loans</t>
        </is>
      </c>
      <c r="B279" s="6" t="n">
        <v>46722</v>
      </c>
      <c r="C279" s="6" t="n">
        <v>65764</v>
      </c>
    </row>
    <row r="280">
      <c r="A280" s="4" t="inlineStr">
        <is>
          <t>Commercial and Industrial ("C&amp;I") Loans | Doubtful</t>
        </is>
      </c>
      <c r="B280" s="4" t="inlineStr">
        <is>
          <t xml:space="preserve"> </t>
        </is>
      </c>
      <c r="C280" s="4" t="inlineStr">
        <is>
          <t xml:space="preserve"> </t>
        </is>
      </c>
    </row>
    <row r="281">
      <c r="A281" s="3" t="inlineStr">
        <is>
          <t>Credit Risk Profile of Real Estate Loans [Abstract]</t>
        </is>
      </c>
      <c r="B281" s="4" t="inlineStr">
        <is>
          <t xml:space="preserve"> </t>
        </is>
      </c>
      <c r="C281" s="4" t="inlineStr">
        <is>
          <t xml:space="preserve"> </t>
        </is>
      </c>
    </row>
    <row r="282">
      <c r="A282" s="4" t="inlineStr">
        <is>
          <t>2021</t>
        </is>
      </c>
      <c r="B282" s="4" t="inlineStr">
        <is>
          <t xml:space="preserve"> </t>
        </is>
      </c>
      <c r="C282" s="6" t="n">
        <v>550</v>
      </c>
    </row>
    <row r="283">
      <c r="A283" s="4" t="inlineStr">
        <is>
          <t>2020</t>
        </is>
      </c>
      <c r="B283" s="4" t="inlineStr">
        <is>
          <t xml:space="preserve"> </t>
        </is>
      </c>
      <c r="C283" s="6" t="n">
        <v>1621</v>
      </c>
    </row>
    <row r="284">
      <c r="A284" s="4" t="inlineStr">
        <is>
          <t>2019</t>
        </is>
      </c>
      <c r="B284" s="6" t="n">
        <v>8332</v>
      </c>
      <c r="C284" s="6" t="n">
        <v>9968</v>
      </c>
    </row>
    <row r="285">
      <c r="A285" s="4" t="inlineStr">
        <is>
          <t>2018</t>
        </is>
      </c>
      <c r="B285" s="6" t="n">
        <v>752</v>
      </c>
      <c r="C285" s="6" t="n">
        <v>752</v>
      </c>
    </row>
    <row r="286">
      <c r="A286" s="4" t="inlineStr">
        <is>
          <t>2017 and Prior</t>
        </is>
      </c>
      <c r="B286" s="6" t="n">
        <v>2048</v>
      </c>
      <c r="C286" s="6" t="n">
        <v>11107</v>
      </c>
    </row>
    <row r="287">
      <c r="A287" s="4" t="inlineStr">
        <is>
          <t>Revolving</t>
        </is>
      </c>
      <c r="B287" s="4" t="inlineStr">
        <is>
          <t xml:space="preserve"> </t>
        </is>
      </c>
      <c r="C287" s="6" t="n">
        <v>1000</v>
      </c>
    </row>
    <row r="288">
      <c r="A288" s="4" t="inlineStr">
        <is>
          <t>Total Loans</t>
        </is>
      </c>
      <c r="B288" s="6" t="n">
        <v>11132</v>
      </c>
      <c r="C288" s="6" t="n">
        <v>24998</v>
      </c>
    </row>
    <row r="289">
      <c r="A289" s="4" t="inlineStr">
        <is>
          <t>Other Loans</t>
        </is>
      </c>
      <c r="B289" s="4" t="inlineStr">
        <is>
          <t xml:space="preserve"> </t>
        </is>
      </c>
      <c r="C289" s="4" t="inlineStr">
        <is>
          <t xml:space="preserve"> </t>
        </is>
      </c>
    </row>
    <row r="290">
      <c r="A290" s="3" t="inlineStr">
        <is>
          <t>Credit Risk Profile of Real Estate Loans [Abstract]</t>
        </is>
      </c>
      <c r="B290" s="4" t="inlineStr">
        <is>
          <t xml:space="preserve"> </t>
        </is>
      </c>
      <c r="C290" s="4" t="inlineStr">
        <is>
          <t xml:space="preserve"> </t>
        </is>
      </c>
    </row>
    <row r="291">
      <c r="A291" s="4" t="inlineStr">
        <is>
          <t>Total Loans</t>
        </is>
      </c>
      <c r="B291" s="6" t="n">
        <v>7679</v>
      </c>
      <c r="C291" s="6" t="n">
        <v>16898</v>
      </c>
    </row>
    <row r="292">
      <c r="A292" s="4" t="inlineStr">
        <is>
          <t>Other Loans | Credit Risk Profile</t>
        </is>
      </c>
      <c r="B292" s="4" t="inlineStr">
        <is>
          <t xml:space="preserve"> </t>
        </is>
      </c>
      <c r="C292" s="4" t="inlineStr">
        <is>
          <t xml:space="preserve"> </t>
        </is>
      </c>
    </row>
    <row r="293">
      <c r="A293" s="3" t="inlineStr">
        <is>
          <t>Credit Risk Profile of Real Estate Loans [Abstract]</t>
        </is>
      </c>
      <c r="B293" s="4" t="inlineStr">
        <is>
          <t xml:space="preserve"> </t>
        </is>
      </c>
      <c r="C293" s="4" t="inlineStr">
        <is>
          <t xml:space="preserve"> </t>
        </is>
      </c>
    </row>
    <row r="294">
      <c r="A294" s="4" t="inlineStr">
        <is>
          <t>Principal balances outstanding</t>
        </is>
      </c>
      <c r="B294" s="6" t="n">
        <v>7679</v>
      </c>
      <c r="C294" s="6" t="n">
        <v>16898</v>
      </c>
    </row>
    <row r="295">
      <c r="A295" s="4" t="inlineStr">
        <is>
          <t>Other Loans | Performing | Credit Risk Profile</t>
        </is>
      </c>
      <c r="B295" s="4" t="inlineStr">
        <is>
          <t xml:space="preserve"> </t>
        </is>
      </c>
      <c r="C295" s="4" t="inlineStr">
        <is>
          <t xml:space="preserve"> </t>
        </is>
      </c>
    </row>
    <row r="296">
      <c r="A296" s="3" t="inlineStr">
        <is>
          <t>Credit Risk Profile of Real Estate Loans [Abstract]</t>
        </is>
      </c>
      <c r="B296" s="4" t="inlineStr">
        <is>
          <t xml:space="preserve"> </t>
        </is>
      </c>
      <c r="C296" s="4" t="inlineStr">
        <is>
          <t xml:space="preserve"> </t>
        </is>
      </c>
    </row>
    <row r="297">
      <c r="A297" s="4" t="inlineStr">
        <is>
          <t>Principal balances outstanding</t>
        </is>
      </c>
      <c r="B297" s="6" t="n">
        <v>7580</v>
      </c>
      <c r="C297" s="6" t="n">
        <v>16533</v>
      </c>
    </row>
    <row r="298">
      <c r="A298" s="4" t="inlineStr">
        <is>
          <t>Other Loans | Non-Accrual | Credit Risk Profile</t>
        </is>
      </c>
      <c r="B298" s="4" t="inlineStr">
        <is>
          <t xml:space="preserve"> </t>
        </is>
      </c>
      <c r="C298" s="4" t="inlineStr">
        <is>
          <t xml:space="preserve"> </t>
        </is>
      </c>
    </row>
    <row r="299">
      <c r="A299" s="3" t="inlineStr">
        <is>
          <t>Credit Risk Profile of Real Estate Loans [Abstract]</t>
        </is>
      </c>
      <c r="B299" s="4" t="inlineStr">
        <is>
          <t xml:space="preserve"> </t>
        </is>
      </c>
      <c r="C299" s="4" t="inlineStr">
        <is>
          <t xml:space="preserve"> </t>
        </is>
      </c>
    </row>
    <row r="300">
      <c r="A300" s="4" t="inlineStr">
        <is>
          <t>Principal balances outstanding</t>
        </is>
      </c>
      <c r="B300" s="7" t="n">
        <v>99</v>
      </c>
      <c r="C300" s="7" t="n">
        <v>3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ACTIVITIES - Activity for SRAs (Details) - USD ($) $ in Thousands</t>
        </is>
      </c>
      <c r="B1" s="2" t="inlineStr">
        <is>
          <t>12 Months Ended</t>
        </is>
      </c>
    </row>
    <row r="2">
      <c r="B2" s="2" t="inlineStr">
        <is>
          <t>Dec. 31, 2022</t>
        </is>
      </c>
      <c r="C2" s="2" t="inlineStr">
        <is>
          <t>Dec. 31, 2021</t>
        </is>
      </c>
      <c r="D2" s="2" t="inlineStr">
        <is>
          <t>Dec. 31, 2020</t>
        </is>
      </c>
    </row>
    <row r="3">
      <c r="A3" s="3" t="inlineStr">
        <is>
          <t>Servicing right assets:</t>
        </is>
      </c>
      <c r="B3" s="4" t="inlineStr">
        <is>
          <t xml:space="preserve"> </t>
        </is>
      </c>
      <c r="C3" s="4" t="inlineStr">
        <is>
          <t xml:space="preserve"> </t>
        </is>
      </c>
      <c r="D3" s="4" t="inlineStr">
        <is>
          <t xml:space="preserve"> </t>
        </is>
      </c>
    </row>
    <row r="4">
      <c r="A4" s="4" t="inlineStr">
        <is>
          <t>Beginning of year</t>
        </is>
      </c>
      <c r="B4" s="7" t="n">
        <v>3856</v>
      </c>
      <c r="C4" s="7" t="n">
        <v>1710</v>
      </c>
      <c r="D4" s="7" t="n">
        <v>1459</v>
      </c>
    </row>
    <row r="5">
      <c r="A5" s="4" t="inlineStr">
        <is>
          <t>Acquired in the Merger</t>
        </is>
      </c>
      <c r="B5" s="4" t="inlineStr">
        <is>
          <t xml:space="preserve"> </t>
        </is>
      </c>
      <c r="C5" s="6" t="n">
        <v>2070</v>
      </c>
      <c r="D5" s="4" t="inlineStr">
        <is>
          <t xml:space="preserve"> </t>
        </is>
      </c>
    </row>
    <row r="6">
      <c r="A6" s="4" t="inlineStr">
        <is>
          <t>Additions</t>
        </is>
      </c>
      <c r="B6" s="6" t="n">
        <v>659</v>
      </c>
      <c r="C6" s="6" t="n">
        <v>885</v>
      </c>
      <c r="D6" s="6" t="n">
        <v>703</v>
      </c>
    </row>
    <row r="7">
      <c r="A7" s="4" t="inlineStr">
        <is>
          <t>Amortized to expense</t>
        </is>
      </c>
      <c r="B7" s="6" t="n">
        <v>-907</v>
      </c>
      <c r="C7" s="6" t="n">
        <v>-809</v>
      </c>
      <c r="D7" s="6" t="n">
        <v>-452</v>
      </c>
    </row>
    <row r="8">
      <c r="A8" s="4" t="inlineStr">
        <is>
          <t>Sold</t>
        </is>
      </c>
      <c r="B8" s="6" t="n">
        <v>-259</v>
      </c>
      <c r="C8" s="4" t="inlineStr">
        <is>
          <t xml:space="preserve"> </t>
        </is>
      </c>
      <c r="D8" s="4" t="inlineStr">
        <is>
          <t xml:space="preserve"> </t>
        </is>
      </c>
    </row>
    <row r="9">
      <c r="A9" s="4" t="inlineStr">
        <is>
          <t>End of year</t>
        </is>
      </c>
      <c r="B9" s="6" t="n">
        <v>3349</v>
      </c>
      <c r="C9" s="6" t="n">
        <v>3856</v>
      </c>
      <c r="D9" s="6" t="n">
        <v>1710</v>
      </c>
    </row>
    <row r="10">
      <c r="A10" s="3" t="inlineStr">
        <is>
          <t>Valuation allowance:</t>
        </is>
      </c>
      <c r="B10" s="4" t="inlineStr">
        <is>
          <t xml:space="preserve"> </t>
        </is>
      </c>
      <c r="C10" s="4" t="inlineStr">
        <is>
          <t xml:space="preserve"> </t>
        </is>
      </c>
      <c r="D10" s="4" t="inlineStr">
        <is>
          <t xml:space="preserve"> </t>
        </is>
      </c>
    </row>
    <row r="11">
      <c r="A11" s="4" t="inlineStr">
        <is>
          <t>Beginning of year</t>
        </is>
      </c>
      <c r="B11" s="6" t="n">
        <v>80</v>
      </c>
      <c r="C11" s="4" t="inlineStr">
        <is>
          <t xml:space="preserve"> </t>
        </is>
      </c>
      <c r="D11" s="4" t="inlineStr">
        <is>
          <t xml:space="preserve"> </t>
        </is>
      </c>
    </row>
    <row r="12">
      <c r="A12" s="4" t="inlineStr">
        <is>
          <t>Additions expensed</t>
        </is>
      </c>
      <c r="B12" s="6" t="n">
        <v>-121</v>
      </c>
      <c r="C12" s="6" t="n">
        <v>-80</v>
      </c>
      <c r="D12" s="4" t="inlineStr">
        <is>
          <t xml:space="preserve"> </t>
        </is>
      </c>
    </row>
    <row r="13">
      <c r="A13" s="4" t="inlineStr">
        <is>
          <t>End of year</t>
        </is>
      </c>
      <c r="B13" s="6" t="n">
        <v>201</v>
      </c>
      <c r="C13" s="6" t="n">
        <v>80</v>
      </c>
      <c r="D13" s="4" t="inlineStr">
        <is>
          <t xml:space="preserve"> </t>
        </is>
      </c>
    </row>
    <row r="14">
      <c r="A14" s="4" t="inlineStr">
        <is>
          <t>Servicing right assets, net</t>
        </is>
      </c>
      <c r="B14" s="7" t="n">
        <v>3148</v>
      </c>
      <c r="C14" s="7" t="n">
        <v>3776</v>
      </c>
      <c r="D14" s="7" t="n">
        <v>171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5" customWidth="1" min="3" max="3"/>
  </cols>
  <sheetData>
    <row r="1">
      <c r="A1" s="1" t="inlineStr">
        <is>
          <t>LOAN SERVICING ACTIVITIES - Narrative (Details) - USD ($)</t>
        </is>
      </c>
      <c r="B1" s="2" t="inlineStr">
        <is>
          <t>12 Months Ended</t>
        </is>
      </c>
    </row>
    <row r="2">
      <c r="B2" s="2" t="inlineStr">
        <is>
          <t>Dec. 31, 2022</t>
        </is>
      </c>
      <c r="C2" s="2" t="inlineStr">
        <is>
          <t>Dec. 31, 2021</t>
        </is>
      </c>
    </row>
    <row r="3">
      <c r="A3" s="3" t="inlineStr">
        <is>
          <t>LOAN SERVICING ACTIVITIES</t>
        </is>
      </c>
      <c r="B3" s="4" t="inlineStr">
        <is>
          <t xml:space="preserve"> </t>
        </is>
      </c>
      <c r="C3" s="4" t="inlineStr">
        <is>
          <t xml:space="preserve"> </t>
        </is>
      </c>
    </row>
    <row r="4">
      <c r="A4" s="4" t="inlineStr">
        <is>
          <t>Bank held borrowers' escrow balances</t>
        </is>
      </c>
      <c r="B4" s="7" t="n">
        <v>1300000</v>
      </c>
      <c r="C4" s="7" t="n">
        <v>2900000</v>
      </c>
    </row>
    <row r="5">
      <c r="A5" s="4" t="inlineStr">
        <is>
          <t>Fair value of SRAs</t>
        </is>
      </c>
      <c r="B5" s="7" t="n">
        <v>3349000</v>
      </c>
      <c r="C5" s="7" t="n">
        <v>3900000</v>
      </c>
    </row>
    <row r="6">
      <c r="A6" s="4" t="inlineStr">
        <is>
          <t>Weighted average default rate</t>
        </is>
      </c>
      <c r="B6" s="12" t="n">
        <v>0.67</v>
      </c>
      <c r="C6" s="12" t="n">
        <v>1.24</v>
      </c>
    </row>
    <row r="7">
      <c r="A7" s="4" t="inlineStr">
        <is>
          <t>Principal balances outstanding</t>
        </is>
      </c>
      <c r="B7" s="7" t="n">
        <v>10566831000</v>
      </c>
      <c r="C7" s="7" t="n">
        <v>9244661000</v>
      </c>
    </row>
    <row r="8">
      <c r="A8" s="4" t="inlineStr">
        <is>
          <t>Real estate and C&amp;I loans</t>
        </is>
      </c>
      <c r="B8" s="4" t="inlineStr">
        <is>
          <t xml:space="preserve"> </t>
        </is>
      </c>
      <c r="C8" s="4" t="inlineStr">
        <is>
          <t xml:space="preserve"> </t>
        </is>
      </c>
    </row>
    <row r="9">
      <c r="A9" s="3" t="inlineStr">
        <is>
          <t>LOAN SERVICING ACTIVITIES</t>
        </is>
      </c>
      <c r="B9" s="4" t="inlineStr">
        <is>
          <t xml:space="preserve"> </t>
        </is>
      </c>
      <c r="C9" s="4" t="inlineStr">
        <is>
          <t xml:space="preserve"> </t>
        </is>
      </c>
    </row>
    <row r="10">
      <c r="A10" s="4" t="inlineStr">
        <is>
          <t>Principal balances outstanding</t>
        </is>
      </c>
      <c r="B10" s="7" t="n">
        <v>347900000</v>
      </c>
      <c r="C10" s="7" t="n">
        <v>471900000</v>
      </c>
    </row>
    <row r="11">
      <c r="A11" s="4" t="inlineStr">
        <is>
          <t>Minimum</t>
        </is>
      </c>
      <c r="B11" s="4" t="inlineStr">
        <is>
          <t xml:space="preserve"> </t>
        </is>
      </c>
      <c r="C11" s="4" t="inlineStr">
        <is>
          <t xml:space="preserve"> </t>
        </is>
      </c>
    </row>
    <row r="12">
      <c r="A12" s="3" t="inlineStr">
        <is>
          <t>LOAN SERVICING ACTIVITIES</t>
        </is>
      </c>
      <c r="B12" s="4" t="inlineStr">
        <is>
          <t xml:space="preserve"> </t>
        </is>
      </c>
      <c r="C12" s="4" t="inlineStr">
        <is>
          <t xml:space="preserve"> </t>
        </is>
      </c>
    </row>
    <row r="13">
      <c r="A13" s="4" t="inlineStr">
        <is>
          <t>Discount rates</t>
        </is>
      </c>
      <c r="B13" s="10" t="n">
        <v>0.095</v>
      </c>
      <c r="C13" s="10" t="n">
        <v>0.078</v>
      </c>
    </row>
    <row r="14">
      <c r="A14" s="4" t="inlineStr">
        <is>
          <t>Prepayment speeds</t>
        </is>
      </c>
      <c r="B14" s="10" t="n">
        <v>0.067</v>
      </c>
      <c r="C14" s="11" t="n">
        <v>0.05</v>
      </c>
    </row>
    <row r="15">
      <c r="A15" s="4" t="inlineStr">
        <is>
          <t>Maximum</t>
        </is>
      </c>
      <c r="B15" s="4" t="inlineStr">
        <is>
          <t xml:space="preserve"> </t>
        </is>
      </c>
      <c r="C15" s="4" t="inlineStr">
        <is>
          <t xml:space="preserve"> </t>
        </is>
      </c>
    </row>
    <row r="16">
      <c r="A16" s="3" t="inlineStr">
        <is>
          <t>LOAN SERVICING ACTIVITIES</t>
        </is>
      </c>
      <c r="B16" s="4" t="inlineStr">
        <is>
          <t xml:space="preserve"> </t>
        </is>
      </c>
      <c r="C16" s="4" t="inlineStr">
        <is>
          <t xml:space="preserve"> </t>
        </is>
      </c>
    </row>
    <row r="17">
      <c r="A17" s="4" t="inlineStr">
        <is>
          <t>Discount rates</t>
        </is>
      </c>
      <c r="B17" s="11" t="n">
        <v>0.12</v>
      </c>
      <c r="C17" s="11" t="n">
        <v>0.12</v>
      </c>
    </row>
    <row r="18">
      <c r="A18" s="4" t="inlineStr">
        <is>
          <t>Prepayment speeds</t>
        </is>
      </c>
      <c r="B18" s="11" t="n">
        <v>0.16</v>
      </c>
      <c r="C18" s="11" t="n">
        <v>0.3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PREMISES AND FIXED ASSETS, NET AND PREMISES HELD FOR SALE (Details) $ in Thousands</t>
        </is>
      </c>
      <c r="B1" s="2" t="inlineStr">
        <is>
          <t>12 Months Ended</t>
        </is>
      </c>
    </row>
    <row r="2">
      <c r="B2" s="2" t="inlineStr">
        <is>
          <t>Dec. 31, 2022 USD ($) property</t>
        </is>
      </c>
      <c r="C2" s="2" t="inlineStr">
        <is>
          <t>Dec. 31, 2021 USD ($) property</t>
        </is>
      </c>
      <c r="D2" s="2" t="inlineStr">
        <is>
          <t>Dec. 31, 2020 USD ($)</t>
        </is>
      </c>
    </row>
    <row r="3">
      <c r="A3" s="3" t="inlineStr">
        <is>
          <t>PREMISES AND FIXED ASSETS, NET AND PREMISES HELD FOR SALE</t>
        </is>
      </c>
      <c r="B3" s="4" t="inlineStr">
        <is>
          <t xml:space="preserve"> </t>
        </is>
      </c>
      <c r="C3" s="4" t="inlineStr">
        <is>
          <t xml:space="preserve"> </t>
        </is>
      </c>
      <c r="D3" s="4" t="inlineStr">
        <is>
          <t xml:space="preserve"> </t>
        </is>
      </c>
    </row>
    <row r="4">
      <c r="A4" s="4" t="inlineStr">
        <is>
          <t>Premises and fixed assets, gross</t>
        </is>
      </c>
      <c r="B4" s="7" t="n">
        <v>85124</v>
      </c>
      <c r="C4" s="7" t="n">
        <v>83377</v>
      </c>
      <c r="D4" s="4" t="inlineStr">
        <is>
          <t xml:space="preserve"> </t>
        </is>
      </c>
    </row>
    <row r="5">
      <c r="A5" s="4" t="inlineStr">
        <is>
          <t>Less: accumulated depreciation and amortization</t>
        </is>
      </c>
      <c r="B5" s="6" t="n">
        <v>-38375</v>
      </c>
      <c r="C5" s="6" t="n">
        <v>-33009</v>
      </c>
      <c r="D5" s="4" t="inlineStr">
        <is>
          <t xml:space="preserve"> </t>
        </is>
      </c>
    </row>
    <row r="6">
      <c r="A6" s="4" t="inlineStr">
        <is>
          <t>Premises and fixed assets, net</t>
        </is>
      </c>
      <c r="B6" s="6" t="n">
        <v>46749</v>
      </c>
      <c r="C6" s="6" t="n">
        <v>50368</v>
      </c>
      <c r="D6" s="4" t="inlineStr">
        <is>
          <t xml:space="preserve"> </t>
        </is>
      </c>
    </row>
    <row r="7">
      <c r="A7" s="4" t="inlineStr">
        <is>
          <t>Depreciation and amortization</t>
        </is>
      </c>
      <c r="B7" s="7" t="n">
        <v>7400</v>
      </c>
      <c r="C7" s="6" t="n">
        <v>6500</v>
      </c>
      <c r="D7" s="7" t="n">
        <v>4100</v>
      </c>
    </row>
    <row r="8">
      <c r="A8" s="4" t="inlineStr">
        <is>
          <t>Number of real estate properties held for sale | property</t>
        </is>
      </c>
      <c r="B8" s="6" t="n">
        <v>0</v>
      </c>
      <c r="C8" s="4" t="inlineStr">
        <is>
          <t xml:space="preserve"> </t>
        </is>
      </c>
      <c r="D8" s="4" t="inlineStr">
        <is>
          <t xml:space="preserve"> </t>
        </is>
      </c>
    </row>
    <row r="9">
      <c r="A9" s="4" t="inlineStr">
        <is>
          <t>Company's premises held for sale</t>
        </is>
      </c>
      <c r="B9" s="4" t="inlineStr">
        <is>
          <t xml:space="preserve"> </t>
        </is>
      </c>
      <c r="C9" s="7" t="n">
        <v>556</v>
      </c>
      <c r="D9" s="4" t="inlineStr">
        <is>
          <t xml:space="preserve"> </t>
        </is>
      </c>
    </row>
    <row r="10">
      <c r="A10" s="4" t="inlineStr">
        <is>
          <t>Number of real estate properties utilized | property</t>
        </is>
      </c>
      <c r="B10" s="4" t="inlineStr">
        <is>
          <t xml:space="preserve"> </t>
        </is>
      </c>
      <c r="C10" s="6" t="n">
        <v>2</v>
      </c>
      <c r="D10" s="4" t="inlineStr">
        <is>
          <t xml:space="preserve"> </t>
        </is>
      </c>
    </row>
    <row r="11">
      <c r="A11" s="4" t="inlineStr">
        <is>
          <t>Premises held for investment transferred to held for sale</t>
        </is>
      </c>
      <c r="B11" s="4" t="inlineStr">
        <is>
          <t xml:space="preserve"> </t>
        </is>
      </c>
      <c r="C11" s="7" t="n">
        <v>2799</v>
      </c>
      <c r="D11" s="4" t="inlineStr">
        <is>
          <t xml:space="preserve"> </t>
        </is>
      </c>
    </row>
    <row r="12">
      <c r="A12" s="4" t="inlineStr">
        <is>
          <t>Number of real estate properties, sold | property</t>
        </is>
      </c>
      <c r="B12" s="6" t="n">
        <v>1</v>
      </c>
      <c r="C12" s="4" t="inlineStr">
        <is>
          <t xml:space="preserve"> </t>
        </is>
      </c>
      <c r="D12" s="4" t="inlineStr">
        <is>
          <t xml:space="preserve"> </t>
        </is>
      </c>
    </row>
    <row r="13">
      <c r="A13" s="4" t="inlineStr">
        <is>
          <t>Proceeds from sale of real estate</t>
        </is>
      </c>
      <c r="B13" s="7" t="n">
        <v>1900</v>
      </c>
      <c r="C13" s="6" t="n">
        <v>2200</v>
      </c>
      <c r="D13" s="4" t="inlineStr">
        <is>
          <t xml:space="preserve"> </t>
        </is>
      </c>
    </row>
    <row r="14">
      <c r="A14" s="4" t="inlineStr">
        <is>
          <t>Gain on sale</t>
        </is>
      </c>
      <c r="B14" s="6" t="n">
        <v>1400</v>
      </c>
      <c r="C14" s="6" t="n">
        <v>550</v>
      </c>
      <c r="D14" s="4" t="inlineStr">
        <is>
          <t xml:space="preserve"> </t>
        </is>
      </c>
    </row>
    <row r="15">
      <c r="A15" s="4" t="inlineStr">
        <is>
          <t>Land</t>
        </is>
      </c>
      <c r="B15" s="4" t="inlineStr">
        <is>
          <t xml:space="preserve"> </t>
        </is>
      </c>
      <c r="C15" s="4" t="inlineStr">
        <is>
          <t xml:space="preserve"> </t>
        </is>
      </c>
      <c r="D15" s="4" t="inlineStr">
        <is>
          <t xml:space="preserve"> </t>
        </is>
      </c>
    </row>
    <row r="16">
      <c r="A16" s="3" t="inlineStr">
        <is>
          <t>PREMISES AND FIXED ASSETS, NET AND PREMISES HELD FOR SALE</t>
        </is>
      </c>
      <c r="B16" s="4" t="inlineStr">
        <is>
          <t xml:space="preserve"> </t>
        </is>
      </c>
      <c r="C16" s="4" t="inlineStr">
        <is>
          <t xml:space="preserve"> </t>
        </is>
      </c>
      <c r="D16" s="4" t="inlineStr">
        <is>
          <t xml:space="preserve"> </t>
        </is>
      </c>
    </row>
    <row r="17">
      <c r="A17" s="4" t="inlineStr">
        <is>
          <t>Premises and fixed assets, gross</t>
        </is>
      </c>
      <c r="B17" s="6" t="n">
        <v>10824</v>
      </c>
      <c r="C17" s="6" t="n">
        <v>10824</v>
      </c>
      <c r="D17" s="4" t="inlineStr">
        <is>
          <t xml:space="preserve"> </t>
        </is>
      </c>
    </row>
    <row r="18">
      <c r="A18" s="4" t="inlineStr">
        <is>
          <t>Buildings</t>
        </is>
      </c>
      <c r="B18" s="4" t="inlineStr">
        <is>
          <t xml:space="preserve"> </t>
        </is>
      </c>
      <c r="C18" s="4" t="inlineStr">
        <is>
          <t xml:space="preserve"> </t>
        </is>
      </c>
      <c r="D18" s="4" t="inlineStr">
        <is>
          <t xml:space="preserve"> </t>
        </is>
      </c>
    </row>
    <row r="19">
      <c r="A19" s="3" t="inlineStr">
        <is>
          <t>PREMISES AND FIXED ASSETS, NET AND PREMISES HELD FOR SALE</t>
        </is>
      </c>
      <c r="B19" s="4" t="inlineStr">
        <is>
          <t xml:space="preserve"> </t>
        </is>
      </c>
      <c r="C19" s="4" t="inlineStr">
        <is>
          <t xml:space="preserve"> </t>
        </is>
      </c>
      <c r="D19" s="4" t="inlineStr">
        <is>
          <t xml:space="preserve"> </t>
        </is>
      </c>
    </row>
    <row r="20">
      <c r="A20" s="4" t="inlineStr">
        <is>
          <t>Premises and fixed assets, gross</t>
        </is>
      </c>
      <c r="B20" s="6" t="n">
        <v>21688</v>
      </c>
      <c r="C20" s="6" t="n">
        <v>21323</v>
      </c>
      <c r="D20" s="4" t="inlineStr">
        <is>
          <t xml:space="preserve"> </t>
        </is>
      </c>
    </row>
    <row r="21">
      <c r="A21" s="4" t="inlineStr">
        <is>
          <t>Leasehold improvements</t>
        </is>
      </c>
      <c r="B21" s="4" t="inlineStr">
        <is>
          <t xml:space="preserve"> </t>
        </is>
      </c>
      <c r="C21" s="4" t="inlineStr">
        <is>
          <t xml:space="preserve"> </t>
        </is>
      </c>
      <c r="D21" s="4" t="inlineStr">
        <is>
          <t xml:space="preserve"> </t>
        </is>
      </c>
    </row>
    <row r="22">
      <c r="A22" s="3" t="inlineStr">
        <is>
          <t>PREMISES AND FIXED ASSETS, NET AND PREMISES HELD FOR SALE</t>
        </is>
      </c>
      <c r="B22" s="4" t="inlineStr">
        <is>
          <t xml:space="preserve"> </t>
        </is>
      </c>
      <c r="C22" s="4" t="inlineStr">
        <is>
          <t xml:space="preserve"> </t>
        </is>
      </c>
      <c r="D22" s="4" t="inlineStr">
        <is>
          <t xml:space="preserve"> </t>
        </is>
      </c>
    </row>
    <row r="23">
      <c r="A23" s="4" t="inlineStr">
        <is>
          <t>Premises and fixed assets, gross</t>
        </is>
      </c>
      <c r="B23" s="6" t="n">
        <v>26862</v>
      </c>
      <c r="C23" s="6" t="n">
        <v>26120</v>
      </c>
      <c r="D23" s="4" t="inlineStr">
        <is>
          <t xml:space="preserve"> </t>
        </is>
      </c>
    </row>
    <row r="24">
      <c r="A24" s="4" t="inlineStr">
        <is>
          <t>Furniture, fixtures and equipment</t>
        </is>
      </c>
      <c r="B24" s="4" t="inlineStr">
        <is>
          <t xml:space="preserve"> </t>
        </is>
      </c>
      <c r="C24" s="4" t="inlineStr">
        <is>
          <t xml:space="preserve"> </t>
        </is>
      </c>
      <c r="D24" s="4" t="inlineStr">
        <is>
          <t xml:space="preserve"> </t>
        </is>
      </c>
    </row>
    <row r="25">
      <c r="A25" s="3" t="inlineStr">
        <is>
          <t>PREMISES AND FIXED ASSETS, NET AND PREMISES HELD FOR SALE</t>
        </is>
      </c>
      <c r="B25" s="4" t="inlineStr">
        <is>
          <t xml:space="preserve"> </t>
        </is>
      </c>
      <c r="C25" s="4" t="inlineStr">
        <is>
          <t xml:space="preserve"> </t>
        </is>
      </c>
      <c r="D25" s="4" t="inlineStr">
        <is>
          <t xml:space="preserve"> </t>
        </is>
      </c>
    </row>
    <row r="26">
      <c r="A26" s="4" t="inlineStr">
        <is>
          <t>Premises and fixed assets, gross</t>
        </is>
      </c>
      <c r="B26" s="7" t="n">
        <v>25750</v>
      </c>
      <c r="C26" s="7" t="n">
        <v>25110</v>
      </c>
      <c r="D2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the Company's operating lease liabilities (Details) - USD ($) $ in Thousands</t>
        </is>
      </c>
      <c r="B1" s="2" t="inlineStr">
        <is>
          <t>Dec. 31, 2022</t>
        </is>
      </c>
      <c r="C1" s="2" t="inlineStr">
        <is>
          <t>Dec. 31, 2021</t>
        </is>
      </c>
    </row>
    <row r="2">
      <c r="A2" s="3" t="inlineStr">
        <is>
          <t>Rent to be Capitalized</t>
        </is>
      </c>
      <c r="B2" s="4" t="inlineStr">
        <is>
          <t xml:space="preserve"> </t>
        </is>
      </c>
      <c r="C2" s="4" t="inlineStr">
        <is>
          <t xml:space="preserve"> </t>
        </is>
      </c>
    </row>
    <row r="3">
      <c r="A3" s="4" t="inlineStr">
        <is>
          <t>2023</t>
        </is>
      </c>
      <c r="B3" s="7" t="n">
        <v>11724</v>
      </c>
      <c r="C3" s="4" t="inlineStr">
        <is>
          <t xml:space="preserve"> </t>
        </is>
      </c>
    </row>
    <row r="4">
      <c r="A4" s="4" t="inlineStr">
        <is>
          <t>2024</t>
        </is>
      </c>
      <c r="B4" s="6" t="n">
        <v>11641</v>
      </c>
      <c r="C4" s="4" t="inlineStr">
        <is>
          <t xml:space="preserve"> </t>
        </is>
      </c>
    </row>
    <row r="5">
      <c r="A5" s="4" t="inlineStr">
        <is>
          <t>2025</t>
        </is>
      </c>
      <c r="B5" s="6" t="n">
        <v>11434</v>
      </c>
      <c r="C5" s="4" t="inlineStr">
        <is>
          <t xml:space="preserve"> </t>
        </is>
      </c>
    </row>
    <row r="6">
      <c r="A6" s="4" t="inlineStr">
        <is>
          <t>2026</t>
        </is>
      </c>
      <c r="B6" s="6" t="n">
        <v>10741</v>
      </c>
      <c r="C6" s="4" t="inlineStr">
        <is>
          <t xml:space="preserve"> </t>
        </is>
      </c>
    </row>
    <row r="7">
      <c r="A7" s="4" t="inlineStr">
        <is>
          <t>2027</t>
        </is>
      </c>
      <c r="B7" s="6" t="n">
        <v>8754</v>
      </c>
      <c r="C7" s="4" t="inlineStr">
        <is>
          <t xml:space="preserve"> </t>
        </is>
      </c>
    </row>
    <row r="8">
      <c r="A8" s="4" t="inlineStr">
        <is>
          <t>Thereafter</t>
        </is>
      </c>
      <c r="B8" s="6" t="n">
        <v>9964</v>
      </c>
      <c r="C8" s="4" t="inlineStr">
        <is>
          <t xml:space="preserve"> </t>
        </is>
      </c>
    </row>
    <row r="9">
      <c r="A9" s="4" t="inlineStr">
        <is>
          <t>Total undiscounted lease payments</t>
        </is>
      </c>
      <c r="B9" s="6" t="n">
        <v>64258</v>
      </c>
      <c r="C9" s="4" t="inlineStr">
        <is>
          <t xml:space="preserve"> </t>
        </is>
      </c>
    </row>
    <row r="10">
      <c r="A10" s="4" t="inlineStr">
        <is>
          <t>Less amounts representing interest</t>
        </is>
      </c>
      <c r="B10" s="6" t="n">
        <v>-3918</v>
      </c>
      <c r="C10" s="4" t="inlineStr">
        <is>
          <t xml:space="preserve"> </t>
        </is>
      </c>
    </row>
    <row r="11">
      <c r="A11" s="4" t="inlineStr">
        <is>
          <t>Operating lease liabilities</t>
        </is>
      </c>
      <c r="B11" s="7" t="n">
        <v>60340</v>
      </c>
      <c r="C11" s="7" t="n">
        <v>661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LEASES - Other information related to operating leases (Details) - USD ($) $ in Thousands</t>
        </is>
      </c>
      <c r="B1" s="2" t="inlineStr">
        <is>
          <t>12 Months Ended</t>
        </is>
      </c>
    </row>
    <row r="2">
      <c r="B2" s="2" t="inlineStr">
        <is>
          <t>Dec. 31, 2022</t>
        </is>
      </c>
      <c r="C2" s="2" t="inlineStr">
        <is>
          <t>Dec. 31, 2021</t>
        </is>
      </c>
      <c r="D2" s="2" t="inlineStr">
        <is>
          <t>Dec. 31, 2020</t>
        </is>
      </c>
    </row>
    <row r="3">
      <c r="A3" s="3" t="inlineStr">
        <is>
          <t>Other information related to operating leases:</t>
        </is>
      </c>
      <c r="B3" s="4" t="inlineStr">
        <is>
          <t xml:space="preserve"> </t>
        </is>
      </c>
      <c r="C3" s="4" t="inlineStr">
        <is>
          <t xml:space="preserve"> </t>
        </is>
      </c>
      <c r="D3" s="4" t="inlineStr">
        <is>
          <t xml:space="preserve"> </t>
        </is>
      </c>
    </row>
    <row r="4">
      <c r="A4" s="4" t="inlineStr">
        <is>
          <t>Operating lease cost</t>
        </is>
      </c>
      <c r="B4" s="7" t="n">
        <v>11428</v>
      </c>
      <c r="C4" s="7" t="n">
        <v>14341</v>
      </c>
      <c r="D4" s="7" t="n">
        <v>6522</v>
      </c>
    </row>
    <row r="5">
      <c r="A5" s="4" t="inlineStr">
        <is>
          <t>Cash paid for amounts included in the measurement of operating lease liabilities</t>
        </is>
      </c>
      <c r="B5" s="7" t="n">
        <v>10574</v>
      </c>
      <c r="C5" s="7" t="n">
        <v>13975</v>
      </c>
      <c r="D5" s="7" t="n">
        <v>7030</v>
      </c>
    </row>
    <row r="6">
      <c r="A6" s="4" t="inlineStr">
        <is>
          <t>Weighted average remaining lease term</t>
        </is>
      </c>
      <c r="B6" s="4" t="inlineStr">
        <is>
          <t>5 years 10 months 24 days</t>
        </is>
      </c>
      <c r="C6" s="4" t="inlineStr">
        <is>
          <t>6 years 7 months 6 days</t>
        </is>
      </c>
      <c r="D6" s="4" t="inlineStr">
        <is>
          <t xml:space="preserve"> </t>
        </is>
      </c>
    </row>
    <row r="7">
      <c r="A7" s="4" t="inlineStr">
        <is>
          <t>Weighted average discount rate</t>
        </is>
      </c>
      <c r="B7" s="10" t="n">
        <v>0.0203</v>
      </c>
      <c r="C7" s="10" t="n">
        <v>0.0179</v>
      </c>
      <c r="D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OTHER INTANGIBLE ASSETS - Change in Goodwill (Details) - USD ($)</t>
        </is>
      </c>
      <c r="B1" s="2" t="inlineStr">
        <is>
          <t>12 Months Ended</t>
        </is>
      </c>
    </row>
    <row r="2">
      <c r="B2" s="2" t="inlineStr">
        <is>
          <t>Dec. 31, 2022</t>
        </is>
      </c>
      <c r="C2" s="2" t="inlineStr">
        <is>
          <t>Dec. 31, 2021</t>
        </is>
      </c>
      <c r="D2" s="2" t="inlineStr">
        <is>
          <t>Dec. 31, 2020</t>
        </is>
      </c>
    </row>
    <row r="3">
      <c r="A3" s="3" t="inlineStr">
        <is>
          <t>GOODWILL AND OTHER INTANGIBLE ASSETS</t>
        </is>
      </c>
      <c r="B3" s="4" t="inlineStr">
        <is>
          <t xml:space="preserve"> </t>
        </is>
      </c>
      <c r="C3" s="4" t="inlineStr">
        <is>
          <t xml:space="preserve"> </t>
        </is>
      </c>
      <c r="D3" s="4" t="inlineStr">
        <is>
          <t xml:space="preserve"> </t>
        </is>
      </c>
    </row>
    <row r="4">
      <c r="A4" s="4" t="inlineStr">
        <is>
          <t>Beginning of year</t>
        </is>
      </c>
      <c r="B4" s="7" t="n">
        <v>155797000</v>
      </c>
      <c r="C4" s="7" t="n">
        <v>55638000</v>
      </c>
      <c r="D4" s="7" t="n">
        <v>55638000</v>
      </c>
    </row>
    <row r="5">
      <c r="A5" s="4" t="inlineStr">
        <is>
          <t>Acquired goodwill</t>
        </is>
      </c>
      <c r="B5" s="4" t="inlineStr">
        <is>
          <t xml:space="preserve"> </t>
        </is>
      </c>
      <c r="C5" s="6" t="n">
        <v>100159000</v>
      </c>
      <c r="D5" s="4" t="inlineStr">
        <is>
          <t xml:space="preserve"> </t>
        </is>
      </c>
    </row>
    <row r="6">
      <c r="A6" s="4" t="inlineStr">
        <is>
          <t>Impairment</t>
        </is>
      </c>
      <c r="B6" s="6" t="n">
        <v>0</v>
      </c>
      <c r="C6" s="6" t="n">
        <v>0</v>
      </c>
      <c r="D6" s="6" t="n">
        <v>0</v>
      </c>
    </row>
    <row r="7">
      <c r="A7" s="4" t="inlineStr">
        <is>
          <t>End of year</t>
        </is>
      </c>
      <c r="B7" s="7" t="n">
        <v>155797000</v>
      </c>
      <c r="C7" s="7" t="n">
        <v>155797000</v>
      </c>
      <c r="D7" s="7" t="n">
        <v>55638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GOODWILL AND OTHER INTANGIBLE ASSETS -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row>
    <row r="4">
      <c r="A4" s="4" t="inlineStr">
        <is>
          <t>Carrying amount of goodwill</t>
        </is>
      </c>
      <c r="B4" s="7" t="n">
        <v>155797000</v>
      </c>
      <c r="C4" s="7" t="n">
        <v>155797000</v>
      </c>
      <c r="D4" s="7" t="n">
        <v>55638000</v>
      </c>
      <c r="E4" s="7" t="n">
        <v>55638000</v>
      </c>
    </row>
    <row r="5">
      <c r="A5" s="4" t="inlineStr">
        <is>
          <t>Impairment of goodwill</t>
        </is>
      </c>
      <c r="B5" s="6" t="n">
        <v>0</v>
      </c>
      <c r="C5" s="6" t="n">
        <v>0</v>
      </c>
      <c r="D5" s="7" t="n">
        <v>0</v>
      </c>
      <c r="E5" s="4" t="inlineStr">
        <is>
          <t xml:space="preserve"> </t>
        </is>
      </c>
    </row>
    <row r="6">
      <c r="A6" s="4" t="inlineStr">
        <is>
          <t>Amortization expense recognized on intangible assets</t>
        </is>
      </c>
      <c r="B6" s="7" t="n">
        <v>1878000</v>
      </c>
      <c r="C6" s="7" t="n">
        <v>2622000</v>
      </c>
      <c r="D6" s="4" t="inlineStr">
        <is>
          <t xml:space="preserve"> </t>
        </is>
      </c>
      <c r="E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 and accumulated amortization of intangible assets, amortizable and arose from merger (Details) - USD ($) $ in Thousands</t>
        </is>
      </c>
      <c r="B1" s="2" t="inlineStr">
        <is>
          <t>Dec. 31, 2022</t>
        </is>
      </c>
      <c r="C1" s="2" t="inlineStr">
        <is>
          <t>Dec. 31, 2021</t>
        </is>
      </c>
    </row>
    <row r="2">
      <c r="A2" s="3" t="inlineStr">
        <is>
          <t>Acquired intangible assets:</t>
        </is>
      </c>
      <c r="B2" s="4" t="inlineStr">
        <is>
          <t xml:space="preserve"> </t>
        </is>
      </c>
      <c r="C2" s="4" t="inlineStr">
        <is>
          <t xml:space="preserve"> </t>
        </is>
      </c>
    </row>
    <row r="3">
      <c r="A3" s="4" t="inlineStr">
        <is>
          <t>Gross carrying value</t>
        </is>
      </c>
      <c r="B3" s="7" t="n">
        <v>10984</v>
      </c>
      <c r="C3" s="7" t="n">
        <v>10984</v>
      </c>
    </row>
    <row r="4">
      <c r="A4" s="4" t="inlineStr">
        <is>
          <t>Accumulated amortization</t>
        </is>
      </c>
      <c r="B4" s="6" t="n">
        <v>-4500</v>
      </c>
      <c r="C4" s="6" t="n">
        <v>-2622</v>
      </c>
    </row>
    <row r="5">
      <c r="A5" s="4" t="inlineStr">
        <is>
          <t>Net carrying amount</t>
        </is>
      </c>
      <c r="B5" s="6" t="n">
        <v>6484</v>
      </c>
      <c r="C5" s="6" t="n">
        <v>8362</v>
      </c>
    </row>
    <row r="6">
      <c r="A6" s="4" t="inlineStr">
        <is>
          <t>Core deposits</t>
        </is>
      </c>
      <c r="B6" s="4" t="inlineStr">
        <is>
          <t xml:space="preserve"> </t>
        </is>
      </c>
      <c r="C6" s="4" t="inlineStr">
        <is>
          <t xml:space="preserve"> </t>
        </is>
      </c>
    </row>
    <row r="7">
      <c r="A7" s="3" t="inlineStr">
        <is>
          <t>Acquired intangible assets:</t>
        </is>
      </c>
      <c r="B7" s="4" t="inlineStr">
        <is>
          <t xml:space="preserve"> </t>
        </is>
      </c>
      <c r="C7" s="4" t="inlineStr">
        <is>
          <t xml:space="preserve"> </t>
        </is>
      </c>
    </row>
    <row r="8">
      <c r="A8" s="4" t="inlineStr">
        <is>
          <t>Gross carrying value</t>
        </is>
      </c>
      <c r="B8" s="6" t="n">
        <v>10204</v>
      </c>
      <c r="C8" s="6" t="n">
        <v>10204</v>
      </c>
    </row>
    <row r="9">
      <c r="A9" s="4" t="inlineStr">
        <is>
          <t>Accumulated amortization</t>
        </is>
      </c>
      <c r="B9" s="6" t="n">
        <v>-3720</v>
      </c>
      <c r="C9" s="6" t="n">
        <v>-1962</v>
      </c>
    </row>
    <row r="10">
      <c r="A10" s="4" t="inlineStr">
        <is>
          <t>Net carrying amount</t>
        </is>
      </c>
      <c r="B10" s="6" t="n">
        <v>6484</v>
      </c>
      <c r="C10" s="6" t="n">
        <v>8242</v>
      </c>
    </row>
    <row r="11">
      <c r="A11" s="4" t="inlineStr">
        <is>
          <t>Noncompete Agreements</t>
        </is>
      </c>
      <c r="B11" s="4" t="inlineStr">
        <is>
          <t xml:space="preserve"> </t>
        </is>
      </c>
      <c r="C11" s="4" t="inlineStr">
        <is>
          <t xml:space="preserve"> </t>
        </is>
      </c>
    </row>
    <row r="12">
      <c r="A12" s="3" t="inlineStr">
        <is>
          <t>Acquired intangible assets:</t>
        </is>
      </c>
      <c r="B12" s="4" t="inlineStr">
        <is>
          <t xml:space="preserve"> </t>
        </is>
      </c>
      <c r="C12" s="4" t="inlineStr">
        <is>
          <t xml:space="preserve"> </t>
        </is>
      </c>
    </row>
    <row r="13">
      <c r="A13" s="4" t="inlineStr">
        <is>
          <t>Gross carrying value</t>
        </is>
      </c>
      <c r="B13" s="6" t="n">
        <v>780</v>
      </c>
      <c r="C13" s="6" t="n">
        <v>780</v>
      </c>
    </row>
    <row r="14">
      <c r="A14" s="4" t="inlineStr">
        <is>
          <t>Accumulated amortization</t>
        </is>
      </c>
      <c r="B14" s="7" t="n">
        <v>-780</v>
      </c>
      <c r="C14" s="6" t="n">
        <v>-660</v>
      </c>
    </row>
    <row r="15">
      <c r="A15" s="4" t="inlineStr">
        <is>
          <t>Net carrying amount</t>
        </is>
      </c>
      <c r="B15" s="4" t="inlineStr">
        <is>
          <t xml:space="preserve"> </t>
        </is>
      </c>
      <c r="C15" s="7" t="n">
        <v>1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Details) - USD ($) $ in Thousands</t>
        </is>
      </c>
      <c r="B1" s="2" t="inlineStr">
        <is>
          <t>Dec. 31, 2022</t>
        </is>
      </c>
      <c r="C1" s="2" t="inlineStr">
        <is>
          <t>Dec. 31, 2021</t>
        </is>
      </c>
    </row>
    <row r="2">
      <c r="A2" s="3" t="inlineStr">
        <is>
          <t>GOODWILL AND OTHER INTANGIBLE ASSETS</t>
        </is>
      </c>
      <c r="B2" s="4" t="inlineStr">
        <is>
          <t xml:space="preserve"> </t>
        </is>
      </c>
      <c r="C2" s="4" t="inlineStr">
        <is>
          <t xml:space="preserve"> </t>
        </is>
      </c>
    </row>
    <row r="3">
      <c r="A3" s="4" t="inlineStr">
        <is>
          <t>2023</t>
        </is>
      </c>
      <c r="B3" s="7" t="n">
        <v>1425</v>
      </c>
      <c r="C3" s="4" t="inlineStr">
        <is>
          <t xml:space="preserve"> </t>
        </is>
      </c>
    </row>
    <row r="4">
      <c r="A4" s="4" t="inlineStr">
        <is>
          <t>2024</t>
        </is>
      </c>
      <c r="B4" s="6" t="n">
        <v>1163</v>
      </c>
      <c r="C4" s="4" t="inlineStr">
        <is>
          <t xml:space="preserve"> </t>
        </is>
      </c>
    </row>
    <row r="5">
      <c r="A5" s="4" t="inlineStr">
        <is>
          <t>2025</t>
        </is>
      </c>
      <c r="B5" s="6" t="n">
        <v>958</v>
      </c>
      <c r="C5" s="4" t="inlineStr">
        <is>
          <t xml:space="preserve"> </t>
        </is>
      </c>
    </row>
    <row r="6">
      <c r="A6" s="4" t="inlineStr">
        <is>
          <t>2026</t>
        </is>
      </c>
      <c r="B6" s="6" t="n">
        <v>795</v>
      </c>
      <c r="C6" s="4" t="inlineStr">
        <is>
          <t xml:space="preserve"> </t>
        </is>
      </c>
    </row>
    <row r="7">
      <c r="A7" s="4" t="inlineStr">
        <is>
          <t>2027</t>
        </is>
      </c>
      <c r="B7" s="6" t="n">
        <v>664</v>
      </c>
      <c r="C7" s="4" t="inlineStr">
        <is>
          <t xml:space="preserve"> </t>
        </is>
      </c>
    </row>
    <row r="8">
      <c r="A8" s="4" t="inlineStr">
        <is>
          <t>Thereafter</t>
        </is>
      </c>
      <c r="B8" s="6" t="n">
        <v>1479</v>
      </c>
      <c r="C8" s="4" t="inlineStr">
        <is>
          <t xml:space="preserve"> </t>
        </is>
      </c>
    </row>
    <row r="9">
      <c r="A9" s="4" t="inlineStr">
        <is>
          <t>Net carrying amount</t>
        </is>
      </c>
      <c r="B9" s="7" t="n">
        <v>6484</v>
      </c>
      <c r="C9" s="7" t="n">
        <v>83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RGER</t>
        </is>
      </c>
      <c r="B1" s="2" t="inlineStr">
        <is>
          <t>12 Months Ended</t>
        </is>
      </c>
    </row>
    <row r="2">
      <c r="B2" s="2" t="inlineStr">
        <is>
          <t>Dec. 31, 2022</t>
        </is>
      </c>
    </row>
    <row r="3">
      <c r="A3" s="3" t="inlineStr">
        <is>
          <t>MERGER</t>
        </is>
      </c>
      <c r="B3" s="4" t="inlineStr">
        <is>
          <t xml:space="preserve"> </t>
        </is>
      </c>
    </row>
    <row r="4">
      <c r="A4" s="4" t="inlineStr">
        <is>
          <t>MERGER</t>
        </is>
      </c>
      <c r="B4" s="4" t="inlineStr">
        <is>
          <t xml:space="preserve">2. MERGER As described in Note 1. Summary of Significant Accounting Policies, on February 1, 2021, we completed our Merger with Legacy Dime. Pursuant to the merger agreement, Legacy Dime merged with and into Bridge with Bridge as the surviving corporation under the name “Dime Community Bancshares, Inc.” At the effective time of the Merger, each outstanding share of Legacy Dime common stock, par value $0.01 per share, was converted into 0.6480 shares of the Company’s common stock, par value $0.01 per share. At the Effective Time, each outstanding share of Legacy Dime’s Series A preferred stock, par value $0.01 was converted into one share of a newly created series of the Company’s preferred stock having the same powers, preferences and rights as the Dime Preferred Stock. In connection with the Merger, the Company assumed $115.0 million in aggregate principal amount of the 4.50% Fixed-to-Floating Rate Subordinated Debentures due 2027 of Legacy Dime. The Merger constituted a business combination and was accounted for as a reverse merger using the acquisition method of accounting. As a result, Legacy Dime was the accounting acquirer and Bridge was the legal acquirer and the accounting acquiree. Accordingly, the historical financial statements of Legacy Dime became the historical financial statements of the combined company. In addition, the assets and liabilities of Bridge have been recorded at their estimated fair values and added to those of Legacy Dime as of the Merger Date. The determination of fair value required management to make estimates about discount rates, expected future cash flows, market conditions and other future events that are subjective and subject to change. The Company issued 21.2 million shares of its common stock to Legacy Dime stockholders in connection with the Merger, which represented 51.5% of the voting interests in the Company upon completion of the Merger. In accordance with FASB ASC 805-40-30-2, the purchase price in a reverse acquisition is determined based on the number of equity interests the legal acquiree would have had to issue to give the owners of the legal acquirer the same percentage equity interest in the combined entity that results from the reverse acquisition. The table below summarizes the ownership of the combined company following the Merger, for each shareholder group, as well as the market capitalization of the combined company using shares of Bridge and Legacy Dime common stock outstanding at January 31, 2021 and Bridge’s closing price on January 31, 2021. ​ ​ ​ ​ ​ ​ ​ ​ ​ ​ ​ ​ ​ Dime Community Bancshares, Inc. Ownership and Market Value ​ ​ Number of ​ ​ ​ ​ Market Value at ​ ​ Bridge ​ Percentage ​ $24.43 Bridge (Dollars and shares in thousands) ​ Outstanding Shares ​ Ownership ​ Share Price Bridge shareholders ​ 19,993 ​ 48.5% $ 488,420 Legacy Dime shareholders ​ ​ 21,233 ​ ​ 51.5% ​ ​ 518,720 Total ​ ​ 41,226 ​ ​ 100.0% ​ $ 1,007,140 ​ The table below summarizes the hypothetical number of shares as of January 31, 2021 that Legacy Dime would have to issue to give Bridge owners the same percentage ownership in the combined company. ​ ​ ​ ​ ​ ​ ​ ​ ​ ​ Hypothetical Legacy Dime Ownership ​ ​ Number of ​ ​ ​ ​ ​ Legacy Dime ​ Percentage (Shares in thousands) ​ Outstanding Shares ​ Ownership Bridge shareholders ​ 30,853 ​ 48.5% Legacy Dime shareholders ​ ​ 32,767 ​ ​ 51.5% Total ​ ​ 63,620 ​ ​ 100.0% ​ The purchase price is calculated based on the number of hypothetical shares of Legacy Dime common stock issued to Bridge shareholders multiplied by the share price as demonstrated in the table below. ​ ​ ​ ​ ​ (Dollars and shares in thousands) ​ ​ ​ Number of hypothetical Legacy Dime shares issued to Bridge shareholders ​ ​ 30,853 Legacy Dime market price per share as of February 1, 2021 ​ $ 15.90 Purchase price determination of hypothetical Legacy Dime shares issued to Bridge shareholders ​ $ 490,560 Value of Bridge stock options hypothetically converted to options to acquire shares of Legacy Dime common stock ​ ​ 643 Cash in lieu of fractional shares ​ ​ 7 Purchase price consideration ​ $ 491,210 ​ The following table provides the purchase price allocation as of the Merger Date and the Bridge assets acquired and liabilities assumed at their estimated fair value as of the Merger Date as recorded by Dime Community Bancshares. We recorded the estimate of fair value based on initial valuations available at the Merger Date. We finalized all valuations and recorded final adjustments during the fourth quarter of 2021. In the fourth quarter of 2021, we obtained additional information and evidence that resulted in a subsequent adjustment to decrease the estimated fair value of our acquired BNB Bank Pension Plan assets, which resulted in an increase to goodwill resulting from the Merger of $458 thousand, net of tax. The subsequent adjustment to assets acquired was recorded in other assets in the consolidated balance sheet. ​ ​ ​ ​ ​ (In thousands) ​ ​ ​ Purchase price consideration ​ $ 491,210 ​ ​ ​ ​ Fair value of assets acquired: ​ ​ ​ Cash and due from banks ​ ​ 715,988 Securities available-for-sale ​ ​ 651,997 Loans held for sale ​ ​ 10,000 Loans held for investment ​ ​ 4,531,640 Premises and fixed assets ​ ​ 37,881 Restricted stock ​ ​ 23,362 BOLI ​ ​ 94,085 Other intangible assets ​ ​ 10,984 Operating lease assets ​ ​ 45,603 Other assets ​ ​ 117,016 Total assets acquired ​ ​ 6,238,556 Fair value of liabilities assumed: ​ ​ ​ Deposits ​ ​ 5,405,575 Other short-term borrowings ​ ​ 216,298 Subordinated debt ​ ​ 83,200 Operating lease liabilities ​ ​ 45,285 Other liabilities ​ ​ 97,147 Total liabilities assumed ​ ​ 5,847,505 Fair value of net identifiable assets ​ ​ 391,051 Goodwill resulting from Merger ​ $ 100,159 ​ ​ ​ ​ ​ As a result of the Merger, we recorded $100.2 million of goodwill. The goodwill recorded is not deductible for income tax purposes. The Company is required to record PCD assets, defined as a more-than-insignificant deterioration in credit quality since origination or issuance, at the purchase price plus the allowance for credit losses expected at the time of acquisition. Under this method, there is no credit loss expense affecting net income on acquisition of PCD assets. Changes in estimates of expected losses after acquisition are recognized as credit loss expense (or reversal of credit loss expense) in subsequent periods as they arise. Any non-credit discount or premium resulting from acquiring a pool of purchased financial assets with credit deterioration shall be allocated to each individual asset. At the acquisition date, the initial allowance for credit losses determined on a collective basis shall be allocated to individual assets to appropriately allocate any non-credit discount or premium. The non-credit discount or premium, after the adjustment for the allowance for credit losses, shall be accreted to interest income using the interest method based on the effective interest rate determined after the adjustment for credit losses at the adoption date. ​ ​ ​ ​ ​ (In thousands) ​ ​ ​ PCD loans: ​ Unpaid principal balance ​ $ 295,306 Non-credit discount at acquisition ​ (9,050) Unpaid principal balance, net ​ 286,256 ​ ​ ​ ​ Allowance for credit losses at acquisition ​ ​ (52,284) Fair value at acquisition ​ ​ 233,972 ​ ​ ​ ​ Non-PCD loans: ​ Unpaid principal balance ​ 4,289,236 Premium at acquisition ​ 8,432 Fair value at acquisition ​ 4,297,668 ​ ​ ​ Total fair value at acquisition ​ $ 4,531,640 ​ Supplemental disclosures of cash flow information related to investing and financing activities regarding the Merger are as follows for the year ended December 31, 2021: ​ ​ ​ ​ ​ (In thousands) ​ ​ ​ Business combination: ​ Fair value of tangible assets acquired ​ $ 6,227,572 Goodwill, core deposit intangible and other intangible assets acquired ​ 111,143 Liabilities assumed ​ 5,847,505 Purchase price consideration ​ ​ 491,210 ​ Other intangible assets consisted of core deposit intangibles and a non-compete agreement with estimated fair values at the Merger Date of $10.2 million and $780 thousand, respectively. Core deposit intangibles are being amortized over a life of 10 years on an accelerated basis. The non-compete agreement was amortized over a life of 13 month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STOCK - Summary of restricted stock (Details) - USD ($) $ in Thousands</t>
        </is>
      </c>
      <c r="B1" s="2" t="inlineStr">
        <is>
          <t>Dec. 31, 2022</t>
        </is>
      </c>
      <c r="C1" s="2" t="inlineStr">
        <is>
          <t>Dec. 31, 2021</t>
        </is>
      </c>
    </row>
    <row r="2">
      <c r="A2" s="3" t="inlineStr">
        <is>
          <t>Federal Home Loan Bank, Advances, Branch of FHLB Bank [Line Items]</t>
        </is>
      </c>
      <c r="B2" s="4" t="inlineStr">
        <is>
          <t xml:space="preserve"> </t>
        </is>
      </c>
      <c r="C2" s="4" t="inlineStr">
        <is>
          <t xml:space="preserve"> </t>
        </is>
      </c>
    </row>
    <row r="3">
      <c r="A3" s="4" t="inlineStr">
        <is>
          <t>Restricted stock</t>
        </is>
      </c>
      <c r="B3" s="7" t="n">
        <v>88745</v>
      </c>
      <c r="C3" s="7" t="n">
        <v>37732</v>
      </c>
    </row>
    <row r="4">
      <c r="A4" s="4" t="inlineStr">
        <is>
          <t>FHLBNY</t>
        </is>
      </c>
      <c r="B4" s="4" t="inlineStr">
        <is>
          <t xml:space="preserve"> </t>
        </is>
      </c>
      <c r="C4" s="4" t="inlineStr">
        <is>
          <t xml:space="preserve"> </t>
        </is>
      </c>
    </row>
    <row r="5">
      <c r="A5" s="3" t="inlineStr">
        <is>
          <t>Federal Home Loan Bank, Advances, Branch of FHLB Bank [Line Items]</t>
        </is>
      </c>
      <c r="B5" s="4" t="inlineStr">
        <is>
          <t xml:space="preserve"> </t>
        </is>
      </c>
      <c r="C5" s="4" t="inlineStr">
        <is>
          <t xml:space="preserve"> </t>
        </is>
      </c>
    </row>
    <row r="6">
      <c r="A6" s="4" t="inlineStr">
        <is>
          <t>Restricted stock</t>
        </is>
      </c>
      <c r="B6" s="6" t="n">
        <v>63627</v>
      </c>
      <c r="C6" s="6" t="n">
        <v>12819</v>
      </c>
    </row>
    <row r="7">
      <c r="A7" s="4" t="inlineStr">
        <is>
          <t>FRB capital stock</t>
        </is>
      </c>
      <c r="B7" s="4" t="inlineStr">
        <is>
          <t xml:space="preserve"> </t>
        </is>
      </c>
      <c r="C7" s="4" t="inlineStr">
        <is>
          <t xml:space="preserve"> </t>
        </is>
      </c>
    </row>
    <row r="8">
      <c r="A8" s="3" t="inlineStr">
        <is>
          <t>Federal Home Loan Bank, Advances, Branch of FHLB Bank [Line Items]</t>
        </is>
      </c>
      <c r="B8" s="4" t="inlineStr">
        <is>
          <t xml:space="preserve"> </t>
        </is>
      </c>
      <c r="C8" s="4" t="inlineStr">
        <is>
          <t xml:space="preserve"> </t>
        </is>
      </c>
    </row>
    <row r="9">
      <c r="A9" s="4" t="inlineStr">
        <is>
          <t>Restricted stock</t>
        </is>
      </c>
      <c r="B9" s="6" t="n">
        <v>24953</v>
      </c>
      <c r="C9" s="6" t="n">
        <v>24748</v>
      </c>
    </row>
    <row r="10">
      <c r="A10" s="4" t="inlineStr">
        <is>
          <t>Bankers' Bank capital stock (ACBB)</t>
        </is>
      </c>
      <c r="B10" s="4" t="inlineStr">
        <is>
          <t xml:space="preserve"> </t>
        </is>
      </c>
      <c r="C10" s="4" t="inlineStr">
        <is>
          <t xml:space="preserve"> </t>
        </is>
      </c>
    </row>
    <row r="11">
      <c r="A11" s="3" t="inlineStr">
        <is>
          <t>Federal Home Loan Bank, Advances, Branch of FHLB Bank [Line Items]</t>
        </is>
      </c>
      <c r="B11" s="4" t="inlineStr">
        <is>
          <t xml:space="preserve"> </t>
        </is>
      </c>
      <c r="C11" s="4" t="inlineStr">
        <is>
          <t xml:space="preserve"> </t>
        </is>
      </c>
    </row>
    <row r="12">
      <c r="A12" s="4" t="inlineStr">
        <is>
          <t>Restricted stock</t>
        </is>
      </c>
      <c r="B12" s="7" t="n">
        <v>165</v>
      </c>
      <c r="C12" s="7" t="n">
        <v>1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STRICTED STOCK - Narrative (Details) - USD ($)</t>
        </is>
      </c>
      <c r="B1" s="2" t="inlineStr">
        <is>
          <t>12 Months Ended</t>
        </is>
      </c>
    </row>
    <row r="2">
      <c r="B2" s="2" t="inlineStr">
        <is>
          <t>Dec. 31, 2022</t>
        </is>
      </c>
      <c r="C2" s="2" t="inlineStr">
        <is>
          <t>Dec. 31, 2021</t>
        </is>
      </c>
      <c r="D2" s="2" t="inlineStr">
        <is>
          <t>Dec. 31, 2020</t>
        </is>
      </c>
    </row>
    <row r="3">
      <c r="A3" s="3" t="inlineStr">
        <is>
          <t>Federal Home Loan Bank, Advances, Branch of FHLB Bank [Line Items]</t>
        </is>
      </c>
      <c r="B3" s="4" t="inlineStr">
        <is>
          <t xml:space="preserve"> </t>
        </is>
      </c>
      <c r="C3" s="4" t="inlineStr">
        <is>
          <t xml:space="preserve"> </t>
        </is>
      </c>
      <c r="D3" s="4" t="inlineStr">
        <is>
          <t xml:space="preserve"> </t>
        </is>
      </c>
    </row>
    <row r="4">
      <c r="A4" s="4" t="inlineStr">
        <is>
          <t>Restricted Investments</t>
        </is>
      </c>
      <c r="B4" s="7" t="n">
        <v>88745000</v>
      </c>
      <c r="C4" s="7" t="n">
        <v>37732000</v>
      </c>
      <c r="D4" s="4" t="inlineStr">
        <is>
          <t xml:space="preserve"> </t>
        </is>
      </c>
    </row>
    <row r="5">
      <c r="A5" s="4" t="inlineStr">
        <is>
          <t>FHLBNY</t>
        </is>
      </c>
      <c r="B5" s="4" t="inlineStr">
        <is>
          <t xml:space="preserve"> </t>
        </is>
      </c>
      <c r="C5" s="4" t="inlineStr">
        <is>
          <t xml:space="preserve"> </t>
        </is>
      </c>
      <c r="D5" s="4" t="inlineStr">
        <is>
          <t xml:space="preserve"> </t>
        </is>
      </c>
    </row>
    <row r="6">
      <c r="A6" s="3" t="inlineStr">
        <is>
          <t>Federal Home Loan Bank, Advances, Branch of FHLB Bank [Line Items]</t>
        </is>
      </c>
      <c r="B6" s="4" t="inlineStr">
        <is>
          <t xml:space="preserve"> </t>
        </is>
      </c>
      <c r="C6" s="4" t="inlineStr">
        <is>
          <t xml:space="preserve"> </t>
        </is>
      </c>
      <c r="D6" s="4" t="inlineStr">
        <is>
          <t xml:space="preserve"> </t>
        </is>
      </c>
    </row>
    <row r="7">
      <c r="A7" s="4" t="inlineStr">
        <is>
          <t>Share price</t>
        </is>
      </c>
      <c r="B7" s="7" t="n">
        <v>100</v>
      </c>
      <c r="C7" s="4" t="inlineStr">
        <is>
          <t xml:space="preserve"> </t>
        </is>
      </c>
      <c r="D7" s="4" t="inlineStr">
        <is>
          <t xml:space="preserve"> </t>
        </is>
      </c>
    </row>
    <row r="8">
      <c r="A8" s="4" t="inlineStr">
        <is>
          <t>Bank owned shares</t>
        </is>
      </c>
      <c r="B8" s="6" t="n">
        <v>636274</v>
      </c>
      <c r="C8" s="6" t="n">
        <v>128184</v>
      </c>
      <c r="D8" s="4" t="inlineStr">
        <is>
          <t xml:space="preserve"> </t>
        </is>
      </c>
    </row>
    <row r="9">
      <c r="A9" s="4" t="inlineStr">
        <is>
          <t>Decrease in outstanding FHLBNY advances</t>
        </is>
      </c>
      <c r="B9" s="7" t="n">
        <v>1110000000</v>
      </c>
      <c r="C9" s="4" t="inlineStr">
        <is>
          <t xml:space="preserve"> </t>
        </is>
      </c>
      <c r="D9" s="4" t="inlineStr">
        <is>
          <t xml:space="preserve"> </t>
        </is>
      </c>
    </row>
    <row r="10">
      <c r="A10" s="4" t="inlineStr">
        <is>
          <t>Dividend income on the FHLBNY capital stock</t>
        </is>
      </c>
      <c r="B10" s="6" t="n">
        <v>900000</v>
      </c>
      <c r="C10" s="7" t="n">
        <v>1900000</v>
      </c>
      <c r="D10" s="7" t="n">
        <v>3000000</v>
      </c>
    </row>
    <row r="11">
      <c r="A11" s="4" t="inlineStr">
        <is>
          <t>Restricted Investments</t>
        </is>
      </c>
      <c r="B11" s="7" t="n">
        <v>63627000</v>
      </c>
      <c r="C11" s="7" t="n">
        <v>12819000</v>
      </c>
      <c r="D11" s="4" t="inlineStr">
        <is>
          <t xml:space="preserve"> </t>
        </is>
      </c>
    </row>
    <row r="12">
      <c r="A12" s="4" t="inlineStr">
        <is>
          <t>FRB capital stock</t>
        </is>
      </c>
      <c r="B12" s="4" t="inlineStr">
        <is>
          <t xml:space="preserve"> </t>
        </is>
      </c>
      <c r="C12" s="4" t="inlineStr">
        <is>
          <t xml:space="preserve"> </t>
        </is>
      </c>
      <c r="D12" s="4" t="inlineStr">
        <is>
          <t xml:space="preserve"> </t>
        </is>
      </c>
    </row>
    <row r="13">
      <c r="A13" s="3" t="inlineStr">
        <is>
          <t>Federal Home Loan Bank, Advances, Branch of FHLB Bank [Line Items]</t>
        </is>
      </c>
      <c r="B13" s="4" t="inlineStr">
        <is>
          <t xml:space="preserve"> </t>
        </is>
      </c>
      <c r="C13" s="4" t="inlineStr">
        <is>
          <t xml:space="preserve"> </t>
        </is>
      </c>
      <c r="D13" s="4" t="inlineStr">
        <is>
          <t xml:space="preserve"> </t>
        </is>
      </c>
    </row>
    <row r="14">
      <c r="A14" s="4" t="inlineStr">
        <is>
          <t>Share price</t>
        </is>
      </c>
      <c r="B14" s="7" t="n">
        <v>50</v>
      </c>
      <c r="C14" s="4" t="inlineStr">
        <is>
          <t xml:space="preserve"> </t>
        </is>
      </c>
      <c r="D14" s="4" t="inlineStr">
        <is>
          <t xml:space="preserve"> </t>
        </is>
      </c>
    </row>
    <row r="15">
      <c r="A15" s="4" t="inlineStr">
        <is>
          <t>Bank owned shares</t>
        </is>
      </c>
      <c r="B15" s="6" t="n">
        <v>499052</v>
      </c>
      <c r="C15" s="6" t="n">
        <v>494965</v>
      </c>
      <c r="D15" s="4" t="inlineStr">
        <is>
          <t xml:space="preserve"> </t>
        </is>
      </c>
    </row>
    <row r="16">
      <c r="A16" s="4" t="inlineStr">
        <is>
          <t>Dividend income on the FHLBNY capital stock</t>
        </is>
      </c>
      <c r="B16" s="7" t="n">
        <v>828000</v>
      </c>
      <c r="C16" s="7" t="n">
        <v>442000</v>
      </c>
      <c r="D16" s="6" t="n">
        <v>0</v>
      </c>
    </row>
    <row r="17">
      <c r="A17" s="4" t="inlineStr">
        <is>
          <t>Restricted Investments</t>
        </is>
      </c>
      <c r="B17" s="7" t="n">
        <v>24953000</v>
      </c>
      <c r="C17" s="6" t="n">
        <v>24748000</v>
      </c>
      <c r="D17" s="4" t="inlineStr">
        <is>
          <t xml:space="preserve"> </t>
        </is>
      </c>
    </row>
    <row r="18">
      <c r="A18" s="4" t="inlineStr">
        <is>
          <t>Bankers' Bank capital stock (ACBB)</t>
        </is>
      </c>
      <c r="B18" s="4" t="inlineStr">
        <is>
          <t xml:space="preserve"> </t>
        </is>
      </c>
      <c r="C18" s="4" t="inlineStr">
        <is>
          <t xml:space="preserve"> </t>
        </is>
      </c>
      <c r="D18" s="4" t="inlineStr">
        <is>
          <t xml:space="preserve"> </t>
        </is>
      </c>
    </row>
    <row r="19">
      <c r="A19" s="3" t="inlineStr">
        <is>
          <t>Federal Home Loan Bank, Advances, Branch of FHLB Bank [Line Items]</t>
        </is>
      </c>
      <c r="B19" s="4" t="inlineStr">
        <is>
          <t xml:space="preserve"> </t>
        </is>
      </c>
      <c r="C19" s="4" t="inlineStr">
        <is>
          <t xml:space="preserve"> </t>
        </is>
      </c>
      <c r="D19" s="4" t="inlineStr">
        <is>
          <t xml:space="preserve"> </t>
        </is>
      </c>
    </row>
    <row r="20">
      <c r="A20" s="4" t="inlineStr">
        <is>
          <t>Bank owned shares</t>
        </is>
      </c>
      <c r="B20" s="6" t="n">
        <v>60</v>
      </c>
      <c r="C20" s="4" t="inlineStr">
        <is>
          <t xml:space="preserve"> </t>
        </is>
      </c>
      <c r="D20" s="4" t="inlineStr">
        <is>
          <t xml:space="preserve"> </t>
        </is>
      </c>
    </row>
    <row r="21">
      <c r="A21" s="4" t="inlineStr">
        <is>
          <t>Dividend income on the FHLBNY capital stock</t>
        </is>
      </c>
      <c r="B21" s="7" t="n">
        <v>1000</v>
      </c>
      <c r="C21" s="6" t="n">
        <v>1000</v>
      </c>
      <c r="D21" s="7" t="n">
        <v>0</v>
      </c>
    </row>
    <row r="22">
      <c r="A22" s="4" t="inlineStr">
        <is>
          <t>Restricted Investments</t>
        </is>
      </c>
      <c r="B22" s="7" t="n">
        <v>165000</v>
      </c>
      <c r="C22" s="7" t="n">
        <v>165000</v>
      </c>
      <c r="D22" s="4" t="inlineStr">
        <is>
          <t xml:space="preserve"> </t>
        </is>
      </c>
    </row>
    <row r="23">
      <c r="A23" s="4" t="inlineStr">
        <is>
          <t>Bankers' Bank capital stock (ACBB) | Minimum</t>
        </is>
      </c>
      <c r="B23" s="4" t="inlineStr">
        <is>
          <t xml:space="preserve"> </t>
        </is>
      </c>
      <c r="C23" s="4" t="inlineStr">
        <is>
          <t xml:space="preserve"> </t>
        </is>
      </c>
      <c r="D23" s="4" t="inlineStr">
        <is>
          <t xml:space="preserve"> </t>
        </is>
      </c>
    </row>
    <row r="24">
      <c r="A24" s="3" t="inlineStr">
        <is>
          <t>Federal Home Loan Bank, Advances, Branch of FHLB Bank [Line Items]</t>
        </is>
      </c>
      <c r="B24" s="4" t="inlineStr">
        <is>
          <t xml:space="preserve"> </t>
        </is>
      </c>
      <c r="C24" s="4" t="inlineStr">
        <is>
          <t xml:space="preserve"> </t>
        </is>
      </c>
      <c r="D24" s="4" t="inlineStr">
        <is>
          <t xml:space="preserve"> </t>
        </is>
      </c>
    </row>
    <row r="25">
      <c r="A25" s="4" t="inlineStr">
        <is>
          <t>Share price</t>
        </is>
      </c>
      <c r="B25" s="7" t="n">
        <v>2500</v>
      </c>
      <c r="C25" s="4" t="inlineStr">
        <is>
          <t xml:space="preserve"> </t>
        </is>
      </c>
      <c r="D25" s="4" t="inlineStr">
        <is>
          <t xml:space="preserve"> </t>
        </is>
      </c>
    </row>
    <row r="26">
      <c r="A26" s="4" t="inlineStr">
        <is>
          <t>Bankers' Bank capital stock (ACBB) | Maximum</t>
        </is>
      </c>
      <c r="B26" s="4" t="inlineStr">
        <is>
          <t xml:space="preserve"> </t>
        </is>
      </c>
      <c r="C26" s="4" t="inlineStr">
        <is>
          <t xml:space="preserve"> </t>
        </is>
      </c>
      <c r="D26" s="4" t="inlineStr">
        <is>
          <t xml:space="preserve"> </t>
        </is>
      </c>
    </row>
    <row r="27">
      <c r="A27" s="3" t="inlineStr">
        <is>
          <t>Federal Home Loan Bank, Advances, Branch of FHLB Bank [Line Items]</t>
        </is>
      </c>
      <c r="B27" s="4" t="inlineStr">
        <is>
          <t xml:space="preserve"> </t>
        </is>
      </c>
      <c r="C27" s="4" t="inlineStr">
        <is>
          <t xml:space="preserve"> </t>
        </is>
      </c>
      <c r="D27" s="4" t="inlineStr">
        <is>
          <t xml:space="preserve"> </t>
        </is>
      </c>
    </row>
    <row r="28">
      <c r="A28" s="4" t="inlineStr">
        <is>
          <t>Share price</t>
        </is>
      </c>
      <c r="B28" s="7" t="n">
        <v>325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Weighted Average Rate, Savings accounts</t>
        </is>
      </c>
      <c r="B3" s="10" t="n">
        <v>0.0224</v>
      </c>
      <c r="C3" s="10" t="n">
        <v>0.0003</v>
      </c>
    </row>
    <row r="4">
      <c r="A4" s="4" t="inlineStr">
        <is>
          <t>Weighted Average Rate, Certificates of deposit</t>
        </is>
      </c>
      <c r="B4" s="10" t="n">
        <v>0.0225</v>
      </c>
      <c r="C4" s="10" t="n">
        <v>0.0058</v>
      </c>
    </row>
    <row r="5">
      <c r="A5" s="4" t="inlineStr">
        <is>
          <t>Weighted Average Rate, Money market accounts</t>
        </is>
      </c>
      <c r="B5" s="10" t="n">
        <v>0.015</v>
      </c>
      <c r="C5" s="10" t="n">
        <v>0.0007</v>
      </c>
    </row>
    <row r="6">
      <c r="A6" s="4" t="inlineStr">
        <is>
          <t>Weighted Average Rate, Interest-bearing checking accounts</t>
        </is>
      </c>
      <c r="B6" s="10" t="n">
        <v>0.0101</v>
      </c>
      <c r="C6" s="10" t="n">
        <v>0.0018</v>
      </c>
    </row>
    <row r="7">
      <c r="A7" s="4" t="inlineStr">
        <is>
          <t>Weighted Average Rate, Total</t>
        </is>
      </c>
      <c r="B7" s="12" t="n">
        <v>1.19</v>
      </c>
      <c r="C7" s="12" t="n">
        <v>0.09</v>
      </c>
    </row>
    <row r="8">
      <c r="A8" s="4" t="inlineStr">
        <is>
          <t>Liability, Savings accounts</t>
        </is>
      </c>
      <c r="B8" s="7" t="n">
        <v>2260101</v>
      </c>
      <c r="C8" s="7" t="n">
        <v>1158040</v>
      </c>
    </row>
    <row r="9">
      <c r="A9" s="4" t="inlineStr">
        <is>
          <t>Liability, Certificates of deposit ("CDs")</t>
        </is>
      </c>
      <c r="B9" s="6" t="n">
        <v>1115364</v>
      </c>
      <c r="C9" s="6" t="n">
        <v>853242</v>
      </c>
    </row>
    <row r="10">
      <c r="A10" s="4" t="inlineStr">
        <is>
          <t>Liability, Money market accounts</t>
        </is>
      </c>
      <c r="B10" s="6" t="n">
        <v>2532270</v>
      </c>
      <c r="C10" s="6" t="n">
        <v>3621552</v>
      </c>
    </row>
    <row r="11">
      <c r="A11" s="4" t="inlineStr">
        <is>
          <t>Liability, Interest-bearing checking accounts</t>
        </is>
      </c>
      <c r="B11" s="6" t="n">
        <v>827454</v>
      </c>
      <c r="C11" s="6" t="n">
        <v>905717</v>
      </c>
    </row>
    <row r="12">
      <c r="A12" s="4" t="inlineStr">
        <is>
          <t>Liability, Non-interest bearing checking accounts</t>
        </is>
      </c>
      <c r="B12" s="6" t="n">
        <v>3519218</v>
      </c>
      <c r="C12" s="6" t="n">
        <v>3920423</v>
      </c>
    </row>
    <row r="13">
      <c r="A13" s="4" t="inlineStr">
        <is>
          <t>Liability, Total</t>
        </is>
      </c>
      <c r="B13" s="7" t="n">
        <v>10254407</v>
      </c>
      <c r="C13" s="7" t="n">
        <v>1045897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2" customWidth="1" min="2" max="2"/>
  </cols>
  <sheetData>
    <row r="1">
      <c r="A1" s="1" t="inlineStr">
        <is>
          <t>DEPOSITS - Scheduled maturities (Details) $ in Thousands</t>
        </is>
      </c>
      <c r="B1" s="2" t="inlineStr">
        <is>
          <t>Dec. 31, 2022 USD ($)</t>
        </is>
      </c>
    </row>
    <row r="2">
      <c r="A2" s="3" t="inlineStr">
        <is>
          <t>Deposits [Abstract]</t>
        </is>
      </c>
      <c r="B2" s="4" t="inlineStr">
        <is>
          <t xml:space="preserve"> </t>
        </is>
      </c>
    </row>
    <row r="3">
      <c r="A3" s="4" t="inlineStr">
        <is>
          <t>2023</t>
        </is>
      </c>
      <c r="B3" s="7" t="n">
        <v>929791</v>
      </c>
    </row>
    <row r="4">
      <c r="A4" s="4" t="inlineStr">
        <is>
          <t>2024</t>
        </is>
      </c>
      <c r="B4" s="6" t="n">
        <v>131969</v>
      </c>
    </row>
    <row r="5">
      <c r="A5" s="4" t="inlineStr">
        <is>
          <t>2025</t>
        </is>
      </c>
      <c r="B5" s="6" t="n">
        <v>31444</v>
      </c>
    </row>
    <row r="6">
      <c r="A6" s="4" t="inlineStr">
        <is>
          <t>2026</t>
        </is>
      </c>
      <c r="B6" s="6" t="n">
        <v>13366</v>
      </c>
    </row>
    <row r="7">
      <c r="A7" s="4" t="inlineStr">
        <is>
          <t>2027</t>
        </is>
      </c>
      <c r="B7" s="6" t="n">
        <v>8793</v>
      </c>
    </row>
    <row r="8">
      <c r="A8" s="4" t="inlineStr">
        <is>
          <t>2028 and beyond</t>
        </is>
      </c>
      <c r="B8" s="6" t="n">
        <v>1</v>
      </c>
    </row>
    <row r="9">
      <c r="A9" s="4" t="inlineStr">
        <is>
          <t>Total</t>
        </is>
      </c>
      <c r="B9" s="7" t="n">
        <v>1115364</v>
      </c>
    </row>
    <row r="10">
      <c r="A10" s="4" t="inlineStr">
        <is>
          <t>2023</t>
        </is>
      </c>
      <c r="B10" s="10" t="n">
        <v>0.0233</v>
      </c>
    </row>
    <row r="11">
      <c r="A11" s="4" t="inlineStr">
        <is>
          <t>2024</t>
        </is>
      </c>
      <c r="B11" s="10" t="n">
        <v>0.0222</v>
      </c>
    </row>
    <row r="12">
      <c r="A12" s="4" t="inlineStr">
        <is>
          <t>2025</t>
        </is>
      </c>
      <c r="B12" s="10" t="n">
        <v>0.0133</v>
      </c>
    </row>
    <row r="13">
      <c r="A13" s="4" t="inlineStr">
        <is>
          <t>2026</t>
        </is>
      </c>
      <c r="B13" s="10" t="n">
        <v>0.003</v>
      </c>
    </row>
    <row r="14">
      <c r="A14" s="4" t="inlineStr">
        <is>
          <t>2027</t>
        </is>
      </c>
      <c r="B14" s="10" t="n">
        <v>0.0025</v>
      </c>
    </row>
    <row r="15">
      <c r="A15" s="4" t="inlineStr">
        <is>
          <t>2028 and beyond</t>
        </is>
      </c>
      <c r="B15" s="10" t="n">
        <v>0.0001</v>
      </c>
    </row>
    <row r="16">
      <c r="A16" s="4" t="inlineStr">
        <is>
          <t>Weighted Average Interest Rate, Total</t>
        </is>
      </c>
      <c r="B16" s="10" t="n">
        <v>0.02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2</t>
        </is>
      </c>
      <c r="C1" s="2" t="inlineStr">
        <is>
          <t>Dec. 31, 2021</t>
        </is>
      </c>
    </row>
    <row r="2">
      <c r="A2" s="3" t="inlineStr">
        <is>
          <t>Time Deposits [Line Items]</t>
        </is>
      </c>
      <c r="B2" s="4" t="inlineStr">
        <is>
          <t xml:space="preserve"> </t>
        </is>
      </c>
      <c r="C2" s="4" t="inlineStr">
        <is>
          <t xml:space="preserve"> </t>
        </is>
      </c>
    </row>
    <row r="3">
      <c r="A3" s="4" t="inlineStr">
        <is>
          <t>Deposits in excess of the FDIC limit</t>
        </is>
      </c>
      <c r="B3" s="5" t="n">
        <v>420.4</v>
      </c>
      <c r="C3" s="5" t="n">
        <v>20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s>
  <sheetData>
    <row r="1">
      <c r="A1" s="1" t="inlineStr">
        <is>
          <t>DERIVATIVES AND HEDGING ACTIVITIES - Cash Flow Hedges Narrative (Details) $ in Thousands</t>
        </is>
      </c>
      <c r="B1" s="2" t="inlineStr">
        <is>
          <t>12 Months Ended</t>
        </is>
      </c>
    </row>
    <row r="2">
      <c r="B2" s="2" t="inlineStr">
        <is>
          <t>Dec. 31, 2022 USD ($) DerivativeInstrument</t>
        </is>
      </c>
      <c r="C2" s="2" t="inlineStr">
        <is>
          <t>Dec. 31, 2021 USD ($) DerivativeInstrument</t>
        </is>
      </c>
      <c r="D2" s="2" t="inlineStr">
        <is>
          <t>Dec. 31, 2020 USD ($) DerivativeInstrument</t>
        </is>
      </c>
    </row>
    <row r="3">
      <c r="A3" s="3" t="inlineStr">
        <is>
          <t>Derivative Instruments, Gain (Loss) [Line Items]</t>
        </is>
      </c>
      <c r="B3" s="4" t="inlineStr">
        <is>
          <t xml:space="preserve"> </t>
        </is>
      </c>
      <c r="C3" s="4" t="inlineStr">
        <is>
          <t xml:space="preserve"> </t>
        </is>
      </c>
      <c r="D3" s="4" t="inlineStr">
        <is>
          <t xml:space="preserve"> </t>
        </is>
      </c>
    </row>
    <row r="4">
      <c r="A4" s="4" t="inlineStr">
        <is>
          <t>Estimated reclassification as a decrease to interest expense during next twelve months</t>
        </is>
      </c>
      <c r="B4" s="7" t="n">
        <v>6400</v>
      </c>
      <c r="C4" s="4" t="inlineStr">
        <is>
          <t xml:space="preserve"> </t>
        </is>
      </c>
      <c r="D4" s="4" t="inlineStr">
        <is>
          <t xml:space="preserve"> </t>
        </is>
      </c>
    </row>
    <row r="5">
      <c r="A5" s="4" t="inlineStr">
        <is>
          <t>Number of derivatives terminated | DerivativeInstrument</t>
        </is>
      </c>
      <c r="B5" s="6" t="n">
        <v>0</v>
      </c>
      <c r="C5" s="6" t="n">
        <v>34</v>
      </c>
      <c r="D5" s="6" t="n">
        <v>2</v>
      </c>
    </row>
    <row r="6">
      <c r="A6" s="4" t="inlineStr">
        <is>
          <t>Termination value of derivatives</t>
        </is>
      </c>
      <c r="B6" s="4" t="inlineStr">
        <is>
          <t xml:space="preserve"> </t>
        </is>
      </c>
      <c r="C6" s="7" t="n">
        <v>785000</v>
      </c>
      <c r="D6" s="7" t="n">
        <v>30000</v>
      </c>
    </row>
    <row r="7">
      <c r="A7" s="4" t="inlineStr">
        <is>
          <t>Collateral received against obligations in net asset position</t>
        </is>
      </c>
      <c r="B7" s="7" t="n">
        <v>17800</v>
      </c>
      <c r="C7" s="6" t="n">
        <v>4600</v>
      </c>
      <c r="D7" s="4" t="inlineStr">
        <is>
          <t xml:space="preserve"> </t>
        </is>
      </c>
    </row>
    <row r="8">
      <c r="A8" s="4" t="inlineStr">
        <is>
          <t>Non-interest incom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loss) on termination of derivatives</t>
        </is>
      </c>
      <c r="B10" s="4" t="inlineStr">
        <is>
          <t xml:space="preserve"> </t>
        </is>
      </c>
      <c r="C10" s="7" t="n">
        <v>-16500</v>
      </c>
      <c r="D10" s="4" t="inlineStr">
        <is>
          <t xml:space="preserve"> </t>
        </is>
      </c>
    </row>
    <row r="11">
      <c r="A11" s="4" t="inlineStr">
        <is>
          <t>Interest Expens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 (loss) on termination of derivatives</t>
        </is>
      </c>
      <c r="B13" s="4" t="inlineStr">
        <is>
          <t xml:space="preserve"> </t>
        </is>
      </c>
      <c r="C13" s="4" t="inlineStr">
        <is>
          <t xml:space="preserve"> </t>
        </is>
      </c>
      <c r="D13" s="7" t="n">
        <v>17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43" customWidth="1" min="2" max="2"/>
    <col width="43" customWidth="1" min="3" max="3"/>
    <col width="22" customWidth="1" min="4" max="4"/>
  </cols>
  <sheetData>
    <row r="1">
      <c r="A1" s="1" t="inlineStr">
        <is>
          <t>DERIVATIVES AND HEDGING ACTIVITIES - Classification on Consolidated Statements of Financial Condition (Details)</t>
        </is>
      </c>
      <c r="B1" s="2" t="inlineStr">
        <is>
          <t>12 Months Ended</t>
        </is>
      </c>
    </row>
    <row r="2">
      <c r="B2" s="2" t="inlineStr">
        <is>
          <t>Dec. 31, 2022 USD ($) DerivativeInstrument</t>
        </is>
      </c>
      <c r="C2" s="2" t="inlineStr">
        <is>
          <t>Dec. 31, 2021 USD ($) DerivativeInstrument</t>
        </is>
      </c>
      <c r="D2" s="2" t="inlineStr">
        <is>
          <t>Dec. 31, 2020 USD ($)</t>
        </is>
      </c>
    </row>
    <row r="3">
      <c r="A3" s="3" t="inlineStr">
        <is>
          <t>Cash Flow Hedges</t>
        </is>
      </c>
      <c r="B3" s="4" t="inlineStr">
        <is>
          <t xml:space="preserve"> </t>
        </is>
      </c>
      <c r="C3" s="4" t="inlineStr">
        <is>
          <t xml:space="preserve"> </t>
        </is>
      </c>
      <c r="D3" s="4" t="inlineStr">
        <is>
          <t xml:space="preserve"> </t>
        </is>
      </c>
    </row>
    <row r="4">
      <c r="A4" s="4" t="inlineStr">
        <is>
          <t>Collateral received against obligations in net asset position</t>
        </is>
      </c>
      <c r="B4" s="7" t="n">
        <v>17800000</v>
      </c>
      <c r="C4" s="7" t="n">
        <v>4600000</v>
      </c>
      <c r="D4" s="4" t="inlineStr">
        <is>
          <t xml:space="preserve"> </t>
        </is>
      </c>
    </row>
    <row r="5">
      <c r="A5" s="4" t="inlineStr">
        <is>
          <t>Not Designated as Hedging Instrument [Member]</t>
        </is>
      </c>
      <c r="B5" s="4" t="inlineStr">
        <is>
          <t xml:space="preserve"> </t>
        </is>
      </c>
      <c r="C5" s="4" t="inlineStr">
        <is>
          <t xml:space="preserve"> </t>
        </is>
      </c>
      <c r="D5" s="4" t="inlineStr">
        <is>
          <t xml:space="preserve"> </t>
        </is>
      </c>
    </row>
    <row r="6">
      <c r="A6" s="3" t="inlineStr">
        <is>
          <t>Cash Flow Hedges</t>
        </is>
      </c>
      <c r="B6" s="4" t="inlineStr">
        <is>
          <t xml:space="preserve"> </t>
        </is>
      </c>
      <c r="C6" s="4" t="inlineStr">
        <is>
          <t xml:space="preserve"> </t>
        </is>
      </c>
      <c r="D6" s="4" t="inlineStr">
        <is>
          <t xml:space="preserve"> </t>
        </is>
      </c>
    </row>
    <row r="7">
      <c r="A7" s="4" t="inlineStr">
        <is>
          <t>Loan level derivative income</t>
        </is>
      </c>
      <c r="B7" s="7" t="n">
        <v>3637000</v>
      </c>
      <c r="C7" s="7" t="n">
        <v>2909000</v>
      </c>
      <c r="D7" s="7" t="n">
        <v>8872000</v>
      </c>
    </row>
    <row r="8">
      <c r="A8" s="4" t="inlineStr">
        <is>
          <t>Interest Rate Swaps Related to FHLBNY Advances [Member] | Designated as Hedging Instrument</t>
        </is>
      </c>
      <c r="B8" s="4" t="inlineStr">
        <is>
          <t xml:space="preserve"> </t>
        </is>
      </c>
      <c r="C8" s="4" t="inlineStr">
        <is>
          <t xml:space="preserve"> </t>
        </is>
      </c>
      <c r="D8" s="4" t="inlineStr">
        <is>
          <t xml:space="preserve"> </t>
        </is>
      </c>
    </row>
    <row r="9">
      <c r="A9" s="3" t="inlineStr">
        <is>
          <t>Cash Flow Hedges</t>
        </is>
      </c>
      <c r="B9" s="4" t="inlineStr">
        <is>
          <t xml:space="preserve"> </t>
        </is>
      </c>
      <c r="C9" s="4" t="inlineStr">
        <is>
          <t xml:space="preserve"> </t>
        </is>
      </c>
      <c r="D9" s="4" t="inlineStr">
        <is>
          <t xml:space="preserve"> </t>
        </is>
      </c>
    </row>
    <row r="10">
      <c r="A10" s="4" t="inlineStr">
        <is>
          <t>Count, assets | DerivativeInstrument</t>
        </is>
      </c>
      <c r="B10" s="6" t="n">
        <v>4</v>
      </c>
      <c r="C10" s="6" t="n">
        <v>4</v>
      </c>
      <c r="D10" s="4" t="inlineStr">
        <is>
          <t xml:space="preserve"> </t>
        </is>
      </c>
    </row>
    <row r="11">
      <c r="A11" s="4" t="inlineStr">
        <is>
          <t>Notional amount, assets</t>
        </is>
      </c>
      <c r="B11" s="7" t="n">
        <v>150000000</v>
      </c>
      <c r="C11" s="7" t="n">
        <v>150000000</v>
      </c>
      <c r="D11" s="4" t="inlineStr">
        <is>
          <t xml:space="preserve"> </t>
        </is>
      </c>
    </row>
    <row r="12">
      <c r="A12" s="4" t="inlineStr">
        <is>
          <t>Fair value assets</t>
        </is>
      </c>
      <c r="B12" s="7" t="n">
        <v>17150000</v>
      </c>
      <c r="C12" s="7" t="n">
        <v>4358000</v>
      </c>
      <c r="D12" s="4" t="inlineStr">
        <is>
          <t xml:space="preserve"> </t>
        </is>
      </c>
    </row>
    <row r="13">
      <c r="A13" s="4" t="inlineStr">
        <is>
          <t>Loan Level Interest Rate Swaps with Borrower (Assets) | Not Designated as Hedging Instrument [Member]</t>
        </is>
      </c>
      <c r="B13" s="4" t="inlineStr">
        <is>
          <t xml:space="preserve"> </t>
        </is>
      </c>
      <c r="C13" s="4" t="inlineStr">
        <is>
          <t xml:space="preserve"> </t>
        </is>
      </c>
      <c r="D13" s="4" t="inlineStr">
        <is>
          <t xml:space="preserve"> </t>
        </is>
      </c>
    </row>
    <row r="14">
      <c r="A14" s="3" t="inlineStr">
        <is>
          <t>Cash Flow Hedges</t>
        </is>
      </c>
      <c r="B14" s="4" t="inlineStr">
        <is>
          <t xml:space="preserve"> </t>
        </is>
      </c>
      <c r="C14" s="4" t="inlineStr">
        <is>
          <t xml:space="preserve"> </t>
        </is>
      </c>
      <c r="D14" s="4" t="inlineStr">
        <is>
          <t xml:space="preserve"> </t>
        </is>
      </c>
    </row>
    <row r="15">
      <c r="A15" s="4" t="inlineStr">
        <is>
          <t>Count, assets | DerivativeInstrument</t>
        </is>
      </c>
      <c r="B15" s="6" t="n">
        <v>3</v>
      </c>
      <c r="C15" s="6" t="n">
        <v>98</v>
      </c>
      <c r="D15" s="4" t="inlineStr">
        <is>
          <t xml:space="preserve"> </t>
        </is>
      </c>
    </row>
    <row r="16">
      <c r="A16" s="4" t="inlineStr">
        <is>
          <t>Notional amount, assets</t>
        </is>
      </c>
      <c r="B16" s="7" t="n">
        <v>53311000</v>
      </c>
      <c r="C16" s="7" t="n">
        <v>599003000</v>
      </c>
      <c r="D16" s="4" t="inlineStr">
        <is>
          <t xml:space="preserve"> </t>
        </is>
      </c>
    </row>
    <row r="17">
      <c r="A17" s="4" t="inlineStr">
        <is>
          <t>Fair value assets</t>
        </is>
      </c>
      <c r="B17" s="7" t="n">
        <v>1524000</v>
      </c>
      <c r="C17" s="7" t="n">
        <v>27440000</v>
      </c>
      <c r="D17" s="4" t="inlineStr">
        <is>
          <t xml:space="preserve"> </t>
        </is>
      </c>
    </row>
    <row r="18">
      <c r="A18" s="4" t="inlineStr">
        <is>
          <t>Loan Level Interest Rate Swaps with Borrower (Liabilities) | Not Designated as Hedging Instrument [Member]</t>
        </is>
      </c>
      <c r="B18" s="4" t="inlineStr">
        <is>
          <t xml:space="preserve"> </t>
        </is>
      </c>
      <c r="C18" s="4" t="inlineStr">
        <is>
          <t xml:space="preserve"> </t>
        </is>
      </c>
      <c r="D18" s="4" t="inlineStr">
        <is>
          <t xml:space="preserve"> </t>
        </is>
      </c>
    </row>
    <row r="19">
      <c r="A19" s="3" t="inlineStr">
        <is>
          <t>Cash Flow Hedges</t>
        </is>
      </c>
      <c r="B19" s="4" t="inlineStr">
        <is>
          <t xml:space="preserve"> </t>
        </is>
      </c>
      <c r="C19" s="4" t="inlineStr">
        <is>
          <t xml:space="preserve"> </t>
        </is>
      </c>
      <c r="D19" s="4" t="inlineStr">
        <is>
          <t xml:space="preserve"> </t>
        </is>
      </c>
    </row>
    <row r="20">
      <c r="A20" s="4" t="inlineStr">
        <is>
          <t>Count, liabilities | DerivativeInstrument</t>
        </is>
      </c>
      <c r="B20" s="6" t="n">
        <v>185</v>
      </c>
      <c r="C20" s="4" t="inlineStr">
        <is>
          <t xml:space="preserve"> </t>
        </is>
      </c>
      <c r="D20" s="4" t="inlineStr">
        <is>
          <t xml:space="preserve"> </t>
        </is>
      </c>
    </row>
    <row r="21">
      <c r="A21" s="4" t="inlineStr">
        <is>
          <t>Notional amount, liabilities</t>
        </is>
      </c>
      <c r="B21" s="7" t="n">
        <v>1214736000</v>
      </c>
      <c r="C21" s="4" t="inlineStr">
        <is>
          <t xml:space="preserve"> </t>
        </is>
      </c>
      <c r="D21" s="4" t="inlineStr">
        <is>
          <t xml:space="preserve"> </t>
        </is>
      </c>
    </row>
    <row r="22">
      <c r="A22" s="4" t="inlineStr">
        <is>
          <t>Fair value liabilities</t>
        </is>
      </c>
      <c r="B22" s="6" t="n">
        <v>126751000</v>
      </c>
      <c r="C22" s="4" t="inlineStr">
        <is>
          <t xml:space="preserve"> </t>
        </is>
      </c>
      <c r="D22" s="4" t="inlineStr">
        <is>
          <t xml:space="preserve"> </t>
        </is>
      </c>
    </row>
    <row r="23">
      <c r="A23" s="4" t="inlineStr">
        <is>
          <t>Posted collateral</t>
        </is>
      </c>
      <c r="B23" s="7" t="n">
        <v>0</v>
      </c>
      <c r="C23" s="4" t="inlineStr">
        <is>
          <t xml:space="preserve"> </t>
        </is>
      </c>
      <c r="D23" s="4" t="inlineStr">
        <is>
          <t xml:space="preserve"> </t>
        </is>
      </c>
    </row>
    <row r="24">
      <c r="A24" s="4" t="inlineStr">
        <is>
          <t>Loan Level Interest Rate Swaps with Borrower 3 | Not Designated as Hedging Instrument [Member]</t>
        </is>
      </c>
      <c r="B24" s="4" t="inlineStr">
        <is>
          <t xml:space="preserve"> </t>
        </is>
      </c>
      <c r="C24" s="4" t="inlineStr">
        <is>
          <t xml:space="preserve"> </t>
        </is>
      </c>
      <c r="D24" s="4" t="inlineStr">
        <is>
          <t xml:space="preserve"> </t>
        </is>
      </c>
    </row>
    <row r="25">
      <c r="A25" s="3" t="inlineStr">
        <is>
          <t>Cash Flow Hedges</t>
        </is>
      </c>
      <c r="B25" s="4" t="inlineStr">
        <is>
          <t xml:space="preserve"> </t>
        </is>
      </c>
      <c r="C25" s="4" t="inlineStr">
        <is>
          <t xml:space="preserve"> </t>
        </is>
      </c>
      <c r="D25" s="4" t="inlineStr">
        <is>
          <t xml:space="preserve"> </t>
        </is>
      </c>
    </row>
    <row r="26">
      <c r="A26" s="4" t="inlineStr">
        <is>
          <t>Count, liabilities | DerivativeInstrument</t>
        </is>
      </c>
      <c r="B26" s="4" t="inlineStr">
        <is>
          <t xml:space="preserve"> </t>
        </is>
      </c>
      <c r="C26" s="6" t="n">
        <v>87</v>
      </c>
      <c r="D26" s="4" t="inlineStr">
        <is>
          <t xml:space="preserve"> </t>
        </is>
      </c>
    </row>
    <row r="27">
      <c r="A27" s="4" t="inlineStr">
        <is>
          <t>Notional amount, liabilities</t>
        </is>
      </c>
      <c r="B27" s="4" t="inlineStr">
        <is>
          <t xml:space="preserve"> </t>
        </is>
      </c>
      <c r="C27" s="7" t="n">
        <v>612610000</v>
      </c>
      <c r="D27" s="4" t="inlineStr">
        <is>
          <t xml:space="preserve"> </t>
        </is>
      </c>
    </row>
    <row r="28">
      <c r="A28" s="4" t="inlineStr">
        <is>
          <t>Fair value liabilities</t>
        </is>
      </c>
      <c r="B28" s="4" t="inlineStr">
        <is>
          <t xml:space="preserve"> </t>
        </is>
      </c>
      <c r="C28" s="7" t="n">
        <v>-12620000</v>
      </c>
      <c r="D28" s="4" t="inlineStr">
        <is>
          <t xml:space="preserve"> </t>
        </is>
      </c>
    </row>
    <row r="29">
      <c r="A29" s="4" t="inlineStr">
        <is>
          <t>Loan Level Interest Rate Floors with Borrower | Not Designated as Hedging Instrument [Member]</t>
        </is>
      </c>
      <c r="B29" s="4" t="inlineStr">
        <is>
          <t xml:space="preserve"> </t>
        </is>
      </c>
      <c r="C29" s="4" t="inlineStr">
        <is>
          <t xml:space="preserve"> </t>
        </is>
      </c>
      <c r="D29" s="4" t="inlineStr">
        <is>
          <t xml:space="preserve"> </t>
        </is>
      </c>
    </row>
    <row r="30">
      <c r="A30" s="3" t="inlineStr">
        <is>
          <t>Cash Flow Hedges</t>
        </is>
      </c>
      <c r="B30" s="4" t="inlineStr">
        <is>
          <t xml:space="preserve"> </t>
        </is>
      </c>
      <c r="C30" s="4" t="inlineStr">
        <is>
          <t xml:space="preserve"> </t>
        </is>
      </c>
      <c r="D30" s="4" t="inlineStr">
        <is>
          <t xml:space="preserve"> </t>
        </is>
      </c>
    </row>
    <row r="31">
      <c r="A31" s="4" t="inlineStr">
        <is>
          <t>Count, liabilities | DerivativeInstrument</t>
        </is>
      </c>
      <c r="B31" s="6" t="n">
        <v>40</v>
      </c>
      <c r="C31" s="6" t="n">
        <v>12</v>
      </c>
      <c r="D31" s="4" t="inlineStr">
        <is>
          <t xml:space="preserve"> </t>
        </is>
      </c>
    </row>
    <row r="32">
      <c r="A32" s="4" t="inlineStr">
        <is>
          <t>Notional amount, liabilities</t>
        </is>
      </c>
      <c r="B32" s="7" t="n">
        <v>326309000</v>
      </c>
      <c r="C32" s="7" t="n">
        <v>100774000</v>
      </c>
      <c r="D32" s="4" t="inlineStr">
        <is>
          <t xml:space="preserve"> </t>
        </is>
      </c>
    </row>
    <row r="33">
      <c r="A33" s="4" t="inlineStr">
        <is>
          <t>Fair value liabilities</t>
        </is>
      </c>
      <c r="B33" s="6" t="n">
        <v>9060000</v>
      </c>
      <c r="C33" s="7" t="n">
        <v>-53000</v>
      </c>
      <c r="D33" s="4" t="inlineStr">
        <is>
          <t xml:space="preserve"> </t>
        </is>
      </c>
    </row>
    <row r="34">
      <c r="A34" s="4" t="inlineStr">
        <is>
          <t>Loan Level Interest Rate Floors with Borrower 2 | Not Designated as Hedging Instrument [Member]</t>
        </is>
      </c>
      <c r="B34" s="4" t="inlineStr">
        <is>
          <t xml:space="preserve"> </t>
        </is>
      </c>
      <c r="C34" s="4" t="inlineStr">
        <is>
          <t xml:space="preserve"> </t>
        </is>
      </c>
      <c r="D34" s="4" t="inlineStr">
        <is>
          <t xml:space="preserve"> </t>
        </is>
      </c>
    </row>
    <row r="35">
      <c r="A35" s="3" t="inlineStr">
        <is>
          <t>Cash Flow Hedges</t>
        </is>
      </c>
      <c r="B35" s="4" t="inlineStr">
        <is>
          <t xml:space="preserve"> </t>
        </is>
      </c>
      <c r="C35" s="4" t="inlineStr">
        <is>
          <t xml:space="preserve"> </t>
        </is>
      </c>
      <c r="D35" s="4" t="inlineStr">
        <is>
          <t xml:space="preserve"> </t>
        </is>
      </c>
    </row>
    <row r="36">
      <c r="A36" s="4" t="inlineStr">
        <is>
          <t>Count, assets | DerivativeInstrument</t>
        </is>
      </c>
      <c r="B36" s="4" t="inlineStr">
        <is>
          <t xml:space="preserve"> </t>
        </is>
      </c>
      <c r="C36" s="6" t="n">
        <v>33</v>
      </c>
      <c r="D36" s="4" t="inlineStr">
        <is>
          <t xml:space="preserve"> </t>
        </is>
      </c>
    </row>
    <row r="37">
      <c r="A37" s="4" t="inlineStr">
        <is>
          <t>Notional amount, assets</t>
        </is>
      </c>
      <c r="B37" s="4" t="inlineStr">
        <is>
          <t xml:space="preserve"> </t>
        </is>
      </c>
      <c r="C37" s="7" t="n">
        <v>291990000</v>
      </c>
      <c r="D37" s="4" t="inlineStr">
        <is>
          <t xml:space="preserve"> </t>
        </is>
      </c>
    </row>
    <row r="38">
      <c r="A38" s="4" t="inlineStr">
        <is>
          <t>Fair value assets</t>
        </is>
      </c>
      <c r="B38" s="4" t="inlineStr">
        <is>
          <t xml:space="preserve"> </t>
        </is>
      </c>
      <c r="C38" s="7" t="n">
        <v>615000</v>
      </c>
      <c r="D38" s="4" t="inlineStr">
        <is>
          <t xml:space="preserve"> </t>
        </is>
      </c>
    </row>
    <row r="39">
      <c r="A39" s="4" t="inlineStr">
        <is>
          <t>Loan Level Interest Rate Swaps with Third-part Counterparties 2 | Not Designated as Hedging Instrument [Member]</t>
        </is>
      </c>
      <c r="B39" s="4" t="inlineStr">
        <is>
          <t xml:space="preserve"> </t>
        </is>
      </c>
      <c r="C39" s="4" t="inlineStr">
        <is>
          <t xml:space="preserve"> </t>
        </is>
      </c>
      <c r="D39" s="4" t="inlineStr">
        <is>
          <t xml:space="preserve"> </t>
        </is>
      </c>
    </row>
    <row r="40">
      <c r="A40" s="3" t="inlineStr">
        <is>
          <t>Cash Flow Hedges</t>
        </is>
      </c>
      <c r="B40" s="4" t="inlineStr">
        <is>
          <t xml:space="preserve"> </t>
        </is>
      </c>
      <c r="C40" s="4" t="inlineStr">
        <is>
          <t xml:space="preserve"> </t>
        </is>
      </c>
      <c r="D40" s="4" t="inlineStr">
        <is>
          <t xml:space="preserve"> </t>
        </is>
      </c>
    </row>
    <row r="41">
      <c r="A41" s="4" t="inlineStr">
        <is>
          <t>Count, liabilities | DerivativeInstrument</t>
        </is>
      </c>
      <c r="B41" s="4" t="inlineStr">
        <is>
          <t xml:space="preserve"> </t>
        </is>
      </c>
      <c r="C41" s="6" t="n">
        <v>98</v>
      </c>
      <c r="D41" s="4" t="inlineStr">
        <is>
          <t xml:space="preserve"> </t>
        </is>
      </c>
    </row>
    <row r="42">
      <c r="A42" s="4" t="inlineStr">
        <is>
          <t>Notional amount, liabilities</t>
        </is>
      </c>
      <c r="B42" s="4" t="inlineStr">
        <is>
          <t xml:space="preserve"> </t>
        </is>
      </c>
      <c r="C42" s="7" t="n">
        <v>599003000</v>
      </c>
      <c r="D42" s="4" t="inlineStr">
        <is>
          <t xml:space="preserve"> </t>
        </is>
      </c>
    </row>
    <row r="43">
      <c r="A43" s="4" t="inlineStr">
        <is>
          <t>Fair value liabilities</t>
        </is>
      </c>
      <c r="B43" s="4" t="inlineStr">
        <is>
          <t xml:space="preserve"> </t>
        </is>
      </c>
      <c r="C43" s="7" t="n">
        <v>-27440000</v>
      </c>
      <c r="D43" s="4" t="inlineStr">
        <is>
          <t xml:space="preserve"> </t>
        </is>
      </c>
    </row>
    <row r="44">
      <c r="A44" s="4" t="inlineStr">
        <is>
          <t>Loan Level Interest Rate Swaps with Third-part Counterparties | Designated as Hedging Instrument</t>
        </is>
      </c>
      <c r="B44" s="4" t="inlineStr">
        <is>
          <t xml:space="preserve"> </t>
        </is>
      </c>
      <c r="C44" s="4" t="inlineStr">
        <is>
          <t xml:space="preserve"> </t>
        </is>
      </c>
      <c r="D44" s="4" t="inlineStr">
        <is>
          <t xml:space="preserve"> </t>
        </is>
      </c>
    </row>
    <row r="45">
      <c r="A45" s="3" t="inlineStr">
        <is>
          <t>Cash Flow Hedges</t>
        </is>
      </c>
      <c r="B45" s="4" t="inlineStr">
        <is>
          <t xml:space="preserve"> </t>
        </is>
      </c>
      <c r="C45" s="4" t="inlineStr">
        <is>
          <t xml:space="preserve"> </t>
        </is>
      </c>
      <c r="D45" s="4" t="inlineStr">
        <is>
          <t xml:space="preserve"> </t>
        </is>
      </c>
    </row>
    <row r="46">
      <c r="A46" s="4" t="inlineStr">
        <is>
          <t>Posted collateral</t>
        </is>
      </c>
      <c r="B46" s="7" t="n">
        <v>0</v>
      </c>
      <c r="C46" s="4" t="inlineStr">
        <is>
          <t xml:space="preserve"> </t>
        </is>
      </c>
      <c r="D46" s="4" t="inlineStr">
        <is>
          <t xml:space="preserve"> </t>
        </is>
      </c>
    </row>
    <row r="47">
      <c r="A47" s="4" t="inlineStr">
        <is>
          <t>Loan Level Interest Rate Swaps with Third-part Counterparties | Not Designated as Hedging Instrument [Member]</t>
        </is>
      </c>
      <c r="B47" s="4" t="inlineStr">
        <is>
          <t xml:space="preserve"> </t>
        </is>
      </c>
      <c r="C47" s="4" t="inlineStr">
        <is>
          <t xml:space="preserve"> </t>
        </is>
      </c>
      <c r="D47" s="4" t="inlineStr">
        <is>
          <t xml:space="preserve"> </t>
        </is>
      </c>
    </row>
    <row r="48">
      <c r="A48" s="3" t="inlineStr">
        <is>
          <t>Cash Flow Hedges</t>
        </is>
      </c>
      <c r="B48" s="4" t="inlineStr">
        <is>
          <t xml:space="preserve"> </t>
        </is>
      </c>
      <c r="C48" s="4" t="inlineStr">
        <is>
          <t xml:space="preserve"> </t>
        </is>
      </c>
      <c r="D48" s="4" t="inlineStr">
        <is>
          <t xml:space="preserve"> </t>
        </is>
      </c>
    </row>
    <row r="49">
      <c r="A49" s="4" t="inlineStr">
        <is>
          <t>Count, assets | DerivativeInstrument</t>
        </is>
      </c>
      <c r="B49" s="4" t="inlineStr">
        <is>
          <t xml:space="preserve"> </t>
        </is>
      </c>
      <c r="C49" s="6" t="n">
        <v>87</v>
      </c>
      <c r="D49" s="4" t="inlineStr">
        <is>
          <t xml:space="preserve"> </t>
        </is>
      </c>
    </row>
    <row r="50">
      <c r="A50" s="4" t="inlineStr">
        <is>
          <t>Count, liabilities | DerivativeInstrument</t>
        </is>
      </c>
      <c r="B50" s="6" t="n">
        <v>3</v>
      </c>
      <c r="C50" s="4" t="inlineStr">
        <is>
          <t xml:space="preserve"> </t>
        </is>
      </c>
      <c r="D50" s="4" t="inlineStr">
        <is>
          <t xml:space="preserve"> </t>
        </is>
      </c>
    </row>
    <row r="51">
      <c r="A51" s="4" t="inlineStr">
        <is>
          <t>Notional amount, assets</t>
        </is>
      </c>
      <c r="B51" s="4" t="inlineStr">
        <is>
          <t xml:space="preserve"> </t>
        </is>
      </c>
      <c r="C51" s="7" t="n">
        <v>612610000</v>
      </c>
      <c r="D51" s="4" t="inlineStr">
        <is>
          <t xml:space="preserve"> </t>
        </is>
      </c>
    </row>
    <row r="52">
      <c r="A52" s="4" t="inlineStr">
        <is>
          <t>Notional amount, liabilities</t>
        </is>
      </c>
      <c r="B52" s="7" t="n">
        <v>53311000</v>
      </c>
      <c r="C52" s="4" t="inlineStr">
        <is>
          <t xml:space="preserve"> </t>
        </is>
      </c>
      <c r="D52" s="4" t="inlineStr">
        <is>
          <t xml:space="preserve"> </t>
        </is>
      </c>
    </row>
    <row r="53">
      <c r="A53" s="4" t="inlineStr">
        <is>
          <t>Fair value assets</t>
        </is>
      </c>
      <c r="B53" s="4" t="inlineStr">
        <is>
          <t xml:space="preserve"> </t>
        </is>
      </c>
      <c r="C53" s="7" t="n">
        <v>12620000</v>
      </c>
      <c r="D53" s="4" t="inlineStr">
        <is>
          <t xml:space="preserve"> </t>
        </is>
      </c>
    </row>
    <row r="54">
      <c r="A54" s="4" t="inlineStr">
        <is>
          <t>Fair value liabilities</t>
        </is>
      </c>
      <c r="B54" s="6" t="n">
        <v>1524000</v>
      </c>
      <c r="C54" s="4" t="inlineStr">
        <is>
          <t xml:space="preserve"> </t>
        </is>
      </c>
      <c r="D54" s="4" t="inlineStr">
        <is>
          <t xml:space="preserve"> </t>
        </is>
      </c>
    </row>
    <row r="55">
      <c r="A55" s="4" t="inlineStr">
        <is>
          <t>Posted collateral</t>
        </is>
      </c>
      <c r="B55" s="7" t="n">
        <v>0</v>
      </c>
      <c r="C55" s="4" t="inlineStr">
        <is>
          <t xml:space="preserve"> </t>
        </is>
      </c>
      <c r="D55" s="4" t="inlineStr">
        <is>
          <t xml:space="preserve"> </t>
        </is>
      </c>
    </row>
    <row r="56">
      <c r="A56" s="4" t="inlineStr">
        <is>
          <t>Loan level interest rate swaps with third party counterparties (Assets) | Not Designated as Hedging Instrument [Member]</t>
        </is>
      </c>
      <c r="B56" s="4" t="inlineStr">
        <is>
          <t xml:space="preserve"> </t>
        </is>
      </c>
      <c r="C56" s="4" t="inlineStr">
        <is>
          <t xml:space="preserve"> </t>
        </is>
      </c>
      <c r="D56" s="4" t="inlineStr">
        <is>
          <t xml:space="preserve"> </t>
        </is>
      </c>
    </row>
    <row r="57">
      <c r="A57" s="3" t="inlineStr">
        <is>
          <t>Cash Flow Hedges</t>
        </is>
      </c>
      <c r="B57" s="4" t="inlineStr">
        <is>
          <t xml:space="preserve"> </t>
        </is>
      </c>
      <c r="C57" s="4" t="inlineStr">
        <is>
          <t xml:space="preserve"> </t>
        </is>
      </c>
      <c r="D57" s="4" t="inlineStr">
        <is>
          <t xml:space="preserve"> </t>
        </is>
      </c>
    </row>
    <row r="58">
      <c r="A58" s="4" t="inlineStr">
        <is>
          <t>Count, assets | DerivativeInstrument</t>
        </is>
      </c>
      <c r="B58" s="6" t="n">
        <v>185</v>
      </c>
      <c r="C58" s="4" t="inlineStr">
        <is>
          <t xml:space="preserve"> </t>
        </is>
      </c>
      <c r="D58" s="4" t="inlineStr">
        <is>
          <t xml:space="preserve"> </t>
        </is>
      </c>
    </row>
    <row r="59">
      <c r="A59" s="4" t="inlineStr">
        <is>
          <t>Notional amount, assets</t>
        </is>
      </c>
      <c r="B59" s="7" t="n">
        <v>1214736000</v>
      </c>
      <c r="C59" s="4" t="inlineStr">
        <is>
          <t xml:space="preserve"> </t>
        </is>
      </c>
      <c r="D59" s="4" t="inlineStr">
        <is>
          <t xml:space="preserve"> </t>
        </is>
      </c>
    </row>
    <row r="60">
      <c r="A60" s="4" t="inlineStr">
        <is>
          <t>Fair value assets</t>
        </is>
      </c>
      <c r="B60" s="7" t="n">
        <v>126751000</v>
      </c>
      <c r="C60" s="4" t="inlineStr">
        <is>
          <t xml:space="preserve"> </t>
        </is>
      </c>
      <c r="D60" s="4" t="inlineStr">
        <is>
          <t xml:space="preserve"> </t>
        </is>
      </c>
    </row>
    <row r="61">
      <c r="A61" s="4" t="inlineStr">
        <is>
          <t>Loan Level Interest Rate Floors with Third-part Counterparties | Not Designated as Hedging Instrument [Member]</t>
        </is>
      </c>
      <c r="B61" s="4" t="inlineStr">
        <is>
          <t xml:space="preserve"> </t>
        </is>
      </c>
      <c r="C61" s="4" t="inlineStr">
        <is>
          <t xml:space="preserve"> </t>
        </is>
      </c>
      <c r="D61" s="4" t="inlineStr">
        <is>
          <t xml:space="preserve"> </t>
        </is>
      </c>
    </row>
    <row r="62">
      <c r="A62" s="3" t="inlineStr">
        <is>
          <t>Cash Flow Hedges</t>
        </is>
      </c>
      <c r="B62" s="4" t="inlineStr">
        <is>
          <t xml:space="preserve"> </t>
        </is>
      </c>
      <c r="C62" s="4" t="inlineStr">
        <is>
          <t xml:space="preserve"> </t>
        </is>
      </c>
      <c r="D62" s="4" t="inlineStr">
        <is>
          <t xml:space="preserve"> </t>
        </is>
      </c>
    </row>
    <row r="63">
      <c r="A63" s="4" t="inlineStr">
        <is>
          <t>Count, assets | DerivativeInstrument</t>
        </is>
      </c>
      <c r="B63" s="6" t="n">
        <v>40</v>
      </c>
      <c r="C63" s="6" t="n">
        <v>33</v>
      </c>
      <c r="D63" s="4" t="inlineStr">
        <is>
          <t xml:space="preserve"> </t>
        </is>
      </c>
    </row>
    <row r="64">
      <c r="A64" s="4" t="inlineStr">
        <is>
          <t>Notional amount, assets</t>
        </is>
      </c>
      <c r="B64" s="7" t="n">
        <v>326309000</v>
      </c>
      <c r="C64" s="4" t="inlineStr">
        <is>
          <t xml:space="preserve"> </t>
        </is>
      </c>
      <c r="D64" s="4" t="inlineStr">
        <is>
          <t xml:space="preserve"> </t>
        </is>
      </c>
    </row>
    <row r="65">
      <c r="A65" s="4" t="inlineStr">
        <is>
          <t>Notional amount, liabilities</t>
        </is>
      </c>
      <c r="B65" s="4" t="inlineStr">
        <is>
          <t xml:space="preserve"> </t>
        </is>
      </c>
      <c r="C65" s="7" t="n">
        <v>291990000</v>
      </c>
      <c r="D65" s="4" t="inlineStr">
        <is>
          <t xml:space="preserve"> </t>
        </is>
      </c>
    </row>
    <row r="66">
      <c r="A66" s="4" t="inlineStr">
        <is>
          <t>Fair value assets</t>
        </is>
      </c>
      <c r="B66" s="6" t="n">
        <v>9060000</v>
      </c>
      <c r="C66" s="4" t="inlineStr">
        <is>
          <t xml:space="preserve"> </t>
        </is>
      </c>
      <c r="D66" s="4" t="inlineStr">
        <is>
          <t xml:space="preserve"> </t>
        </is>
      </c>
    </row>
    <row r="67">
      <c r="A67" s="4" t="inlineStr">
        <is>
          <t>Fair value liabilities</t>
        </is>
      </c>
      <c r="B67" s="4" t="inlineStr">
        <is>
          <t xml:space="preserve"> </t>
        </is>
      </c>
      <c r="C67" s="6" t="n">
        <v>-615000</v>
      </c>
      <c r="D67" s="4" t="inlineStr">
        <is>
          <t xml:space="preserve"> </t>
        </is>
      </c>
    </row>
    <row r="68">
      <c r="A68" s="4" t="inlineStr">
        <is>
          <t>Posted collateral</t>
        </is>
      </c>
      <c r="B68" s="4" t="inlineStr">
        <is>
          <t xml:space="preserve"> </t>
        </is>
      </c>
      <c r="C68" s="7" t="n">
        <v>14000000</v>
      </c>
      <c r="D68" s="4" t="inlineStr">
        <is>
          <t xml:space="preserve"> </t>
        </is>
      </c>
    </row>
    <row r="69">
      <c r="A69" s="4" t="inlineStr">
        <is>
          <t>Loan Level Interest Rate Floors with Third-part Counterparties 2 | Not Designated as Hedging Instrument [Member]</t>
        </is>
      </c>
      <c r="B69" s="4" t="inlineStr">
        <is>
          <t xml:space="preserve"> </t>
        </is>
      </c>
      <c r="C69" s="4" t="inlineStr">
        <is>
          <t xml:space="preserve"> </t>
        </is>
      </c>
      <c r="D69" s="4" t="inlineStr">
        <is>
          <t xml:space="preserve"> </t>
        </is>
      </c>
    </row>
    <row r="70">
      <c r="A70" s="3" t="inlineStr">
        <is>
          <t>Cash Flow Hedges</t>
        </is>
      </c>
      <c r="B70" s="4" t="inlineStr">
        <is>
          <t xml:space="preserve"> </t>
        </is>
      </c>
      <c r="C70" s="4" t="inlineStr">
        <is>
          <t xml:space="preserve"> </t>
        </is>
      </c>
      <c r="D70" s="4" t="inlineStr">
        <is>
          <t xml:space="preserve"> </t>
        </is>
      </c>
    </row>
    <row r="71">
      <c r="A71" s="4" t="inlineStr">
        <is>
          <t>Count, assets | DerivativeInstrument</t>
        </is>
      </c>
      <c r="B71" s="4" t="inlineStr">
        <is>
          <t xml:space="preserve"> </t>
        </is>
      </c>
      <c r="C71" s="6" t="n">
        <v>12</v>
      </c>
      <c r="D71" s="4" t="inlineStr">
        <is>
          <t xml:space="preserve"> </t>
        </is>
      </c>
    </row>
    <row r="72">
      <c r="A72" s="4" t="inlineStr">
        <is>
          <t>Notional amount, assets</t>
        </is>
      </c>
      <c r="B72" s="4" t="inlineStr">
        <is>
          <t xml:space="preserve"> </t>
        </is>
      </c>
      <c r="C72" s="7" t="n">
        <v>100774000</v>
      </c>
      <c r="D72" s="4" t="inlineStr">
        <is>
          <t xml:space="preserve"> </t>
        </is>
      </c>
    </row>
    <row r="73">
      <c r="A73" s="4" t="inlineStr">
        <is>
          <t>Fair value assets</t>
        </is>
      </c>
      <c r="B73" s="4" t="inlineStr">
        <is>
          <t xml:space="preserve"> </t>
        </is>
      </c>
      <c r="C73" s="7" t="n">
        <v>53000</v>
      </c>
      <c r="D73" s="4" t="inlineStr">
        <is>
          <t xml:space="preserve"> </t>
        </is>
      </c>
    </row>
    <row r="74">
      <c r="A74" s="4" t="inlineStr">
        <is>
          <t>Posted collateral</t>
        </is>
      </c>
      <c r="B74" s="7" t="n">
        <v>135300000</v>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Effect on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Effect of cash flow hedge accounting on Accumulated Other Comprehensive Income (Loss):</t>
        </is>
      </c>
      <c r="B3" s="4" t="inlineStr">
        <is>
          <t xml:space="preserve"> </t>
        </is>
      </c>
      <c r="C3" s="4" t="inlineStr">
        <is>
          <t xml:space="preserve"> </t>
        </is>
      </c>
      <c r="D3" s="4" t="inlineStr">
        <is>
          <t xml:space="preserve"> </t>
        </is>
      </c>
    </row>
    <row r="4">
      <c r="A4" s="4" t="inlineStr">
        <is>
          <t>Gain (loss) recognized in other comprehensive income</t>
        </is>
      </c>
      <c r="B4" s="7" t="n">
        <v>14412</v>
      </c>
      <c r="C4" s="7" t="n">
        <v>5277</v>
      </c>
      <c r="D4" s="7" t="n">
        <v>-24449</v>
      </c>
    </row>
    <row r="5">
      <c r="A5" s="4" t="inlineStr">
        <is>
          <t>Gain recognized on termination of derivatives</t>
        </is>
      </c>
      <c r="B5" s="4" t="inlineStr">
        <is>
          <t xml:space="preserve"> </t>
        </is>
      </c>
      <c r="C5" s="6" t="n">
        <v>-16505</v>
      </c>
      <c r="D5" s="6" t="n">
        <v>-6596</v>
      </c>
    </row>
    <row r="6">
      <c r="A6" s="4" t="inlineStr">
        <is>
          <t>Interest Rate Products [Member] | Other Comprehensive Income</t>
        </is>
      </c>
      <c r="B6" s="4" t="inlineStr">
        <is>
          <t xml:space="preserve"> </t>
        </is>
      </c>
      <c r="C6" s="4" t="inlineStr">
        <is>
          <t xml:space="preserve"> </t>
        </is>
      </c>
      <c r="D6" s="4" t="inlineStr">
        <is>
          <t xml:space="preserve"> </t>
        </is>
      </c>
    </row>
    <row r="7">
      <c r="A7" s="3" t="inlineStr">
        <is>
          <t>Effect of cash flow hedge accounting on Accumulated Other Comprehensive Income (Loss):</t>
        </is>
      </c>
      <c r="B7" s="4" t="inlineStr">
        <is>
          <t xml:space="preserve"> </t>
        </is>
      </c>
      <c r="C7" s="4" t="inlineStr">
        <is>
          <t xml:space="preserve"> </t>
        </is>
      </c>
      <c r="D7" s="4" t="inlineStr">
        <is>
          <t xml:space="preserve"> </t>
        </is>
      </c>
    </row>
    <row r="8">
      <c r="A8" s="4" t="inlineStr">
        <is>
          <t>Gain (loss) recognized in other comprehensive income</t>
        </is>
      </c>
      <c r="B8" s="6" t="n">
        <v>14412</v>
      </c>
      <c r="C8" s="6" t="n">
        <v>5277</v>
      </c>
      <c r="D8" s="6" t="n">
        <v>-24449</v>
      </c>
    </row>
    <row r="9">
      <c r="A9" s="4" t="inlineStr">
        <is>
          <t>Interest Rate Products [Member] | Other Comprehensive Income | Interest Expense</t>
        </is>
      </c>
      <c r="B9" s="4" t="inlineStr">
        <is>
          <t xml:space="preserve"> </t>
        </is>
      </c>
      <c r="C9" s="4" t="inlineStr">
        <is>
          <t xml:space="preserve"> </t>
        </is>
      </c>
      <c r="D9" s="4" t="inlineStr">
        <is>
          <t xml:space="preserve"> </t>
        </is>
      </c>
    </row>
    <row r="10">
      <c r="A10" s="3" t="inlineStr">
        <is>
          <t>Effect of cash flow hedge accounting on Accumulated Other Comprehensive Income (Loss):</t>
        </is>
      </c>
      <c r="B10" s="4" t="inlineStr">
        <is>
          <t xml:space="preserve"> </t>
        </is>
      </c>
      <c r="C10" s="4" t="inlineStr">
        <is>
          <t xml:space="preserve"> </t>
        </is>
      </c>
      <c r="D10" s="4" t="inlineStr">
        <is>
          <t xml:space="preserve"> </t>
        </is>
      </c>
    </row>
    <row r="11">
      <c r="A11" s="4" t="inlineStr">
        <is>
          <t>Gain (loss) reclassified from other comprehensive income into interest expense</t>
        </is>
      </c>
      <c r="B11" s="7" t="n">
        <v>1621</v>
      </c>
      <c r="C11" s="6" t="n">
        <v>-940</v>
      </c>
      <c r="D11" s="6" t="n">
        <v>-6127</v>
      </c>
    </row>
    <row r="12">
      <c r="A12" s="4" t="inlineStr">
        <is>
          <t>Interest Rate Products [Member] | Other Comprehensive Income | Derivatives.</t>
        </is>
      </c>
      <c r="B12" s="4" t="inlineStr">
        <is>
          <t xml:space="preserve"> </t>
        </is>
      </c>
      <c r="C12" s="4" t="inlineStr">
        <is>
          <t xml:space="preserve"> </t>
        </is>
      </c>
      <c r="D12" s="4" t="inlineStr">
        <is>
          <t xml:space="preserve"> </t>
        </is>
      </c>
    </row>
    <row r="13">
      <c r="A13" s="3" t="inlineStr">
        <is>
          <t>Effect of cash flow hedge accounting on Accumulated Other Comprehensive Income (Loss):</t>
        </is>
      </c>
      <c r="B13" s="4" t="inlineStr">
        <is>
          <t xml:space="preserve"> </t>
        </is>
      </c>
      <c r="C13" s="4" t="inlineStr">
        <is>
          <t xml:space="preserve"> </t>
        </is>
      </c>
      <c r="D13" s="4" t="inlineStr">
        <is>
          <t xml:space="preserve"> </t>
        </is>
      </c>
    </row>
    <row r="14">
      <c r="A14" s="4" t="inlineStr">
        <is>
          <t>Gain recognized on termination of derivatives</t>
        </is>
      </c>
      <c r="B14" s="4" t="inlineStr">
        <is>
          <t xml:space="preserve"> </t>
        </is>
      </c>
      <c r="C14" s="7" t="n">
        <v>16505</v>
      </c>
      <c r="D14" s="7" t="n">
        <v>659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ERIVATIVES AND HEDGING ACTIVITIES - Risk Participation and Credit Risk Related Contingent Features (Details) $ in Millions</t>
        </is>
      </c>
      <c r="B1" s="2" t="inlineStr">
        <is>
          <t>12 Months Ended</t>
        </is>
      </c>
    </row>
    <row r="2">
      <c r="B2" s="2" t="inlineStr">
        <is>
          <t>Dec. 31, 2022 USD ($) item</t>
        </is>
      </c>
      <c r="C2" s="2" t="inlineStr">
        <is>
          <t>Dec. 31, 2021 USD ($)</t>
        </is>
      </c>
      <c r="D2" s="2" t="inlineStr">
        <is>
          <t>Dec. 31, 2020 USD ($)</t>
        </is>
      </c>
    </row>
    <row r="3">
      <c r="A3" s="3" t="inlineStr">
        <is>
          <t>DERIVATIVES AND HEDGING ACTIVITIES</t>
        </is>
      </c>
      <c r="B3" s="4" t="inlineStr">
        <is>
          <t xml:space="preserve"> </t>
        </is>
      </c>
      <c r="C3" s="4" t="inlineStr">
        <is>
          <t xml:space="preserve"> </t>
        </is>
      </c>
      <c r="D3" s="4" t="inlineStr">
        <is>
          <t xml:space="preserve"> </t>
        </is>
      </c>
    </row>
    <row r="4">
      <c r="A4" s="4" t="inlineStr">
        <is>
          <t>Risk Participation Agreements, Liabilities, Notional Value</t>
        </is>
      </c>
      <c r="B4" s="5" t="n">
        <v>71.09999999999999</v>
      </c>
      <c r="C4" s="5" t="n">
        <v>25.6</v>
      </c>
      <c r="D4" s="4" t="inlineStr">
        <is>
          <t xml:space="preserve"> </t>
        </is>
      </c>
    </row>
    <row r="5">
      <c r="A5" s="3" t="inlineStr">
        <is>
          <t>Credit Risk Related Contingent Features [Abstract]</t>
        </is>
      </c>
      <c r="B5" s="4" t="inlineStr">
        <is>
          <t xml:space="preserve"> </t>
        </is>
      </c>
      <c r="C5" s="4" t="inlineStr">
        <is>
          <t xml:space="preserve"> </t>
        </is>
      </c>
      <c r="D5" s="4" t="inlineStr">
        <is>
          <t xml:space="preserve"> </t>
        </is>
      </c>
    </row>
    <row r="6">
      <c r="A6" s="4" t="inlineStr">
        <is>
          <t>Derivatives in a net liability position</t>
        </is>
      </c>
      <c r="B6" s="5" t="n">
        <v>137.3</v>
      </c>
      <c r="C6" s="4" t="inlineStr">
        <is>
          <t xml:space="preserve"> </t>
        </is>
      </c>
      <c r="D6" s="4" t="inlineStr">
        <is>
          <t xml:space="preserve"> </t>
        </is>
      </c>
    </row>
    <row r="7">
      <c r="A7" s="4" t="inlineStr">
        <is>
          <t>Termination value of derivatives</t>
        </is>
      </c>
      <c r="B7" s="4" t="inlineStr">
        <is>
          <t xml:space="preserve"> </t>
        </is>
      </c>
      <c r="C7" s="7" t="n">
        <v>785</v>
      </c>
      <c r="D7" s="7" t="n">
        <v>30</v>
      </c>
    </row>
    <row r="8">
      <c r="A8" s="4" t="inlineStr">
        <is>
          <t>Number of provisions breached | item</t>
        </is>
      </c>
      <c r="B8" s="6" t="n">
        <v>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FHLBNY ADVANCES (Details) - USD ($) $ in Thousands</t>
        </is>
      </c>
      <c r="B1" s="2" t="inlineStr">
        <is>
          <t>12 Months Ended</t>
        </is>
      </c>
    </row>
    <row r="2">
      <c r="B2" s="2" t="inlineStr">
        <is>
          <t>Dec. 31, 2022</t>
        </is>
      </c>
      <c r="C2" s="2" t="inlineStr">
        <is>
          <t>Dec. 31, 2021</t>
        </is>
      </c>
      <c r="D2" s="2" t="inlineStr">
        <is>
          <t>Dec. 31, 2020</t>
        </is>
      </c>
    </row>
    <row r="3">
      <c r="A3" s="3" t="inlineStr">
        <is>
          <t>Federal Home Loan Bank, Advances, Branch of FHLB Bank [Line Items]</t>
        </is>
      </c>
      <c r="B3" s="4" t="inlineStr">
        <is>
          <t xml:space="preserve"> </t>
        </is>
      </c>
      <c r="C3" s="4" t="inlineStr">
        <is>
          <t xml:space="preserve"> </t>
        </is>
      </c>
      <c r="D3" s="4" t="inlineStr">
        <is>
          <t xml:space="preserve"> </t>
        </is>
      </c>
    </row>
    <row r="4">
      <c r="A4" s="4" t="inlineStr">
        <is>
          <t>FHLBNY advances extinguished</t>
        </is>
      </c>
      <c r="B4" s="4" t="inlineStr">
        <is>
          <t xml:space="preserve"> </t>
        </is>
      </c>
      <c r="C4" s="7" t="n">
        <v>209010</v>
      </c>
      <c r="D4" s="7" t="n">
        <v>70750</v>
      </c>
    </row>
    <row r="5">
      <c r="A5" s="4" t="inlineStr">
        <is>
          <t>Weighted average rate</t>
        </is>
      </c>
      <c r="B5" s="4" t="inlineStr">
        <is>
          <t xml:space="preserve"> </t>
        </is>
      </c>
      <c r="C5" s="10" t="n">
        <v>0.0131</v>
      </c>
      <c r="D5" s="10" t="n">
        <v>0.0115</v>
      </c>
    </row>
    <row r="6">
      <c r="A6" s="4" t="inlineStr">
        <is>
          <t>Loss on extinguishment of debt</t>
        </is>
      </c>
      <c r="B6" s="7" t="n">
        <v>740</v>
      </c>
      <c r="C6" s="7" t="n">
        <v>1751</v>
      </c>
      <c r="D6" s="7" t="n">
        <v>1104</v>
      </c>
    </row>
    <row r="7">
      <c r="A7" s="3" t="inlineStr">
        <is>
          <t>Contractual Maturity, Amount</t>
        </is>
      </c>
      <c r="B7" s="4" t="inlineStr">
        <is>
          <t xml:space="preserve"> </t>
        </is>
      </c>
      <c r="C7" s="4" t="inlineStr">
        <is>
          <t xml:space="preserve"> </t>
        </is>
      </c>
      <c r="D7" s="4" t="inlineStr">
        <is>
          <t xml:space="preserve"> </t>
        </is>
      </c>
    </row>
    <row r="8">
      <c r="A8" s="4" t="inlineStr">
        <is>
          <t>2023/2022</t>
        </is>
      </c>
      <c r="B8" s="6" t="n">
        <v>1100000</v>
      </c>
      <c r="C8" s="6" t="n">
        <v>25000</v>
      </c>
      <c r="D8" s="4" t="inlineStr">
        <is>
          <t xml:space="preserve"> </t>
        </is>
      </c>
    </row>
    <row r="9">
      <c r="A9" s="4" t="inlineStr">
        <is>
          <t>2024/2023</t>
        </is>
      </c>
      <c r="B9" s="6" t="n">
        <v>36000</v>
      </c>
      <c r="C9" s="6" t="n">
        <v>0</v>
      </c>
      <c r="D9" s="4" t="inlineStr">
        <is>
          <t xml:space="preserve"> </t>
        </is>
      </c>
    </row>
    <row r="10">
      <c r="A10" s="4" t="inlineStr">
        <is>
          <t>Total FHLBNY advances, amount</t>
        </is>
      </c>
      <c r="B10" s="7" t="n">
        <v>1131000</v>
      </c>
      <c r="C10" s="7" t="n">
        <v>25000</v>
      </c>
      <c r="D10" s="4" t="inlineStr">
        <is>
          <t xml:space="preserve"> </t>
        </is>
      </c>
    </row>
    <row r="11">
      <c r="A11" s="3" t="inlineStr">
        <is>
          <t>Weighted Average Rate</t>
        </is>
      </c>
      <c r="B11" s="4" t="inlineStr">
        <is>
          <t xml:space="preserve"> </t>
        </is>
      </c>
      <c r="C11" s="4" t="inlineStr">
        <is>
          <t xml:space="preserve"> </t>
        </is>
      </c>
      <c r="D11" s="4" t="inlineStr">
        <is>
          <t xml:space="preserve"> </t>
        </is>
      </c>
    </row>
    <row r="12">
      <c r="A12" s="4" t="inlineStr">
        <is>
          <t>Total FHLBNY advances, Weighted Average Rate (as a percent)</t>
        </is>
      </c>
      <c r="B12" s="10" t="n">
        <v>0.0455</v>
      </c>
      <c r="C12" s="10" t="n">
        <v>0.0035</v>
      </c>
      <c r="D12" s="4" t="inlineStr">
        <is>
          <t xml:space="preserve"> </t>
        </is>
      </c>
    </row>
    <row r="13">
      <c r="A13" s="4" t="inlineStr">
        <is>
          <t>Fixed rate at 0.35%</t>
        </is>
      </c>
      <c r="B13" s="4" t="inlineStr">
        <is>
          <t xml:space="preserve"> </t>
        </is>
      </c>
      <c r="C13" s="4" t="inlineStr">
        <is>
          <t xml:space="preserve"> </t>
        </is>
      </c>
      <c r="D13" s="4" t="inlineStr">
        <is>
          <t xml:space="preserve"> </t>
        </is>
      </c>
    </row>
    <row r="14">
      <c r="A14" s="3" t="inlineStr">
        <is>
          <t>Contractual Maturity, Amount</t>
        </is>
      </c>
      <c r="B14" s="4" t="inlineStr">
        <is>
          <t xml:space="preserve"> </t>
        </is>
      </c>
      <c r="C14" s="4" t="inlineStr">
        <is>
          <t xml:space="preserve"> </t>
        </is>
      </c>
      <c r="D14" s="4" t="inlineStr">
        <is>
          <t xml:space="preserve"> </t>
        </is>
      </c>
    </row>
    <row r="15">
      <c r="A15" s="4" t="inlineStr">
        <is>
          <t>2023/2022</t>
        </is>
      </c>
      <c r="B15" s="4" t="inlineStr">
        <is>
          <t xml:space="preserve"> </t>
        </is>
      </c>
      <c r="C15" s="7" t="n">
        <v>25000</v>
      </c>
      <c r="D15" s="4" t="inlineStr">
        <is>
          <t xml:space="preserve"> </t>
        </is>
      </c>
    </row>
    <row r="16">
      <c r="A16" s="3" t="inlineStr">
        <is>
          <t>Weighted Average Rate</t>
        </is>
      </c>
      <c r="B16" s="4" t="inlineStr">
        <is>
          <t xml:space="preserve"> </t>
        </is>
      </c>
      <c r="C16" s="4" t="inlineStr">
        <is>
          <t xml:space="preserve"> </t>
        </is>
      </c>
      <c r="D16" s="4" t="inlineStr">
        <is>
          <t xml:space="preserve"> </t>
        </is>
      </c>
    </row>
    <row r="17">
      <c r="A17" s="4" t="inlineStr">
        <is>
          <t>2023/2022</t>
        </is>
      </c>
      <c r="B17" s="4" t="inlineStr">
        <is>
          <t xml:space="preserve"> </t>
        </is>
      </c>
      <c r="C17" s="10" t="n">
        <v>0.0035</v>
      </c>
      <c r="D17" s="4" t="inlineStr">
        <is>
          <t xml:space="preserve"> </t>
        </is>
      </c>
    </row>
    <row r="18">
      <c r="A18" s="4" t="inlineStr">
        <is>
          <t>Fixed rate at rates from 3.85% to 4.75%</t>
        </is>
      </c>
      <c r="B18" s="4" t="inlineStr">
        <is>
          <t xml:space="preserve"> </t>
        </is>
      </c>
      <c r="C18" s="4" t="inlineStr">
        <is>
          <t xml:space="preserve"> </t>
        </is>
      </c>
      <c r="D18" s="4" t="inlineStr">
        <is>
          <t xml:space="preserve"> </t>
        </is>
      </c>
    </row>
    <row r="19">
      <c r="A19" s="3" t="inlineStr">
        <is>
          <t>Contractual Maturity, Amount</t>
        </is>
      </c>
      <c r="B19" s="4" t="inlineStr">
        <is>
          <t xml:space="preserve"> </t>
        </is>
      </c>
      <c r="C19" s="4" t="inlineStr">
        <is>
          <t xml:space="preserve"> </t>
        </is>
      </c>
      <c r="D19" s="4" t="inlineStr">
        <is>
          <t xml:space="preserve"> </t>
        </is>
      </c>
    </row>
    <row r="20">
      <c r="A20" s="4" t="inlineStr">
        <is>
          <t>2023/2022</t>
        </is>
      </c>
      <c r="B20" s="7" t="n">
        <v>1095000</v>
      </c>
      <c r="C20" s="4" t="inlineStr">
        <is>
          <t xml:space="preserve"> </t>
        </is>
      </c>
      <c r="D20" s="4" t="inlineStr">
        <is>
          <t xml:space="preserve"> </t>
        </is>
      </c>
    </row>
    <row r="21">
      <c r="A21" s="3" t="inlineStr">
        <is>
          <t>Weighted Average Rate</t>
        </is>
      </c>
      <c r="B21" s="4" t="inlineStr">
        <is>
          <t xml:space="preserve"> </t>
        </is>
      </c>
      <c r="C21" s="4" t="inlineStr">
        <is>
          <t xml:space="preserve"> </t>
        </is>
      </c>
      <c r="D21" s="4" t="inlineStr">
        <is>
          <t xml:space="preserve"> </t>
        </is>
      </c>
    </row>
    <row r="22">
      <c r="A22" s="4" t="inlineStr">
        <is>
          <t>2023/2022</t>
        </is>
      </c>
      <c r="B22" s="10" t="n">
        <v>0.0456</v>
      </c>
      <c r="C22" s="4" t="inlineStr">
        <is>
          <t xml:space="preserve"> </t>
        </is>
      </c>
      <c r="D22" s="4" t="inlineStr">
        <is>
          <t xml:space="preserve"> </t>
        </is>
      </c>
    </row>
    <row r="23">
      <c r="A23" s="4" t="inlineStr">
        <is>
          <t>Fixed rate at 4.25%</t>
        </is>
      </c>
      <c r="B23" s="4" t="inlineStr">
        <is>
          <t xml:space="preserve"> </t>
        </is>
      </c>
      <c r="C23" s="4" t="inlineStr">
        <is>
          <t xml:space="preserve"> </t>
        </is>
      </c>
      <c r="D23" s="4" t="inlineStr">
        <is>
          <t xml:space="preserve"> </t>
        </is>
      </c>
    </row>
    <row r="24">
      <c r="A24" s="3" t="inlineStr">
        <is>
          <t>Federal Home Loan Bank, Advances, Branch of FHLB Bank [Line Items]</t>
        </is>
      </c>
      <c r="B24" s="4" t="inlineStr">
        <is>
          <t xml:space="preserve"> </t>
        </is>
      </c>
      <c r="C24" s="4" t="inlineStr">
        <is>
          <t xml:space="preserve"> </t>
        </is>
      </c>
      <c r="D24" s="4" t="inlineStr">
        <is>
          <t xml:space="preserve"> </t>
        </is>
      </c>
    </row>
    <row r="25">
      <c r="A25" s="4" t="inlineStr">
        <is>
          <t>FHLBNY advances, fixed rate</t>
        </is>
      </c>
      <c r="B25" s="10" t="n">
        <v>0.0425</v>
      </c>
      <c r="C25" s="4" t="inlineStr">
        <is>
          <t xml:space="preserve"> </t>
        </is>
      </c>
      <c r="D25" s="4" t="inlineStr">
        <is>
          <t xml:space="preserve"> </t>
        </is>
      </c>
    </row>
    <row r="26">
      <c r="A26" s="3" t="inlineStr">
        <is>
          <t>Contractual Maturity, Amount</t>
        </is>
      </c>
      <c r="B26" s="4" t="inlineStr">
        <is>
          <t xml:space="preserve"> </t>
        </is>
      </c>
      <c r="C26" s="4" t="inlineStr">
        <is>
          <t xml:space="preserve"> </t>
        </is>
      </c>
      <c r="D26" s="4" t="inlineStr">
        <is>
          <t xml:space="preserve"> </t>
        </is>
      </c>
    </row>
    <row r="27">
      <c r="A27" s="4" t="inlineStr">
        <is>
          <t>2024/2023</t>
        </is>
      </c>
      <c r="B27" s="7" t="n">
        <v>36000</v>
      </c>
      <c r="C27" s="4" t="inlineStr">
        <is>
          <t xml:space="preserve"> </t>
        </is>
      </c>
      <c r="D27" s="4" t="inlineStr">
        <is>
          <t xml:space="preserve"> </t>
        </is>
      </c>
    </row>
    <row r="28">
      <c r="A28" s="3" t="inlineStr">
        <is>
          <t>Weighted Average Rate</t>
        </is>
      </c>
      <c r="B28" s="4" t="inlineStr">
        <is>
          <t xml:space="preserve"> </t>
        </is>
      </c>
      <c r="C28" s="4" t="inlineStr">
        <is>
          <t xml:space="preserve"> </t>
        </is>
      </c>
      <c r="D28" s="4" t="inlineStr">
        <is>
          <t xml:space="preserve"> </t>
        </is>
      </c>
    </row>
    <row r="29">
      <c r="A29" s="4" t="inlineStr">
        <is>
          <t>2024/2023</t>
        </is>
      </c>
      <c r="B29" s="10" t="n">
        <v>0.0425</v>
      </c>
      <c r="C29" s="4" t="inlineStr">
        <is>
          <t xml:space="preserve"> </t>
        </is>
      </c>
      <c r="D29" s="4" t="inlineStr">
        <is>
          <t xml:space="preserve"> </t>
        </is>
      </c>
    </row>
    <row r="30">
      <c r="A30" s="4" t="inlineStr">
        <is>
          <t>Maximum | Fixed rate at rates from 3.85% to 4.75%</t>
        </is>
      </c>
      <c r="B30" s="4" t="inlineStr">
        <is>
          <t xml:space="preserve"> </t>
        </is>
      </c>
      <c r="C30" s="4" t="inlineStr">
        <is>
          <t xml:space="preserve"> </t>
        </is>
      </c>
      <c r="D30" s="4" t="inlineStr">
        <is>
          <t xml:space="preserve"> </t>
        </is>
      </c>
    </row>
    <row r="31">
      <c r="A31" s="3" t="inlineStr">
        <is>
          <t>Federal Home Loan Bank, Advances, Branch of FHLB Bank [Line Items]</t>
        </is>
      </c>
      <c r="B31" s="4" t="inlineStr">
        <is>
          <t xml:space="preserve"> </t>
        </is>
      </c>
      <c r="C31" s="4" t="inlineStr">
        <is>
          <t xml:space="preserve"> </t>
        </is>
      </c>
      <c r="D31" s="4" t="inlineStr">
        <is>
          <t xml:space="preserve"> </t>
        </is>
      </c>
    </row>
    <row r="32">
      <c r="A32" s="4" t="inlineStr">
        <is>
          <t>FHLBNY advances, fixed rate</t>
        </is>
      </c>
      <c r="B32" s="10" t="n">
        <v>0.0475</v>
      </c>
      <c r="C32" s="4" t="inlineStr">
        <is>
          <t xml:space="preserve"> </t>
        </is>
      </c>
      <c r="D32" s="4" t="inlineStr">
        <is>
          <t xml:space="preserve"> </t>
        </is>
      </c>
    </row>
    <row r="33">
      <c r="A33" s="4" t="inlineStr">
        <is>
          <t>Minimum | Fixed rate at 0.35%</t>
        </is>
      </c>
      <c r="B33" s="4" t="inlineStr">
        <is>
          <t xml:space="preserve"> </t>
        </is>
      </c>
      <c r="C33" s="4" t="inlineStr">
        <is>
          <t xml:space="preserve"> </t>
        </is>
      </c>
      <c r="D33" s="4" t="inlineStr">
        <is>
          <t xml:space="preserve"> </t>
        </is>
      </c>
    </row>
    <row r="34">
      <c r="A34" s="3" t="inlineStr">
        <is>
          <t>Federal Home Loan Bank, Advances, Branch of FHLB Bank [Line Items]</t>
        </is>
      </c>
      <c r="B34" s="4" t="inlineStr">
        <is>
          <t xml:space="preserve"> </t>
        </is>
      </c>
      <c r="C34" s="4" t="inlineStr">
        <is>
          <t xml:space="preserve"> </t>
        </is>
      </c>
      <c r="D34" s="4" t="inlineStr">
        <is>
          <t xml:space="preserve"> </t>
        </is>
      </c>
    </row>
    <row r="35">
      <c r="A35" s="4" t="inlineStr">
        <is>
          <t>FHLBNY advances, fixed rate</t>
        </is>
      </c>
      <c r="B35" s="4" t="inlineStr">
        <is>
          <t xml:space="preserve"> </t>
        </is>
      </c>
      <c r="C35" s="10" t="n">
        <v>0.0035</v>
      </c>
      <c r="D35" s="4" t="inlineStr">
        <is>
          <t xml:space="preserve"> </t>
        </is>
      </c>
    </row>
    <row r="36">
      <c r="A36" s="4" t="inlineStr">
        <is>
          <t>Minimum | Fixed rate at rates from 3.85% to 4.75%</t>
        </is>
      </c>
      <c r="B36" s="4" t="inlineStr">
        <is>
          <t xml:space="preserve"> </t>
        </is>
      </c>
      <c r="C36" s="4" t="inlineStr">
        <is>
          <t xml:space="preserve"> </t>
        </is>
      </c>
      <c r="D36" s="4" t="inlineStr">
        <is>
          <t xml:space="preserve"> </t>
        </is>
      </c>
    </row>
    <row r="37">
      <c r="A37" s="3" t="inlineStr">
        <is>
          <t>Federal Home Loan Bank, Advances, Branch of FHLB Bank [Line Items]</t>
        </is>
      </c>
      <c r="B37" s="4" t="inlineStr">
        <is>
          <t xml:space="preserve"> </t>
        </is>
      </c>
      <c r="C37" s="4" t="inlineStr">
        <is>
          <t xml:space="preserve"> </t>
        </is>
      </c>
      <c r="D37" s="4" t="inlineStr">
        <is>
          <t xml:space="preserve"> </t>
        </is>
      </c>
    </row>
    <row r="38">
      <c r="A38" s="4" t="inlineStr">
        <is>
          <t>FHLBNY advances, fixed rate</t>
        </is>
      </c>
      <c r="B38" s="10" t="n">
        <v>0.0385</v>
      </c>
      <c r="C38" s="4" t="inlineStr">
        <is>
          <t xml:space="preserve"> </t>
        </is>
      </c>
      <c r="D3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1:03:42Z</dcterms:created>
  <dcterms:modified xmlns:dcterms="http://purl.org/dc/terms/" xmlns:xsi="http://www.w3.org/2001/XMLSchema-instance" xsi:type="dcterms:W3CDTF">2023-02-28T11:03:42Z</dcterms:modified>
</cp:coreProperties>
</file>